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econsolidation of Teekay Offsh" sheetId="12" state="visible" r:id="rId12"/>
    <sheet xmlns:r="http://schemas.openxmlformats.org/officeDocument/2006/relationships" name="Equity Financing Transactions o" sheetId="13" state="visible" r:id="rId13"/>
    <sheet xmlns:r="http://schemas.openxmlformats.org/officeDocument/2006/relationships" name="Goodwill and Intangible Assets" sheetId="14" state="visible" r:id="rId14"/>
    <sheet xmlns:r="http://schemas.openxmlformats.org/officeDocument/2006/relationships" name="Accrued Liabilities and Other a"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Operating Leases" sheetId="18" state="visible" r:id="rId18"/>
    <sheet xmlns:r="http://schemas.openxmlformats.org/officeDocument/2006/relationships" name="Obligations Related to Finance " sheetId="19" state="visible" r:id="rId19"/>
    <sheet xmlns:r="http://schemas.openxmlformats.org/officeDocument/2006/relationships" name="Fair Value Measurements"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Other Loss" sheetId="23" state="visible" r:id="rId23"/>
    <sheet xmlns:r="http://schemas.openxmlformats.org/officeDocument/2006/relationships" name="Derivative Instruments and Hedg"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Write-down and loss on sale of " sheetId="27" state="visible" r:id="rId27"/>
    <sheet xmlns:r="http://schemas.openxmlformats.org/officeDocument/2006/relationships" name="Net Loss Per Share" sheetId="28" state="visible" r:id="rId28"/>
    <sheet xmlns:r="http://schemas.openxmlformats.org/officeDocument/2006/relationships" name="Restructuring Charges" sheetId="29" state="visible" r:id="rId29"/>
    <sheet xmlns:r="http://schemas.openxmlformats.org/officeDocument/2006/relationships" name="Income Taxes" sheetId="30" state="visible" r:id="rId30"/>
    <sheet xmlns:r="http://schemas.openxmlformats.org/officeDocument/2006/relationships" name="Equity-accounted Investments" sheetId="31" state="visible" r:id="rId31"/>
    <sheet xmlns:r="http://schemas.openxmlformats.org/officeDocument/2006/relationships" name="Subsequent Events" sheetId="32" state="visible" r:id="rId32"/>
    <sheet xmlns:r="http://schemas.openxmlformats.org/officeDocument/2006/relationships" name="Schedule I Condensed Non-Consol"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Deconsolidation of Teekay Off_2" sheetId="38" state="visible" r:id="rId38"/>
    <sheet xmlns:r="http://schemas.openxmlformats.org/officeDocument/2006/relationships" name="Equity Financing Transactions_2" sheetId="39" state="visible" r:id="rId39"/>
    <sheet xmlns:r="http://schemas.openxmlformats.org/officeDocument/2006/relationships" name="Goodwill and Intangible Assets " sheetId="40" state="visible" r:id="rId40"/>
    <sheet xmlns:r="http://schemas.openxmlformats.org/officeDocument/2006/relationships" name="Accrued Liabilities and Other_2" sheetId="41" state="visible" r:id="rId41"/>
    <sheet xmlns:r="http://schemas.openxmlformats.org/officeDocument/2006/relationships" name="Long-Term Debt (Tables)" sheetId="42" state="visible" r:id="rId42"/>
    <sheet xmlns:r="http://schemas.openxmlformats.org/officeDocument/2006/relationships" name="Operating Leases (Tables)" sheetId="43" state="visible" r:id="rId43"/>
    <sheet xmlns:r="http://schemas.openxmlformats.org/officeDocument/2006/relationships" name="Obligations Related to Financ_2" sheetId="44" state="visible" r:id="rId44"/>
    <sheet xmlns:r="http://schemas.openxmlformats.org/officeDocument/2006/relationships" name="Fair Value Measurements (Tables" sheetId="45" state="visible" r:id="rId45"/>
    <sheet xmlns:r="http://schemas.openxmlformats.org/officeDocument/2006/relationships" name="Capital Stock (Tables)" sheetId="46" state="visible" r:id="rId46"/>
    <sheet xmlns:r="http://schemas.openxmlformats.org/officeDocument/2006/relationships" name="Other (Loss) Income (Tables)" sheetId="47" state="visible" r:id="rId47"/>
    <sheet xmlns:r="http://schemas.openxmlformats.org/officeDocument/2006/relationships" name="Derivative Instruments and He_2" sheetId="48" state="visible" r:id="rId48"/>
    <sheet xmlns:r="http://schemas.openxmlformats.org/officeDocument/2006/relationships" name="Commitments and Contingencies (" sheetId="49" state="visible" r:id="rId49"/>
    <sheet xmlns:r="http://schemas.openxmlformats.org/officeDocument/2006/relationships" name="Supplemental Cash Flow Inform_2" sheetId="50" state="visible" r:id="rId50"/>
    <sheet xmlns:r="http://schemas.openxmlformats.org/officeDocument/2006/relationships" name="Write-down and loss on sale o_2" sheetId="51" state="visible" r:id="rId51"/>
    <sheet xmlns:r="http://schemas.openxmlformats.org/officeDocument/2006/relationships" name="Net Loss Per Share (Tables)" sheetId="52" state="visible" r:id="rId52"/>
    <sheet xmlns:r="http://schemas.openxmlformats.org/officeDocument/2006/relationships" name="Income Taxes (Tables)" sheetId="53" state="visible" r:id="rId53"/>
    <sheet xmlns:r="http://schemas.openxmlformats.org/officeDocument/2006/relationships" name="Equity-accounted Investments (T" sheetId="54" state="visible" r:id="rId54"/>
    <sheet xmlns:r="http://schemas.openxmlformats.org/officeDocument/2006/relationships" name="Schedule I Condensed Non-Cons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Revenue - Revenue (Details)" sheetId="64" state="visible" r:id="rId64"/>
    <sheet xmlns:r="http://schemas.openxmlformats.org/officeDocument/2006/relationships" name="Revenue - Operating Leases (Det" sheetId="65" state="visible" r:id="rId65"/>
    <sheet xmlns:r="http://schemas.openxmlformats.org/officeDocument/2006/relationships" name="Revenue - Direct Financing Leas" sheetId="66" state="visible" r:id="rId66"/>
    <sheet xmlns:r="http://schemas.openxmlformats.org/officeDocument/2006/relationships" name="Revenue - Contract Costs, Asset" sheetId="67" state="visible" r:id="rId67"/>
    <sheet xmlns:r="http://schemas.openxmlformats.org/officeDocument/2006/relationships" name="Segment Reporting - Additional " sheetId="68" state="visible" r:id="rId68"/>
    <sheet xmlns:r="http://schemas.openxmlformats.org/officeDocument/2006/relationships" name="Segment Reporting - Revenue and" sheetId="69" state="visible" r:id="rId69"/>
    <sheet xmlns:r="http://schemas.openxmlformats.org/officeDocument/2006/relationships" name="Segment Reporting - Revenue a_2" sheetId="70" state="visible" r:id="rId70"/>
    <sheet xmlns:r="http://schemas.openxmlformats.org/officeDocument/2006/relationships" name="Segment Reporting - Revenues an" sheetId="71" state="visible" r:id="rId71"/>
    <sheet xmlns:r="http://schemas.openxmlformats.org/officeDocument/2006/relationships" name="Segment Reporting - Other Incom" sheetId="72" state="visible" r:id="rId72"/>
    <sheet xmlns:r="http://schemas.openxmlformats.org/officeDocument/2006/relationships" name="Segment Reporting - Reconciliat" sheetId="73" state="visible" r:id="rId73"/>
    <sheet xmlns:r="http://schemas.openxmlformats.org/officeDocument/2006/relationships" name="Segment Reporting - Capital Exp" sheetId="74" state="visible" r:id="rId74"/>
    <sheet xmlns:r="http://schemas.openxmlformats.org/officeDocument/2006/relationships" name="Deconsolidation of Teekay Off_3" sheetId="75" state="visible" r:id="rId75"/>
    <sheet xmlns:r="http://schemas.openxmlformats.org/officeDocument/2006/relationships" name="Deconsolidation of Teekay Off_4" sheetId="76" state="visible" r:id="rId76"/>
    <sheet xmlns:r="http://schemas.openxmlformats.org/officeDocument/2006/relationships" name="Equity Financing Transactions_3" sheetId="77" state="visible" r:id="rId77"/>
    <sheet xmlns:r="http://schemas.openxmlformats.org/officeDocument/2006/relationships" name="Equity Financing Transactions_4"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Accrued Liabilities and Other_3" sheetId="82" state="visible" r:id="rId82"/>
    <sheet xmlns:r="http://schemas.openxmlformats.org/officeDocument/2006/relationships" name="Accrued Liabilities and Other_4" sheetId="83" state="visible" r:id="rId83"/>
    <sheet xmlns:r="http://schemas.openxmlformats.org/officeDocument/2006/relationships" name="Accrued Liabilities and Other_5" sheetId="84" state="visible" r:id="rId84"/>
    <sheet xmlns:r="http://schemas.openxmlformats.org/officeDocument/2006/relationships" name="Short-Term Debt (Details)" sheetId="85" state="visible" r:id="rId85"/>
    <sheet xmlns:r="http://schemas.openxmlformats.org/officeDocument/2006/relationships" name="Long-Term Debt - Summary of Lon" sheetId="86" state="visible" r:id="rId86"/>
    <sheet xmlns:r="http://schemas.openxmlformats.org/officeDocument/2006/relationships" name="Long-Term Debt - Additional Inf" sheetId="87" state="visible" r:id="rId87"/>
    <sheet xmlns:r="http://schemas.openxmlformats.org/officeDocument/2006/relationships" name="Long-Term Debt - Additional I_2" sheetId="88" state="visible" r:id="rId88"/>
    <sheet xmlns:r="http://schemas.openxmlformats.org/officeDocument/2006/relationships" name="Long-Term Debt - Additional I_3" sheetId="89" state="visible" r:id="rId89"/>
    <sheet xmlns:r="http://schemas.openxmlformats.org/officeDocument/2006/relationships" name="Long-Term Debt - Additional I_4" sheetId="90" state="visible" r:id="rId90"/>
    <sheet xmlns:r="http://schemas.openxmlformats.org/officeDocument/2006/relationships" name="Long-Term Debt - Additional I_5" sheetId="91" state="visible" r:id="rId91"/>
    <sheet xmlns:r="http://schemas.openxmlformats.org/officeDocument/2006/relationships" name="Long-Term Debt - Additional I_6" sheetId="92" state="visible" r:id="rId92"/>
    <sheet xmlns:r="http://schemas.openxmlformats.org/officeDocument/2006/relationships" name="Long-Term Debt - Additional I_7" sheetId="93" state="visible" r:id="rId93"/>
    <sheet xmlns:r="http://schemas.openxmlformats.org/officeDocument/2006/relationships" name="Operating Leases - Charters-in " sheetId="94" state="visible" r:id="rId94"/>
    <sheet xmlns:r="http://schemas.openxmlformats.org/officeDocument/2006/relationships" name="Operating Leases - Schedule of " sheetId="95" state="visible" r:id="rId95"/>
    <sheet xmlns:r="http://schemas.openxmlformats.org/officeDocument/2006/relationships" name="Obligations Related to Financ_3" sheetId="96" state="visible" r:id="rId96"/>
    <sheet xmlns:r="http://schemas.openxmlformats.org/officeDocument/2006/relationships" name="Obligations Related to Financ_4" sheetId="97" state="visible" r:id="rId97"/>
    <sheet xmlns:r="http://schemas.openxmlformats.org/officeDocument/2006/relationships" name="Obligations Related to Financ_5" sheetId="98" state="visible" r:id="rId98"/>
    <sheet xmlns:r="http://schemas.openxmlformats.org/officeDocument/2006/relationships" name="Fair Value Measurements - Fair " sheetId="99" state="visible" r:id="rId99"/>
    <sheet xmlns:r="http://schemas.openxmlformats.org/officeDocument/2006/relationships" name="Fair Value Measurements - Fai_2" sheetId="100" state="visible" r:id="rId100"/>
    <sheet xmlns:r="http://schemas.openxmlformats.org/officeDocument/2006/relationships" name="Fair Value Measurements - Addit" sheetId="101" state="visible" r:id="rId101"/>
    <sheet xmlns:r="http://schemas.openxmlformats.org/officeDocument/2006/relationships" name="Fair Value Measurements - Chang" sheetId="102" state="visible" r:id="rId102"/>
    <sheet xmlns:r="http://schemas.openxmlformats.org/officeDocument/2006/relationships" name="Fair Value Measurements and Fin" sheetId="103" state="visible" r:id="rId103"/>
    <sheet xmlns:r="http://schemas.openxmlformats.org/officeDocument/2006/relationships" name="Capital Stock - Additional Info" sheetId="104" state="visible" r:id="rId104"/>
    <sheet xmlns:r="http://schemas.openxmlformats.org/officeDocument/2006/relationships" name="Capital Stock - Additional In_2" sheetId="105" state="visible" r:id="rId105"/>
    <sheet xmlns:r="http://schemas.openxmlformats.org/officeDocument/2006/relationships" name="Capital Stock - Summary of Stoc" sheetId="106" state="visible" r:id="rId106"/>
    <sheet xmlns:r="http://schemas.openxmlformats.org/officeDocument/2006/relationships" name="Capital Stock - Non-Vested Stoc" sheetId="107" state="visible" r:id="rId107"/>
    <sheet xmlns:r="http://schemas.openxmlformats.org/officeDocument/2006/relationships" name="Capital Stock - Details Regardi" sheetId="108" state="visible" r:id="rId108"/>
    <sheet xmlns:r="http://schemas.openxmlformats.org/officeDocument/2006/relationships" name="Capital Stock - Additional In_3" sheetId="109" state="visible" r:id="rId109"/>
    <sheet xmlns:r="http://schemas.openxmlformats.org/officeDocument/2006/relationships" name="Related Party Transactions (Det" sheetId="110" state="visible" r:id="rId110"/>
    <sheet xmlns:r="http://schemas.openxmlformats.org/officeDocument/2006/relationships" name="Other Loss (Detail)" sheetId="111" state="visible" r:id="rId111"/>
    <sheet xmlns:r="http://schemas.openxmlformats.org/officeDocument/2006/relationships" name="Derivative Instruments and He_3" sheetId="112" state="visible" r:id="rId112"/>
    <sheet xmlns:r="http://schemas.openxmlformats.org/officeDocument/2006/relationships" name="Derivative Instruments and He_4" sheetId="113" state="visible" r:id="rId113"/>
    <sheet xmlns:r="http://schemas.openxmlformats.org/officeDocument/2006/relationships" name="Derivative Instruments and He_5" sheetId="114" state="visible" r:id="rId114"/>
    <sheet xmlns:r="http://schemas.openxmlformats.org/officeDocument/2006/relationships" name="Derivative Instruments and He_6" sheetId="115" state="visible" r:id="rId115"/>
    <sheet xmlns:r="http://schemas.openxmlformats.org/officeDocument/2006/relationships" name="Derivative Instruments and He_7" sheetId="116" state="visible" r:id="rId116"/>
    <sheet xmlns:r="http://schemas.openxmlformats.org/officeDocument/2006/relationships" name="Derivative Instruments and He_8" sheetId="117" state="visible" r:id="rId117"/>
    <sheet xmlns:r="http://schemas.openxmlformats.org/officeDocument/2006/relationships" name="Derivative Instruments and He_9" sheetId="118" state="visible" r:id="rId118"/>
    <sheet xmlns:r="http://schemas.openxmlformats.org/officeDocument/2006/relationships" name="Derivative Instruments and H_10"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upplemental Cash Flow Inform_3" sheetId="123" state="visible" r:id="rId123"/>
    <sheet xmlns:r="http://schemas.openxmlformats.org/officeDocument/2006/relationships" name="Supplemental Cash Flow Inform_4" sheetId="124" state="visible" r:id="rId124"/>
    <sheet xmlns:r="http://schemas.openxmlformats.org/officeDocument/2006/relationships" name="Supplemental Cash Flow Inform_5" sheetId="125" state="visible" r:id="rId125"/>
    <sheet xmlns:r="http://schemas.openxmlformats.org/officeDocument/2006/relationships" name="Write-down and loss on sale o_3" sheetId="126" state="visible" r:id="rId126"/>
    <sheet xmlns:r="http://schemas.openxmlformats.org/officeDocument/2006/relationships" name="Write-down and loss on sale o_4" sheetId="127" state="visible" r:id="rId127"/>
    <sheet xmlns:r="http://schemas.openxmlformats.org/officeDocument/2006/relationships" name="Net Loss Per Share - Schedule o" sheetId="128" state="visible" r:id="rId128"/>
    <sheet xmlns:r="http://schemas.openxmlformats.org/officeDocument/2006/relationships" name="Net Loss Per Share - Additional" sheetId="129" state="visible" r:id="rId129"/>
    <sheet xmlns:r="http://schemas.openxmlformats.org/officeDocument/2006/relationships" name="Restructuring Charges (Detail)" sheetId="130" state="visible" r:id="rId130"/>
    <sheet xmlns:r="http://schemas.openxmlformats.org/officeDocument/2006/relationships" name="Income Taxes - Components of Co" sheetId="131" state="visible" r:id="rId131"/>
    <sheet xmlns:r="http://schemas.openxmlformats.org/officeDocument/2006/relationships" name="Income Taxes - Components of _2" sheetId="132" state="visible" r:id="rId132"/>
    <sheet xmlns:r="http://schemas.openxmlformats.org/officeDocument/2006/relationships" name="Income Taxes - Components of Pr" sheetId="133" state="visible" r:id="rId133"/>
    <sheet xmlns:r="http://schemas.openxmlformats.org/officeDocument/2006/relationships" name="Income Taxes - Reconciliations " sheetId="134" state="visible" r:id="rId134"/>
    <sheet xmlns:r="http://schemas.openxmlformats.org/officeDocument/2006/relationships" name="Income Taxes - Unrecognized Tax" sheetId="135" state="visible" r:id="rId135"/>
    <sheet xmlns:r="http://schemas.openxmlformats.org/officeDocument/2006/relationships" name="Income Taxes - Additional Infor" sheetId="136" state="visible" r:id="rId136"/>
    <sheet xmlns:r="http://schemas.openxmlformats.org/officeDocument/2006/relationships" name="Equity-accounted Investments - " sheetId="137" state="visible" r:id="rId137"/>
    <sheet xmlns:r="http://schemas.openxmlformats.org/officeDocument/2006/relationships" name="Equity-accounted Investments _2" sheetId="138" state="visible" r:id="rId138"/>
    <sheet xmlns:r="http://schemas.openxmlformats.org/officeDocument/2006/relationships" name="Equity-accounted Investments _3" sheetId="139" state="visible" r:id="rId139"/>
    <sheet xmlns:r="http://schemas.openxmlformats.org/officeDocument/2006/relationships" name="Subsequent Events (Details)" sheetId="140" state="visible" r:id="rId140"/>
    <sheet xmlns:r="http://schemas.openxmlformats.org/officeDocument/2006/relationships" name="Schedule I Condensed Non-Cons_3" sheetId="141" state="visible" r:id="rId141"/>
    <sheet xmlns:r="http://schemas.openxmlformats.org/officeDocument/2006/relationships" name="Schedule I Condensed Non-Cons_4" sheetId="142" state="visible" r:id="rId142"/>
    <sheet xmlns:r="http://schemas.openxmlformats.org/officeDocument/2006/relationships" name="Schedule I Condensed Non-Cons_5" sheetId="143" state="visible" r:id="rId143"/>
    <sheet xmlns:r="http://schemas.openxmlformats.org/officeDocument/2006/relationships" name="Schedule I Condensed Non-Cons_6" sheetId="144" state="visible" r:id="rId144"/>
    <sheet xmlns:r="http://schemas.openxmlformats.org/officeDocument/2006/relationships" name="Schedule I Condensed Non-Cons_7" sheetId="145" state="visible" r:id="rId145"/>
    <sheet xmlns:r="http://schemas.openxmlformats.org/officeDocument/2006/relationships" name="Schedule I Condensed Non-Cons_8" sheetId="146" state="visible" r:id="rId146"/>
    <sheet xmlns:r="http://schemas.openxmlformats.org/officeDocument/2006/relationships" name="Schedule I Condensed Non-Cons_9" sheetId="147" state="visible" r:id="rId147"/>
  </sheets>
  <definedNames/>
  <calcPr calcId="124519" fullCalcOnLoad="1"/>
</workbook>
</file>

<file path=xl/sharedStrings.xml><?xml version="1.0" encoding="utf-8"?>
<sst xmlns="http://schemas.openxmlformats.org/spreadsheetml/2006/main" uniqueCount="1897">
  <si>
    <t>Document and Entity Information - shares</t>
  </si>
  <si>
    <t>12 Months Ended</t>
  </si>
  <si>
    <t>Dec. 31, 2019</t>
  </si>
  <si>
    <t>Dec. 31, 2018</t>
  </si>
  <si>
    <t>Class of Stock [Line Items]</t>
  </si>
  <si>
    <t>Common Stock, Shares, Issued</t>
  </si>
  <si>
    <t>Document Type</t>
  </si>
  <si>
    <t>20-F</t>
  </si>
  <si>
    <t>Amendment Flag</t>
  </si>
  <si>
    <t>false</t>
  </si>
  <si>
    <t>Document Period End Date</t>
  </si>
  <si>
    <t>Dec. 31,
		2019</t>
  </si>
  <si>
    <t>Document Fiscal Year Focus</t>
  </si>
  <si>
    <t>2019</t>
  </si>
  <si>
    <t>Document Fiscal Period Focus</t>
  </si>
  <si>
    <t>FY</t>
  </si>
  <si>
    <t>Entity Registrant Name</t>
  </si>
  <si>
    <t>TEEKAY CORP</t>
  </si>
  <si>
    <t>Entity Central Index Key</t>
  </si>
  <si>
    <t>0000911971</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Loss) Income - USD ($) $ in Thousands</t>
  </si>
  <si>
    <t>Dec. 31, 2017</t>
  </si>
  <si>
    <t>Revenues (notes 2 and 14)</t>
  </si>
  <si>
    <t>Voyage expenses</t>
  </si>
  <si>
    <t>Vessel operating expenses (note 14)</t>
  </si>
  <si>
    <t>Time-charter hire expenses (note 14)</t>
  </si>
  <si>
    <t>Depreciation and amortization</t>
  </si>
  <si>
    <t>General and administrative expenses (note 14)</t>
  </si>
  <si>
    <t>Write-down and loss on sale of vessels</t>
  </si>
  <si>
    <t>Restructuring charges (note 21)</t>
  </si>
  <si>
    <t>Income from vessel operations</t>
  </si>
  <si>
    <t>Interest expense</t>
  </si>
  <si>
    <t>Interest income</t>
  </si>
  <si>
    <t>Realized and unrealized losses on non-designated derivative instruments (note 16)</t>
  </si>
  <si>
    <t>Equity (loss) income (note 23)</t>
  </si>
  <si>
    <t>Foreign exchange (loss) gain (notes 9 and 16)</t>
  </si>
  <si>
    <t>Loss on deconsolidation of Altera (note 4)</t>
  </si>
  <si>
    <t>Other loss (note 15)</t>
  </si>
  <si>
    <t>Net loss before income taxes</t>
  </si>
  <si>
    <t>Income tax expense (note 22)</t>
  </si>
  <si>
    <t>Net loss</t>
  </si>
  <si>
    <t>Net (income) loss attributable to non-controlling interests (note 1)</t>
  </si>
  <si>
    <t>Net loss attributable to shareholders of Teekay Corporation</t>
  </si>
  <si>
    <t>Loss Per Share, Basic and Diluted</t>
  </si>
  <si>
    <t>Per common share of Teekay Corporation (note 20)</t>
  </si>
  <si>
    <t>Common Stock, Dividends, Per Share, Declared</t>
  </si>
  <si>
    <t>Weighted average number of common shares outstanding (note 20)</t>
  </si>
  <si>
    <t>Basic and Diluted (shares)</t>
  </si>
  <si>
    <t>Consolidated Statements of Comprehensive (Loss) Income - USD ($) $ in Thousands</t>
  </si>
  <si>
    <t>Other comprehensive income (loss) before reclassifications</t>
  </si>
  <si>
    <t>Unrealized gain on marketable securities</t>
  </si>
  <si>
    <t>Unrealized loss on qualifying cash flow hedging instruments</t>
  </si>
  <si>
    <t>Pension adjustments, net of taxes</t>
  </si>
  <si>
    <t>Foreign exchange (loss) gain on currency translation</t>
  </si>
  <si>
    <t>Amounts reclassified from accumulated other comprehensive loss</t>
  </si>
  <si>
    <t>Sale of marketable securities</t>
  </si>
  <si>
    <t>Other Comprehensive Income (Loss), Reclassification Adjustment from AOCI on Loss on Deconsolidation, Net of Tax</t>
  </si>
  <si>
    <t>Other comprehensive (loss) income:</t>
  </si>
  <si>
    <t>Comprehensive loss</t>
  </si>
  <si>
    <t>Comprehensive (income) loss attributable to non-controlling interests</t>
  </si>
  <si>
    <t>Comprehensive loss attributable to shareholders of Teekay Corporation</t>
  </si>
  <si>
    <t>Realized loss (gain) on qualifying cash flow hedging instruments</t>
  </si>
  <si>
    <t>Equity Income</t>
  </si>
  <si>
    <t>Foreign exchange gain on currency translation</t>
  </si>
  <si>
    <t>Consolidated Balance Sheets - USD ($) $ in Thousands</t>
  </si>
  <si>
    <t>Current</t>
  </si>
  <si>
    <t>Cash and cash equivalents (notes 9 and 18)</t>
  </si>
  <si>
    <t>Restricted cash – current (notes 11, 16 and 18)</t>
  </si>
  <si>
    <t>Accounts receivable, including non-trade of $12,793 (2018 – $7,883) and related party balances of $1,677 (2018 – $57,062)</t>
  </si>
  <si>
    <t>Accrued Revenue</t>
  </si>
  <si>
    <t>Prepaid expenses and other (note 16)</t>
  </si>
  <si>
    <t>Net Investment in Direct Financing and Sales Type Leases</t>
  </si>
  <si>
    <t>Current portion of loans to equity-accounted investments (note 23)</t>
  </si>
  <si>
    <t>Assets Held-for-sale, Not Part of Disposal Group, Current</t>
  </si>
  <si>
    <t>Total current assets</t>
  </si>
  <si>
    <t>Non-current</t>
  </si>
  <si>
    <t>Restricted cash – non-current</t>
  </si>
  <si>
    <t>Vessels and equipment (note 9)</t>
  </si>
  <si>
    <t>At cost, less accumulated depreciation of $1,259,404 (2018 – $1,270,460)</t>
  </si>
  <si>
    <t>Vessels related to finance leases, at cost, less accumulated amortization of $[X] (2018 – $178,178) (note 11)</t>
  </si>
  <si>
    <t>Operating Lease, Right-of-Use Asset (notes 1 and 10)</t>
  </si>
  <si>
    <t>Advances on newbuilding contracts and conversion costs</t>
  </si>
  <si>
    <t>Total vessels and equipment</t>
  </si>
  <si>
    <t>Net Investment in Lease, Noncurrent (note 2)</t>
  </si>
  <si>
    <t>Investments in and loans to equity-accounted investments (notes 4 and 23)</t>
  </si>
  <si>
    <t>Goodwill, intangibles and other non-current assets (notes 6 and 16)</t>
  </si>
  <si>
    <t>Goodwill</t>
  </si>
  <si>
    <t>Total assets</t>
  </si>
  <si>
    <t>Accounts payable, accrued liabilities and other</t>
  </si>
  <si>
    <t>Accrued Liabilities and Other Liabilities (notes 7 and 16)</t>
  </si>
  <si>
    <t>Short-term Debt (note 8)</t>
  </si>
  <si>
    <t>Loans from equity-accounted investments</t>
  </si>
  <si>
    <t>Derivative Liability, Current</t>
  </si>
  <si>
    <t>Current portion of long-term debt (note 9)</t>
  </si>
  <si>
    <t>Current obligations related to finance leases (note 11)</t>
  </si>
  <si>
    <t>Operating Lease, Liability, Current (Notes 1 and 10)</t>
  </si>
  <si>
    <t>Disposal Group, Including Discontinued Operation, Liabilities, Current</t>
  </si>
  <si>
    <t>Total current liabilities</t>
  </si>
  <si>
    <t>Long-term debt (note 9)</t>
  </si>
  <si>
    <t>Long-term obligations related to finance leases (note 11)</t>
  </si>
  <si>
    <t>Long-term operating lease liabilities (notes 1 and 10)</t>
  </si>
  <si>
    <t>Other long-term liabilities (notes 7 and 16)</t>
  </si>
  <si>
    <t>Total liabilities</t>
  </si>
  <si>
    <t>Equity</t>
  </si>
  <si>
    <t>Common stock and additional paid-in capital ($0.001 par value; 725,000,000 shares authorized; 100,784,422 shares outstanding and issued (2018 – 100,435,210)) (note 13)</t>
  </si>
  <si>
    <t>Accumulated deficit</t>
  </si>
  <si>
    <t>Non-controlling interest</t>
  </si>
  <si>
    <t>Accumulated other comprehensive loss (note 1)</t>
  </si>
  <si>
    <t>Total equity</t>
  </si>
  <si>
    <t>Total liabilities and equity</t>
  </si>
  <si>
    <t>Consolidated Balance Sheets (Parenthetical) - USD ($) $ in Thousands</t>
  </si>
  <si>
    <t>Accounts receivable, non-trade</t>
  </si>
  <si>
    <t>Accounts Receivable, Related Parties, Current</t>
  </si>
  <si>
    <t>Accumulated depreciation</t>
  </si>
  <si>
    <t>Finance Leases, Lessee Balance Sheet Assets by Major Class Accumulated Deprecation</t>
  </si>
  <si>
    <t>Common stock, par value (in dollars per share)</t>
  </si>
  <si>
    <t>Common stock, share authorized (in shares)</t>
  </si>
  <si>
    <t>Common stock, share issued (in shares)</t>
  </si>
  <si>
    <t>Common Stock, Shares, Outstanding</t>
  </si>
  <si>
    <t>Consolidated Statements of Cash Flows - USD ($) $ in Thousands</t>
  </si>
  <si>
    <t>OPERATING ACTIVITIES</t>
  </si>
  <si>
    <t>Non-cash and non-operating items:</t>
  </si>
  <si>
    <t>Depreciation, Depletion and Amortization</t>
  </si>
  <si>
    <t>Unrealized Gain (Loss) on Derivatives and Loss on Sale of Warrants (note 16)</t>
  </si>
  <si>
    <t>Write-down and loss on sale of vessels (note 16)</t>
  </si>
  <si>
    <t>Loss on deconsolidation of Teekay Offshore (note 4)</t>
  </si>
  <si>
    <t>Equity loss (income), net of dividends received</t>
  </si>
  <si>
    <t>Foreign Currency Transaction Gain (Loss), including the effect of the termination of cross currency swaps</t>
  </si>
  <si>
    <t>Other</t>
  </si>
  <si>
    <t>Direct financing lease payments received</t>
  </si>
  <si>
    <t>Change in operating assets and liabilities (note 18)</t>
  </si>
  <si>
    <t>Expenditures for dry docking</t>
  </si>
  <si>
    <t>Net operating cash flow</t>
  </si>
  <si>
    <t>FINANCING ACTIVITIES</t>
  </si>
  <si>
    <t>Proceeds from issuance of long-term debt, net of issuance costs</t>
  </si>
  <si>
    <t>Prepayments of long-term debt</t>
  </si>
  <si>
    <t>Scheduled repayments of long-term debt and settlement of related swaps</t>
  </si>
  <si>
    <t>Proceeds from Short-term Debt</t>
  </si>
  <si>
    <t>Prepayments of Short-term Debt</t>
  </si>
  <si>
    <t>Proceeds from financing related to sale-leaseback of vessels</t>
  </si>
  <si>
    <t>Repayments of obligations related to finance leases</t>
  </si>
  <si>
    <t>Finance Lease, Principal Payments</t>
  </si>
  <si>
    <t>Net proceeds from equity issuances of subsidiaries (note 5)</t>
  </si>
  <si>
    <t>Net proceeds from equity issuances of Teekay Corporation</t>
  </si>
  <si>
    <t>Payments for Repurchase of Common Stock</t>
  </si>
  <si>
    <t>Acquisition of shares in Teekay Tankers</t>
  </si>
  <si>
    <t>Distribution paid from subsidiaries to non-controlling interests</t>
  </si>
  <si>
    <t>Cash dividends paid</t>
  </si>
  <si>
    <t>Other financing activities</t>
  </si>
  <si>
    <t>Net financing cash flow</t>
  </si>
  <si>
    <t>INVESTING ACTIVITIES</t>
  </si>
  <si>
    <t>Expenditures for vessels and equipment, net of warranty settlement</t>
  </si>
  <si>
    <t>Proceeds from sale of vessels and equipment</t>
  </si>
  <si>
    <t>Proceeds from sale of equity-accounted investments and related assets</t>
  </si>
  <si>
    <t>Investment in equity-accounted investments</t>
  </si>
  <si>
    <t>Cash of Tanker Investments Ltd. upon acquisition, net of transaction costs (note 23)</t>
  </si>
  <si>
    <t>Cash upon sale or deconsolidation, net of proceeds received</t>
  </si>
  <si>
    <t>Direct financing lease payments received (note 1)</t>
  </si>
  <si>
    <t>Other investing activities</t>
  </si>
  <si>
    <t>Net investing cash flow</t>
  </si>
  <si>
    <t>Decrease in cash, cash equivalents, restricted cash and cash held for sale</t>
  </si>
  <si>
    <t>Cash, cash equivalents, restricted cash and cash held for sale, beginning of the year</t>
  </si>
  <si>
    <t>Cash, cash equivalents, restricted cash and cash held for sale, end of the year</t>
  </si>
  <si>
    <t>Consolidated Statement of Changes in Total Equity - USD ($) $ in Thousands</t>
  </si>
  <si>
    <t>Total</t>
  </si>
  <si>
    <t>Common Stock</t>
  </si>
  <si>
    <t>Common Stock and Additional Paid-in Capital</t>
  </si>
  <si>
    <t>Retained Earnings (Accumulated Deficit)</t>
  </si>
  <si>
    <t>AOCI Atrributable to Parent [Member]</t>
  </si>
  <si>
    <t>Non-controlling Interest</t>
  </si>
  <si>
    <t>Net Income (Loss) Attributable to Noncontrolling Interest</t>
  </si>
  <si>
    <t>Beginning Balance at Dec. 31, 2016</t>
  </si>
  <si>
    <t>Beginning Balance, Shares at Dec. 31, 2016</t>
  </si>
  <si>
    <t>Increase (Decrease) in Stockholders' Equity [Roll Forward]</t>
  </si>
  <si>
    <t>Reclassification of redeemable non-controlling interest in net income</t>
  </si>
  <si>
    <t>Other comprehensive income</t>
  </si>
  <si>
    <t>Controlling Interest</t>
  </si>
  <si>
    <t>Common stock ($0.220 per share)</t>
  </si>
  <si>
    <t>Reinvested dividends</t>
  </si>
  <si>
    <t>Reinvested dividends, Shares</t>
  </si>
  <si>
    <t>Employee stock compensation and other (note 13)</t>
  </si>
  <si>
    <t>Employee stock compensation and other (note 13), Shares</t>
  </si>
  <si>
    <t>Equity offerings (note 13)</t>
  </si>
  <si>
    <t>Equity offerings (note 13), Shares</t>
  </si>
  <si>
    <t>Dilution gains on equity issuances of subsidiaries (note 5)</t>
  </si>
  <si>
    <t>Consolidation, Less than Wholly Owned Subsidiary, Parent Ownership Interest, Changes, Issuance of Equity by Subsidiary to Noncontrolling Interests</t>
  </si>
  <si>
    <t>Impact of deconsolidation of Teekay Offshore (note 4)</t>
  </si>
  <si>
    <t>Changes to non-controlling interest from equity contributions and other</t>
  </si>
  <si>
    <t>Ending Balance at Dec. 31, 2017</t>
  </si>
  <si>
    <t>Ending Balance, Shares at Dec. 31, 2017</t>
  </si>
  <si>
    <t>Beginning balance at Dec. 31, 2016</t>
  </si>
  <si>
    <t>Redeemable Non-controlling Interest</t>
  </si>
  <si>
    <t>Ending balance at Dec. 31, 2017</t>
  </si>
  <si>
    <t>Equity component of convertible notes (note 9)</t>
  </si>
  <si>
    <t>New Accounting Pronouncement or Change in Accounting Principle, Cumulative Effect of Change on Equity or Net Assets</t>
  </si>
  <si>
    <t>Ending Balance at Dec. 31, 2018</t>
  </si>
  <si>
    <t>Ending Balance, Shares at Dec. 31, 2018</t>
  </si>
  <si>
    <t>Ending balance at Dec. 31, 2018</t>
  </si>
  <si>
    <t>Ending Balance at Dec. 31, 2019</t>
  </si>
  <si>
    <t>Ending Balance, Shares at Dec. 31, 2019</t>
  </si>
  <si>
    <t>Ending balance at Dec. 31, 2019</t>
  </si>
  <si>
    <t>Consolidated Statement of Changes in Total Equity (Parenthetical) - $ / shares</t>
  </si>
  <si>
    <t>Statement of Stockholders' Equity [Abstract]</t>
  </si>
  <si>
    <t>Summary of Significant Accounting Policies</t>
  </si>
  <si>
    <t>Accounting Policies [Abstract]</t>
  </si>
  <si>
    <t>1. Summary of Significant Accounting Policies 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Altera Infrastructure L.P. (or Altera ), previously known as Teekay Offshore Partners L.P. As of December 31, 2019 , Teekay owned a 33.9% interest in Teekay LNG ( 33.1% – December 31, 2018 ), including common units and its 2% general partner interest, a nd 28.7% of the capital stock of Teekay Tankers ( 28.8% – December 31, 2018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Subsequent to September 25, 2017 and prior to May 8, 2019, Teekay owned a 13.8% interest in the common units of Altera and a 49% interest in the general partner of Altera, and accounted for its interest in Altera using the equity method. On May 8, 2019, Teekay sold to Brookfield Business Partners L.P. (or Brookfield ) all of the Company's remaining interests in Altera, which included the Company’s 49% general partner interest, common units, warrants, and an outstanding $25 million loan from the Company to Altera (or the 2019 Brookfield Transaction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On November 25, 2019, Teekay Tankers effected a one-for-eight reverse stock split of Teekay Tankers' Class A and Class B common shares, which reduced the number of issued and outstanding Class A and B common shares of Teekay Tankers as at December 31, 2019 from approximately 232.0 million and 37.0 million to approximately 29.0 million and 4.6 million , respectively. All current and historical information regarding Teekay Tankers' Class A and Class B common shares in these consolidated financial statements reflect the one-for-eight reverse stock split. Non-Controlling Interests Where Teekay’s ownership interest in a consolidated subsidiary is less than 100% ,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as a deduction from the Company’s net loss to arrive at net loss attributable to shareholders of Teekay. The basis for attributing net income or loss of each non-wholly-owned subsidiary to the controlling interest and the non-controlling interests, with the exception of Teekay LNG and Altera, until its deconsolidation on September 25, 2017, was based on the relative ownership interests of the non-controlling interests compared to the controlling interest, which is consistent with how dividends and distributions were paid or were payable for these non-wholly-owned subsidiaries. Teekay LNG and Altera each have limited partners and one general partner. Teekay LNG's general partner is wholly-owned by Teekay, and until September 25, 2017, Altera's general partner was wholly-owned by Teekay. For both Teekay LNG and Altera, the limited partners hold common units and preferred units. For each quarterly period (with regards to Altera, until its deconsolidation on September 25, 2017), the method of attributing Teekay LNG’s and Altera’s net income (loss) of that period to the non-controlling interests of Teekay LNG and Altera began by attributing net income (loss) of Altera and Teekay LNG to the non-controlling interests which hold 100% of the preferred units of Altera, except for Series D Preferred Units, of which the non-controlling interests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Altera was then divided into two components. The first component consists of the cash distribution that Teekay LNG or Altera will declare and pay to limited and general partners for that quarterly period (or the Distributed Earnings ). The second component consists of the difference between (a) the net income (loss) of Teekay LNG or Altera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Altera will declare and pay to the non-controlling interests for that quarterly period. The portion of the Undistributed Earnings that is allocated to the non-controlling interests is based on the relative ownership percentages of the non-controlling interests of Teekay LNG and Altera compared to the controlling interest. The controlling interests include both limited partner common units and the general partner interests. The total net income (loss) of Teekay’s consolidated partially-owned entities and the attribution of that net income (loss) to controlling and non-controlling interests is as follows: Net income (loss) attributable to non-controlling interests Controlling Interest Net income (loss) of consolidated partially-owned entities (1) Non-public partially-owned subsidiaries Preferred unit-holders Distri- buted Earnings Undistri- buted Earnings Total Non-Controlling Interest Distri- buted Earnings Undistri- buted Earnings Total Controlling Interest (Teekay) Teekay LNG 11,814 25,702 40,138 36,007 113,661 20,368 30,575 50,943 164,604 Teekay Tankers — — — 47,887 47,887 — (6,525 ) (6,525 ) 41,362 Other entities and eliminations — — — — 43 For the Year Ended December 31, 2019 11,814 25,702 40,138 83,894 161,591 Teekay LNG 13,506 25,701 30,463 (10,807 ) 58,863 15,026 2,986 18,012 76,875 Teekay Tankers — — — (37,423 ) (37,423 ) — (15,125 ) (15,125 ) (52,548 ) Other entities and eliminations — — — — 50 For the Year Ended December 31, 2018 13,506 25,701 30,463 (48,230 ) 21,490 Teekay Offshore 8,262 36,339 16,312 (398,185 ) (2 ) (337,272 ) 5,981 334,033 (2 ) 340,014 2,742 Teekay LNG (54 ) 13,979 30,474 (41,520 ) 2,879 15,027 (18,995 ) (3,968 ) (1,089 ) Teekay Tankers — — — (28,893 ) (28,893 ) — (30,434 ) (30,434 ) (59,327 ) Other entities and eliminations — — — — (2,510 ) For the Year Ended December 31, 2017 8,208 50,318 46,786 (468,598 ) (365,796 ) (1) Includes earnings attributable to common shares and preferred shares. (2) Subsequent to the formation of Altera, Teekay sold certain vessels to Altera. Even though Altera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Altera was $349.6 million . Upon deconsolidation of Altera, such amount was recognized as an increase to net loss attributable to non-controlling interests for the year ended December 31, 2017.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loss) gain in the accompanying consolidated statements of loss . Revenues The Company's floating production, storage and offloading (or FPSO )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in accordance with Accounting Standards Codification (or ASC ) 842 Leases . T 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Company assesses the net investment in the lease for impairment, based on the cash flows that the lessor would expect to receive from the lease receivable and the unguaranteed residual asset during and following the end of the remaining charter term.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Where the charterer is responsible for the operation of the vessel, the Company offsets any vessel operating expenses it incurs against reimbursements from the charterer. The Company's accounting policy for the reimbursement of drydocking expenditures was impacted by the adoption of ASU 2016-02 (see a ccounting pronouncements below) .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Prior to the adoption of FASB’s Accounting Standards Update 2014-09, Revenue from Contracts with Customers (or ASU 2014-09 ) on January 1, 2018, the Company accounted for the net allocation from the RSAs as revenue and amounts due from the RSAs were recognized in accounts receivable.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voyage charter revenues and voyage expenses by $20.7 million for the year ended December 31, 2018. Bareboat charters Revenues from bareboat charters accounted for as operating leases are recognized by the Company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Upon commencement of a bareboat charter accounted for as a sales-type lease, the carrying value of the vessel is derecognized and the net investment in the lease is recognized, based on the fair value of the vessel. For direct financing leases and sales-type leases, bareboat hire receipts are allocated to the lease receivable and voyage revenues over the term of the lease using the effective interest rate method. The Company assesses the net investment in the lease for impairment, based on the cash flows that the lessor would expect to receive from the lease receivable and the unguaranteed residual asset during and following the end of the remaining charter term. Management fees and other Revenues are also earned from the management of third-party vessels and LNG termina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them before they are transferred to the customer. Prior to the adoption of ASU 2014-09 on January 1, 2018, where the Company managed vessels owned by its equity-accounted investments and third parties, costs incurred by us for our seafarers and reimbursements thereof were presented on a net basis.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Cash and cash equivalents The Company classifies all highly liquid investments with an original maturity date of three months or less as cash and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9 and 2018 . The consolidated balance sheets reflect in accounts receivable, any amounts where the right to consideration is conditioned upon the passage of time, and, in prepaid expenses and other, any accrued revenue where the right to consideration is conditioned upon something other than the passage of tim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Interest costs capitalized to vessels and equipment for the years ended December 31, 2019 , 2018 , and 2017 , aggregated $0.3 million , $14.8 million and $36.3 million , respectively.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25 years, 30 years, or 35 years, respectively . FPSO units are depreciated using an estimated useful life of 25 years commencing the date the unit is installed at the oil field and is in a condition that is ready to operate. Depreciation of vessels and equipment, excluding amortization of dry-docking expenditures, for the years ended December 31, 2019 , 2018 , and 2017 aggregated $239.9 million , $244.0 million and $397.6 million , respectively. Depreciation includes depreciation of all owned vessels and amortization of vessels accounted for as finance leases. The Company monitors the useful life of its FPSOs as market conditions evolve. During 2019, the Company considered factors related to the ongoing use of the FPSOs and has reassessed the remaining useful life of the Petrojarl Banff FPSO to be 11 months as at October 1, 2019, the commencement date for the change in estimate. This is based on CNR's advisement of their intention to decommission the Banff field and remove the Petrojarl Banff FPSO and the Apollo Spirit FSO from the field at the expected contract termination date. The effect of this change in estimate was an increase in depreciation expense and a decrease in net income by $1.7 million or a decrease of $0.02 per basic and diluted common unit for 2019. In early 2020, CNR provided formal notice to decommission the Banff field and remove the Petrojarl Banff FPSO and Apollo Spirit FSO from the field in 2020. Generally, the Company dry docks each conventional oil tanker and gas carrier every two and a half to five years .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of capitalized dry-docking costs from January 1, 2017 to December 31, 2019 : Year Ended December 31, 2019 2018 2017 Balance at the beginning of the year 96,384 89,372 135,700 Costs incurred for dry dockings 56,371 43,155 52,677 Dry-dock amortization (39,283 ) (33,684 ) (49,686 ) Write-down / sales of vessels (2,901 ) (2,459 ) (49,319 ) Balance at the end of the year 110,571 96,384 89,372 Vessels and equipment that are intended to be held and used in the Company's business are assessed for impairment when events or circumstances indicate the carrying amount of the asset may not be recoverable. If the asset’s net carrying value exceeds the estimated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Other loan receivables The Company’s advances to equity-accounted for investments and any other investments in loan receivables are recorded at cost. The Company analyzes its loans for collectability during each reporting period. A loan loss provision is recognized when, based on current information and events, it is probable that the Company will be unable to collect all amounts due according to the contractual terms of the loan agreement. Factors the Company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 The carrying value of the loan will be adjusted each subsequent reporting period to reflect any changes in the present value of estimated future cash flows, which may result in increases or decreases to the loan loss provision. 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 f the estimated fair value is less than the carrying value, the carrying value is written down to its estimated fair value and the resulting impairment is recorded in the Company's consolidated statements of loss .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t>
  </si>
  <si>
    <t>Revenue</t>
  </si>
  <si>
    <t>Revenue from Contract with Customer [Abstract]</t>
  </si>
  <si>
    <t>2. Revenues The Company’s primary source of revenue is chartering its vessels and offshore units to its customers. The Company utilizes four primary forms of contracts, consisting of time charter contracts, voyage charter contracts, bareboat charter contracts and contracts for FPSO units. The Company also generates revenue from the management and operation of vessels owned by third parties and by equity-accounted investments as well as providing corporate management services to such entities. Time Charters Pursuant to a time charter, the Company charters a vessel to a customer for a period of time, generally one year or more. The performance obligations within a time 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 charter contracts, based on a fixed daily hire amount. However, certain sources of variability exist. Those include penalties, such as those that relate to periods the vessels are off-hire and where minimum speed and performance metrics are not met. In addition, certain time charters contracts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The Company does not engage in any specific tactics to minimize vessel residual value risk. Voyage Charters Voyage charters are charters for a specific voyage that are usually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amount of accrued revenue has increased significantly in 2019 as a result of changes to the RSAs in 2019 whereby the Company is now a counterparty to the voyage charters for all the vessels subject to an RSA. The Company does not engage in any specific tactics to minimize vessel residual value risk due to the short-term nature of the contracts. Bareboat Charters Pursuant to a bareboat charter, the Company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over the duration of such contract, as measured using the time that has elapsed from commencement of the lease. Hire is typically invoiced monthly in advance for bareboat charters, based on a fixed daily hire amount. FPSO Contracts Pursuant to an FPSO contract, the Company charters an FPSO unit to a customer for a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the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the price of oil, as well as other monthly or annual operational performance measures. Variable consideration of the Company's contracts is typically recognized as incurred as either such revenue is allocated and accounted for under lease accounting requirements or alternatively such consideration is allocated to distinct periods under a contract during which such variable consideration was incurred. The Company does not engage in any specific tactics to minimize residual value risk. Given the uncertainty involved in oil field production estimates and the result impact on oil field life, FPSO contracts typically will include extension options or options to terminate early. Management Fees and Other The Company also generates revenue from the management and operation of vessels owned by third parties and by equity-accounted investments as well as providing corporate management services to such entities. Such services may include the arrangement of third-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Management fees are typically invoiced monthly. Revenue Table The following tables contain the Company’s total revenue for the years ended December 31, 2019 , 2018 and 2017 , by contract type, by segment and by business line within segments. The tables do not include revenues of Altera for periods subsequent to the deconsolidation of Altera in September 2017 as a result of the 2017 Brookfield Transaction (see Note 4 ). Year Ended December 31, 2019 Teekay LNG Liquefied Gas Carriers Teekay LNG Conventional Tankers Teekay Tankers Conventional Tankers Teekay Parent Offshore Production Teekay Parent Other Eliminations and Other Total $ $ $ $ $ $ $ Time charters 533,294 6,742 17,495 — 33,961 (11,562 ) 579,930 Voyage charters 36,351 — 881,603 — — — 917,954 Bareboat charters 18,387 — — — — — 18,387 FPSO contracts — — — 210,816 — — 210,816 Management fees and other 6,482 — 44,819 — 169,029 (2,026 ) 218,304 594,514 6,742 943,917 210,816 202,990 (13,588 ) 1,945,391 Year Ended December 31, 2018 Teekay LNG Liquefied Gas Carriers Teekay LNG Conven-tional Tankers Teekay Tankers Conventional Tankers Teekay Parent Offshore Production Teekay Parent Other Eliminations and Other Total $ $ $ $ $ $ $ Time charters 420,262 17,405 59,976 — 33,737 (9,418 ) 521,962 Voyage charters 23,922 14,591 671,928 — — — 710,441 Bareboat charters 23,820 — — — — 729 24,549 FPSO contracts — — — 261,736 — — 261,736 Management fees and other 10,435 327 44,589 — 156,186 (1,737 ) 209,800 478,439 32,323 776,493 261,736 189,923 (10,426 ) 1,728,488 Year Ended December 31, 2017 (1) Teekay LNG Liquefied Gas Carriers Teekay LNG Conven-tional Tankers Teekay Tankers Conven-tional Tankers Teekay Parent Offshore Production Teekay Parent Conven-tional Tankers Teekay Parent Other Altera Eliminations and Other Total $ $ $ $ $ $ $ $ $ Time charters 332,751 39,171 112,100 — — 41,734 231,950 (57,385 ) 700,321 Voyage charters 2,285 6,709 125,774 — — — 34,576 — 169,344 Bareboat charters 40,058 — — — — — 68,453 (28,818 ) 79,693 FPSO contracts — — — 209,394 — — 332,108 — 541,502 Net pool revenues — — 139,936 — 5,065 — — 145,001 Contracts of affreightment — — — — — — 129,624 — 129,624 Management fees and other 10,589 1,113 53,368 — — 47,373 — 2,404 114,847 385,683 46,993 431,178 209,394 5,065 89,107 796,711 (83,799 ) 1,880,332 (1) The year ended December 31, 2017 does not include the impact of the January 1, 2018 adoption of ASU 2014-09 . The following table contains the Company's total revenue by those contracts or components of contracts accounted for as leases and by those contracts or components not accounted for as leases for the years ended December 31, 2019 , 2018 and 2017 : Year Ended December 31, 2019 2018 2017 $ $ $ Lease revenue Lease revenue from lease payments of operating leases 1,554,883 1,322,259 1,580,029 Interest income on lease receivables 51,676 41,963 49,275 Variable lease payments – cost reimbursements (1) 50,024 39,233 64,920 Variable lease payments – other (2) 48,813 96,679 48,699 1,705,396 1,500,134 1,742,923 Non-lease revenue Non-lease revenue – related to sales-type or direct financing leases 21,691 18,554 22,562 Management fees and other income 218,304 209,800 114,847 239,995 228,354 137,409 Total 1,945,391 1,728,488 1,880,332 (1) Reimbursement for vessel operating expenditures and dry-docking expenditures received from the Company's customers relating to such costs incurred by the Company to operate the vessel for the customer. (2) Compensation from time charter contracts based on spot market rates in excess of a base daily hire amount, production tariffs based on the volume of oil produced, the price of oil, and other monthly or annual operational performance measures. Operating Leases As at December 31, 2019 , the minimum scheduled future rentals to be received by the Company in each of the next five years for the lease and non-lease elements related to time charters, bareboat charters and FPSO contracts that were accounted for as operating leases were approximately $680.0 million ( 2020 ), $586.9 million ( 2021 ), $484.6 million ( 2022 ), $334.9 million ( 2023 ) and $259.3 million ( 2024 ). As at December 31, 2018 , the minimum scheduled future rentals to be received by the Company in each of the next five years for the lease and non-lease elements related to time charters, bareboat charters and FPSO contracts that were accounted for as operating leases were approximately $630.8 million ( 2019 ), $524.6 million ( 2020 ), $457.5 million ( 2021 ), $382.0 million ( 2022 ) and $291.8 million ( 2023 ). Minimum scheduled future revenues should not be construed to reflect total charter hire revenues for any of the years. Minimum scheduled future revenues do not include revenue generated from new contracts entered into after December 31, 2019 or after December 31, 2018 , as applicable, revenue from unexercised option periods of contracts that existed on December 31, 2019 or on December 31, 2018 , as applicable, revenue from vessels in the Company’s equity-accounted investments, or variable or contingent revenues accounted for under ASC 842 Leases. In addition, minimum scheduled future operating lease revenues presented in this paragraph have been reduced by estimated off-hire time for any periodic maintenance. The amounts may vary given unscheduled future events such as vessel maintenance. The net carrying amount of the vessels employed on time charter contracts, bareboat charter contracts and FPSO contracts that have been accounted for as operating leases at December 31, 2019 , was $3.1 billion ( 2018 – $3.4 billion , 2017 – $3.1 billion ). At December 31, 2019 , the cost and accumulated depreciation of such vessels were $3.9 billion ( 2018 – $4.3 billion , 2017 – $4.1 billion ) and $0.8 billion ( 2018 – $0.8 billion , 2017 – $1.0 billion ), respectively. Net Investment in Direct Financing Leases and Sales-Type Leases Teekay LNG owns a 70% ownership interest in Teekay BLT Corporation (or the Teekay Tangguh Joint Venture ), which is a party to operating leases whereby the Teekay Tangguh Joint Venture leases two LNG carriers (or the Tangguh LNG Carriers ) to a third party, which in turn leases the vessels back to the joint venture. The time charters for the two Tangguh LNG carriers are accounted for as direct financing leases. The Tangguh LNG Carriers commenced their time charters with their charterers in 2009. In 2013, Teekay LNG acquired two 155,900 -cubic meter LNG carriers, the WilPride and WilForce, from Norway-based Awilco LNG ASA (or Awilco ) and chartered them back to Awilco on five - and four -year fixed-rate bareboat charter contracts (plus a one -year extension option), respectively, with Awilco holding a fixed-price purchase obligation at the end of the charters. The bareboat charters with Awilco were accounted for as direct financing leases. However, in June 2017, Teekay LNG agreed to amend the charter contracts with Awilco to defer a portion of charter hire and extend the bareboat charter contracts and related purchase obligations on both vessels to December 2019. The amendments had the effect of deferring charter hire of between $10,600 per day and $20,600 per day per vessel from July 1, 2017 until December 2019, with such deferred amounts added to the purchase obligation amounts. As a result of the contract amendments, both of the charter contracts with Awilco were reclassified as operating leases upon the expiry of their respective original contract terms in November 2017 and August 2018. In September 2019, Awilco exercised its option to extend both charters from December 31, 2019 by up to 60 days with the ownership of both vessels transferring to Awilco at the end of this extension. In October 2019, Awilco obtained credit approval for a financing facility that would provide funds necessary for Awilco to satisfy its purchase obligation of the two LNG carriers. As a result, both vessels were derecognized from the consolidated balance sheets and sales-type lease receivables were recognized based on the remaining amounts owing to Teekay LNG, including the purchase obligations. Teekay LNG recognized a gain of $14.3 million upon derecognition of the vessels for the year ended December 31, 2019, which was included in write-down and loss on sale of vessels in the Company's consolidated statements of loss (see Note 19). Awilco purchased both vessels in January 2020 (see Note 24(a)). In addition, the 21 -year charter contract for the Bahrain Spirit floating storage unit (or FSU ) commenced in September 2018 and is accounted for as a direct finance lease. The following table lists the components of the net investments in direct financing leases and sales-type leases: December 31, 2019 December 31, 2018 $ $ Total minimum lease payments to be received 1,115,968 897,130 Estimated unguaranteed residual value of leased properties 284,277 291,098 Initial direct costs and other 296 329 Less unearned revenue (581,732 ) (613,394 ) Total 818,809 575,163 Less current portion (273,986 ) (12,635 ) Long-term portion 544,823 562,528 As at December 31, 2019 , estimated minimum lease payments to be received by Teekay LNG related to its direct financing and sales-type leases in each of the next five succeeding fiscal years were approximately $324.7 million ( 2020 ), $64.2 million ( 2021 ), $64.2 million ( 2022 ), $64.0 million ( 2023 ), $64.3 million ( 2024 ) and an aggregate of $534.6 million thereafter. The leases are scheduled to end between 2020 and 2039. As at December 31, 2018 , estimated minimum lease payments to be received by Teekay LNG related to its direct financing leases in each of the next five years were approximately $63.9 million ( 2019 ), $64.3 million ( 2020 ), $64.2 million ( 2021 ), $64.2 million ( 2022 ), $64.0 million ( 2023 ) and an aggregate of $576.5 million thereafter.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December 31, 2019 and December 31, 2018 , there were contract liabilities of $32.4 million and $26.4 million , respectively. During the years ended December 31, 2019 and December 31, 2018 , the Company recognized $26.4 million and $29.5 million , respectively, of revenue that was included in the contract liability balance at the beginning of the respective periods.</t>
  </si>
  <si>
    <t>Disaggregation of Revenue [Line Items]</t>
  </si>
  <si>
    <t>Disaggregation of Revenue</t>
  </si>
  <si>
    <t>Revenue Table The following tables contain the Company’s total revenue for the years ended December 31, 2019 , 2018 and 2017 , by contract type, by segment and by business line within segments. The tables do not include revenues of Altera for periods subsequent to the deconsolidation of Altera in September 2017 as a result of the 2017 Brookfield Transaction (see Note 4 ). Year Ended December 31, 2019 Teekay LNG Liquefied Gas Carriers Teekay LNG Conventional Tankers Teekay Tankers Conventional Tankers Teekay Parent Offshore Production Teekay Parent Other Eliminations and Other Total $ $ $ $ $ $ $ Time charters 533,294 6,742 17,495 — 33,961 (11,562 ) 579,930 Voyage charters 36,351 — 881,603 — — — 917,954 Bareboat charters 18,387 — — — — — 18,387 FPSO contracts — — — 210,816 — — 210,816 Management fees and other 6,482 — 44,819 — 169,029 (2,026 ) 218,304 594,514 6,742 943,917 210,816 202,990 (13,588 ) 1,945,391 Year Ended December 31, 2018 Teekay LNG Liquefied Gas Carriers Teekay LNG Conven-tional Tankers Teekay Tankers Conventional Tankers Teekay Parent Offshore Production Teekay Parent Other Eliminations and Other Total $ $ $ $ $ $ $ Time charters 420,262 17,405 59,976 — 33,737 (9,418 ) 521,962 Voyage charters 23,922 14,591 671,928 — — — 710,441 Bareboat charters 23,820 — — — — 729 24,549 FPSO contracts — — — 261,736 — — 261,736 Management fees and other 10,435 327 44,589 — 156,186 (1,737 ) 209,800 478,439 32,323 776,493 261,736 189,923 (10,426 ) 1,728,488 Year Ended December 31, 2017 (1) Teekay LNG Liquefied Gas Carriers Teekay LNG Conven-tional Tankers Teekay Tankers Conven-tional Tankers Teekay Parent Offshore Production Teekay Parent Conven-tional Tankers Teekay Parent Other Altera Eliminations and Other Total $ $ $ $ $ $ $ $ $ Time charters 332,751 39,171 112,100 — — 41,734 231,950 (57,385 ) 700,321 Voyage charters 2,285 6,709 125,774 — — — 34,576 — 169,344 Bareboat charters 40,058 — — — — — 68,453 (28,818 ) 79,693 FPSO contracts — — — 209,394 — — 332,108 — 541,502 Net pool revenues — — 139,936 — 5,065 — — 145,001 Contracts of affreightment — — — — — — 129,624 — 129,624 Management fees and other 10,589 1,113 53,368 — — 47,373 — 2,404 114,847 385,683 46,993 431,178 209,394 5,065 89,107 796,711 (83,799 ) 1,880,332 (1) The year ended December 31, 2017 does not include the impact of the January 1, 2018 adoption of ASU 2014-09 .</t>
  </si>
  <si>
    <t>Segment Reporting</t>
  </si>
  <si>
    <t>Segment Reporting [Abstract]</t>
  </si>
  <si>
    <t>3. Segment Reporting The Company allocates capital and assesses performance from the separate perspectives of its two publicly-traded subsidiaries Teekay LNG and Teekay Tankers (together, the Daughter Entities ), Teekay and its remaining subsidiaries (or Teekay Parent ), and, prior to the completion of the 2019 Brookfield Transaction (see Note 4), its equity-accounted investment in Altera, as well as from the perspective of the Company's lines of business . The primary focus of the Company’s organizational structure, internal reporting and allocation of resources by the chief operating decision maker is on the Daughter Entities, Teekay Parent and, prior to the completion of the 2019 Brookfield Transaction, its equity-accounted investment in Altera (the Legal Entity approach ), and its segments are presented accordingly on this basis. The Company (which excludes Altera) has three primary lines of business: (1) offshore production (FPSO units), (2) LNG and LPG carriers, and (3) conventional tankers. The Company manages these businesses for the benefit of all stakeholders. The Company incorporates the primary lines of business within its segments, as in certain cases there is more than one line of business in each Daughter Entity and the Company believes this information allows a better understanding of the Company’s performance and prospects for future net cash flows. The following table includes the Company’s revenues and income (loss) from vessel operations by segment for the periods presented in these financial statements: Revenues (1)(2) Income (loss) from Vessel Operations (3) Year Ended December 31, Year Ended December 31, 2019 2018 2017 2019 2018 2017 Teekay LNG Liquefied Gas Carriers 594,514 478,439 385,683 300,520 169,918 188,676 Conventional Tankers 6,742 32,323 46,993 (1,267 ) (21,319 ) (40,027 ) 601,256 510,762 432,676 299,253 148,599 148,649 Teekay Tankers Conventional Tankers 943,917 776,493 431,178 123,883 7,204 1,416 Teekay Parent Offshore Production 210,816 261,736 209,394 (208,167 ) 22,958 (256,758 ) Conventional Tankers — — 5,065 — — (13,390 ) Other 202,990 189,923 89,107 (10,927 ) (14,442 ) (20,277 ) 413,806 451,659 303,566 (219,094 ) 8,516 (290,425 ) Altera (4) — — 796,711 — — 147,060 Eliminations and other (13,588 ) (10,426 ) (83,799 ) — — — 1,945,391 1,728,488 1,880,332 204,042 164,319 6,700 (1) The year ended December 31, 2017 does not include the impact of the January 1, 2018 adoption of ASU 2014-09. (2) The amounts in the table below represent revenue earned by each segment from other segments within the group. Such intersegment revenue for the years ended 2019 , 2018 and 2017 are as follows: Year Ended December 31, 2019 2018 2017 Teekay LNG – Liquefied Gas Carriers 11,562 9,418 36,358 Teekay Tankers – Conventional Tankers 1,979 1,689 — Altera — — 34,232 13,541 11,107 70,590 (3) Includes direct general and administrative expenses and indirect general and administrative expenses (allocated to each segment based on estimated use of corporate resources). (4) On September 25, 2017, the Company deconsolidated Altera (see Note 4 ). The figures above include those of Altera until the date of deconsolidation. The following table presents revenues and percentage of consolidated revenues for customers that accounted for more than 10% of the Company’s consolidated revenues during the periods presented. All of these customers are international oil companies. Year Ended December 31, (U.S. dollars in millions) 2019 2018 2017 BP Plc (1) (2) $227.6 or 12% $195.0 or 11% $183.0 or 10% Royal Dutch Shell Plc (1) (3) (4) (4) $259.4 or 14% (1) On September 25, 2017, the Company deconsolidated Altera (see Note 4 ). The figures above include those of Altera until the date of deconsolidation. (2) Altera Segment, Teekay LNG Segment — Liquefied Gas Carriers, Teekay Tankers Segment — Conventional Tankers, Teekay Parent Segment — Offshore Production, and Teekay Parent Segment — Conventional Tankers. (3) Altera Segment, Teekay LNG Segment – Liquefied Gas Carriers, Teekay Tankers Segment – Conventional Tankers, and Teekay Parent Segment – Conventional Tankers. (4) Less than 10%. The following table includes other income statement items by segment for the periods presented in these financial statements. Depreciation and Amortization Write-down and loss on sale of vessels Equity Income (Loss) Year Ended Year Ended Year Ended 2019 2018 2017 2019 2018 2017 2019 2018 2017 Teekay LNG Liquefied Gas Carriers (136,069 ) (119,108 ) (95,025 ) 14,349 (33,000 ) — 58,819 53,546 9,789 Conventional Tankers (696 ) (5,270 ) (10,520 ) (785 ) (20,863 ) (50,600 ) — — — (136,765 ) (124,378 ) (105,545 ) 13,564 (53,863 ) (50,600 ) 58,819 53,546 9,789 Teekay Tankers Conventional Tankers (124,002 ) (118,514 ) (100,481 ) (5,544 ) 170 (12,984 ) 2,345 1,220 (25,370 ) Teekay Parent Offshore Production (29,710 ) (33,271 ) (60,560 ) (178,330 ) — (205,659 ) — 15,089 (7,861 ) Conventional Tankers — — — — — — — (510 ) (20,677 ) Other (195 ) (144 ) 163 — — — 127 (1,384 ) (2,792 ) (29,905 ) (33,415 ) (60,397 ) (178,330 ) — (205,659 ) 127 13,195 (31,330 ) Altera (1) — — (219,406 ) — — (1,500 ) — — 12,028 Altera (2) — — — — — — (75,814 ) (6,907 ) (2,461 ) (290,672 ) (276,307 ) (485,829 ) (170,310 ) (53,693 ) (270,743 ) (14,523 ) 61,054 (37,344 ) (1) On September 25, 2017, the Company deconsolidated Altera (see Note 4 ). The figures above include those of Altera until the date of deconsolidation. (2) Commencing on September 25, 2017 and prior to its sale in May 2019, the Company accounted for its investment in Altera using the equity method, and recognized equity losses of $75.8 million and $6.9 million for the years ended December 31, 2019 and December 31, 2018, respectively, and an equity loss of $2.5 million for the post-deconsolidation period ended December 31, 2017. During the year ended December 31, 2019, the Company wrote-down the investment in Altera by $64.9 million and recognized a loss on sale of $8.9 million . A reconciliation of total segment assets to total assets presented in the accompanying consolidated balance sheets is as follows: December 31, 2019 December 31, 2018 Teekay LNG – Liquefied Gas Carriers 5,249,465 5,188,088 Teekay LNG – Conventional Tankers — 39,450 Teekay Tankers – Conventional Tankers 2,140,652 2,106,169 Teekay Parent – Offshore Production 161,096 311,550 Teekay Parent – Other 80,455 38,280 Altera — 233,225 Cash and cash equivalents 353,241 424,169 Other assets not allocated 102,701 70,153 Eliminations (14,746 ) (19,414 ) Consolidated total assets 8,072,864 8,391,670 The following table includes capital expenditures by segment for the periods presented in these financial statements. December 31, 2019 December 31, 2018 Teekay LNG – Liquefied Gas Carriers 96,357 687,841 Teekay LNG – Conventional Tankers 1,538 124 Teekay Tankers – Conventional Tankers 11,628 5,827 109,523 693,792</t>
  </si>
  <si>
    <t>Deconsolidation of Teekay Offshore</t>
  </si>
  <si>
    <t>Business Combinations [Abstract]</t>
  </si>
  <si>
    <t>4. Deconsolidation and Sale of Altera On September 25, 2017, Teekay, Altera and Brookfield finalized a strategic partnership (or the 2017 Brookfield Transaction ) which resulted in the deconsolidation of Altera as of that date. Although Teekay owned less than 50% of Altera, Teekay maintained control of Altera until September 25, 2017, by virtue of its 100% ownership interest in the general partner of Altera, which is a master limited partnership. In connection with Brookfield's acquisition of a 49% interest in Altera's general partner, Altera Infrastructure GP L.L.C. (or Altera GP ), Teekay and Brookfield entered into an amended limited liability company agreement whereby Brookfield obtained certain participatory rights in the management of Altera GP, which resulted in Teekay deconsolidating Altera for accounting purposes on September 25, 2017. Subsequent to the closing of the 2017 Brookfield Transaction, Teekay had significant influence over Altera and accounted for its investment in Altera using the equity method until May 2019. On May 8, 2019, Teekay sold to Brookfield, for proceeds of $100 million , all of the Company's remaining interests in Altera, which included the Company’s 49% general partner interest, common units, warrants, and an outstanding $25 million loan from the Company to Altera. Altera is no longer a related party of Teekay subsequent to the sale (see Note 14 ). In July 2018, Brookfield exercised its option to acquire an additional 2% of ownership interests in Altera GP from Teekay in exchange for 1.0 million Altera common unit warrants. After exercising this option, Brookfield held a 51% interest in the general partner and Teekay owned a 49% interest in Altera GP. As a result of the 2019 Brookfield Transaction, Teekay had no interest in the common units of Altera as at December 31, 2019 ( 13.8% – December 31, 2018 ). The following table shows the accounting impact from the deconsolidation of Altera on September 25, 2017. On such date, the Company recognized both the net cash proceeds it received from Brookfield and the fair value of its retained interests in Altera, including common units, warrants, and vessel charters with Altera, and derecognized the carrying value of both Altera’s net assets and the non-controlling interest in Altera, with the difference between the amounts recognized and derecognized being the loss on deconsolidation. As of September 25, 2017 Net cash proceeds received by Teekay 139,693 Fair value of common units and general partner interest of Altera 150,132 Fair value of warrants ( note 16 ) 36,596 Fair value of vessel charters with Altera (notes 6 and 7) 14,812 Carrying value of the non-controlling interest in Altera 1,138,275 Subtotal 1,479,508 Less: Carrying value of Altera's net assets on deconsolidation (1,584,296 ) Loss on deconsolidation of Altera (104,788 ) The $150.1 million fair value of Teekay's retained investment in Altera, which consisted of approximately 14% in its outstanding common units and a 51% interest in Altera GP, was determined with reference to the market price of Altera's common units on September 25, 2017. The $14.8 million fair value of vessel charters was determined using an income approach and with reference to market rates, contract term, and a discount rate of 10% . Subsequent to the formation of Altera, Teekay sold certain vessels to Altera. As Altera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Altera was $349.6 million . Upon deconsolidation of Altera, such amount was recognized as an increase to net loss attributable to non-controlling interests for the year ended December 31, 2017. Until December 31, 2017, Teekay and its wholly-owned subsidiaries directly and indirectly provided substantially all of Altera’s ship management, commercial, technical, strategic, business development and administrative service needs. On January 1, 2018, as part of the 2017 Brookfield Transaction, Altera acquired a 100% ownership interest in seven subsidiaries (or the Transferred Subsidiaries ) of Teekay at carrying value. The Company recognized a loss of $7.1 million for the year ended December 31, 2018 related to the sale of the Transferred Subsidiaries and the resultant release of accumulated pension losses from accumulated other comprehensive income, which is recorded in loss on deconsolidation of Altera on the Company's consolidated statements of loss .</t>
  </si>
  <si>
    <t>Equity Financing Transactions of the Daughter Companies</t>
  </si>
  <si>
    <t>Equity [Abstract]</t>
  </si>
  <si>
    <t>5. Equity Financing Transactions of the Daughter Entities On November 25, 2019, Teekay Tankers effected a one-for-eight reverse stock split of Teekay Tankers' Class A and Class B common shares, which reduced the number of issued and outstanding Class A and B common shares of Teekay Tankers as at December 31, 2019 from approximately 232.0 million and 37.0 million to approximately 29.0 million and 4.6 million , respectively. In December 2018, Teekay LNG announced that its Board of Directors had authorized a common unit repurchase program for the repurchase of up to $100 million of Teekay LNG's common units. During the years ended December 31, 2019 and December 31, 2018 , Teekay LNG repurchased 1.9 million and 0.3 million of its common units for a total cost of $25.2 million and $3.7 million , respectively, under its common unit repurchase program. During the year ended December 31, 2017, the Company’s publicly-traded subsidiaries, Teekay Tankers and Teekay LNG, and prior to the 2017 Brookfield Transaction on September 25, 2017, Altera, completed the following public offerings and private placements of equity securities. Number of shares / units # Total Proceeds Received Less: Offering Expenses Net Proceeds Received 2017 Teekay Tankers Continuous Offering Program (4) 475,000 8,826 — (305 ) 8,521 Teekay Tankers Private Placement (4) 269,397 5,000 (5,000 ) — — Teekay Tankers Direct Equity Placement (1)(4) 1,721,903 25,897 (25,897 ) — — Altera Private Placements (2) 6,521,518 29,817 (17,160 ) (212 ) 12,445 Teekay Tankers Direct Equity Placement (3)(4) 11,122,193 151,262 (14,025 ) — 137,237 Teekay LNG Preferred B Units Offering 6,800,000 170,000 — (5,589 ) 164,411 (1) In May 2017, Teekay Tankers issued Class B common stock to the Company as consideration for its acquisition of the remaining 50% interest in TTOL. (2) During 2017, Altera issued common units (including the general partner's 2% proportionate capital contribution) as a payment-in-kind for the distributions on Altera's 8.60% Series C-1 Cumulative Convertible Perpetual Preferred Units (or the Series C-1 Preferred Units ) and 10.50% Series D Cumulative Convertible Perpetual Preferred Units (or the Series D Preferred Units ) and on Altera's common units and general partner interest held by subsidiaries of Teekay. In June 2016, Altera agreed with Teekay that, until the Altera's NOK bonds maturing in 2018 had been repaid, all cash distributions (other than with respect to distributions, if any, on incentive distribution rights) to be paid by Altera to Teekay or its affiliates, including Altera's general partner, would instead be paid in common units or from the proceeds of the sale of common units. During 2017, Altera issued Teekay 2.4 million common units (including the general partner's 2% proportionate capital contribution) as a payment-in-kind for the distributions on Altera's Series D Preferred Units, common units and general partner interest held by subsidiaries of Teekay. During 2017, Altera issued common units (including the general partner's 2% proportionate capital contribution) as a payment-in-kind for the interest due on Altera's $200 million loan due to Teekay. Altera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Number of shares for historical equity financing transactions have been adjusted for Teekay Tankers' one-for-eight reverse stock split completed in November 2019. As a result of the public offerings and equity placements of Teekay Tankers and Teekay LNG, and Altera prior to the 2017 Brookfield Transaction on September 25, 2017, the Company recorded an increase to retained earnings of $23.5 million in 2017. This amount represents Teekay’s dilution gains from the issuance of units and shares by these consolidated subsidiaries.</t>
  </si>
  <si>
    <t>Goodwill and Intangible Assets</t>
  </si>
  <si>
    <t>Goodwill and Intangible Assets Disclosure [Abstract]</t>
  </si>
  <si>
    <t>6. Goodwill and Intangible Assets In January 2020,Teekay Tankers reached an agreement to sell the non-US portion of its ship-to-ship support services business and its LNG terminal management business for $26 million , subject to adjustment for the final amounts of cash and other working capital present on the closing date. The sale is expected to close in the second quarter of 2020. All related assets to these businesses, including associated goodwill of $5.6 million and intangible assets of $6.9 million are classified as held-for-sale as at December 31, 2019 (see Note 24 ). Goodwill The carrying amount of goodwill for the years ended December 31, 2019 and 2018 , for the Company’s reportable segments are as follows: Teekay LNG – Liquefied Gas Segment Conventional Tanker Segment Total Balance as of December 31, 2018 35,631 8,059 43,690 Decrease due to reclass of goodwill held for sale — (5,632 ) (5,632 ) Balance as of December 31, 2019 35,631 2,427 38,058 Intangible Assets As at December 31, 2019 , the Company’s intangible assets consisted of: Gross Carrying Amount Accumulated Amortization Net Carrying Amount Customer contracts 192,938 (149,558 ) 43,380 Customer relationships 3,208 (663 ) 2,545 196,146 (150,221 ) 45,925 As at December 31, 2018 , the Company’s intangible assets consisted of: Gross Carrying Amount Accumulated Amortization Net Carrying Amount Customer contracts 193,194 (140,756 ) 52,438 Customer relationships 22,500 (10,875 ) 11,625 Off-market in-charter contracts (1) 17,900 (4,190 ) 13,710 233,594 (155,821 ) 77,773 (1) Represents the off-market in-charter contracts between the Company and Altera for two FSO units. On January 1, 2019, upon the adoption of ASU 2016-02, the existing carrying value of the Company's chartered-in vessels was reclassified from other intangible assets to a right-of-use asset. Aggregate amortization expense of intangible assets for the year ended December 31, 2019 , was $11.3 million ( 2018 – $15.2 million , 2017 – $14.0 million ), including $11.3 million presented in depreciation and amortization ( 2018 – $12.0 million , 2017 – $13.1 million ), and $nil presented in time-charter hire expenses ( 2018 – $3.2 million , 2017 – $0.9 million ) as a result of the adoption of ASU 2016-02 on January 1, 2019 (see Note 1 ). Amortization of intangible assets following 2019 is expected to be $9.4 million ( 2020 ), $9.4 million ( 2021 ), $8.8 million ( 2022 ), $6.6 million ( 2023 ), $4.9 million ( 2024 ) and $6.9 million (thereafter). In 2015, Teekay Tankers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t>
  </si>
  <si>
    <t>Accrued Liabilities and Other and Other Long-Term Liabilities</t>
  </si>
  <si>
    <t>Payables and Accruals [Abstract]</t>
  </si>
  <si>
    <t>7. Accrued Liabilities and Other and Other Long-Term Liabilities Accrued Liabilities and Other December 31, 2019 December 31, 2018 Accrued liabilities Voyage, vessel and corporate expenses 121,937 98,135 Interest 29,371 47,731 Payroll and related liabilities 33,494 34,849 Distributions payable and other 6,487 6,426 Deferred revenues and gains – current ( note 2 ) 36,242 30,108 In-process revenue contracts – current 5,933 5,930 Current portion of derivative liabilities ( note 16 ) 39,263 12,205 Office lease liability – current ( note 1 ) 3,627 — 276,354 235,384 Other Long-Term Liabilities December 31, 2019 December 31, 2018 Deferred revenues and gains ( note 2 ) 28,612 31,324 Guarantee liabilities 10,113 9,434 Asset retirement obligation 31,068 27,759 Pension liabilities 7,238 4,847 In-process revenue contracts 11,866 17,800 Derivative liabilities ( note 16 ) 51,914 56,352 Unrecognized tax benefits ( note 22 ) 62,958 40,556 Office lease liability – long-term ( note 1 ) 10,254 — Other 2,325 1,325 216,348 189,397 In-Process Revenue Contracts As part of the Company’s previous acquisition of FPSO units from Petrojarl ASA (subsequently renamed Teekay Petrojarl AS, or Teekay Petrojarl ), the Company assumed a certain FPSO contract with terms that were less favorable than the then prevailing market terms. At the time of the acquisition, the Company recognized a liability based on the estimated fair value of this contract and service obligation. The Company is amortizing the remaining liability over the estimated remaining term of its associated contract on a weighted basis, based on the projected revenue to be earned under the contract. Amortization of in-process revenue contracts for the year ended December 31, 2019 was $5.9 million ( 2018 – $14.5 million , 2017 – $27.2 million ), which is included in revenues on the consolidated statements of loss . Amortization of in-process revenue contracts following 2019 is expected to be $5.9 million ( 2020 ), $5.9 million ( 2021 ) and $5.9 million ( 2022 ).</t>
  </si>
  <si>
    <t>Short-Term Debt</t>
  </si>
  <si>
    <t>Short-term Debt [Abstract]</t>
  </si>
  <si>
    <t>Short-term Debt [Text Block]</t>
  </si>
  <si>
    <t>8. Short-Term Debt In November 2018, Teekay Tankers Chartering Pte. Ltd. (or TTCL ), a wholly-owned subsidiary of Teekay Tankers, entered into a working capital loan facility agreement (or the Working Capital Loan ), which initially provided available aggregate borrowings of up to $40.0 million for TTCL, and which was subsequently increased to $80.0 million , effective December 2019. Proceeds of the Working Capital Loan are used to provide working capital in relation to certain vessels subject to the RSAs. The Working Capital Loan had an initial maturity date in August 2019 but is continually extended for further periods of six months thereafter until the lender gives notice in writing that no further extensions shall occur. Interest payments are based on LIBOR plus a margin of 3.5% . The Working Capital Loan is collateralized by the assets of TTCL. The Working Capital Loan requires Teekay Tankers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 30.0 million based on the amount borrowed. As at December 31, 2019 , $50.0 million ( December 31, 2018 – nil ) was owing under this facility, and the interest rate on the facility was 5.0% ( December 31, 2018 – nil ). As of the date these consolidated financial statements were issued, Teekay Tankers was in compliance with all covenants in respect of this facility.</t>
  </si>
  <si>
    <t>Long-Term Debt</t>
  </si>
  <si>
    <t>Debt Disclosure [Abstract]</t>
  </si>
  <si>
    <t>9. Long-Term Debt December 31, 2019 December 31, 2018 Revolving Credit Facilities 603,132 642,997 Senior Notes (8.5%) due January 15, 2020 36,712 508,577 Senior Notes (9.25%) due November 15, 2022 250,000 — Convertible Senior Notes (5%) due January 15, 2023 125,000 125,000 Norwegian Krone-denominated Bonds due through August 2023 347,163 352,973 U.S. Dollar-denominated Term Loans due through 2030 1,336,437 1,536,499 Euro-denominated Term Loans due through 2024 165,376 193,781 Other U.S. Dollar-denominated loan 3,300 3,300 Total principal 2,867,120 3,363,127 Less unamortized discount and debt issuance costs (39,968 ) (43,604 ) Total debt 2,827,152 3,319,523 Less current portion (523,312 ) (242,137 ) Long-term portion 2,303,840 3,077,386 As of December 31, 2019 , the Company had five revolving credit facilities (or the Revolvers ) available, one of which is scheduled to mature in November 2020. The five credit facilities, as at such date, provided for aggregate borrowings of up to $890.7 million , of which $287.6 million was undrawn. Interest payments are based on LIBOR plus margins. The margins ranged between 1.40% and 3.95% as at December 31, 2019 and December 31, 2018. The aggregate amount available under the Revolvers was scheduled to decrease by $401.6 million ( 2020 ), $321.4 million ( 2021 ) and $167.8 million ( 2022 ) (see Note 24(c)(f) for refinancings completed subsequent to December 31, 2019). The Revolvers are collateralized by first-priority mortgages granted on 35 of the Company’s vessels, together with other related security, and include a guarantee from Teekay or its subsidiaries for all but one of the Revolvers' outstanding amounts. Included in other related security are 25.2 million common units in Teekay LNG and 5.0 million Class A common shares in Teekay Tankers to secure a $150 million credit facility.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Additional Notes ) at 99.01% of face value, plus accrued interest from July 15, 2015. The Additional Notes were an additional issuance of the Company’s Original Notes (collectively referred to as the 2020 Notes ). The Additional Notes were issued under the same indenture governing the Original Notes and are fungible with the Original Notes. The discount on the 2020 Notes is accreted through the maturity date of the notes using the effective interest rate of 8.67% per year. During 2018, the Company repurchased $84.1 million in aggregate principal amount of the 2020 Notes. During the first quarter of 2019, the Company repurchased an additional $10.9 million in aggregate principal amount of the 2020 Notes. In May 2019, the Company completed a cash tender offer and purchased $460.9 million in aggregate principal amount of the 2020 Notes and issued $250.0 million in aggregate principal amount of 9.25% senior secured notes at par due November 2022 (or the 2022 Notes ). The Company recognized a loss of $10.6 million on the purchase of the 2020 Notes for the year ended December 31, 2019 which is included in other loss in the consolidated statements of loss . The 2022 Notes are guaranteed on a senior secured basis by certain of our subsidiaries and are secured by first-priority liens on two of Teekay's FPSO units, a pledge of the equity interests in Teekay's subsidiary that owns all of Teekay's common units of Teekay LNG Partners L.P. and all of Teekay’s Class A common shares of Teekay Tankers Ltd. and a pledge of the equity interests in Teekay's subsidiaries that own Teekay Parent's three FPSO units. In January 2020, the Company repaid all remaining 2020 Notes at maturity. The 2020 Notes rank equally in right of payment with all of Teekay's existing and future senior unsecured debt and senior to any future subordinated debt of Teekay. The 2020 Notes are not guaranteed by any of Teekay’s subsidiaries and effectively rank behind all existing and future secured debt of Teekay and other liabilities of its subsidiaries. The Company may redeem the 2020 Notes in whole or in part at any time before their maturity date at a redemption price equal to the greater of (i) 100% of the principal amount of the 2020 Notes to be redeemed and (ii) the sum of the present values of the remaining scheduled payments of principal and interest on the 2020 Notes to be redeemed (excluding accrued interest), discounted to the redemption date on a semi-annual basis, at the treasury yield plus 50 basis points , plus accrued and unpaid interest to the redemption date.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is being accreted to $125.0 million over its five -year term through interest expense. The remaining amount of the net proceeds of $16.1 million was allocated to the conversion feature and reflected in additional paid-in capital. Teekay LNG has a total of Norwegian Krone (or NOK ) 3.1 billion in senior unsecured bonds issued in the Norwegian bond market at December 31, 2019 that mature through August 2023. As at December 31, 2019 , the total carrying amount of the senior unsecured bonds was $347.2 million ( December 31, 2018 – $353.0 million ). The bonds are listed on the Oslo Stock Exchange. The interest payments on the bonds are based on NIBOR plus a margin, which ranges from 3.70% to 6.00% . The Company entered into cross currency rate swaps to swap all interest and principal payments of the bonds into U.S. Dollars, with the interest payments fixed at rates ranging from 5.92% to 7.89% , and the transfer of the principal amount fixed at $382.5 million upon maturity in exchange for NOK 3.1 billion (see Note 16 ). As of December 31, 2019 , the Company had 10 U.S. Dollar-denominated term loans outstanding, which totaled $1.3 billion in aggregate principal amount ( December 31, 2018 – $1.5 billion ). Interest payments on the term loans are based on LIBOR plus a margin, of which two of the term loans have additional tranches with a weighted average fixed rate of 4.48% . At December 31, 2019 , the margins ranged between 0.30% and 3.25% and at December 31, 2018 , the margins ranged between 0.30% and 3.50% . Term loans require payments in quarterly or semi-annual installments commencing three or six months after delivery of each newbuilding vessel financed thereby, and eight of the term loans have balloon or bullet repayments due at maturity. The term loans are collateralized by first-priority mortgages on 24 ( December 31, 2018 – 24 ) of the Company’s vessels, together with certain other security. Teekay LNG has two Euro-denominated term loans outstanding, which, as at December 31, 2019 , totaled 147.5 million Euros ( $165.4 million ) ( December 31, 2018 – 169.0 million Euros ( $193.8 million )). Teekay LNG is servicing the loans with funds generated by two Euro-denominated, long-term time-charter contracts. Interest payments on the loans are based on EURIBOR plus a margin. At December 31, 2019 and December 31, 2018 , the margins ranged between 0.60% and 1.95% .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loss during 2019 of $13.6 million ( 2018 – gain of $6.1 million , 2017 – loss of $26.5 million ). The weighted-average interest rate on the Company’s aggregate long-term debt as at December 31, 2019 was 4.6% ( December 31, 2018 – 5.1% ). This rate does not include the effect of the Company’s interest rate swap agreements (see Note 16 ). Teekay has guaranteed obligations pursuant to certain credit facilities of Teekay Tankers. As at December 31, 2019 , the aggregate outstanding balance on such credit facilities was $145.0 million . The aggregate annual long-term debt principal repayments required to be made by the Company subsequent to December 31, 2019 , after giving effect to Teekay LNG's revolving credit facility refinancing completed in March 2020 (see Note 24 (c)) and including the impact of Teekay Tankers' debt refinancing completed in January 2020 (see Note 24(f)), are $0.5 billion ( 2020 ), $0.6 billion ( 2021 ), $0.6 billion ( 2022 ), $0.4 billion ( 2023 ), $0.3 billion ( 2024 ) and $0.4 billion (thereafter). The Company’s long-term debt agreements generally provide for maintenance of minimum consolidated financial covenants and five loan agreements require the maintenance of vessel market value to loan ratios. As at December 31, 2019 , these ratios ranged from 138% to 281% compared to their minimum required ratios of 115% to 135% .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Two of Teekay Tankers’ term loans, which are scheduled to mature in 2021, are guaranteed by Teekay. One of the term loans contains covenants that require Teekay Parent to maintain the greater of (a) free cash (cash and cash equivalents) and undrawn committed revolving credit lines with at least six months to maturity of at least $50.0 million and (b) an aggregate of free cash and undrawn committed revolving credit lines with at least six months to maturity of at least 5.0% of Teekay’s total consolidated debt (excluding the debt Teekay LNG and its subsidiaries and Teekay Tankers and its subsidiaries which is non-recourse to Teekay). This term loan has been repaid and settled in the first quarter of 2020. The other term loan requires Teekay Parent and Teekay Tankers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eekay LNG and its subsidiaries). In addition, certain loan agreements require Teekay Tankers to maintain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at the date this Annual Report on Form 20-F was filed, the Company was in compliance with all covenants under its credit facilities and other long-term debt.</t>
  </si>
  <si>
    <t>Operating Leases</t>
  </si>
  <si>
    <t>Leases [Abstract]</t>
  </si>
  <si>
    <t>10. Operating Leases The Company charters-in vessels from other vessel owners on time-charter-in and bareboat charter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charters during periods the vessel is not able to operate. With respect to time-charter-in and bareboat charter contracts with an original term of more than one year, for the year ended December 31, 2019 , the Company incurred $99.0 million of time-charter and bareboat hire expense related to these time-charter and bareboat charter contracts, of which $68.2 million was allocable to the lease component, and $30.8 million was allocable to the non-lease component. The amounts allocable to the lease component approximate the cash paid for the amounts included in lease liabilities and are reflected as a reduction in operating cash flows for the year ended December 31, 2019 . Three of Teekay Tankers' time-charter-in contracts each have an option to extend the charter for an additional one -year term. Since it is not reasonably certain that Teekay Tankers will exercise the options, the lease components of the options are not recognized as part of the right-of-use assets and lease liabilities. As at December 31, 2019 , the weighted-average remaining lease term and weighted-average discount rate for these time-charter-in and bareboat charter contracts were 2.6 years and 6.1% , respectively. For the year ended December 31, 2019 , the Company incurred $18.0 million of time-charter hire expense related to time-charter-in contracts classified as short-term leases. During the year ended December 31, 2019 , Teekay Tankers chartered in two LR2 vessels and one Aframax vessel for periods of 24 months each, Teekay LNG extended the charter-in contract for one LNG carrier for a period of 21 months , and Teekay Parent extended the charter-in contract for one FSO unit for a period of 12 months , which resulted in the Company recognizing right-of-use assets and lease liabilities totaling $47.7 million and $47.7 million , respectively. A maturity analysis of the Company’s operating lease liabilities from time-charter-in and bareboat charter contracts (excluding short-term leases) at December 31, 2019 is as follows: Lease Commitment Non-Lease Commitment Total Commitment $ $ $ Payments 2020 69,617 37,089 106,706 2021 54,195 26,948 81,143 2022 22,978 8,189 31,167 2023 9,227 — 9,227 2024 5,713 — 5,713 Thereafter — — — Total payments 161,730 72,226 233,956 Less: imputed interest (13,128 ) Carrying value of operating lease liabilities 148,602 Less current portion (61,431 ) Carrying value of long-term operating lease liabilities 87,171 As at December 31, 2019 , minimum commitments to be incurred by the Company under short-term time-charter-in contracts were approximately $4.3 million ( 2020 ). As at December 31, 2018 , minimum commitments to be incurred by the Company under vessel operating leases by which the Company charters-in vessels were approximately $116.3 million ( 2019 ), $90.4 million ( 2020 ), $53.4 million ( 2021 ), $9.1 million ( 2022 ), $9.1 million ( 2023 ) and $5.6 million thereafter.</t>
  </si>
  <si>
    <t>Obligations Related to Finance Leases</t>
  </si>
  <si>
    <t>Lessee, Finance Lease, Description [Abstract]</t>
  </si>
  <si>
    <t>Lessee, Finance Leases [Text Block]</t>
  </si>
  <si>
    <t>11. Obligations Related to Finance Leases December 31, 2019 December 31, 2018 Teekay LNG LNG Carriers 1,410,904 1,274,569 Suezmax Tanker — 23,987 Teekay Tankers Suezmax Tankers 216,546 191,267 Aframax Tankers 173,284 157,899 LR2 Product Tanker 24,958 26,123 Total obligations related to finance leases 1,825,692 1,673,845 Less current portion (95,339 ) (102,115 ) Long-term obligations related to finance leases 1,730,353 1,571,730 Teekay LNG As at December 31, 2019 , Teekay LNG was a party to finance leases on nine LNG carriers ( December 31, 2018 – eight LNG carriers). Upon delivery of these nine LNG carriers between February 2016 and January 2019, Teekay LNG sold these vessels to third parties (or Lessors ) and leased them back under 7.5 - to 15 -year bareboat charter contracts ending in 2026 through to 2034. At the inception of these leases, the weighted-average interest rate implicit in these leases was 5.1% . The bareboat charter contracts are presented as obligations related to finance leases on the Company's consolidated balance sheets and have purchase obligations at the end of the lease terms. Teekay LNG consolidates seven of the nine Lessors for financial reporting purposes as VIEs. Teekay LNG understands that these vessels and lease operations are the only assets and operations of the Lessors. Teekay LNG operates the vessels during the lease term and as a result, is considered to be, under GAAP, the Lessors' primary beneficiary. The sale and leaseback of two of Teekay LNG's vessels are accounted for as failed sales. Teekay LNG is not considered as holding a variable interest in these buyer Lessor entities and thus, does not consolidate these entities. The liabilities of the seven Lessors considered as VIEs are loans and are non-recourse to Teekay LNG . The amounts funded to the seven Lessors in order to purchase the vessels materially match the funding to be paid by Teekay LNG's subsidiaries under the sale-leaseback transactions. As a result, the amounts due by Teekay LNG's subsidiaries to the seven Lessors considered as VIEs have been included in obligations related to finance leases as representing the Lessors' loans. During January 2019, Teekay LNG sold the Yamal Spirit and leased it back for a period of 15 years, with an option granted to Teekay LNG to extend the lease term by an additional five years. Teekay LNG is required to purchase the vessel at the end of the lease term. During September 2019, Teekay LNG refinanced the Torben Spirit by acquiring the Torben Spirit from its original Lessor and then selling the vessel to another Lessor and leasing it back for a period of 7.5 years. Teekay LNG is required to purchase the vessel at the end of the lease term. As a result of this refinancing transaction, Teekay LNG recognized a loss of $1.4 million for the year ended December 31, 2019 on the extinguishment of the original finance lease which was included in other loss in the consolidated statements of loss . The obligations of Teekay LNG under the bareboat charter contracts for the nine LNG carriers are guaranteed by Teekay LNG. In addition, the guarantee agreements require Teekay LNG to maintain minimum levels of tangible net worth and aggregate liquidity, and not to exceed a maximum amount of leverage . As at December 31, 2019 , Teekay LNG was in compliance with all covenants in respect of the obligations related to its finance leases. As at December 31, 2019 , the remaining commitments related to the finance leases of these nine LNG carriers ( December 31, 2018 – eight LNG carriers) , including the amounts to be paid for the related purchase obligations, approximated $1.9 billion ( December 31, 2018 – $1.7 billion ), including imputed interest of $470.9 million ( December 31, 2018 – $435.3 million ), repayable from 2020 through 2034, as indicated below: Commitments December 31, 2019 Year $ 2020 140,386 2021 138,601 2022 136,959 2023 135,459 2024 132,011 Thereafter 1,198,366 As at December 31, 2018, Teekay LNG was a party, as lessee, to a finance lease on one Suezmax tanker, the Toledo Spirit . As at December 31, 2018, the remaining commitments related to the finance lease for the tanker, including the related purchase obligation, approximated $24.2 million , including imputed interest of $0.2 million , repayable in 2019. In January 2019, the charterer, who is also the owner, sold the Toledo Spirit to a third party, which resulted in Teekay LNG returning the vessel to its owner and the concurrent extinguishment of the obligation related to finance lease. Teekay Tankers In May 2019, Teekay Tankers completed a $63.7 million sale-leaseback financing transaction with a financial institution relating to two of Teekay Tankers' Suezmax tankers, the Aspen Spirit and Cascade Spirit . In November 2018, Teekay Tankers completed an $84.7 million sale-leaseback financing transaction with a financial institution relating to four of Teekay Tankers' vessels, consisting of two Aframax tankers, one Suezmax tanker and one Long Range 2 (or LR2 ) product tanker, the Explorer Spirit , Navigator Spirit , Pinnacle Spirit and Trysil Spirit .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its Suezmax tankers, the Athens Spirit , the Beijing Spirit , the Moscow Spirit and the Sydney Spirit . Under these arrangements, Teekay Tankers transferred the vessels to subsidiaries of the financial institutions (or collectively, the Lessors ), and leased the vessels back from the Lessors on bareboat charters ranging from 9 to 12 -year terms. Teekay Tankers has the option to purchase each of the 16 tankers at various times starting between July 2020 and November 2021 until the end of their respective lease terms. Teekay Tankers is also obligated to purchase six of the Aframax vessels and two of the Suezmax vessels upon maturity of their respective bareboat charters. Teekay Tankers consolidates 14 of the 16 Lessors for financial reporting purposes as VIEs. Teekay Tankers understands that these vessels and lease operations are the only assets and operations of the Lessors. Teekay Tankers operates the vessels during the lease terms, and as a result, is considered to be the Lessor's primary beneficiary. The liabilities of the 14 Lessors are loans that are non-recourse to Teekay Tankers. The amounts funded to the 14 Lessors in order to purchase the vessels materially match the funding to be paid by Teekay Tankers' subsidiaries under these lease-back transactions. As a result, the amounts due by Teekay Tankers' subsidiaries to the 14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eekay Tankers has not derecognized the Aspen Spirit and Cascade Spirit and continues to depreciate the assets as if it was the legal owner. Proceeds received from the sale are set up as an obligation related to finance lease and bareboat charter hire payments made by Teekay Tankers to the Lessor are allocated between interest expense and principal repayments on the obligation related to finance lease. The bareboat charters related to each of these 16 vessels require that Teekay Tankers maintain minimum liquidity (cash, cash equivalents and undrawn committed revolving credit lines with at least six months to maturity) of $35.0 million and at least 5.0% of Teekay Tankers' consolidated debt and obligations related to finance leases (excluding applicable security deposits reflected in restricted cash – non-current on the Company's consolidated balance sheets). Four of the bareboat charters require Teekay Tankers to maintain, for each vessel, a hull coverage ratio of 90% of the total outstanding principal balance during the first three years of the lease period and 100% of the total outstanding principal balance thereafter. As at December 31, 2019 , this ratio was approximately 122% ( December 31, 2018 – 101% ). Six of the bareboat charters require Teekay Tankers to maintain, for each vessel, a hull coverage ratio of 78% of the total outstanding principal balance during the first year of the lease period, 78% for the second year, 80% for the following two years and 90% of the total outstanding principal balance thereafter. As at December 31, 2019 , this ratio was approximately 115% ( December 31, 2018 – 91% ). Four of the bareboat charters also require Teekay Tankers to maintain, for each vessel, a hull overage ratio of 100% of the total outstanding principal balance. As at December 31, 2019 , this ratio was approximately 158% ( December 31, 2018 – 122% ). The remaining two bareboat charters also require Teekay Tankers to maintain, for each vessel, a minimum hull coverage ratio of 75% of the total outstanding principal balance during the first year of the lease period, 78% for the second year, 80% for the following two years and 90% of the total outstanding principal balance thereafter. As at December 31, 2019 , this ratio was approximately 109% ( December 31, 2018 – nil ). Such requirements are assessed annually with reference to vessel valuations compiled by one or more agreed upon third parties. As of the date these consolidated financial statements were issued, Teekay Tankers was in compliance with all covenants in respect of the obligations related to finance leases. The weighted average interest rate on Teekay Tankers’ obligations related to finance leases as at December 31, 2019 was 7.6% ( December 31, 2018 – 7.5% ). As at December 31, 2019 , the total remaining commitments under the 16 finance leases of Teekay Tankers' Suezmax, Aframax and LR2 product tankers, including the amounts to be paid for the related purchase obligations, approximated $601.7 million ( December 31, 2018 – $557.1 million ) , including imputed interest of $186.9 million ( December 31, 2018 – $181.8 million ), repayable from 2020 through 2030, as indicated below: Commitments December 31, 2019 Year $ 2020 56,364 2021 56,202 2022 56,193 2023 56,184 2024 56,328 Thereafter 320,388</t>
  </si>
  <si>
    <t>Fair Value Measurements</t>
  </si>
  <si>
    <t>Fair Value Disclosures [Abstract]</t>
  </si>
  <si>
    <t>12. Fair Value Measurements and Financial Instruments a) 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their carrying amounts reported in the accompanying consolidated balance sheets. Vessels and equipment and assets held for sale – The estimated fair value of the Company’s vessels and equipment and assets held for sale was determined based on discounted cash flows, appraised values and contractual sales prices. In cases where an active second-hand sale and purchase market does not exist, the Company uses a discounted cash flow approach to estimate the fair value of an impaired vessel. In cases where an active second-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Loans to equity-accounted investments and joint venture partners – The fair value of the Company’s loans to joint ventures and joint venture partners approximates their carrying amounts reported in the accompanying consolidated balance sheets. Long-term debt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finance leases – The fair value of the Company's long-term obligation related to finance leases is estimated using discounted cash flow analyses, based on rates currently available for debt with similar terms and remaining maturities.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9 December 31, 2018 Fair Value Carrying Fair Carrying Fair Recurring Cash, cash equivalents and restricted cash Level 1 454,867 454,867 505,639 505,639 Derivative instruments ( note 16 ) Interest rate swap agreements – assets (1) Level 2 3,099 3,099 9,640 9,640 Interest rate swap agreements – liabilities (1) Level 2 (52,453 ) (52,453 ) (43,175 ) (43,175 ) Cross currency interest swap agreements – assets (1) Level 2 — — — — Cross currency interest swap agreements – liabilities (1) Level 2 (42,104 ) (42,104 ) (29,122 ) (29,122 ) Foreign currency contracts Level 2 (202 ) (202 ) — — Stock purchase warrants Level 3 — — 12,026 12,026 Freight forward agreements Level 2 (86 ) (86 ) (57 ) (57 ) Non-recurring Vessels held for sale ( notes 6 and 19 ) Level 2 37,240 37,240 — — Other (2) Short-term debt ( note 8 ) Level 2 (50,000 ) (50,000 ) — — Long-term debt – public ( note 9 ) Level 1 (619,794 ) (655,977 ) (856,986 ) (851,470 ) Long-term debt – non-public ( note 9 ) Level 2 (2,207,358 ) (2,180,440 ) (2,462,537 ) (2,395,300 ) Obligations related to finance leases, including current portion ( note 11 ) Level 2 (1,825,692 ) (1,877,558 ) (1,673,845 ) (1,652,345 ) (1) The fair value of the Company’s interest rate swap and cross currency swap agreements at December 31, 2019 includes $3.4 million ( December 31, 2018 – $3.2 million ) accrued interest expense which is recorded in accrued liabilities on the consolidated balance sheets. (2) In the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Stock purchase warrants – Prior to the 2019 Brookfield Transaction, Teekay held 15.5 million common unit warrants (or the Brookfield Transaction Warrants ) issued by Altera to Teekay in connection with the 2017 Brookfield Transaction (see Note 4) and 1,755,000 warrants to purchase common units of Altera issued to Teekay in connection with Altera's private placement of Series D Preferred Units in June 2016 (or the Series D Warrants ). In May 2019, Teekay sold to Brookfield all of the Company’s remaining interests in Altera, which included, among other things, both the Brookfield Transaction Warrants and Series D Warrants. Changes in fair value during the years ended December 31, 2019 and 2018 for the Company’s Brookfield Transaction Warrants and the Series D Warrants, which were measured at fair value using significant unobservable inputs (Level 3), are as follows: Year Ended December 31, 2019 2018 Fair value at the beginning of the year 12,026 30,749 Fair value on acquisition/issuance — 2,330 Unrealized gain (loss) included in earnings 26,900 (21,053 ) Realized loss included in earnings (25,559 ) — Settlements (13,367 ) — Fair value at the end of the year — 12,026 b) Financing Receivables The following table contains the carrying value of the Company's financing receivables by type of borrower, the method by which the Company monitors the credit quality of its financing receivables on a quarterly basis, and the grade as of December 31, 2019 . December 31, Class of Financing Receivable Credit Quality Indicator Grade 2019 2018 Direct financing leases and sales-type leases Payment activity Performing 818,809 575,163 Other loan receivables Loans to equity-accounted investments and joint venture partners Other internal metrics Performing 70,784 231,404 Long-term receivable and accrued revenue included in accounts receivable and other assets Payment activity Performing 8,092 15,694 897,685 822,261</t>
  </si>
  <si>
    <t>Capital Stock</t>
  </si>
  <si>
    <t>13. Capital Stock The authorized capital stock of Teekay at December 31, 2019 , 2018 , and 2017 , was 25 million shares of Preferred Stock, with a par value of $1 per share, and 725 million shares of Common Stock, with a par value of $0.001 per share. As at December 31, 2019 , 100,784,422 shares of Common Stock ( 2018 – 100,435,210 ) were issued and outstanding and no shares of Preferred Stock issued. In April 2019, Teekay filed a continuous offering program (or COP ) under which Teekay may issue shares of its common stock, at market prices up to a maximum aggregate amount of $63.0 million . No shares of common stock have been issued under this COP as of December 31, 2019 . During 2018, Teekay completed a public offering of 10.0 million common shares priced at $9.75 per share, raising net proceeds of approximately $93.0 million and issued 1.1 million shares of common stock as part of a COP initiated in 2016 generating net proceeds of $10.7 million .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On July 2, 2010, the Company amended and restated its Shareholder Rights Agreement (the Rights Agreement ), which was originally adopted by the Board of Directors in September 2000. In September 2000, the Board of Directors declared a dividend of one common share purchase right (or a Right )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hareholders that owned in excess of 15% of the Company’s common stock when the Rights Agreement was amended.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 Stock-based compensation In March 2013, the Company adopted the 2013 Equity Incentive Plan (or the 2013 Plan ) and suspended the 1995 Stock Option Plan and the 2003 Equity Incentive Plan (collectively referred to as the Plans ). As at December 31, 2019 , the Company had reserved 5,606,429 ( 2018 – 5,777,326 ) shares of Common Stock pursuant to the 2013 Plan, for issuance upon the exercise of options or equity awards granted or to be granted. During the years ended December 31, 2019 , 2018 and 2017 , the Company granted options under the 2013 Plan to acquire up to 2,525,113 , 1,048,916 and 732,314 shares of Common Stock, respectively, to certain eligible officers, employees and directors of the Company. The options under the Plans have ten -year terms and vest equally over three years from the grant date. All options outstanding as of December 31, 2019 , expire between March 8, 2020 and March 14, 2029, ten years after the date of each respective grant. A summary of the Company’s stock option activity and related information for the years ended December 31, 2019 , 2018 , and 2017 , are as follows: December 31, 2019 December 31, 2018 December 31, 2017 Options Weighted-Average Options Weighted-Average Options Weighted-Average Outstanding – beginning of year 3,754 15.54 3,600 22.96 3,367 29.16 Granted 2,525 3.98 1,052 8.67 732 10.18 Exercised — — (2 ) 9.44 (3 ) 9.44 Forfeited / expired (308 ) 11.07 (896 ) 37.44 (496 ) 46.27 Outstanding – end of year 5,971 10.88 3,754 15.54 3,600 22.96 Exercisable – end of year 2,565 18.25 1,954 21.35 2,221 29.76 A summary of the Company’s non-vested stock option activity and related information for the years ended December 31, 2019 , 2018 and 2017 , are as follows: December 31, 2019 December 31, 2018 December 31, 2017 Options Weighted-Average Options Weighted-Average Options Weighted-Average Outstanding non-vested stock options – beginning of year 1,800 4.25 1,379 4.44 1,096 4.30 Granted 2,525 1.53 1,052 4.21 732 4.71 Vested (807 ) 4.18 (609 ) 4.65 (399 ) 4.62 Forfeited (111 ) 3.33 (22 ) 3.93 (50 ) 3.94 Outstanding non-vested stock options – end of year 3,407 2.28 1,800 4.25 1,379 4.44 The weighted average grant date fair value for non-vested options forfeited in 2019 was $0.4 million ( 2018 – $0.1 million , 2017 – $0.2 million ). As of December 31, 2019 , there was $3.0 million of total unrecognized compensation cost related to non-vested stock options granted under the Plans. Recognition of this compensation cost over the next three years is expected to be $1.9 million ( 2020 ), $1.0 million ( 2021 ) and $0.2 million ( 2022 ). During the years ended December 31, 2019 , 2018 , and 2017 , the Company recognized $3.0 million , $2.8 million and $1.7 million , respectively, of compensation cost relating to stock options granted under the Plans. The intrinsic value of options exercised during 2019 was $ nil , during 2018 was $ nil and during 2017 was $0.03 million . As at December 31, 2019 , the intrinsic value of outstanding and exercisable stock options was $3.3 million ( 2018 – $ nil ). As at December 31, 2019 , the weighted-average remaining life of options vested and expected to vest was 7.3 years ( 2018 – 6.7 years). Further details regarding the Company’s outstanding and exercisable stock options at December 31, 2019 are as follows: Outstanding Options Exercisable Options Range of Exercise Prices Options Weighted- Average Weighted- Options Weighted- Average Weighted- $0.00 – $4.99 2,496 9.2 3.98 — 0.0 — $5.00 – $9.99 1,788 7.3 9.00 1,108 6.8 9.20 $10.00 – $19.99 693 7.2 10.18 462 7.2 10.18 $20.00 – $24.99 280 0.2 24.42 280 0.2 24.42 $25.00 – $29.99 348 2.2 27.69 349 2.2 27.69 $30.00 – $39.99 94 2.4 34.42 94 2.4 34.42 $40.00 – $49.99 257 5.2 43.99 257 5.2 43.99 $50.00 – $59.99 15 4.2 56.76 15 4.2 56.76 5,971 7.3 10.88 2,565 5.2 18.25 The weighted-average grant-date fair value of options granted during 2019 was $1.53 per option ( 2018 – $4.21 , 2017 – $4.71 ). The fair value of each option granted was estimated on the date of the grant using the Black-Scholes option pricing model. The following weighted-average assumptions were used in computing the fair value of the options granted: expected volatility of 65.2% in 2019 , 64.8% in 2018 and 62.4% in 2017 ; expected life of 5.5 years in 2019 , 5.5 years in 2018 and 6 years in 2017 ; dividend yield of 5.9% in 2019 , 2.5% in 2018 and 2.5% in 2017 ; risk-free interest rate of 2.5% in 2019 , 2.6% in 2018 , and 2.0% in 2017 ; and estimated forfeiture rate of 6.0% in 2019 , 7.4% in 2018 and 7.0% in 2017 .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performance share units to certain eligible officers and employees of the Company.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During 2019 , the Company granted 808,391 restricted stock units with a fair value of $3.2 million , to certain of the Company’s employees. During 2019 , a total of 880,871 restricted stock units with a market value of $18.1 million vested and that amount, net of withholding taxes, was paid to grantees by issuing 483,431 shares of common stock. During 2018 , the Company granted 625,878 restricted stock units with a fair value of $5.4 million , to certain of the Company’s employees. During 2018 , a total of 563,588 restricted stock units with a market value of $15.2 million vested and that amount, net of withholding taxes, was paid to grantees by issuing 311,124 shares of common stock. During 2017 , the Company granted 349,175 restricted stock units with a fair value of $3.6 million , to certain of the Company’s employees. During 2017 , a total of 129,106 restricted stock units with a market value of $3.2 million vested and that amount, net of withholding taxes, was paid to grantees by issuing 73,078 shares of common stock. For the year ended December 31, 2019 , the Company recorded an expense of $3.3 million ( 2018 – $3.0 million , 2017 – $4.0 million ) related to the restricted stock units and performance share units. During 2019 , the Company also granted 111,808 ( 2018 – 79,869 and 2017 – 89,387 ) shares as restricted stock awards with a fair value of $0.4 million ( 2018 – $0.7 million and 2017 – $0.9 million ), based on the quoted market price, to certain of the Company’s directors. The shares of restricted stock are issued when granted. Share-based Compensation of Subsidiaries During the years ended December 31, 2019 , 2018 and 2017 , 35,419 , 17,498 and 17,345 common units of Teekay LNG, respectively, and 19,918 , 21,004 and nil shares of Class A common stock of Teekay Tankers, respectively, with aggregate values of $0.7 million , $0.5 million , and $0.3 million , respectively, were granted and issued to the non-management directors of the general partner of Teekay LNG and the non-management directors of Teekay Tankers as part of their annual compensation for 2019 , 2018 and 2017 . Teekay LNG and Teekay Tankers grant equity-based compensation awards as incentive-based compensation to certain employees of Teekay’s subsidiaries that provide services to Teekay LNG and Teekay Tankers. During March 2019 , 2018 and 2017 , Teekay LNG granted phantom unit awards and Teekay Tankers granted restricted stock-based compensation awards with respect to 80,100 , 62,283 and 60,809 units of Teekay LNG and 99,056 , 95,330 and 47,805 Class A common shares of Teekay Tankers, respectively, with aggregate grant date fair values of $2.0 million , $2.1 million and $1.8 million , respectively, based on Teekay LNG and Teekay Tankers’ closing unit or stock prices on the grant dates. Each phantom unit or restricted stock unit is equal in value to one of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9 , 2018 and 2017 , Teekay Tankers granted 218,223 , 92,041 and 60,791 stock options, respectively, with an exercise price of $8.00 , $9.76 and $17.84 per share that have a ten -year term and vest equally over three years from the grant date to an officer of Teekay Tankers and to certain employees at Teekay that provide services to Teekay Tankers. During March 2019 , 2018 and 2017 , Teekay Tankers also granted 58,843 , 63,012 and 49,552 stock options, respectively, with an exercise price of $8.00 , $9.76 and $17.84 per share that have a ten -year term and vest immediately to non-management directors of Teekay Tankers.</t>
  </si>
  <si>
    <t>Related Party Transactions</t>
  </si>
  <si>
    <t>Related Party Transactions [Abstract]</t>
  </si>
  <si>
    <t>14. Related Party Transactions On May 8, 2019, Teekay sold to Brookfield all of the Company’s remaining interests in Altera, which included the Company’s 49% general partner interest, common units, warrants, and an outstanding $25 million loan from the Company to Altera (described below), for total cash proceeds of $100 million . Subsequent to the 2019 Brookfield Transaction, Altera is no longer a related party of Teekay (see Notes 1, 3, and 4). Since Altera is no longer a related party of Teekay, advances from Teekay to Altera and advances from Altera to Teekay were included in accounts receivable and accounts payable, respectively, on the Company's consolidated balance sheet as at December 31, 2019 . Advances from Teekay to Altera as at December 31, 2018 were $83.1 million , and advances from Altera to Teekay as at December 31, 2018 were $59.3 million . Such amounts were included in current portion of loans to equity-accounted investments and loans from equity-accounted investments, respectively, on the Company's consolidated balance sheet as at December 31, 2018. In March 2018, Altera entered into a loan agreement for a $125.0 million senior unsecured revolving credit facility, of which up to $25.0 million was provided by Teekay and up to $100.0 million was provided by Brookfield. The facility was scheduled to mature in October 2019. Teekay's $25.0 million loan to Altera was among the assets sold by Teekay to Brookfield in the 2019 Brookfield Transaction. Until December 31, 2017, Teekay and its wholly-owned subsidiaries directly and indirectly provided substantially all of Altera’s ship management, commercial, technical, strategic, business development and administrative service needs. Specifically, the Transferred Subsidiaries provided ship management, commercial, technical, strategic, business development and administrative services to Altera, primarily related to Altera's FPSO units, shuttle tankers and FSO units. On January 1, 2018, Altera acquired a 100% ownership interest in the Transferred Subsidiaries (see Note 4 ). Subsequent to their transfer to Altera,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Altera. Revenues r ecognized by the Company for services provided to Altera during the periods that Altera was a related party to the Company for the years ended December 31, 2019 , December 31, 2018 and December 31, 2017 were $7.6 million , $21.0 million and $17.8 million , respectively, which were recorded in revenues on the Company's consolidated statements of loss . Fees paid by the Company to Altera for services provided by Altera to the Company during the period that Altera was a related party to the Company for the years ended December 31, 2019 , December 31, 2018 and December 31, 2017 were $9.6 million , $25.7 million and $0.8 million , respectively, and were recorded in vessel operating expenses and general and administrative expenses on the Company's consolidated statements of loss . As at December 31, 2019 , two shuttle tankers and three FSO units of Altera were employed on long-term time-charter-out or bareboat contracts with subsidiaries of Teekay. Time-charter hire expense paid by the Company to Altera during the periods that Altera was a related party to the Company for the years ended December 31, 2019 , December 31, 2018 and December 31, 2017 were $20.8 million , $56.3 million and $14.3 million , respectively. In September 2018, Teekay LNG entered into an agreement with its 52% -owned joint venture with Marubeni Corporation (or the MALT Joint Venture ) to charter in one of the MALT Joint Venture's LNG carriers, the Magellan Spirit , for a period of two years at a fixed-rate. Time-charter hire expense for the year ended December 31, 2019 was $20.0 million ( December 31, 2018 – $7.7 million ). 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years ended December 31, 2019 , December 31, 2018 and December 31, 2017 , the Company earned $68.8 million , $55.2 million and $6.5 million , respectively, of fees pursuant to these management agreements and reimbursement of costs. The accounting presentation of such reimbursement of costs was impacted by the adoption of ASU 2014-09 on January 1, 2018 (see Note 1). As at December 31, 2019 , Resolute Investments, Ltd. (or Resolute ) owned 31.7% ( 2018 – 31.8% , 2017 – 31.9% ) of the Company’s outstanding Common Stock. One of the Company’s current directors, Heidi Locke Simon, is engaged as a consultant to Kattegat Limited, the parent company of Resolute, to oversee its investments, including those in the Teekay group of companies . Another of the Company's directors, Rudolph Krediet, is partner at Anholt Services (USA), a wholly-owned subsidiary of Kattegat Limited . Director Bjorn Moller is a director of Kattegat Limited. Director Peter Antturi serves as an executive officer and director of Resolute and other Kattegat Limited subsidiaries and affiliates. He is also an executive officer and owner of Anglemont Financial Services Ltd., a joint venture with Kattegat Limited that provides financial services to Kattegat Limited and its subsidiaries.</t>
  </si>
  <si>
    <t>Other Loss</t>
  </si>
  <si>
    <t>Other Income and Expenses [Abstract]</t>
  </si>
  <si>
    <t>15. Other loss Year Ended Year Ended Year Ended Loss on bond repurchases (1) (10,601 ) (1,772 ) — Loss on lease extinguishment (2) (1,417 ) — — Tax indemnification guarantee liability (3) — (600 ) (50,000 ) Contingent liability (4) — — (4,500 ) Gain on sale / (write-down) of cost-accounted investment — — 1,250 Miscellaneous (loss) income (2,457 ) 359 (731 ) Other loss (14,475 ) (2,013 ) (53,981 ) (1) In May 2019, the Company completed a cash tender offer and purchased $460.9 million in aggregate principal amount of the 2020 Notes and issued $250.0 million in aggregate principal amount of 9.25% senior secured notes at par due November 2022. The Company recognized a loss of $10.6 million on the purchase of the 2020 Notes for the year ended December 31, 2019 (see Note 9). (2) During September 2019, Teekay LNG refinanced the Torben Spirit by acquiring the Torben Spirit from its original Lessor and then selling the vessel to another Lessor and leasing it back for a period of 7.5 years. As a result of this refinancing transaction, the Partnership recognized a loss of $1.4 million for the year ended December 31, 2019 on the extinguishment of the original finance lease (see Note 11). (3) Following the termination of the finance lease arrangements for the RasGas II LNG Carriers in 2014, the lessor made a determination that additional rentals were due under the leases following a challenge by the UK taxing authority. As a result, in 2017 the Teekay Nakilat Joint Venture recognized an additional liability, which was included as part of other loss in the Company's consolidated statements of loss . (4) Related to settlements and accruals made prior to September 2017 as a result of claims and potential claims made against Logitel Offshore Holding AS (or Logitel ), a company acquired by Altera in 2014. Altera was deconsolidated in September 2017 (see Note 4 ).</t>
  </si>
  <si>
    <t>Derivative Instruments and Hedging Activities</t>
  </si>
  <si>
    <t>Derivative Instruments and Hedging Activities Disclosure [Abstract]</t>
  </si>
  <si>
    <t>16. 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December 31, 2019 , the Company was committed to the following foreign currency forward contracts: Contract Amount in Foreign Currency Average Forward Rate (1) Fair Value / Carrying Amount Of Asset (Liability) $ Expected Maturity 2020 2021 $ $ Euro 5,820 0.86 (202) 6,750 —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December 31, 2019 , the Company was committed to the following cross currency swaps: Notional Amount NOK Notional Amount USD Fair Value / Carrying Amount of Asset / (Liability) Remaining Floating Rate Receivable Reference Rate Margin Fixed Rate Payable 1,000,000 134,000 NIBOR 3.70 % 5.92 % (20,665 ) 0.4 1,200,000 146,500 NIBOR 6.00 % 7.72 % (10,532 ) 1.8 850,000 102,000 NIBOR 4.60 % 7.89 % (10,907 ) 3.7 (42,104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December 31, 2019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042,106 (41,194 ) 3.4 2.8 EURIBOR-Based Debt: Euro-denominated interest rate swaps EURIBOR 75,089 (8,160 ) 3.7 3.8 (49,354 ) (1) Excludes the margins the Company pays on its variable-rate debt, which, as of December 31, 2019 , ranged from 0.3% to 3.95% . (2) Includes interest rate swaps with the notional amount reducing quarterly or semi-annually. Three interest rate swaps are subject to mandatory early termination in 2020, 2021 and 2024, at which time the swaps will be settled based on their fair value. Stock Purchase Warrants P rior to the 2019 Brookfield Transaction on May 8, 2019, Teekay held 15.5 million Brookfield Transaction Warrants and 1,755,000 Series D Warrants of Altera (see Notes 4 and 12 ). As part of the 2019 Brookfield Transaction, Teekay sold to Brookfield all of the Company’s remaining interests in Altera, which included, among other things, both the Brookfield Transaction Warrants and Series D Warrants. Tabular Disclosure The following table presents the location and fair value amounts of derivative instruments, segregated by type of contract, on the Company’s consolidated balance sheets. Prepaid Expenses and Other Other Non-Current Assets Accrued Liabilities and Other (1) Accrued Liabilities and Other (2) Other long-term liabilities As at December 31, 2019 Derivatives designated as a cash flow hedge: Interest rate swap agreements — — (13 ) (836 ) (3,475 ) Derivatives not designated as a cash flow hedge: Foreign currency contracts — — — (202 ) — Interest rate swap agreements 932 1,916 (2,948 ) (15,478 ) (29,452 ) Cross currency swap agreements — — (456 ) (22,661 ) (18,987 ) Forward freight agreements — — — (86 ) — 932 1,916 (3,417 ) (39,263 ) (51,914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 (1) Represents accrued interest related to derivative instruments recorded in accrued liabilities and other on the consolidated balance sheets (see Note 7). (2) Represents the current portion of derivative liabilities recorded in accrued liabilities and other on the consolidated balance sheets (see Note 7). As at December 31, 2019 ,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9 , these derivatives had an aggregate fair value asset amount of $3.1 million ( December 31, 2018 – $9.5 million ) and an aggregate fair value liability amount of $74.3 million ( December 31, 2018 – $55.8 million ). As at December 31, 2019 , the Company had $14.3 million on deposit with the relevant counterparties as security for swap liabilities under certain master agreements ( December 31, 2018 – $6.8 million ). The deposit is presented in restricted cash – current and long-term on the consolidated balance sheets. For the periods indicated, the following table presents the effective portion of gains (losses) on consolidated interest rate swap agreements designated and qualifying as cash flow hedges (excluding such agreements in equity-accounted investments) : Year Ended December 31, 2019 Amount of Loss Recognized in OCI (effective portion) Amount of Gain Reclassified from Accumulated OCI to Interest Expense (1) $ $ (7,458 ) 376 Year Ended December 31, 2018 Amount of Gain Recognized in OCI (effective portion) Amount of Loss Reclassified from Accumulated OCI to Interest Expense (1) Amount of Gain Recognized in Interest Expense (ineffective portion) $ $ $ 2,128 (152 ) 740 Year Ended December 31, 2017 Amount of Loss Recognized in OCI (effective portion) Amount of Loss Reclassified from Accumulated OCI to Interest Expense (1) Amount of Loss Recognized in Interest Expense (ineffective portion) $ $ $ (31 ) (1,614 ) (746 ) (1) See Note 1 – adoption of ASU 2017-12. Realized and unrealized (losses) and gains from derivative instruments that are not designated for accounting purposes as cash flow hedges, are recognized in earnings and reported in realized and unrealized losses on non-designated derivatives in the consolidated statements of loss . The effect of the (losses) and gains on derivatives not designated as hedging instruments in the consolidated statements of loss are as follows: Year Ended Year Ended Year Ended Realized (losses) gains relating to: Interest rate swap agreements (8,296 ) (13,898 ) (53,921 ) Interest rate swap agreement terminations — (13,681 ) (610 ) Foreign currency forward contracts (147 ) — 667 Stock purchase warrants (25,559 ) — — Time charter swap agreement — — 1,106 Forward freight agreements 1,490 137 270 (32,512 ) (27,442 ) (52,488 ) Unrealized (losses) gains relating to: Interest rate swap agreements (7,878 ) 33,700 17,005 Foreign currency forward contracts (200 ) — 3,925 Stock purchase warrants 26,900 (21,053 ) (6,421 ) Time-charter swap agreement — — (875 ) Forward Freight Agreements (29 ) (57 ) — 18,793 12,590 13,634 Total realized and unrealized losses on derivative instruments (13,719 ) (14,852 ) (38,854 ) Realized and unrealized losses of the cross currency swaps are recognized in earnings and reported in foreign exchange (loss) gain in the consolidated statements of loss . The effect of the gains (losses) on cross currency swaps on the consolidated statements of loss is as follows: Year Ended December 31, 2019 2018 2017 Realized gains (losses) on maturity and/or partial termination of cross currency swap — (42,271 ) (25,733 ) Realized losses (5,062 ) (6,533 ) (18,494 ) Unrealized (losses) gains (13,239 ) 21,240 82,668 Total realized and unrealized (losses) gains on cross currency swaps (18,301 ) (27,564 ) 38,441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17. Commitments and Contingencies a) Vessels Under Construction and Upgrades T eekay LNG's share of commitments to fund newbuilding and other construction contract costs as at December 31, 2019 are as follows: Total 2020 2021 2022 $ $ $ $ Consolidated LNG carriers (i) 49,652 11,979 22,382 15,291 Bahrain LNG Joint Venture (ii) 11,351 11,351 — — 61,003 23,330 22,382 15,291 (i) In June 2019, Teekay LNG entered into an agreement with a contractor to supply equipment on certain of its LNG carriers in 2021 and 2022, for an estimated installed cost of approximately $60.6 million . As at December 31, 2019 , the estimated remaining cost of this installation is $49.7 million . (ii) Teekay LNG has a 30% ownership interest in the Bahrain LNG Joint Venture which has an LNG receiving and regasification terminal in Bahrain. The Bahrain LNG Joint Venture has secured undrawn debt financing of $34 million , of which $10 million relates to Teekay LNG's proportionate share of the commitments included in the table above. b) Liquidity Management is required to assess if the Company will have sufficient liquidity to continue as a going concern for the one-year period following the issuance of its financial statements. The Company had a consolidated net loss of $149.0 million and $383.3 million of consolidated cash flows from operating activities during the year ended December 31, 2019 and ended the year with a working capital deficit of $20.7 million . This working capital deficit included approximately $523.3 million related to scheduled maturities and repayments of debt in the next 12 months, of which some loan maturities relate to assets which are subject to purchase obligations of the charterer (Teekay LNG subsequently made a repayment relating to this in January 2020, see Note 24(a)), and was classified as current liabilities as at December 31, 2019 . In addition, the scheduled repayments of debt include $36.7 million of Teekay Parent senior notes due in January 2020 and $50.0 million of its equity margin revolving credit facility (or EMR ) due in December 2020. In January 2020, the Company repaid all remaining 2020 Notes at maturity and, as of the date of filing, is in discussions with its lenders to refinance the EMR. Based on the Company’s liquidity at the date these consolidated financial statements were issued, and the liquidity the Company expects to generate from operations over the following year and assuming no significant decline in spot tanker rates, the Company expects that it will have sufficient liquidity to continue as a going concern for at least the one-year period following the issuance of these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 Teekay LNG also guarantees its proportionate share of certain loan facilities and obligations on interest rate swaps for its equity-accounted joint ventures for which the aggregate principal amount of the loan facilities and fair value of the interest rate swaps as at December 31, 2019 was $1.4 billion . As of the date these consolidated financial statements were issued, Teekay LNG's equity-accounted joint ventures were in compliance with all covenants relating to these loan facilities that Teekay LNG guarantees.</t>
  </si>
  <si>
    <t>Supplemental Cash Flow Information</t>
  </si>
  <si>
    <t>Supplemental Cash Flow Elements [Abstract]</t>
  </si>
  <si>
    <t>18. Supplemental Cash Flow Information a) Total cash, cash equivalents, restricted cash, and cash and restricted cash held for sale are as follows: December 31, 2019 December 31, 2018 December 31, 2017 $ $ $ Cash and cash equivalents 353,241 424,169 445,452 Restricted cash – current 56,777 40,493 38,179 Restricted cash – non-current 44,849 40,977 68,543 Assets held for sale - cash 1,121 — — Assets held for sale - restricted cash 337 — — 456,325 505,639 552,174 The Company maintains restricted cash deposits relating to certain term loans, collateral for cross currency swaps (see Note 16 ), leasing arrangements, project tenders and amounts received from charterers to be used only for dry-docking expenditures and emergency repairs. b) The changes in operating assets and liabilities for the years ended December 31, 2019 , 2018 , and 2017 , are as follows: Year Ended December 31, 2019 2018 2017 Accounts receivable (38,811 ) (25,090 ) (1,925 ) Prepaid expenses and other (103,712 ) (30,808 ) 3,118 Accounts payable 104,579 8,929 (14,499 ) Accrued liabilities and other 33,121 32,215 118,137 (4,823 ) (14,754 ) 104,831 c) Cash interest paid, including realized interest rate swap settlements, during the years ended December 31, 2019 , 2018 , and 2017 , totaled $290.3 million , $242.9 million and $319.6 million , respectively. In addition, during the years ended December 31, 2019 , 2018 , and 2017 , cash interest paid relating to interest rate swap amendments and terminations totalled $nil , $13.7 million and $0.6 million , respectively . d) During the year ended December 31, 2019 , the Company entered into new or extended operating leases, primarily for in-chartered vessels, which resulted in the recognition of additional operating lease right-of-use assets and operating lease liabilities of $47.7 million . e) The associated sales of the Toledo Spirit and Teide Spirit by its owner during the years ended December 31, 2019 and December 31, 2018 , respectively, resulted in the vessels being returned to their owner with the obligations related to finance lease being concurrently extinguished. As a result, the sales of the vessels and the concurrent extinguishment of the corresponding obligations related to finance lease of $23.6 million and $23.1 million for the years ended December 31, 2019 and December 31, 2018 , respectively, were treated as non-cash transactions in the Company's consolidated statements of cash flows. f) As described in Note 23 , in November 2017, Teekay Tankers acquired the outstanding shares of TIL through issuing 11.1 million Class A common shares, which was treated as a non-cash transaction in the Company's consolidated statement of cash flows. As a result of this transaction, Teekay Tankers acquired $37.6 million in cash and paid $6.8 million in professional fees. g) In 2017, the portion of the distributions paid in kind by Altera to the unitholders of Series C-1 Preferred Units and Series D Preferred Units of $12.7 million was treated as a non-cash transaction in the consolidated statements of cash flows. h) As at December 31, 2018, the Partnership had advanced $79.1 million to the Bahrain LNG Joint Venture and these advances were repayable on November 14, 2019. On the repayment date, the Partnership agreed to convert $7.9 million of advances into equity and agreed to convert the remaining advances of $71.2 million into a subordinated loan at an interest rate of 6% with no fixed repayment terms. Both of these transactions were treated as non-cash transactions in the Partnership's consolidated statements of cash flows for the year ended December 31, 2019.</t>
  </si>
  <si>
    <t>Property, Plant and Equipment Assets Held-for-sale Disclosure [Abstract]</t>
  </si>
  <si>
    <t>19. Write-down and Loss on Sale of Vessels The Company's write-downs and vessel sales generally relate to vessels approaching the end of their useful lives as well as other vessels it strategically sells, or is attempting to sell, to reduce exposure to a certain vessel class. The following table shows the write-downs and net (loss) gain on sale of vessels for the years ended December 31, 2019 , 2018 , and 2017 : Write-down and (Loss) Gain on Sales of Vessels Year Ended December 31, Segment Asset Type Completion of Sale Date 2019 2018 2017 Teekay Parent Segment – Offshore Segment (1) 3 FPSOs N/A (178,330 ) — (205,659 ) Teekay LNG Segment – Conventional Tankers (2) Handymax Oct-2019 (785 ) (13,000 ) — Teekay LNG Segment – Liquefied Gas Carriers (3) 2 LNG Carriers Jan-2020 14,349 — — Teekay LNG Segment – Liquefied Gas Carriers (4) 4 Multi-gas Carriers N/A — (33,000 ) — Teekay LNG Segment – Conventional Tankers (5) 2 Suezmaxes Oct/Dec-2018 — (7,863 ) (25,100 ) Teekay LNG Segment – Conventional Tankers (6) 2 Suezmaxes Feb-2018/Jan-2019 — — (25,500 ) Teekay Tankers Segment – Conventional Tankers (7) 3 Suezmaxes Dec-2019/Feb-2020 (5,544 ) — — Teekay Tankers Segment – Conventional Tankers 3 Aframaxes Jun/Sep/Nov-2017 — — (11,158 ) Teekay Tankers Segment – Conventional Tankers 2 Suezmaxes Jan/Mar-2017 — — (1,797 ) Teekay Offshore Segment (8) FSO N/A — — (1,500 ) Other — 170 (29 ) Total (170,310 ) (53,693 ) (270,743 ) (1) During the year ended December 31, 2019, the Company took impairment charges in respect of all three of its FPSO-related assets. The Company has continued to follow its strategy of contract extensions and a potential sale of any or all of the three FPSOs. Substantially all of the $178.3 million impairment in the year ended December 31, 2019 relates to the write-down of two of the Company’s FPSO units. The Company has determined the estimated fair value of one of the units based on the expected sales price and the other unit using a discounted cash flow approach. The discounted cash flow approach used includes scenarios consisting of sale of the unit following expiration of the existing customer contract, sale of the unit in early 2020 and extension of the existing customer contract, weighted based on the likelihood of them occurring. Cash flow projections have been discounted at an estimated market participant rate of 9.5% . Cash flow projections are based on current and project charter rates and operating costs. The projected future use of the unit takes into consideration the Company’s projected charter rates that could be contracted in future periods. In establishing this estimate, the Company has considered current discussions with potential customers, and historical experience redeploying FPSO units. Estimated proceeds from the potential sale of the unit are based on prior discussions with potential buyers of the Company's FPSO units. In September 2017, the estimated future cash flows and carrying value of the asset groups for the Petrojarl Foinaven FPSO unit and Petrojarl Banff FPSO unit, each owned by Teekay Parent, changed upon the deconsolidation of Altera. For the Petrojarl Foinaven FPSO, two shuttle tankers, which are owned by Altera, were removed from the carrying value of the asset group and the estimated future cash flows of the asset group was changed to include the in-charter costs of these two vessels to be paid by Teekay Parent to Altera. For the Petrojarl Banff FPSO, the carrying value of an FSO, which is owned by Altera, was removed from the carrying value of the asset group and the estimated future cash flows of the asset group were changed to include the in-charter costs of the FSO unit to be paid by Teekay Parent to Altera. This change in asset groups and a re-evaluation of the estimated future net cash flows of the units at the time resulted in a write-down of the carrying values of the units to their estimated fair values, which in aggregate was approximately $113.0 million . The impairment charges were included in the Company's Teekay Parent Segment – Offshore Production. The Company determined the discounted cash flows using the then-current projected time charter rates and costs, discounted at an estimated market participant rate of 10% . For both units, the Company included the existing contracted time charter rates and operating costs as well as projected future use on another field. The projected future use of each of the FPSO units took into consideration the Company’s estimated upgrade costs and projected time charter rates that could be contracted in future periods. In establishing these estimates, the Company considered discussions with potential customers, available information regarding field expansions and historical experience redeploying FPSO units. (2) Teekay LNG commenced marketing the Alexander Spirit conventional tanker for sale in the second quarter of 2019 and sold the vessel in October 2019 for net proceeds of $11.5 million . (3) In the fourth quarter of 2019, Teekay LNG derecognized two LNG carriers, the WilPride and WilForce , as a result of contract amendments that lead to the reclassification of these operating leases to sales-type leases. Teekay LNG recognized a gain of $14.3 million upon derecognition of the vessels for the year ended December 31, 2019. In January 2020, the lessee purchased both vessels (see Note 24). (4) In June 2018, the carrying values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5) During the year ended December 31, 2018, Teekay LNG recorded write-downs on the European Spirit and African Spirit Suezmax tanker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 (6) Under Teekay LNG's charter contracts for the Teide Spirit and Toledo Spirit Suezmax tankers, the charterer, who is also the owner of the vessels, has the option to cancel the charter contracts 13 years following commencement of the respective charter contracts. During 2018, the charterer sold the Teide Spirit to a third party and gave formal notification to Teekay LNG of its intention to terminate its charter contract subject to certain conditions being met and the receipt of certain third-party approvals. In November 2018, the owner and charterer of the Toledo Spirit reached an agreement to sell the vessel and delivered the vessel to the buyer in January 2019. Teekay LNG wrote down the vessels to their estimated fair values based on their expected future discounted cash flows. (7) Teekay Tankers recognized a loss on sale of a vessel of $2.3 million relating to one Suezmax vessel, which was sold and delivered to its buyer in the fourth quarter of 2019. In 2019, Teekay Tankers agreed to sell two Suezmax tankers for an aggregate sales price of $38 million . Both tankers were delivered to their new owners in February 2020 (see Note 24). The vessels and the related bunkers, the vessel disposal group, were classified as held for sale as at December 31, 2019 and written down to their agreed sales price. Teekay Tankers recognized a write down of the vessels of $3.2 million in 2019. (8) In 2017, the carrying value of the Falcon Spirit FSO was written down as a result of a decrease in the estimated residual value of the unit. See Note 3 – Segment Reporting for the write-downs and gain (loss) on sales of vessels, by segment for 2019 , 2018 and 2017 .</t>
  </si>
  <si>
    <t>Net Loss Per Share</t>
  </si>
  <si>
    <t>Earnings Per Share [Abstract]</t>
  </si>
  <si>
    <t>20. Net Loss Per Share Year Ended December 31, 2019 2018 2017 Net loss attributable to shareholders of Teekay Corporation for basic loss per share (310,577 ) (79,237 ) (163,276 ) Reduction in net earnings due to dilutive impact of stock-based compensation in Teekay LNG, Altera and Teekay Tankers and stock purchase warrants in Altera — — (90 ) Net loss attributable to shareholders of Teekay Corporation for diluted loss per share (310,577 ) (79,237 ) (163,366 ) Weighted average number of common shares 100,719,224 99,670,176 86,335,473 Dilutive effect of stock-based compensation — — — Common stock and common stock equivalents 100,719,224 99,670,176 86,335,473 Loss per common share - basic and diluted (3.08 ) (0.79 ) (1.89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years ended December 31, 2019 , 2018 and 2017 , the number of Common Stock from stock-based awards and the conversion feature on the Convertible Notes that had an anti-dilutive effect on the calculation of diluted earnings per common share were 3.5 million , 4.0 million and 3.6 million respectively. In periods where a loss attributable to shareholders has been incurred all stock-based awards and the conversion feature on the Convertible Notes are anti-dilutive.</t>
  </si>
  <si>
    <t>Restructuring Charges</t>
  </si>
  <si>
    <t>Restructuring and Related Activities [Abstract]</t>
  </si>
  <si>
    <t>21. Restructuring Charges During 2019 , the Company recorded restructuring charges of $12.0 million ( 2018 – $4.1 million , 2017 – $5.1 million ). The restructuring charges in 2019 primarily related to severance costs resulting from the termination of certain management contracts in Teekay Parent of which these costs were fully recovered from the customer and the recovery is presented in revenue, severance costs resulting from the reorganization and realignment of resources of the Company's shared service function, as well as from the termination of the charter contract for the Toledo Spirit Suezmax tanker in Teekay LNG upon the sale of the vessel in January 2019. The restructuring charges in 2018 primarily related to severance costs resulting from reorganization and realignment of resources of certain of the Company's business development, marine solutions and fleet operations functions to better respond to the changing business environment. The restructuring charges in 2017 primarily related to severance costs resulting from the termination of the charter contract for the Arendal Spirit UMS in Altera and the resulting decommissioning of the unit, reorganization and realignment of resources of certain of the Company's strategic development function to better respond to the changing business environment, and reorganization of the Company's FPSO business to create better alignment with the Company's offshore operations. At December 31, 2019 and 2018 , $0.8 million and $0.8 million , respectively, of restructuring liabilities were recorded in accrued liabilities on the consolidated balance sheets.</t>
  </si>
  <si>
    <t>Income Taxes</t>
  </si>
  <si>
    <t>Income Tax Disclosure [Abstract]</t>
  </si>
  <si>
    <t>22. Income Taxes 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 The significant components of the Company’s deferred tax assets and liabilities are as follows: December 31, December 31, Deferred tax assets: Vessels and equipment 1,646 5,868 Tax losses carried forward and disallowed finance costs (1) 164,009 155,910 Other 19,674 10,545 Total deferred tax assets 185,329 172,323 Deferred tax liabilities: Vessels and equipment 22,913 18,037 Provisions 6,512 5,588 Other — 2,060 Total deferred tax liabilities 29,425 25,685 Net deferred tax assets 155,904 146,638 Valuation allowance (153,302 ) (144,560 ) Net deferred tax assets 2,602 2,078 (1) Substantially all of the Company's estimated net operating loss carryforwards of $878.3 million relates primarily to its U.K., Spanish, Norwegian and Luxembourg subsidiaries and, to a lesser extent, to its Australian subsidiaries. The Company had estimated disallowed finance costs in Spain and Norway of approximately $15.1 million and $15.0 million , respectively, at December 31, 2019, which are available for 18 years and 10 years, respectively, from the year the costs are incurred for offset against future taxable income in Spain and Norway, respectively. The Company's estimated tax losses in Luxembourg are available for offset against taxable future income in Luxembourg, either indefinitely for losses arising prior to 2017, or for 17 years for losses arising subsequent to 2016. Deferred tax balances are presented in other non-current assets in the accompanying consolidated balance sheets. The components of the provision for income tax expense are as follows: Year Ended Year Ended Year Ended Current (25,563 ) (17,458 ) (11,997 ) Deferred 81 (2,266 ) (235 ) Income tax expense (25,482 ) (19,724 ) (12,232 ) Included in the Company's current income tax expense are provisions for uncertain tax positions relating to freight taxes. The Company does not presently anticipate that its provisions for these uncertain tax positions will significantly increase in the next 12 months; however, this is dependent on the jurisdictions of the trading activity of its vessels. The Company reviews its freight tax obligations on a regular basis and may update its assessment of its tax positions based on available information at the time. Such information may include legal advice as to the applicability of freight taxes in relevant jurisdictions. Freight tax regulations are subject to change and interpretation; therefore, the amounts recorded by the Company may change accordingly. The tax years 2008 through 2019 remain open to examination by some of the major jurisdictions in which the Company is subject to tax.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loss before taxes (123,504 ) (38,023 ) (516,840 ) Net loss not subject to taxes (91,925 ) (104,465 ) (297,688 ) Net (loss) income subject to taxes (31,579 ) 66,442 (219,152 ) At applicable statutory tax rates (4,352 ) 15,177 (51,471 ) Permanent and currency differences, adjustments to valuation allowances and uncertain tax positions 25,177 4,639 64,164 Other 4,657 (92 ) (461 ) Tax expense related to the year 25,482 19,724 12,232 The following is a roll-forward of the Company’s uncertain tax positions, recorded in other long-term liabilities, from January 1, 2017 to December 31, 2019 : Year Ended Year Ended Year Ended Balance of unrecognized tax benefits as at January 1 40,556 31,061 19,492 Increases for positions related to the current year 5,829 9,297 2,631 Changes for positions taken in prior years 19,119 981 3,475 Decreases related to statute of limitations (2,546 ) (783 ) (1,562 ) Increase due to acquisition of TIL — — 8,528 Decrease due to deconsolidation of Altera — — (1,503 ) Balance of unrecognized tax benefits as at December 31 62,958 40,556 31,061 The majority of the net increase for positions relates to the potential tax on freight income on changes for positions taken in prior years and an increased number of voyages for the year ended December 31, 2019 . The Company recognizes interest and penalties related to uncertain tax positions in income tax expense. The interest and penalties on unrecognized tax benefits are included in the roll-forward schedule above, and are increases of approximately $13.2 million , $9.2 million and $6.4 million in 2019, 2018 and 2017 , respectively.</t>
  </si>
  <si>
    <t>Equity-accounted Investments</t>
  </si>
  <si>
    <t>Equity Method Investments and Joint Ventures [Abstract]</t>
  </si>
  <si>
    <t>23. Equity-accounted Investments On May 8, 2019, Teekay sold to Brookfield all of the Company's remaining interests in Altera, which included the Company’s 49% general partner interest, common units, warrants, and an outstanding $25 million loan from the Company to Altera for total cash proceeds of $100 million . Subsequent to the deconsolidation of Altera on September 25, 2017 and prior to the sale in May 2019 (see Note 4 ), Teekay included the results of Altera as an equity-accounted investment in its financial results. The Company wrote-down the investment in Altera by $64.9 million and recognized a loss on sale of $8.9 million which are included in equity loss on the consolidated statements of loss for the year ended December 31, 2019. The equity investments of Teekay LNG include the following: • In December 2015, Teekay LNG ( 30% ) entered into an agreement with National Oil &amp; Gas Authority (or NOGA ) ( 30% ), Gulf Investment Corporation ( 24% ), and Samsung C&amp;T ( 16% ) to form a joint venture, Bahrain LNG W.L.L. (or the Bahrain LNG Joint Venture), for the development of an LNG receiving and regasification terminal in Bahrain. The LNG terminal includes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customer contract. In addition, Teekay LNG has supplied an FSU in connection with this terminal commencing in September 2018 through a 21 -year time-charter contract with the Bahrain LNG Joint Venture. As at December 31, 2019 , Teekay LNG had advanced $73.4 million ( December 31, 2018 – $79.1 million ) to the Bahrain LNG Joint Venture. These advances bear interest at 6.0% (2018 – LIBOR plus 1.25% ) and as at December 31, 2019 and 2018, the interest receivable on these advances was $0.5 million and $nil , respectively. • A 50 / 50 joint venture agreement with China LNG Shipping (Holdings) Limited (or China LNG ) (or the Yamal LNG Joint Venture ) and the joint venture has six icebreaker LNG carriers that carry out international transportation of LNG for a project located on the Yamal Peninsula in Northern Russia. Teekay LNG has guaranteed its 50% share of a secured loan facility and interest rate swaps in the Yamal LNG Joint Venture for which the aggregate principal amount of the loan facility and fair value of the interest rate swaps as at December 31, 2019 was $809.2 million . As a result, Teekay LNG has recorded a guarantee liability, which has a carrying value of $2.2 million as at December 31, 2019 ( December 31, 2018 – $0.6 million ) and is included as part of other long-term liabilities in the consolidated balance sheets. • As at December 31, 2019 , Teekay LNG has a 30% ownership interest in two LNG carriers, the Pan Asia and the Pan Americas , and a 20% ownership interest in two LNG carriers, the Pan Europe and the Pan Africa , through its joint venture with China LNG, CETS Investment Management (HK) Co. Ltd. and BW Investments Pte. Ltd (or the Pan Union Joint Venture ). On initial acquisition, the basis difference between Teekay LNG's investment and the carrying value of the Pan Union Joint Venture's net assets was substantially attributed to ship construction support agreements and the time-charter contracts. A s at December 31, 2019 , the unamortized amount of the basis difference was $10.5 million ( December 31, 2018 – $11.0 million ). • A 50 / 50 joint venture agreement with Exmar NV (or Exmar) (or the Exmar LPG Joint Venture ). Teekay LNG has guaranteed its 50% share of secured loan facilities and four finance leases in the Exmar LPG Joint Venture for which the aggregate principal amount of the secured loan facilities and finance leases as at December 31, 2019 was $246.7 million . As a result, Teekay LNG has recorded a guarantee liability which has a carrying value of $0.9 million as at December 31, 2019 ( December 31, 2018 – $1.3 million ), and is included as part of other long-term liabilities in the consolidated balance sheets. As at December 31, 2019 , the Teekay LNG had advanced $52.3 million ( December 31, 2018 – $52.3 million ) to the Exmar LPG Joint Venture, which bears interest at LIBOR plus 0.50% and has no fixed repayment terms. As at December 31, 2019 , the interest receivable on these advances was $0.3 million ( December 31, 2018 – $nil ). These amounts are included in the table below. On initial acquisition, the basis difference between Teekay LNG'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9 , the unamortized amount of the basis difference was $23.6 million ( December 31, 2018 – $24.9 million ). • A 50 / 50 joint venture with Exmar (or the Excalibur Joint Venture ). On January 31, 2018, Teekay LNG sold its other 50 / 50 joint venture with Exmar relating to the Excelsior LNG carrier (or the Excelsior Joint Venture ) for gross proceeds of approximately $54 million . As a result of the sale, Teekay LNG recorded a gain of $5.6 million for the year ended December 31, 2018, which is included in equity (loss) income in the consolidated statements of loss . Teekay LNG has guaranteed its 50% share of the secured loan facility of the Excalibur Joint Venture for which the principal amount of the secured loan facility was $21.8 million as at December 31, 2019. As a result, Teekay LNG has recorded a guarantee liability which has a carrying value of $0.1 million as at December 31, 2019 ( December 31, 2018 – nominal ). On initial acquisition, the basis difference between Teekay LNG's investment and the carrying value of the Excalibur Joint Venture's net assets was substantially attributed to an increase to the carrying value of the vessel of the Excalibur Joint Venture in accordance with the finalized purchase price allocation. At December 31, 2019 , the unamortized amount of the basis difference was $12.5 million ( December 31, 2018 – $13.0 million ). • A 52% ownership interest in the joint venture with Marubeni Corporation (or the MALT Joint Venture ). Teekay LNG has guaranteed its 52% share of the secured loan facilities of the MALT Joint Venture for which the principal amount of the secured loan facilities was $147.0 million as at December 31, 2019. As a result, Teekay LNG has recorded a guarantee liability, which has a carrying value of $0.3 million as at December 31, 2019 ( December 31, 2018 – $0.4 million ) and is included as part of other long-term liabilities in the consolidated balance sheets. • A 33% ownership interest in the Angola Joint Venture that owns four newbuilding 160,400 -cubic meter LNG carriers (or the Angola LNG Carriers ). The other partners of the Angola Joint Venture are NYK Energy Transport (or NYK ) ( 33% ) and Mitsui &amp; Co. Ltd. ( 34% ). Teekay LNG has guaranteed its 33% share of the secured loan facilities and interest rate swaps of the Angola Joint Venture for which the aggregate principal amount of the secured loan facilities and fair value of the interest rate swaps was $213.8 million as at December 31, 2019 . As a result, Teekay LNG has recorded a guarantee liability which has a carrying value of $0.5 million as at December 31, 2019 ( December 31, 2018 – $0.6 million ), and is included as part of other long-term liabilities in the consolidated balance sheets. • A 40% ownership interest in Teekay Nakilat (III) Corporation (or the RasGas III Joint Venture ), and the remaining 60% is held by Qatar Gas Transport Company Ltd. ( Nakilat ). In January 2014, Teekay and Teekay Tankers formed TIL, which sought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ed a total investment by Teekay and Teekay Tankers of $50.0 million . In October 2014, Teekay Tankers acquired an additional 0.9 million common shares in TIL, representing 2.43% of the then outstanding share capital of TIL. On May 31, 2017, Teekay Tankers entered into a merger agreement (or the Merger Agreement ) to acquire the remaining 27.0 million issued and outstanding common shares of TIL, by way of a share-for-share exchange of 0.4 shares of Teekay Tankers Class A common stock for each outstanding share of TIL common stock (or the TIL merger ). During the year ended December 31, 2017, the Company recognized a loss of $46.2 million on remeasuring its investment in TIL to fair value. On completion of the TIL merger, TIL became a wholly-owned subsidiary of Teekay Tankers. As consideration for the merger, Teekay Tankers issued 11,122,193 Class A common shares (including 1,031,250 Class A common shares to Teekay) to the TIL shareholders (other than Teekay Tankers) for $151.3 million . The merger with TIL was accounted for as an acquisition of assets. The purchase price was determined based on the value of Teekay Tankers shares issued on the merger date and transaction costs associated with the merger, which amounted to $6.9 million . Together with the fair value of the Company's 19.5% ownership in TIL ( 11.3% of which was held through Teekay Tankers) and the total number of Class A common shares issued at the close of the merger, the total acquisition cost was $177.4 million . The assets acquired and liabilities assumed were recognized at their fair values on November 27, 2017, with the difference between the purchase price and the net fair value of the net assets acquired allocated on a relative fair value basis to the vessels acquired. Net working capital and long-term debt assumed were recognized at their fair values on November 27, 2017, of $47.1 million and $337.1 million , respectively. The remaining amount of the asset acquisition purchase price was allocated to vessels ( $467.2 million ) and existing time-charter contracts ( $0.2 million ), on a relative fair value basis. Teekay Tankers also owns a 50% interest in a joint venture arrangement between Teekay Tankers and Wah Kwong Maritime Transport Holdings Limited (or Wah Kwong Joint Venture ) which owns a single VLCC tanker. The vessel is currently trading on spot voyage charters in an RSA managed by a third party. In November 2011, Teekay acquired a 40% interest in a recapitalized Magnora ASA (or Magnora , previously Sevan Marine ASA) for approximately $25 million and as at December 31, 2017, the Company had a 43.5% interest in Magnora. In November 2018, Teekay sold its ownership interest in Magnora for approximately $27 million and recognized a gain of $15.3 million , which is presented in equity income on the consolidated statements of loss for the year ended December 31, 2018. A condensed summary of the Company’s investments in equity-accounted investments by segment, which includes loans and net advances to equity-accounted investments, is as follows (in thousands of U.S. dollars, except percentages): As at December 31, Equity-accounted Investments (1) Ownership Percentage 2019 2018 Teekay LNG – Liquefied Gas Bahrain LNG Joint Venture 30% 64,017 81,709 Yamal LNG Joint Venture 50% 264,088 210,290 Pan Union Joint Venture 20%-30% 75,403 71,040 Exmar LNG Joint Venture 50% 32,717 32,419 Exmar LPG Joint Venture 50% 149,024 151,186 MALT Joint Venture 52% 344,571 342,280 Angola Joint Venture 33% 84,474 79,606 RasGas3 Joint Venture 40% 120,917 132,256 Teekay Tankers – Conventional Tankers Wah Kwong Joint Venture 50% 28,111 25,766 Teekay Parent – Other Altera (2) (note 4) 14% — 157,924 TOO GP (2) ( note 4 ) 49% — 3,968 1,163,322 1,288,444 (1) Investments in equity-accounted investments is presented in current portion of loans to equity-accounted investments, investments in and loans to equity-accounted investments and loans from equity-accounted investments in the Company’s consolidated balance sheets. A condensed summary of the Company’s financial information for equity-accounted investments ( 20% to 52% -owned) shown on a 100% basis (excluding the impact from purchase price adjustments arising from the acquisition of Joint Ventures) are as follows: As at December 31, 2019 2018 Cash and restricted cash 379,085 568,843 Other assets – current 148,663 412,388 Vessels and equipment, including vessels related to finance leases and advances on newbuilding contracts 3,123,377 6,615,077 Net investment in direct financing leases 4,469,861 3,000,927 Other assets – non-current 169,925 1,957,271 Current portion of long-term debt and obligations related to finance leases 563,776 1,106,812 Other liabilities – current 189,165 563,862 Long-term debt and obligations related to finance leases 5,156,307 6,882,426 Other liabilities – non-current 243,301 478,311 Year Ended December 31, 2019 2018 2017 Revenues 1,115,537 2,052,084 980,078 Income from vessel operations 489,096 406,125 258,006 Realized and unrealized (loss) gain on non-designated derivative instruments (72,305 ) 21,664 (17,438 ) Net income (loss) 145,924 (3,747 ) 38,646 The results included for TIL are until its consolidation on November 27, 2017. The results included for Altera are from the date of deconsolidation on September 25, 2017 to the sale of Teekay's remaining interests on May 8, 2019. For the year ended December 31, 2019 , the Company recorded equity loss of $14.5 million ( 2018 – income of $61.1 million , and 2017 – loss of $37.3 million ). The equity loss in 2019 was primarily comprised of the write-down and loss on sale of Teekay's investment in Altera and the Company’s share of net loss from the Bahrain LNG Joint Venture; offset by equity income in the Yamal LNG Joint Venture, the RasGas III Joint Venture, the MALT Joint Venture, the Pan Union Joint Venture and the Angola Joint Venture. For the year ended December 31, 2019 , equity loss included $12.9 million related to the Company’s share of unrealized losses on interest rate swaps in the equity-accounted investments ( 2018 – gains of $17.6 million and 2017 – gains of $7.7 million ).</t>
  </si>
  <si>
    <t>Subsequent Events</t>
  </si>
  <si>
    <t>Subsequent Events [Abstract]</t>
  </si>
  <si>
    <t>24. Subsequent Events a) On January 3 and January 7, 2020, Awilco purchased the WilPride and WilForce LNG carriers, and paid Teekay LNG the associated purchase obligation and deferred hire amounts totaling $260.0 million relating to these two vessels. Teekay LNG used the net proceeds from these sales to repay its term loans totaling $157.3 million that were collateralized by these vessels and in addition, increased its liquidity by over $100 million . b) The Bahrain LNG Joint Venture (in which Teekay LNG owns a 30% interest) completed the mechanical construction and commissioning of the LNG receiving and regasification terminal in Bahrain, and began receiving terminal use payments in early-2020 under its 20 -year terminal use agreement with NOGA. c) On March 24, 2020, Teekay LNG completed the refinancing of its existing $225.0 million revolving credit facility, which was scheduled to mature in November 2020, by entering into a new $225.0 million revolving credit facility maturing in March 2022. d) Subsequent to December 31, 2019, Teekay LNG repurchased 1.4 million of its common units for a total cost of $15.3 million under Teekay LNG's common unit repurchase program. e) On January 28, 2020, Teekay Tankers entered into an agreement to sell the non-U.S. portion of its ship-to-ship support services business, as well as its LNG terminal management business for $26 million , subject to adjustment for the final amounts of cash and other working capital present on the closing date. The sale is expected to close in the second quarter of 2020. All assets and liabilities associated with the business to be sold have been reclassified to assets held for sale and liabilities associated with assets held for sale on the December 31, 2019 consolidated balance sheets. f) On January 28, 2020, Teekay Tankers entered into a new five -year, $532.8 million revolving credit facility to refinance 31 vessels. The revolving credit facility is scheduled to mature in late 2024, of which approximately $455 million will was used to repay Teekay Tankers' two revolving facilities and one of its term loan facilities, which was scheduled to mature in 2021. g) In January 2020, Teekay Tankers entered into agreements to sell two Suezmax tankers for an aggregate price of $40.8 million , of which one of the vessels was classified as held for sale on the consolidated balance sheets as at December 31, 2019 and written down to its sales price less closing costs. This vessel was delivered in February 2020 (see Note 19). The other vessel was delivered to its new owner in March 2020 and the Company expects to recognize a loss on sale of $2.7 million in the quarter ended March 31, 2020. h) In January 2020, the Company repaid at maturity all outstanding 2020 Notes totaling $36.7 million . i) On March 27, 2020, Teekay Parent entered into a new bareboat charter contract with Britoil Limited, a subsidiary of BP p.l.c., for the Petrojarl Foinaven FPSO unit for up to approximately ten years. Under the terms of the contract, Teekay Parent received an upfront payment of approximately $67 million in cash, and it is expecting to receive a nominal per day rate over the life of the contract, and a lump sum payment at the end of the contract period, which is expected to cover the costs of recycling the FPSO unit in accordance with the European Union Ship Recycling Regulations. j) In March 2020, the World Health Organization declared the outbreak of a novel coronavirus (or COVID-19) as a pandemic. Certain crew members of the Hummingbird Spirit FPSO disembarked from the unit after a third-party contractor on board was presenting with flu-like symptoms who subsequently tested positive for COVID-19. In accordance with U.K. Government and Oil &amp; Gas U.K. guidelines in dealing with COVID-19, production on the unit was temporarily suspended on April 4, 2020 to enable a crew health assessment, cleaning of the FPSO and an assessment of any additional precautions which should be taken before the resumption of production. The impact, if any, of the shut-down of the unit on the Company’s results of operations is uncertain. The Company has not yet experienced any other material negative impacts to its business, results of operations, or financial position as a result of COVID-19. The future financial effects to the Company, if any, of COVID-19 cannot be reasonably estimated at this time.</t>
  </si>
  <si>
    <t>Schedule I Condensed Non-Consolidated Financial Information of Registrant</t>
  </si>
  <si>
    <t>Condensed Financial Information Disclosure [Abstract]</t>
  </si>
  <si>
    <t>SCHEDULE I CONDENSED NON-CONSOLIDATED FINANCIAL INFORMATION OF REGISTRANT CONDENSED BALANCE SHEETS (NOTE 1) (in thousands of U.S. dollars) As at As at ASSETS Current Cash and cash equivalents 49,655 81,681 Accounts receivable 199 202 Prepaid expenses and other — 12 Due from affiliates 249,197 676,087 Total current assets 299,051 757,982 Investments in and advances to subsidiaries (note 1) 756,140 488,547 Other assets — 329 Total assets 1,055,191 1,246,858 LIABILITIES AND EQUITY Current Accounts payable 13,995 1,339 Accrued liabilities 8,684 24,641 Due to affiliates 351,618 203,585 Current portion of long-term debt 36,674 — Other current liabilities 718 584 Total current liabilities 411,689 230,149 Long-term debt (note 2) 349,977 614,341 Other long-term liabilities 9,360 7,911 Total liabilities 771,026 852,401 Equity Common stock and additional paid-in capital 1,052,284 1,045,659 Accumulated deficit (768,119 ) (651,202 ) Total equity 284,165 394,457 Total liabilities and equity 1,055,191 1,246,858 The accompanying notes are an integral part of the condensed non-consolidated financial information. TEEKAY CORPORATION SCHEDULE I CONDENSED NON-CONSOLIDATED FINANCIAL INFORMATION OF REGISTRANT CONDENSED STATEMENTS OF LOSS (NOTE 1) (in thousands of U.S. dollars) Year Ended Year Ended Year Ended Revenues — 345 5,089 Voyage expenses — 20 (242 ) Operating expenses (412 ) (26 ) — Time-charter hire expense — — (17,765 ) General and administrative expenses (19,463 ) (23,799 ) (20,549 ) Loss from operations (19,875 ) (23,460 ) (33,467 ) Interest expense (46,243 ) (60,166 ) (53,103 ) Interest income 1,561 2,839 422 Impairments of investments and advances (note 1) (103,420 ) (651,473 ) (338,749 ) Dividend income (note 1) 62,100 32,751 58,000 Other (5,662 ) (6,008 ) 4,764 Net loss before income taxes (111,539 ) (705,517 ) (362,133 ) Income tax recovery (expense) 7 (208 ) (251 ) Net loss (111,532 ) (705,725 ) (362,384 ) The accompanying notes are an integral part of the condensed non-consolidated financial information. TEEKAY CORPORATION SCHEDULE I CONDENSED NON-CONSOLIDATED FINANCIAL INFORMATION OF REGISTRANT CONDENSED STATEMENTS OF CASH FLOWS (in thousands of U.S. dollars) Year Ended Year Ended Year Ended Cash and cash equivalents provided by (used for) OPERATING ACTIVITIES Net loss (111,532 ) (705,725 ) (362,384 ) Non-cash and non-operating items: Unrealized gain on derivative instruments (270 ) (2,932 ) (2,336 ) Impairments of investments and advances 103,420 651,473 338,749 Income tax (recovery) expense (7 ) 208 251 Stock-based compensation 7,400 7,329 6,952 Dividends-in-kind (10,000 ) (10,000 ) (58,000 ) Other 19,160 7,453 3,262 Change in operating assets and liabilities (15,314 ) (36,296 ) 718 Net operating cash flow (7,143 ) (88,490 ) (72,788 ) FINANCING ACTIVITIES Proceeds from issuance of long-term debt, net of issuance costs 250,000 120,713 — Debt issuance costs (15,029 ) — — Prepayments of long-term debt (480,851 ) (85,654 ) — Advances from affiliates 227,157 39,293 103,400 Net proceeds from equity issuances — 103,655 25,636 Cash dividends paid (5,523 ) (22,081 ) (18,967 ) Other financing activities (637 ) (651 ) (662 ) Net financing cash flow (24,883 ) 155,275 109,407 INVESTING ACTIVITIES Investments in subsidiaries — (7,109 ) (24,443 ) Other investing activities — (45 ) 1,289 Net investing cash flow — (7,154 ) (23,154 ) (Decrease) increase in cash and cash equivalents (32,026 ) 59,631 13,465 Cash and cash equivalents, beginning of the year 81,681 22,050 8,585 Cash and cash equivalents, end of the year 49,655 81,681 22,050 Supplemental cash flow information ( note 4 ) The accompanying notes are an integral part of the condensed non-consolidated financial information. 1. Summary of Significant Accounting Policies Basis of presentation The accompanying condensed non-consolidated financial information is required by SEC Regulation S-X 5-04 for Teekay Corporation (or Teekay ), which requires the inclusion of financial information for Teekay on a stand-alone basis if the restricted net assets of consolidated subsidiaries exceed 25% of total consolidated net assets as of the last day of its most recent fiscal year. The restricted net assets of consolidated subsidiaries was $266.4 million , or 55% of total consolidated net assets, as at December 31, 2019. Teekay’s investments in subsidiaries are presented in this financial information under the cost method of accounting, whereby Teekay’s investment in subsidiaries is measured initially at cost. Under the cost method of accounting for investments in common stock, dividends are the basis for recognition of earnings from an investment. Under this method, an investor recognizes as income dividends received that are distributed from net accumulated earnings of the investee since the date of acquisition by the investor. The net accumulated earnings of an investee subsequent to the date of investment are recognized by the investor only to the extent distributed by the investee as dividends. Dividends received in excess of earnings subsequent to the date of investment are considered a return of investment and are recorded as reductions of cost of the investment. Teekay received dividends from its subsidiaries of $62.1 million ( 2019 ), $32.8 million ( 2018 ) and $58.0 million ( 2017 ), respectively. Teekay recognizes an impairment loss on its investments in its subsidiaries when the fair value of its investments is lower than the carrying value. The fair value of Teekay's investments in its subsidiaries is primarily influenced by the publicly-traded price of Teekay LNG's common units, the publicly-traded share price of Teekay Tankers' common shares, and the fair value of the three FPSO units, as of the respective balance sheet dates. A substantial amount of Teekay’s operating, investing and financing activities are conducted by its affiliates and not reflected in this financial information. The condensed non-consolidated financial information should be read in conjunction with Teekay’s consolidated financial statements. 2. Long-term debt December 31, 2019 December 31, 2018 Senior Notes (8.5%) due January 15, 2020 36,712 508,577 Senior Notes (9.25%) due November 15, 2022 250,000 — Convertible Senior Notes (5%) due January 15, 2023 125,000 125,000 Total principal 411,712 633,577 Less unamortized discount and debt issuance costs (25,061 ) (19,236 ) Total debt 386,651 614,341 Less current portion (36,674 ) — Long-term portion 349,977 614,341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Additional Notes ) at 99.01% of face value, plus accrued interest from July 15, 2015. The Additional Notes were an additional issuance of the Company’s Original Notes (collectively referred to as the 2020 Notes ). The Additional Notes were issued under the same indenture governing the Original Notes and are fungible with the Original Notes. The discount on the 2020 Notes is accreted through the maturity date of the notes using the effective interest rate of 8.67% per year. During 2018, the Company repurchased $84.1 million in aggregate principal amount of the 2020 Notes. During the first quarter of 2019, the Company repurchased an additional $10.9 million in aggregate principal amount of the 2020 Notes. In May 2019, the Company completed a cash tender offer and purchased $460.9 million in aggregate principal amount of the 2020 Notes and issued $250.0 million in aggregate principal amount of 9.25% senior secured notes at par due November 2022 (or the 2022 Notes ). The Company recognized a loss of $10.6 million on the purchase of the 2020 Notes for the year ended December 31, 2019 which is included in other loss in the condensed statements of loss. The 2022 Notes are guaranteed on a senior secured basis by certain of our subsidiaries and are secured by first-priority liens on two of Teekay's FPSO units, a pledge of the equity interests in Teekay's subsidiary that owns all of Teekay's common units of Teekay LNG Partners L.P. and all of Teekay’s Class A common shares of Teekay Tankers Ltd. and a pledge of the equity interests in Teekay's subsidiaries that own Teekay Parent's three FPSO units. The 2020 Notes rank equally in right of payment with all of Teekay's existing and future senior unsecured debt and senior to any future subordinated debt of Teekay. The 2020 Notes are not guaranteed by any of Teekay’s subsidiaries and effectively rank behind all existing and future secured debt of Teekay and other liabilities of its subsidiaries. The Company may redeem the 2020 Notes in whole or in part at any time before their maturity date at a redemption price equal to the greater of (i) 100% of the principal amount of the 2020 Notes to be redeemed and (ii) the sum of the present values of the remaining scheduled payments of principal and interest on the 2020 Notes to be redeemed (excluding accrued interest), discounted to the redemption date on a semi-annual basis, at the treasury yield plus 50 basis points , plus accrued and unpaid interest to the redemption date. In January 2020, the Company repaid all remaining 2020 Notes at maturity.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On issuance of the Convertible Notes, $104.6 million of the net proceeds was reflected in long-term debt, including unamortized discount, and is being accreted to $125.0 million over its five -year term through interest expense. The remaining amount of the net proceeds of $16.1 million was allocated to the conversion feature and reflected in additional paid-in capital. 3. Guarantees Teekay Corporation has guaranteed obligations pursuant to certain credit facilities of its subsidiaries. As at December 31, 2019 , the aggregate outstanding balance on such credit facilities of Teekay Tankers was $145.0 million ( December 31, 2018 – $166.4 million ). As a result of a refinancing during the first quarter of 2020 of one of the two term loans, which had an outstanding balance of $52.2 million as at December 31, 2019, Teekay is no longer a guarantor of that term loan as of the date these consolidated financial statements were issued. 4. Supplemental Cash Flow Information During 2018 , one of the Company's subsidiaries returned capital in the amount of $1.7 million , paid-in-kind, which was treated as a non-cash transaction in the Company's condensed statement of cash flows. During 2019 , 2018 and 2017 , the Company received dividends of $10.0 million , $10.0 million and $58.0 million , respectively, paid-in-kind, which were treated as non-cash transactions in the Company's condensed statement of cash flows.</t>
  </si>
  <si>
    <t>Summary of Significant Accounting Policies (Policies)</t>
  </si>
  <si>
    <t>Basis of presentation</t>
  </si>
  <si>
    <t>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Certain of Teekay’s significant non-wholly-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Altera Infrastructure L.P. (or Altera ), previously known as Teekay Offshore Partners L.P. As of December 31, 2019 , Teekay owned a 33.9% interest in Teekay LNG ( 33.1% – December 31, 2018 ), including common units and its 2% general partner interest, a nd 28.7% of the capital stock of Teekay Tankers ( 28.8% – December 31, 2018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Subsequent to September 25, 2017 and prior to May 8, 2019, Teekay owned a 13.8% interest in the common units of Altera and a 49% interest in the general partner of Altera, and accounted for its interest in Altera using the equity method. On May 8, 2019, Teekay sold to Brookfield Business Partners L.P. (or Brookfield ) all of the Company's remaining interests in Altera, which included the Company’s 49% general partner interest, common units, warrants, and an outstanding $25 million loan from the Company to Altera (or the 2019 Brookfield Transaction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On November 25, 2019, Teekay Tankers effected a one-for-eight reverse stock split of Teekay Tankers' Class A and Class B common shares, which reduced the number of issued and outstanding Class A and B common shares of Teekay Tankers as at December 31, 2019 from approximately 232.0 million and 37.0 million to approximately 29.0 million and 4.6 million , respectively. All current and historical information regarding Teekay Tankers' Class A and Class B common shares in these consolidated financial statements reflect the one-for-eight reverse stock split.</t>
  </si>
  <si>
    <t>Non-Controlling Interests</t>
  </si>
  <si>
    <t>Non-Controlling Interests Where Teekay’s ownership interest in a consolidated subsidiary is less than 100% ,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as a deduction from the Company’s net loss to arrive at net loss attributable to shareholders of Teekay. The basis for attributing net income or loss of each non-wholly-owned subsidiary to the controlling interest and the non-controlling interests, with the exception of Teekay LNG and Altera, until its deconsolidation on September 25, 2017, was based on the relative ownership interests of the non-controlling interests compared to the controlling interest, which is consistent with how dividends and distributions were paid or were payable for these non-wholly-owned subsidiaries. Teekay LNG and Altera each have limited partners and one general partner. Teekay LNG's general partner is wholly-owned by Teekay, and until September 25, 2017, Altera's general partner was wholly-owned by Teekay. For both Teekay LNG and Altera, the limited partners hold common units and preferred units. For each quarterly period (with regards to Altera, until its deconsolidation on September 25, 2017), the method of attributing Teekay LNG’s and Altera’s net income (loss) of that period to the non-controlling interests of Teekay LNG and Altera began by attributing net income (loss) of Altera and Teekay LNG to the non-controlling interests which hold 100% of the preferred units of Altera, except for Series D Preferred Units, of which the non-controlling interests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Altera was then divided into two components. The first component consists of the cash distribution that Teekay LNG or Altera will declare and pay to limited and general partners for that quarterly period (or the Distributed Earnings ). The second component consists of the difference between (a) the net income (loss) of Teekay LNG or Altera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Altera will declare and pay to the non-controlling interests for that quarterly period. The portion of the Undistributed Earnings that is allocated to the non-controlling interests is based on the relative ownership percentages of the non-controlling interests of Teekay LNG and Altera compared to the controlling interest. The controlling interests include both limited partner common units and the general partner interests. The total net income (loss) of Teekay’s consolidated partially-owned entities and the attribution of that net income (loss) to controlling and non-controlling interests is as follows: Net income (loss) attributable to non-controlling interests Controlling Interest Net income (loss) of consolidated partially-owned entities (1) Non-public partially-owned subsidiaries Preferred unit-holders Distri- buted Earnings Undistri- buted Earnings Total Non-Controlling Interest Distri- buted Earnings Undistri- buted Earnings Total Controlling Interest (Teekay) Teekay LNG 11,814 25,702 40,138 36,007 113,661 20,368 30,575 50,943 164,604 Teekay Tankers — — — 47,887 47,887 — (6,525 ) (6,525 ) 41,362 Other entities and eliminations — — — — 43 For the Year Ended December 31, 2019 11,814 25,702 40,138 83,894 161,591 Teekay LNG 13,506 25,701 30,463 (10,807 ) 58,863 15,026 2,986 18,012 76,875 Teekay Tankers — — — (37,423 ) (37,423 ) — (15,125 ) (15,125 ) (52,548 ) Other entities and eliminations — — — — 50 For the Year Ended December 31, 2018 13,506 25,701 30,463 (48,230 ) 21,490 Teekay Offshore 8,262 36,339 16,312 (398,185 ) (2 ) (337,272 ) 5,981 334,033 (2 ) 340,014 2,742 Teekay LNG (54 ) 13,979 30,474 (41,520 ) 2,879 15,027 (18,995 ) (3,968 ) (1,089 ) Teekay Tankers — — — (28,893 ) (28,893 ) — (30,434 ) (30,434 ) (59,327 ) Other entities and eliminations — — — — (2,510 ) For the Year Ended December 31, 2017 8,208 50,318 46,786 (468,598 ) (365,796 ) (1) Includes earnings attributable to common shares and preferred shares. (2) Subsequent to the formation of Altera, Teekay sold certain vessels to Altera. Even though Altera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Altera was $349.6 million . Upon deconsolidation of Altera, such amount was recognized as an increase to net loss attributable to non-controlling interests for the year ended December 31, 2017.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t>
  </si>
  <si>
    <t>Foreign currency</t>
  </si>
  <si>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loss) gain in the accompanying consolidated statements of loss .</t>
  </si>
  <si>
    <t>Revenues</t>
  </si>
  <si>
    <t>Revenues The Company's floating production, storage and offloading (or FPSO )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in accordance with Accounting Standards Codification (or ASC ) 842 Leases . T 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Company assesses the net investment in the lease for impairment, based on the cash flows that the lessor would expect to receive from the lease receivable and the unguaranteed residual asset during and following the end of the remaining charter term.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Where the charterer is responsible for the operation of the vessel, the Company offsets any vessel operating expenses it incurs against reimbursements from the charterer. The Company's accounting policy for the reimbursement of drydocking expenditures was impacted by the adoption of ASU 2016-02 (see a ccounting pronouncements below) .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Prior to the adoption of FASB’s Accounting Standards Update 2014-09, Revenue from Contracts with Customers (or ASU 2014-09 ) on January 1, 2018, the Company accounted for the net allocation from the RSAs as revenue and amounts due from the RSAs were recognized in accounts receivable. Voyage expenses incurred that are recoverable from the Company’s customers in connection with its voyage charter contracts are reflected in voyage charter revenues and voyage expenses. The Company recast prior periods to reflect this presentation. This had the impact of increasing voyage charter revenues and voyage expenses by $20.7 million for the year ended December 31, 2018. Bareboat charters Revenues from bareboat charters accounted for as operating leases are recognized by the Company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Upon commencement of a bareboat charter accounted for as a sales-type lease, the carrying value of the vessel is derecognized and the net investment in the lease is recognized, based on the fair value of the vessel. For direct financing leases and sales-type leases, bareboat hire receipts are allocated to the lease receivable and voyage revenues over the term of the lease using the effective interest rate method. The Company assesses the net investment in the lease for impairment, based on the cash flows that the lessor would expect to receive from the lease receivable and the unguaranteed residual asset during and following the end of the remaining charter term. Management fees and other Revenues are also earned from the management of third-party vessels and LNG terminals.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them before they are transferred to the customer. Prior to the adoption of ASU 2014-09 on January 1, 2018, where the Company managed vessels owned by its equity-accounted investments and third parties, costs incurred by us for our seafarers and reimbursements thereof were presented on a net basis.</t>
  </si>
  <si>
    <t>Operating expenses</t>
  </si>
  <si>
    <t xml:space="preserve">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t>
  </si>
  <si>
    <t>Cash and cash equivalents</t>
  </si>
  <si>
    <t>Cash and cash equivalents The Company classifies all highly liquid investments with an original maturity date of three months or less as cash and cash equivalents.</t>
  </si>
  <si>
    <t>Restricted cash</t>
  </si>
  <si>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9 and 2018 . The consolidated balance sheets reflect in accounts receivable, any amounts where the right to consideration is conditioned upon the passage of time, and, in prepaid expenses and other, any accrued revenue where the right to consideration is conditioned upon something other than the passage of time.</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Interest costs capitalized to vessels and equipment for the years ended December 31, 2019 , 2018 , and 2017 , aggregated $0.3 million , $14.8 million and $36.3 million , respectively.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25 years, 30 years, or 35 years, respectively . FPSO units are depreciated using an estimated useful life of 25 years commencing the date the unit is installed at the oil field and is in a condition that is ready to operate. Depreciation of vessels and equipment, excluding amortization of dry-docking expenditures, for the years ended December 31, 2019 , 2018 , and 2017 aggregated $239.9 million , $244.0 million and $397.6 million , respectively. Depreciation includes depreciation of all owned vessels and amortization of vessels accounted for as finance leases. The Company monitors the useful life of its FPSOs as market conditions evolve. During 2019, the Company considered factors related to the ongoing use of the FPSOs and has reassessed the remaining useful life of the Petrojarl Banff FPSO to be 11 months as at October 1, 2019, the commencement date for the change in estimate. This is based on CNR's advisement of their intention to decommission the Banff field and remove the Petrojarl Banff FPSO and the Apollo Spirit FSO from the field at the expected contract termination date. The effect of this change in estimate was an increase in depreciation expense and a decrease in net income by $1.7 million or a decrease of $0.02 per basic and diluted common unit for 2019. In early 2020, CNR provided formal notice to decommission the Banff field and remove the Petrojarl Banff FPSO and Apollo Spirit FSO from the field in 2020. Generally, the Company dry docks each conventional oil tanker and gas carrier every two and a half to five years .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of capitalized dry-docking costs from January 1, 2017 to December 31, 2019 : Year Ended December 31, 2019 2018 2017 Balance at the beginning of the year 96,384 89,372 135,700 Costs incurred for dry dockings 56,371 43,155 52,677 Dry-dock amortization (39,283 ) (33,684 ) (49,686 ) Write-down / sales of vessels (2,901 ) (2,459 ) (49,319 ) Balance at the end of the year 110,571 96,384 89,372 Vessels and equipment that are intended to be held and used in the Company's business are assessed for impairment when events or circumstances indicate the carrying amount of the asset may not be recoverable. If the asset’s net carrying value exceeds the estimated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t>
  </si>
  <si>
    <t>Other loan receivables</t>
  </si>
  <si>
    <t>Other loan receivables The Company’s advances to equity-accounted for investments and any other investments in loan receivables are recorded at cost. The Company analyzes its loans for collectability during each reporting period. A loan loss provision is recognized when, based on current information and events, it is probable that the Company will be unable to collect all amounts due according to the contractual terms of the loan agreement. Factors the Company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Company measures the amount of the loss provision based on the present value of expected future cash flows discounted at the loan’s effective interest rate and recognizes the resulting loss in the consolidated statements of loss . The carrying value of the loan will be adjusted each subsequent reporting period to reflect any changes in the present value of estimated future cash flows, which may result in increases or decreases to the loan loss provision.</t>
  </si>
  <si>
    <t>Equity-accounted for investments</t>
  </si>
  <si>
    <t>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 f the estimated fair value is less than the carrying value, the carrying value is written down to its estimated fair value and the resulting impairment is recorded in the Company's consolidated statements of loss .</t>
  </si>
  <si>
    <t>Debt issuance costs</t>
  </si>
  <si>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designated as cash flow hedges (See Note 16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is not effective or will no longer be effective, the derivative is sold or exercised, or the hedged item is sold, repaid or no longer probable of occurring. For derivative financial instruments designated and qualifying as cash flow hedges, changes in the fair value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loss .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 If the hedged items are no longer probable of occurring, amounts recognized in total equity are immediately transferred to the corresponding earnings line item in the Company's consolidated statements of loss .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non-designated bunker fuel swap contracts and forward freight agreements, and non-designated foreign currency forward contracts are recorded in realized and unrealized loss on non-designated derivative instruments in the Company's consolidated statements of loss . Gains and losses from the Company’s non-designated cross currency swaps are recorded in foreign exchange (loss) gain in the Company's consolidated statements of loss .</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will measure the amount by which a reporting unit's carrying value exceeds its fair value, with the maximum impairment not to exceed the carrying value of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Lessee, Leases [Policy Text Block]</t>
  </si>
  <si>
    <t>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time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loss . For those leases classified as finance leases, the right-of-use asset is amortized on a straight-line basis over the remaining life of the vessel, with such amortization included in depreciation and amortization in the Company's consolidated statements of loss .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 chartered from other owners, on a straight-line basis over the firm period of the charters. The expense is included in time charter hire expense for vessel charters and general and administrative expenses for office lease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The Company has determined that all of its time-charter-in contract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bareboat charter contracts contain only a lease component. Vessels sold and leased back by the Company, where the Company has a fixed price repurchase obligation or other situations where the leaseback would be classified as a finance lease, are accounted for as a failed sale of the vessel.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In periods prior to the adoption of Accounting Standards Update 2016-02, Leases (or ASU 2016-02) (see note 2), the Company's accounting policy was to recognize the expense from vessels time-chartered from other owners, which was included in time-charter hire expense, on a straight-line basis over the firm period of the charters.</t>
  </si>
  <si>
    <t>Asset retirement obligation</t>
  </si>
  <si>
    <t xml:space="preserve">Asset retirement obligation The Company has an asset retirement obligation (or ARO ) relating to the sub-sea production facility associated with the Petrojarl Banff FPSO unit operating in the North Sea. This obligation generally involves the costs associated with the restoration of the environment surrounding the facility and removal and disposal of all production equipment. The Company expects to begin incurring costs for this obligation at the end of the contract under which the FPSO unit currently operates, which, as of December 31, 2019, was estimated to be in mid-2020. The costs will be incurred over an approximate period of two years thereafter. The ARO will be covered in part by contractual payments to be received from FPSO contract counterparties. As at December 31, 2019 , the ARO and associated receivable, which is recorded in goodwill, intangibles, and other non-current assets, were $30.9 million and $8.4 million , respectively ( 2018 – $27.8 million and $7.5 million , respectively).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 </t>
  </si>
  <si>
    <t>Repurchase of common stock</t>
  </si>
  <si>
    <t>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is substantially reflected in general and administrative expense.</t>
  </si>
  <si>
    <t>Income taxes</t>
  </si>
  <si>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loss . The Company believes that it and its subsidiaries are not subject to income taxation under the laws of the Republic of The Marshall Islands or Bermuda, and that distributions by its subsidiaries to the Company will not be subject to any income taxes under the laws of such countries. The Company qualifies for the Section 883 exemption under U.S. federal income tax purposes</t>
  </si>
  <si>
    <t>Accumulated other comprehensive loss</t>
  </si>
  <si>
    <t>Accumulated other comprehensive loss 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6 (41 ) (12,160 ) (416 ) 2,014 (10,603 ) Other comprehensive income and other 1,450 1,463 416 1,279 4,608 Balance as of December 31, 2017 1,409 (10,697 ) — 3,293 (5,995 ) Other comprehensive (loss) income and other (506 ) 7,521 — (3,293 ) 3,722 Balance as of December 31, 2018 903 (3,176 ) — — (2,273 ) Other comprehensive (loss) income and other (20,311 ) (1,153 ) — — (21,464 ) Balance as of December 31, 2019 (19,408 ) (4,329 ) — — (23,737 )</t>
  </si>
  <si>
    <t>Employee pension plans</t>
  </si>
  <si>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With the exception of certain of the Company’s employees in Australia,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9 , 2018 , and 2017 , the amount of cost recognized for the Company’s defined contribution pension plans was $8.1 million , $7.9 million and $11.8 million , respectively. The Company also has defined benefit pension plans (or the Benefit Plans ) covering certain of its employees in Australia.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Company recognizes as a component of other comprehensive loss, the gains or losses that arise during a period but that are not recognized as part of net periodic benefit costs. The Company's funded status was a deficit of $1.7 million at December 31, 2019 and a surplus of $0.7 million at December 31, 2018 .</t>
  </si>
  <si>
    <t>Loss per common share</t>
  </si>
  <si>
    <t>Loss per common share The computation of basic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Accounting pronouncements</t>
  </si>
  <si>
    <t>Accounting pronouncements In May 2014, the Financial Accounting Standards Board (or FASB ) issued Accounting Standards Update 2014-09, Revenue from Contracts with Customers (or ASU 2014-09 ). ASU 2014-09 required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The Company elected to apply ASU 2014-09 only to those contracts that were not completed as of January 1, 2018. The Company adopted ASU 2014-09 as a cumulative-effect adjustment as of January 1, 2018. The Company has identified the following differences on adoption of ASU 2014-09: • Prior to January 1, 2018, the Company presented the net allocation for its vessels participating in RSAs in existence at that time as net pool revenues. Effective January 1, 2018, the Company has determined, for accounting purposes, that it is the principal in voyages its vessels perform that are subject to the RSAs. As such, the revenue from those voyages is presented in revenues and the difference between this amount and the Company's net allocation from the RSA is presented as voyage expenses. This had the effect of increasing both revenues and voyage expenses for the year ended December 31, 2018 by $292.6 million . There was no cumulative impact to opening equity as at January 1, 2018. • The Company manages vessels owned by its equity-accounted investments and third parties. Upon the adoption of ASU 2014-09, costs incurred by the Company for its seafarers are presented as vessel operating expenses and the reimbursement of such expenses are presented as revenue, instead of such amounts being presented on a net basis. This had the effect of increasing both revenues and vessel operating expenses for the year ended December 31, 2018 by $82.9 million .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prepaid expenses and other and decreasing accounts receivable by $20.2 million as at December 31, 2018 . There was no cumulative impact to opening equity as at January 1, 2018. • In certain cases, the Company incurs pre-operational costs relating directly to a specific customer contract, that generate or enhance resources of the Company that will be used in satisfying performance obligations in the future, whereby such costs are expected to be recovered via the customer contract. Such costs are now deferred and amortized over the duration of the customer contract. The Company previously expensed such costs as incurred unless the costs were directly reimbursable by the contract or if they were related to the mobilization of offshore assets to an oil field. This change had the effect of increasing o ther non-current assets by $3.5 million , investments in and loans to equity-accounted joint ventures by $2.2 million and equity by $5.7 million as at December 31, 2018 . This change did not have a material effect on the consolidated statements of loss for the year ended December 31, 2018 . The cumulative increase to opening equity as at January 1, 2018 was $4.1 million . • The Company at times will enter into charter contracts that have annual performance measures that may result in the Company receiving additional consideration each year based on the annual performance measure result for such year. The Company previously recognized such consideration upon completion of the annual performance period. Upon adoption of ASU 2014-09, the portion of such consideration allocable to the non-lease element of charter contracts is included in the determination of the contract consideration and recognized over the annual performance period. There was no impact for the year ended December 31, 2018 and no cumulative impact to opening equity as at January 1, 2018 as the end of the annual performance period is December 31st. In February 2016, the FASB issued ASU 2016-02, which establishes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became effective for the Company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not to separate lease and non-lease components of a contract if certain criteria are met. The Company has elected to use this new optional transitional approach. In addition, the Company early adopted ASU 2019-01, which provides an exception for lessors who are not manufacturers or dealers to determine the fair value of leased property using the underlying asset's cost, instead of fair value. To determine the cumulative effect adjustment, the Company has not reassessed lease classification, initial direct costs for any existing leases, or whether any expired or existing contracts are or contain leases. The Company identified the following differences: • The adoption of ASU 2016-02 resulted in a change in the accounting method for the lease portion of the daily charter hire for the chartered-in vessels by the Company and the Company's equity-accounted joint ventures accounted for as operating leases with firm periods of greater than one year, as well as a small number of office leases. Under ASU 2016-02, the Company and the Company's equity-accounted joint ventures recognized an operating lease right-of-use asset and operating lease liability on the consolidated balance sheet for these charters and office leases based on the present value of future minimum lease payments, whereas previously no right-of-use asset or lease liability was recognized. This resulted in an increase in the Company's and its equity-accounted joint ventures' assets and liabilities. The pattern of expense recognition of chartered-in vessels remains substantially unchanged from the prior policy, unless the right-of-use asset becomes impaired. On January 1, 2019, a right-of-use asset of $170.0 million and a lease liability of $170.0 million were recognized for these chartered-in vessels. In addition, the existing carrying value of the Company's chartered-in vessels was reclassified from other non-current assets ( $13.7 million ) and from other long-term liabilities ( $0.9 million ) to a right-of-use asset as at January 1, 2019. The Company also recognized a right-of-use asset and liability for its office leases as at January 1, 2019, which is presented in other non-current assets and accrued liabilities and other, respectively. On December 31, 2019 , the right-of-use asset and lease liability relating to the Company's chartered-in vessels were $148.6 million and $148.6 million , respectively, and the right-of-use asset and lease liability relating to office leases were $13.7 million and $13.9 million , respectively, and $0.2 million was reflected as a foreign exchange loss for the year ended December 31, 2019 . • The adoption of ASU 2016-02 resulted in the recognition of revenue from the reimbursement of scheduled dry-dock expenditures, where a charter contract is accounted for as an operating lease, occurring upon completion of the scheduled dry-dock, instead of ratably over the period between the previous scheduled dry-dock and the next scheduled dry-dock. This change decreased investment in and loans to equity-accounted investments by $0.1 million and decreased total equity by $0.1 million as at December 31, 2019 . The cumulative decrease to opening equity as at January 1, 2019 was $0.1 million . • The adoption of ASU 2016-02 resulted in direct financing and sales-type lease payments received being presented as an operating cash inflow instead of an investing cash inflow in the Company's consolidated statement of cash flows. Direct financing and sales-type lease payments received during the year ended December 31, 2019 was $17.1 million ( December 31, 2018 – $10.9 million ). • The adoption of ASU 2016-02 resulted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id not derecognize the vessel sold and continues to depreciate the vessel as if it was the legal owner. Proceeds received from the sale of the vessel were recognized as a financial liability and bareboat charter hire payments made by the Company to the lessor were allocated between interest expense and principal repayments on the financial liability. The adoption of ASU 2016-02 resulted in the sale and leaseback of the Yamal Spirit , the Torben Spirit , the Cascade Spirit and the Aspen Spirit during 2019 being accounted for as failed sales, and unlike the 22 vessels sold and leased back in similar transactions in prior years, the Company was not considered as holding a variable interest in the buyer lessor entity and thus, did not consolidate the buyer lessor entities (see Note 11 ). In June 2016, the FASB issued Accounting Standards Update 2016-13, Financial Instruments – Credit Losses: Measurement of Credit Losses on Financial Instruments (or ASU 2016-13 ). ASU 2016-13 introduces a new credit loss methodology, which requires earlier recognition of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the multiple existing impairment methods in current GAAP, which generally require that a loss be incurred before it is recognized. This update is effective for the Company on January 1, 2020, with a modified-retrospective approach. The Company expects that its net investments in direct financing leases, sales-type leases, loans to equity-accounted investments, guarantees of indebtedness of equity-accounted investments and receivables related to non-operating lease revenue arrangements will be in-scope to ASU 2016-13. Consequently, the Company expects that on January 1, 2020, it will decrease the carrying value of these instruments, some of which are held by the Company's equity-accounted investments, resulting in a corresponding reduction to total equity on the date of adoption. The Company is in the process of finalizing its credit loss methodology and calculations.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s the accounting for components excluded from the assessment of hedge effectiveness, eases documentation and assessment requirements and modifies certain disclosure requirements. ASU 2017-12 became effective for the Company on January 1, 2019. This change decreased accumulated other comprehensive loss by $1.6 million as at January 1, 2019, and correspondingly increased opening equity as at January 1, 2019 by $1.6 million . In December 2019, the FASB issued Income Taxes (or ASU 2019-12)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Early adoption is permitted, including adoption in any interim period. The Company is currently evaluating the effect of adopting this new guidance.</t>
  </si>
  <si>
    <t>Summary of Significant Accounting Policies (Tables)</t>
  </si>
  <si>
    <t>Net Income of Consolidated Partially-Owned Entities and Attribution of Net Income to Controlling and Non-controlling Interests</t>
  </si>
  <si>
    <t xml:space="preserve">The total net income (loss) of Teekay’s consolidated partially-owned entities and the attribution of that net income (loss) to controlling and non-controlling interests is as follows: Net income (loss) attributable to non-controlling interests Controlling Interest Net income (loss) of consolidated partially-owned entities (1) Non-public partially-owned subsidiaries Preferred unit-holders Distri- buted Earnings Undistri- buted Earnings Total Non-Controlling Interest Distri- buted Earnings Undistri- buted Earnings Total Controlling Interest (Teekay) Teekay LNG 11,814 25,702 40,138 36,007 113,661 20,368 30,575 50,943 164,604 Teekay Tankers — — — 47,887 47,887 — (6,525 ) (6,525 ) 41,362 Other entities and eliminations — — — — 43 For the Year Ended December 31, 2019 11,814 25,702 40,138 83,894 161,591 Teekay LNG 13,506 25,701 30,463 (10,807 ) 58,863 15,026 2,986 18,012 76,875 Teekay Tankers — — — (37,423 ) (37,423 ) — (15,125 ) (15,125 ) (52,548 ) Other entities and eliminations — — — — 50 For the Year Ended December 31, 2018 13,506 25,701 30,463 (48,230 ) 21,490 Teekay Offshore 8,262 36,339 16,312 (398,185 ) (2 ) (337,272 ) 5,981 334,033 (2 ) 340,014 2,742 Teekay LNG (54 ) 13,979 30,474 (41,520 ) 2,879 15,027 (18,995 ) (3,968 ) (1,089 ) Teekay Tankers — — — (28,893 ) (28,893 ) — (30,434 ) (30,434 ) (59,327 ) Other entities and eliminations — — — — (2,510 ) For the Year Ended December 31, 2017 8,208 50,318 46,786 (468,598 ) (365,796 ) (1) Includes earnings attributable to common shares and preferred shares. (2) Subsequent to the formation of Altera, Teekay sold certain vessels to Altera. Even though Altera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Altera was $349.6 million . Upon deconsolidation of Altera, such amount was recognized as an increase to net loss attributable to non-controlling interests for the year ended December 31, 2017. </t>
  </si>
  <si>
    <t>Summary of Capitalized Dry Docking Costs</t>
  </si>
  <si>
    <t>The following table summarizes the change in the Company’s of capitalized dry-docking costs from January 1, 2017 to December 31, 2019 : Year Ended December 31, 2019 2018 2017 Balance at the beginning of the year 96,384 89,372 135,700 Costs incurred for dry dockings 56,371 43,155 52,677 Dry-dock amortization (39,283 ) (33,684 ) (49,686 ) Write-down / sales of vessels (2,901 ) (2,459 ) (49,319 ) Balance at the end of the year 110,571 96,384 89,372</t>
  </si>
  <si>
    <t>Schedule of Accumulated Other Comprehensive Income (Loss)</t>
  </si>
  <si>
    <t>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6 (41 ) (12,160 ) (416 ) 2,014 (10,603 ) Other comprehensive income and other 1,450 1,463 416 1,279 4,608 Balance as of December 31, 2017 1,409 (10,697 ) — 3,293 (5,995 ) Other comprehensive (loss) income and other (506 ) 7,521 — (3,293 ) 3,722 Balance as of December 31, 2018 903 (3,176 ) — — (2,273 ) Other comprehensive (loss) income and other (20,311 ) (1,153 ) — — (21,464 ) Balance as of December 31, 2019 (19,408 ) (4,329 ) — — (23,737 )</t>
  </si>
  <si>
    <t>Revenue (Tables)</t>
  </si>
  <si>
    <t>Direct Financing Lease, Lease Income</t>
  </si>
  <si>
    <t>The following table lists the components of the net investments in direct financing leases and sales-type leases: December 31, 2019 December 31, 2018 $ $ Total minimum lease payments to be received 1,115,968 897,130 Estimated unguaranteed residual value of leased properties 284,277 291,098 Initial direct costs and other 296 329 Less unearned revenue (581,732 ) (613,394 ) Total 818,809 575,163 Less current portion (273,986 ) (12,635 ) Long-term portion 544,823 562,528</t>
  </si>
  <si>
    <t>Operating Lease, Lease Income [Table Text Block]</t>
  </si>
  <si>
    <t>The following table contains the Company's total revenue by those contracts or components of contracts accounted for as leases and by those contracts or components not accounted for as leases for the years ended December 31, 2019 , 2018 and 2017 : Year Ended December 31, 2019 2018 2017 $ $ $ Lease revenue Lease revenue from lease payments of operating leases 1,554,883 1,322,259 1,580,029 Interest income on lease receivables 51,676 41,963 49,275 Variable lease payments – cost reimbursements (1) 50,024 39,233 64,920 Variable lease payments – other (2) 48,813 96,679 48,699 1,705,396 1,500,134 1,742,923 Non-lease revenue Non-lease revenue – related to sales-type or direct financing leases 21,691 18,554 22,562 Management fees and other income 218,304 209,800 114,847 239,995 228,354 137,409 Total 1,945,391 1,728,488 1,880,332 (1) Reimbursement for vessel operating expenditures and dry-docking expenditures received from the Company's customers relating to such costs incurred by the Company to operate the vessel for the customer. (2) Compensation from time charter contracts based on spot market rates in excess of a base daily hire amount, production tariffs based on the volume of oil produced, the price of oil, and other monthly or annual operational performance measures.</t>
  </si>
  <si>
    <t>Segment Reporting (Tables)</t>
  </si>
  <si>
    <t>Revenue and Income from Vessel Operations by Segment</t>
  </si>
  <si>
    <t>The following table includes the Company’s revenues and income (loss) from vessel operations by segment for the periods presented in these financial statements: Revenues (1)(2) Income (loss) from Vessel Operations (3) Year Ended December 31, Year Ended December 31, 2019 2018 2017 2019 2018 2017 Teekay LNG Liquefied Gas Carriers 594,514 478,439 385,683 300,520 169,918 188,676 Conventional Tankers 6,742 32,323 46,993 (1,267 ) (21,319 ) (40,027 ) 601,256 510,762 432,676 299,253 148,599 148,649 Teekay Tankers Conventional Tankers 943,917 776,493 431,178 123,883 7,204 1,416 Teekay Parent Offshore Production 210,816 261,736 209,394 (208,167 ) 22,958 (256,758 ) Conventional Tankers — — 5,065 — — (13,390 ) Other 202,990 189,923 89,107 (10,927 ) (14,442 ) (20,277 ) 413,806 451,659 303,566 (219,094 ) 8,516 (290,425 ) Altera (4) — — 796,711 — — 147,060 Eliminations and other (13,588 ) (10,426 ) (83,799 ) — — — 1,945,391 1,728,488 1,880,332 204,042 164,319 6,700 (1) The year ended December 31, 2017 does not include the impact of the January 1, 2018 adoption of ASU 2014-09. (2) The amounts in the table below represent revenue earned by each segment from other segments within the group. Such intersegment revenue for the years ended 2019 , 2018 and 2017 are as follows: Year Ended December 31, 2019 2018 2017 Teekay LNG – Liquefied Gas Carriers 11,562 9,418 36,358 Teekay Tankers – Conventional Tankers 1,979 1,689 — Altera — — 34,232 13,541 11,107 70,590 (3) Includes direct general and administrative expenses and indirect general and administrative expenses (allocated to each segment based on estimated use of corporate resources). (4) On September 25, 2017, the Company deconsolidated Altera (see Note 4 ). The figures above include those of Altera until the date of deconsolidation.</t>
  </si>
  <si>
    <t>Revenues and Percentage of Consolidated Revenues</t>
  </si>
  <si>
    <t>The following table presents revenues and percentage of consolidated revenues for customers that accounted for more than 10% of the Company’s consolidated revenues during the periods presented. All of these customers are international oil companies. Year Ended December 31, (U.S. dollars in millions) 2019 2018 2017 BP Plc (1) (2) $227.6 or 12% $195.0 or 11% $183.0 or 10% Royal Dutch Shell Plc (1) (3) (4) (4) $259.4 or 14% (1) On September 25, 2017, the Company deconsolidated Altera (see Note 4 ). The figures above include those of Altera until the date of deconsolidation. (2) Altera Segment, Teekay LNG Segment — Liquefied Gas Carriers, Teekay Tankers Segment — Conventional Tankers, Teekay Parent Segment — Offshore Production, and Teekay Parent Segment — Conventional Tankers. (3) Altera Segment, Teekay LNG Segment – Liquefied Gas Carriers, Teekay Tankers Segment – Conventional Tankers, and Teekay Parent Segment – Conventional Tankers. (4) Less than 10%.</t>
  </si>
  <si>
    <t>Other Income Statement Items by Segment</t>
  </si>
  <si>
    <t>The following table includes capital expenditures by segment for the periods presented in these financial statements. December 31, 2019 December 31, 2018 Teekay LNG – Liquefied Gas Carriers 96,357 687,841 Teekay LNG – Conventional Tankers 1,538 124 Teekay Tankers – Conventional Tankers 11,628 5,827 109,523 693,792 The following table includes other income statement items by segment for the periods presented in these financial statements. Depreciation and Amortization Write-down and loss on sale of vessels Equity Income (Loss) Year Ended Year Ended Year Ended 2019 2018 2017 2019 2018 2017 2019 2018 2017 Teekay LNG Liquefied Gas Carriers (136,069 ) (119,108 ) (95,025 ) 14,349 (33,000 ) — 58,819 53,546 9,789 Conventional Tankers (696 ) (5,270 ) (10,520 ) (785 ) (20,863 ) (50,600 ) — — — (136,765 ) (124,378 ) (105,545 ) 13,564 (53,863 ) (50,600 ) 58,819 53,546 9,789 Teekay Tankers Conventional Tankers (124,002 ) (118,514 ) (100,481 ) (5,544 ) 170 (12,984 ) 2,345 1,220 (25,370 ) Teekay Parent Offshore Production (29,710 ) (33,271 ) (60,560 ) (178,330 ) — (205,659 ) — 15,089 (7,861 ) Conventional Tankers — — — — — — — (510 ) (20,677 ) Other (195 ) (144 ) 163 — — — 127 (1,384 ) (2,792 ) (29,905 ) (33,415 ) (60,397 ) (178,330 ) — (205,659 ) 127 13,195 (31,330 ) Altera (1) — — (219,406 ) — — (1,500 ) — — 12,028 Altera (2) — — — — — — (75,814 ) (6,907 ) (2,461 ) (290,672 ) (276,307 ) (485,829 ) (170,310 ) (53,693 ) (270,743 ) (14,523 ) 61,054 (37,344 ) (1) On September 25, 2017, the Company deconsolidated Altera (see Note 4 ). The figures above include those of Altera until the date of deconsolidation. (2) Commencing on September 25, 2017 and prior to its sale in May 2019, the Company accounted for its investment in Altera using the equity method, and recognized equity losses of $75.8 million and $6.9 million for the years ended December 31, 2019 and December 31, 2018, respectively, and an equity loss of $2.5 million for the post-deconsolidation period ended December 31, 2017. During the year ended December 31, 2019, the Company wrote-down the investment in Altera by $64.9 million and recognized a loss on sale of $8.9 million .</t>
  </si>
  <si>
    <t>Reconciliation of Total Segment Assets</t>
  </si>
  <si>
    <t>A reconciliation of total segment assets to total assets presented in the accompanying consolidated balance sheets is as follows: December 31, 2019 December 31, 2018 Teekay LNG – Liquefied Gas Carriers 5,249,465 5,188,088 Teekay LNG – Conventional Tankers — 39,450 Teekay Tankers – Conventional Tankers 2,140,652 2,106,169 Teekay Parent – Offshore Production 161,096 311,550 Teekay Parent – Other 80,455 38,280 Altera — 233,225 Cash and cash equivalents 353,241 424,169 Other assets not allocated 102,701 70,153 Eliminations (14,746 ) (19,414 ) Consolidated total assets 8,072,864 8,391,670</t>
  </si>
  <si>
    <t>Deconsolidation of Teekay Offshore (Tables)</t>
  </si>
  <si>
    <t>Schedule of Deconsolidation</t>
  </si>
  <si>
    <t>The following table shows the accounting impact from the deconsolidation of Altera on September 25, 2017. On such date, the Company recognized both the net cash proceeds it received from Brookfield and the fair value of its retained interests in Altera, including common units, warrants, and vessel charters with Altera, and derecognized the carrying value of both Altera’s net assets and the non-controlling interest in Altera, with the difference between the amounts recognized and derecognized being the loss on deconsolidation. As of September 25, 2017 Net cash proceeds received by Teekay 139,693 Fair value of common units and general partner interest of Altera 150,132 Fair value of warrants ( note 16 ) 36,596 Fair value of vessel charters with Altera (notes 6 and 7) 14,812 Carrying value of the non-controlling interest in Altera 1,138,275 Subtotal 1,479,508 Less: Carrying value of Altera's net assets on deconsolidation (1,584,296 ) Loss on deconsolidation of Altera (104,788 )</t>
  </si>
  <si>
    <t>Equity Financing Transactions of the Daughter Companies (Tables)</t>
  </si>
  <si>
    <t>Summary of Proceeds Received from Financial Transactions</t>
  </si>
  <si>
    <t>During the year ended December 31, 2017, the Company’s publicly-traded subsidiaries, Teekay Tankers and Teekay LNG, and prior to the 2017 Brookfield Transaction on September 25, 2017, Altera, completed the following public offerings and private placements of equity securities. Number of shares / units # Total Proceeds Received Less: Offering Expenses Net Proceeds Received 2017 Teekay Tankers Continuous Offering Program (4) 475,000 8,826 — (305 ) 8,521 Teekay Tankers Private Placement (4) 269,397 5,000 (5,000 ) — — Teekay Tankers Direct Equity Placement (1)(4) 1,721,903 25,897 (25,897 ) — — Altera Private Placements (2) 6,521,518 29,817 (17,160 ) (212 ) 12,445 Teekay Tankers Direct Equity Placement (3)(4) 11,122,193 151,262 (14,025 ) — 137,237 Teekay LNG Preferred B Units Offering 6,800,000 170,000 — (5,589 ) 164,411 (1) In May 2017, Teekay Tankers issued Class B common stock to the Company as consideration for its acquisition of the remaining 50% interest in TTOL. (2) During 2017, Altera issued common units (including the general partner's 2% proportionate capital contribution) as a payment-in-kind for the distributions on Altera's 8.60% Series C-1 Cumulative Convertible Perpetual Preferred Units (or the Series C-1 Preferred Units ) and 10.50% Series D Cumulative Convertible Perpetual Preferred Units (or the Series D Preferred Units ) and on Altera's common units and general partner interest held by subsidiaries of Teekay. In June 2016, Altera agreed with Teekay that, until the Altera's NOK bonds maturing in 2018 had been repaid, all cash distributions (other than with respect to distributions, if any, on incentive distribution rights) to be paid by Altera to Teekay or its affiliates, including Altera's general partner, would instead be paid in common units or from the proceeds of the sale of common units. During 2017, Altera issued Teekay 2.4 million common units (including the general partner's 2% proportionate capital contribution) as a payment-in-kind for the distributions on Altera's Series D Preferred Units, common units and general partner interest held by subsidiaries of Teekay. During 2017, Altera issued common units (including the general partner's 2% proportionate capital contribution) as a payment-in-kind for the interest due on Altera's $200 million loan due to Teekay. Altera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Number of shares for historical equity financing transactions have been adjusted for Teekay Tankers' one-for-eight reverse stock split completed in November 2019.</t>
  </si>
  <si>
    <t>Goodwill and Intangible Assets (Tables)</t>
  </si>
  <si>
    <t>Goodwill Disclosure [Text Block]</t>
  </si>
  <si>
    <t xml:space="preserve"> Teekay LNG – Liquefied Gas Segment Conventional Tanker Segment Total Balance as of December 31, 2018 35,631 8,059 43,690 Decrease due to reclass of goodwill held for sale — (5,632 ) (5,632 ) Balance as of December 31, 2019 35,631 2,427 38,058</t>
  </si>
  <si>
    <t>Summary of Intangible Assets</t>
  </si>
  <si>
    <t>As at December 31, 2019 , the Company’s intangible assets consisted of: Gross Carrying Amount Accumulated Amortization Net Carrying Amount Customer contracts 192,938 (149,558 ) 43,380 Customer relationships 3,208 (663 ) 2,545 196,146 (150,221 ) 45,925 As at December 31, 2018 , the Company’s intangible assets consisted of: Gross Carrying Amount Accumulated Amortization Net Carrying Amount Customer contracts 193,194 (140,756 ) 52,438 Customer relationships 22,500 (10,875 ) 11,625 Off-market in-charter contracts (1) 17,900 (4,190 ) 13,710 233,594 (155,821 ) 77,773 (1) Represents the off-market in-charter contracts between the Company and Altera for two FSO units. On January 1, 2019, upon the adoption of ASU 2016-02, the existing carrying value of the Company's chartered-in vessels was reclassified from other intangible assets to a right-of-use asset.</t>
  </si>
  <si>
    <t>Accrued Liabilities and Other and Other Long-Term Liabilities (Tables)</t>
  </si>
  <si>
    <t>Schedule of Accrued Liabilities</t>
  </si>
  <si>
    <t>Accrued Liabilities and Other December 31, 2019 December 31, 2018 Accrued liabilities Voyage, vessel and corporate expenses 121,937 98,135 Interest 29,371 47,731 Payroll and related liabilities 33,494 34,849 Distributions payable and other 6,487 6,426 Deferred revenues and gains – current ( note 2 ) 36,242 30,108 In-process revenue contracts – current 5,933 5,930 Current portion of derivative liabilities ( note 16 ) 39,263 12,205 Office lease liability – current ( note 1 ) 3,627 — 276,354 235,384</t>
  </si>
  <si>
    <t>Schedule of Other Long-Term Liabilities</t>
  </si>
  <si>
    <t>Other Long-Term Liabilities December 31, 2019 December 31, 2018 Deferred revenues and gains ( note 2 ) 28,612 31,324 Guarantee liabilities 10,113 9,434 Asset retirement obligation 31,068 27,759 Pension liabilities 7,238 4,847 In-process revenue contracts 11,866 17,800 Derivative liabilities ( note 16 ) 51,914 56,352 Unrecognized tax benefits ( note 22 ) 62,958 40,556 Office lease liability – long-term ( note 1 ) 10,254 — Other 2,325 1,325 216,348 189,397</t>
  </si>
  <si>
    <t>Long-Term Debt (Tables)</t>
  </si>
  <si>
    <t>Summary of Long-Term Debt</t>
  </si>
  <si>
    <t xml:space="preserve"> December 31, 2019 December 31, 2018 Revolving Credit Facilities 603,132 642,997 Senior Notes (8.5%) due January 15, 2020 36,712 508,577 Senior Notes (9.25%) due November 15, 2022 250,000 — Convertible Senior Notes (5%) due January 15, 2023 125,000 125,000 Norwegian Krone-denominated Bonds due through August 2023 347,163 352,973 U.S. Dollar-denominated Term Loans due through 2030 1,336,437 1,536,499 Euro-denominated Term Loans due through 2024 165,376 193,781 Other U.S. Dollar-denominated loan 3,300 3,300 Total principal 2,867,120 3,363,127 Less unamortized discount and debt issuance costs (39,968 ) (43,604 ) Total debt 2,827,152 3,319,523 Less current portion (523,312 ) (242,137 ) Long-term portion 2,303,840 3,077,386</t>
  </si>
  <si>
    <t>Operating Leases (Tables)</t>
  </si>
  <si>
    <t>Lessee, Operating Lease, Liability, Maturity [Table Text Block]</t>
  </si>
  <si>
    <t xml:space="preserve"> Lease Commitment Non-Lease Commitment Total Commitment $ $ $ Payments 2020 69,617 37,089 106,706 2021 54,195 26,948 81,143 2022 22,978 8,189 31,167 2023 9,227 — 9,227 2024 5,713 — 5,713 Thereafter — — — Total payments 161,730 72,226 233,956 Less: imputed interest (13,128 ) Carrying value of operating lease liabilities 148,602 Less current portion (61,431 ) Carrying value of long-term operating lease liabilities 87,171 </t>
  </si>
  <si>
    <t>Obligations Related to Finance Leases (Tables)</t>
  </si>
  <si>
    <t>Finance Lease, Liability, Payment, Due [Abstract]</t>
  </si>
  <si>
    <t>Sale Leaseback Transactions [Table Text Block]</t>
  </si>
  <si>
    <t xml:space="preserve"> December 31, 2019 December 31, 2018 Teekay LNG LNG Carriers 1,410,904 1,274,569 Suezmax Tanker — 23,987 Teekay Tankers Suezmax Tankers 216,546 191,267 Aframax Tankers 173,284 157,899 LR2 Product Tanker 24,958 26,123 Total obligations related to finance leases 1,825,692 1,673,845 Less current portion (95,339 ) (102,115 ) Long-term obligations related to finance leases 1,730,353 1,571,730</t>
  </si>
  <si>
    <t>Finance Lease, Liability, Maturity [Table Text Block]</t>
  </si>
  <si>
    <t>As at December 31, 2019 , the remaining commitments related to the finance leases of these nine LNG carriers ( December 31, 2018 – eight LNG carriers) , including the amounts to be paid for the related purchase obligations, approximated $1.9 billion ( December 31, 2018 – $1.7 billion ), including imputed interest of $470.9 million ( December 31, 2018 – $435.3 million ), repayable from 2020 through 2034, as indicated below: Commitments December 31, 2019 Year $ 2020 140,386 2021 138,601 2022 136,959 2023 135,459 2024 132,011 Thereafter 1,198,366 As at December 31, 2019 , the total remaining commitments under the 16 finance leases of Teekay Tankers' Suezmax, Aframax and LR2 product tankers, including the amounts to be paid for the related purchase obligations, approximated $601.7 million ( December 31, 2018 – $557.1 million ) , including imputed interest of $186.9 million ( December 31, 2018 – $181.8 million ), repayable from 2020 through 2030, as indicated below: Commitments December 31, 2019 Year $ 2020 56,364 2021 56,202 2022 56,193 2023 56,184 2024 56,328 Thereafter 320,388</t>
  </si>
  <si>
    <t>Fair Value Measurements (Tables)</t>
  </si>
  <si>
    <t>Fair Value, Assets and Liabilities Measured on Recurring and Nonrecurring Basis [Line Items]</t>
  </si>
  <si>
    <t>Financing Receivable Credit Quality Indicators [Table Text Block]</t>
  </si>
  <si>
    <t>The following table contains the carrying value of the Company's financing receivables by type of borrower, the method by which the Company monitors the credit quality of its financing receivables on a quarterly basis, and the grade as of December 31, 2019 . December 31, Class of Financing Receivable Credit Quality Indicator Grade 2019 2018 Direct financing leases and sales-type leases Payment activity Performing 818,809 575,163 Other loan receivables Loans to equity-accounted investments and joint venture partners Other internal metrics Performing 70,784 231,404 Long-term receivable and accrued revenue included in accounts receivable and other assets Payment activity Performing 8,092 15,694 897,685 822,261</t>
  </si>
  <si>
    <t>Changes in Fair Value Measured on Recurring Basis Using Significant Unobservable Inputs (Level 3)</t>
  </si>
  <si>
    <t>Changes in fair value during the years ended December 31, 2019 and 2018 for the Company’s Brookfield Transaction Warrants and the Series D Warrants, which were measured at fair value using significant unobservable inputs (Level 3), are as follows: Year Ended December 31, 2019 2018 Fair value at the beginning of the year 12,026 30,749 Fair value on acquisition/issuance — 2,330 Unrealized gain (loss) included in earnings 26,900 (21,053 ) Realized loss included in earnings (25,559 ) — Settlements (13,367 ) — Fair value at the end of the year — 12,026</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9 December 31, 2018 Fair Value Carrying Fair Carrying Fair Recurring Cash, cash equivalents and restricted cash Level 1 454,867 454,867 505,639 505,639 Derivative instruments ( note 16 ) Interest rate swap agreements – assets (1) Level 2 3,099 3,099 9,640 9,640 Interest rate swap agreements – liabilities (1) Level 2 (52,453 ) (52,453 ) (43,175 ) (43,175 ) Cross currency interest swap agreements – assets (1) Level 2 — — — — Cross currency interest swap agreements – liabilities (1) Level 2 (42,104 ) (42,104 ) (29,122 ) (29,122 ) Foreign currency contracts Level 2 (202 ) (202 ) — — Stock purchase warrants Level 3 — — 12,026 12,026 Freight forward agreements Level 2 (86 ) (86 ) (57 ) (57 ) Non-recurring Vessels held for sale ( notes 6 and 19 ) Level 2 37,240 37,240 — — Other (2) Short-term debt ( note 8 ) Level 2 (50,000 ) (50,000 ) — — Long-term debt – public ( note 9 ) Level 1 (619,794 ) (655,977 ) (856,986 ) (851,470 ) Long-term debt – non-public ( note 9 ) Level 2 (2,207,358 ) (2,180,440 ) (2,462,537 ) (2,395,300 ) Obligations related to finance leases, including current portion ( note 11 ) Level 2 (1,825,692 ) (1,877,558 ) (1,673,845 ) (1,652,345 ) (1) The fair value of the Company’s interest rate swap and cross currency swap agreements at December 31, 2019 includes $3.4 million ( December 31, 2018 – $3.2 million ) accrued interest expense which is recorded in accrued liabilities on the consolidated balance sheets. (2) In the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t>
  </si>
  <si>
    <t>Capital Stock (Tables)</t>
  </si>
  <si>
    <t>Summary of Stock Option Activity and Related Information</t>
  </si>
  <si>
    <t>A summary of the Company’s stock option activity and related information for the years ended December 31, 2019 , 2018 , and 2017 , are as follows: December 31, 2019 December 31, 2018 December 31, 2017 Options Weighted-Average Options Weighted-Average Options Weighted-Average Outstanding – beginning of year 3,754 15.54 3,600 22.96 3,367 29.16 Granted 2,525 3.98 1,052 8.67 732 10.18 Exercised — — (2 ) 9.44 (3 ) 9.44 Forfeited / expired (308 ) 11.07 (896 ) 37.44 (496 ) 46.27 Outstanding – end of year 5,971 10.88 3,754 15.54 3,600 22.96 Exercisable – end of year 2,565 18.25 1,954 21.35 2,221 29.76</t>
  </si>
  <si>
    <t>Non-Vested Stock Option Activity and Related Information</t>
  </si>
  <si>
    <t>A summary of the Company’s non-vested stock option activity and related information for the years ended December 31, 2019 , 2018 and 2017 , are as follows: December 31, 2019 December 31, 2018 December 31, 2017 Options Weighted-Average Options Weighted-Average Options Weighted-Average Outstanding non-vested stock options – beginning of year 1,800 4.25 1,379 4.44 1,096 4.30 Granted 2,525 1.53 1,052 4.21 732 4.71 Vested (807 ) 4.18 (609 ) 4.65 (399 ) 4.62 Forfeited (111 ) 3.33 (22 ) 3.93 (50 ) 3.94 Outstanding non-vested stock options – end of year 3,407 2.28 1,800 4.25 1,379 4.44</t>
  </si>
  <si>
    <t>Details Regarding Outstanding and Exercisable Stock Options</t>
  </si>
  <si>
    <t>Further details regarding the Company’s outstanding and exercisable stock options at December 31, 2019 are as follows: Outstanding Options Exercisable Options Range of Exercise Prices Options Weighted- Average Weighted- Options Weighted- Average Weighted- $0.00 – $4.99 2,496 9.2 3.98 — 0.0 — $5.00 – $9.99 1,788 7.3 9.00 1,108 6.8 9.20 $10.00 – $19.99 693 7.2 10.18 462 7.2 10.18 $20.00 – $24.99 280 0.2 24.42 280 0.2 24.42 $25.00 – $29.99 348 2.2 27.69 349 2.2 27.69 $30.00 – $39.99 94 2.4 34.42 94 2.4 34.42 $40.00 – $49.99 257 5.2 43.99 257 5.2 43.99 $50.00 – $59.99 15 4.2 56.76 15 4.2 56.76 5,971 7.3 10.88 2,565 5.2 18.25</t>
  </si>
  <si>
    <t>Other (Loss) Income (Tables)</t>
  </si>
  <si>
    <t>Summary of Other Loss</t>
  </si>
  <si>
    <t xml:space="preserve"> Year Ended Year Ended Year Ended Loss on bond repurchases (1) (10,601 ) (1,772 ) — Loss on lease extinguishment (2) (1,417 ) — — Tax indemnification guarantee liability (3) — (600 ) (50,000 ) Contingent liability (4) — — (4,500 ) Gain on sale / (write-down) of cost-accounted investment — — 1,250 Miscellaneous (loss) income (2,457 ) 359 (731 ) Other loss (14,475 ) (2,013 ) (53,981 ) (1) In May 2019, the Company completed a cash tender offer and purchased $460.9 million in aggregate principal amount of the 2020 Notes and issued $250.0 million in aggregate principal amount of 9.25% senior secured notes at par due November 2022. The Company recognized a loss of $10.6 million on the purchase of the 2020 Notes for the year ended December 31, 2019 (see Note 9). (2) During September 2019, Teekay LNG refinanced the Torben Spirit by acquiring the Torben Spirit from its original Lessor and then selling the vessel to another Lessor and leasing it back for a period of 7.5 years. As a result of this refinancing transaction, the Partnership recognized a loss of $1.4 million for the year ended December 31, 2019 on the extinguishment of the original finance lease (see Note 11). (3) Following the termination of the finance lease arrangements for the RasGas II LNG Carriers in 2014, the lessor made a determination that additional rentals were due under the leases following a challenge by the UK taxing authority. As a result, in 2017 the Teekay Nakilat Joint Venture recognized an additional liability, which was included as part of other loss in the Company's consolidated statements of loss . (4) Related to settlements and accruals made prior to September 2017 as a result of claims and potential claims made against Logitel Offshore Holding AS (or Logitel ), a company acquired by Altera in 2014. Altera was deconsolidated in September 2017 (see Note 4 ).</t>
  </si>
  <si>
    <t>Derivative Instruments and Hedging Activities (Tables)</t>
  </si>
  <si>
    <t>Schedule of Foreign Currency Contracts [Table Text Block]</t>
  </si>
  <si>
    <t>Foreign Exchange Risk From time to time the Company economically hedges portions of its forecasted expenditures denominated in foreign currencies with foreign currency forward contracts. As at December 31, 2019 , the Company was committed to the following foreign currency forward contracts: Contract Amount in Foreign Currency Average Forward Rate (1) Fair Value / Carrying Amount Of Asset (Liability) $ Expected Maturity 2020 2021 $ $ Euro 5,820 0.86 (202) 6,750 — (1) Average contractual exchange rate represents the contracted amount of foreign currency one U.S. Dollar will buy.</t>
  </si>
  <si>
    <t>Commitment of Cross Currency Swaps</t>
  </si>
  <si>
    <t xml:space="preserve">As at December 31, 2019 , the Company was committed to the following cross currency swaps: Notional Amount NOK Notional Amount USD Fair Value / Carrying Amount of Asset / (Liability) Remaining Floating Rate Receivable Reference Rate Margin Fixed Rate Payable 1,000,000 134,000 NIBOR 3.70 % 5.92 % (20,665 ) 0.4 1,200,000 146,500 NIBOR 6.00 % 7.72 % (10,532 ) 1.8 850,000 102,000 NIBOR 4.60 % 7.89 % (10,907 ) 3.7 (42,104 ) </t>
  </si>
  <si>
    <t>Interest Rate Swap Agreements</t>
  </si>
  <si>
    <t>As at December 31, 2019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042,106 (41,194 ) 3.4 2.8 EURIBOR-Based Debt: Euro-denominated interest rate swaps EURIBOR 75,089 (8,160 ) 3.7 3.8 (49,354 ) (1) Excludes the margins the Company pays on its variable-rate debt, which, as of December 31, 2019 , ranged from 0.3% to 3.95% . (2) Includes interest rate swaps with the notional amount reducing quarterly or semi-annually. Three interest rate swaps are subject to mandatory early termination in 2020, 2021 and 2024, at which time the swaps will be settled based on their fair value.</t>
  </si>
  <si>
    <t>Location and Fair Value Amounts of Derivative Instruments</t>
  </si>
  <si>
    <t>The following table presents the location and fair value amounts of derivative instruments, segregated by type of contract, on the Company’s consolidated balance sheets. Prepaid Expenses and Other Other Non-Current Assets Accrued Liabilities and Other (1) Accrued Liabilities and Other (2) Other long-term liabilities As at December 31, 2019 Derivatives designated as a cash flow hedge: Interest rate swap agreements — — (13 ) (836 ) (3,475 ) Derivatives not designated as a cash flow hedge: Foreign currency contracts — — — (202 ) — Interest rate swap agreements 932 1,916 (2,948 ) (15,478 ) (29,452 ) Cross currency swap agreements — — (456 ) (22,661 ) (18,987 ) Forward freight agreements — — — (86 ) — 932 1,916 (3,417 ) (39,263 ) (51,914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t>
  </si>
  <si>
    <t>Effective Portion of Gains (Losses) on Interest Rate Swap Agreements</t>
  </si>
  <si>
    <t>For the periods indicated, the following table presents the effective portion of gains (losses) on consolidated interest rate swap agreements designated and qualifying as cash flow hedges (excluding such agreements in equity-accounted investments) : Year Ended December 31, 2019 Amount of Loss Recognized in OCI (effective portion) Amount of Gain Reclassified from Accumulated OCI to Interest Expense (1) $ $ (7,458 ) 376 Year Ended December 31, 2018 Amount of Gain Recognized in OCI (effective portion) Amount of Loss Reclassified from Accumulated OCI to Interest Expense (1) Amount of Gain Recognized in Interest Expense (ineffective portion) $ $ $ 2,128 (152 ) 740 Year Ended December 31, 2017 Amount of Loss Recognized in OCI (effective portion) Amount of Loss Reclassified from Accumulated OCI to Interest Expense (1) Amount of Loss Recognized in Interest Expense (ineffective portion) $ $ $ (31 ) (1,614 ) (746 ) (1) See Note 1 – adoption of ASU 2017-12</t>
  </si>
  <si>
    <t>Effect of Gain (Loss) on Derivatives Not Designated as Hedging Instruments</t>
  </si>
  <si>
    <t>The effect of the (losses) and gains on derivatives not designated as hedging instruments in the consolidated statements of loss are as follows: Year Ended Year Ended Year Ended Realized (losses) gains relating to: Interest rate swap agreements (8,296 ) (13,898 ) (53,921 ) Interest rate swap agreement terminations — (13,681 ) (610 ) Foreign currency forward contracts (147 ) — 667 Stock purchase warrants (25,559 ) — — Time charter swap agreement — — 1,106 Forward freight agreements 1,490 137 270 (32,512 ) (27,442 ) (52,488 ) Unrealized (losses) gains relating to: Interest rate swap agreements (7,878 ) 33,700 17,005 Foreign currency forward contracts (200 ) — 3,925 Stock purchase warrants 26,900 (21,053 ) (6,421 ) Time-charter swap agreement — — (875 ) Forward Freight Agreements (29 ) (57 ) — 18,793 12,590 13,634 Total realized and unrealized losses on derivative instruments (13,719 ) (14,852 ) (38,854 )</t>
  </si>
  <si>
    <t>Effect of Gains (Losses) on Cross Currency Swaps</t>
  </si>
  <si>
    <t>The effect of the gains (losses) on cross currency swaps on the consolidated statements of loss is as follows: Year Ended December 31, 2019 2018 2017 Realized gains (losses) on maturity and/or partial termination of cross currency swap — (42,271 ) (25,733 ) Realized losses (5,062 ) (6,533 ) (18,494 ) Unrealized (losses) gains (13,239 ) 21,240 82,668 Total realized and unrealized (losses) gains on cross currency swaps (18,301 ) (27,564 ) 38,441</t>
  </si>
  <si>
    <t>Commitments and Contingencies (Tables)</t>
  </si>
  <si>
    <t>Schedule of Joint Ventures</t>
  </si>
  <si>
    <t>T eekay LNG's share of commitments to fund newbuilding and other construction contract costs as at December 31, 2019 are as follows: Total 2020 2021 2022 $ $ $ $ Consolidated LNG carriers (i) 49,652 11,979 22,382 15,291 Bahrain LNG Joint Venture (ii) 11,351 11,351 — — 61,003 23,330 22,382 15,291 (i) In June 2019, Teekay LNG entered into an agreement with a contractor to supply equipment on certain of its LNG carriers in 2021 and 2022, for an estimated installed cost of approximately $60.6 million . As at December 31, 2019 , the estimated remaining cost of this installation is $49.7 million . (ii) Teekay LNG has a 30% ownership interest in the Bahrain LNG Joint Venture which has an LNG receiving and regasification terminal in Bahrain. The Bahrain LNG Joint Venture has secured undrawn debt financing of $34 million , of which $10 million relates to Teekay LNG's proportionate share of the commitments included in the table above.</t>
  </si>
  <si>
    <t>Supplemental Cash Flow Information (Tables)</t>
  </si>
  <si>
    <t>Schedule of Cash, Cash Equivalents, and Restricted Cash</t>
  </si>
  <si>
    <t>Total cash, cash equivalents, restricted cash, and cash and restricted cash held for sale are as follows: December 31, 2019 December 31, 2018 December 31, 2017 $ $ $ Cash and cash equivalents 353,241 424,169 445,452 Restricted cash – current 56,777 40,493 38,179 Restricted cash – non-current 44,849 40,977 68,543 Assets held for sale - cash 1,121 — — Assets held for sale - restricted cash 337 — — 456,325 505,639 552,174</t>
  </si>
  <si>
    <t>Changes in Operating Assets and Liabilities</t>
  </si>
  <si>
    <t>The changes in operating assets and liabilities for the years ended December 31, 2019 , 2018 , and 2017 , are as follows: Year Ended December 31, 2019 2018 2017 Accounts receivable (38,811 ) (25,090 ) (1,925 ) Prepaid expenses and other (103,712 ) (30,808 ) 3,118 Accounts payable 104,579 8,929 (14,499 ) Accrued liabilities and other 33,121 32,215 118,137 (4,823 ) (14,754 ) 104,831</t>
  </si>
  <si>
    <t>Write-down and loss on sale of vessels (Tables)</t>
  </si>
  <si>
    <t>Schedule of Write-down and Gain (Loss) on Sale of Vessel Sales</t>
  </si>
  <si>
    <t>The following table shows the write-downs and net (loss) gain on sale of vessels for the years ended December 31, 2019 , 2018 , and 2017 : Write-down and (Loss) Gain on Sales of Vessels Year Ended December 31, Segment Asset Type Completion of Sale Date 2019 2018 2017 Teekay Parent Segment – Offshore Segment (1) 3 FPSOs N/A (178,330 ) — (205,659 ) Teekay LNG Segment – Conventional Tankers (2) Handymax Oct-2019 (785 ) (13,000 ) — Teekay LNG Segment – Liquefied Gas Carriers (3) 2 LNG Carriers Jan-2020 14,349 — — Teekay LNG Segment – Liquefied Gas Carriers (4) 4 Multi-gas Carriers N/A — (33,000 ) — Teekay LNG Segment – Conventional Tankers (5) 2 Suezmaxes Oct/Dec-2018 — (7,863 ) (25,100 ) Teekay LNG Segment – Conventional Tankers (6) 2 Suezmaxes Feb-2018/Jan-2019 — — (25,500 ) Teekay Tankers Segment – Conventional Tankers (7) 3 Suezmaxes Dec-2019/Feb-2020 (5,544 ) — — Teekay Tankers Segment – Conventional Tankers 3 Aframaxes Jun/Sep/Nov-2017 — — (11,158 ) Teekay Tankers Segment – Conventional Tankers 2 Suezmaxes Jan/Mar-2017 — — (1,797 ) Teekay Offshore Segment (8) FSO N/A — — (1,500 ) Other — 170 (29 ) Total (170,310 ) (53,693 ) (270,743 ) (1) During the year ended December 31, 2019, the Company took impairment charges in respect of all three of its FPSO-related assets. The Company has continued to follow its strategy of contract extensions and a potential sale of any or all of the three FPSOs. Substantially all of the $178.3 million impairment in the year ended December 31, 2019 relates to the write-down of two of the Company’s FPSO units. The Company has determined the estimated fair value of one of the units based on the expected sales price and the other unit using a discounted cash flow approach. The discounted cash flow approach used includes scenarios consisting of sale of the unit following expiration of the existing customer contract, sale of the unit in early 2020 and extension of the existing customer contract, weighted based on the likelihood of them occurring. Cash flow projections have been discounted at an estimated market participant rate of 9.5% . Cash flow projections are based on current and project charter rates and operating costs. The projected future use of the unit takes into consideration the Company’s projected charter rates that could be contracted in future periods. In establishing this estimate, the Company has considered current discussions with potential customers, and historical experience redeploying FPSO units. Estimated proceeds from the potential sale of the unit are based on prior discussions with potential buyers of the Company's FPSO units. In September 2017, the estimated future cash flows and carrying value of the asset groups for the Petrojarl Foinaven FPSO unit and Petrojarl Banff FPSO unit, each owned by Teekay Parent, changed upon the deconsolidation of Altera. For the Petrojarl Foinaven FPSO, two shuttle tankers, which are owned by Altera, were removed from the carrying value of the asset group and the estimated future cash flows of the asset group was changed to include the in-charter costs of these two vessels to be paid by Teekay Parent to Altera. For the Petrojarl Banff FPSO, the carrying value of an FSO, which is owned by Altera, was removed from the carrying value of the asset group and the estimated future cash flows of the asset group were changed to include the in-charter costs of the FSO unit to be paid by Teekay Parent to Altera. This change in asset groups and a re-evaluation of the estimated future net cash flows of the units at the time resulted in a write-down of the carrying values of the units to their estimated fair values, which in aggregate was approximately $113.0 million . The impairment charges were included in the Company's Teekay Parent Segment – Offshore Production. The Company determined the discounted cash flows using the then-current projected time charter rates and costs, discounted at an estimated market participant rate of 10% . For both units, the Company included the existing contracted time charter rates and operating costs as well as projected future use on another field. The projected future use of each of the FPSO units took into consideration the Company’s estimated upgrade costs and projected time charter rates that could be contracted in future periods. In establishing these estimates, the Company considered discussions with potential customers, available information regarding field expansions and historical experience redeploying FPSO units. (2) Teekay LNG commenced marketing the Alexander Spirit conventional tanker for sale in the second quarter of 2019 and sold the vessel in October 2019 for net proceeds of $11.5 million . (3) In the fourth quarter of 2019, Teekay LNG derecognized two LNG carriers, the WilPride and WilForce , as a result of contract amendments that lead to the reclassification of these operating leases to sales-type leases. Teekay LNG recognized a gain of $14.3 million upon derecognition of the vessels for the year ended December 31, 2019. In January 2020, the lessee purchased both vessels (see Note 24). (4) In June 2018, the carrying values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5) During the year ended December 31, 2018, Teekay LNG recorded write-downs on the European Spirit and African Spirit Suezmax tanker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 (6) Under Teekay LNG's charter contracts for the Teide Spirit and Toledo Spirit Suezmax tankers, the charterer, who is also the owner of the vessels, has the option to cancel the charter contracts 13 years following commencement of the respective charter contracts. During 2018, the charterer sold the Teide Spirit to a third party and gave formal notification to Teekay LNG of its intention to terminate its charter contract subject to certain conditions being met and the receipt of certain third-party approvals. In November 2018, the owner and charterer of the Toledo Spirit reached an agreement to sell the vessel and delivered the vessel to the buyer in January 2019. Teekay LNG wrote down the vessels to their estimated fair values based on their expected future discounted cash flows. (7) Teekay Tankers recognized a loss on sale of a vessel of $2.3 million relating to one Suezmax vessel, which was sold and delivered to its buyer in the fourth quarter of 2019. In 2019, Teekay Tankers agreed to sell two Suezmax tankers for an aggregate sales price of $38 million . Both tankers were delivered to their new owners in February 2020 (see Note 24). The vessels and the related bunkers, the vessel disposal group, were classified as held for sale as at December 31, 2019 and written down to their agreed sales price. Teekay Tankers recognized a write down of the vessels of $3.2 million in 2019. (8) In 2017, the carrying value of the Falcon Spirit FSO was written down as a result of a decrease in the estimated residual value of the unit.</t>
  </si>
  <si>
    <t>Net Loss Per Share (Tables)</t>
  </si>
  <si>
    <t>Schedule of Income (Loss) Per Share</t>
  </si>
  <si>
    <t xml:space="preserve"> Year Ended December 31, 2019 2018 2017 Net loss attributable to shareholders of Teekay Corporation for basic loss per share (310,577 ) (79,237 ) (163,276 ) Reduction in net earnings due to dilutive impact of stock-based compensation in Teekay LNG, Altera and Teekay Tankers and stock purchase warrants in Altera — — (90 ) Net loss attributable to shareholders of Teekay Corporation for diluted loss per share (310,577 ) (79,237 ) (163,366 ) Weighted average number of common shares 100,719,224 99,670,176 86,335,473 Dilutive effect of stock-based compensation — — — Common stock and common stock equivalents 100,719,224 99,670,176 86,335,473 Loss per common share - basic and diluted (3.08 ) (0.79 ) (1.89 )</t>
  </si>
  <si>
    <t>Income Taxes (Tables)</t>
  </si>
  <si>
    <t>Components of Company's Deferred Tax Assets and Liabilities</t>
  </si>
  <si>
    <t>The significant components of the Company’s deferred tax assets and liabilities are as follows: December 31, December 31, Deferred tax assets: Vessels and equipment 1,646 5,868 Tax losses carried forward and disallowed finance costs (1) 164,009 155,910 Other 19,674 10,545 Total deferred tax assets 185,329 172,323 Deferred tax liabilities: Vessels and equipment 22,913 18,037 Provisions 6,512 5,588 Other — 2,060 Total deferred tax liabilities 29,425 25,685 Net deferred tax assets 155,904 146,638 Valuation allowance (153,302 ) (144,560 ) Net deferred tax assets 2,602 2,078 (1) Substantially all of the Company's estimated net operating loss carryforwards of $878.3 million relates primarily to its U.K., Spanish, Norwegian and Luxembourg subsidiaries and, to a lesser extent, to its Australian subsidiaries. The Company had estimated disallowed finance costs in Spain and Norway of approximately $15.1 million and $15.0 million , respectively, at December 31, 2019, which are available for 18 years and 10 years, respectively, from the year the costs are incurred for offset against future taxable income in Spain and Norway, respectively. The Company's estimated tax losses in Luxembourg are available for offset against taxable future income in Luxembourg, either indefinitely for losses arising prior to 2017, or for 17 years for losses arising subsequent to 2016.</t>
  </si>
  <si>
    <t>Components of Provision for Income Taxes</t>
  </si>
  <si>
    <t>The components of the provision for income tax expense are as follows: Year Ended Year Ended Year Ended Current (25,563 ) (17,458 ) (11,997 ) Deferred 81 (2,266 ) (235 ) Income tax expense (25,482 ) (19,724 ) (12,232 )</t>
  </si>
  <si>
    <t>Reconciliations of Income Tax Rates and Actual Tax Charge</t>
  </si>
  <si>
    <t>Reconciliations of the tax charge related to the relevant year at the applicable statutory income tax rates and the actual tax charge related to the relevant year are as follows: Year Ended Year Ended Year Ended Net loss before taxes (123,504 ) (38,023 ) (516,840 ) Net loss not subject to taxes (91,925 ) (104,465 ) (297,688 ) Net (loss) income subject to taxes (31,579 ) 66,442 (219,152 ) At applicable statutory tax rates (4,352 ) 15,177 (51,471 ) Permanent and currency differences, adjustments to valuation allowances and uncertain tax positions 25,177 4,639 64,164 Other 4,657 (92 ) (461 ) Tax expense related to the year 25,482 19,724 12,232</t>
  </si>
  <si>
    <t>Unrecognized Tax Benefits, Recorded in Other Long-Term Liabilities</t>
  </si>
  <si>
    <t>The following is a roll-forward of the Company’s uncertain tax positions, recorded in other long-term liabilities, from January 1, 2017 to December 31, 2019 : Year Ended Year Ended Year Ended Balance of unrecognized tax benefits as at January 1 40,556 31,061 19,492 Increases for positions related to the current year 5,829 9,297 2,631 Changes for positions taken in prior years 19,119 981 3,475 Decreases related to statute of limitations (2,546 ) (783 ) (1,562 ) Increase due to acquisition of TIL — — 8,528 Decrease due to deconsolidation of Altera — — (1,503 ) Balance of unrecognized tax benefits as at December 31 62,958 40,556 31,061</t>
  </si>
  <si>
    <t>Equity-accounted Investments (Tables)</t>
  </si>
  <si>
    <t>Schedule of Equity Method Investments [Line Items]</t>
  </si>
  <si>
    <t>Condensed Summary of Company's Financial Information for Joint Venture</t>
  </si>
  <si>
    <t>A condensed summary of the Company’s financial information for equity-accounted investments ( 20% to 52% -owned) shown on a 100% basis (excluding the impact from purchase price adjustments arising from the acquisition of Joint Ventures) are as follows: As at December 31, 2019 2018 Cash and restricted cash 379,085 568,843 Other assets – current 148,663 412,388 Vessels and equipment, including vessels related to finance leases and advances on newbuilding contracts 3,123,377 6,615,077 Net investment in direct financing leases 4,469,861 3,000,927 Other assets – non-current 169,925 1,957,271 Current portion of long-term debt and obligations related to finance leases 563,776 1,106,812 Other liabilities – current 189,165 563,862 Long-term debt and obligations related to finance leases 5,156,307 6,882,426 Other liabilities – non-current 243,301 478,311 Year Ended December 31, 2019 2018 2017 Revenues 1,115,537 2,052,084 980,078 Income from vessel operations 489,096 406,125 258,006 Realized and unrealized (loss) gain on non-designated derivative instruments (72,305 ) 21,664 (17,438 ) Net income (loss) 145,924 (3,747 ) 38,646 A condensed summary of the Company’s investments in equity-accounted investments by segment, which includes loans and net advances to equity-accounted investments, is as follows (in thousands of U.S. dollars, except percentages): As at December 31, Equity-accounted Investments (1) Ownership Percentage 2019 2018 Teekay LNG – Liquefied Gas Bahrain LNG Joint Venture 30% 64,017 81,709 Yamal LNG Joint Venture 50% 264,088 210,290 Pan Union Joint Venture 20%-30% 75,403 71,040 Exmar LNG Joint Venture 50% 32,717 32,419 Exmar LPG Joint Venture 50% 149,024 151,186 MALT Joint Venture 52% 344,571 342,280 Angola Joint Venture 33% 84,474 79,606 RasGas3 Joint Venture 40% 120,917 132,256 Teekay Tankers – Conventional Tankers Wah Kwong Joint Venture 50% 28,111 25,766 Teekay Parent – Other Altera (2) (note 4) 14% — 157,924 TOO GP (2) ( note 4 ) 49% — 3,968 1,163,322 1,288,444 (1) Investments in equity-accounted investments is presented in current portion of loans to equity-accounted investments, investments in and loans to equity-accounted investments and loans from equity-accounted investments in the Company’s consolidated balance sheets.</t>
  </si>
  <si>
    <t>Schedule I Condensed Non-Consolidated Financial Information of Registrant Schedule I Condensed Non-Consolidated Financial Information of Registrant (Tables)</t>
  </si>
  <si>
    <t>Condensed Income Statement [Table Text Block]</t>
  </si>
  <si>
    <t>TEEKAY CORPORATION SCHEDULE I CONDENSED NON-CONSOLIDATED FINANCIAL INFORMATION OF REGISTRANT CONDENSED STATEMENTS OF LOSS (NOTE 1) (in thousands of U.S. dollars) Year Ended Year Ended Year Ended Revenues — 345 5,089 Voyage expenses — 20 (242 ) Operating expenses (412 ) (26 ) — Time-charter hire expense — — (17,765 ) General and administrative expenses (19,463 ) (23,799 ) (20,549 ) Loss from operations (19,875 ) (23,460 ) (33,467 ) Interest expense (46,243 ) (60,166 ) (53,103 ) Interest income 1,561 2,839 422 Impairments of investments and advances (note 1) (103,420 ) (651,473 ) (338,749 ) Dividend income (note 1) 62,100 32,751 58,000 Other (5,662 ) (6,008 ) 4,764 Net loss before income taxes (111,539 ) (705,517 ) (362,133 ) Income tax recovery (expense) 7 (208 ) (251 ) Net loss (111,532 ) (705,725 ) (362,384 ) The accompanying notes are an integral part of the condensed non-consolidated financial information.</t>
  </si>
  <si>
    <t>Condensed Balance Sheet [Table Text Block]</t>
  </si>
  <si>
    <t>TEEKAY CORPORATION SCHEDULE I CONDENSED NON-CONSOLIDATED FINANCIAL INFORMATION OF REGISTRANT CONDENSED BALANCE SHEETS (NOTE 1) (in thousands of U.S. dollars) As at As at ASSETS Current Cash and cash equivalents 49,655 81,681 Accounts receivable 199 202 Prepaid expenses and other — 12 Due from affiliates 249,197 676,087 Total current assets 299,051 757,982 Investments in and advances to subsidiaries (note 1) 756,140 488,547 Other assets — 329 Total assets 1,055,191 1,246,858 LIABILITIES AND EQUITY Current Accounts payable 13,995 1,339 Accrued liabilities 8,684 24,641 Due to affiliates 351,618 203,585 Current portion of long-term debt 36,674 — Other current liabilities 718 584 Total current liabilities 411,689 230,149 Long-term debt (note 2) 349,977 614,341 Other long-term liabilities 9,360 7,911 Total liabilities 771,026 852,401 Equity Common stock and additional paid-in capital 1,052,284 1,045,659 Accumulated deficit (768,119 ) (651,202 ) Total equity 284,165 394,457 Total liabilities and equity 1,055,191 1,246,858 The accompanying notes are an integral part of the condensed non-consolidated financial information.</t>
  </si>
  <si>
    <t>Condensed Cash Flow Statement [Table Text Block]</t>
  </si>
  <si>
    <t>e condensed non-consolidated financial information. TEEKAY CORPORATION SCHEDULE I CONDENSED NON-CONSOLIDATED FINANCIAL INFORMATION OF REGISTRANT CONDENSED STATEMENTS OF CASH FLOWS (in thousands of U.S. dollars) Year Ended Year Ended Year Ended Cash and cash equivalents provided by (used for) OPERATING ACTIVITIES Net loss (111,532 ) (705,725 ) (362,384 ) Non-cash and non-operating items: Unrealized gain on derivative instruments (270 ) (2,932 ) (2,336 ) Impairments of investments and advances 103,420 651,473 338,749 Income tax (recovery) expense (7 ) 208 251 Stock-based compensation 7,400 7,329 6,952 Dividends-in-kind (10,000 ) (10,000 ) (58,000 ) Other 19,160 7,453 3,262 Change in operating assets and liabilities (15,314 ) (36,296 ) 718 Net operating cash flow (7,143 ) (88,490 ) (72,788 ) FINANCING ACTIVITIES Proceeds from issuance of long-term debt, net of issuance costs 250,000 120,713 — Debt issuance costs (15,029 ) — — Prepayments of long-term debt (480,851 ) (85,654 ) — Advances from affiliates 227,157 39,293 103,400 Net proceeds from equity issuances — 103,655 25,636 Cash dividends paid (5,523 ) (22,081 ) (18,967 ) Other financing activities (637 ) (651 ) (662 ) Net financing cash flow (24,883 ) 155,275 109,407 INVESTING ACTIVITIES Investments in subsidiaries — (7,109 ) (24,443 ) Other investing activities — (45 ) 1,289 Net investing cash flow — (7,154 ) (23,154 ) (Decrease) increase in cash and cash equivalents (32,026 ) 59,631 13,465 Cash and cash equivalents, beginning of the year 81,681 22,050 8,585 Cash and cash equivalents, end of the year 49,655 81,681 22,050 Supplemental cash flow information ( note 4 ) The accompanying notes are an integral part of the condensed non-consolidated financial information.</t>
  </si>
  <si>
    <t>Teekay Corporation</t>
  </si>
  <si>
    <t xml:space="preserve"> December 31, 2019 December 31, 2018 Senior Notes (8.5%) due January 15, 2020 36,712 508,577 Senior Notes (9.25%) due November 15, 2022 250,000 — Convertible Senior Notes (5%) due January 15, 2023 125,000 125,000 Total principal 411,712 633,577 Less unamortized discount and debt issuance costs (25,061 ) (19,236 ) Total debt 386,651 614,341 Less current portion (36,674 ) — Long-term portion 349,977 614,341</t>
  </si>
  <si>
    <t>Summary of Significant Accounting Policies - Basis of Presentation (Details) - USD ($)</t>
  </si>
  <si>
    <t>Nov. 25, 2019</t>
  </si>
  <si>
    <t>May 08, 2019</t>
  </si>
  <si>
    <t>May 07, 2019</t>
  </si>
  <si>
    <t>Nov. 24, 2019</t>
  </si>
  <si>
    <t>Sep. 25, 2017</t>
  </si>
  <si>
    <t>Consolidation, Less than Wholly Owned Subsidiary, Parent Ownership Interest, Effects of Changes, Net [Line Items]</t>
  </si>
  <si>
    <t>Stockholders' Equity, Reverse Stock Split</t>
  </si>
  <si>
    <t>one-for-eight</t>
  </si>
  <si>
    <t>Teekay LNG and Teekay Tankers [Member]</t>
  </si>
  <si>
    <t>Noncontrolling Interest, Ownership Percentage by Parent</t>
  </si>
  <si>
    <t>50.00%</t>
  </si>
  <si>
    <t>Teekay LNG</t>
  </si>
  <si>
    <t>33.90%</t>
  </si>
  <si>
    <t>33.10%</t>
  </si>
  <si>
    <t>General Partner of Teekay LNG [Domain]</t>
  </si>
  <si>
    <t>100.00%</t>
  </si>
  <si>
    <t>Teekay Offshore</t>
  </si>
  <si>
    <t>Due from Affiliate, Noncurrent</t>
  </si>
  <si>
    <t>Common Stock | Teekay Offshore</t>
  </si>
  <si>
    <t>Limited Liability Company or Limited Partnership, Members or Limited Partners, Ownership Interest</t>
  </si>
  <si>
    <t>13.80%</t>
  </si>
  <si>
    <t>General Partner | Teekay LNG</t>
  </si>
  <si>
    <t>Interest of Company's general partner</t>
  </si>
  <si>
    <t>2.00%</t>
  </si>
  <si>
    <t>General Partner | Teekay Offshore</t>
  </si>
  <si>
    <t>49.00%</t>
  </si>
  <si>
    <t>Teekay Tankers</t>
  </si>
  <si>
    <t>Common Stock, Voting Rights, Votes Per Share Owned</t>
  </si>
  <si>
    <t>Teekay Tankers | Teekay Tankers</t>
  </si>
  <si>
    <t>28.70%</t>
  </si>
  <si>
    <t>28.80%</t>
  </si>
  <si>
    <t>Teekay Corporation | Teekay LNG and Teekay Tankers [Member]</t>
  </si>
  <si>
    <t>Common Class A | Teekay Tankers</t>
  </si>
  <si>
    <t>Common Class B | Teekay Tankers</t>
  </si>
  <si>
    <t>Common Stock Maximum Voting Power</t>
  </si>
  <si>
    <t>Summary of Significant Accounting Policies - Non-controlling Interests (Detail) $ in Thousands</t>
  </si>
  <si>
    <t>Dec. 31, 2019USD ($)componentpartner</t>
  </si>
  <si>
    <t>Dec. 31, 2018USD ($)</t>
  </si>
  <si>
    <t>Dec. 31, 2017USD ($)</t>
  </si>
  <si>
    <t>Net income (loss) attributable to non-controlling interests</t>
  </si>
  <si>
    <t>Net Income (Loss) Attributable to Parent</t>
  </si>
  <si>
    <t>Public Subsidiaries</t>
  </si>
  <si>
    <t>Public Subsidiaries | Non-public partially-owned subsidiaries</t>
  </si>
  <si>
    <t>Public Subsidiaries | Distributed Earnings</t>
  </si>
  <si>
    <t>Public Subsidiaries | Undistributed Earnings</t>
  </si>
  <si>
    <t>Public Subsidiaries | Preferred Unitholders</t>
  </si>
  <si>
    <t>Teekay LNG | Non-public partially-owned subsidiaries</t>
  </si>
  <si>
    <t>Teekay LNG | Distributed Earnings</t>
  </si>
  <si>
    <t>Teekay LNG | Undistributed Earnings</t>
  </si>
  <si>
    <t>Teekay LNG | Preferred Unitholders</t>
  </si>
  <si>
    <t>Teekay Tankers | Undistributed Earnings</t>
  </si>
  <si>
    <t>Other Entities and Eliminations</t>
  </si>
  <si>
    <t>Number of Components in Segment | component</t>
  </si>
  <si>
    <t>Teekay Offshore | Non-public partially-owned subsidiaries</t>
  </si>
  <si>
    <t>Teekay Offshore | Distributed Earnings</t>
  </si>
  <si>
    <t>Teekay Offshore | Undistributed Earnings</t>
  </si>
  <si>
    <t>Teekay Offshore | Preferred Unitholders</t>
  </si>
  <si>
    <t>General Partner | Teekay Offshore and Teekay LNG</t>
  </si>
  <si>
    <t>Number of Partners | partner</t>
  </si>
  <si>
    <t>Deferred Gain (Loss) on Sale of Assets | Teekay Offshore | Public Subsidiaries</t>
  </si>
  <si>
    <t>Preferred Unitholders | Teekay LNG</t>
  </si>
  <si>
    <t>Noncontrolling Interest, Ownership Percentage by Noncontrolling Owners</t>
  </si>
  <si>
    <t>Preferred Unitholders | Teekay Offshore</t>
  </si>
  <si>
    <t>Summary of Significant Accounting Policies - Revenues (Details) - USD ($) $ in Thousands</t>
  </si>
  <si>
    <t>Revenues from External Customers and Long-Lived Assets [Line Items]</t>
  </si>
  <si>
    <t>Accounting Standards Update 2014-09 | Reimbursable voyage costs [Member]</t>
  </si>
  <si>
    <t>Summary of Significant Accounting Policies - Vessels and equipment (Detail) - USD ($) $ / shares in Units, $ in Thousands</t>
  </si>
  <si>
    <t>Oct. 01, 2019</t>
  </si>
  <si>
    <t>Property, Plant and Equipment [Line Items]</t>
  </si>
  <si>
    <t>Interest Costs Capitalized</t>
  </si>
  <si>
    <t>Liquefied Natural Gas</t>
  </si>
  <si>
    <t>Property, plant and equipment, useful life</t>
  </si>
  <si>
    <t>35 years</t>
  </si>
  <si>
    <t>Oil Tanker</t>
  </si>
  <si>
    <t>25 years</t>
  </si>
  <si>
    <t>Liquefied Petroleum Gas</t>
  </si>
  <si>
    <t>30 years</t>
  </si>
  <si>
    <t>Excluding amortization of Drydocking expenditure</t>
  </si>
  <si>
    <t>Dry-docking activity</t>
  </si>
  <si>
    <t>Property, Plant and Equipment, Estimated Useful Lives</t>
  </si>
  <si>
    <t>two and a half to five years</t>
  </si>
  <si>
    <t>Maximum | FPSO</t>
  </si>
  <si>
    <t>Petrojarl Banff [Member] | Service Life [Member]</t>
  </si>
  <si>
    <t>11 months</t>
  </si>
  <si>
    <t>Depreciation</t>
  </si>
  <si>
    <t>Unusual or Infrequent Item, or Both, Earnings Per Share Impact, Net</t>
  </si>
  <si>
    <t>Summary of Significant Accounting Policies - Summary of Capitalized Dry Docking Costs (Detail) - USD ($) $ in Thousands</t>
  </si>
  <si>
    <t>Drydocking Cost Incurred</t>
  </si>
  <si>
    <t>Property, Plant and Equipment [Roll Forward]</t>
  </si>
  <si>
    <t>Balance at the beginning of the year</t>
  </si>
  <si>
    <t>Balance at the end of the year</t>
  </si>
  <si>
    <t>Dry-dock amortization</t>
  </si>
  <si>
    <t>Write-down / sales of vessels</t>
  </si>
  <si>
    <t>Summary of Significant Accounting Policies - Schedule of Accumulated Other Comprehensive Income (Loss) (Detail) - USD ($) $ in Thousands</t>
  </si>
  <si>
    <t>AOCI Including Portion Attributable to Noncontrolling Interest, Net of Tax [Roll Forward]</t>
  </si>
  <si>
    <t>Beginning Balance</t>
  </si>
  <si>
    <t>Other comprehensive (loss) income and other</t>
  </si>
  <si>
    <t>Ending Balance</t>
  </si>
  <si>
    <t>Accumulated Net Gain (Loss) from Cash Flow Hedges Attributable to Parent</t>
  </si>
  <si>
    <t>Accumulated Defined Benefit Plans Adjustment Attributable to Parent</t>
  </si>
  <si>
    <t>AOCI, Accumulated Gain (Loss), Debt Securities, Available-for-sale, Parent [Member]</t>
  </si>
  <si>
    <t>Accumulated Foreign Currency Adjustment Attributable to Parent [Member]</t>
  </si>
  <si>
    <t>Summary of Significant Accounting Policies Summary of Significant Accounting Policies - Employee Pension Plans (Details) - USD ($) $ in Millions</t>
  </si>
  <si>
    <t>Employee Pension Plans [Abstract]</t>
  </si>
  <si>
    <t>Defined Contribution Plan, Cost</t>
  </si>
  <si>
    <t>Defined Benefit Plan, Funded (Unfunded) Status of Plan</t>
  </si>
  <si>
    <t>Summary of Significant Accounting Policies - Accounting Pronouncements (Details)</t>
  </si>
  <si>
    <t>Dec. 31, 2019USD ($)vessel</t>
  </si>
  <si>
    <t>May 08, 2019USD ($)</t>
  </si>
  <si>
    <t>Jan. 01, 2019USD ($)</t>
  </si>
  <si>
    <t>Jan. 01, 2018USD ($)</t>
  </si>
  <si>
    <t>Dec. 31, 2016USD ($)</t>
  </si>
  <si>
    <t>New Accounting Pronouncements or Change in Accounting Principle [Line Items]</t>
  </si>
  <si>
    <t>Vessel operating expenses</t>
  </si>
  <si>
    <t>Finance Leased Assets, Number of Units | vessel</t>
  </si>
  <si>
    <t>Accounts receivable</t>
  </si>
  <si>
    <t>Operating Lease, Right-of-Use Asset</t>
  </si>
  <si>
    <t>Decrease to opening equity</t>
  </si>
  <si>
    <t>Investments in subsidiaries</t>
  </si>
  <si>
    <t>Accounting Standards Update 2014-09</t>
  </si>
  <si>
    <t>Change in accounting policy</t>
  </si>
  <si>
    <t>Prepaid expenses and other</t>
  </si>
  <si>
    <t>Accounting Standards Update 2016-02</t>
  </si>
  <si>
    <t>Lease liability</t>
  </si>
  <si>
    <t>Accounting Standards Update 2017-12 [Member]</t>
  </si>
  <si>
    <t>Pre-operational costs | Accounting Standards Update 2014-09</t>
  </si>
  <si>
    <t>Increase in Prepaid Expenses and Other</t>
  </si>
  <si>
    <t>Increase in Investments in and Advance to Joint Ventures</t>
  </si>
  <si>
    <t>Voyage charters</t>
  </si>
  <si>
    <t>Voyage charters | Accounting Standards Update 2014-09</t>
  </si>
  <si>
    <t>Reimbursable voyage costs [Member] | Accounting Standards Update 2014-09</t>
  </si>
  <si>
    <t>Vessels [Member] | Accounting Standards Update 2014-09</t>
  </si>
  <si>
    <t>Non-lease | Accounting Standards Update 2014-09</t>
  </si>
  <si>
    <t>Increase in revenue from contract with customer</t>
  </si>
  <si>
    <t>Time-charter [Member] | Accounting Standards Update 2016-02</t>
  </si>
  <si>
    <t>Office Building [Member] | Accounting Standards Update 2016-02</t>
  </si>
  <si>
    <t>Other Noncurrent Assets [Member] | Office Building [Member] | Accounting Standards Update 2016-02</t>
  </si>
  <si>
    <t>AOCI Atrributable to Parent [Member] | Accounting Standards Update 2017-12 [Member]</t>
  </si>
  <si>
    <t>Revenue - Revenue (Details) - USD ($) $ in Thousands</t>
  </si>
  <si>
    <t>Lease revenue [Member]</t>
  </si>
  <si>
    <t>Operating Leases, Income Statement, Lease Revenue</t>
  </si>
  <si>
    <t>Sales-type Lease, Interest Income, Lease Receivable</t>
  </si>
  <si>
    <t>Operating Lease, Variable Lease Income</t>
  </si>
  <si>
    <t>Variable Lease, Payment</t>
  </si>
  <si>
    <t>Time charters</t>
  </si>
  <si>
    <t>Bareboat charters</t>
  </si>
  <si>
    <t>FPSO</t>
  </si>
  <si>
    <t>Net pool revenues</t>
  </si>
  <si>
    <t>Contracts of affreightment</t>
  </si>
  <si>
    <t>Management fees and other</t>
  </si>
  <si>
    <t>Non-lease revenue</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t>
  </si>
  <si>
    <t>Operating Segments | Teekay LNG | Liquefied Gas Carriers | Net pool revenues</t>
  </si>
  <si>
    <t>Operating Segments | Teekay LNG | Liquefied Gas Carriers | Contracts of affreightment</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t>
  </si>
  <si>
    <t>Operating Segments | Teekay LNG | Conventional Tankers | Net pool revenues</t>
  </si>
  <si>
    <t>Operating Segments | Teekay LNG | Conventional Tankers | Contracts of affreightment</t>
  </si>
  <si>
    <t>Operating Segments | Teekay LNG | Conventional Tankers | Management fees and other</t>
  </si>
  <si>
    <t>Operating Segments | Teekay Tankers | Conventional Tankers</t>
  </si>
  <si>
    <t>Operating Segments | Teekay Tankers | Conventional Tankers | Time charters</t>
  </si>
  <si>
    <t>Operating Segments | Teekay Tankers | Conventional Tankers | Voyage charters</t>
  </si>
  <si>
    <t>Operating Segments | Teekay Tankers | Conventional Tankers | Bareboat charters</t>
  </si>
  <si>
    <t>Operating Segments | Teekay Tankers | Conventional Tankers | FPSO</t>
  </si>
  <si>
    <t>Operating Segments | Teekay Tankers | Conventional Tankers | Net pool revenues</t>
  </si>
  <si>
    <t>Operating Segments | Teekay Tankers | Conventional Tankers | Contracts of affreightment</t>
  </si>
  <si>
    <t>Operating Segments | Teekay Tankers | Conventional Tankers | Management fees and other</t>
  </si>
  <si>
    <t>Operating Segments | Teekay Parent</t>
  </si>
  <si>
    <t>Operating Segments | Teekay Parent | Conventional Tankers</t>
  </si>
  <si>
    <t>Operating Segments | Teekay Parent | Conventional Tankers | Time charters</t>
  </si>
  <si>
    <t>Operating Segments | Teekay Parent | Conventional Tankers | Voyage charters</t>
  </si>
  <si>
    <t>Operating Segments | Teekay Parent | Conventional Tankers | Bareboat charters</t>
  </si>
  <si>
    <t>Operating Segments | Teekay Parent | Conventional Tankers | FPSO</t>
  </si>
  <si>
    <t>Operating Segments | Teekay Parent | Conventional Tankers | Net pool revenues</t>
  </si>
  <si>
    <t>Operating Segments | Teekay Parent | Conventional Tankers | Contracts of affreightment</t>
  </si>
  <si>
    <t>Operating Segments | Teekay Parent | Conventional Tankers | Management fees and other</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t>
  </si>
  <si>
    <t>Operating Segments | Teekay Parent | Offshore Production | Net pool revenues</t>
  </si>
  <si>
    <t>Operating Segments | Teekay Parent | Offshore Production | Contracts of affreightment</t>
  </si>
  <si>
    <t>Operating Segments | Teekay Parent | Offshore Production | Management fees and other</t>
  </si>
  <si>
    <t>Operating Segments | Teekay Parent | Teekay Parent | Time charters</t>
  </si>
  <si>
    <t>Operating Segments | Teekay Parent | Teekay Parent | Voyage charters</t>
  </si>
  <si>
    <t>Operating Segments | Teekay Parent | Teekay Parent | Bareboat charters</t>
  </si>
  <si>
    <t>Operating Segments | Teekay Parent | Teekay Parent | FPSO</t>
  </si>
  <si>
    <t>Operating Segments | Teekay Parent | Teekay Parent | Management fees and other</t>
  </si>
  <si>
    <t>Operating Segments | Teekay Parent | Other</t>
  </si>
  <si>
    <t>Operating Segments | Teekay Parent | Other | Time charters</t>
  </si>
  <si>
    <t>Operating Segments | Teekay Parent | Other | Voyage charters</t>
  </si>
  <si>
    <t>Operating Segments | Teekay Parent | Other | Bareboat charters</t>
  </si>
  <si>
    <t>Operating Segments | Teekay Parent | Other | FPSO</t>
  </si>
  <si>
    <t>Operating Segments | Teekay Parent | Other | Net pool revenues</t>
  </si>
  <si>
    <t>Operating Segments | Teekay Parent | Other | Contracts of affreightment</t>
  </si>
  <si>
    <t>Operating Segments | Teekay Parent | Other | Management fees and other</t>
  </si>
  <si>
    <t>Operating Segments | Teekay Offshore</t>
  </si>
  <si>
    <t>Operating Segments | Teekay Offshore | Offshore Production</t>
  </si>
  <si>
    <t>Operating Segments | Teekay Offshore | Offshore Production | Time charters</t>
  </si>
  <si>
    <t>Operating Segments | Teekay Offshore | Offshore Production | Voyage charters</t>
  </si>
  <si>
    <t>Operating Segments | Teekay Offshore | Offshore Production | Bareboat charters</t>
  </si>
  <si>
    <t>Operating Segments | Teekay Offshore | Offshore Production | FPSO</t>
  </si>
  <si>
    <t>Operating Segments | Teekay Offshore | Offshore Production | Net pool revenues</t>
  </si>
  <si>
    <t xml:space="preserve"> </t>
  </si>
  <si>
    <t>Operating Segments | Teekay Offshore | Offshore Production | Contracts of affreightment</t>
  </si>
  <si>
    <t>Operating Segments | Teekay Offshore | Offshore Production | Management fees and other</t>
  </si>
  <si>
    <t>Intersegment Eliminations</t>
  </si>
  <si>
    <t>Intersegment Eliminations | Time charters</t>
  </si>
  <si>
    <t>Intersegment Eliminations | Voyage charters</t>
  </si>
  <si>
    <t>Intersegment Eliminations | Bareboat charters</t>
  </si>
  <si>
    <t>Intersegment Eliminations | FPSO</t>
  </si>
  <si>
    <t>Intersegment Eliminations | Net pool revenues</t>
  </si>
  <si>
    <t>Intersegment Eliminations | Contracts of affreightment</t>
  </si>
  <si>
    <t>Intersegment Eliminations | Management fees and other</t>
  </si>
  <si>
    <t>Intersegment Eliminations | Teekay LNG | Liquefied Gas Carriers</t>
  </si>
  <si>
    <t>Intersegment Eliminations | Teekay Tankers | Conventional Tankers</t>
  </si>
  <si>
    <t>Intersegment Eliminations | Teekay Offshore</t>
  </si>
  <si>
    <t>Non-lease Component [Member] | Management fees and other</t>
  </si>
  <si>
    <t>Non-lease Component [Member] | Non-lease revenue</t>
  </si>
  <si>
    <t>Accounting Standards Update 2014-09 | Voyage charters</t>
  </si>
  <si>
    <t>Revenue - Operating Leases (Details) - USD ($) $ in Thousands</t>
  </si>
  <si>
    <t>Property Subject to or Available for Operating Lease [Line Item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Property, Plant and Equipment, Net</t>
  </si>
  <si>
    <t>Assets Leased to Others [Member]</t>
  </si>
  <si>
    <t>Property, Plant and Equipment, Gross</t>
  </si>
  <si>
    <t>Revenue - Direct Financing Leases (Details)</t>
  </si>
  <si>
    <t>1 Months Ended</t>
  </si>
  <si>
    <t>3 Months Ended</t>
  </si>
  <si>
    <t>Oct. 31, 2019vessel</t>
  </si>
  <si>
    <t>Nov. 30, 2013vesselm³</t>
  </si>
  <si>
    <t>Sep. 30, 2018</t>
  </si>
  <si>
    <t>Contract with Customer, Liability, Revenue Recognized</t>
  </si>
  <si>
    <t>Sales-type and Direct Financing Leases, Lease Receivable, Payments to be Received</t>
  </si>
  <si>
    <t>Residual Value of Leased Asset</t>
  </si>
  <si>
    <t>Deferred Costs, Leasing, Net</t>
  </si>
  <si>
    <t>Deferred Lease Income, after Accumulated Amortization</t>
  </si>
  <si>
    <t>Direct Financing Lease, Net Investment in Lease</t>
  </si>
  <si>
    <t>Net Investment in Lease, Current</t>
  </si>
  <si>
    <t>Net Investment in Lease, Noncurrent</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Maximum | Teekay LNG | Awilco LNG carriers</t>
  </si>
  <si>
    <t>Operating lease arrangement period, lessor (in years)</t>
  </si>
  <si>
    <t>5 years</t>
  </si>
  <si>
    <t>Minimum | Teekay LNG | Awilco LNG carriers</t>
  </si>
  <si>
    <t>4 years</t>
  </si>
  <si>
    <t>Direct Finance Lease [Member] | Teekay LNG | Awilco LNG carriers</t>
  </si>
  <si>
    <t>Number of vessels | vessel</t>
  </si>
  <si>
    <t>Carriers volume (in cubic meters) | m³</t>
  </si>
  <si>
    <t>Additional time period for fixed rate time charters contract (in years)</t>
  </si>
  <si>
    <t>1 year</t>
  </si>
  <si>
    <t>Gain (Loss) on Contract Termination</t>
  </si>
  <si>
    <t>Direct Finance Lease [Member] | Maximum | Teekay LNG | Awilco LNG carriers</t>
  </si>
  <si>
    <t>Deferred rent receivables, net</t>
  </si>
  <si>
    <t>Direct Finance Lease [Member] | Minimum | Teekay LNG | Awilco LNG carriers</t>
  </si>
  <si>
    <t>Bahrain LNG Joint Venture | LNG receiving and regasification terminal | Teekay LNG</t>
  </si>
  <si>
    <t>20 years</t>
  </si>
  <si>
    <t>Bahrain LNG Joint Venture | Lease Agreements | Time charters | LNG receiving and regasification terminal | Teekay LNG</t>
  </si>
  <si>
    <t>21 years</t>
  </si>
  <si>
    <t>Teekay Tangguh Joint Venture | Assets Leased to Others [Member] | Teekay LNG</t>
  </si>
  <si>
    <t>Teekay Tangguh Joint Venture | Teekay LNG</t>
  </si>
  <si>
    <t>Ownership percentage</t>
  </si>
  <si>
    <t>70.00%</t>
  </si>
  <si>
    <t>Revenue - Contract Costs, Assets and Liabilities (Details) - USD ($) $ in Millions</t>
  </si>
  <si>
    <t>Contract liabilities</t>
  </si>
  <si>
    <t>Segment Reporting - Additional Information (Detail)</t>
  </si>
  <si>
    <t>Dec. 31, 2019subsidiarysegment</t>
  </si>
  <si>
    <t>Segment Reporting Information [Line Items]</t>
  </si>
  <si>
    <t>Number of Reportable Segments</t>
  </si>
  <si>
    <t>Number of Operating Segments</t>
  </si>
  <si>
    <t>Number of subsidiaries | subsidiary</t>
  </si>
  <si>
    <t>Segment Reporting - Revenue and Income from Vessel Operations by Segment (Detail) - USD ($) $ in Thousands</t>
  </si>
  <si>
    <t>Operating Income (Loss)</t>
  </si>
  <si>
    <t>Eliminations and other</t>
  </si>
  <si>
    <t>Other | Operating Segments</t>
  </si>
  <si>
    <t>Teekay Parent</t>
  </si>
  <si>
    <t>Teekay Parent | Offshore Production | Operating Segments</t>
  </si>
  <si>
    <t>Teekay Parent | Conventional Tankers | Operating Segments</t>
  </si>
  <si>
    <t>Teekay Offshore | Operating Segments</t>
  </si>
  <si>
    <t>Teekay Offshore | Offshore Production | Operating Segments</t>
  </si>
  <si>
    <t>Teekay LNG | Operating Segments</t>
  </si>
  <si>
    <t>Teekay LNG | Liquefied Gas Carriers | Operating Segments</t>
  </si>
  <si>
    <t>Teekay LNG | Conventional Tankers | Operating Segments</t>
  </si>
  <si>
    <t>Teekay Tankers | Conventional Tankers | Operating Segments</t>
  </si>
  <si>
    <t>Teekay Parent [Member] | Operating Segments</t>
  </si>
  <si>
    <t>Teekay Parent [Member] | Offshore Production | Operating Segments</t>
  </si>
  <si>
    <t>Teekay Parent [Member] | Conventional Tankers | Operating Segments</t>
  </si>
  <si>
    <t>Teekay Parent [Member] | Other | Operating Segments</t>
  </si>
  <si>
    <t>Segment Reporting - Revenue and Income from Vessel Operations by Segment - Intersegment revenue (Detail) - USD ($) $ in Thousands</t>
  </si>
  <si>
    <t>Teekay LNG Liquefied Gas Carriers, Teekay Tankers Conventional Tankers [Member] | Intersegment Eliminations</t>
  </si>
  <si>
    <t>Other Segments | Intersegment Eliminations</t>
  </si>
  <si>
    <t>Teekay Offshore | Intersegment Eliminations</t>
  </si>
  <si>
    <t>Teekay LNG | Liquefied Gas Carriers | Intersegment Eliminations</t>
  </si>
  <si>
    <t>Teekay Tankers | Conventional Tankers | Intersegment Eliminations</t>
  </si>
  <si>
    <t>Segment Reporting - Revenues and Percentage of Consolidated Revenues (Detail) - USD ($) $ in Thousands</t>
  </si>
  <si>
    <t>Revenue, Major Customer [Line Items]</t>
  </si>
  <si>
    <t>Customer Concentration Risk | Sales Revenue, Net | Royal Dutch Shell Plc</t>
  </si>
  <si>
    <t>Percentage of consolidated revenues</t>
  </si>
  <si>
    <t>14.00%</t>
  </si>
  <si>
    <t>Customer Concentration Risk | Sales Revenue, Net | BP plc [Member]</t>
  </si>
  <si>
    <t>11.00%</t>
  </si>
  <si>
    <t>10.00%</t>
  </si>
  <si>
    <t>Segment Reporting - Other Income Statement Items by Segment (Detail) - USD ($) $ in Thousands</t>
  </si>
  <si>
    <t>Depreciation and Amortization</t>
  </si>
  <si>
    <t>Equity Income (Loss)</t>
  </si>
  <si>
    <t>Teekay Parent | Operating Segments</t>
  </si>
  <si>
    <t>Teekay Parent | Other | Operating Segments</t>
  </si>
  <si>
    <t>Equity Method Investment, Other than Temporary Impairment</t>
  </si>
  <si>
    <t>Equity Method Investment, Realized Gain (Loss) on Disposal</t>
  </si>
  <si>
    <t>Segment Reporting - Reconciliation of Total Segment Assets (Detail) - USD ($) $ in Thousands</t>
  </si>
  <si>
    <t>Segment Reconciling Items | Cash and cash equivalents</t>
  </si>
  <si>
    <t>Segment Reconciling Items | Other assets not allocated</t>
  </si>
  <si>
    <t>Consolidation, Eliminations</t>
  </si>
  <si>
    <t>Teekay Parent [Member] | Corporate, Non-Segment [Member]</t>
  </si>
  <si>
    <t>Segment Reporting - Capital Expenditures by Segment (Detail) - Operating Segments - USD ($) $ in Thousands</t>
  </si>
  <si>
    <t>Total capital expenditures</t>
  </si>
  <si>
    <t>Teekay LNG | Liquefied Gas Carriers</t>
  </si>
  <si>
    <t>Teekay LNG | Conventional Tankers</t>
  </si>
  <si>
    <t>Teekay Tankers | Conventional Tankers</t>
  </si>
  <si>
    <t>Deconsolidation of Teekay Offshore - Narrative (Details) shares in Millions</t>
  </si>
  <si>
    <t>Jan. 01, 2018company</t>
  </si>
  <si>
    <t>Sep. 25, 2017USD ($)</t>
  </si>
  <si>
    <t>Jul. 31, 2018shares</t>
  </si>
  <si>
    <t>Sep. 24, 2017</t>
  </si>
  <si>
    <t>Dec. 31, 2019USD ($)</t>
  </si>
  <si>
    <t>Business Acquisition [Line Items]</t>
  </si>
  <si>
    <t>Equity method investment, ownership interest</t>
  </si>
  <si>
    <t>Fair Value Discounted Cash Flow Discount Rate</t>
  </si>
  <si>
    <t>Number of Entities Transferred | company</t>
  </si>
  <si>
    <t>Subsidiaries</t>
  </si>
  <si>
    <t>Investment in Teekay Offshore</t>
  </si>
  <si>
    <t>Common Units | Teekay Offshore</t>
  </si>
  <si>
    <t>0.00%</t>
  </si>
  <si>
    <t>General Partner | Brookfield</t>
  </si>
  <si>
    <t>51.00%</t>
  </si>
  <si>
    <t>General Partner | Teekay</t>
  </si>
  <si>
    <t>Brookfield | General Partner</t>
  </si>
  <si>
    <t>Percentage of ownership acquired</t>
  </si>
  <si>
    <t>Teekay | Teekay Offshore</t>
  </si>
  <si>
    <t>Number of warrants to be issued (in shares) | shares</t>
  </si>
  <si>
    <t>Teekay Offshore | Deferred Gain (Loss) on Sale of Assets | Subsidiaries</t>
  </si>
  <si>
    <t>Teekay Offshore | General Partner</t>
  </si>
  <si>
    <t>Transferred Subsidiaries</t>
  </si>
  <si>
    <t>Disposed of by sale | Transferred Subsidiaries | Teekay Offshore</t>
  </si>
  <si>
    <t>Deconsolidation of Teekay Offshore - Schedule of Deconsolidation (Details) - USD ($) $ in Thousands</t>
  </si>
  <si>
    <t>Noncontrolling Interest [Line Items]</t>
  </si>
  <si>
    <t>Carrying value of the non-controlling interest in Altera</t>
  </si>
  <si>
    <t>Loss on deconsolidation of Altera</t>
  </si>
  <si>
    <t>Proceeds from Divestiture of Businesses and Interests in Affiliates</t>
  </si>
  <si>
    <t>Fair value of vessel charters with Altera (notes 6 and 7)</t>
  </si>
  <si>
    <t>Subtotal</t>
  </si>
  <si>
    <t>Carrying value of Altera's net assets on deconsolidation</t>
  </si>
  <si>
    <t>Teekay Offshore | Stock Purchase Warrants</t>
  </si>
  <si>
    <t>Fair value of warrants (note 16)</t>
  </si>
  <si>
    <t>Fair value of common units and general partner interest of Altera</t>
  </si>
  <si>
    <t>Equity Financing Transactions of the Daughter Companies - Summary of Proceeds Received from Financial Transactions (Detail) - USD ($) $ in Thousands</t>
  </si>
  <si>
    <t>Subsidiary, Sale of Stock [Line Items]</t>
  </si>
  <si>
    <t>Net cash proceeds</t>
  </si>
  <si>
    <t>Teekay Tankers | Continuous Offering Program</t>
  </si>
  <si>
    <t>Number of shares / units</t>
  </si>
  <si>
    <t>Sale of Stock, Consideration Received Per Transaction</t>
  </si>
  <si>
    <t>Less: Teekay Corporation Portion</t>
  </si>
  <si>
    <t>Offering Expenses</t>
  </si>
  <si>
    <t>Teekay Tankers | Private Equity Placement</t>
  </si>
  <si>
    <t>Teekay Tankers | Direct Equity Placement</t>
  </si>
  <si>
    <t>Teekay Offshore | Private Equity Placement</t>
  </si>
  <si>
    <t>Teekay LNG | Preferred Units Offering</t>
  </si>
  <si>
    <t>Equity Financing Transactions of the Daughter Companies - Additional Information (Detail) - USD ($) $ / shares in Units, $ in Thousands</t>
  </si>
  <si>
    <t>Nov. 30, 2017</t>
  </si>
  <si>
    <t>Nov. 27, 2017</t>
  </si>
  <si>
    <t>May 31, 2017</t>
  </si>
  <si>
    <t>Dec. 31, 2016</t>
  </si>
  <si>
    <t>Subsidiary or Equity Method Investee [Line Items]</t>
  </si>
  <si>
    <t>Increases (decreases) to retained earnings</t>
  </si>
  <si>
    <t>Tanker Investments Ltd.</t>
  </si>
  <si>
    <t>Amount purchased for shares</t>
  </si>
  <si>
    <t>Acquisition price (in dollars per share)</t>
  </si>
  <si>
    <t>Retained Earnings</t>
  </si>
  <si>
    <t>Fair value of vessel charters with Teekay Offshore</t>
  </si>
  <si>
    <t>Teekay Offshore | Teekay Parent</t>
  </si>
  <si>
    <t>Due to affiliate</t>
  </si>
  <si>
    <t>Teekay Offshore | Series C-1 Preferred Units</t>
  </si>
  <si>
    <t>Preferred units dividend rate</t>
  </si>
  <si>
    <t>8.60%</t>
  </si>
  <si>
    <t>Teekay Offshore | Series D Preferred Stock</t>
  </si>
  <si>
    <t>10.50%</t>
  </si>
  <si>
    <t>Teekay Offshore | Common Stock</t>
  </si>
  <si>
    <t>Payment in kind distributions (in units)</t>
  </si>
  <si>
    <t>Teekay Offshore | Payment in Kind | Common Stock | Teekay Parent</t>
  </si>
  <si>
    <t>Teekay Tankers | Tanker Investments Ltd.</t>
  </si>
  <si>
    <t>Teekay Tankers | Common Class A</t>
  </si>
  <si>
    <t>Teekay Tankers | Common Class B</t>
  </si>
  <si>
    <t>TTOL [Member] | Teekay Tankers</t>
  </si>
  <si>
    <t>Tanker Investments Ltd. | Teekay Parent | Tanker Investments Ltd.</t>
  </si>
  <si>
    <t>8.20%</t>
  </si>
  <si>
    <t>Tanker Investments Ltd. | Teekay Tankers | Tanker Investments Ltd.</t>
  </si>
  <si>
    <t>88.70%</t>
  </si>
  <si>
    <t>74.00%</t>
  </si>
  <si>
    <t>Common Unit Repurchase Program 2018 [Member] | Teekay LNG</t>
  </si>
  <si>
    <t>Stock Repurchase Program, Authorized Amount</t>
  </si>
  <si>
    <t>Stock Repurchased During Period, Shares</t>
  </si>
  <si>
    <t>Goodwill and Intangible Assets - Carrying Amount of Goodwill for Company's Reportable Segment (Detail) - USD ($) $ in Thousands</t>
  </si>
  <si>
    <t>Goodwill [Line Items]</t>
  </si>
  <si>
    <t>Goodwill, Period Increase (Decrease)</t>
  </si>
  <si>
    <t>Teekay LNG | Liquefied Gas Segment</t>
  </si>
  <si>
    <t>Teekay Tankers | Conventional Tanker Segment</t>
  </si>
  <si>
    <t>Goodwill and Intangible Assets - Summary of Intangible Assets (Detail) $ in Thousands</t>
  </si>
  <si>
    <t>Dec. 31, 2018USD ($)vessel</t>
  </si>
  <si>
    <t>Acquired Finite-Lived Intangible Assets [Line Items]</t>
  </si>
  <si>
    <t>Gross Carrying Amount</t>
  </si>
  <si>
    <t>Accumulated Amortization</t>
  </si>
  <si>
    <t>Net Carrying Amount</t>
  </si>
  <si>
    <t>Customer contracts</t>
  </si>
  <si>
    <t>Customer relationships</t>
  </si>
  <si>
    <t>Off-market in-charter contracts</t>
  </si>
  <si>
    <t>Off-market in-charter contracts | FSO</t>
  </si>
  <si>
    <t>Goodwill and Intangible Assets - Additional Information (Detail) - USD ($) $ in Millions</t>
  </si>
  <si>
    <t>Jan. 28, 2020</t>
  </si>
  <si>
    <t>Finite-Lived Intangible Assets [Line Items]</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ime-charter [Member]</t>
  </si>
  <si>
    <t>Subsequent Events | Forecast | Ship-to-Ship Transfer Business (SPT)</t>
  </si>
  <si>
    <t>Proceeds from Divestiture of Businesses</t>
  </si>
  <si>
    <t>Goodwill [Member] | Ship-to-Ship Transfer Business (SPT) | Teekay Tankers</t>
  </si>
  <si>
    <t>Assets Held-for-sale, Long Lived, Fair Value Disclosure</t>
  </si>
  <si>
    <t>Customer-Related Intangible Assets [Member] | Ship-to-Ship Transfer Business (SPT) | Teekay Tankers</t>
  </si>
  <si>
    <t>Accrued Liabilities and Other and Other Long-Term Liabilities - Schedule of Accrued Liabilities (Detail) - USD ($) $ in Thousands</t>
  </si>
  <si>
    <t>Voyage, vessel and corporate expenses</t>
  </si>
  <si>
    <t>Interest</t>
  </si>
  <si>
    <t>Payroll and related liabilities</t>
  </si>
  <si>
    <t>Other Accrued Liabilities</t>
  </si>
  <si>
    <t>Deferred revenues and gains – current (note 2)</t>
  </si>
  <si>
    <t>In-process revenue contracts – current</t>
  </si>
  <si>
    <t>Current portion of derivative liabilities (note 16)</t>
  </si>
  <si>
    <t>Office lease liability – current (note 1)</t>
  </si>
  <si>
    <t>Accounts Payable and Accrued Liabilities</t>
  </si>
  <si>
    <t>Office Building [Member]</t>
  </si>
  <si>
    <t>Accrued Liabilities and Other and Other Long-Term Liabilities - Schedule of Other Long-Term Liabilities (Detail) - USD ($) $ in Thousands</t>
  </si>
  <si>
    <t>Deferred revenues and gains (note 2)</t>
  </si>
  <si>
    <t>Guarantee liabilities</t>
  </si>
  <si>
    <t>Pension liabilities</t>
  </si>
  <si>
    <t>In-process revenue contracts</t>
  </si>
  <si>
    <t>Derivative liabilities (note 16)</t>
  </si>
  <si>
    <t>Unrecognized tax benefits (note 22)</t>
  </si>
  <si>
    <t>Office lease liability – long-term (note 1)</t>
  </si>
  <si>
    <t>Other long-term liabilities</t>
  </si>
  <si>
    <t>Accrued Liabilities and Other and Other Long-Term Liabilities - In-Process Revenue Contracts (Details) - USD ($) $ in Millions</t>
  </si>
  <si>
    <t>Payables and Accruals [Line Items]</t>
  </si>
  <si>
    <t>Amortization of in-process revenue</t>
  </si>
  <si>
    <t>Amortization of in-process revenue contracts, Next Twelve Months</t>
  </si>
  <si>
    <t>Amortization of in-process revenue contracts, Year Two</t>
  </si>
  <si>
    <t>Amortization of in-process revenue contracts, Year Three</t>
  </si>
  <si>
    <t>Short-Term Debt (Details) - USD ($) $ in Thousands</t>
  </si>
  <si>
    <t>9 Months Ended</t>
  </si>
  <si>
    <t>Sep. 30, 2019</t>
  </si>
  <si>
    <t>Jun. 28, 2019</t>
  </si>
  <si>
    <t>Nov. 30, 2018</t>
  </si>
  <si>
    <t>Short-term Debt [Line Items]</t>
  </si>
  <si>
    <t>Short-term Debt</t>
  </si>
  <si>
    <t>Teekay Tankers | Short-term Debt [Member]</t>
  </si>
  <si>
    <t>Credit facility, maximum borrowing capacity</t>
  </si>
  <si>
    <t>Debt Instrument, Term</t>
  </si>
  <si>
    <t>6 months</t>
  </si>
  <si>
    <t>Teekay Tankers | Minimum</t>
  </si>
  <si>
    <t>Debt Covenant, Required Capital Invested</t>
  </si>
  <si>
    <t>Teekay Tankers | Maximum</t>
  </si>
  <si>
    <t>Teekay Tankers | LIBOR</t>
  </si>
  <si>
    <t>Short-term Debt, Percentage Bearing Variable Interest Rate</t>
  </si>
  <si>
    <t>3.50%</t>
  </si>
  <si>
    <t>Long-Term Debt - Summary of Long-Term Debt (Detail) € in Thousands, $ in Thousands</t>
  </si>
  <si>
    <t>Dec. 31, 2019EUR (€)</t>
  </si>
  <si>
    <t>Debt Instrument [Line Items]</t>
  </si>
  <si>
    <t>Long-term Debt, Gross</t>
  </si>
  <si>
    <t>Debt Instrument, Unamortized Discount (Premium) and Debt Issuance Costs, Net</t>
  </si>
  <si>
    <t>Long-term Debt</t>
  </si>
  <si>
    <t>Long-term portion</t>
  </si>
  <si>
    <t>Senior Notes (8.5%) due January 15, 2020</t>
  </si>
  <si>
    <t>Senior Notes due 2022 [Member]</t>
  </si>
  <si>
    <t>Convertible Senior Notes (5%) due January 15, 2023</t>
  </si>
  <si>
    <t>Norwegian Krone-denominated Bonds due through August 2023</t>
  </si>
  <si>
    <t>US Dollar Denominated Term Loans Due Through Two Thousand Thirty [Member]</t>
  </si>
  <si>
    <t>Euro-denominated Term Loans due through 2024</t>
  </si>
  <si>
    <t>Other U.S. Dollar-denominated loan</t>
  </si>
  <si>
    <t>Revolving Credit Facilities</t>
  </si>
  <si>
    <t>Long-Term Debt - Additional Information - Revolvers (Detail) shares in Millions</t>
  </si>
  <si>
    <t>Dec. 31, 2019USD ($)vesselterm_loanshares</t>
  </si>
  <si>
    <t>Number of guaranteed debt</t>
  </si>
  <si>
    <t>Number of credit facilities | term_loan</t>
  </si>
  <si>
    <t>Number Of Credit Facilities Due to Mature within One Year | term_loan</t>
  </si>
  <si>
    <t>Undrawn amount of revolving credit facility</t>
  </si>
  <si>
    <t>Available capacity reduced under revolving credit facility next twelve months</t>
  </si>
  <si>
    <t>Available capacity reduced under revolving credit facility in year 2</t>
  </si>
  <si>
    <t>Available capacity reduced under revolving credit facility in year 3</t>
  </si>
  <si>
    <t>Debt Instrument, Collateral, Number of Vessels | vessel</t>
  </si>
  <si>
    <t>Revolving Credit Facilities | Teekay LNG</t>
  </si>
  <si>
    <t>Revolving Credit Facilities | Teekay LNG | Common Class A</t>
  </si>
  <si>
    <t>Common Unit, Issued | shares</t>
  </si>
  <si>
    <t>Revolving Credit Facilities | Teekay Tankers | Common Class A</t>
  </si>
  <si>
    <t>LIBOR | Revolving Credit Facilities | Minimum</t>
  </si>
  <si>
    <t>Debt instrument spread on variable rate</t>
  </si>
  <si>
    <t>1.40%</t>
  </si>
  <si>
    <t>LIBOR | Revolving Credit Facilities | Maximum</t>
  </si>
  <si>
    <t>3.95%</t>
  </si>
  <si>
    <t>Secured debt | Revolving Credit Facilities</t>
  </si>
  <si>
    <t>Long-Term Debt - Additional Information - Senior Unsecured Notes (Detail) $ in Millions</t>
  </si>
  <si>
    <t>Jan. 27, 2010USD ($)</t>
  </si>
  <si>
    <t>May 31, 2019USD ($)</t>
  </si>
  <si>
    <t>Nov. 30, 2015USD ($)</t>
  </si>
  <si>
    <t>Mar. 31, 2019USD ($)</t>
  </si>
  <si>
    <t>Dec. 31, 2019vessel</t>
  </si>
  <si>
    <t>Dec. 31, 2014USD ($)</t>
  </si>
  <si>
    <t>Long-term Debt, Percentage Bearing Fixed Interest, Percentage Rate</t>
  </si>
  <si>
    <t>8.50%</t>
  </si>
  <si>
    <t>Debt instrument, principal amount</t>
  </si>
  <si>
    <t>Percentage over par at which notes sold</t>
  </si>
  <si>
    <t>99.20%</t>
  </si>
  <si>
    <t>99.01%</t>
  </si>
  <si>
    <t>Effective interest rate</t>
  </si>
  <si>
    <t>8.67%</t>
  </si>
  <si>
    <t>Repayments of senior debt</t>
  </si>
  <si>
    <t>Debt Instrument, Redemption Price, Percentage</t>
  </si>
  <si>
    <t>US Treasury (UST) Interest Rate [Member] | Senior Notes Due 2020 [Member]</t>
  </si>
  <si>
    <t>5000.00%</t>
  </si>
  <si>
    <t>US Treasury (UST) Interest Rate [Member] | Senior Notes (8.5%) due January 15, 2020</t>
  </si>
  <si>
    <t>FPSO | Asset Pledged as Collateral [Member]</t>
  </si>
  <si>
    <t>Long-Term Debt - Additional Information - Convertible Notes (Details) - Convertible Debt - Convertible Senior Notes (5%) due January 15, 2023</t>
  </si>
  <si>
    <t>Jan. 31, 2018USD ($)</t>
  </si>
  <si>
    <t>Jan. 26, 2018USD ($)$ / shares</t>
  </si>
  <si>
    <t>Conversion rate</t>
  </si>
  <si>
    <t>Principal amount</t>
  </si>
  <si>
    <t>Conversion price (in dollars per share) | $ / shares</t>
  </si>
  <si>
    <t>Premium on concurrent common stock offering price (as a percentage)</t>
  </si>
  <si>
    <t>20.00%</t>
  </si>
  <si>
    <t>Sale of stock (in dollars per share) | $ / shares</t>
  </si>
  <si>
    <t>Debt interest rate</t>
  </si>
  <si>
    <t>5.00%</t>
  </si>
  <si>
    <t>Net proceeds of convertible debt</t>
  </si>
  <si>
    <t>Remaining amount of net proceeds allocation to conversion feature</t>
  </si>
  <si>
    <t>Long-Term Debt - Additional Information - NOK Bonds (Detail) - Teekay LNG - Nibor Loan [Member] $ in Millions, kr in Billions</t>
  </si>
  <si>
    <t>Dec. 31, 2019NOK (kr)</t>
  </si>
  <si>
    <t>Norwegian Kroner Denominated Bonds Due Through Two Thousand Twenty Three [Member]</t>
  </si>
  <si>
    <t>Debt instrument, carrying amount for unsecured debt | kr</t>
  </si>
  <si>
    <t>Debt instrument, carrying amount | $</t>
  </si>
  <si>
    <t>Derivative, Notional Amount</t>
  </si>
  <si>
    <t>Norwegian Kroner Denominated Bonds Due Through Two Thousand Twenty Three [Member] | Minimum</t>
  </si>
  <si>
    <t>3.70%</t>
  </si>
  <si>
    <t>Norwegian Kroner Denominated Bonds Due Through Two Thousand Twenty Three [Member] | Maximum</t>
  </si>
  <si>
    <t>6.00%</t>
  </si>
  <si>
    <t>Fixed interest rates based on cross currency swaps</t>
  </si>
  <si>
    <t>7.89%</t>
  </si>
  <si>
    <t>Norwegian Krone-denominated Bonds due through August 2023 | Minimum</t>
  </si>
  <si>
    <t>5.92%</t>
  </si>
  <si>
    <t>Long-Term Debt - Additional Information - USD Term Loans (Detail) $ in Thousands</t>
  </si>
  <si>
    <t>Dec. 31, 2019USD ($)vesselterm_loan</t>
  </si>
  <si>
    <t>Carrying amount of long-term debt | $</t>
  </si>
  <si>
    <t>Secured debt</t>
  </si>
  <si>
    <t>Number of debt instruments</t>
  </si>
  <si>
    <t>Number of term loans which have balloon or bullet repayments</t>
  </si>
  <si>
    <t>Secured debt | Remaining Term Loans | Fixed Rate</t>
  </si>
  <si>
    <t>Secured debt | Remaining Term Loans | LIBOR | Minimum</t>
  </si>
  <si>
    <t>0.30%</t>
  </si>
  <si>
    <t>Secured debt | Remaining Term Loans | LIBOR | Maximum</t>
  </si>
  <si>
    <t>3.25%</t>
  </si>
  <si>
    <t>Secured debt | Remaining Term Loans | Three-month LIBOR | Minimum</t>
  </si>
  <si>
    <t>3 months</t>
  </si>
  <si>
    <t>Secured debt | Remaining Term Loans | Three-month LIBOR | Maximum</t>
  </si>
  <si>
    <t>Secured debt | Term Loan One</t>
  </si>
  <si>
    <t>4.48%</t>
  </si>
  <si>
    <t>Long-Term Debt - Additional Information - EURO Term Loans (Detail) € in Thousands, $ in Thousands</t>
  </si>
  <si>
    <t>Dec. 31, 2019USD ($)vesselsubsidiarycontractterm_loan</t>
  </si>
  <si>
    <t>Dec. 31, 2019EUR (€)subsidiary</t>
  </si>
  <si>
    <t>Dec. 31, 2018EUR (€)</t>
  </si>
  <si>
    <t>Unrealized foreign exchange gain (loss) | $</t>
  </si>
  <si>
    <t>Carrying amount of long-term debt</t>
  </si>
  <si>
    <t>Teekay LNG | Euro-denominated Term Loans due through 2024</t>
  </si>
  <si>
    <t>Number of long term time charter contracts | contract</t>
  </si>
  <si>
    <t>Euro Interbank Offered Rate Euribor [Member] | Teekay LNG | Euro-denominated Term Loans due through 2024 | Minimum</t>
  </si>
  <si>
    <t>0.60%</t>
  </si>
  <si>
    <t>Euro Interbank Offered Rate Euribor [Member] | Teekay LNG | Euro-denominated Term Loans due through 2024 | Maximum</t>
  </si>
  <si>
    <t>1.95%</t>
  </si>
  <si>
    <t>Fixed Rate | Remaining Term Loans | Secured debt</t>
  </si>
  <si>
    <t>Long-Term Debt - Additional Information - Other (Detail)</t>
  </si>
  <si>
    <t>Dec. 31, 2019USD ($)SecurityLoancredit_facilityterm_loan</t>
  </si>
  <si>
    <t>May 31, 2019</t>
  </si>
  <si>
    <t>Nov. 30, 2015</t>
  </si>
  <si>
    <t>Jan. 27, 2010</t>
  </si>
  <si>
    <t>Long-term Debt, Weighted Average Interest Rate, at Point in Time</t>
  </si>
  <si>
    <t>4.60%</t>
  </si>
  <si>
    <t>5.10%</t>
  </si>
  <si>
    <t>Long term debt principal repayments, 2019</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 term debt principal repayments thereafter</t>
  </si>
  <si>
    <t>Number of loan agreements | SecurityLoan</t>
  </si>
  <si>
    <t>Minimum</t>
  </si>
  <si>
    <t>Vessel market value to loan ratio</t>
  </si>
  <si>
    <t>138.00%</t>
  </si>
  <si>
    <t>Vessel market value to loan minimum required ratio</t>
  </si>
  <si>
    <t>115.00%</t>
  </si>
  <si>
    <t>Revolving credit lines maturity period (in months)</t>
  </si>
  <si>
    <t>Maximum</t>
  </si>
  <si>
    <t>281.00%</t>
  </si>
  <si>
    <t>135.00%</t>
  </si>
  <si>
    <t>Number of debt instruments | term_loan</t>
  </si>
  <si>
    <t>Discount rate for redemption feature</t>
  </si>
  <si>
    <t>0.50%</t>
  </si>
  <si>
    <t>9.25%</t>
  </si>
  <si>
    <t>Teekay Parent | Convertible Senior Notes (5%) due January 15, 2023</t>
  </si>
  <si>
    <t>Teekay Parent | Senior Notes (8.5%) due January 15, 2020</t>
  </si>
  <si>
    <t>Teekay Parent | Senior Notes due 2022 [Member]</t>
  </si>
  <si>
    <t>Debt Guaranteed</t>
  </si>
  <si>
    <t>Short-term Debt, Weighted Average Interest Rate, at Point in Time</t>
  </si>
  <si>
    <t>Free Liquidity And Undrawn Revolving Credit Line As Percentage Of Debt</t>
  </si>
  <si>
    <t>Teekay Tankers | Teekay Parent</t>
  </si>
  <si>
    <t>Minimum level of free cash be maintained as per loan agreements</t>
  </si>
  <si>
    <t>Term Loan One</t>
  </si>
  <si>
    <t>Term Loan One | Minimum</t>
  </si>
  <si>
    <t>7.50%</t>
  </si>
  <si>
    <t>Remaining Secured Debt | Secured debt</t>
  </si>
  <si>
    <t>Number of debt instruments | credit_facility</t>
  </si>
  <si>
    <t>Term Loan Two</t>
  </si>
  <si>
    <t>2016 Debt Facility [Member] | Teekay Tankers</t>
  </si>
  <si>
    <t>Debt Covenant Minimum Free Liquidity And Undrawn Revolving Credit Line</t>
  </si>
  <si>
    <t>Debt Covenant Minimum Free Liquidity And Undrawn Revolving Credit Line As Percentage Of Debt</t>
  </si>
  <si>
    <t>2016 Debt Facility [Member] | Teekay Tankers | Minimum</t>
  </si>
  <si>
    <t>Operating Leases - Charters-in (Detail) $ in Thousands</t>
  </si>
  <si>
    <t>Sep. 30, 2019vessel</t>
  </si>
  <si>
    <t>Operating Leases, Rent Expense</t>
  </si>
  <si>
    <t>Short-term Lease, Cost</t>
  </si>
  <si>
    <t>Lessee, Operating Lease, Liability, Payments, Due in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Vessels [Member]</t>
  </si>
  <si>
    <t>Operating Lease, Liability</t>
  </si>
  <si>
    <t>Number Of Vessels Chartered In | vessel</t>
  </si>
  <si>
    <t>Lessee, Operating Sublease, Option to Extend</t>
  </si>
  <si>
    <t>P1Y</t>
  </si>
  <si>
    <t>Lessee, Operating Lease, Term of Contract</t>
  </si>
  <si>
    <t>24 months</t>
  </si>
  <si>
    <t>Teekay Tankers | LR2 Tanker</t>
  </si>
  <si>
    <t>Teekay Tankers | Aframax Tanker [Member]</t>
  </si>
  <si>
    <t>21 months</t>
  </si>
  <si>
    <t>Teekay LNG | LNG Carriers</t>
  </si>
  <si>
    <t>Teekay Parent [Member]</t>
  </si>
  <si>
    <t>12 months</t>
  </si>
  <si>
    <t>Teekay Parent [Member] | Fso [Member]</t>
  </si>
  <si>
    <t>Time Charter and Bare-boat Expenses [Member]</t>
  </si>
  <si>
    <t>Operating Lease, Weighted Average Remaining Lease Term</t>
  </si>
  <si>
    <t>2 years 7 months 6 days</t>
  </si>
  <si>
    <t>Operating Lease, Weighted Average Discount Rate, Percent</t>
  </si>
  <si>
    <t>6.10%</t>
  </si>
  <si>
    <t>Lease Component [Member] | Time Charter and Bare-boat Expenses [Member]</t>
  </si>
  <si>
    <t>Lease [Member]</t>
  </si>
  <si>
    <t>Non-lease Component [Member]</t>
  </si>
  <si>
    <t>Non-lease Component [Member] | Time Charter and Bare-boat Expenses [Member]</t>
  </si>
  <si>
    <t>Short-term Lease Commitment</t>
  </si>
  <si>
    <t>Operating Leases - Schedule of Estimated Future Minimum Rental Payments to be Received and Paid Under Lease Contracts (Detail) - USD ($) $ in Thousands</t>
  </si>
  <si>
    <t>Operating Leased Assets [Line Items]</t>
  </si>
  <si>
    <t>Lessee, Operating Lease, Liability, Payments, Due Next Twelve Months</t>
  </si>
  <si>
    <t>Operating Lease, Liability, Current</t>
  </si>
  <si>
    <t>Operating Lease, Liability, Noncurrent</t>
  </si>
  <si>
    <t>Lessee, Operating Lease, Liability, Undiscounted Excess Amount</t>
  </si>
  <si>
    <t>Obligations Related to Finance Leases (Details) - USD ($) $ in Thousands</t>
  </si>
  <si>
    <t>Capital Leased Assets [Line Items]</t>
  </si>
  <si>
    <t>Finance Lease, Liability</t>
  </si>
  <si>
    <t>Finance Lease, Liability, Current</t>
  </si>
  <si>
    <t>Finance Lease, Liability, Noncurrent</t>
  </si>
  <si>
    <t>Teekay LNG | Suezmax</t>
  </si>
  <si>
    <t>Teekay Tankers | Suezmax</t>
  </si>
  <si>
    <t>Obligations Related to Finance Leases - Additional Information (Detail)</t>
  </si>
  <si>
    <t>Jan. 31, 2019</t>
  </si>
  <si>
    <t>Nov. 30, 2018USD ($)vessel</t>
  </si>
  <si>
    <t>Sep. 30, 2018USD ($)vessel</t>
  </si>
  <si>
    <t>Jul. 31, 2017USD ($)vessel</t>
  </si>
  <si>
    <t>Dec. 31, 2019USD ($)vesselleaselessor</t>
  </si>
  <si>
    <t>Dec. 31, 2018USD ($)lease</t>
  </si>
  <si>
    <t>Proceeds from financing related to sale-leaseback of vessels | $</t>
  </si>
  <si>
    <t>Finance Lease, Weighted Average Discount Rate, Percent</t>
  </si>
  <si>
    <t>7.64%</t>
  </si>
  <si>
    <t>Sale Leaseback Transaction, Lease Terms</t>
  </si>
  <si>
    <t>9</t>
  </si>
  <si>
    <t>12</t>
  </si>
  <si>
    <t>Teekay Tankers | Suezmax, Aframax and LR2 Vessels [Member]</t>
  </si>
  <si>
    <t>Number of vessels</t>
  </si>
  <si>
    <t>Approximate capital leases future minimum payments due | $</t>
  </si>
  <si>
    <t>Finance Lease, Liability, Undiscounted Excess Amount | $</t>
  </si>
  <si>
    <t>Number Of Vessels Obligated to Purchase</t>
  </si>
  <si>
    <t>Finance Lease Obligations [Member] | Teekay Tankers | Suezmax, Aframax and LR2 Vessels [Member]</t>
  </si>
  <si>
    <t>Number of Lessors | lessor</t>
  </si>
  <si>
    <t>Debt Covenant Minimum Free Liquidity And Undrawn Revolving Credit Line | $</t>
  </si>
  <si>
    <t>Percentage of debt</t>
  </si>
  <si>
    <t>Finance Lease Obligations [Member] | Teekay Tankers | Suezmax, Aframax and LR2 Vessels [Member] | Minimum</t>
  </si>
  <si>
    <t>LNG Carriers | Teekay LNG</t>
  </si>
  <si>
    <t>Failed Sales Number Of Vessels</t>
  </si>
  <si>
    <t>May 2019 Sale Leaseback [Member] | Teekay Tankers | Suezmax</t>
  </si>
  <si>
    <t>Actual hull coverage ratio</t>
  </si>
  <si>
    <t>109.00%</t>
  </si>
  <si>
    <t>Minimum hull coverage ratio, year 2</t>
  </si>
  <si>
    <t>78.00%</t>
  </si>
  <si>
    <t>Minimum hull coverage ratio, years 3 and 4</t>
  </si>
  <si>
    <t>80.00%</t>
  </si>
  <si>
    <t>Minimum hull coverage ratio, thereafter</t>
  </si>
  <si>
    <t>90.00%</t>
  </si>
  <si>
    <t>Minimum hull coverage ratio</t>
  </si>
  <si>
    <t>75.00%</t>
  </si>
  <si>
    <t>May 2019 Sale Leaseback [Member] | Finance Lease Obligations [Member] | Teekay Tankers | Suezmax</t>
  </si>
  <si>
    <t>November 2018 Sale-leaseback Transaction | Teekay Tankers</t>
  </si>
  <si>
    <t>November 2018 Sale-leaseback Transaction | Teekay Tankers | Suezmax, Aframax and LR2 Vessels [Member]</t>
  </si>
  <si>
    <t>122.00%</t>
  </si>
  <si>
    <t>158.00%</t>
  </si>
  <si>
    <t>November 2018 Sale-leaseback Transaction | Teekay Tankers | LR2 Tanker</t>
  </si>
  <si>
    <t>November 2018 Sale-leaseback Transaction | Teekay Tankers | Aframax Tanker [Member]</t>
  </si>
  <si>
    <t>November 2018 Sale-leaseback Transaction | Teekay Tankers | Suezmax</t>
  </si>
  <si>
    <t>November 2018 Sale-leaseback Transaction | Finance Lease Obligations [Member] | Teekay Tankers</t>
  </si>
  <si>
    <t>November 2018 Sale-leaseback Transaction | Finance Lease Obligations [Member] | Teekay Tankers | Suezmax, Aframax and LR2 Vessels [Member]</t>
  </si>
  <si>
    <t>September 2018 Sale Leaseback [Member] | Teekay Tankers | Aframax Tanker [Member]</t>
  </si>
  <si>
    <t>91.00%</t>
  </si>
  <si>
    <t>Minimum hull coverage ratio, year 1</t>
  </si>
  <si>
    <t>September 2018 Sale Leaseback [Member] | Finance Lease Obligations [Member] | Teekay Tankers | Aframax Tanker [Member]</t>
  </si>
  <si>
    <t>July 2017 Sale Leaseback [Member] | Teekay Tankers | Suezmax</t>
  </si>
  <si>
    <t>101.00%</t>
  </si>
  <si>
    <t>Hull coverage ratio for first three years</t>
  </si>
  <si>
    <t>July 2017 Sale Leaseback [Member] | Finance Lease Obligations [Member] | Teekay Tankers</t>
  </si>
  <si>
    <t>Period Required to Maintain 90% Hull Coverage Ratio</t>
  </si>
  <si>
    <t>3 years</t>
  </si>
  <si>
    <t>July 2017 Sale Leaseback [Member] | Finance Lease Obligations [Member] | Teekay Tankers | Suezmax</t>
  </si>
  <si>
    <t>Option to Purchase July 2020 and November 2021 to End of Term [Member] | Teekay Tankers | Suezmax, Aframax and LR2 Vessels [Member]</t>
  </si>
  <si>
    <t>Suezmax | May 2019 Sale Leaseback [Member] | Teekay Tankers</t>
  </si>
  <si>
    <t>Number of vessels | $</t>
  </si>
  <si>
    <t>Sale Leaseback Transaction, Imputed Interest Rate</t>
  </si>
  <si>
    <t>LNG Carriers | Teekay LNG | Minimum</t>
  </si>
  <si>
    <t>P7Y6M</t>
  </si>
  <si>
    <t>LNG Carriers | Teekay LNG | Maximum</t>
  </si>
  <si>
    <t>P15Y</t>
  </si>
  <si>
    <t>Direct Finance Lease [Member] | Suezmax | Teekay LNG</t>
  </si>
  <si>
    <t>Sales-type lease [Member] | LNG Carriers | Teekay LNG</t>
  </si>
  <si>
    <t>Number of vessels | lease</t>
  </si>
  <si>
    <t>Variable Interest Entity, Primary Beneficiary [Member] | Teekay Tankers | Suezmax, Aframax and LR2 Vessels [Member]</t>
  </si>
  <si>
    <t>Yamal Spirit [Member] | January 2019 Transaction [Member] | Teekay LNG</t>
  </si>
  <si>
    <t>Lessee, Finance Lease, Option to Extend</t>
  </si>
  <si>
    <t>P5Y</t>
  </si>
  <si>
    <t>Torben Spirit [Member] | September 2019 Transaction [Member] | Teekay LNG</t>
  </si>
  <si>
    <t>Gain (Loss) on Contract Termination | $</t>
  </si>
  <si>
    <t>Variable Interest Entity, Primary Beneficiary [Member] | Sales-type lease [Member] | Teekay LNG</t>
  </si>
  <si>
    <t>Obligations Related to Finance Leases - Schedule of Repayments of Capital Leases Including Imputed Interest (Detail) $ in Thousands</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Thereafter</t>
  </si>
  <si>
    <t>Teekay LNG | Sales-type lease [Member] | LNG Carriers</t>
  </si>
  <si>
    <t>Fair Value Measurements - Fair Value of Financial Instruments and Other Non-Financial Assets (Detail) - USD ($) $ in Thousands</t>
  </si>
  <si>
    <t>Fair Value, Balance Sheet Grouping, Financial Statement Captions [Line Items]</t>
  </si>
  <si>
    <t>Cash, cash equivalents and restricted cash</t>
  </si>
  <si>
    <t>Foreign Currency Derivative Instruments Not Designated as Hedging Instruments, Liability at Fair Value</t>
  </si>
  <si>
    <t>Loans to equity-accounted investees</t>
  </si>
  <si>
    <t>Long-term debt – non-public (note 9)</t>
  </si>
  <si>
    <t>Recurring | Level 3 | Stock Purchase Warrants</t>
  </si>
  <si>
    <t>Stock purchase warrants</t>
  </si>
  <si>
    <t>Carrying Amount Asset (Liability) | Recurring | Level 1</t>
  </si>
  <si>
    <t>Carrying Amount Asset (Liability) | Recurring | Level 2 | Cross Currency Interest Swap Agreement</t>
  </si>
  <si>
    <t>Interest rate swap agreements - assets</t>
  </si>
  <si>
    <t>Carrying Amount Asset (Liability) | Recurring | Level 2 | Foreign Currency Contracts</t>
  </si>
  <si>
    <t>Cross currency interest swap agreement and foreign currency contracts</t>
  </si>
  <si>
    <t>Carrying Amount Asset (Liability) | Recurring | Level 2 | Forward freight agreements</t>
  </si>
  <si>
    <t>Derivative Asset, Current</t>
  </si>
  <si>
    <t>Carrying Amount Asset (Liability) | Recurring | Level 3 | Stock Purchase Warrants</t>
  </si>
  <si>
    <t>Carrying Amount Asset (Liability) | Non-recurring | Level 2</t>
  </si>
  <si>
    <t>Fair Value Asset (Liability) | Recurring | Level 1</t>
  </si>
  <si>
    <t>Fair Value Asset (Liability) | Recurring | Level 2 | Cross Currency Interest Swap Agreement</t>
  </si>
  <si>
    <t>Fair Value Asset (Liability) | Recurring | Level 2 | Foreign Currency Contracts</t>
  </si>
  <si>
    <t>Fair Value Asset (Liability) | Recurring | Level 2 | Forward freight agreements</t>
  </si>
  <si>
    <t>Fair Value Asset (Liability) | Recurring | Level 3 | Stock Purchase Warrants</t>
  </si>
  <si>
    <t>Fair Value Asset (Liability) | Non-recurring | Level 2</t>
  </si>
  <si>
    <t>Interest Rate Swap Agreements | Carrying Amount Asset (Liability) | Recurring | Level 2</t>
  </si>
  <si>
    <t>Derivative Asset</t>
  </si>
  <si>
    <t>Freight forward agreements</t>
  </si>
  <si>
    <t>Interest Rate Swap Agreements | Fair Value Asset (Liability) | Recurring | Level 2</t>
  </si>
  <si>
    <t>Public [Member] | Carrying Amount Asset (Liability) | Level 1</t>
  </si>
  <si>
    <t>Public [Member] | Fair Value Asset (Liability) | Level 1</t>
  </si>
  <si>
    <t>Private [Member] | Carrying Amount Asset (Liability) | Level 2</t>
  </si>
  <si>
    <t>Private [Member] | Fair Value Asset (Liability) | Level 2</t>
  </si>
  <si>
    <t>Short-term Debt, Fair Value</t>
  </si>
  <si>
    <t>Fair Value Measurements - Fair Value of Financial Instruments and Other Non-Financial Assets (Footnote) (Detail) - USD ($) $ in Millions</t>
  </si>
  <si>
    <t>Swap [Member]</t>
  </si>
  <si>
    <t>Fair value of interest rate swap agreements</t>
  </si>
  <si>
    <t>Fair Value Measurements - Additional Information (Detail) - Teekay Offshore</t>
  </si>
  <si>
    <t>May 08, 2019shares</t>
  </si>
  <si>
    <t>Stock Purchase Warrants | Brookfield</t>
  </si>
  <si>
    <t>Fair Value, Net Derivative Asset (Liability) Measured on Recurring Basis, Unobservable Input Reconciliation [Line Items]</t>
  </si>
  <si>
    <t>Number of shares available through exercise of stock purchase warrant</t>
  </si>
  <si>
    <t>Series D Warrant</t>
  </si>
  <si>
    <t>Fair Value Measurements - Changes in Fair Value Measured on Recurring Basis Using Significant Unobservable Inputs (Level 3) (Detail) - Recurring - Level 3 - USD ($) $ in Thousands</t>
  </si>
  <si>
    <t>Stock Purchase Warrants</t>
  </si>
  <si>
    <t>Fair Value, Net Derivative Asset (Liability) Measured on Recurring Basis, Unobservable Input Reconciliation [Roll Forward]</t>
  </si>
  <si>
    <t>Fair Value, Net Derivative Asset (Liability) Measured on Recurring Basis, Unobservable Inputs Reconciliation, Sales</t>
  </si>
  <si>
    <t>Fair value at the beginning of the year</t>
  </si>
  <si>
    <t>Fair value on acquisition/issuance</t>
  </si>
  <si>
    <t>Fair Value, Net Derivative Asset (Liability), Recurring Basis, Still Held, Unrealized Gain (Loss)</t>
  </si>
  <si>
    <t>Fair Value, Net Derivative Asset (Liability) Measured on Recurring Basis, Unobservable Inputs Reconciliation, Gain (Loss) Included in Earnings</t>
  </si>
  <si>
    <t>Fair value at the end of the year</t>
  </si>
  <si>
    <t>Fair Value Measurements and Financial Instruments Financing Receivables (Details) - USD ($) $ in Thousands</t>
  </si>
  <si>
    <t>Financing Receivable, Credit Quality Indicator [Line Items]</t>
  </si>
  <si>
    <t>Notes Receivable, Fair Value Disclosure</t>
  </si>
  <si>
    <t>Payment Activity | Performing Financial Instruments [Member]</t>
  </si>
  <si>
    <t>Accounts Receivable, after Allowance for Credit Loss, Noncurrent</t>
  </si>
  <si>
    <t>Credit Quality Indicator Other Internal Metrics [Member] | Performing Financial Instruments [Member]</t>
  </si>
  <si>
    <t>Due from Affiliates</t>
  </si>
  <si>
    <t>Capital Stock - Additional Information (Detail) - USD ($) $ / shares in Units, $ in Thousands</t>
  </si>
  <si>
    <t>Apr. 30, 2019</t>
  </si>
  <si>
    <t>Preferred stock, shares authorized (in shares)</t>
  </si>
  <si>
    <t>Preferred stock, par value (in dollars per share)</t>
  </si>
  <si>
    <t>Preferred stock, share issued (in shares)</t>
  </si>
  <si>
    <t>Common stock conversion (in shares)</t>
  </si>
  <si>
    <t>Minimum Percentage Of Shares Acquired In Exercisable Rights</t>
  </si>
  <si>
    <t>Minimum percentage of common stock acquired by stockholders for higher thresholds</t>
  </si>
  <si>
    <t>15.00%</t>
  </si>
  <si>
    <t>Tender Offers [Member]</t>
  </si>
  <si>
    <t>Continuous Offering Program</t>
  </si>
  <si>
    <t>Sale of Stock, Offering Amount</t>
  </si>
  <si>
    <t>Teekay Parent | Continuous Offering Program</t>
  </si>
  <si>
    <t>Number of shares issued (in shares)</t>
  </si>
  <si>
    <t>Common Stock | Teekay Parent</t>
  </si>
  <si>
    <t>Sale of stock (in dollars per share)</t>
  </si>
  <si>
    <t>Share-based Payment Arrangement, Option [Member]</t>
  </si>
  <si>
    <t>Share-based Compensation Arrangement by Share-based Payment Award, Fair Value Assumptions, Expected Term</t>
  </si>
  <si>
    <t>5 years 6 months</t>
  </si>
  <si>
    <t>6 years</t>
  </si>
  <si>
    <t>Capital Stock - Additional Information, Stock-based compensation (Details) - USD ($)</t>
  </si>
  <si>
    <t>Share-based Compensation Arrangement by Share-based Payment Award [Line Items]</t>
  </si>
  <si>
    <t>Stock options granted (in shares)</t>
  </si>
  <si>
    <t>Weighted-average grant-date fair value of options granted (in dollars per share)</t>
  </si>
  <si>
    <t>Stock Options</t>
  </si>
  <si>
    <t>Common stock, shares reserved for issuance upon exercise of options or equity awards granted or to be granted</t>
  </si>
  <si>
    <t>Stock option, term (in years)</t>
  </si>
  <si>
    <t>10 years</t>
  </si>
  <si>
    <t>Vesting period (in years)</t>
  </si>
  <si>
    <t>Unrecognized compensation cost related to non-vested stock options granted under the Plans</t>
  </si>
  <si>
    <t>Expected recognition of compensation related to non-vested stock options granted under the Plans over next twelve months</t>
  </si>
  <si>
    <t>Expected recognition of compensation related to non-vested stock options granted under the Plans in year two</t>
  </si>
  <si>
    <t>Expected recognition of compensation related to non-vested stock options granted under the Plans in year three</t>
  </si>
  <si>
    <t>Compensation costs</t>
  </si>
  <si>
    <t>Intrinsic value of options exercised</t>
  </si>
  <si>
    <t>Intrinsic value of outstanding in-the-money stock options</t>
  </si>
  <si>
    <t>Weighted-average remaining life (in years)</t>
  </si>
  <si>
    <t>7 years 3 months</t>
  </si>
  <si>
    <t>6 years 8 months</t>
  </si>
  <si>
    <t>Expected volatility used in computing fair value of options granted</t>
  </si>
  <si>
    <t>65.20%</t>
  </si>
  <si>
    <t>64.80%</t>
  </si>
  <si>
    <t>62.40%</t>
  </si>
  <si>
    <t>Dividend yield used in computing fair value of options granted</t>
  </si>
  <si>
    <t>5.90%</t>
  </si>
  <si>
    <t>2.50%</t>
  </si>
  <si>
    <t>Risk-free interest rate used in computing fair value of options granted</t>
  </si>
  <si>
    <t>2.60%</t>
  </si>
  <si>
    <t>Estimated forfeiture rate used in computing fair value of options granted</t>
  </si>
  <si>
    <t>7.40%</t>
  </si>
  <si>
    <t>7.00%</t>
  </si>
  <si>
    <t>Period of historical data used to calculate expected volatility (in years)</t>
  </si>
  <si>
    <t>Stock Options | Nonvested</t>
  </si>
  <si>
    <t>Weighted average grant date fair value of non-vested options forfeited</t>
  </si>
  <si>
    <t>Restricted Stock Units</t>
  </si>
  <si>
    <t>Number of shares or units granted equity based compensation awards</t>
  </si>
  <si>
    <t>Fair value of granted stock</t>
  </si>
  <si>
    <t>Vested restricted stock (in shares)</t>
  </si>
  <si>
    <t>Market value of vested restricted stock</t>
  </si>
  <si>
    <t>Restricted Stock Units and Performance Share Units</t>
  </si>
  <si>
    <t>Stock granted (in shares)</t>
  </si>
  <si>
    <t>Share based compensation expense</t>
  </si>
  <si>
    <t>Restricted Stock Awards</t>
  </si>
  <si>
    <t>Capital Stock - Summary of Stock Option Activity and Related Information (Detail) - $ / shares shares in Thousands</t>
  </si>
  <si>
    <t>Options</t>
  </si>
  <si>
    <t>Options Outstanding - beginning of year (shares)</t>
  </si>
  <si>
    <t>Options, Granted (in shares)</t>
  </si>
  <si>
    <t>Options, Exercised (shares)</t>
  </si>
  <si>
    <t>Options, Forfeited / expired (shares)</t>
  </si>
  <si>
    <t>Options Outstanding - end of year (shares)</t>
  </si>
  <si>
    <t>Options Exercisable - end of year (shares)</t>
  </si>
  <si>
    <t>Weighted-Average Exercise Price</t>
  </si>
  <si>
    <t>Weighted-Average Exercise Price, Outstanding - beginning of year (dollars per share)</t>
  </si>
  <si>
    <t>Weighted-Average Exercise Price, Granted (dollars per share)</t>
  </si>
  <si>
    <t>Weighted-Average Exercise Price, Exercised (dollars per share)</t>
  </si>
  <si>
    <t>Weighted-Average Exercise Price, Forfeited / expired (dollars per share)</t>
  </si>
  <si>
    <t>Weighted-Average Exercise Price, Outstanding - end of year (dollars per share)</t>
  </si>
  <si>
    <t>Weighted-Average Exercise Price, Exercisable - end of year (dollars per share)</t>
  </si>
  <si>
    <t>Capital Stock - Non-Vested Stock Option Activity and Related Information (Detail) - $ / shares shares in Thousands</t>
  </si>
  <si>
    <t>Options Outstanding Non-Vested Stock Options - beginning of year (shares)</t>
  </si>
  <si>
    <t>Options, Vested (shares)</t>
  </si>
  <si>
    <t>Options, Forfeited (shares)</t>
  </si>
  <si>
    <t>Options Outstanding Non-Vested Stock Options - end of year (shares)</t>
  </si>
  <si>
    <t>Weighted-Average Grant Date Fair Value</t>
  </si>
  <si>
    <t>Weighted-Average Grant Date Fair Value, Outstanding non-vested stock options - beginning of Year (dollars per share)</t>
  </si>
  <si>
    <t>Weighted-Average Grant Date Fair Value, Vested (dollars per share)</t>
  </si>
  <si>
    <t>Weighted-Average Grant Date Fair Value, Forfeited (dollars per share)</t>
  </si>
  <si>
    <t>Weighted-Average Grant Date Fair Value, outstanding non-vested stock options - end of year (dollars per share)</t>
  </si>
  <si>
    <t>Capital Stock - Details Regarding Outstanding and Exercisable Stock Options (Detail) - $ / shares</t>
  </si>
  <si>
    <t>Share-based Payment Arrangement, Option, Exercise Price Range [Line Items]</t>
  </si>
  <si>
    <t>Number of Outstanding Options (in shares)</t>
  </si>
  <si>
    <t>Outstanding Options, Weighted-Average Remaining Life (Years)</t>
  </si>
  <si>
    <t>7 years 3 months 12 days</t>
  </si>
  <si>
    <t>Outstanding Options, Weighted-Average Exercise Price (dollars per share)</t>
  </si>
  <si>
    <t>Number of Exercisable Options (in shares)</t>
  </si>
  <si>
    <t>Exercisable Options, Weighted-Average Remaining Life (Years)</t>
  </si>
  <si>
    <t>5 years 2 months 29 days</t>
  </si>
  <si>
    <t>Exercisable Options, Weighted-Average Exercise Price (dollars per share)</t>
  </si>
  <si>
    <t>Range Of Exercise Prices [Member]</t>
  </si>
  <si>
    <t>Range of Exercise Prices, lower limit (USD per share)</t>
  </si>
  <si>
    <t>Range of Exercise Prices, upper limit (USD per share)</t>
  </si>
  <si>
    <t>9 years 2 months 23 days</t>
  </si>
  <si>
    <t>0 days</t>
  </si>
  <si>
    <t>Range Of Exercise Prices One [Member]</t>
  </si>
  <si>
    <t>7 years 3 months 23 days</t>
  </si>
  <si>
    <t>6 years 8 months 31 days</t>
  </si>
  <si>
    <t>Range Of Exercise Prices Two [Member]</t>
  </si>
  <si>
    <t>7 years 2 months 24 days</t>
  </si>
  <si>
    <t>7 years 2 months 19 days</t>
  </si>
  <si>
    <t>Range Of Exercise Prices Three [Member]</t>
  </si>
  <si>
    <t>2 months 7 days</t>
  </si>
  <si>
    <t>2 months 9 days</t>
  </si>
  <si>
    <t>Range Of Exercise Prices Four [Member]</t>
  </si>
  <si>
    <t>2 years 2 months 5 days</t>
  </si>
  <si>
    <t>Range Of Exercise Prices Five [Member]</t>
  </si>
  <si>
    <t>2 years 4 months 13 days</t>
  </si>
  <si>
    <t>Range Of Exercise Prices Six [Member]</t>
  </si>
  <si>
    <t>5 years 2 months 9 days</t>
  </si>
  <si>
    <t>Range Of Exercise Prices Seven [Member]</t>
  </si>
  <si>
    <t>4 years 2 months 11 days</t>
  </si>
  <si>
    <t>4 years 2 months 12 days</t>
  </si>
  <si>
    <t>Capital Stock - Additional Information, Stock-based compensation of Subsidiaries (Details) - USD ($) $ / shares in Units, $ in Millions</t>
  </si>
  <si>
    <t>Mar. 31, 2019</t>
  </si>
  <si>
    <t>Mar. 31, 2018</t>
  </si>
  <si>
    <t>Mar. 31, 2017</t>
  </si>
  <si>
    <t>Stock option per share value (dollars per share)</t>
  </si>
  <si>
    <t>Non-Management Directors | Teekay LNG</t>
  </si>
  <si>
    <t>Number of common shares or units issued related to the exercise of share based compensation during the period</t>
  </si>
  <si>
    <t>Non-Management Directors | Teekay Offshore Teekay LNG and Teekay Tankers</t>
  </si>
  <si>
    <t>Shares Granted, Value, Share-based Payment Arrangement, before Forfeiture</t>
  </si>
  <si>
    <t>Phantom Unit Awards | Teekay LNG</t>
  </si>
  <si>
    <t>Restricted Stock Units and Phantom Unit Awards | Teekay Offshore Teekay LNG and Teekay Tankers</t>
  </si>
  <si>
    <t>Stock Options | Officer | Teekay Tankers</t>
  </si>
  <si>
    <t>Share-based Compensation Arrangement by Share-based Payment Award, Fair Value Assumptions, Exercise Price</t>
  </si>
  <si>
    <t>Stock Options | Non-Management Directors | Teekay Tankers</t>
  </si>
  <si>
    <t>Common Class A | Restricted Stock Units | Teekay Tankers</t>
  </si>
  <si>
    <t>2007 LTIP [Member] | Common Class A | Non-Management Directors</t>
  </si>
  <si>
    <t>2007 LTIP [Member] | Common Class A | Non-Management Directors | Teekay Tankers</t>
  </si>
  <si>
    <t>Related Party Transactions (Detail)</t>
  </si>
  <si>
    <t>Jan. 01, 2018</t>
  </si>
  <si>
    <t>Mar. 31, 2018USD ($)</t>
  </si>
  <si>
    <t>Related Party Transaction [Line Items]</t>
  </si>
  <si>
    <t>Equity Method Investment, Ownership Percentage</t>
  </si>
  <si>
    <t>MALT Joint Venture | Time-Charter Hire Expense [Member]</t>
  </si>
  <si>
    <t>Related party expenses</t>
  </si>
  <si>
    <t>2 years</t>
  </si>
  <si>
    <t>Technical Services | Teekay Offshore</t>
  </si>
  <si>
    <t>Equity-accounted joint ventures | LNG Carriers</t>
  </si>
  <si>
    <t>Revenue from related parties</t>
  </si>
  <si>
    <t>Due from Related Parties</t>
  </si>
  <si>
    <t>Due to Related Parties</t>
  </si>
  <si>
    <t>Teekay Offshore | Shuttle Tankers</t>
  </si>
  <si>
    <t>Teekay Offshore | Fso [Member]</t>
  </si>
  <si>
    <t>Teekay Offshore | Technical Services</t>
  </si>
  <si>
    <t>Teekay Offshore | Time-Charter Hire Expense [Member]</t>
  </si>
  <si>
    <t>Resolute Investments Ltd [Member]</t>
  </si>
  <si>
    <t>Ownership percentage of Resolute outstanding common stock</t>
  </si>
  <si>
    <t>31.90%</t>
  </si>
  <si>
    <t>31.70%</t>
  </si>
  <si>
    <t>31.80%</t>
  </si>
  <si>
    <t>Revolving Credit Facilities | Teekay Offshore</t>
  </si>
  <si>
    <t>Revolving Credit Facilities | Teekay Parent [Member] | Teekay Offshore</t>
  </si>
  <si>
    <t>MALT Joint Venture</t>
  </si>
  <si>
    <t>52.00%</t>
  </si>
  <si>
    <t>Teekay Offshore | Disposal Group, Disposed of by Sale, Not Discontinued Operations [Member] | Transferred Subsidiaries</t>
  </si>
  <si>
    <t>Subsidiary of Limited Liability Company or Limited Partnership, Ownership Interest</t>
  </si>
  <si>
    <t>Other Loss (Detail) - USD ($) $ in Thousands</t>
  </si>
  <si>
    <t>Dec. 31, 2014</t>
  </si>
  <si>
    <t>Other Income (Loss) [Line Items]</t>
  </si>
  <si>
    <t>Gain (Loss) on Extinguishment of Debt</t>
  </si>
  <si>
    <t>Tax indemnification guarantee liability</t>
  </si>
  <si>
    <t>Contingent liability</t>
  </si>
  <si>
    <t>Gain on sale / (write-down) of cost-accounted investment</t>
  </si>
  <si>
    <t>Loss on bond repurchases</t>
  </si>
  <si>
    <t>Gain (Loss) on Termination of Lease</t>
  </si>
  <si>
    <t>Miscellaneous (loss) income</t>
  </si>
  <si>
    <t>Other loss</t>
  </si>
  <si>
    <t>Debt Instrument, Face Amount</t>
  </si>
  <si>
    <t>September 2019 Transaction [Member] | Teekay LNG | Torben Spirit [Member]</t>
  </si>
  <si>
    <t>Other Nonoperating Income (Expense) [Member] | Teekay LNG</t>
  </si>
  <si>
    <t>Derivative Instruments and Hedging Activities - Commitment of Cross Currency Swaps (Detail) - Cross Currency Interest Rate Contract kr in Thousands, $ in Thousands</t>
  </si>
  <si>
    <t>Derivative [Line Items]</t>
  </si>
  <si>
    <t>Fair Value / Carrying Amount of Asset / (Liability)</t>
  </si>
  <si>
    <t>Three Point Seven Zero Margin [Member] | NIBOR</t>
  </si>
  <si>
    <t>Variable interest rate on debt</t>
  </si>
  <si>
    <t>Fixed Rate Payable</t>
  </si>
  <si>
    <t>Remaining Term (years)</t>
  </si>
  <si>
    <t>4 months 24 days</t>
  </si>
  <si>
    <t>Six Point Zero Margin [Member] | NIBOR</t>
  </si>
  <si>
    <t>7.72%</t>
  </si>
  <si>
    <t>1 year 8 months 31 days</t>
  </si>
  <si>
    <t>Four Point Six Zero Margin [Member] | NIBOR</t>
  </si>
  <si>
    <t>3 years 7 months 31 days</t>
  </si>
  <si>
    <t>Derivative Instruments and Hedging Activities - Interest Rate Swap Agreements (Detail) $ in Thousands</t>
  </si>
  <si>
    <t>U.S. Dollar-denominated interest rate swaps 1 | LIBOR</t>
  </si>
  <si>
    <t>Interest Rate Derivative Instruments Not Designated as Hedging Instruments at Fair Value, Net</t>
  </si>
  <si>
    <t>Weighted-Average Remaining Term (years)</t>
  </si>
  <si>
    <t>3 years 4 months 21 days</t>
  </si>
  <si>
    <t>2.80%</t>
  </si>
  <si>
    <t>Euro Denominated Interest Rate Swaps [Member] | Euro Interbank Offered Rate Euribor [Member]</t>
  </si>
  <si>
    <t>3 years 8 months 1 day</t>
  </si>
  <si>
    <t>3.80%</t>
  </si>
  <si>
    <t>Interest Rate Swap [Member]</t>
  </si>
  <si>
    <t>Derivative Instruments and Hedging Activities - Interest Rate Swap Agreements (Footnote) (Detail)</t>
  </si>
  <si>
    <t>Dec. 31, 2019interest_rate_swap</t>
  </si>
  <si>
    <t>Derivative, Number of Instruments Held</t>
  </si>
  <si>
    <t>Derivative Instruments and Hedging Activities - Additional Information (Detail) $ in Thousands</t>
  </si>
  <si>
    <t>Dec. 31, 2019USD ($)€ / $</t>
  </si>
  <si>
    <t>Investment Owned, Foreign Currency Contract, Current Value</t>
  </si>
  <si>
    <t>Derivative, Average Forward Exchange Rate | € / $</t>
  </si>
  <si>
    <t>Expected maturity amount of foreign currency derivatives in next twelve months</t>
  </si>
  <si>
    <t>Expected maturity amounts of foreign currency derivatives in year two</t>
  </si>
  <si>
    <t>Restricted Cash and Cash Equivalents</t>
  </si>
  <si>
    <t>Interest Rate Swaps, Cross Currency Swaps Agreement and Foreign Currency Forward Contracts [Member]</t>
  </si>
  <si>
    <t>Derivative Asset, Fair Value, Gross Asset</t>
  </si>
  <si>
    <t>Derivative Liability, Fair Value, Gross Liability</t>
  </si>
  <si>
    <t>Teekay Offshore | Series D Warrant</t>
  </si>
  <si>
    <t>Number of shares available through exercise of stock purchase warrant | shares</t>
  </si>
  <si>
    <t>Derivative Instruments and Hedging Activities - Location and Fair Value Amounts of Derivative Instruments (Detail) - USD ($) $ in Thousands</t>
  </si>
  <si>
    <t>Derivatives, Fair Value [Line Items]</t>
  </si>
  <si>
    <t>Prepaid Expenses and Other</t>
  </si>
  <si>
    <t>Derivatives not designated as a cash flow hedge | Forward freight agreements</t>
  </si>
  <si>
    <t>Other Non-Current Assets</t>
  </si>
  <si>
    <t>Accrued Liabilities and Other (1)</t>
  </si>
  <si>
    <t>Accrued Liabilities and Other (2)</t>
  </si>
  <si>
    <t>Derivative</t>
  </si>
  <si>
    <t>Derivative | Derivatives designated as a cash flow hedge | Interest Rate Swap Agreements</t>
  </si>
  <si>
    <t>Derivative | Derivatives not designated as a cash flow hedge | Interest Rate Swap Agreements</t>
  </si>
  <si>
    <t>Derivative | Derivatives not designated as a cash flow hedge | Foreign currency contracts</t>
  </si>
  <si>
    <t>Derivative | Derivatives not designated as a cash flow hedge | Cross currency swap agreements</t>
  </si>
  <si>
    <t>Derivative | Derivatives not designated as a cash flow hedge | Stock Purchase Warrants</t>
  </si>
  <si>
    <t>Derivative Instruments and Hedging Activities - Effective Portion of Gains (Losses) on Interest Rate Swap Agreements (Detail) - USD ($) $ in Thousands</t>
  </si>
  <si>
    <t>Effective Portion Recognized in AOCI</t>
  </si>
  <si>
    <t>Derivative Instruments, Gain (Loss) Reclassified from Accumulated OCI into Income, Effective Portion, Net</t>
  </si>
  <si>
    <t>Ineffective Portion</t>
  </si>
  <si>
    <t>Other Comprehensive Income (Loss), Cash Flow Hedge, Gain (Loss), Reclassification, after Tax</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losses) gains relating to:</t>
  </si>
  <si>
    <t>Derivative instruments not designated as hedging instruments unrealized gain (loss) net</t>
  </si>
  <si>
    <t>Total realized and unrealized losses on derivative instruments</t>
  </si>
  <si>
    <t>Interest rate swap agreement terminations</t>
  </si>
  <si>
    <t>Foreign currency forward contracts</t>
  </si>
  <si>
    <t>Time-charter Swap Agreement</t>
  </si>
  <si>
    <t>Forward freight agreements</t>
  </si>
  <si>
    <t>Derivative Instruments and Hedging Activities - Effect of Gains (Losses) on Cross Currency Swaps (Detail) - USD ($) $ in Thousands</t>
  </si>
  <si>
    <t>Derivative Instruments, Gain (Loss) [Line Items]</t>
  </si>
  <si>
    <t>Unrealized (losses) gains</t>
  </si>
  <si>
    <t>Cross Currency Interest Rate Contract Maturity and Partial Termination</t>
  </si>
  <si>
    <t>Realized losses</t>
  </si>
  <si>
    <t>Cross Currency Interest Rate Contract</t>
  </si>
  <si>
    <t>Commitments and Contingencies - Additional Information - Vessels Under Construction (Detail) - USD ($) $ in Thousands</t>
  </si>
  <si>
    <t>Jun. 30, 2019</t>
  </si>
  <si>
    <t>Long-term Purchase Commitment [Line Items]</t>
  </si>
  <si>
    <t>Unrecorded Unconditional Purchase Obligation</t>
  </si>
  <si>
    <t>Unrecorded Unconditional Purchase Obligation, Due within next Twelve Months</t>
  </si>
  <si>
    <t>Unrecorded Unconditional Purchase Obligation, Due within Two Years</t>
  </si>
  <si>
    <t>Unrecorded Unconditional Purchase Obligation, Due within Three Years</t>
  </si>
  <si>
    <t>Consolidated Entities [Member] | Teekay LNG</t>
  </si>
  <si>
    <t>Expected cost of project</t>
  </si>
  <si>
    <t>Equity Method Investments [Member] | Teekay LNG</t>
  </si>
  <si>
    <t>Commitments and Contingencies - Joint Ventures (Detail) - USD ($)</t>
  </si>
  <si>
    <t>Dec. 11, 2017</t>
  </si>
  <si>
    <t>Yamal LNG Joint Venture</t>
  </si>
  <si>
    <t>Teekay LNG | Bahrain LNG Joint Venture</t>
  </si>
  <si>
    <t>30.00%</t>
  </si>
  <si>
    <t>Teekay LNG | Yamal LNG Joint Venture</t>
  </si>
  <si>
    <t>Teekay LNG | Bahrain LNG Joint Venture | LNG receiving and regasification terminal</t>
  </si>
  <si>
    <t>Secured financing</t>
  </si>
  <si>
    <t>Undrawn amount</t>
  </si>
  <si>
    <t>Commitments and Contingencies - Additional Information - Liquidity (Details) - USD ($) $ in Thousands</t>
  </si>
  <si>
    <t>Net Income (Loss), Including Portion Attributable to Noncontrolling Interest</t>
  </si>
  <si>
    <t>Working capital deficit</t>
  </si>
  <si>
    <t>Current portion of long-term debt</t>
  </si>
  <si>
    <t>Teekay LNG | Equity Method Investments [Member]</t>
  </si>
  <si>
    <t>Guarantor Obligations, Maximum Exposure, Undiscounted</t>
  </si>
  <si>
    <t>Supplemental Cash Flow Information - Changes in Operating Assets and Liabilities (Detail) - USD ($) $ in Thousands</t>
  </si>
  <si>
    <t>Right-of-Use Asset Obtained in Exchange for Finance Lease Liability</t>
  </si>
  <si>
    <t>Accounts payable</t>
  </si>
  <si>
    <t>Accrued liabilities and other</t>
  </si>
  <si>
    <t>Toledo Spirit [Member] | Obligations [Member]</t>
  </si>
  <si>
    <t>Extinguishment of Debt, Amount</t>
  </si>
  <si>
    <t>Teide Spirit [Member] | Obligations [Member]</t>
  </si>
  <si>
    <t>Tanker Investments Ltd. | Teekay Tankers</t>
  </si>
  <si>
    <t>Supplemental Cash Flow Information - Additional Information (Detail) - USD ($) $ in Thousands</t>
  </si>
  <si>
    <t>Nov. 14, 2019</t>
  </si>
  <si>
    <t>Schedule Of Supplemental Cash Flow [Line Items]</t>
  </si>
  <si>
    <t>Cash interest paid, including realized interest rate swap settlements</t>
  </si>
  <si>
    <t>Cash interest paid relating to interest rate swap amendments and terminations</t>
  </si>
  <si>
    <t>Cash of Tanker Investments Ltd. upon acquisition, net of transaction costs</t>
  </si>
  <si>
    <t>Legal fees</t>
  </si>
  <si>
    <t>Dividends-in-kind</t>
  </si>
  <si>
    <t>Common Class A | Tanker Investments Ltd. | Teekay Tankers</t>
  </si>
  <si>
    <t>Number of shares to be issued/exchanged (in shares)</t>
  </si>
  <si>
    <t>Bahrain LNG Joint Venture | Teekay LNG</t>
  </si>
  <si>
    <t>Due from Joint Ventures, Noncurrent</t>
  </si>
  <si>
    <t>Equity Interest In Joint Ventures</t>
  </si>
  <si>
    <t>Subordinated Debt</t>
  </si>
  <si>
    <t>Subordinated Borrowing, Interest Rate</t>
  </si>
  <si>
    <t>Supplemental Cash Flow Information - Cash and Cash Equivalents and Restricted Cash (Details) - USD ($) $ in Thousands</t>
  </si>
  <si>
    <t>Cash and Cash Equivalents [Line Items]</t>
  </si>
  <si>
    <t>Restricted cash – current</t>
  </si>
  <si>
    <t>Total cash, cash equivalents and restricted cash</t>
  </si>
  <si>
    <t>Cash and restricted cash</t>
  </si>
  <si>
    <t>Write-down and loss on sale of vessels - Additional Information - Asset Impairments (Detail)</t>
  </si>
  <si>
    <t>Jan. 31, 2020USD ($)</t>
  </si>
  <si>
    <t>Oct. 31, 2019USD ($)</t>
  </si>
  <si>
    <t>Jun. 30, 2018vessel</t>
  </si>
  <si>
    <t>Dec. 31, 2017USD ($)vessel</t>
  </si>
  <si>
    <t>Cancellation option period (in years)</t>
  </si>
  <si>
    <t>13 years</t>
  </si>
  <si>
    <t>Gain (loss) on sale of assets</t>
  </si>
  <si>
    <t>Offshore Production | FPSO</t>
  </si>
  <si>
    <t>Number Of Vessels Impaired | vessel</t>
  </si>
  <si>
    <t>9.50%</t>
  </si>
  <si>
    <t>Teekay LNG | Alexander Spirit [Member]</t>
  </si>
  <si>
    <t>Handymax | Liquefied Gas Segment</t>
  </si>
  <si>
    <t>Handymax | Teekay LNG | Conventional Tankers</t>
  </si>
  <si>
    <t>Write down on vessel</t>
  </si>
  <si>
    <t>FPSO | Offshore Production</t>
  </si>
  <si>
    <t>FPSO | Teekay Parent [Member] | FPSO</t>
  </si>
  <si>
    <t>LNG Carriers | Teekay LNG | Liquefied Gas Segment</t>
  </si>
  <si>
    <t>LNG Carriers | Teekay LNG | Liquefied Gas Segment [Member]</t>
  </si>
  <si>
    <t>European Spirit [Member] | Teekay LNG | Conventional Tanker Segment</t>
  </si>
  <si>
    <t>African Spirit [Member] | Teekay LNG | Conventional Tanker Segment</t>
  </si>
  <si>
    <t>Shuttle Tankers | Offshore Production</t>
  </si>
  <si>
    <t>Liquefied Gas Carriers | Liquefied Gas Segment</t>
  </si>
  <si>
    <t>European Spirit and African Spirit [Member] | Teekay LNG | Liquefied Gas Segment</t>
  </si>
  <si>
    <t>Teide Spirit and Toledo Spirit | Teekay LNG | Conventional Tankers</t>
  </si>
  <si>
    <t>Aframax Tanker [Member] | Teekay Tankers | Conventional Tankers</t>
  </si>
  <si>
    <t>Falcon Spirit FSO | Teekay Offshore | Offshore Logistics</t>
  </si>
  <si>
    <t>Suezmax | Teekay LNG | Conventional Tankers</t>
  </si>
  <si>
    <t>Suezmax | Teekay Tankers</t>
  </si>
  <si>
    <t>Suezmax | Teekay Tankers | Conventional Tankers</t>
  </si>
  <si>
    <t>Suezmaxes Tankers Three | Teekay Tankers | Conventional Tankers</t>
  </si>
  <si>
    <t>Subsequent Events | Teekay Tankers</t>
  </si>
  <si>
    <t>Write-down and loss on sale of vessels - Net (Loss) Gain on Sale of Vessels, Equipment and Other Operating Assets (Detail) - USD ($) $ in Thousands</t>
  </si>
  <si>
    <t>Teekay Parent [Member] | FPSO | FPSO</t>
  </si>
  <si>
    <t>Asset Impairment Charges</t>
  </si>
  <si>
    <t>Teekay Offshore | Offshore Logistics | Falcon Spirit FSO</t>
  </si>
  <si>
    <t>Teekay LNG | Conventional Tankers | Handymax</t>
  </si>
  <si>
    <t>Teekay LNG | Conventional Tankers | Suezmax</t>
  </si>
  <si>
    <t>Teekay LNG | Conventional Tankers | Teide Spirit and Toledo Spirit</t>
  </si>
  <si>
    <t>Teekay LNG | Liquefied Gas Segment [Member] | LNG Carriers</t>
  </si>
  <si>
    <t>Net loss on sale of vessels, equipment and other operating assets (note 18b)</t>
  </si>
  <si>
    <t>Teekay Tankers | Conventional Tankers | Suezmax</t>
  </si>
  <si>
    <t>Teekay Tankers | Conventional Tankers | Suezmaxes Tankers Three</t>
  </si>
  <si>
    <t>Teekay Tankers | Conventional Tankers | Aframax Tanker [Member]</t>
  </si>
  <si>
    <t>Net Loss Per Share - Schedule of Income (Loss) Per Share (Detail) - USD ($) $ / shares in Units, $ in Thousands</t>
  </si>
  <si>
    <t>Net loss attributable to shareholders of Teekay Corporation for basic loss per share</t>
  </si>
  <si>
    <t>The Company's portion of the Inducement Premium and Exchange Contribution charged to retained earnings by Teekay Offshore</t>
  </si>
  <si>
    <t>Net loss attributable to shareholders of Teekay Corporation for diluted loss per share</t>
  </si>
  <si>
    <t>Dilutive effect of stock-based compensation (shares)</t>
  </si>
  <si>
    <t>Common stock and common stock equivalents (shares)</t>
  </si>
  <si>
    <t>Net Loss Per Share - Additional Information (Detail) - shares shares in Millions</t>
  </si>
  <si>
    <t>Antidilutive Securities Excluded from Computation of Earnings Per Share [Line Items]</t>
  </si>
  <si>
    <t>Anti-dilutive effect on calculation of diluted loss per common share attributable to outstanding stock-based awards</t>
  </si>
  <si>
    <t>Restructuring Charges (Detail) - USD ($) $ in Thousands</t>
  </si>
  <si>
    <t>Restructuring Cost and Reserve [Line Items]</t>
  </si>
  <si>
    <t>Restructuring charges</t>
  </si>
  <si>
    <t>Restructuring liabilities</t>
  </si>
  <si>
    <t>Income Taxes - Components of Company's Deferred Tax Assets and Liabilities (Detail) - USD ($) $ in Thousands</t>
  </si>
  <si>
    <t>Deferred tax assets:</t>
  </si>
  <si>
    <t>Tax losses carried forward</t>
  </si>
  <si>
    <t>Total deferred tax assets</t>
  </si>
  <si>
    <t>Deferred tax liabilities:</t>
  </si>
  <si>
    <t>Provisions</t>
  </si>
  <si>
    <t>Total deferred tax liabilities</t>
  </si>
  <si>
    <t>Net deferred tax assets</t>
  </si>
  <si>
    <t>Valuation allowance</t>
  </si>
  <si>
    <t>Income Taxes - Components of Company's Deferred Tax Assets and Liabilities (Footnote) (Detail) $ in Millions</t>
  </si>
  <si>
    <t>Operating Loss Carryforwards [Line Items]</t>
  </si>
  <si>
    <t>Net operating loss carryforwards</t>
  </si>
  <si>
    <t>SPAIN</t>
  </si>
  <si>
    <t>Tax losses and disallowed finance costs</t>
  </si>
  <si>
    <t>Carryforward term (in years)</t>
  </si>
  <si>
    <t>P18Y</t>
  </si>
  <si>
    <t>Norway</t>
  </si>
  <si>
    <t>P10Y</t>
  </si>
  <si>
    <t>LUXEMBOURG</t>
  </si>
  <si>
    <t>P17Y</t>
  </si>
  <si>
    <t>Income Taxes - Components of Provision for Income Taxes (Detail) - USD ($) $ in Thousands</t>
  </si>
  <si>
    <t>Deferred</t>
  </si>
  <si>
    <t>Income tax expense</t>
  </si>
  <si>
    <t>Income Taxes - Reconciliations of Income Tax Rates and Actual Tax Charge (Detail) - USD ($) $ in Thousands</t>
  </si>
  <si>
    <t>Net loss not subject to taxes</t>
  </si>
  <si>
    <t>Net (loss) income subject to taxes</t>
  </si>
  <si>
    <t>At applicable statutory tax rates</t>
  </si>
  <si>
    <t>Permanent and currency differences, adjustments to valuation allowances and uncertain tax positions</t>
  </si>
  <si>
    <t>Tax expense related to the year</t>
  </si>
  <si>
    <t>Income Taxes - Unrecognized Tax Benefits, Recorded in Other Long-Term Liabilities (Detail) - USD ($) $ in Thousands</t>
  </si>
  <si>
    <t>Unrecognized Tax Benefits, Income Tax Penalties and Interest Expense</t>
  </si>
  <si>
    <t>Reconciliation of Unrecognized Tax Benefits, Excluding Amounts Pertaining to Examined Tax Returns [Roll Forward]</t>
  </si>
  <si>
    <t>Balance of unrecognized tax benefits as at January 1</t>
  </si>
  <si>
    <t>Increases for positions related to the current year</t>
  </si>
  <si>
    <t>Unrecognized Tax Benefits, Increase Resulting from Prior Period Tax Positions</t>
  </si>
  <si>
    <t>Decreases related to statute of limitations</t>
  </si>
  <si>
    <t>Increase due to acquisition of TIL</t>
  </si>
  <si>
    <t>Decrease due to deconsolidation of Altera</t>
  </si>
  <si>
    <t>Balance of unrecognized tax benefits as at December 31</t>
  </si>
  <si>
    <t>Income Taxes - Additional Information (Detail) - USD ($) $ in Millions</t>
  </si>
  <si>
    <t>Interest and penalties on unrecognized tax benefits</t>
  </si>
  <si>
    <t>Equity-accounted Investments - Additional Information (Detail)</t>
  </si>
  <si>
    <t>Nov. 27, 2017USD ($)$ / sharesshares</t>
  </si>
  <si>
    <t>May 31, 2017shares</t>
  </si>
  <si>
    <t>Nov. 30, 2018USD ($)</t>
  </si>
  <si>
    <t>Dec. 31, 2015ft³</t>
  </si>
  <si>
    <t>Oct. 31, 2014shares</t>
  </si>
  <si>
    <t>Jan. 31, 2014USD ($)shares</t>
  </si>
  <si>
    <t>Dec. 31, 2019USD ($)leasevessel</t>
  </si>
  <si>
    <t>Dec. 31, 2019USD ($)leasevesselm³</t>
  </si>
  <si>
    <t>Dec. 02, 2015</t>
  </si>
  <si>
    <t>Jun. 30, 2015</t>
  </si>
  <si>
    <t>Nov. 30, 2011USD ($)</t>
  </si>
  <si>
    <t>Equity income</t>
  </si>
  <si>
    <t>Magnora</t>
  </si>
  <si>
    <t>43.50%</t>
  </si>
  <si>
    <t>40.00%</t>
  </si>
  <si>
    <t>Investment in equity private placement</t>
  </si>
  <si>
    <t>Magnora ASA [Member]</t>
  </si>
  <si>
    <t>Yamal LNG Joint Venture | Newbuildings</t>
  </si>
  <si>
    <t>Teekay LNG | Excalibur Joint Venture And Excelsior Joint Venture</t>
  </si>
  <si>
    <t>Difference between carrying amount and book value</t>
  </si>
  <si>
    <t>Guarantor Obligations, Current Carrying Value</t>
  </si>
  <si>
    <t>Teekay LNG | Exmar LPG Joint Venture</t>
  </si>
  <si>
    <t>Due from joint ventures</t>
  </si>
  <si>
    <t>Guarantee minimum liquidity as percentage</t>
  </si>
  <si>
    <t>Capital Leased Assets, Number of Units | lease</t>
  </si>
  <si>
    <t>Principal Amount Outstanding On Secured Loan Facilities And Finance Leases</t>
  </si>
  <si>
    <t>Interest receivable</t>
  </si>
  <si>
    <t>Teekay LNG | Pan Union Joint Venture</t>
  </si>
  <si>
    <t>Investments in and advances to affiliates</t>
  </si>
  <si>
    <t>Capacity of production facility, per day | ft³</t>
  </si>
  <si>
    <t>Onshore nitrogen production facility lease period (in years)</t>
  </si>
  <si>
    <t>Teekay LNG | MALT Joint Venture</t>
  </si>
  <si>
    <t>Teekay LNG | Angola Joint Venture | Newbuildings</t>
  </si>
  <si>
    <t>33.00%</t>
  </si>
  <si>
    <t>Volume of vessels (in cubic meters) | m³</t>
  </si>
  <si>
    <t>Teekay LNG | Angola LNG Joint Venture</t>
  </si>
  <si>
    <t>Teekay LNG | RasGas3 Joint Venture</t>
  </si>
  <si>
    <t>Teekay LNG | LIBOR | Exmar LPG Joint Venture</t>
  </si>
  <si>
    <t>Teekay LNG | LIBOR | Bahrain LNG Joint Venture</t>
  </si>
  <si>
    <t>1.25%</t>
  </si>
  <si>
    <t>Teekay and Teekay Tankers | Tanker Investments Ltd.</t>
  </si>
  <si>
    <t>Issuance of equity private placement</t>
  </si>
  <si>
    <t>Equity method investment</t>
  </si>
  <si>
    <t>Teekay Tankers | High-Q Joint Venture</t>
  </si>
  <si>
    <t>2.43%</t>
  </si>
  <si>
    <t>Common Stock | Teekay and Teekay Tankers | Tanker Investments Ltd.</t>
  </si>
  <si>
    <t>Purchase of common stock (in shares) | shares</t>
  </si>
  <si>
    <t>Common Stock | Teekay Tankers | Tanker Investments Ltd.</t>
  </si>
  <si>
    <t>Thirty Percent Ownership | Teekay LNG | Pan Union Joint Venture | Newbuildings | Shipbuilding supervision and crew training services</t>
  </si>
  <si>
    <t>Thirty Percent Ownership | Teekay LNG | Pan Union Joint Venture | LNG Carriers | Shipbuilding supervision and crew training services</t>
  </si>
  <si>
    <t>Twenty Percent Ownership | Teekay LNG | Pan Union Joint Venture | Newbuildings | Shipbuilding supervision and crew training services</t>
  </si>
  <si>
    <t>National Oil and Gas Authority [Member] | Equity-accounted joint ventures | Teekay LNG | Bahrain LNG Joint Venture</t>
  </si>
  <si>
    <t>Nogaholdings | Teekay LNG | Bahrain LNG Joint Venture</t>
  </si>
  <si>
    <t>Samsung | Teekay LNG | Bahrain LNG Joint Venture</t>
  </si>
  <si>
    <t>16.00%</t>
  </si>
  <si>
    <t>GIC | Teekay LNG | Bahrain LNG Joint Venture</t>
  </si>
  <si>
    <t>24.00%</t>
  </si>
  <si>
    <t>China LNG | Yamal LNG Joint Venture</t>
  </si>
  <si>
    <t>NYK Energy Transport | Angola LNG Joint Venture</t>
  </si>
  <si>
    <t>Exmar NV | Teekay LNG | Exmar LPG Joint Venture</t>
  </si>
  <si>
    <t>Mitsui &amp; Co. Ltd | Angola LNG Joint Venture</t>
  </si>
  <si>
    <t>34.00%</t>
  </si>
  <si>
    <t>19.50%</t>
  </si>
  <si>
    <t>Acquisition price (in dollars per share) | $ / shares</t>
  </si>
  <si>
    <t>Existing time-charter contracts</t>
  </si>
  <si>
    <t>Long-term debt assumed</t>
  </si>
  <si>
    <t>11.30%</t>
  </si>
  <si>
    <t>Transaction costs</t>
  </si>
  <si>
    <t>Total acquisition cost</t>
  </si>
  <si>
    <t>Net working capital assumed</t>
  </si>
  <si>
    <t>Number of shares acquiring (in shares) | shares</t>
  </si>
  <si>
    <t>Tanker Investments Ltd. | Common Class A | Teekay Tankers</t>
  </si>
  <si>
    <t>Number of shares to be issued/exchanged (in shares) | shares</t>
  </si>
  <si>
    <t>Share exchange (in shares) | shares</t>
  </si>
  <si>
    <t>Tanker Investments Ltd. | Common Class A | Teekay Corporation</t>
  </si>
  <si>
    <t>Time charters | Lease Agreements | Teekay LNG | Bahrain LNG Joint Venture | LNG receiving and regasification terminal</t>
  </si>
  <si>
    <t>Interest Rate Swap Agreements | Unrealized Gain Loss [Member]</t>
  </si>
  <si>
    <t>Equity-accounted Investments - Condensed Summary of Company's Investments in and Advances to Joint Ventures (Detail) - USD ($) $ in Thousands</t>
  </si>
  <si>
    <t>Nov. 30, 2011</t>
  </si>
  <si>
    <t>Operating Segments</t>
  </si>
  <si>
    <t>Teekay Parent | Teekay Offshore | Operating Segments</t>
  </si>
  <si>
    <t>Teekay Parent | TOO GP | Operating Segments</t>
  </si>
  <si>
    <t>Teekay LNG | Bahrain LNG Joint Venture | Liquefied Gas Carriers | Operating Segments</t>
  </si>
  <si>
    <t>Teekay LNG | Yamal LNG Joint Venture | Liquefied Gas Carriers | Operating Segments</t>
  </si>
  <si>
    <t>Teekay LNG | Pan Union Joint Venture | Liquefied Gas Carriers | Operating Segments</t>
  </si>
  <si>
    <t>Teekay LNG | Pan Union Joint Venture | Minimum | Liquefied Gas Carriers | Operating Segments</t>
  </si>
  <si>
    <t>Teekay LNG | Pan Union Joint Venture | Maximum | Liquefied Gas Carriers | Operating Segments</t>
  </si>
  <si>
    <t>Teekay LNG | Exmar LNG Joint Venture | Liquefied Gas Carriers | Operating Segments</t>
  </si>
  <si>
    <t>Teekay LNG | Exmar LPG Joint Venture | Liquefied Gas Carriers | Operating Segments</t>
  </si>
  <si>
    <t>Teekay LNG | MALT Joint Venture | Liquefied Gas Carriers | Operating Segments</t>
  </si>
  <si>
    <t>Teekay LNG | Angola Joint Venture | Liquefied Gas Carriers | Operating Segments</t>
  </si>
  <si>
    <t>Teekay LNG | RasGas3 Joint Venture | Liquefied Gas Carriers | Operating Segments</t>
  </si>
  <si>
    <t>Teekay Tankers | Wah Kwong Joint Venture | Conventional Tankers | Operating Segments</t>
  </si>
  <si>
    <t>Qatar Gas Transport Company Ltd | RasGas3 Joint Venture</t>
  </si>
  <si>
    <t>60.00%</t>
  </si>
  <si>
    <t>Equity-accounted Investments - Condensed Summary of Company's Financial Information for Joint Venture (Detail) - USD ($) $ in Thousands</t>
  </si>
  <si>
    <t>Equity Method Investments [Member]</t>
  </si>
  <si>
    <t>Realized and unrealized (loss) gain on non-designated derivative instruments</t>
  </si>
  <si>
    <t>Net income (loss)</t>
  </si>
  <si>
    <t>Equity Method Investments [Member] | Other assets – current</t>
  </si>
  <si>
    <t>Current assets</t>
  </si>
  <si>
    <t>Equity Method Investments [Member] | Other assets – non-current</t>
  </si>
  <si>
    <t>Non-current assets</t>
  </si>
  <si>
    <t>Equity Method Investments [Member] | Other liabilities – current</t>
  </si>
  <si>
    <t>Current liabilities</t>
  </si>
  <si>
    <t>Equity Method Investments [Member] | Other liabilities – non-current</t>
  </si>
  <si>
    <t>Non-current liabilities</t>
  </si>
  <si>
    <t>Equity Method Investments [Member] | Vessels and Equipment</t>
  </si>
  <si>
    <t>Cash and restricted cash | Cash</t>
  </si>
  <si>
    <t>Net investment in direct financing leases</t>
  </si>
  <si>
    <t>Current portion of long-term debt and obligations related to finance leases</t>
  </si>
  <si>
    <t>Long-term debt and obligations related to finance leases</t>
  </si>
  <si>
    <t>Subsequent Events (Details) $ in Thousands, shares in Millions</t>
  </si>
  <si>
    <t>Mar. 27, 2020USD ($)</t>
  </si>
  <si>
    <t>Jan. 28, 2020USD ($)vesselcredit_facility</t>
  </si>
  <si>
    <t>Jan. 07, 2020USD ($)</t>
  </si>
  <si>
    <t>Jan. 31, 2020USD ($)vessel</t>
  </si>
  <si>
    <t>Mar. 31, 2020USD ($)shares</t>
  </si>
  <si>
    <t>Mar. 24, 2020USD ($)</t>
  </si>
  <si>
    <t>Subsequent Event [Line Items]</t>
  </si>
  <si>
    <t>Repayments of Long-term Debt</t>
  </si>
  <si>
    <t>Term of lease (in years)</t>
  </si>
  <si>
    <t>Teekay LNG | Subsequent Events</t>
  </si>
  <si>
    <t>Number of repurchased common units | shares</t>
  </si>
  <si>
    <t>Teekay Tankers | Subsequent Events</t>
  </si>
  <si>
    <t>Number of Vessels To Be Refinanced | vessel</t>
  </si>
  <si>
    <t>Gain (Loss) on Disposition of Assets</t>
  </si>
  <si>
    <t>WilPride And WilForce LNG Carriers [Member] | Teekay LNG | Subsequent Events</t>
  </si>
  <si>
    <t>Purchase Obligation And Deferred Hire Amounts</t>
  </si>
  <si>
    <t>Repayments of Debt</t>
  </si>
  <si>
    <t>Increase (Decrease) in Liquidity</t>
  </si>
  <si>
    <t>FPSO | Teekay Parent [Member] | Subsequent Events</t>
  </si>
  <si>
    <t>Senior Notes (8.5%) due January 15, 2020 | Subsequent Events</t>
  </si>
  <si>
    <t>Revolving Credit Facility</t>
  </si>
  <si>
    <t>Revolving Credit Facility | Teekay LNG</t>
  </si>
  <si>
    <t>Revolving Credit Facility | Teekay LNG | Subsequent Events</t>
  </si>
  <si>
    <t>Revolving Credit Facility | Revolving Credit Facility | Subsequent Events</t>
  </si>
  <si>
    <t>Revolving Credit Facility | Revolving Credit Facility | Teekay Tankers | Subsequent Events</t>
  </si>
  <si>
    <t>Suezmax | Teekay Tankers | Subsequent Events</t>
  </si>
  <si>
    <t>Number Of Vessels Sold | vessel</t>
  </si>
  <si>
    <t>Schedule I Condensed Non-Consolidated Financial Information of Registrant  - Condensed Balance Sheet (Details) - USD ($) $ in Thousands</t>
  </si>
  <si>
    <t>Accounts receivable, including non-trade and related party balances</t>
  </si>
  <si>
    <t>Investments in and advances to subsidiaries (note 1)</t>
  </si>
  <si>
    <t>Due to affiliates</t>
  </si>
  <si>
    <t>Accrued liabilities</t>
  </si>
  <si>
    <t>Other current liabilities</t>
  </si>
  <si>
    <t>Schedule I Condensed Non-Consolidated Financial Information of Registrant  - Condensed Statements of (Loss) Income (Details) - USD ($) $ in Thousands</t>
  </si>
  <si>
    <t>Condensed Income Statements, Captions [Line Items]</t>
  </si>
  <si>
    <t>Time-charter hire expenses</t>
  </si>
  <si>
    <t>General and administrative expenses</t>
  </si>
  <si>
    <t>Income tax recovery (expense)</t>
  </si>
  <si>
    <t>Impairments of investments (note 1)</t>
  </si>
  <si>
    <t>Dividend income (note 1)</t>
  </si>
  <si>
    <t>Schedule I Condensed Non-Consolidated Financial Information of Registrant  - Condensed Statements of Cash Flows (Details) - USD ($) $ in Thousands</t>
  </si>
  <si>
    <t>Change in operating assets and liabilities</t>
  </si>
  <si>
    <t>Unrealized gain on derivative instruments</t>
  </si>
  <si>
    <t>Impairments of investments</t>
  </si>
  <si>
    <t>Stock-based compensation</t>
  </si>
  <si>
    <t>Payments of Debt Issuance Costs</t>
  </si>
  <si>
    <t>Advances from affiliates</t>
  </si>
  <si>
    <t>Schedule I Condensed Non-Consolidated Financial Information of Registrant  - Basis of presentation (Details) - USD ($) $ in Thousands</t>
  </si>
  <si>
    <t>Condensed Financial Statements, Captions [Line Items]</t>
  </si>
  <si>
    <t>Amount of Restricted Net Assets for Consolidated and Unconsolidated Subsidiaries</t>
  </si>
  <si>
    <t>Restricted Investments, Percent of Net Assets</t>
  </si>
  <si>
    <t>55.00%</t>
  </si>
  <si>
    <t>Dividend income</t>
  </si>
  <si>
    <t>Schedule I Condensed Non-Consolidated Financial Information of Registrant  - Long-term debt (Details) - USD ($) $ / shares in Units, $ in Thousands</t>
  </si>
  <si>
    <t>Jan. 31, 2020</t>
  </si>
  <si>
    <t>Total principal</t>
  </si>
  <si>
    <t>Less unamortized discount and debt issuance costs</t>
  </si>
  <si>
    <t>Long-term Debt, Current Maturities</t>
  </si>
  <si>
    <t>Repurchased aggregate principal amount</t>
  </si>
  <si>
    <t>Teekay Parent | Senior Notes Due 2020 [Member]</t>
  </si>
  <si>
    <t>Senior Notes due 2022 [Member] | Teekay Parent</t>
  </si>
  <si>
    <t>Subsequent Events | Senior Notes (8.5%) due January 15, 2020</t>
  </si>
  <si>
    <t>Debt Instrument, Redemption, Period One [Member] | Senior Notes due 2022 [Member]</t>
  </si>
  <si>
    <t>Debt Instrument, Redemption Price, Percentage of Principal Amount Redeemed</t>
  </si>
  <si>
    <t>1.00%</t>
  </si>
  <si>
    <t>Debt Instrument, Redemption, Period One [Member] | Teekay Parent | Senior Notes due 2022 [Member]</t>
  </si>
  <si>
    <t>Debt Instrument, Redemption, Period Two [Member] | Senior Notes due 2022 [Member]</t>
  </si>
  <si>
    <t>104.625%</t>
  </si>
  <si>
    <t>Debt Instrument, Redemption, Period Two [Member] | Teekay Parent | Senior Notes due 2022 [Member]</t>
  </si>
  <si>
    <t>Debt Instrument, Redemption, Period Three [Member] | Senior Notes due 2022 [Member]</t>
  </si>
  <si>
    <t>102.313%</t>
  </si>
  <si>
    <t>Debt Instrument, Redemption, Period Three [Member] | Teekay Parent | Senior Notes due 2022 [Member]</t>
  </si>
  <si>
    <t>Debt Instrument, Redemption, Period Four [Member] | Senior Notes due 2022 [Member]</t>
  </si>
  <si>
    <t>Debt Instrument, Redemption, Period Four [Member] | Teekay Parent | Senior Notes due 2022 [Member]</t>
  </si>
  <si>
    <t>Fpso Unit [Member] | Senior Notes due 2022 [Member] | Teekay Parent</t>
  </si>
  <si>
    <t>Total debt</t>
  </si>
  <si>
    <t>Debt Instrument, Basis Spread on Variable Rate</t>
  </si>
  <si>
    <t>US Treasury (UST) Interest Rate [Member] | Teekay Parent | Senior Notes due 2022 [Member]</t>
  </si>
  <si>
    <t>US Treasury (UST) Interest Rate [Member] | Teekay Parent | Senior Notes Due 2020 [Member]</t>
  </si>
  <si>
    <t>Schedule I Condensed Non-Consolidated Financial Information of Registrant  - Guarantees (Details) - Teekay Tankers - USD ($) $ in Millions</t>
  </si>
  <si>
    <t>Teekay Parent | Revolving Credit Facility</t>
  </si>
  <si>
    <t>Schedule I Condensed Non-Consolidated Financial Information of Registrant  - Supplemental Cash Flow Information (Details) - Teekay Parent - USD ($) $ in Millions</t>
  </si>
  <si>
    <t>Dividends received</t>
  </si>
  <si>
    <t>Return of capital to par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0.0000_);(#,##0.0000)" numFmtId="170"/>
    <numFmt formatCode="_(&quot;kr &quot;#,##0.0_);_(&quot;kr &quot;(#,##0.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n">
        <v>100784422</v>
      </c>
      <c r="C4" s="5" t="n">
        <v>100435210</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5" t="n">
        <v>10078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row r="5" spans="1:2">
      <c r="A5" s="3" t="s">
        <v>218</v>
      </c>
    </row>
    <row r="6" spans="1:2">
      <c r="A6" s="4" t="s">
        <v>219</v>
      </c>
      <c r="B6"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v>
      </c>
    </row>
    <row r="2" spans="1:3">
      <c r="A2" s="4" t="s">
        <v>1272</v>
      </c>
    </row>
    <row r="3" spans="1:3">
      <c r="A3" s="3" t="s">
        <v>1240</v>
      </c>
    </row>
    <row r="4" spans="1:3">
      <c r="A4" s="4" t="s">
        <v>1273</v>
      </c>
      <c r="B4" s="9" t="n">
        <v>3.4</v>
      </c>
      <c r="C4" s="9" t="n">
        <v>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1274</v>
      </c>
      <c r="B1" s="2" t="s">
        <v>1275</v>
      </c>
    </row>
    <row r="2" spans="1:2">
      <c r="A2" s="4" t="s">
        <v>1276</v>
      </c>
    </row>
    <row r="3" spans="1:2">
      <c r="A3" s="3" t="s">
        <v>1277</v>
      </c>
    </row>
    <row r="4" spans="1:2">
      <c r="A4" s="4" t="s">
        <v>1278</v>
      </c>
      <c r="B4" s="5" t="n">
        <v>15500000</v>
      </c>
    </row>
    <row r="5" spans="1:2">
      <c r="A5" s="4" t="s">
        <v>1279</v>
      </c>
    </row>
    <row r="6" spans="1:2">
      <c r="A6" s="3" t="s">
        <v>1277</v>
      </c>
    </row>
    <row r="7" spans="1:2">
      <c r="A7" s="4" t="s">
        <v>1278</v>
      </c>
      <c r="B7" s="5" t="n">
        <v>175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v>
      </c>
    </row>
    <row r="3" spans="1:3">
      <c r="A3" s="4" t="s">
        <v>1281</v>
      </c>
    </row>
    <row r="4" spans="1:3">
      <c r="A4" s="3" t="s">
        <v>1282</v>
      </c>
    </row>
    <row r="5" spans="1:3">
      <c r="A5" s="4" t="s">
        <v>1283</v>
      </c>
      <c r="B5" s="6" t="n">
        <v>-13367</v>
      </c>
      <c r="C5" s="6" t="n">
        <v>0</v>
      </c>
    </row>
    <row r="6" spans="1:3">
      <c r="A6" s="4" t="s">
        <v>1281</v>
      </c>
    </row>
    <row r="7" spans="1:3">
      <c r="A7" s="3" t="s">
        <v>1282</v>
      </c>
    </row>
    <row r="8" spans="1:3">
      <c r="A8" s="4" t="s">
        <v>1284</v>
      </c>
      <c r="B8" s="5" t="n">
        <v>12026</v>
      </c>
      <c r="C8" s="5" t="n">
        <v>30749</v>
      </c>
    </row>
    <row r="9" spans="1:3">
      <c r="A9" s="4" t="s">
        <v>1285</v>
      </c>
      <c r="B9" s="5" t="n">
        <v>0</v>
      </c>
      <c r="C9" s="5" t="n">
        <v>2330</v>
      </c>
    </row>
    <row r="10" spans="1:3">
      <c r="A10" s="4" t="s">
        <v>1286</v>
      </c>
      <c r="B10" s="5" t="n">
        <v>26900</v>
      </c>
      <c r="C10" s="5" t="n">
        <v>-21053</v>
      </c>
    </row>
    <row r="11" spans="1:3">
      <c r="A11" s="4" t="s">
        <v>1287</v>
      </c>
      <c r="B11" s="5" t="n">
        <v>-25559</v>
      </c>
      <c r="C11" s="5" t="n">
        <v>0</v>
      </c>
    </row>
    <row r="12" spans="1:3">
      <c r="A12" s="4" t="s">
        <v>1288</v>
      </c>
      <c r="B12" s="6" t="n">
        <v>0</v>
      </c>
      <c r="C12" s="6" t="n">
        <v>1202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v>
      </c>
    </row>
    <row r="2" spans="1:3">
      <c r="A2" s="3" t="s">
        <v>1290</v>
      </c>
    </row>
    <row r="3" spans="1:3">
      <c r="A3" s="4" t="s">
        <v>1291</v>
      </c>
      <c r="B3" s="6" t="n">
        <v>897685</v>
      </c>
      <c r="C3" s="6" t="n">
        <v>822261</v>
      </c>
    </row>
    <row r="4" spans="1:3">
      <c r="A4" s="4" t="s">
        <v>1292</v>
      </c>
    </row>
    <row r="5" spans="1:3">
      <c r="A5" s="3" t="s">
        <v>1290</v>
      </c>
    </row>
    <row r="6" spans="1:3">
      <c r="A6" s="4" t="s">
        <v>707</v>
      </c>
      <c r="B6" s="5" t="n">
        <v>818809</v>
      </c>
      <c r="C6" s="5" t="n">
        <v>575163</v>
      </c>
    </row>
    <row r="7" spans="1:3">
      <c r="A7" s="4" t="s">
        <v>1293</v>
      </c>
      <c r="B7" s="5" t="n">
        <v>8092</v>
      </c>
      <c r="C7" s="5" t="n">
        <v>15694</v>
      </c>
    </row>
    <row r="8" spans="1:3">
      <c r="A8" s="4" t="s">
        <v>1294</v>
      </c>
    </row>
    <row r="9" spans="1:3">
      <c r="A9" s="3" t="s">
        <v>1290</v>
      </c>
    </row>
    <row r="10" spans="1:3">
      <c r="A10" s="4" t="s">
        <v>1295</v>
      </c>
      <c r="B10" s="6" t="n">
        <v>70784</v>
      </c>
      <c r="C10" s="6" t="n">
        <v>2314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s>
  <sheetData>
    <row r="1" spans="1:5">
      <c r="A1" s="1" t="s">
        <v>1296</v>
      </c>
      <c r="B1" s="2" t="s">
        <v>697</v>
      </c>
      <c r="C1" s="2" t="s">
        <v>1</v>
      </c>
    </row>
    <row r="2" spans="1:5">
      <c r="B2" s="2" t="s">
        <v>1297</v>
      </c>
      <c r="C2" s="2" t="s">
        <v>2</v>
      </c>
      <c r="D2" s="2" t="s">
        <v>3</v>
      </c>
      <c r="E2" s="2" t="s">
        <v>30</v>
      </c>
    </row>
    <row r="3" spans="1:5">
      <c r="A3" s="3" t="s">
        <v>4</v>
      </c>
    </row>
    <row r="4" spans="1:5">
      <c r="A4" s="4" t="s">
        <v>1298</v>
      </c>
      <c r="C4" s="5" t="n">
        <v>25000000</v>
      </c>
    </row>
    <row r="5" spans="1:5">
      <c r="A5" s="4" t="s">
        <v>1299</v>
      </c>
      <c r="C5" s="6" t="n">
        <v>1</v>
      </c>
    </row>
    <row r="6" spans="1:5">
      <c r="A6" s="4" t="s">
        <v>125</v>
      </c>
      <c r="C6" s="5" t="n">
        <v>725000000</v>
      </c>
      <c r="D6" s="5" t="n">
        <v>725000000</v>
      </c>
    </row>
    <row r="7" spans="1:5">
      <c r="A7" s="4" t="s">
        <v>124</v>
      </c>
      <c r="C7" s="8" t="n">
        <v>0.001</v>
      </c>
      <c r="D7" s="8" t="n">
        <v>0.001</v>
      </c>
    </row>
    <row r="8" spans="1:5">
      <c r="A8" s="4" t="s">
        <v>126</v>
      </c>
      <c r="C8" s="5" t="n">
        <v>100784422</v>
      </c>
      <c r="D8" s="5" t="n">
        <v>100435210</v>
      </c>
    </row>
    <row r="9" spans="1:5">
      <c r="A9" s="4" t="s">
        <v>1300</v>
      </c>
      <c r="C9" s="5" t="n">
        <v>0</v>
      </c>
    </row>
    <row r="10" spans="1:5">
      <c r="A10" s="4" t="s">
        <v>832</v>
      </c>
      <c r="C10" s="6" t="n">
        <v>0</v>
      </c>
      <c r="D10" s="6" t="n">
        <v>0</v>
      </c>
      <c r="E10" s="6" t="n">
        <v>172930</v>
      </c>
    </row>
    <row r="11" spans="1:5">
      <c r="A11" s="4" t="s">
        <v>1301</v>
      </c>
      <c r="C11" s="5" t="n">
        <v>1</v>
      </c>
    </row>
    <row r="12" spans="1:5">
      <c r="A12" s="4" t="s">
        <v>1302</v>
      </c>
      <c r="C12" s="4" t="s">
        <v>1013</v>
      </c>
    </row>
    <row r="13" spans="1:5">
      <c r="A13" s="4" t="s">
        <v>1303</v>
      </c>
      <c r="C13" s="4" t="s">
        <v>1304</v>
      </c>
    </row>
    <row r="14" spans="1:5">
      <c r="A14" s="4" t="s">
        <v>1305</v>
      </c>
    </row>
    <row r="15" spans="1:5">
      <c r="A15" s="3" t="s">
        <v>4</v>
      </c>
    </row>
    <row r="16" spans="1:5">
      <c r="A16" s="4" t="s">
        <v>1302</v>
      </c>
      <c r="C16" s="4" t="s">
        <v>1013</v>
      </c>
    </row>
    <row r="17" spans="1:5">
      <c r="A17" s="4" t="s">
        <v>1306</v>
      </c>
    </row>
    <row r="18" spans="1:5">
      <c r="A18" s="3" t="s">
        <v>4</v>
      </c>
    </row>
    <row r="19" spans="1:5">
      <c r="A19" s="4" t="s">
        <v>1307</v>
      </c>
      <c r="B19" s="6" t="n">
        <v>63000</v>
      </c>
    </row>
    <row r="20" spans="1:5">
      <c r="A20" s="4" t="s">
        <v>1308</v>
      </c>
    </row>
    <row r="21" spans="1:5">
      <c r="A21" s="3" t="s">
        <v>4</v>
      </c>
    </row>
    <row r="22" spans="1:5">
      <c r="A22" s="4" t="s">
        <v>1309</v>
      </c>
      <c r="D22" s="5" t="n">
        <v>1100000</v>
      </c>
    </row>
    <row r="23" spans="1:5">
      <c r="A23" s="4" t="s">
        <v>835</v>
      </c>
      <c r="D23" s="6" t="n">
        <v>10700</v>
      </c>
    </row>
    <row r="24" spans="1:5">
      <c r="A24" s="4" t="s">
        <v>1310</v>
      </c>
    </row>
    <row r="25" spans="1:5">
      <c r="A25" s="3" t="s">
        <v>4</v>
      </c>
    </row>
    <row r="26" spans="1:5">
      <c r="A26" s="4" t="s">
        <v>1309</v>
      </c>
      <c r="D26" s="5" t="n">
        <v>10000000</v>
      </c>
    </row>
    <row r="27" spans="1:5">
      <c r="A27" s="4" t="s">
        <v>1311</v>
      </c>
      <c r="D27" s="7" t="n">
        <v>9.75</v>
      </c>
    </row>
    <row r="28" spans="1:5">
      <c r="A28" s="4" t="s">
        <v>832</v>
      </c>
      <c r="D28" s="6" t="n">
        <v>93000</v>
      </c>
    </row>
    <row r="29" spans="1:5">
      <c r="A29" s="4" t="s">
        <v>1312</v>
      </c>
    </row>
    <row r="30" spans="1:5">
      <c r="A30" s="3" t="s">
        <v>4</v>
      </c>
    </row>
    <row r="31" spans="1:5">
      <c r="A31" s="4" t="s">
        <v>1313</v>
      </c>
      <c r="C31" s="4" t="s">
        <v>1314</v>
      </c>
      <c r="D31" s="4" t="s">
        <v>1314</v>
      </c>
      <c r="E31" s="4" t="s">
        <v>131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316</v>
      </c>
      <c r="B1" s="2" t="s">
        <v>1</v>
      </c>
    </row>
    <row r="2" spans="1:4">
      <c r="B2" s="2" t="s">
        <v>2</v>
      </c>
      <c r="C2" s="2" t="s">
        <v>3</v>
      </c>
      <c r="D2" s="2" t="s">
        <v>30</v>
      </c>
    </row>
    <row r="3" spans="1:4">
      <c r="A3" s="3" t="s">
        <v>1317</v>
      </c>
    </row>
    <row r="4" spans="1:4">
      <c r="A4" s="4" t="s">
        <v>1318</v>
      </c>
      <c r="B4" s="5" t="n">
        <v>2525000</v>
      </c>
      <c r="C4" s="5" t="n">
        <v>1052000</v>
      </c>
      <c r="D4" s="5" t="n">
        <v>732000</v>
      </c>
    </row>
    <row r="5" spans="1:4">
      <c r="A5" s="4" t="s">
        <v>1319</v>
      </c>
      <c r="B5" s="7" t="n">
        <v>1.53</v>
      </c>
      <c r="C5" s="7" t="n">
        <v>4.21</v>
      </c>
      <c r="D5" s="7" t="n">
        <v>4.71</v>
      </c>
    </row>
    <row r="6" spans="1:4">
      <c r="A6" s="4" t="s">
        <v>1301</v>
      </c>
      <c r="B6" s="5" t="n">
        <v>1</v>
      </c>
    </row>
    <row r="7" spans="1:4">
      <c r="A7" s="4" t="s">
        <v>1320</v>
      </c>
    </row>
    <row r="8" spans="1:4">
      <c r="A8" s="3" t="s">
        <v>1317</v>
      </c>
    </row>
    <row r="9" spans="1:4">
      <c r="A9" s="4" t="s">
        <v>1321</v>
      </c>
      <c r="B9" s="5" t="n">
        <v>5606429</v>
      </c>
      <c r="C9" s="5" t="n">
        <v>5777326</v>
      </c>
    </row>
    <row r="10" spans="1:4">
      <c r="A10" s="4" t="s">
        <v>1318</v>
      </c>
      <c r="B10" s="5" t="n">
        <v>2525113</v>
      </c>
      <c r="C10" s="5" t="n">
        <v>1048916</v>
      </c>
      <c r="D10" s="5" t="n">
        <v>732314</v>
      </c>
    </row>
    <row r="11" spans="1:4">
      <c r="A11" s="4" t="s">
        <v>1322</v>
      </c>
      <c r="B11" s="4" t="s">
        <v>1323</v>
      </c>
    </row>
    <row r="12" spans="1:4">
      <c r="A12" s="4" t="s">
        <v>1324</v>
      </c>
      <c r="B12" s="4" t="s">
        <v>1211</v>
      </c>
    </row>
    <row r="13" spans="1:4">
      <c r="A13" s="4" t="s">
        <v>1325</v>
      </c>
      <c r="B13" s="6" t="n">
        <v>3000000</v>
      </c>
    </row>
    <row r="14" spans="1:4">
      <c r="A14" s="4" t="s">
        <v>1326</v>
      </c>
      <c r="B14" s="5" t="n">
        <v>1900000</v>
      </c>
    </row>
    <row r="15" spans="1:4">
      <c r="A15" s="4" t="s">
        <v>1327</v>
      </c>
      <c r="B15" s="5" t="n">
        <v>1000000</v>
      </c>
    </row>
    <row r="16" spans="1:4">
      <c r="A16" s="4" t="s">
        <v>1328</v>
      </c>
      <c r="B16" s="5" t="n">
        <v>200000</v>
      </c>
    </row>
    <row r="17" spans="1:4">
      <c r="A17" s="4" t="s">
        <v>1329</v>
      </c>
      <c r="B17" s="5" t="n">
        <v>3000000</v>
      </c>
      <c r="C17" s="6" t="n">
        <v>2800000</v>
      </c>
      <c r="D17" s="6" t="n">
        <v>1700000</v>
      </c>
    </row>
    <row r="18" spans="1:4">
      <c r="A18" s="4" t="s">
        <v>1330</v>
      </c>
      <c r="B18" s="5" t="n">
        <v>0</v>
      </c>
      <c r="C18" s="5" t="n">
        <v>0</v>
      </c>
      <c r="D18" s="6" t="n">
        <v>30000</v>
      </c>
    </row>
    <row r="19" spans="1:4">
      <c r="A19" s="4" t="s">
        <v>1331</v>
      </c>
      <c r="B19" s="6" t="n">
        <v>3344456</v>
      </c>
      <c r="C19" s="6" t="n">
        <v>0</v>
      </c>
    </row>
    <row r="20" spans="1:4">
      <c r="A20" s="4" t="s">
        <v>1332</v>
      </c>
      <c r="B20" s="4" t="s">
        <v>1333</v>
      </c>
      <c r="C20" s="4" t="s">
        <v>1334</v>
      </c>
    </row>
    <row r="21" spans="1:4">
      <c r="A21" s="4" t="s">
        <v>1319</v>
      </c>
      <c r="B21" s="7" t="n">
        <v>1.53</v>
      </c>
      <c r="C21" s="7" t="n">
        <v>4.21</v>
      </c>
      <c r="D21" s="7" t="n">
        <v>4.71</v>
      </c>
    </row>
    <row r="22" spans="1:4">
      <c r="A22" s="4" t="s">
        <v>1335</v>
      </c>
      <c r="B22" s="4" t="s">
        <v>1336</v>
      </c>
      <c r="C22" s="4" t="s">
        <v>1337</v>
      </c>
      <c r="D22" s="4" t="s">
        <v>1338</v>
      </c>
    </row>
    <row r="23" spans="1:4">
      <c r="A23" s="4" t="s">
        <v>1313</v>
      </c>
      <c r="B23" s="4" t="s">
        <v>1314</v>
      </c>
      <c r="C23" s="4" t="s">
        <v>1314</v>
      </c>
      <c r="D23" s="4" t="s">
        <v>1315</v>
      </c>
    </row>
    <row r="24" spans="1:4">
      <c r="A24" s="4" t="s">
        <v>1339</v>
      </c>
      <c r="B24" s="4" t="s">
        <v>1340</v>
      </c>
      <c r="C24" s="4" t="s">
        <v>1341</v>
      </c>
      <c r="D24" s="4" t="s">
        <v>1341</v>
      </c>
    </row>
    <row r="25" spans="1:4">
      <c r="A25" s="4" t="s">
        <v>1342</v>
      </c>
      <c r="B25" s="4" t="s">
        <v>1341</v>
      </c>
      <c r="C25" s="4" t="s">
        <v>1343</v>
      </c>
      <c r="D25" s="4" t="s">
        <v>479</v>
      </c>
    </row>
    <row r="26" spans="1:4">
      <c r="A26" s="4" t="s">
        <v>1344</v>
      </c>
      <c r="B26" s="4" t="s">
        <v>1028</v>
      </c>
      <c r="C26" s="4" t="s">
        <v>1345</v>
      </c>
      <c r="D26" s="4" t="s">
        <v>1346</v>
      </c>
    </row>
    <row r="27" spans="1:4">
      <c r="A27" s="4" t="s">
        <v>1347</v>
      </c>
      <c r="B27" s="4" t="s">
        <v>718</v>
      </c>
    </row>
    <row r="28" spans="1:4">
      <c r="A28" s="4" t="s">
        <v>1348</v>
      </c>
    </row>
    <row r="29" spans="1:4">
      <c r="A29" s="3" t="s">
        <v>1317</v>
      </c>
    </row>
    <row r="30" spans="1:4">
      <c r="A30" s="4" t="s">
        <v>1349</v>
      </c>
      <c r="B30" s="6" t="n">
        <v>400000</v>
      </c>
      <c r="C30" s="6" t="n">
        <v>100000</v>
      </c>
      <c r="D30" s="6" t="n">
        <v>200000</v>
      </c>
    </row>
    <row r="31" spans="1:4">
      <c r="A31" s="4" t="s">
        <v>1350</v>
      </c>
    </row>
    <row r="32" spans="1:4">
      <c r="A32" s="3" t="s">
        <v>1317</v>
      </c>
    </row>
    <row r="33" spans="1:4">
      <c r="A33" s="4" t="s">
        <v>1324</v>
      </c>
      <c r="B33" s="4" t="s">
        <v>1211</v>
      </c>
    </row>
    <row r="34" spans="1:4">
      <c r="A34" s="4" t="s">
        <v>1351</v>
      </c>
      <c r="B34" s="5" t="n">
        <v>808391</v>
      </c>
      <c r="C34" s="5" t="n">
        <v>625878</v>
      </c>
      <c r="D34" s="5" t="n">
        <v>349175</v>
      </c>
    </row>
    <row r="35" spans="1:4">
      <c r="A35" s="4" t="s">
        <v>1352</v>
      </c>
      <c r="B35" s="6" t="n">
        <v>3200000</v>
      </c>
      <c r="C35" s="6" t="n">
        <v>5400000</v>
      </c>
      <c r="D35" s="6" t="n">
        <v>3600000</v>
      </c>
    </row>
    <row r="36" spans="1:4">
      <c r="A36" s="4" t="s">
        <v>1353</v>
      </c>
      <c r="B36" s="5" t="n">
        <v>880871</v>
      </c>
      <c r="C36" s="5" t="n">
        <v>563588</v>
      </c>
      <c r="D36" s="5" t="n">
        <v>129106</v>
      </c>
    </row>
    <row r="37" spans="1:4">
      <c r="A37" s="4" t="s">
        <v>1354</v>
      </c>
      <c r="B37" s="6" t="n">
        <v>18100000</v>
      </c>
      <c r="C37" s="6" t="n">
        <v>15200000</v>
      </c>
      <c r="D37" s="6" t="n">
        <v>3200000</v>
      </c>
    </row>
    <row r="38" spans="1:4">
      <c r="A38" s="4" t="s">
        <v>1355</v>
      </c>
    </row>
    <row r="39" spans="1:4">
      <c r="A39" s="3" t="s">
        <v>1317</v>
      </c>
    </row>
    <row r="40" spans="1:4">
      <c r="A40" s="4" t="s">
        <v>1356</v>
      </c>
      <c r="B40" s="5" t="n">
        <v>483431</v>
      </c>
      <c r="C40" s="5" t="n">
        <v>311124</v>
      </c>
      <c r="D40" s="5" t="n">
        <v>73078</v>
      </c>
    </row>
    <row r="41" spans="1:4">
      <c r="A41" s="4" t="s">
        <v>1357</v>
      </c>
      <c r="B41" s="6" t="n">
        <v>3300000</v>
      </c>
      <c r="C41" s="6" t="n">
        <v>3000000</v>
      </c>
      <c r="D41" s="6" t="n">
        <v>4000000</v>
      </c>
    </row>
    <row r="42" spans="1:4">
      <c r="A42" s="4" t="s">
        <v>1358</v>
      </c>
    </row>
    <row r="43" spans="1:4">
      <c r="A43" s="3" t="s">
        <v>1317</v>
      </c>
    </row>
    <row r="44" spans="1:4">
      <c r="A44" s="4" t="s">
        <v>1329</v>
      </c>
      <c r="B44" s="6" t="n">
        <v>400000</v>
      </c>
      <c r="C44" s="6" t="n">
        <v>700000</v>
      </c>
      <c r="D44" s="6" t="n">
        <v>900000</v>
      </c>
    </row>
    <row r="45" spans="1:4">
      <c r="A45" s="4" t="s">
        <v>1351</v>
      </c>
      <c r="B45" s="5" t="n">
        <v>111808</v>
      </c>
      <c r="C45" s="5" t="n">
        <v>79869</v>
      </c>
      <c r="D45" s="5" t="n">
        <v>893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v>
      </c>
      <c r="D2" s="2" t="s">
        <v>30</v>
      </c>
    </row>
    <row r="3" spans="1:4">
      <c r="A3" s="3" t="s">
        <v>1360</v>
      </c>
    </row>
    <row r="4" spans="1:4">
      <c r="A4" s="4" t="s">
        <v>1361</v>
      </c>
      <c r="B4" s="5" t="n">
        <v>3754</v>
      </c>
      <c r="C4" s="5" t="n">
        <v>3600</v>
      </c>
      <c r="D4" s="5" t="n">
        <v>3367</v>
      </c>
    </row>
    <row r="5" spans="1:4">
      <c r="A5" s="4" t="s">
        <v>1362</v>
      </c>
      <c r="B5" s="5" t="n">
        <v>2525</v>
      </c>
      <c r="C5" s="5" t="n">
        <v>1052</v>
      </c>
      <c r="D5" s="5" t="n">
        <v>732</v>
      </c>
    </row>
    <row r="6" spans="1:4">
      <c r="A6" s="4" t="s">
        <v>1363</v>
      </c>
      <c r="B6" s="5" t="n">
        <v>0</v>
      </c>
      <c r="C6" s="5" t="n">
        <v>-2</v>
      </c>
      <c r="D6" s="5" t="n">
        <v>-3</v>
      </c>
    </row>
    <row r="7" spans="1:4">
      <c r="A7" s="4" t="s">
        <v>1364</v>
      </c>
      <c r="B7" s="5" t="n">
        <v>-308</v>
      </c>
      <c r="C7" s="5" t="n">
        <v>-896</v>
      </c>
      <c r="D7" s="5" t="n">
        <v>-496</v>
      </c>
    </row>
    <row r="8" spans="1:4">
      <c r="A8" s="4" t="s">
        <v>1365</v>
      </c>
      <c r="B8" s="5" t="n">
        <v>5971</v>
      </c>
      <c r="C8" s="5" t="n">
        <v>3754</v>
      </c>
      <c r="D8" s="5" t="n">
        <v>3600</v>
      </c>
    </row>
    <row r="9" spans="1:4">
      <c r="A9" s="4" t="s">
        <v>1366</v>
      </c>
      <c r="B9" s="5" t="n">
        <v>2565</v>
      </c>
      <c r="C9" s="5" t="n">
        <v>1954</v>
      </c>
      <c r="D9" s="5" t="n">
        <v>2221</v>
      </c>
    </row>
    <row r="10" spans="1:4">
      <c r="A10" s="3" t="s">
        <v>1367</v>
      </c>
    </row>
    <row r="11" spans="1:4">
      <c r="A11" s="4" t="s">
        <v>1368</v>
      </c>
      <c r="B11" s="7" t="n">
        <v>15.54</v>
      </c>
      <c r="C11" s="7" t="n">
        <v>22.96</v>
      </c>
      <c r="D11" s="7" t="n">
        <v>29.16</v>
      </c>
    </row>
    <row r="12" spans="1:4">
      <c r="A12" s="4" t="s">
        <v>1369</v>
      </c>
      <c r="B12" s="14" t="n">
        <v>3.98</v>
      </c>
      <c r="C12" s="14" t="n">
        <v>8.67</v>
      </c>
      <c r="D12" s="14" t="n">
        <v>10.18</v>
      </c>
    </row>
    <row r="13" spans="1:4">
      <c r="A13" s="4" t="s">
        <v>1370</v>
      </c>
      <c r="B13" s="5" t="n">
        <v>0</v>
      </c>
      <c r="C13" s="14" t="n">
        <v>9.44</v>
      </c>
      <c r="D13" s="14" t="n">
        <v>9.44</v>
      </c>
    </row>
    <row r="14" spans="1:4">
      <c r="A14" s="4" t="s">
        <v>1371</v>
      </c>
      <c r="B14" s="14" t="n">
        <v>11.07</v>
      </c>
      <c r="C14" s="14" t="n">
        <v>37.44</v>
      </c>
      <c r="D14" s="14" t="n">
        <v>46.27</v>
      </c>
    </row>
    <row r="15" spans="1:4">
      <c r="A15" s="4" t="s">
        <v>1372</v>
      </c>
      <c r="B15" s="14" t="n">
        <v>10.88</v>
      </c>
      <c r="C15" s="14" t="n">
        <v>15.54</v>
      </c>
      <c r="D15" s="14" t="n">
        <v>22.96</v>
      </c>
    </row>
    <row r="16" spans="1:4">
      <c r="A16" s="4" t="s">
        <v>1373</v>
      </c>
      <c r="B16" s="7" t="n">
        <v>18.25</v>
      </c>
      <c r="C16" s="7" t="n">
        <v>21.35</v>
      </c>
      <c r="D16" s="7" t="n">
        <v>29.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v>
      </c>
      <c r="D2" s="2" t="s">
        <v>30</v>
      </c>
    </row>
    <row r="3" spans="1:4">
      <c r="A3" s="3" t="s">
        <v>1360</v>
      </c>
    </row>
    <row r="4" spans="1:4">
      <c r="A4" s="4" t="s">
        <v>1375</v>
      </c>
      <c r="B4" s="5" t="n">
        <v>1800</v>
      </c>
      <c r="C4" s="5" t="n">
        <v>1379</v>
      </c>
      <c r="D4" s="5" t="n">
        <v>1096</v>
      </c>
    </row>
    <row r="5" spans="1:4">
      <c r="A5" s="4" t="s">
        <v>1318</v>
      </c>
      <c r="B5" s="5" t="n">
        <v>2525</v>
      </c>
      <c r="C5" s="5" t="n">
        <v>1052</v>
      </c>
      <c r="D5" s="5" t="n">
        <v>732</v>
      </c>
    </row>
    <row r="6" spans="1:4">
      <c r="A6" s="4" t="s">
        <v>1376</v>
      </c>
      <c r="B6" s="5" t="n">
        <v>-807</v>
      </c>
      <c r="C6" s="5" t="n">
        <v>-609</v>
      </c>
      <c r="D6" s="5" t="n">
        <v>-399</v>
      </c>
    </row>
    <row r="7" spans="1:4">
      <c r="A7" s="4" t="s">
        <v>1377</v>
      </c>
      <c r="B7" s="5" t="n">
        <v>-111</v>
      </c>
      <c r="C7" s="5" t="n">
        <v>-22</v>
      </c>
      <c r="D7" s="5" t="n">
        <v>-50</v>
      </c>
    </row>
    <row r="8" spans="1:4">
      <c r="A8" s="4" t="s">
        <v>1378</v>
      </c>
      <c r="B8" s="5" t="n">
        <v>3407</v>
      </c>
      <c r="C8" s="5" t="n">
        <v>1800</v>
      </c>
      <c r="D8" s="5" t="n">
        <v>1379</v>
      </c>
    </row>
    <row r="9" spans="1:4">
      <c r="A9" s="3" t="s">
        <v>1379</v>
      </c>
    </row>
    <row r="10" spans="1:4">
      <c r="A10" s="4" t="s">
        <v>1380</v>
      </c>
      <c r="B10" s="7" t="n">
        <v>4.25</v>
      </c>
      <c r="C10" s="7" t="n">
        <v>4.44</v>
      </c>
      <c r="D10" s="7" t="n">
        <v>4.3</v>
      </c>
    </row>
    <row r="11" spans="1:4">
      <c r="A11" s="4" t="s">
        <v>1319</v>
      </c>
      <c r="B11" s="14" t="n">
        <v>1.53</v>
      </c>
      <c r="C11" s="14" t="n">
        <v>4.21</v>
      </c>
      <c r="D11" s="14" t="n">
        <v>4.71</v>
      </c>
    </row>
    <row r="12" spans="1:4">
      <c r="A12" s="4" t="s">
        <v>1381</v>
      </c>
      <c r="B12" s="14" t="n">
        <v>4.18</v>
      </c>
      <c r="C12" s="14" t="n">
        <v>4.65</v>
      </c>
      <c r="D12" s="14" t="n">
        <v>4.62</v>
      </c>
    </row>
    <row r="13" spans="1:4">
      <c r="A13" s="4" t="s">
        <v>1382</v>
      </c>
      <c r="B13" s="14" t="n">
        <v>3.33</v>
      </c>
      <c r="C13" s="14" t="n">
        <v>3.93</v>
      </c>
      <c r="D13" s="14" t="n">
        <v>3.94</v>
      </c>
    </row>
    <row r="14" spans="1:4">
      <c r="A14" s="4" t="s">
        <v>1383</v>
      </c>
      <c r="B14" s="7" t="n">
        <v>2.28</v>
      </c>
      <c r="C14" s="7" t="n">
        <v>4.25</v>
      </c>
      <c r="D14" s="7" t="n">
        <v>4.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84</v>
      </c>
      <c r="B1" s="2" t="s">
        <v>1</v>
      </c>
    </row>
    <row r="2" spans="1:5">
      <c r="B2" s="2" t="s">
        <v>2</v>
      </c>
      <c r="C2" s="2" t="s">
        <v>3</v>
      </c>
      <c r="D2" s="2" t="s">
        <v>30</v>
      </c>
      <c r="E2" s="2" t="s">
        <v>846</v>
      </c>
    </row>
    <row r="3" spans="1:5">
      <c r="A3" s="3" t="s">
        <v>1385</v>
      </c>
    </row>
    <row r="4" spans="1:5">
      <c r="A4" s="4" t="s">
        <v>1386</v>
      </c>
      <c r="B4" s="5" t="n">
        <v>5971000</v>
      </c>
    </row>
    <row r="5" spans="1:5">
      <c r="A5" s="4" t="s">
        <v>1387</v>
      </c>
      <c r="B5" s="4" t="s">
        <v>1388</v>
      </c>
    </row>
    <row r="6" spans="1:5">
      <c r="A6" s="4" t="s">
        <v>1389</v>
      </c>
      <c r="B6" s="7" t="n">
        <v>10.88</v>
      </c>
      <c r="C6" s="7" t="n">
        <v>15.54</v>
      </c>
      <c r="D6" s="7" t="n">
        <v>22.96</v>
      </c>
      <c r="E6" s="7" t="n">
        <v>29.16</v>
      </c>
    </row>
    <row r="7" spans="1:5">
      <c r="A7" s="4" t="s">
        <v>1390</v>
      </c>
      <c r="B7" s="5" t="n">
        <v>2565000</v>
      </c>
    </row>
    <row r="8" spans="1:5">
      <c r="A8" s="4" t="s">
        <v>1391</v>
      </c>
      <c r="B8" s="4" t="s">
        <v>1392</v>
      </c>
    </row>
    <row r="9" spans="1:5">
      <c r="A9" s="4" t="s">
        <v>1393</v>
      </c>
      <c r="B9" s="7" t="n">
        <v>18.25</v>
      </c>
      <c r="C9" s="7" t="n">
        <v>21.35</v>
      </c>
      <c r="D9" s="7" t="n">
        <v>29.76</v>
      </c>
    </row>
    <row r="10" spans="1:5">
      <c r="A10" s="4" t="s">
        <v>1394</v>
      </c>
    </row>
    <row r="11" spans="1:5">
      <c r="A11" s="3" t="s">
        <v>1385</v>
      </c>
    </row>
    <row r="12" spans="1:5">
      <c r="A12" s="4" t="s">
        <v>1395</v>
      </c>
      <c r="B12" s="5" t="n">
        <v>0</v>
      </c>
    </row>
    <row r="13" spans="1:5">
      <c r="A13" s="4" t="s">
        <v>1396</v>
      </c>
      <c r="B13" s="7" t="n">
        <v>4.99</v>
      </c>
    </row>
    <row r="14" spans="1:5">
      <c r="A14" s="4" t="s">
        <v>1386</v>
      </c>
      <c r="B14" s="5" t="n">
        <v>2496000</v>
      </c>
    </row>
    <row r="15" spans="1:5">
      <c r="A15" s="4" t="s">
        <v>1387</v>
      </c>
      <c r="B15" s="4" t="s">
        <v>1397</v>
      </c>
    </row>
    <row r="16" spans="1:5">
      <c r="A16" s="4" t="s">
        <v>1389</v>
      </c>
      <c r="B16" s="7" t="n">
        <v>3.98</v>
      </c>
    </row>
    <row r="17" spans="1:5">
      <c r="A17" s="4" t="s">
        <v>1390</v>
      </c>
      <c r="B17" s="5" t="n">
        <v>0</v>
      </c>
    </row>
    <row r="18" spans="1:5">
      <c r="A18" s="4" t="s">
        <v>1391</v>
      </c>
      <c r="B18" s="4" t="s">
        <v>1398</v>
      </c>
    </row>
    <row r="19" spans="1:5">
      <c r="A19" s="4" t="s">
        <v>1393</v>
      </c>
      <c r="B19" s="6" t="n">
        <v>0</v>
      </c>
    </row>
    <row r="20" spans="1:5">
      <c r="A20" s="4" t="s">
        <v>1399</v>
      </c>
    </row>
    <row r="21" spans="1:5">
      <c r="A21" s="3" t="s">
        <v>1385</v>
      </c>
    </row>
    <row r="22" spans="1:5">
      <c r="A22" s="4" t="s">
        <v>1395</v>
      </c>
      <c r="B22" s="5" t="n">
        <v>5</v>
      </c>
    </row>
    <row r="23" spans="1:5">
      <c r="A23" s="4" t="s">
        <v>1396</v>
      </c>
      <c r="B23" s="7" t="n">
        <v>9.99</v>
      </c>
    </row>
    <row r="24" spans="1:5">
      <c r="A24" s="4" t="s">
        <v>1386</v>
      </c>
      <c r="B24" s="5" t="n">
        <v>1788000</v>
      </c>
    </row>
    <row r="25" spans="1:5">
      <c r="A25" s="4" t="s">
        <v>1387</v>
      </c>
      <c r="B25" s="4" t="s">
        <v>1400</v>
      </c>
    </row>
    <row r="26" spans="1:5">
      <c r="A26" s="4" t="s">
        <v>1389</v>
      </c>
      <c r="B26" s="6" t="n">
        <v>9</v>
      </c>
    </row>
    <row r="27" spans="1:5">
      <c r="A27" s="4" t="s">
        <v>1390</v>
      </c>
      <c r="B27" s="5" t="n">
        <v>1108000</v>
      </c>
    </row>
    <row r="28" spans="1:5">
      <c r="A28" s="4" t="s">
        <v>1391</v>
      </c>
      <c r="B28" s="4" t="s">
        <v>1401</v>
      </c>
    </row>
    <row r="29" spans="1:5">
      <c r="A29" s="4" t="s">
        <v>1393</v>
      </c>
      <c r="B29" s="7" t="n">
        <v>9.199999999999999</v>
      </c>
    </row>
    <row r="30" spans="1:5">
      <c r="A30" s="4" t="s">
        <v>1402</v>
      </c>
    </row>
    <row r="31" spans="1:5">
      <c r="A31" s="3" t="s">
        <v>1385</v>
      </c>
    </row>
    <row r="32" spans="1:5">
      <c r="A32" s="4" t="s">
        <v>1395</v>
      </c>
      <c r="B32" s="5" t="n">
        <v>10</v>
      </c>
    </row>
    <row r="33" spans="1:5">
      <c r="A33" s="4" t="s">
        <v>1396</v>
      </c>
      <c r="B33" s="7" t="n">
        <v>19.99</v>
      </c>
    </row>
    <row r="34" spans="1:5">
      <c r="A34" s="4" t="s">
        <v>1386</v>
      </c>
      <c r="B34" s="5" t="n">
        <v>693000</v>
      </c>
    </row>
    <row r="35" spans="1:5">
      <c r="A35" s="4" t="s">
        <v>1387</v>
      </c>
      <c r="B35" s="4" t="s">
        <v>1403</v>
      </c>
    </row>
    <row r="36" spans="1:5">
      <c r="A36" s="4" t="s">
        <v>1389</v>
      </c>
      <c r="B36" s="7" t="n">
        <v>10.18</v>
      </c>
    </row>
    <row r="37" spans="1:5">
      <c r="A37" s="4" t="s">
        <v>1390</v>
      </c>
      <c r="B37" s="5" t="n">
        <v>462000</v>
      </c>
    </row>
    <row r="38" spans="1:5">
      <c r="A38" s="4" t="s">
        <v>1391</v>
      </c>
      <c r="B38" s="4" t="s">
        <v>1404</v>
      </c>
    </row>
    <row r="39" spans="1:5">
      <c r="A39" s="4" t="s">
        <v>1393</v>
      </c>
      <c r="B39" s="7" t="n">
        <v>10.18</v>
      </c>
    </row>
    <row r="40" spans="1:5">
      <c r="A40" s="4" t="s">
        <v>1405</v>
      </c>
    </row>
    <row r="41" spans="1:5">
      <c r="A41" s="3" t="s">
        <v>1385</v>
      </c>
    </row>
    <row r="42" spans="1:5">
      <c r="A42" s="4" t="s">
        <v>1395</v>
      </c>
      <c r="B42" s="5" t="n">
        <v>20</v>
      </c>
    </row>
    <row r="43" spans="1:5">
      <c r="A43" s="4" t="s">
        <v>1396</v>
      </c>
      <c r="B43" s="7" t="n">
        <v>24.99</v>
      </c>
    </row>
    <row r="44" spans="1:5">
      <c r="A44" s="4" t="s">
        <v>1386</v>
      </c>
      <c r="B44" s="5" t="n">
        <v>280000</v>
      </c>
    </row>
    <row r="45" spans="1:5">
      <c r="A45" s="4" t="s">
        <v>1387</v>
      </c>
      <c r="B45" s="4" t="s">
        <v>1406</v>
      </c>
    </row>
    <row r="46" spans="1:5">
      <c r="A46" s="4" t="s">
        <v>1389</v>
      </c>
      <c r="B46" s="7" t="n">
        <v>24.42</v>
      </c>
    </row>
    <row r="47" spans="1:5">
      <c r="A47" s="4" t="s">
        <v>1390</v>
      </c>
      <c r="B47" s="5" t="n">
        <v>280000</v>
      </c>
    </row>
    <row r="48" spans="1:5">
      <c r="A48" s="4" t="s">
        <v>1391</v>
      </c>
      <c r="B48" s="4" t="s">
        <v>1407</v>
      </c>
    </row>
    <row r="49" spans="1:5">
      <c r="A49" s="4" t="s">
        <v>1393</v>
      </c>
      <c r="B49" s="7" t="n">
        <v>24.42</v>
      </c>
    </row>
    <row r="50" spans="1:5">
      <c r="A50" s="4" t="s">
        <v>1408</v>
      </c>
    </row>
    <row r="51" spans="1:5">
      <c r="A51" s="3" t="s">
        <v>1385</v>
      </c>
    </row>
    <row r="52" spans="1:5">
      <c r="A52" s="4" t="s">
        <v>1395</v>
      </c>
      <c r="B52" s="5" t="n">
        <v>25</v>
      </c>
    </row>
    <row r="53" spans="1:5">
      <c r="A53" s="4" t="s">
        <v>1396</v>
      </c>
      <c r="B53" s="7" t="n">
        <v>29.99</v>
      </c>
    </row>
    <row r="54" spans="1:5">
      <c r="A54" s="4" t="s">
        <v>1386</v>
      </c>
      <c r="B54" s="5" t="n">
        <v>348000</v>
      </c>
    </row>
    <row r="55" spans="1:5">
      <c r="A55" s="4" t="s">
        <v>1387</v>
      </c>
      <c r="B55" s="4" t="s">
        <v>1409</v>
      </c>
    </row>
    <row r="56" spans="1:5">
      <c r="A56" s="4" t="s">
        <v>1389</v>
      </c>
      <c r="B56" s="7" t="n">
        <v>27.69</v>
      </c>
    </row>
    <row r="57" spans="1:5">
      <c r="A57" s="4" t="s">
        <v>1390</v>
      </c>
      <c r="B57" s="5" t="n">
        <v>349000</v>
      </c>
    </row>
    <row r="58" spans="1:5">
      <c r="A58" s="4" t="s">
        <v>1391</v>
      </c>
      <c r="B58" s="4" t="s">
        <v>1409</v>
      </c>
    </row>
    <row r="59" spans="1:5">
      <c r="A59" s="4" t="s">
        <v>1393</v>
      </c>
      <c r="B59" s="7" t="n">
        <v>27.69</v>
      </c>
    </row>
    <row r="60" spans="1:5">
      <c r="A60" s="4" t="s">
        <v>1410</v>
      </c>
    </row>
    <row r="61" spans="1:5">
      <c r="A61" s="3" t="s">
        <v>1385</v>
      </c>
    </row>
    <row r="62" spans="1:5">
      <c r="A62" s="4" t="s">
        <v>1395</v>
      </c>
      <c r="B62" s="5" t="n">
        <v>30</v>
      </c>
    </row>
    <row r="63" spans="1:5">
      <c r="A63" s="4" t="s">
        <v>1396</v>
      </c>
      <c r="B63" s="7" t="n">
        <v>34.99</v>
      </c>
    </row>
    <row r="64" spans="1:5">
      <c r="A64" s="4" t="s">
        <v>1386</v>
      </c>
      <c r="B64" s="5" t="n">
        <v>94000</v>
      </c>
    </row>
    <row r="65" spans="1:5">
      <c r="A65" s="4" t="s">
        <v>1387</v>
      </c>
      <c r="B65" s="4" t="s">
        <v>1411</v>
      </c>
    </row>
    <row r="66" spans="1:5">
      <c r="A66" s="4" t="s">
        <v>1389</v>
      </c>
      <c r="B66" s="7" t="n">
        <v>34.42</v>
      </c>
    </row>
    <row r="67" spans="1:5">
      <c r="A67" s="4" t="s">
        <v>1390</v>
      </c>
      <c r="B67" s="5" t="n">
        <v>94000</v>
      </c>
    </row>
    <row r="68" spans="1:5">
      <c r="A68" s="4" t="s">
        <v>1391</v>
      </c>
      <c r="B68" s="4" t="s">
        <v>1411</v>
      </c>
    </row>
    <row r="69" spans="1:5">
      <c r="A69" s="4" t="s">
        <v>1393</v>
      </c>
      <c r="B69" s="7" t="n">
        <v>34.42</v>
      </c>
    </row>
    <row r="70" spans="1:5">
      <c r="A70" s="4" t="s">
        <v>1412</v>
      </c>
    </row>
    <row r="71" spans="1:5">
      <c r="A71" s="3" t="s">
        <v>1385</v>
      </c>
    </row>
    <row r="72" spans="1:5">
      <c r="A72" s="4" t="s">
        <v>1395</v>
      </c>
      <c r="B72" s="5" t="n">
        <v>40</v>
      </c>
    </row>
    <row r="73" spans="1:5">
      <c r="A73" s="4" t="s">
        <v>1396</v>
      </c>
      <c r="B73" s="7" t="n">
        <v>44.99</v>
      </c>
    </row>
    <row r="74" spans="1:5">
      <c r="A74" s="4" t="s">
        <v>1386</v>
      </c>
      <c r="B74" s="5" t="n">
        <v>257000</v>
      </c>
    </row>
    <row r="75" spans="1:5">
      <c r="A75" s="4" t="s">
        <v>1387</v>
      </c>
      <c r="B75" s="4" t="s">
        <v>1413</v>
      </c>
    </row>
    <row r="76" spans="1:5">
      <c r="A76" s="4" t="s">
        <v>1389</v>
      </c>
      <c r="B76" s="7" t="n">
        <v>43.99</v>
      </c>
    </row>
    <row r="77" spans="1:5">
      <c r="A77" s="4" t="s">
        <v>1390</v>
      </c>
      <c r="B77" s="5" t="n">
        <v>257000</v>
      </c>
    </row>
    <row r="78" spans="1:5">
      <c r="A78" s="4" t="s">
        <v>1391</v>
      </c>
      <c r="B78" s="4" t="s">
        <v>1413</v>
      </c>
    </row>
    <row r="79" spans="1:5">
      <c r="A79" s="4" t="s">
        <v>1393</v>
      </c>
      <c r="B79" s="7" t="n">
        <v>43.99</v>
      </c>
    </row>
    <row r="80" spans="1:5">
      <c r="A80" s="4" t="s">
        <v>1414</v>
      </c>
    </row>
    <row r="81" spans="1:5">
      <c r="A81" s="3" t="s">
        <v>1385</v>
      </c>
    </row>
    <row r="82" spans="1:5">
      <c r="A82" s="4" t="s">
        <v>1395</v>
      </c>
      <c r="B82" s="5" t="n">
        <v>50</v>
      </c>
    </row>
    <row r="83" spans="1:5">
      <c r="A83" s="4" t="s">
        <v>1396</v>
      </c>
      <c r="B83" s="7" t="n">
        <v>59.99</v>
      </c>
    </row>
    <row r="84" spans="1:5">
      <c r="A84" s="4" t="s">
        <v>1386</v>
      </c>
      <c r="B84" s="5" t="n">
        <v>15000</v>
      </c>
    </row>
    <row r="85" spans="1:5">
      <c r="A85" s="4" t="s">
        <v>1387</v>
      </c>
      <c r="B85" s="4" t="s">
        <v>1415</v>
      </c>
    </row>
    <row r="86" spans="1:5">
      <c r="A86" s="4" t="s">
        <v>1389</v>
      </c>
      <c r="B86" s="7" t="n">
        <v>56.76</v>
      </c>
    </row>
    <row r="87" spans="1:5">
      <c r="A87" s="4" t="s">
        <v>1390</v>
      </c>
      <c r="B87" s="5" t="n">
        <v>15000</v>
      </c>
    </row>
    <row r="88" spans="1:5">
      <c r="A88" s="4" t="s">
        <v>1391</v>
      </c>
      <c r="B88" s="4" t="s">
        <v>1416</v>
      </c>
    </row>
    <row r="89" spans="1:5">
      <c r="A89" s="4" t="s">
        <v>1393</v>
      </c>
      <c r="B89" s="7" t="n">
        <v>56.7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417</v>
      </c>
      <c r="B1" s="2" t="s">
        <v>697</v>
      </c>
      <c r="E1" s="2" t="s">
        <v>698</v>
      </c>
      <c r="F1" s="2" t="s">
        <v>1</v>
      </c>
    </row>
    <row r="2" spans="1:8">
      <c r="B2" s="2" t="s">
        <v>1418</v>
      </c>
      <c r="C2" s="2" t="s">
        <v>1419</v>
      </c>
      <c r="D2" s="2" t="s">
        <v>1420</v>
      </c>
      <c r="E2" s="2" t="s">
        <v>1419</v>
      </c>
      <c r="F2" s="2" t="s">
        <v>2</v>
      </c>
      <c r="G2" s="2" t="s">
        <v>3</v>
      </c>
      <c r="H2" s="2" t="s">
        <v>30</v>
      </c>
    </row>
    <row r="3" spans="1:8">
      <c r="A3" s="3" t="s">
        <v>1317</v>
      </c>
    </row>
    <row r="4" spans="1:8">
      <c r="A4" s="4" t="s">
        <v>1318</v>
      </c>
      <c r="F4" s="5" t="n">
        <v>2525000</v>
      </c>
      <c r="G4" s="5" t="n">
        <v>1052000</v>
      </c>
      <c r="H4" s="5" t="n">
        <v>732000</v>
      </c>
    </row>
    <row r="5" spans="1:8">
      <c r="A5" s="4" t="s">
        <v>1421</v>
      </c>
      <c r="F5" s="7" t="n">
        <v>3.98</v>
      </c>
      <c r="G5" s="7" t="n">
        <v>8.67</v>
      </c>
      <c r="H5" s="7" t="n">
        <v>10.18</v>
      </c>
    </row>
    <row r="6" spans="1:8">
      <c r="A6" s="4" t="s">
        <v>1422</v>
      </c>
    </row>
    <row r="7" spans="1:8">
      <c r="A7" s="3" t="s">
        <v>1317</v>
      </c>
    </row>
    <row r="8" spans="1:8">
      <c r="A8" s="4" t="s">
        <v>1423</v>
      </c>
      <c r="F8" s="5" t="n">
        <v>35419</v>
      </c>
      <c r="G8" s="5" t="n">
        <v>17498</v>
      </c>
      <c r="H8" s="5" t="n">
        <v>17345</v>
      </c>
    </row>
    <row r="9" spans="1:8">
      <c r="A9" s="4" t="s">
        <v>1424</v>
      </c>
    </row>
    <row r="10" spans="1:8">
      <c r="A10" s="3" t="s">
        <v>1317</v>
      </c>
    </row>
    <row r="11" spans="1:8">
      <c r="A11" s="4" t="s">
        <v>1425</v>
      </c>
      <c r="F11" s="9" t="n">
        <v>0.7</v>
      </c>
      <c r="G11" s="9" t="n">
        <v>0.5</v>
      </c>
      <c r="H11" s="9" t="n">
        <v>0.3</v>
      </c>
    </row>
    <row r="12" spans="1:8">
      <c r="A12" s="4" t="s">
        <v>1426</v>
      </c>
    </row>
    <row r="13" spans="1:8">
      <c r="A13" s="3" t="s">
        <v>1317</v>
      </c>
    </row>
    <row r="14" spans="1:8">
      <c r="A14" s="4" t="s">
        <v>1351</v>
      </c>
      <c r="B14" s="5" t="n">
        <v>80100</v>
      </c>
      <c r="C14" s="5" t="n">
        <v>62283</v>
      </c>
      <c r="D14" s="5" t="n">
        <v>60809</v>
      </c>
    </row>
    <row r="15" spans="1:8">
      <c r="A15" s="4" t="s">
        <v>1350</v>
      </c>
    </row>
    <row r="16" spans="1:8">
      <c r="A16" s="3" t="s">
        <v>1317</v>
      </c>
    </row>
    <row r="17" spans="1:8">
      <c r="A17" s="4" t="s">
        <v>1351</v>
      </c>
      <c r="F17" s="5" t="n">
        <v>808391</v>
      </c>
      <c r="G17" s="5" t="n">
        <v>625878</v>
      </c>
      <c r="H17" s="5" t="n">
        <v>349175</v>
      </c>
    </row>
    <row r="18" spans="1:8">
      <c r="A18" s="4" t="s">
        <v>1324</v>
      </c>
      <c r="F18" s="4" t="s">
        <v>1211</v>
      </c>
    </row>
    <row r="19" spans="1:8">
      <c r="A19" s="4" t="s">
        <v>1427</v>
      </c>
    </row>
    <row r="20" spans="1:8">
      <c r="A20" s="3" t="s">
        <v>1317</v>
      </c>
    </row>
    <row r="21" spans="1:8">
      <c r="A21" s="4" t="s">
        <v>1425</v>
      </c>
      <c r="B21" s="6" t="n">
        <v>2</v>
      </c>
      <c r="C21" s="9" t="n">
        <v>2.1</v>
      </c>
      <c r="D21" s="9" t="n">
        <v>1.8</v>
      </c>
    </row>
    <row r="22" spans="1:8">
      <c r="A22" s="4" t="s">
        <v>1324</v>
      </c>
      <c r="F22" s="4" t="s">
        <v>1211</v>
      </c>
    </row>
    <row r="23" spans="1:8">
      <c r="A23" s="4" t="s">
        <v>1320</v>
      </c>
    </row>
    <row r="24" spans="1:8">
      <c r="A24" s="3" t="s">
        <v>1317</v>
      </c>
    </row>
    <row r="25" spans="1:8">
      <c r="A25" s="4" t="s">
        <v>1324</v>
      </c>
      <c r="F25" s="4" t="s">
        <v>1211</v>
      </c>
    </row>
    <row r="26" spans="1:8">
      <c r="A26" s="4" t="s">
        <v>1318</v>
      </c>
      <c r="F26" s="5" t="n">
        <v>2525113</v>
      </c>
      <c r="G26" s="5" t="n">
        <v>1048916</v>
      </c>
      <c r="H26" s="5" t="n">
        <v>732314</v>
      </c>
    </row>
    <row r="27" spans="1:8">
      <c r="A27" s="4" t="s">
        <v>1322</v>
      </c>
      <c r="F27" s="4" t="s">
        <v>1323</v>
      </c>
    </row>
    <row r="28" spans="1:8">
      <c r="A28" s="4" t="s">
        <v>1428</v>
      </c>
    </row>
    <row r="29" spans="1:8">
      <c r="A29" s="3" t="s">
        <v>1317</v>
      </c>
    </row>
    <row r="30" spans="1:8">
      <c r="A30" s="4" t="s">
        <v>1324</v>
      </c>
      <c r="B30" s="4" t="s">
        <v>1211</v>
      </c>
    </row>
    <row r="31" spans="1:8">
      <c r="A31" s="4" t="s">
        <v>1318</v>
      </c>
      <c r="B31" s="5" t="n">
        <v>218223</v>
      </c>
      <c r="C31" s="5" t="n">
        <v>92041</v>
      </c>
      <c r="D31" s="5" t="n">
        <v>60791</v>
      </c>
    </row>
    <row r="32" spans="1:8">
      <c r="A32" s="4" t="s">
        <v>1429</v>
      </c>
      <c r="B32" s="6" t="n">
        <v>8</v>
      </c>
      <c r="C32" s="7" t="n">
        <v>9.76</v>
      </c>
      <c r="D32" s="7" t="n">
        <v>17.84</v>
      </c>
      <c r="E32" s="7" t="n">
        <v>9.76</v>
      </c>
    </row>
    <row r="33" spans="1:8">
      <c r="A33" s="4" t="s">
        <v>1322</v>
      </c>
      <c r="B33" s="4" t="s">
        <v>1323</v>
      </c>
    </row>
    <row r="34" spans="1:8">
      <c r="A34" s="4" t="s">
        <v>1430</v>
      </c>
    </row>
    <row r="35" spans="1:8">
      <c r="A35" s="3" t="s">
        <v>1317</v>
      </c>
    </row>
    <row r="36" spans="1:8">
      <c r="A36" s="4" t="s">
        <v>1318</v>
      </c>
      <c r="B36" s="5" t="n">
        <v>58843</v>
      </c>
      <c r="C36" s="5" t="n">
        <v>63012</v>
      </c>
      <c r="D36" s="5" t="n">
        <v>49552</v>
      </c>
    </row>
    <row r="37" spans="1:8">
      <c r="A37" s="4" t="s">
        <v>1421</v>
      </c>
      <c r="B37" s="6" t="n">
        <v>8</v>
      </c>
      <c r="C37" s="7" t="n">
        <v>9.76</v>
      </c>
      <c r="D37" s="7" t="n">
        <v>17.84</v>
      </c>
    </row>
    <row r="38" spans="1:8">
      <c r="A38" s="4" t="s">
        <v>1322</v>
      </c>
      <c r="E38" s="4" t="s">
        <v>1323</v>
      </c>
    </row>
    <row r="39" spans="1:8">
      <c r="A39" s="4" t="s">
        <v>1431</v>
      </c>
    </row>
    <row r="40" spans="1:8">
      <c r="A40" s="3" t="s">
        <v>1317</v>
      </c>
    </row>
    <row r="41" spans="1:8">
      <c r="A41" s="4" t="s">
        <v>1351</v>
      </c>
      <c r="B41" s="5" t="n">
        <v>99056</v>
      </c>
      <c r="C41" s="5" t="n">
        <v>95330</v>
      </c>
      <c r="D41" s="5" t="n">
        <v>47805</v>
      </c>
    </row>
    <row r="42" spans="1:8">
      <c r="A42" s="4" t="s">
        <v>1432</v>
      </c>
    </row>
    <row r="43" spans="1:8">
      <c r="A43" s="3" t="s">
        <v>1317</v>
      </c>
    </row>
    <row r="44" spans="1:8">
      <c r="A44" s="4" t="s">
        <v>1423</v>
      </c>
      <c r="G44" s="5" t="n">
        <v>21004</v>
      </c>
    </row>
    <row r="45" spans="1:8">
      <c r="A45" s="4" t="s">
        <v>1433</v>
      </c>
    </row>
    <row r="46" spans="1:8">
      <c r="A46" s="3" t="s">
        <v>1317</v>
      </c>
    </row>
    <row r="47" spans="1:8">
      <c r="A47" s="4" t="s">
        <v>1423</v>
      </c>
      <c r="F47" s="5" t="n">
        <v>19918</v>
      </c>
      <c r="H47" s="5" t="n">
        <v>0</v>
      </c>
    </row>
  </sheetData>
  <mergeCells count="3">
    <mergeCell ref="A1:A2"/>
    <mergeCell ref="B1:D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21"/>
    <col customWidth="1" max="7" min="7" width="20"/>
    <col customWidth="1" max="8" min="8" width="27"/>
    <col customWidth="1" max="9" min="9" width="21"/>
    <col customWidth="1" max="10" min="10" width="21"/>
    <col customWidth="1" max="11" min="11" width="13"/>
    <col customWidth="1" max="12" min="12" width="21"/>
  </cols>
  <sheetData>
    <row r="1" spans="1:12">
      <c r="A1" s="1" t="s">
        <v>1434</v>
      </c>
      <c r="B1" s="2" t="s">
        <v>564</v>
      </c>
      <c r="C1" s="2" t="s">
        <v>564</v>
      </c>
      <c r="D1" s="2" t="s">
        <v>1435</v>
      </c>
      <c r="E1" s="2" t="s">
        <v>701</v>
      </c>
      <c r="F1" s="2" t="s">
        <v>494</v>
      </c>
      <c r="G1" s="2" t="s">
        <v>564</v>
      </c>
      <c r="H1" s="2" t="s">
        <v>563</v>
      </c>
      <c r="I1" s="2" t="s">
        <v>493</v>
      </c>
      <c r="J1" s="2" t="s">
        <v>494</v>
      </c>
      <c r="K1" s="2" t="s">
        <v>458</v>
      </c>
      <c r="L1" s="2" t="s">
        <v>1436</v>
      </c>
    </row>
    <row r="2" spans="1:12">
      <c r="A2" s="3" t="s">
        <v>1437</v>
      </c>
    </row>
    <row r="3" spans="1:12">
      <c r="A3" s="4" t="s">
        <v>162</v>
      </c>
      <c r="H3" s="6" t="n">
        <v>100000000</v>
      </c>
      <c r="I3" s="6" t="n">
        <v>81823000</v>
      </c>
      <c r="J3" s="6" t="n">
        <v>0</v>
      </c>
    </row>
    <row r="4" spans="1:12">
      <c r="A4" s="4" t="s">
        <v>1438</v>
      </c>
      <c r="H4" s="4" t="s">
        <v>471</v>
      </c>
    </row>
    <row r="5" spans="1:12">
      <c r="A5" s="4" t="s">
        <v>1439</v>
      </c>
    </row>
    <row r="6" spans="1:12">
      <c r="A6" s="3" t="s">
        <v>1437</v>
      </c>
    </row>
    <row r="7" spans="1:12">
      <c r="A7" s="4" t="s">
        <v>1440</v>
      </c>
      <c r="H7" s="6" t="n">
        <v>-20000000</v>
      </c>
      <c r="I7" s="5" t="n">
        <v>-7700000</v>
      </c>
    </row>
    <row r="8" spans="1:12">
      <c r="A8" s="4" t="s">
        <v>724</v>
      </c>
      <c r="E8" s="4" t="s">
        <v>1441</v>
      </c>
    </row>
    <row r="9" spans="1:12">
      <c r="A9" s="4" t="s">
        <v>1442</v>
      </c>
    </row>
    <row r="10" spans="1:12">
      <c r="A10" s="3" t="s">
        <v>1437</v>
      </c>
    </row>
    <row r="11" spans="1:12">
      <c r="A11" s="4" t="s">
        <v>1440</v>
      </c>
      <c r="G11" s="6" t="n">
        <v>-9600000</v>
      </c>
    </row>
    <row r="12" spans="1:12">
      <c r="A12" s="4" t="s">
        <v>1443</v>
      </c>
    </row>
    <row r="13" spans="1:12">
      <c r="A13" s="3" t="s">
        <v>1437</v>
      </c>
    </row>
    <row r="14" spans="1:12">
      <c r="A14" s="4" t="s">
        <v>1444</v>
      </c>
      <c r="H14" s="6" t="n">
        <v>68800000</v>
      </c>
      <c r="I14" s="5" t="n">
        <v>55200000</v>
      </c>
      <c r="J14" s="6" t="n">
        <v>6500000</v>
      </c>
    </row>
    <row r="15" spans="1:12">
      <c r="A15" s="4" t="s">
        <v>472</v>
      </c>
    </row>
    <row r="16" spans="1:12">
      <c r="A16" s="3" t="s">
        <v>1437</v>
      </c>
    </row>
    <row r="17" spans="1:12">
      <c r="A17" s="4" t="s">
        <v>1445</v>
      </c>
      <c r="I17" s="5" t="n">
        <v>83100000</v>
      </c>
    </row>
    <row r="18" spans="1:12">
      <c r="A18" s="4" t="s">
        <v>1446</v>
      </c>
      <c r="I18" s="5" t="n">
        <v>59300000</v>
      </c>
    </row>
    <row r="19" spans="1:12">
      <c r="A19" s="4" t="s">
        <v>1444</v>
      </c>
      <c r="F19" s="6" t="n">
        <v>17800000</v>
      </c>
      <c r="G19" s="5" t="n">
        <v>7600000</v>
      </c>
      <c r="I19" s="5" t="n">
        <v>21000000</v>
      </c>
    </row>
    <row r="20" spans="1:12">
      <c r="A20" s="4" t="s">
        <v>1447</v>
      </c>
    </row>
    <row r="21" spans="1:12">
      <c r="A21" s="3" t="s">
        <v>1437</v>
      </c>
    </row>
    <row r="22" spans="1:12">
      <c r="A22" s="4" t="s">
        <v>722</v>
      </c>
      <c r="H22" s="5" t="n">
        <v>2</v>
      </c>
    </row>
    <row r="23" spans="1:12">
      <c r="A23" s="4" t="s">
        <v>1448</v>
      </c>
    </row>
    <row r="24" spans="1:12">
      <c r="A24" s="3" t="s">
        <v>1437</v>
      </c>
    </row>
    <row r="25" spans="1:12">
      <c r="A25" s="4" t="s">
        <v>722</v>
      </c>
      <c r="H25" s="5" t="n">
        <v>3</v>
      </c>
    </row>
    <row r="26" spans="1:12">
      <c r="A26" s="4" t="s">
        <v>1449</v>
      </c>
    </row>
    <row r="27" spans="1:12">
      <c r="A27" s="3" t="s">
        <v>1437</v>
      </c>
    </row>
    <row r="28" spans="1:12">
      <c r="A28" s="4" t="s">
        <v>1440</v>
      </c>
      <c r="F28" s="5" t="n">
        <v>-800000</v>
      </c>
      <c r="I28" s="5" t="n">
        <v>-25700000</v>
      </c>
    </row>
    <row r="29" spans="1:12">
      <c r="A29" s="4" t="s">
        <v>1450</v>
      </c>
    </row>
    <row r="30" spans="1:12">
      <c r="A30" s="3" t="s">
        <v>1437</v>
      </c>
    </row>
    <row r="31" spans="1:12">
      <c r="A31" s="4" t="s">
        <v>1440</v>
      </c>
      <c r="F31" s="6" t="n">
        <v>-14300000</v>
      </c>
      <c r="G31" s="5" t="n">
        <v>-20800000</v>
      </c>
      <c r="I31" s="6" t="n">
        <v>-56300000</v>
      </c>
    </row>
    <row r="32" spans="1:12">
      <c r="A32" s="4" t="s">
        <v>1451</v>
      </c>
    </row>
    <row r="33" spans="1:12">
      <c r="A33" s="3" t="s">
        <v>1437</v>
      </c>
    </row>
    <row r="34" spans="1:12">
      <c r="A34" s="4" t="s">
        <v>1452</v>
      </c>
      <c r="F34" s="4" t="s">
        <v>1453</v>
      </c>
      <c r="H34" s="4" t="s">
        <v>1454</v>
      </c>
      <c r="I34" s="4" t="s">
        <v>1455</v>
      </c>
      <c r="J34" s="4" t="s">
        <v>1453</v>
      </c>
    </row>
    <row r="35" spans="1:12">
      <c r="A35" s="4" t="s">
        <v>472</v>
      </c>
    </row>
    <row r="36" spans="1:12">
      <c r="A36" s="3" t="s">
        <v>1437</v>
      </c>
    </row>
    <row r="37" spans="1:12">
      <c r="A37" s="4" t="s">
        <v>473</v>
      </c>
      <c r="B37" s="6" t="n">
        <v>25000000</v>
      </c>
      <c r="C37" s="6" t="n">
        <v>25000000</v>
      </c>
      <c r="G37" s="5" t="n">
        <v>25000000</v>
      </c>
    </row>
    <row r="38" spans="1:12">
      <c r="A38" s="4" t="s">
        <v>162</v>
      </c>
      <c r="B38" s="5" t="n">
        <v>100000000</v>
      </c>
    </row>
    <row r="39" spans="1:12">
      <c r="A39" s="4" t="s">
        <v>964</v>
      </c>
    </row>
    <row r="40" spans="1:12">
      <c r="A40" s="3" t="s">
        <v>1437</v>
      </c>
    </row>
    <row r="41" spans="1:12">
      <c r="A41" s="4" t="s">
        <v>941</v>
      </c>
      <c r="H41" s="6" t="n">
        <v>890700000</v>
      </c>
    </row>
    <row r="42" spans="1:12">
      <c r="A42" s="4" t="s">
        <v>1456</v>
      </c>
    </row>
    <row r="43" spans="1:12">
      <c r="A43" s="3" t="s">
        <v>1437</v>
      </c>
    </row>
    <row r="44" spans="1:12">
      <c r="A44" s="4" t="s">
        <v>941</v>
      </c>
      <c r="L44" s="6" t="n">
        <v>125000000</v>
      </c>
    </row>
    <row r="45" spans="1:12">
      <c r="A45" s="4" t="s">
        <v>1457</v>
      </c>
    </row>
    <row r="46" spans="1:12">
      <c r="A46" s="3" t="s">
        <v>1437</v>
      </c>
    </row>
    <row r="47" spans="1:12">
      <c r="A47" s="4" t="s">
        <v>941</v>
      </c>
      <c r="L47" s="5" t="n">
        <v>25000000</v>
      </c>
    </row>
    <row r="48" spans="1:12">
      <c r="A48" s="4" t="s">
        <v>1456</v>
      </c>
    </row>
    <row r="49" spans="1:12">
      <c r="A49" s="3" t="s">
        <v>1437</v>
      </c>
    </row>
    <row r="50" spans="1:12">
      <c r="A50" s="4" t="s">
        <v>941</v>
      </c>
      <c r="L50" s="6" t="n">
        <v>100000000</v>
      </c>
    </row>
    <row r="51" spans="1:12">
      <c r="A51" s="4" t="s">
        <v>1458</v>
      </c>
    </row>
    <row r="52" spans="1:12">
      <c r="A52" s="3" t="s">
        <v>1437</v>
      </c>
    </row>
    <row r="53" spans="1:12">
      <c r="A53" s="4" t="s">
        <v>1438</v>
      </c>
      <c r="H53" s="4" t="s">
        <v>1459</v>
      </c>
    </row>
    <row r="54" spans="1:12">
      <c r="A54" s="4" t="s">
        <v>472</v>
      </c>
    </row>
    <row r="55" spans="1:12">
      <c r="A55" s="3" t="s">
        <v>1437</v>
      </c>
    </row>
    <row r="56" spans="1:12">
      <c r="A56" s="4" t="s">
        <v>473</v>
      </c>
      <c r="B56" s="6" t="n">
        <v>25000000</v>
      </c>
      <c r="C56" s="6" t="n">
        <v>25000000</v>
      </c>
      <c r="G56" s="6" t="n">
        <v>25000000</v>
      </c>
    </row>
    <row r="57" spans="1:12">
      <c r="A57" s="4" t="s">
        <v>1460</v>
      </c>
    </row>
    <row r="58" spans="1:12">
      <c r="A58" s="3" t="s">
        <v>1437</v>
      </c>
    </row>
    <row r="59" spans="1:12">
      <c r="A59" s="4" t="s">
        <v>1461</v>
      </c>
      <c r="D59" s="4" t="s">
        <v>471</v>
      </c>
    </row>
    <row r="60" spans="1:12">
      <c r="A60" s="4" t="s">
        <v>480</v>
      </c>
    </row>
    <row r="61" spans="1:12">
      <c r="A61" s="3" t="s">
        <v>1437</v>
      </c>
    </row>
    <row r="62" spans="1:12">
      <c r="A62" s="4" t="s">
        <v>478</v>
      </c>
      <c r="C62" s="4" t="s">
        <v>481</v>
      </c>
      <c r="J62" s="4" t="s">
        <v>479</v>
      </c>
      <c r="K62" s="4" t="s">
        <v>4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1462</v>
      </c>
      <c r="B1" s="2" t="s">
        <v>697</v>
      </c>
      <c r="D1" s="2" t="s">
        <v>698</v>
      </c>
      <c r="E1" s="2" t="s">
        <v>1</v>
      </c>
    </row>
    <row r="2" spans="1:10">
      <c r="B2" s="2" t="s">
        <v>935</v>
      </c>
      <c r="C2" s="2" t="s">
        <v>1064</v>
      </c>
      <c r="D2" s="2" t="s">
        <v>1418</v>
      </c>
      <c r="E2" s="2" t="s">
        <v>2</v>
      </c>
      <c r="F2" s="2" t="s">
        <v>3</v>
      </c>
      <c r="G2" s="2" t="s">
        <v>30</v>
      </c>
      <c r="H2" s="2" t="s">
        <v>1463</v>
      </c>
      <c r="I2" s="2" t="s">
        <v>1065</v>
      </c>
      <c r="J2" s="2" t="s">
        <v>1066</v>
      </c>
    </row>
    <row r="3" spans="1:10">
      <c r="A3" s="3" t="s">
        <v>1464</v>
      </c>
    </row>
    <row r="4" spans="1:10">
      <c r="A4" s="4" t="s">
        <v>1465</v>
      </c>
      <c r="E4" s="6" t="n">
        <v>10600</v>
      </c>
    </row>
    <row r="5" spans="1:10">
      <c r="A5" s="4" t="s">
        <v>1466</v>
      </c>
      <c r="E5" s="5" t="n">
        <v>0</v>
      </c>
      <c r="F5" s="6" t="n">
        <v>-600</v>
      </c>
      <c r="G5" s="6" t="n">
        <v>-50000</v>
      </c>
    </row>
    <row r="6" spans="1:10">
      <c r="A6" s="4" t="s">
        <v>1467</v>
      </c>
      <c r="E6" s="5" t="n">
        <v>0</v>
      </c>
      <c r="F6" s="5" t="n">
        <v>0</v>
      </c>
      <c r="G6" s="5" t="n">
        <v>-4500</v>
      </c>
    </row>
    <row r="7" spans="1:10">
      <c r="A7" s="4" t="s">
        <v>1468</v>
      </c>
      <c r="E7" s="5" t="n">
        <v>0</v>
      </c>
      <c r="F7" s="5" t="n">
        <v>0</v>
      </c>
      <c r="G7" s="5" t="n">
        <v>1250</v>
      </c>
    </row>
    <row r="8" spans="1:10">
      <c r="A8" s="4" t="s">
        <v>1469</v>
      </c>
      <c r="E8" s="5" t="n">
        <v>-10601</v>
      </c>
      <c r="F8" s="5" t="n">
        <v>-1772</v>
      </c>
      <c r="G8" s="5" t="n">
        <v>0</v>
      </c>
    </row>
    <row r="9" spans="1:10">
      <c r="A9" s="4" t="s">
        <v>1470</v>
      </c>
      <c r="E9" s="5" t="n">
        <v>-1417</v>
      </c>
      <c r="F9" s="5" t="n">
        <v>0</v>
      </c>
      <c r="G9" s="5" t="n">
        <v>0</v>
      </c>
    </row>
    <row r="10" spans="1:10">
      <c r="A10" s="4" t="s">
        <v>1471</v>
      </c>
      <c r="E10" s="5" t="n">
        <v>-2457</v>
      </c>
      <c r="F10" s="5" t="n">
        <v>359</v>
      </c>
      <c r="G10" s="5" t="n">
        <v>-731</v>
      </c>
    </row>
    <row r="11" spans="1:10">
      <c r="A11" s="4" t="s">
        <v>1472</v>
      </c>
      <c r="E11" s="6" t="n">
        <v>-14475</v>
      </c>
      <c r="F11" s="5" t="n">
        <v>-2013</v>
      </c>
      <c r="G11" s="6" t="n">
        <v>-53981</v>
      </c>
    </row>
    <row r="12" spans="1:10">
      <c r="A12" s="4" t="s">
        <v>957</v>
      </c>
    </row>
    <row r="13" spans="1:10">
      <c r="A13" s="3" t="s">
        <v>1464</v>
      </c>
    </row>
    <row r="14" spans="1:10">
      <c r="A14" s="4" t="s">
        <v>1000</v>
      </c>
      <c r="C14" s="6" t="n">
        <v>460900</v>
      </c>
      <c r="D14" s="6" t="n">
        <v>10900</v>
      </c>
      <c r="F14" s="6" t="n">
        <v>84100</v>
      </c>
      <c r="H14" s="6" t="n">
        <v>57300</v>
      </c>
    </row>
    <row r="15" spans="1:10">
      <c r="A15" s="4" t="s">
        <v>1473</v>
      </c>
      <c r="I15" s="6" t="n">
        <v>200000</v>
      </c>
      <c r="J15" s="6" t="n">
        <v>450000</v>
      </c>
    </row>
    <row r="16" spans="1:10">
      <c r="A16" s="4" t="s">
        <v>992</v>
      </c>
      <c r="E16" s="4" t="s">
        <v>993</v>
      </c>
      <c r="F16" s="4" t="s">
        <v>993</v>
      </c>
      <c r="I16" s="4" t="s">
        <v>993</v>
      </c>
    </row>
    <row r="17" spans="1:10">
      <c r="A17" s="4" t="s">
        <v>958</v>
      </c>
    </row>
    <row r="18" spans="1:10">
      <c r="A18" s="3" t="s">
        <v>1464</v>
      </c>
    </row>
    <row r="19" spans="1:10">
      <c r="A19" s="4" t="s">
        <v>1473</v>
      </c>
      <c r="C19" s="6" t="n">
        <v>250000</v>
      </c>
    </row>
    <row r="20" spans="1:10">
      <c r="A20" s="4" t="s">
        <v>992</v>
      </c>
      <c r="C20" s="4" t="s">
        <v>1089</v>
      </c>
      <c r="E20" s="4" t="s">
        <v>1089</v>
      </c>
    </row>
    <row r="21" spans="1:10">
      <c r="A21" s="4" t="s">
        <v>1474</v>
      </c>
    </row>
    <row r="22" spans="1:10">
      <c r="A22" s="3" t="s">
        <v>1464</v>
      </c>
    </row>
    <row r="23" spans="1:10">
      <c r="A23" s="4" t="s">
        <v>1166</v>
      </c>
      <c r="B23" s="4" t="s">
        <v>1218</v>
      </c>
    </row>
    <row r="24" spans="1:10">
      <c r="A24" s="4" t="s">
        <v>726</v>
      </c>
      <c r="E24" s="6" t="n">
        <v>1400</v>
      </c>
    </row>
    <row r="25" spans="1:10">
      <c r="A25" s="4" t="s">
        <v>1475</v>
      </c>
    </row>
    <row r="26" spans="1:10">
      <c r="A26" s="3" t="s">
        <v>1464</v>
      </c>
    </row>
    <row r="27" spans="1:10">
      <c r="A27" s="4" t="s">
        <v>726</v>
      </c>
      <c r="E27" s="6" t="n">
        <v>1400</v>
      </c>
    </row>
  </sheetData>
  <mergeCells count="3">
    <mergeCell ref="A1:A2"/>
    <mergeCell ref="B1:C1"/>
    <mergeCell ref="E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476</v>
      </c>
      <c r="B1" s="2" t="s">
        <v>1</v>
      </c>
    </row>
    <row r="2" spans="1:3">
      <c r="B2" s="2" t="s">
        <v>799</v>
      </c>
      <c r="C2" s="2" t="s">
        <v>1020</v>
      </c>
    </row>
    <row r="3" spans="1:3">
      <c r="A3" s="3" t="s">
        <v>1477</v>
      </c>
    </row>
    <row r="4" spans="1:3">
      <c r="A4" s="4" t="s">
        <v>1478</v>
      </c>
      <c r="B4" s="6" t="n">
        <v>-42104</v>
      </c>
    </row>
    <row r="5" spans="1:3">
      <c r="A5" s="4" t="s">
        <v>1479</v>
      </c>
    </row>
    <row r="6" spans="1:3">
      <c r="A6" s="3" t="s">
        <v>1477</v>
      </c>
    </row>
    <row r="7" spans="1:3">
      <c r="A7" s="4" t="s">
        <v>1024</v>
      </c>
      <c r="B7" s="6" t="n">
        <v>134000</v>
      </c>
      <c r="C7" s="15" t="n">
        <v>1000000</v>
      </c>
    </row>
    <row r="8" spans="1:3">
      <c r="A8" s="4" t="s">
        <v>1480</v>
      </c>
      <c r="B8" s="4" t="s">
        <v>1026</v>
      </c>
      <c r="C8" s="4" t="s">
        <v>1026</v>
      </c>
    </row>
    <row r="9" spans="1:3">
      <c r="A9" s="4" t="s">
        <v>1481</v>
      </c>
      <c r="B9" s="4" t="s">
        <v>1032</v>
      </c>
      <c r="C9" s="4" t="s">
        <v>1032</v>
      </c>
    </row>
    <row r="10" spans="1:3">
      <c r="A10" s="4" t="s">
        <v>1478</v>
      </c>
      <c r="B10" s="6" t="n">
        <v>-20665</v>
      </c>
    </row>
    <row r="11" spans="1:3">
      <c r="A11" s="4" t="s">
        <v>1482</v>
      </c>
      <c r="B11" s="4" t="s">
        <v>1483</v>
      </c>
    </row>
    <row r="12" spans="1:3">
      <c r="A12" s="4" t="s">
        <v>1484</v>
      </c>
    </row>
    <row r="13" spans="1:3">
      <c r="A13" s="3" t="s">
        <v>1477</v>
      </c>
    </row>
    <row r="14" spans="1:3">
      <c r="A14" s="4" t="s">
        <v>1024</v>
      </c>
      <c r="B14" s="6" t="n">
        <v>146500</v>
      </c>
      <c r="C14" s="15" t="n">
        <v>1200000</v>
      </c>
    </row>
    <row r="15" spans="1:3">
      <c r="A15" s="4" t="s">
        <v>1480</v>
      </c>
      <c r="B15" s="4" t="s">
        <v>1028</v>
      </c>
      <c r="C15" s="4" t="s">
        <v>1028</v>
      </c>
    </row>
    <row r="16" spans="1:3">
      <c r="A16" s="4" t="s">
        <v>1481</v>
      </c>
      <c r="B16" s="4" t="s">
        <v>1485</v>
      </c>
      <c r="C16" s="4" t="s">
        <v>1485</v>
      </c>
    </row>
    <row r="17" spans="1:3">
      <c r="A17" s="4" t="s">
        <v>1478</v>
      </c>
      <c r="B17" s="6" t="n">
        <v>-10532</v>
      </c>
    </row>
    <row r="18" spans="1:3">
      <c r="A18" s="4" t="s">
        <v>1482</v>
      </c>
      <c r="B18" s="4" t="s">
        <v>1486</v>
      </c>
    </row>
    <row r="19" spans="1:3">
      <c r="A19" s="4" t="s">
        <v>1487</v>
      </c>
    </row>
    <row r="20" spans="1:3">
      <c r="A20" s="3" t="s">
        <v>1477</v>
      </c>
    </row>
    <row r="21" spans="1:3">
      <c r="A21" s="4" t="s">
        <v>1024</v>
      </c>
      <c r="B21" s="6" t="n">
        <v>102000</v>
      </c>
      <c r="C21" s="15" t="n">
        <v>850000</v>
      </c>
    </row>
    <row r="22" spans="1:3">
      <c r="A22" s="4" t="s">
        <v>1480</v>
      </c>
      <c r="B22" s="4" t="s">
        <v>1068</v>
      </c>
      <c r="C22" s="4" t="s">
        <v>1068</v>
      </c>
    </row>
    <row r="23" spans="1:3">
      <c r="A23" s="4" t="s">
        <v>1481</v>
      </c>
      <c r="B23" s="4" t="s">
        <v>1030</v>
      </c>
      <c r="C23" s="4" t="s">
        <v>1030</v>
      </c>
    </row>
    <row r="24" spans="1:3">
      <c r="A24" s="4" t="s">
        <v>1478</v>
      </c>
      <c r="B24" s="6" t="n">
        <v>-10907</v>
      </c>
    </row>
    <row r="25" spans="1:3">
      <c r="A25" s="4" t="s">
        <v>1482</v>
      </c>
      <c r="B25" s="4" t="s">
        <v>148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489</v>
      </c>
      <c r="B1" s="2" t="s">
        <v>1</v>
      </c>
    </row>
    <row r="2" spans="1:2">
      <c r="B2" s="2" t="s">
        <v>799</v>
      </c>
    </row>
    <row r="3" spans="1:2">
      <c r="A3" s="4" t="s">
        <v>1490</v>
      </c>
    </row>
    <row r="4" spans="1:2">
      <c r="A4" s="3" t="s">
        <v>1477</v>
      </c>
    </row>
    <row r="5" spans="1:2">
      <c r="A5" s="4" t="s">
        <v>1024</v>
      </c>
      <c r="B5" s="6" t="n">
        <v>1042106</v>
      </c>
    </row>
    <row r="6" spans="1:2">
      <c r="A6" s="4" t="s">
        <v>1491</v>
      </c>
      <c r="B6" s="6" t="n">
        <v>-41194</v>
      </c>
    </row>
    <row r="7" spans="1:2">
      <c r="A7" s="4" t="s">
        <v>1492</v>
      </c>
      <c r="B7" s="4" t="s">
        <v>1493</v>
      </c>
    </row>
    <row r="8" spans="1:2">
      <c r="A8" s="4" t="s">
        <v>1481</v>
      </c>
      <c r="B8" s="4" t="s">
        <v>1494</v>
      </c>
    </row>
    <row r="9" spans="1:2">
      <c r="A9" s="4" t="s">
        <v>1495</v>
      </c>
    </row>
    <row r="10" spans="1:2">
      <c r="A10" s="3" t="s">
        <v>1477</v>
      </c>
    </row>
    <row r="11" spans="1:2">
      <c r="A11" s="4" t="s">
        <v>1024</v>
      </c>
      <c r="B11" s="6" t="n">
        <v>75089</v>
      </c>
    </row>
    <row r="12" spans="1:2">
      <c r="A12" s="4" t="s">
        <v>1491</v>
      </c>
      <c r="B12" s="6" t="n">
        <v>-8160</v>
      </c>
    </row>
    <row r="13" spans="1:2">
      <c r="A13" s="4" t="s">
        <v>1492</v>
      </c>
      <c r="B13" s="4" t="s">
        <v>1496</v>
      </c>
    </row>
    <row r="14" spans="1:2">
      <c r="A14" s="4" t="s">
        <v>1481</v>
      </c>
      <c r="B14" s="4" t="s">
        <v>1497</v>
      </c>
    </row>
    <row r="15" spans="1:2">
      <c r="A15" s="4" t="s">
        <v>1498</v>
      </c>
    </row>
    <row r="16" spans="1:2">
      <c r="A16" s="3" t="s">
        <v>1477</v>
      </c>
    </row>
    <row r="17" spans="1:2">
      <c r="A17" s="4" t="s">
        <v>1491</v>
      </c>
      <c r="B17" s="6" t="n">
        <v>-4935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499</v>
      </c>
      <c r="B1" s="2" t="s">
        <v>1500</v>
      </c>
    </row>
    <row r="2" spans="1:2">
      <c r="A2" s="4" t="s">
        <v>409</v>
      </c>
    </row>
    <row r="3" spans="1:2">
      <c r="A3" s="3" t="s">
        <v>1477</v>
      </c>
    </row>
    <row r="4" spans="1:2">
      <c r="A4" s="4" t="s">
        <v>1501</v>
      </c>
      <c r="B4" s="5" t="n">
        <v>3</v>
      </c>
    </row>
    <row r="5" spans="1:2">
      <c r="A5" s="4" t="s">
        <v>1077</v>
      </c>
    </row>
    <row r="6" spans="1:2">
      <c r="A6" s="3" t="s">
        <v>1477</v>
      </c>
    </row>
    <row r="7" spans="1:2">
      <c r="A7" s="4" t="s">
        <v>1480</v>
      </c>
      <c r="B7" s="4" t="s">
        <v>1041</v>
      </c>
    </row>
    <row r="8" spans="1:2">
      <c r="A8" s="4" t="s">
        <v>1083</v>
      </c>
    </row>
    <row r="9" spans="1:2">
      <c r="A9" s="3" t="s">
        <v>1477</v>
      </c>
    </row>
    <row r="10" spans="1:2">
      <c r="A10" s="4" t="s">
        <v>1480</v>
      </c>
      <c r="B10" s="4" t="s">
        <v>9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1502</v>
      </c>
      <c r="B1" s="2" t="s">
        <v>1503</v>
      </c>
      <c r="C1" s="2" t="s">
        <v>1275</v>
      </c>
      <c r="D1" s="2" t="s">
        <v>493</v>
      </c>
    </row>
    <row r="2" spans="1:4">
      <c r="A2" s="3" t="s">
        <v>1477</v>
      </c>
    </row>
    <row r="3" spans="1:4">
      <c r="A3" s="4" t="s">
        <v>1504</v>
      </c>
      <c r="B3" s="6" t="n">
        <v>5820</v>
      </c>
    </row>
    <row r="4" spans="1:4">
      <c r="A4" s="4" t="s">
        <v>1505</v>
      </c>
      <c r="B4" s="14" t="n">
        <v>0.86</v>
      </c>
    </row>
    <row r="5" spans="1:4">
      <c r="A5" s="4" t="s">
        <v>1506</v>
      </c>
      <c r="B5" s="6" t="n">
        <v>6750</v>
      </c>
    </row>
    <row r="6" spans="1:4">
      <c r="A6" s="4" t="s">
        <v>1507</v>
      </c>
      <c r="B6" s="5" t="n">
        <v>0</v>
      </c>
    </row>
    <row r="7" spans="1:4">
      <c r="A7" s="4" t="s">
        <v>1242</v>
      </c>
      <c r="B7" s="5" t="n">
        <v>202</v>
      </c>
    </row>
    <row r="8" spans="1:4">
      <c r="A8" s="4" t="s">
        <v>1508</v>
      </c>
      <c r="B8" s="5" t="n">
        <v>14300</v>
      </c>
      <c r="D8" s="6" t="n">
        <v>6800</v>
      </c>
    </row>
    <row r="9" spans="1:4">
      <c r="A9" s="4" t="s">
        <v>1509</v>
      </c>
    </row>
    <row r="10" spans="1:4">
      <c r="A10" s="3" t="s">
        <v>1477</v>
      </c>
    </row>
    <row r="11" spans="1:4">
      <c r="A11" s="4" t="s">
        <v>1510</v>
      </c>
      <c r="B11" s="5" t="n">
        <v>3100</v>
      </c>
      <c r="D11" s="5" t="n">
        <v>9500</v>
      </c>
    </row>
    <row r="12" spans="1:4">
      <c r="A12" s="4" t="s">
        <v>1511</v>
      </c>
      <c r="B12" s="6" t="n">
        <v>74300</v>
      </c>
      <c r="D12" s="6" t="n">
        <v>55800</v>
      </c>
    </row>
    <row r="13" spans="1:4">
      <c r="A13" s="4" t="s">
        <v>1512</v>
      </c>
    </row>
    <row r="14" spans="1:4">
      <c r="A14" s="3" t="s">
        <v>1477</v>
      </c>
    </row>
    <row r="15" spans="1:4">
      <c r="A15" s="4" t="s">
        <v>1513</v>
      </c>
      <c r="C15" s="5" t="n">
        <v>1755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v>
      </c>
    </row>
    <row r="2" spans="1:3">
      <c r="A2" s="3" t="s">
        <v>1515</v>
      </c>
    </row>
    <row r="3" spans="1:3">
      <c r="A3" s="4" t="s">
        <v>1516</v>
      </c>
      <c r="B3" s="6" t="n">
        <v>78097</v>
      </c>
      <c r="C3" s="6" t="n">
        <v>57247</v>
      </c>
    </row>
    <row r="4" spans="1:3">
      <c r="A4" s="4" t="s">
        <v>926</v>
      </c>
      <c r="B4" s="5" t="n">
        <v>-51914</v>
      </c>
      <c r="C4" s="5" t="n">
        <v>-56352</v>
      </c>
    </row>
    <row r="5" spans="1:3">
      <c r="A5" s="4" t="s">
        <v>1517</v>
      </c>
    </row>
    <row r="6" spans="1:3">
      <c r="A6" s="3" t="s">
        <v>1515</v>
      </c>
    </row>
    <row r="7" spans="1:3">
      <c r="A7" s="4" t="s">
        <v>1516</v>
      </c>
      <c r="B7" s="5" t="n">
        <v>0</v>
      </c>
      <c r="C7" s="5" t="n">
        <v>0</v>
      </c>
    </row>
    <row r="8" spans="1:3">
      <c r="A8" s="4" t="s">
        <v>1518</v>
      </c>
      <c r="B8" s="5" t="n">
        <v>0</v>
      </c>
      <c r="C8" s="5" t="n">
        <v>0</v>
      </c>
    </row>
    <row r="9" spans="1:3">
      <c r="A9" s="4" t="s">
        <v>1519</v>
      </c>
      <c r="B9" s="5" t="n">
        <v>0</v>
      </c>
      <c r="C9" s="5" t="n">
        <v>0</v>
      </c>
    </row>
    <row r="10" spans="1:3">
      <c r="A10" s="4" t="s">
        <v>1520</v>
      </c>
      <c r="B10" s="5" t="n">
        <v>-86</v>
      </c>
      <c r="C10" s="5" t="n">
        <v>-57</v>
      </c>
    </row>
    <row r="11" spans="1:3">
      <c r="A11" s="4" t="s">
        <v>926</v>
      </c>
      <c r="B11" s="5" t="n">
        <v>0</v>
      </c>
      <c r="C11" s="5" t="n">
        <v>0</v>
      </c>
    </row>
    <row r="12" spans="1:3">
      <c r="A12" s="4" t="s">
        <v>1521</v>
      </c>
    </row>
    <row r="13" spans="1:3">
      <c r="A13" s="3" t="s">
        <v>1515</v>
      </c>
    </row>
    <row r="14" spans="1:3">
      <c r="A14" s="4" t="s">
        <v>1516</v>
      </c>
      <c r="B14" s="5" t="n">
        <v>932</v>
      </c>
      <c r="C14" s="5" t="n">
        <v>3699</v>
      </c>
    </row>
    <row r="15" spans="1:3">
      <c r="A15" s="4" t="s">
        <v>1518</v>
      </c>
      <c r="B15" s="5" t="n">
        <v>1916</v>
      </c>
      <c r="C15" s="5" t="n">
        <v>17361</v>
      </c>
    </row>
    <row r="16" spans="1:3">
      <c r="A16" s="4" t="s">
        <v>1519</v>
      </c>
      <c r="B16" s="5" t="n">
        <v>-3417</v>
      </c>
      <c r="C16" s="5" t="n">
        <v>-3191</v>
      </c>
    </row>
    <row r="17" spans="1:3">
      <c r="A17" s="4" t="s">
        <v>1520</v>
      </c>
      <c r="B17" s="5" t="n">
        <v>-39263</v>
      </c>
      <c r="C17" s="5" t="n">
        <v>-12205</v>
      </c>
    </row>
    <row r="18" spans="1:3">
      <c r="A18" s="4" t="s">
        <v>926</v>
      </c>
      <c r="B18" s="5" t="n">
        <v>-51914</v>
      </c>
      <c r="C18" s="5" t="n">
        <v>-56352</v>
      </c>
    </row>
    <row r="19" spans="1:3">
      <c r="A19" s="4" t="s">
        <v>1522</v>
      </c>
    </row>
    <row r="20" spans="1:3">
      <c r="A20" s="3" t="s">
        <v>1515</v>
      </c>
    </row>
    <row r="21" spans="1:3">
      <c r="A21" s="4" t="s">
        <v>1516</v>
      </c>
      <c r="B21" s="5" t="n">
        <v>0</v>
      </c>
      <c r="C21" s="5" t="n">
        <v>784</v>
      </c>
    </row>
    <row r="22" spans="1:3">
      <c r="A22" s="4" t="s">
        <v>1518</v>
      </c>
      <c r="B22" s="5" t="n">
        <v>0</v>
      </c>
      <c r="C22" s="5" t="n">
        <v>2362</v>
      </c>
    </row>
    <row r="23" spans="1:3">
      <c r="A23" s="4" t="s">
        <v>1519</v>
      </c>
      <c r="B23" s="5" t="n">
        <v>-13</v>
      </c>
      <c r="C23" s="5" t="n">
        <v>-20</v>
      </c>
    </row>
    <row r="24" spans="1:3">
      <c r="A24" s="4" t="s">
        <v>1520</v>
      </c>
      <c r="B24" s="5" t="n">
        <v>-836</v>
      </c>
      <c r="C24" s="5" t="n">
        <v>0</v>
      </c>
    </row>
    <row r="25" spans="1:3">
      <c r="A25" s="4" t="s">
        <v>926</v>
      </c>
      <c r="B25" s="5" t="n">
        <v>-3475</v>
      </c>
      <c r="C25" s="5" t="n">
        <v>0</v>
      </c>
    </row>
    <row r="26" spans="1:3">
      <c r="A26" s="4" t="s">
        <v>1523</v>
      </c>
    </row>
    <row r="27" spans="1:3">
      <c r="A27" s="3" t="s">
        <v>1515</v>
      </c>
    </row>
    <row r="28" spans="1:3">
      <c r="A28" s="4" t="s">
        <v>1516</v>
      </c>
      <c r="B28" s="5" t="n">
        <v>932</v>
      </c>
      <c r="C28" s="5" t="n">
        <v>2915</v>
      </c>
    </row>
    <row r="29" spans="1:3">
      <c r="A29" s="4" t="s">
        <v>1518</v>
      </c>
      <c r="B29" s="5" t="n">
        <v>1916</v>
      </c>
      <c r="C29" s="5" t="n">
        <v>2973</v>
      </c>
    </row>
    <row r="30" spans="1:3">
      <c r="A30" s="4" t="s">
        <v>1519</v>
      </c>
      <c r="B30" s="5" t="n">
        <v>-2948</v>
      </c>
      <c r="C30" s="5" t="n">
        <v>-2498</v>
      </c>
    </row>
    <row r="31" spans="1:3">
      <c r="A31" s="4" t="s">
        <v>1520</v>
      </c>
      <c r="B31" s="5" t="n">
        <v>-15478</v>
      </c>
      <c r="C31" s="5" t="n">
        <v>-7419</v>
      </c>
    </row>
    <row r="32" spans="1:3">
      <c r="A32" s="4" t="s">
        <v>926</v>
      </c>
      <c r="B32" s="5" t="n">
        <v>-29452</v>
      </c>
      <c r="C32" s="5" t="n">
        <v>-32672</v>
      </c>
    </row>
    <row r="33" spans="1:3">
      <c r="A33" s="4" t="s">
        <v>1524</v>
      </c>
    </row>
    <row r="34" spans="1:3">
      <c r="A34" s="3" t="s">
        <v>1515</v>
      </c>
    </row>
    <row r="35" spans="1:3">
      <c r="A35" s="4" t="s">
        <v>1516</v>
      </c>
      <c r="B35" s="5" t="n">
        <v>0</v>
      </c>
    </row>
    <row r="36" spans="1:3">
      <c r="A36" s="4" t="s">
        <v>1518</v>
      </c>
      <c r="B36" s="5" t="n">
        <v>0</v>
      </c>
    </row>
    <row r="37" spans="1:3">
      <c r="A37" s="4" t="s">
        <v>1519</v>
      </c>
      <c r="B37" s="5" t="n">
        <v>0</v>
      </c>
    </row>
    <row r="38" spans="1:3">
      <c r="A38" s="4" t="s">
        <v>1520</v>
      </c>
      <c r="B38" s="5" t="n">
        <v>-202</v>
      </c>
    </row>
    <row r="39" spans="1:3">
      <c r="A39" s="4" t="s">
        <v>926</v>
      </c>
      <c r="B39" s="5" t="n">
        <v>0</v>
      </c>
    </row>
    <row r="40" spans="1:3">
      <c r="A40" s="4" t="s">
        <v>1525</v>
      </c>
    </row>
    <row r="41" spans="1:3">
      <c r="A41" s="3" t="s">
        <v>1515</v>
      </c>
    </row>
    <row r="42" spans="1:3">
      <c r="A42" s="4" t="s">
        <v>1516</v>
      </c>
      <c r="B42" s="5" t="n">
        <v>0</v>
      </c>
      <c r="C42" s="5" t="n">
        <v>0</v>
      </c>
    </row>
    <row r="43" spans="1:3">
      <c r="A43" s="4" t="s">
        <v>1518</v>
      </c>
      <c r="B43" s="5" t="n">
        <v>0</v>
      </c>
      <c r="C43" s="5" t="n">
        <v>0</v>
      </c>
    </row>
    <row r="44" spans="1:3">
      <c r="A44" s="4" t="s">
        <v>1519</v>
      </c>
      <c r="B44" s="5" t="n">
        <v>-456</v>
      </c>
      <c r="C44" s="5" t="n">
        <v>-713</v>
      </c>
    </row>
    <row r="45" spans="1:3">
      <c r="A45" s="4" t="s">
        <v>1520</v>
      </c>
      <c r="B45" s="5" t="n">
        <v>-22661</v>
      </c>
      <c r="C45" s="5" t="n">
        <v>-4729</v>
      </c>
    </row>
    <row r="46" spans="1:3">
      <c r="A46" s="4" t="s">
        <v>926</v>
      </c>
      <c r="B46" s="6" t="n">
        <v>-18987</v>
      </c>
      <c r="C46" s="5" t="n">
        <v>-23680</v>
      </c>
    </row>
    <row r="47" spans="1:3">
      <c r="A47" s="4" t="s">
        <v>1526</v>
      </c>
    </row>
    <row r="48" spans="1:3">
      <c r="A48" s="3" t="s">
        <v>1515</v>
      </c>
    </row>
    <row r="49" spans="1:3">
      <c r="A49" s="4" t="s">
        <v>1516</v>
      </c>
      <c r="C49" s="5" t="n">
        <v>0</v>
      </c>
    </row>
    <row r="50" spans="1:3">
      <c r="A50" s="4" t="s">
        <v>1518</v>
      </c>
      <c r="C50" s="5" t="n">
        <v>12026</v>
      </c>
    </row>
    <row r="51" spans="1:3">
      <c r="A51" s="4" t="s">
        <v>1519</v>
      </c>
      <c r="C51" s="5" t="n">
        <v>0</v>
      </c>
    </row>
    <row r="52" spans="1:3">
      <c r="A52" s="4" t="s">
        <v>1520</v>
      </c>
      <c r="C52" s="5" t="n">
        <v>0</v>
      </c>
    </row>
    <row r="53" spans="1:3">
      <c r="A53" s="4" t="s">
        <v>926</v>
      </c>
      <c r="C5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v>
      </c>
      <c r="D2" s="2" t="s">
        <v>30</v>
      </c>
    </row>
    <row r="3" spans="1:4">
      <c r="A3" s="3" t="s">
        <v>1477</v>
      </c>
    </row>
    <row r="4" spans="1:4">
      <c r="A4" s="4" t="s">
        <v>60</v>
      </c>
      <c r="B4" s="6" t="n">
        <v>-57615</v>
      </c>
      <c r="C4" s="6" t="n">
        <v>-11</v>
      </c>
      <c r="D4" s="6" t="n">
        <v>-1895</v>
      </c>
    </row>
    <row r="5" spans="1:4">
      <c r="A5" s="4" t="s">
        <v>40</v>
      </c>
    </row>
    <row r="6" spans="1:4">
      <c r="A6" s="3" t="s">
        <v>1477</v>
      </c>
    </row>
    <row r="7" spans="1:4">
      <c r="A7" s="4" t="s">
        <v>1528</v>
      </c>
      <c r="B7" s="5" t="n">
        <v>-7458</v>
      </c>
    </row>
    <row r="8" spans="1:4">
      <c r="A8" s="4" t="s">
        <v>60</v>
      </c>
      <c r="C8" s="5" t="n">
        <v>2128</v>
      </c>
      <c r="D8" s="5" t="n">
        <v>-31</v>
      </c>
    </row>
    <row r="9" spans="1:4">
      <c r="A9" s="4" t="s">
        <v>1529</v>
      </c>
      <c r="C9" s="5" t="n">
        <v>-152</v>
      </c>
      <c r="D9" s="5" t="n">
        <v>-1614</v>
      </c>
    </row>
    <row r="10" spans="1:4">
      <c r="A10" s="4" t="s">
        <v>1530</v>
      </c>
      <c r="C10" s="6" t="n">
        <v>740</v>
      </c>
      <c r="D10" s="6" t="n">
        <v>-746</v>
      </c>
    </row>
    <row r="11" spans="1:4">
      <c r="A11" s="4" t="s">
        <v>1531</v>
      </c>
      <c r="B11" s="6" t="n">
        <v>-3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v>
      </c>
      <c r="D2" s="2" t="s">
        <v>30</v>
      </c>
    </row>
    <row r="3" spans="1:4">
      <c r="A3" s="3" t="s">
        <v>1533</v>
      </c>
    </row>
    <row r="4" spans="1:4">
      <c r="A4" s="4" t="s">
        <v>1534</v>
      </c>
      <c r="B4" s="6" t="n">
        <v>-32512</v>
      </c>
      <c r="C4" s="6" t="n">
        <v>-27442</v>
      </c>
      <c r="D4" s="6" t="n">
        <v>-52488</v>
      </c>
    </row>
    <row r="5" spans="1:4">
      <c r="A5" s="3" t="s">
        <v>1535</v>
      </c>
    </row>
    <row r="6" spans="1:4">
      <c r="A6" s="4" t="s">
        <v>1536</v>
      </c>
      <c r="B6" s="5" t="n">
        <v>18793</v>
      </c>
      <c r="C6" s="5" t="n">
        <v>12590</v>
      </c>
      <c r="D6" s="5" t="n">
        <v>13634</v>
      </c>
    </row>
    <row r="7" spans="1:4">
      <c r="A7" s="4" t="s">
        <v>1537</v>
      </c>
      <c r="B7" s="5" t="n">
        <v>-13719</v>
      </c>
      <c r="C7" s="5" t="n">
        <v>-14852</v>
      </c>
      <c r="D7" s="5" t="n">
        <v>-38854</v>
      </c>
    </row>
    <row r="8" spans="1:4">
      <c r="A8" s="4" t="s">
        <v>409</v>
      </c>
    </row>
    <row r="9" spans="1:4">
      <c r="A9" s="3" t="s">
        <v>1533</v>
      </c>
    </row>
    <row r="10" spans="1:4">
      <c r="A10" s="4" t="s">
        <v>1534</v>
      </c>
      <c r="B10" s="5" t="n">
        <v>-8296</v>
      </c>
      <c r="C10" s="5" t="n">
        <v>-13898</v>
      </c>
      <c r="D10" s="5" t="n">
        <v>-53921</v>
      </c>
    </row>
    <row r="11" spans="1:4">
      <c r="A11" s="3" t="s">
        <v>1535</v>
      </c>
    </row>
    <row r="12" spans="1:4">
      <c r="A12" s="4" t="s">
        <v>1536</v>
      </c>
      <c r="B12" s="5" t="n">
        <v>-7878</v>
      </c>
      <c r="C12" s="5" t="n">
        <v>33700</v>
      </c>
      <c r="D12" s="5" t="n">
        <v>17005</v>
      </c>
    </row>
    <row r="13" spans="1:4">
      <c r="A13" s="4" t="s">
        <v>1538</v>
      </c>
    </row>
    <row r="14" spans="1:4">
      <c r="A14" s="3" t="s">
        <v>1533</v>
      </c>
    </row>
    <row r="15" spans="1:4">
      <c r="A15" s="4" t="s">
        <v>1534</v>
      </c>
      <c r="B15" s="5" t="n">
        <v>0</v>
      </c>
      <c r="C15" s="5" t="n">
        <v>-13681</v>
      </c>
      <c r="D15" s="5" t="n">
        <v>-610</v>
      </c>
    </row>
    <row r="16" spans="1:4">
      <c r="A16" s="4" t="s">
        <v>1539</v>
      </c>
    </row>
    <row r="17" spans="1:4">
      <c r="A17" s="3" t="s">
        <v>1533</v>
      </c>
    </row>
    <row r="18" spans="1:4">
      <c r="A18" s="4" t="s">
        <v>1534</v>
      </c>
      <c r="B18" s="5" t="n">
        <v>-147</v>
      </c>
      <c r="C18" s="5" t="n">
        <v>0</v>
      </c>
      <c r="D18" s="5" t="n">
        <v>667</v>
      </c>
    </row>
    <row r="19" spans="1:4">
      <c r="A19" s="3" t="s">
        <v>1535</v>
      </c>
    </row>
    <row r="20" spans="1:4">
      <c r="A20" s="4" t="s">
        <v>1536</v>
      </c>
      <c r="B20" s="5" t="n">
        <v>-200</v>
      </c>
      <c r="C20" s="5" t="n">
        <v>0</v>
      </c>
      <c r="D20" s="5" t="n">
        <v>3925</v>
      </c>
    </row>
    <row r="21" spans="1:4">
      <c r="A21" s="4" t="s">
        <v>1281</v>
      </c>
    </row>
    <row r="22" spans="1:4">
      <c r="A22" s="3" t="s">
        <v>1533</v>
      </c>
    </row>
    <row r="23" spans="1:4">
      <c r="A23" s="4" t="s">
        <v>1534</v>
      </c>
      <c r="B23" s="5" t="n">
        <v>-25559</v>
      </c>
      <c r="C23" s="5" t="n">
        <v>0</v>
      </c>
      <c r="D23" s="5" t="n">
        <v>0</v>
      </c>
    </row>
    <row r="24" spans="1:4">
      <c r="A24" s="3" t="s">
        <v>1535</v>
      </c>
    </row>
    <row r="25" spans="1:4">
      <c r="A25" s="4" t="s">
        <v>1536</v>
      </c>
      <c r="B25" s="5" t="n">
        <v>26900</v>
      </c>
      <c r="C25" s="5" t="n">
        <v>-21053</v>
      </c>
      <c r="D25" s="5" t="n">
        <v>-6421</v>
      </c>
    </row>
    <row r="26" spans="1:4">
      <c r="A26" s="4" t="s">
        <v>1540</v>
      </c>
    </row>
    <row r="27" spans="1:4">
      <c r="A27" s="3" t="s">
        <v>1533</v>
      </c>
    </row>
    <row r="28" spans="1:4">
      <c r="A28" s="4" t="s">
        <v>1534</v>
      </c>
      <c r="B28" s="5" t="n">
        <v>0</v>
      </c>
      <c r="C28" s="5" t="n">
        <v>0</v>
      </c>
      <c r="D28" s="5" t="n">
        <v>1106</v>
      </c>
    </row>
    <row r="29" spans="1:4">
      <c r="A29" s="3" t="s">
        <v>1535</v>
      </c>
    </row>
    <row r="30" spans="1:4">
      <c r="A30" s="4" t="s">
        <v>1536</v>
      </c>
      <c r="B30" s="5" t="n">
        <v>0</v>
      </c>
      <c r="C30" s="5" t="n">
        <v>0</v>
      </c>
      <c r="D30" s="5" t="n">
        <v>-875</v>
      </c>
    </row>
    <row r="31" spans="1:4">
      <c r="A31" s="4" t="s">
        <v>1541</v>
      </c>
    </row>
    <row r="32" spans="1:4">
      <c r="A32" s="3" t="s">
        <v>1533</v>
      </c>
    </row>
    <row r="33" spans="1:4">
      <c r="A33" s="4" t="s">
        <v>1534</v>
      </c>
      <c r="B33" s="5" t="n">
        <v>1490</v>
      </c>
      <c r="C33" s="5" t="n">
        <v>137</v>
      </c>
      <c r="D33" s="5" t="n">
        <v>270</v>
      </c>
    </row>
    <row r="34" spans="1:4">
      <c r="A34" s="3" t="s">
        <v>1535</v>
      </c>
    </row>
    <row r="35" spans="1:4">
      <c r="A35" s="4" t="s">
        <v>1536</v>
      </c>
      <c r="B35" s="6" t="n">
        <v>-29</v>
      </c>
      <c r="C35" s="6" t="n">
        <v>-57</v>
      </c>
      <c r="D35"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v>
      </c>
      <c r="D2" s="2" t="s">
        <v>30</v>
      </c>
    </row>
    <row r="3" spans="1:4">
      <c r="A3" s="3" t="s">
        <v>1543</v>
      </c>
    </row>
    <row r="4" spans="1:4">
      <c r="A4" s="4" t="s">
        <v>1544</v>
      </c>
      <c r="B4" s="6" t="n">
        <v>10851</v>
      </c>
      <c r="C4" s="6" t="n">
        <v>-7135</v>
      </c>
      <c r="D4" s="6" t="n">
        <v>-101157</v>
      </c>
    </row>
    <row r="5" spans="1:4">
      <c r="A5" s="4" t="s">
        <v>42</v>
      </c>
      <c r="B5" s="5" t="n">
        <v>-13719</v>
      </c>
      <c r="C5" s="5" t="n">
        <v>-14852</v>
      </c>
      <c r="D5" s="5" t="n">
        <v>-38854</v>
      </c>
    </row>
    <row r="6" spans="1:4">
      <c r="A6" s="4" t="s">
        <v>1545</v>
      </c>
    </row>
    <row r="7" spans="1:4">
      <c r="A7" s="3" t="s">
        <v>1543</v>
      </c>
    </row>
    <row r="8" spans="1:4">
      <c r="A8" s="4" t="s">
        <v>1546</v>
      </c>
      <c r="B8" s="5" t="n">
        <v>0</v>
      </c>
      <c r="C8" s="5" t="n">
        <v>-42271</v>
      </c>
      <c r="D8" s="5" t="n">
        <v>-25733</v>
      </c>
    </row>
    <row r="9" spans="1:4">
      <c r="A9" s="4" t="s">
        <v>1547</v>
      </c>
    </row>
    <row r="10" spans="1:4">
      <c r="A10" s="3" t="s">
        <v>1543</v>
      </c>
    </row>
    <row r="11" spans="1:4">
      <c r="A11" s="4" t="s">
        <v>1546</v>
      </c>
      <c r="B11" s="5" t="n">
        <v>-5062</v>
      </c>
      <c r="C11" s="5" t="n">
        <v>-6533</v>
      </c>
      <c r="D11" s="5" t="n">
        <v>-18494</v>
      </c>
    </row>
    <row r="12" spans="1:4">
      <c r="A12" s="4" t="s">
        <v>1544</v>
      </c>
      <c r="B12" s="5" t="n">
        <v>-13239</v>
      </c>
      <c r="C12" s="5" t="n">
        <v>21240</v>
      </c>
      <c r="D12" s="5" t="n">
        <v>82668</v>
      </c>
    </row>
    <row r="13" spans="1:4">
      <c r="A13" s="4" t="s">
        <v>42</v>
      </c>
      <c r="B13" s="6" t="n">
        <v>-18301</v>
      </c>
      <c r="C13" s="6" t="n">
        <v>-27564</v>
      </c>
      <c r="D13" s="6" t="n">
        <v>384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8</v>
      </c>
      <c r="B1" s="2" t="s">
        <v>697</v>
      </c>
      <c r="C1" s="2" t="s">
        <v>1</v>
      </c>
    </row>
    <row r="2" spans="1:5">
      <c r="B2" s="2" t="s">
        <v>1549</v>
      </c>
      <c r="C2" s="2" t="s">
        <v>2</v>
      </c>
      <c r="D2" s="2" t="s">
        <v>3</v>
      </c>
      <c r="E2" s="2" t="s">
        <v>30</v>
      </c>
    </row>
    <row r="3" spans="1:5">
      <c r="A3" s="3" t="s">
        <v>1550</v>
      </c>
    </row>
    <row r="4" spans="1:5">
      <c r="A4" s="4" t="s">
        <v>1054</v>
      </c>
      <c r="C4" s="6" t="n">
        <v>2867120</v>
      </c>
      <c r="D4" s="6" t="n">
        <v>3363127</v>
      </c>
    </row>
    <row r="5" spans="1:5">
      <c r="A5" s="4" t="s">
        <v>49</v>
      </c>
      <c r="C5" s="5" t="n">
        <v>-148986</v>
      </c>
      <c r="D5" s="5" t="n">
        <v>-57747</v>
      </c>
      <c r="E5" s="6" t="n">
        <v>-529072</v>
      </c>
    </row>
    <row r="6" spans="1:5">
      <c r="A6" s="4" t="s">
        <v>467</v>
      </c>
    </row>
    <row r="7" spans="1:5">
      <c r="A7" s="3" t="s">
        <v>1550</v>
      </c>
    </row>
    <row r="8" spans="1:5">
      <c r="A8" s="4" t="s">
        <v>1551</v>
      </c>
      <c r="C8" s="5" t="n">
        <v>61003</v>
      </c>
    </row>
    <row r="9" spans="1:5">
      <c r="A9" s="4" t="s">
        <v>1552</v>
      </c>
      <c r="C9" s="5" t="n">
        <v>23330</v>
      </c>
    </row>
    <row r="10" spans="1:5">
      <c r="A10" s="4" t="s">
        <v>1553</v>
      </c>
      <c r="C10" s="5" t="n">
        <v>22382</v>
      </c>
    </row>
    <row r="11" spans="1:5">
      <c r="A11" s="4" t="s">
        <v>1554</v>
      </c>
      <c r="C11" s="5" t="n">
        <v>15291</v>
      </c>
    </row>
    <row r="12" spans="1:5">
      <c r="A12" s="4" t="s">
        <v>49</v>
      </c>
      <c r="C12" s="5" t="n">
        <v>164604</v>
      </c>
      <c r="D12" s="6" t="n">
        <v>76875</v>
      </c>
      <c r="E12" s="6" t="n">
        <v>-1089</v>
      </c>
    </row>
    <row r="13" spans="1:5">
      <c r="A13" s="4" t="s">
        <v>1555</v>
      </c>
    </row>
    <row r="14" spans="1:5">
      <c r="A14" s="3" t="s">
        <v>1550</v>
      </c>
    </row>
    <row r="15" spans="1:5">
      <c r="A15" s="4" t="s">
        <v>1551</v>
      </c>
      <c r="C15" s="5" t="n">
        <v>49652</v>
      </c>
    </row>
    <row r="16" spans="1:5">
      <c r="A16" s="4" t="s">
        <v>1552</v>
      </c>
      <c r="C16" s="5" t="n">
        <v>11979</v>
      </c>
    </row>
    <row r="17" spans="1:5">
      <c r="A17" s="4" t="s">
        <v>1553</v>
      </c>
      <c r="C17" s="5" t="n">
        <v>22382</v>
      </c>
    </row>
    <row r="18" spans="1:5">
      <c r="A18" s="4" t="s">
        <v>1554</v>
      </c>
      <c r="C18" s="5" t="n">
        <v>15291</v>
      </c>
    </row>
    <row r="19" spans="1:5">
      <c r="A19" s="4" t="s">
        <v>1556</v>
      </c>
      <c r="B19" s="6" t="n">
        <v>61000</v>
      </c>
    </row>
    <row r="20" spans="1:5">
      <c r="A20" s="4" t="s">
        <v>1557</v>
      </c>
    </row>
    <row r="21" spans="1:5">
      <c r="A21" s="3" t="s">
        <v>1550</v>
      </c>
    </row>
    <row r="22" spans="1:5">
      <c r="A22" s="4" t="s">
        <v>1551</v>
      </c>
      <c r="C22" s="5" t="n">
        <v>11351</v>
      </c>
    </row>
    <row r="23" spans="1:5">
      <c r="A23" s="4" t="s">
        <v>1552</v>
      </c>
      <c r="C23" s="5" t="n">
        <v>11351</v>
      </c>
    </row>
    <row r="24" spans="1:5">
      <c r="A24" s="4" t="s">
        <v>1553</v>
      </c>
      <c r="C24" s="5" t="n">
        <v>0</v>
      </c>
    </row>
    <row r="25" spans="1:5">
      <c r="A25" s="4" t="s">
        <v>1554</v>
      </c>
      <c r="C25" s="6"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1559</v>
      </c>
    </row>
    <row r="2" spans="1:3">
      <c r="A2" s="3" t="s">
        <v>1550</v>
      </c>
    </row>
    <row r="3" spans="1:3">
      <c r="A3" s="4" t="s">
        <v>801</v>
      </c>
      <c r="B3" s="4" t="s">
        <v>471</v>
      </c>
    </row>
    <row r="4" spans="1:3">
      <c r="A4" s="4" t="s">
        <v>1077</v>
      </c>
    </row>
    <row r="5" spans="1:3">
      <c r="A5" s="3" t="s">
        <v>1550</v>
      </c>
    </row>
    <row r="6" spans="1:3">
      <c r="A6" s="4" t="s">
        <v>801</v>
      </c>
      <c r="B6" s="4" t="s">
        <v>1013</v>
      </c>
    </row>
    <row r="7" spans="1:3">
      <c r="A7" s="4" t="s">
        <v>1083</v>
      </c>
    </row>
    <row r="8" spans="1:3">
      <c r="A8" s="3" t="s">
        <v>1550</v>
      </c>
    </row>
    <row r="9" spans="1:3">
      <c r="A9" s="4" t="s">
        <v>801</v>
      </c>
      <c r="B9" s="4" t="s">
        <v>1459</v>
      </c>
    </row>
    <row r="10" spans="1:3">
      <c r="A10" s="4" t="s">
        <v>1560</v>
      </c>
    </row>
    <row r="11" spans="1:3">
      <c r="A11" s="3" t="s">
        <v>1550</v>
      </c>
    </row>
    <row r="12" spans="1:3">
      <c r="A12" s="4" t="s">
        <v>801</v>
      </c>
      <c r="B12" s="4" t="s">
        <v>466</v>
      </c>
    </row>
    <row r="13" spans="1:3">
      <c r="A13" s="4" t="s">
        <v>1561</v>
      </c>
    </row>
    <row r="14" spans="1:3">
      <c r="A14" s="3" t="s">
        <v>1550</v>
      </c>
    </row>
    <row r="15" spans="1:3">
      <c r="A15" s="4" t="s">
        <v>801</v>
      </c>
      <c r="B15" s="4" t="s">
        <v>1562</v>
      </c>
    </row>
    <row r="16" spans="1:3">
      <c r="A16" s="4" t="s">
        <v>1563</v>
      </c>
    </row>
    <row r="17" spans="1:3">
      <c r="A17" s="3" t="s">
        <v>1550</v>
      </c>
    </row>
    <row r="18" spans="1:3">
      <c r="A18" s="4" t="s">
        <v>801</v>
      </c>
      <c r="C18" s="4" t="s">
        <v>466</v>
      </c>
    </row>
    <row r="19" spans="1:3">
      <c r="A19" s="4" t="s">
        <v>1561</v>
      </c>
    </row>
    <row r="20" spans="1:3">
      <c r="A20" s="3" t="s">
        <v>1550</v>
      </c>
    </row>
    <row r="21" spans="1:3">
      <c r="A21" s="4" t="s">
        <v>801</v>
      </c>
      <c r="B21" s="4" t="s">
        <v>1562</v>
      </c>
    </row>
    <row r="22" spans="1:3">
      <c r="A22" s="4" t="s">
        <v>1564</v>
      </c>
    </row>
    <row r="23" spans="1:3">
      <c r="A23" s="3" t="s">
        <v>1550</v>
      </c>
    </row>
    <row r="24" spans="1:3">
      <c r="A24" s="4" t="s">
        <v>1565</v>
      </c>
      <c r="B24" s="6" t="n">
        <v>34000000</v>
      </c>
    </row>
    <row r="25" spans="1:3">
      <c r="A25" s="4" t="s">
        <v>1566</v>
      </c>
      <c r="B25" s="6" t="n">
        <v>1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v>
      </c>
      <c r="D2" s="2" t="s">
        <v>30</v>
      </c>
    </row>
    <row r="3" spans="1:4">
      <c r="A3" s="3" t="s">
        <v>952</v>
      </c>
    </row>
    <row r="4" spans="1:4">
      <c r="A4" s="4" t="s">
        <v>1568</v>
      </c>
      <c r="B4" s="6" t="n">
        <v>-148986</v>
      </c>
      <c r="C4" s="6" t="n">
        <v>-57747</v>
      </c>
      <c r="D4" s="6" t="n">
        <v>-529072</v>
      </c>
    </row>
    <row r="5" spans="1:4">
      <c r="A5" s="4" t="s">
        <v>141</v>
      </c>
      <c r="B5" s="5" t="n">
        <v>383306</v>
      </c>
      <c r="C5" s="5" t="n">
        <v>182135</v>
      </c>
      <c r="D5" s="5" t="n">
        <v>544264</v>
      </c>
    </row>
    <row r="6" spans="1:4">
      <c r="A6" s="4" t="s">
        <v>1569</v>
      </c>
      <c r="B6" s="5" t="n">
        <v>20700</v>
      </c>
    </row>
    <row r="7" spans="1:4">
      <c r="A7" s="4" t="s">
        <v>1570</v>
      </c>
      <c r="B7" s="5" t="n">
        <v>523312</v>
      </c>
      <c r="C7" s="5" t="n">
        <v>242137</v>
      </c>
    </row>
    <row r="8" spans="1:4">
      <c r="A8" s="4" t="s">
        <v>1054</v>
      </c>
      <c r="B8" s="5" t="n">
        <v>2867120</v>
      </c>
      <c r="C8" s="5" t="n">
        <v>3363127</v>
      </c>
    </row>
    <row r="9" spans="1:4">
      <c r="A9" s="4" t="s">
        <v>957</v>
      </c>
    </row>
    <row r="10" spans="1:4">
      <c r="A10" s="3" t="s">
        <v>952</v>
      </c>
    </row>
    <row r="11" spans="1:4">
      <c r="A11" s="4" t="s">
        <v>1054</v>
      </c>
      <c r="B11" s="5" t="n">
        <v>36712</v>
      </c>
      <c r="C11" s="5" t="n">
        <v>508577</v>
      </c>
    </row>
    <row r="12" spans="1:4">
      <c r="A12" s="4" t="s">
        <v>964</v>
      </c>
    </row>
    <row r="13" spans="1:4">
      <c r="A13" s="3" t="s">
        <v>952</v>
      </c>
    </row>
    <row r="14" spans="1:4">
      <c r="A14" s="4" t="s">
        <v>1054</v>
      </c>
      <c r="B14" s="5" t="n">
        <v>50000</v>
      </c>
    </row>
    <row r="15" spans="1:4">
      <c r="A15" s="4" t="s">
        <v>467</v>
      </c>
    </row>
    <row r="16" spans="1:4">
      <c r="A16" s="3" t="s">
        <v>952</v>
      </c>
    </row>
    <row r="17" spans="1:4">
      <c r="A17" s="4" t="s">
        <v>1568</v>
      </c>
      <c r="B17" s="5" t="n">
        <v>164604</v>
      </c>
      <c r="C17" s="6" t="n">
        <v>76875</v>
      </c>
      <c r="D17" s="6" t="n">
        <v>-1089</v>
      </c>
    </row>
    <row r="18" spans="1:4">
      <c r="A18" s="4" t="s">
        <v>1571</v>
      </c>
    </row>
    <row r="19" spans="1:4">
      <c r="A19" s="3" t="s">
        <v>952</v>
      </c>
    </row>
    <row r="20" spans="1:4">
      <c r="A20" s="4" t="s">
        <v>1572</v>
      </c>
      <c r="B20" s="6" t="n">
        <v>14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3</v>
      </c>
      <c r="B1" s="2" t="s">
        <v>844</v>
      </c>
      <c r="C1" s="2" t="s">
        <v>2</v>
      </c>
      <c r="D1" s="2" t="s">
        <v>3</v>
      </c>
      <c r="E1" s="2" t="s">
        <v>30</v>
      </c>
    </row>
    <row r="2" spans="1:5">
      <c r="A2" s="4" t="s">
        <v>164</v>
      </c>
      <c r="C2" s="6" t="n">
        <v>0</v>
      </c>
      <c r="D2" s="6" t="n">
        <v>0</v>
      </c>
      <c r="E2" s="6" t="n">
        <v>30831</v>
      </c>
    </row>
    <row r="3" spans="1:5">
      <c r="A3" s="4" t="s">
        <v>1574</v>
      </c>
      <c r="C3" s="5" t="n">
        <v>47700</v>
      </c>
    </row>
    <row r="4" spans="1:5">
      <c r="A4" s="4" t="s">
        <v>571</v>
      </c>
      <c r="C4" s="5" t="n">
        <v>-38811</v>
      </c>
      <c r="D4" s="5" t="n">
        <v>-25090</v>
      </c>
      <c r="E4" s="5" t="n">
        <v>-1925</v>
      </c>
    </row>
    <row r="5" spans="1:5">
      <c r="A5" s="4" t="s">
        <v>577</v>
      </c>
      <c r="C5" s="5" t="n">
        <v>-103712</v>
      </c>
      <c r="D5" s="5" t="n">
        <v>-30808</v>
      </c>
      <c r="E5" s="5" t="n">
        <v>3118</v>
      </c>
    </row>
    <row r="6" spans="1:5">
      <c r="A6" s="4" t="s">
        <v>1575</v>
      </c>
      <c r="C6" s="5" t="n">
        <v>104579</v>
      </c>
      <c r="D6" s="5" t="n">
        <v>8929</v>
      </c>
      <c r="E6" s="5" t="n">
        <v>-14499</v>
      </c>
    </row>
    <row r="7" spans="1:5">
      <c r="A7" s="4" t="s">
        <v>1576</v>
      </c>
      <c r="C7" s="5" t="n">
        <v>33121</v>
      </c>
      <c r="D7" s="5" t="n">
        <v>32215</v>
      </c>
      <c r="E7" s="5" t="n">
        <v>118137</v>
      </c>
    </row>
    <row r="8" spans="1:5">
      <c r="A8" s="4" t="s">
        <v>173</v>
      </c>
      <c r="C8" s="5" t="n">
        <v>-4823</v>
      </c>
      <c r="D8" s="5" t="n">
        <v>-14754</v>
      </c>
      <c r="E8" s="6" t="n">
        <v>104831</v>
      </c>
    </row>
    <row r="9" spans="1:5">
      <c r="A9" s="4" t="s">
        <v>1577</v>
      </c>
    </row>
    <row r="10" spans="1:5">
      <c r="A10" s="4" t="s">
        <v>1578</v>
      </c>
      <c r="C10" s="6" t="n">
        <v>23600</v>
      </c>
    </row>
    <row r="11" spans="1:5">
      <c r="A11" s="4" t="s">
        <v>1579</v>
      </c>
    </row>
    <row r="12" spans="1:5">
      <c r="A12" s="4" t="s">
        <v>1578</v>
      </c>
      <c r="D12" s="6" t="n">
        <v>23100</v>
      </c>
    </row>
    <row r="13" spans="1:5">
      <c r="A13" s="4" t="s">
        <v>1580</v>
      </c>
    </row>
    <row r="14" spans="1:5">
      <c r="A14" s="4" t="s">
        <v>164</v>
      </c>
      <c r="B14" s="6" t="n">
        <v>376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1</v>
      </c>
      <c r="B1" s="2" t="s">
        <v>1582</v>
      </c>
      <c r="C1" s="2" t="s">
        <v>844</v>
      </c>
      <c r="D1" s="2" t="s">
        <v>2</v>
      </c>
      <c r="E1" s="2" t="s">
        <v>3</v>
      </c>
      <c r="F1" s="2" t="s">
        <v>30</v>
      </c>
    </row>
    <row r="2" spans="1:6">
      <c r="A2" s="3" t="s">
        <v>1583</v>
      </c>
    </row>
    <row r="3" spans="1:6">
      <c r="A3" s="4" t="s">
        <v>1584</v>
      </c>
      <c r="D3" s="6" t="n">
        <v>290300</v>
      </c>
      <c r="E3" s="6" t="n">
        <v>242900</v>
      </c>
      <c r="F3" s="6" t="n">
        <v>319600</v>
      </c>
    </row>
    <row r="4" spans="1:6">
      <c r="A4" s="4" t="s">
        <v>1585</v>
      </c>
      <c r="D4" s="5" t="n">
        <v>0</v>
      </c>
      <c r="E4" s="5" t="n">
        <v>13700</v>
      </c>
      <c r="F4" s="5" t="n">
        <v>600</v>
      </c>
    </row>
    <row r="5" spans="1:6">
      <c r="A5" s="4" t="s">
        <v>1574</v>
      </c>
      <c r="D5" s="5" t="n">
        <v>47700</v>
      </c>
    </row>
    <row r="6" spans="1:6">
      <c r="A6" s="4" t="s">
        <v>1586</v>
      </c>
      <c r="D6" s="6" t="n">
        <v>0</v>
      </c>
      <c r="E6" s="5" t="n">
        <v>0</v>
      </c>
      <c r="F6" s="5" t="n">
        <v>30831</v>
      </c>
    </row>
    <row r="7" spans="1:6">
      <c r="A7" s="4" t="s">
        <v>1580</v>
      </c>
    </row>
    <row r="8" spans="1:6">
      <c r="A8" s="3" t="s">
        <v>1583</v>
      </c>
    </row>
    <row r="9" spans="1:6">
      <c r="A9" s="4" t="s">
        <v>1586</v>
      </c>
      <c r="C9" s="6" t="n">
        <v>37600</v>
      </c>
    </row>
    <row r="10" spans="1:6">
      <c r="A10" s="4" t="s">
        <v>1587</v>
      </c>
      <c r="C10" s="6" t="n">
        <v>6800</v>
      </c>
    </row>
    <row r="11" spans="1:6">
      <c r="A11" s="4" t="s">
        <v>518</v>
      </c>
    </row>
    <row r="12" spans="1:6">
      <c r="A12" s="3" t="s">
        <v>1583</v>
      </c>
    </row>
    <row r="13" spans="1:6">
      <c r="A13" s="4" t="s">
        <v>1588</v>
      </c>
      <c r="F13" s="6" t="n">
        <v>12700</v>
      </c>
    </row>
    <row r="14" spans="1:6">
      <c r="A14" s="4" t="s">
        <v>1589</v>
      </c>
    </row>
    <row r="15" spans="1:6">
      <c r="A15" s="3" t="s">
        <v>1583</v>
      </c>
    </row>
    <row r="16" spans="1:6">
      <c r="A16" s="4" t="s">
        <v>1590</v>
      </c>
      <c r="C16" s="5" t="n">
        <v>11122193</v>
      </c>
    </row>
    <row r="17" spans="1:6">
      <c r="A17" s="4" t="s">
        <v>1591</v>
      </c>
    </row>
    <row r="18" spans="1:6">
      <c r="A18" s="3" t="s">
        <v>1583</v>
      </c>
    </row>
    <row r="19" spans="1:6">
      <c r="A19" s="4" t="s">
        <v>1592</v>
      </c>
      <c r="E19" s="6" t="n">
        <v>79100</v>
      </c>
    </row>
    <row r="20" spans="1:6">
      <c r="A20" s="4" t="s">
        <v>1593</v>
      </c>
      <c r="B20" s="6" t="n">
        <v>7900</v>
      </c>
    </row>
    <row r="21" spans="1:6">
      <c r="A21" s="4" t="s">
        <v>1594</v>
      </c>
      <c r="B21" s="6" t="n">
        <v>71200</v>
      </c>
    </row>
    <row r="22" spans="1:6">
      <c r="A22" s="4" t="s">
        <v>1595</v>
      </c>
      <c r="B22" s="4" t="s">
        <v>10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6</v>
      </c>
      <c r="B1" s="2" t="s">
        <v>2</v>
      </c>
      <c r="C1" s="2" t="s">
        <v>3</v>
      </c>
      <c r="D1" s="2" t="s">
        <v>30</v>
      </c>
      <c r="E1" s="2" t="s">
        <v>846</v>
      </c>
    </row>
    <row r="2" spans="1:5">
      <c r="A2" s="3" t="s">
        <v>1597</v>
      </c>
    </row>
    <row r="3" spans="1:5">
      <c r="A3" s="4" t="s">
        <v>301</v>
      </c>
      <c r="B3" s="6" t="n">
        <v>353241</v>
      </c>
      <c r="C3" s="6" t="n">
        <v>424169</v>
      </c>
      <c r="D3" s="6" t="n">
        <v>445452</v>
      </c>
    </row>
    <row r="4" spans="1:5">
      <c r="A4" s="4" t="s">
        <v>1598</v>
      </c>
      <c r="B4" s="5" t="n">
        <v>56777</v>
      </c>
      <c r="C4" s="5" t="n">
        <v>40493</v>
      </c>
      <c r="D4" s="5" t="n">
        <v>38179</v>
      </c>
    </row>
    <row r="5" spans="1:5">
      <c r="A5" s="4" t="s">
        <v>85</v>
      </c>
      <c r="B5" s="5" t="n">
        <v>44849</v>
      </c>
      <c r="C5" s="5" t="n">
        <v>40977</v>
      </c>
      <c r="D5" s="5" t="n">
        <v>68543</v>
      </c>
    </row>
    <row r="6" spans="1:5">
      <c r="A6" s="4" t="s">
        <v>1508</v>
      </c>
      <c r="B6" s="5" t="n">
        <v>14300</v>
      </c>
      <c r="C6" s="5" t="n">
        <v>6800</v>
      </c>
    </row>
    <row r="7" spans="1:5">
      <c r="A7" s="4" t="s">
        <v>1599</v>
      </c>
      <c r="B7" s="5" t="n">
        <v>456325</v>
      </c>
      <c r="C7" s="6" t="n">
        <v>505639</v>
      </c>
      <c r="D7" s="6" t="n">
        <v>552174</v>
      </c>
      <c r="E7" s="6" t="n">
        <v>805242</v>
      </c>
    </row>
    <row r="8" spans="1:5">
      <c r="A8" s="4" t="s">
        <v>301</v>
      </c>
    </row>
    <row r="9" spans="1:5">
      <c r="A9" s="3" t="s">
        <v>1597</v>
      </c>
    </row>
    <row r="10" spans="1:5">
      <c r="A10" s="4" t="s">
        <v>301</v>
      </c>
      <c r="B10" s="5" t="n">
        <v>1121</v>
      </c>
    </row>
    <row r="11" spans="1:5">
      <c r="A11" s="4" t="s">
        <v>1600</v>
      </c>
    </row>
    <row r="12" spans="1:5">
      <c r="A12" s="3" t="s">
        <v>1597</v>
      </c>
    </row>
    <row r="13" spans="1:5">
      <c r="A13" s="4" t="s">
        <v>1508</v>
      </c>
      <c r="B13" s="6" t="n">
        <v>3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0"/>
    <col customWidth="1" max="7" min="7" width="27"/>
    <col customWidth="1" max="8" min="8" width="21"/>
    <col customWidth="1" max="9" min="9" width="27"/>
    <col customWidth="1" max="10" min="10" width="27"/>
    <col customWidth="1" max="11" min="11" width="27"/>
    <col customWidth="1" max="12" min="12" width="14"/>
  </cols>
  <sheetData>
    <row r="1" spans="1:12">
      <c r="A1" s="1" t="s">
        <v>1601</v>
      </c>
      <c r="B1" s="2" t="s">
        <v>796</v>
      </c>
      <c r="C1" s="2" t="s">
        <v>1602</v>
      </c>
      <c r="D1" s="2" t="s">
        <v>563</v>
      </c>
      <c r="E1" s="2" t="s">
        <v>1603</v>
      </c>
      <c r="F1" s="2" t="s">
        <v>1604</v>
      </c>
      <c r="G1" s="2" t="s">
        <v>563</v>
      </c>
      <c r="H1" s="2" t="s">
        <v>493</v>
      </c>
      <c r="I1" s="2" t="s">
        <v>563</v>
      </c>
      <c r="J1" s="2" t="s">
        <v>882</v>
      </c>
      <c r="K1" s="2" t="s">
        <v>1605</v>
      </c>
      <c r="L1" s="2" t="s">
        <v>935</v>
      </c>
    </row>
    <row r="2" spans="1:12">
      <c r="A2" s="3" t="s">
        <v>524</v>
      </c>
    </row>
    <row r="3" spans="1:12">
      <c r="A3" s="4" t="s">
        <v>693</v>
      </c>
      <c r="D3" s="6" t="n">
        <v>5033130000</v>
      </c>
      <c r="G3" s="6" t="n">
        <v>5033130000</v>
      </c>
      <c r="H3" s="6" t="n">
        <v>5517133000</v>
      </c>
      <c r="I3" s="6" t="n">
        <v>5033130000</v>
      </c>
      <c r="J3" s="6" t="n">
        <v>5517133000</v>
      </c>
    </row>
    <row r="4" spans="1:12">
      <c r="A4" s="4" t="s">
        <v>161</v>
      </c>
      <c r="I4" s="6" t="n">
        <v>31523000</v>
      </c>
      <c r="J4" s="5" t="n">
        <v>28837000</v>
      </c>
      <c r="K4" s="6" t="n">
        <v>73712000</v>
      </c>
    </row>
    <row r="5" spans="1:12">
      <c r="A5" s="4" t="s">
        <v>1606</v>
      </c>
      <c r="I5" s="4" t="s">
        <v>1607</v>
      </c>
    </row>
    <row r="6" spans="1:12">
      <c r="A6" s="4" t="s">
        <v>802</v>
      </c>
      <c r="B6" s="4" t="s">
        <v>776</v>
      </c>
    </row>
    <row r="7" spans="1:12">
      <c r="A7" s="4" t="s">
        <v>37</v>
      </c>
      <c r="I7" s="6" t="n">
        <v>-170310000</v>
      </c>
      <c r="J7" s="5" t="n">
        <v>-53693000</v>
      </c>
      <c r="K7" s="5" t="n">
        <v>-270743000</v>
      </c>
    </row>
    <row r="8" spans="1:12">
      <c r="A8" s="4" t="s">
        <v>1608</v>
      </c>
      <c r="I8" s="6" t="n">
        <v>-170310000</v>
      </c>
      <c r="J8" s="5" t="n">
        <v>-53693000</v>
      </c>
      <c r="K8" s="5" t="n">
        <v>-270743000</v>
      </c>
    </row>
    <row r="9" spans="1:12">
      <c r="A9" s="4" t="s">
        <v>1609</v>
      </c>
    </row>
    <row r="10" spans="1:12">
      <c r="A10" s="3" t="s">
        <v>524</v>
      </c>
    </row>
    <row r="11" spans="1:12">
      <c r="A11" s="4" t="s">
        <v>1610</v>
      </c>
      <c r="I11" s="5" t="n">
        <v>2</v>
      </c>
    </row>
    <row r="12" spans="1:12">
      <c r="A12" s="4" t="s">
        <v>802</v>
      </c>
      <c r="B12" s="4" t="s">
        <v>776</v>
      </c>
      <c r="L12" s="4" t="s">
        <v>1611</v>
      </c>
    </row>
    <row r="13" spans="1:12">
      <c r="A13" s="4" t="s">
        <v>137</v>
      </c>
    </row>
    <row r="14" spans="1:12">
      <c r="A14" s="3" t="s">
        <v>524</v>
      </c>
    </row>
    <row r="15" spans="1:12">
      <c r="A15" s="4" t="s">
        <v>1608</v>
      </c>
      <c r="I15" s="6" t="n">
        <v>0</v>
      </c>
      <c r="J15" s="6" t="n">
        <v>170000</v>
      </c>
      <c r="K15" s="6" t="n">
        <v>-29000</v>
      </c>
    </row>
    <row r="16" spans="1:12">
      <c r="A16" s="4" t="s">
        <v>1612</v>
      </c>
    </row>
    <row r="17" spans="1:12">
      <c r="A17" s="3" t="s">
        <v>524</v>
      </c>
    </row>
    <row r="18" spans="1:12">
      <c r="A18" s="4" t="s">
        <v>37</v>
      </c>
      <c r="E18" s="6" t="n">
        <v>11500000</v>
      </c>
    </row>
    <row r="19" spans="1:12">
      <c r="A19" s="4" t="s">
        <v>1613</v>
      </c>
    </row>
    <row r="20" spans="1:12">
      <c r="A20" s="3" t="s">
        <v>524</v>
      </c>
    </row>
    <row r="21" spans="1:12">
      <c r="A21" s="4" t="s">
        <v>1610</v>
      </c>
      <c r="I21" s="5" t="n">
        <v>1</v>
      </c>
      <c r="J21" s="5" t="n">
        <v>1</v>
      </c>
      <c r="K21" s="5" t="n">
        <v>0</v>
      </c>
    </row>
    <row r="22" spans="1:12">
      <c r="A22" s="4" t="s">
        <v>1614</v>
      </c>
    </row>
    <row r="23" spans="1:12">
      <c r="A23" s="3" t="s">
        <v>524</v>
      </c>
    </row>
    <row r="24" spans="1:12">
      <c r="A24" s="4" t="s">
        <v>1615</v>
      </c>
      <c r="I24" s="6" t="n">
        <v>785000</v>
      </c>
      <c r="J24" s="6" t="n">
        <v>13000000</v>
      </c>
      <c r="K24" s="6" t="n">
        <v>0</v>
      </c>
    </row>
    <row r="25" spans="1:12">
      <c r="A25" s="4" t="s">
        <v>1616</v>
      </c>
    </row>
    <row r="26" spans="1:12">
      <c r="A26" s="3" t="s">
        <v>524</v>
      </c>
    </row>
    <row r="27" spans="1:12">
      <c r="A27" s="4" t="s">
        <v>1610</v>
      </c>
      <c r="I27" s="5" t="n">
        <v>3</v>
      </c>
      <c r="J27" s="5" t="n">
        <v>0</v>
      </c>
      <c r="K27" s="5" t="n">
        <v>3</v>
      </c>
    </row>
    <row r="28" spans="1:12">
      <c r="A28" s="4" t="s">
        <v>693</v>
      </c>
      <c r="B28" s="6" t="n">
        <v>113000000</v>
      </c>
    </row>
    <row r="29" spans="1:12">
      <c r="A29" s="4" t="s">
        <v>1617</v>
      </c>
    </row>
    <row r="30" spans="1:12">
      <c r="A30" s="3" t="s">
        <v>524</v>
      </c>
    </row>
    <row r="31" spans="1:12">
      <c r="A31" s="4" t="s">
        <v>1615</v>
      </c>
      <c r="I31" s="6" t="n">
        <v>178330000</v>
      </c>
      <c r="J31" s="6" t="n">
        <v>0</v>
      </c>
      <c r="K31" s="6" t="n">
        <v>205659000</v>
      </c>
    </row>
    <row r="32" spans="1:12">
      <c r="A32" s="4" t="s">
        <v>1179</v>
      </c>
    </row>
    <row r="33" spans="1:12">
      <c r="A33" s="3" t="s">
        <v>524</v>
      </c>
    </row>
    <row r="34" spans="1:12">
      <c r="A34" s="4" t="s">
        <v>722</v>
      </c>
      <c r="F34" s="5" t="n">
        <v>4</v>
      </c>
      <c r="G34" s="5" t="n">
        <v>2</v>
      </c>
    </row>
    <row r="35" spans="1:12">
      <c r="A35" s="4" t="s">
        <v>1618</v>
      </c>
    </row>
    <row r="36" spans="1:12">
      <c r="A36" s="3" t="s">
        <v>524</v>
      </c>
    </row>
    <row r="37" spans="1:12">
      <c r="A37" s="4" t="s">
        <v>722</v>
      </c>
      <c r="F37" s="5" t="n">
        <v>7</v>
      </c>
    </row>
    <row r="38" spans="1:12">
      <c r="A38" s="4" t="s">
        <v>1619</v>
      </c>
    </row>
    <row r="39" spans="1:12">
      <c r="A39" s="3" t="s">
        <v>524</v>
      </c>
    </row>
    <row r="40" spans="1:12">
      <c r="A40" s="4" t="s">
        <v>1610</v>
      </c>
      <c r="I40" s="5" t="n">
        <v>2</v>
      </c>
      <c r="J40" s="5" t="n">
        <v>0</v>
      </c>
      <c r="K40" s="5" t="n">
        <v>0</v>
      </c>
    </row>
    <row r="41" spans="1:12">
      <c r="A41" s="4" t="s">
        <v>1615</v>
      </c>
      <c r="I41" s="6" t="n">
        <v>0</v>
      </c>
      <c r="J41" s="6" t="n">
        <v>33000000</v>
      </c>
      <c r="K41" s="6" t="n">
        <v>0</v>
      </c>
    </row>
    <row r="42" spans="1:12">
      <c r="A42" s="4" t="s">
        <v>1608</v>
      </c>
      <c r="I42" s="6" t="n">
        <v>14349000</v>
      </c>
      <c r="J42" s="6" t="n">
        <v>0</v>
      </c>
      <c r="K42" s="6" t="n">
        <v>0</v>
      </c>
    </row>
    <row r="43" spans="1:12">
      <c r="A43" s="4" t="s">
        <v>1620</v>
      </c>
    </row>
    <row r="44" spans="1:12">
      <c r="A44" s="3" t="s">
        <v>524</v>
      </c>
    </row>
    <row r="45" spans="1:12">
      <c r="A45" s="4" t="s">
        <v>161</v>
      </c>
      <c r="H45" s="5" t="n">
        <v>15700000</v>
      </c>
    </row>
    <row r="46" spans="1:12">
      <c r="A46" s="4" t="s">
        <v>1621</v>
      </c>
    </row>
    <row r="47" spans="1:12">
      <c r="A47" s="3" t="s">
        <v>524</v>
      </c>
    </row>
    <row r="48" spans="1:12">
      <c r="A48" s="4" t="s">
        <v>161</v>
      </c>
      <c r="H48" s="6" t="n">
        <v>12800000</v>
      </c>
    </row>
    <row r="49" spans="1:12">
      <c r="A49" s="4" t="s">
        <v>1622</v>
      </c>
    </row>
    <row r="50" spans="1:12">
      <c r="A50" s="3" t="s">
        <v>524</v>
      </c>
    </row>
    <row r="51" spans="1:12">
      <c r="A51" s="4" t="s">
        <v>1170</v>
      </c>
      <c r="B51" s="5" t="n">
        <v>2</v>
      </c>
    </row>
    <row r="52" spans="1:12">
      <c r="A52" s="4" t="s">
        <v>1623</v>
      </c>
    </row>
    <row r="53" spans="1:12">
      <c r="A53" s="3" t="s">
        <v>524</v>
      </c>
    </row>
    <row r="54" spans="1:12">
      <c r="A54" s="4" t="s">
        <v>1610</v>
      </c>
      <c r="I54" s="5" t="n">
        <v>0</v>
      </c>
      <c r="J54" s="5" t="n">
        <v>4</v>
      </c>
      <c r="K54" s="5" t="n">
        <v>0</v>
      </c>
    </row>
    <row r="55" spans="1:12">
      <c r="A55" s="4" t="s">
        <v>1624</v>
      </c>
    </row>
    <row r="56" spans="1:12">
      <c r="A56" s="3" t="s">
        <v>524</v>
      </c>
    </row>
    <row r="57" spans="1:12">
      <c r="A57" s="4" t="s">
        <v>1610</v>
      </c>
      <c r="I57" s="5" t="n">
        <v>0</v>
      </c>
      <c r="J57" s="5" t="n">
        <v>2</v>
      </c>
      <c r="K57" s="5" t="n">
        <v>2</v>
      </c>
    </row>
    <row r="58" spans="1:12">
      <c r="A58" s="4" t="s">
        <v>1625</v>
      </c>
    </row>
    <row r="59" spans="1:12">
      <c r="A59" s="3" t="s">
        <v>524</v>
      </c>
    </row>
    <row r="60" spans="1:12">
      <c r="A60" s="4" t="s">
        <v>1610</v>
      </c>
      <c r="I60" s="5" t="n">
        <v>0</v>
      </c>
      <c r="J60" s="5" t="n">
        <v>0</v>
      </c>
      <c r="K60" s="5" t="n">
        <v>2</v>
      </c>
    </row>
    <row r="61" spans="1:12">
      <c r="A61" s="4" t="s">
        <v>1615</v>
      </c>
      <c r="I61" s="6" t="n">
        <v>0</v>
      </c>
      <c r="J61" s="6" t="n">
        <v>0</v>
      </c>
      <c r="K61" s="6" t="n">
        <v>25500000</v>
      </c>
    </row>
    <row r="62" spans="1:12">
      <c r="A62" s="4" t="s">
        <v>1626</v>
      </c>
    </row>
    <row r="63" spans="1:12">
      <c r="A63" s="3" t="s">
        <v>524</v>
      </c>
    </row>
    <row r="64" spans="1:12">
      <c r="A64" s="4" t="s">
        <v>1610</v>
      </c>
      <c r="I64" s="5" t="n">
        <v>0</v>
      </c>
      <c r="J64" s="5" t="n">
        <v>0</v>
      </c>
      <c r="K64" s="5" t="n">
        <v>3</v>
      </c>
    </row>
    <row r="65" spans="1:12">
      <c r="A65" s="4" t="s">
        <v>1615</v>
      </c>
      <c r="I65" s="6" t="n">
        <v>0</v>
      </c>
      <c r="J65" s="6" t="n">
        <v>0</v>
      </c>
      <c r="K65" s="6" t="n">
        <v>11158000</v>
      </c>
    </row>
    <row r="66" spans="1:12">
      <c r="A66" s="4" t="s">
        <v>1627</v>
      </c>
    </row>
    <row r="67" spans="1:12">
      <c r="A67" s="3" t="s">
        <v>524</v>
      </c>
    </row>
    <row r="68" spans="1:12">
      <c r="A68" s="4" t="s">
        <v>1610</v>
      </c>
      <c r="I68" s="5" t="n">
        <v>0</v>
      </c>
      <c r="J68" s="5" t="n">
        <v>0</v>
      </c>
      <c r="K68" s="5" t="n">
        <v>1</v>
      </c>
    </row>
    <row r="69" spans="1:12">
      <c r="A69" s="4" t="s">
        <v>1615</v>
      </c>
      <c r="I69" s="6" t="n">
        <v>0</v>
      </c>
      <c r="J69" s="6" t="n">
        <v>0</v>
      </c>
      <c r="K69" s="6" t="n">
        <v>1500000</v>
      </c>
    </row>
    <row r="70" spans="1:12">
      <c r="A70" s="4" t="s">
        <v>1628</v>
      </c>
    </row>
    <row r="71" spans="1:12">
      <c r="A71" s="3" t="s">
        <v>524</v>
      </c>
    </row>
    <row r="72" spans="1:12">
      <c r="A72" s="4" t="s">
        <v>1615</v>
      </c>
      <c r="I72" s="6" t="n">
        <v>0</v>
      </c>
      <c r="J72" s="6" t="n">
        <v>7863000</v>
      </c>
      <c r="K72" s="6" t="n">
        <v>25100000</v>
      </c>
    </row>
    <row r="73" spans="1:12">
      <c r="A73" s="4" t="s">
        <v>1629</v>
      </c>
    </row>
    <row r="74" spans="1:12">
      <c r="A74" s="3" t="s">
        <v>524</v>
      </c>
    </row>
    <row r="75" spans="1:12">
      <c r="A75" s="4" t="s">
        <v>722</v>
      </c>
      <c r="D75" s="5" t="n">
        <v>2</v>
      </c>
      <c r="G75" s="5" t="n">
        <v>1</v>
      </c>
    </row>
    <row r="76" spans="1:12">
      <c r="A76" s="4" t="s">
        <v>161</v>
      </c>
      <c r="D76" s="6" t="n">
        <v>38000000</v>
      </c>
    </row>
    <row r="77" spans="1:12">
      <c r="A77" s="4" t="s">
        <v>1630</v>
      </c>
    </row>
    <row r="78" spans="1:12">
      <c r="A78" s="3" t="s">
        <v>524</v>
      </c>
    </row>
    <row r="79" spans="1:12">
      <c r="A79" s="4" t="s">
        <v>1610</v>
      </c>
      <c r="I79" s="5" t="n">
        <v>0</v>
      </c>
      <c r="J79" s="5" t="n">
        <v>0</v>
      </c>
      <c r="K79" s="5" t="n">
        <v>2</v>
      </c>
    </row>
    <row r="80" spans="1:12">
      <c r="A80" s="4" t="s">
        <v>1615</v>
      </c>
      <c r="I80" s="6" t="n">
        <v>0</v>
      </c>
      <c r="J80" s="6" t="n">
        <v>0</v>
      </c>
      <c r="K80" s="6" t="n">
        <v>1797000</v>
      </c>
    </row>
    <row r="81" spans="1:12">
      <c r="A81" s="4" t="s">
        <v>1631</v>
      </c>
    </row>
    <row r="82" spans="1:12">
      <c r="A82" s="3" t="s">
        <v>524</v>
      </c>
    </row>
    <row r="83" spans="1:12">
      <c r="A83" s="4" t="s">
        <v>1610</v>
      </c>
      <c r="I83" s="5" t="n">
        <v>3</v>
      </c>
      <c r="J83" s="5" t="n">
        <v>0</v>
      </c>
      <c r="K83" s="5" t="n">
        <v>0</v>
      </c>
    </row>
    <row r="84" spans="1:12">
      <c r="A84" s="4" t="s">
        <v>1615</v>
      </c>
      <c r="J84" s="6" t="n">
        <v>0</v>
      </c>
      <c r="K84" s="6" t="n">
        <v>0</v>
      </c>
    </row>
    <row r="85" spans="1:12">
      <c r="A85" s="4" t="s">
        <v>37</v>
      </c>
      <c r="I85" s="6" t="n">
        <v>-5544000</v>
      </c>
    </row>
    <row r="86" spans="1:12">
      <c r="A86" s="4" t="s">
        <v>1632</v>
      </c>
    </row>
    <row r="87" spans="1:12">
      <c r="A87" s="3" t="s">
        <v>524</v>
      </c>
    </row>
    <row r="88" spans="1:12">
      <c r="A88" s="4" t="s">
        <v>161</v>
      </c>
      <c r="C88" s="6" t="n">
        <v>408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33</v>
      </c>
      <c r="B1" s="2" t="s">
        <v>698</v>
      </c>
      <c r="C1" s="2" t="s">
        <v>1</v>
      </c>
    </row>
    <row r="2" spans="1:5">
      <c r="B2" s="2" t="s">
        <v>2</v>
      </c>
      <c r="C2" s="2" t="s">
        <v>2</v>
      </c>
      <c r="D2" s="2" t="s">
        <v>3</v>
      </c>
      <c r="E2" s="2" t="s">
        <v>30</v>
      </c>
    </row>
    <row r="3" spans="1:5">
      <c r="A3" s="3" t="s">
        <v>524</v>
      </c>
    </row>
    <row r="4" spans="1:5">
      <c r="A4" s="4" t="s">
        <v>1608</v>
      </c>
      <c r="C4" s="6" t="n">
        <v>-170310</v>
      </c>
      <c r="D4" s="6" t="n">
        <v>-53693</v>
      </c>
      <c r="E4" s="6" t="n">
        <v>-270743</v>
      </c>
    </row>
    <row r="5" spans="1:5">
      <c r="A5" s="4" t="s">
        <v>37</v>
      </c>
      <c r="C5" s="5" t="n">
        <v>-170310</v>
      </c>
      <c r="D5" s="5" t="n">
        <v>-53693</v>
      </c>
      <c r="E5" s="5" t="n">
        <v>-270743</v>
      </c>
    </row>
    <row r="6" spans="1:5">
      <c r="A6" s="4" t="s">
        <v>137</v>
      </c>
    </row>
    <row r="7" spans="1:5">
      <c r="A7" s="3" t="s">
        <v>524</v>
      </c>
    </row>
    <row r="8" spans="1:5">
      <c r="A8" s="4" t="s">
        <v>1608</v>
      </c>
      <c r="C8" s="5" t="n">
        <v>0</v>
      </c>
      <c r="D8" s="5" t="n">
        <v>170</v>
      </c>
      <c r="E8" s="5" t="n">
        <v>-29</v>
      </c>
    </row>
    <row r="9" spans="1:5">
      <c r="A9" s="4" t="s">
        <v>1634</v>
      </c>
    </row>
    <row r="10" spans="1:5">
      <c r="A10" s="3" t="s">
        <v>524</v>
      </c>
    </row>
    <row r="11" spans="1:5">
      <c r="A11" s="4" t="s">
        <v>1635</v>
      </c>
      <c r="C11" s="5" t="n">
        <v>-178330</v>
      </c>
      <c r="D11" s="5" t="n">
        <v>0</v>
      </c>
      <c r="E11" s="5" t="n">
        <v>-205659</v>
      </c>
    </row>
    <row r="12" spans="1:5">
      <c r="A12" s="4" t="s">
        <v>1636</v>
      </c>
    </row>
    <row r="13" spans="1:5">
      <c r="A13" s="3" t="s">
        <v>524</v>
      </c>
    </row>
    <row r="14" spans="1:5">
      <c r="A14" s="4" t="s">
        <v>1635</v>
      </c>
      <c r="C14" s="5" t="n">
        <v>0</v>
      </c>
      <c r="D14" s="5" t="n">
        <v>0</v>
      </c>
      <c r="E14" s="5" t="n">
        <v>-1500</v>
      </c>
    </row>
    <row r="15" spans="1:5">
      <c r="A15" s="4" t="s">
        <v>1637</v>
      </c>
    </row>
    <row r="16" spans="1:5">
      <c r="A16" s="3" t="s">
        <v>524</v>
      </c>
    </row>
    <row r="17" spans="1:5">
      <c r="A17" s="4" t="s">
        <v>1635</v>
      </c>
      <c r="C17" s="5" t="n">
        <v>-785</v>
      </c>
      <c r="D17" s="5" t="n">
        <v>-13000</v>
      </c>
      <c r="E17" s="5" t="n">
        <v>0</v>
      </c>
    </row>
    <row r="18" spans="1:5">
      <c r="A18" s="4" t="s">
        <v>1638</v>
      </c>
    </row>
    <row r="19" spans="1:5">
      <c r="A19" s="3" t="s">
        <v>524</v>
      </c>
    </row>
    <row r="20" spans="1:5">
      <c r="A20" s="4" t="s">
        <v>1635</v>
      </c>
      <c r="C20" s="5" t="n">
        <v>0</v>
      </c>
      <c r="D20" s="5" t="n">
        <v>-7863</v>
      </c>
      <c r="E20" s="5" t="n">
        <v>-25100</v>
      </c>
    </row>
    <row r="21" spans="1:5">
      <c r="A21" s="4" t="s">
        <v>1639</v>
      </c>
    </row>
    <row r="22" spans="1:5">
      <c r="A22" s="3" t="s">
        <v>524</v>
      </c>
    </row>
    <row r="23" spans="1:5">
      <c r="A23" s="4" t="s">
        <v>1635</v>
      </c>
      <c r="C23" s="5" t="n">
        <v>0</v>
      </c>
      <c r="D23" s="5" t="n">
        <v>0</v>
      </c>
      <c r="E23" s="5" t="n">
        <v>-25500</v>
      </c>
    </row>
    <row r="24" spans="1:5">
      <c r="A24" s="4" t="s">
        <v>1640</v>
      </c>
    </row>
    <row r="25" spans="1:5">
      <c r="A25" s="3" t="s">
        <v>524</v>
      </c>
    </row>
    <row r="26" spans="1:5">
      <c r="A26" s="4" t="s">
        <v>1608</v>
      </c>
      <c r="C26" s="5" t="n">
        <v>14349</v>
      </c>
      <c r="D26" s="5" t="n">
        <v>0</v>
      </c>
      <c r="E26" s="5" t="n">
        <v>0</v>
      </c>
    </row>
    <row r="27" spans="1:5">
      <c r="A27" s="4" t="s">
        <v>1635</v>
      </c>
      <c r="C27" s="5" t="n">
        <v>0</v>
      </c>
      <c r="D27" s="5" t="n">
        <v>-33000</v>
      </c>
      <c r="E27" s="5" t="n">
        <v>0</v>
      </c>
    </row>
    <row r="28" spans="1:5">
      <c r="A28" s="4" t="s">
        <v>1155</v>
      </c>
    </row>
    <row r="29" spans="1:5">
      <c r="A29" s="3" t="s">
        <v>524</v>
      </c>
    </row>
    <row r="30" spans="1:5">
      <c r="A30" s="4" t="s">
        <v>1641</v>
      </c>
      <c r="B30" s="6" t="n">
        <v>2300</v>
      </c>
      <c r="C30" s="5" t="n">
        <v>3200</v>
      </c>
    </row>
    <row r="31" spans="1:5">
      <c r="A31" s="4" t="s">
        <v>1642</v>
      </c>
    </row>
    <row r="32" spans="1:5">
      <c r="A32" s="3" t="s">
        <v>524</v>
      </c>
    </row>
    <row r="33" spans="1:5">
      <c r="A33" s="4" t="s">
        <v>1635</v>
      </c>
      <c r="C33" s="5" t="n">
        <v>0</v>
      </c>
      <c r="D33" s="5" t="n">
        <v>0</v>
      </c>
      <c r="E33" s="5" t="n">
        <v>-1797</v>
      </c>
    </row>
    <row r="34" spans="1:5">
      <c r="A34" s="4" t="s">
        <v>1643</v>
      </c>
    </row>
    <row r="35" spans="1:5">
      <c r="A35" s="3" t="s">
        <v>524</v>
      </c>
    </row>
    <row r="36" spans="1:5">
      <c r="A36" s="4" t="s">
        <v>1635</v>
      </c>
      <c r="D36" s="5" t="n">
        <v>0</v>
      </c>
      <c r="E36" s="5" t="n">
        <v>0</v>
      </c>
    </row>
    <row r="37" spans="1:5">
      <c r="A37" s="4" t="s">
        <v>37</v>
      </c>
      <c r="C37" s="5" t="n">
        <v>-5544</v>
      </c>
    </row>
    <row r="38" spans="1:5">
      <c r="A38" s="4" t="s">
        <v>1644</v>
      </c>
    </row>
    <row r="39" spans="1:5">
      <c r="A39" s="3" t="s">
        <v>524</v>
      </c>
    </row>
    <row r="40" spans="1:5">
      <c r="A40" s="4" t="s">
        <v>1635</v>
      </c>
      <c r="C40" s="6" t="n">
        <v>0</v>
      </c>
      <c r="D40" s="6" t="n">
        <v>0</v>
      </c>
      <c r="E40" s="6" t="n">
        <v>-11158</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5</v>
      </c>
      <c r="B1" s="2" t="s">
        <v>1</v>
      </c>
    </row>
    <row r="2" spans="1:4">
      <c r="B2" s="2" t="s">
        <v>2</v>
      </c>
      <c r="C2" s="2" t="s">
        <v>3</v>
      </c>
      <c r="D2" s="2" t="s">
        <v>30</v>
      </c>
    </row>
    <row r="3" spans="1:4">
      <c r="A3" s="3" t="s">
        <v>273</v>
      </c>
    </row>
    <row r="4" spans="1:4">
      <c r="A4" s="4" t="s">
        <v>1646</v>
      </c>
      <c r="B4" s="6" t="n">
        <v>-310577</v>
      </c>
      <c r="C4" s="6" t="n">
        <v>-79237</v>
      </c>
      <c r="D4" s="6" t="n">
        <v>-163276</v>
      </c>
    </row>
    <row r="5" spans="1:4">
      <c r="A5" s="4" t="s">
        <v>1647</v>
      </c>
      <c r="B5" s="5" t="n">
        <v>0</v>
      </c>
      <c r="C5" s="5" t="n">
        <v>0</v>
      </c>
      <c r="D5" s="5" t="n">
        <v>-90</v>
      </c>
    </row>
    <row r="6" spans="1:4">
      <c r="A6" s="4" t="s">
        <v>1648</v>
      </c>
      <c r="B6" s="6" t="n">
        <v>-310577</v>
      </c>
      <c r="C6" s="6" t="n">
        <v>-79237</v>
      </c>
      <c r="D6" s="6" t="n">
        <v>-163366</v>
      </c>
    </row>
    <row r="7" spans="1:4">
      <c r="A7" s="4" t="s">
        <v>56</v>
      </c>
      <c r="B7" s="5" t="n">
        <v>100719224</v>
      </c>
      <c r="C7" s="5" t="n">
        <v>99670176</v>
      </c>
      <c r="D7" s="5" t="n">
        <v>86335473</v>
      </c>
    </row>
    <row r="8" spans="1:4">
      <c r="A8" s="4" t="s">
        <v>1649</v>
      </c>
      <c r="B8" s="5" t="n">
        <v>0</v>
      </c>
      <c r="C8" s="5" t="n">
        <v>0</v>
      </c>
      <c r="D8" s="5" t="n">
        <v>0</v>
      </c>
    </row>
    <row r="9" spans="1:4">
      <c r="A9" s="4" t="s">
        <v>1650</v>
      </c>
      <c r="B9" s="5" t="n">
        <v>100719224</v>
      </c>
      <c r="C9" s="5" t="n">
        <v>99670176</v>
      </c>
      <c r="D9" s="5" t="n">
        <v>86335473</v>
      </c>
    </row>
    <row r="10" spans="1:4">
      <c r="A10" s="4" t="s">
        <v>52</v>
      </c>
      <c r="B10" s="7" t="n">
        <v>-3.08</v>
      </c>
      <c r="C10" s="7" t="n">
        <v>-0.79</v>
      </c>
      <c r="D10" s="7" t="n">
        <v>-1.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v>
      </c>
      <c r="D2" s="2" t="s">
        <v>30</v>
      </c>
    </row>
    <row r="3" spans="1:4">
      <c r="A3" s="3" t="s">
        <v>1652</v>
      </c>
    </row>
    <row r="4" spans="1:4">
      <c r="A4" s="4" t="s">
        <v>1653</v>
      </c>
      <c r="B4" s="10" t="n">
        <v>3.5</v>
      </c>
      <c r="C4" s="5" t="n">
        <v>4</v>
      </c>
      <c r="D4" s="10" t="n">
        <v>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654</v>
      </c>
      <c r="B1" s="2" t="s">
        <v>1</v>
      </c>
    </row>
    <row r="2" spans="1:4">
      <c r="B2" s="2" t="s">
        <v>2</v>
      </c>
      <c r="C2" s="2" t="s">
        <v>3</v>
      </c>
      <c r="D2" s="2" t="s">
        <v>30</v>
      </c>
    </row>
    <row r="3" spans="1:4">
      <c r="A3" s="3" t="s">
        <v>1655</v>
      </c>
    </row>
    <row r="4" spans="1:4">
      <c r="A4" s="4" t="s">
        <v>1656</v>
      </c>
      <c r="B4" s="6" t="n">
        <v>12040</v>
      </c>
      <c r="C4" s="6" t="n">
        <v>4065</v>
      </c>
      <c r="D4" s="6" t="n">
        <v>5101</v>
      </c>
    </row>
    <row r="5" spans="1:4">
      <c r="A5" s="4" t="s">
        <v>1657</v>
      </c>
      <c r="B5" s="6" t="n">
        <v>800</v>
      </c>
      <c r="C5" s="6" t="n">
        <v>8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v>
      </c>
      <c r="C1" s="2" t="s">
        <v>3</v>
      </c>
    </row>
    <row r="2" spans="1:3">
      <c r="A2" s="3" t="s">
        <v>1659</v>
      </c>
    </row>
    <row r="3" spans="1:3">
      <c r="A3" s="4" t="s">
        <v>307</v>
      </c>
      <c r="B3" s="6" t="n">
        <v>1646</v>
      </c>
      <c r="C3" s="6" t="n">
        <v>5868</v>
      </c>
    </row>
    <row r="4" spans="1:3">
      <c r="A4" s="4" t="s">
        <v>1660</v>
      </c>
      <c r="B4" s="5" t="n">
        <v>164009</v>
      </c>
      <c r="C4" s="5" t="n">
        <v>155910</v>
      </c>
    </row>
    <row r="5" spans="1:3">
      <c r="A5" s="4" t="s">
        <v>137</v>
      </c>
      <c r="B5" s="5" t="n">
        <v>19674</v>
      </c>
      <c r="C5" s="5" t="n">
        <v>10545</v>
      </c>
    </row>
    <row r="6" spans="1:3">
      <c r="A6" s="4" t="s">
        <v>1661</v>
      </c>
      <c r="B6" s="5" t="n">
        <v>185329</v>
      </c>
      <c r="C6" s="5" t="n">
        <v>172323</v>
      </c>
    </row>
    <row r="7" spans="1:3">
      <c r="A7" s="3" t="s">
        <v>1662</v>
      </c>
    </row>
    <row r="8" spans="1:3">
      <c r="A8" s="4" t="s">
        <v>307</v>
      </c>
      <c r="B8" s="5" t="n">
        <v>22913</v>
      </c>
      <c r="C8" s="5" t="n">
        <v>18037</v>
      </c>
    </row>
    <row r="9" spans="1:3">
      <c r="A9" s="4" t="s">
        <v>1663</v>
      </c>
      <c r="B9" s="5" t="n">
        <v>6512</v>
      </c>
      <c r="C9" s="5" t="n">
        <v>5588</v>
      </c>
    </row>
    <row r="10" spans="1:3">
      <c r="A10" s="4" t="s">
        <v>137</v>
      </c>
      <c r="B10" s="5" t="n">
        <v>0</v>
      </c>
      <c r="C10" s="5" t="n">
        <v>2060</v>
      </c>
    </row>
    <row r="11" spans="1:3">
      <c r="A11" s="4" t="s">
        <v>1664</v>
      </c>
      <c r="B11" s="5" t="n">
        <v>29425</v>
      </c>
      <c r="C11" s="5" t="n">
        <v>25685</v>
      </c>
    </row>
    <row r="12" spans="1:3">
      <c r="A12" s="4" t="s">
        <v>1665</v>
      </c>
      <c r="B12" s="5" t="n">
        <v>155904</v>
      </c>
      <c r="C12" s="5" t="n">
        <v>146638</v>
      </c>
    </row>
    <row r="13" spans="1:3">
      <c r="A13" s="4" t="s">
        <v>1666</v>
      </c>
      <c r="B13" s="5" t="n">
        <v>-153302</v>
      </c>
      <c r="C13" s="5" t="n">
        <v>-144560</v>
      </c>
    </row>
    <row r="14" spans="1:3">
      <c r="A14" s="4" t="s">
        <v>1665</v>
      </c>
      <c r="B14" s="6" t="n">
        <v>2602</v>
      </c>
      <c r="C14" s="6" t="n">
        <v>207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67</v>
      </c>
      <c r="B1" s="2" t="s">
        <v>1</v>
      </c>
    </row>
    <row r="2" spans="1:2">
      <c r="B2" s="2" t="s">
        <v>799</v>
      </c>
    </row>
    <row r="3" spans="1:2">
      <c r="A3" s="3" t="s">
        <v>1668</v>
      </c>
    </row>
    <row r="4" spans="1:2">
      <c r="A4" s="4" t="s">
        <v>1669</v>
      </c>
      <c r="B4" s="9" t="n">
        <v>878.3</v>
      </c>
    </row>
    <row r="5" spans="1:2">
      <c r="A5" s="4" t="s">
        <v>1670</v>
      </c>
    </row>
    <row r="6" spans="1:2">
      <c r="A6" s="3" t="s">
        <v>1668</v>
      </c>
    </row>
    <row r="7" spans="1:2">
      <c r="A7" s="4" t="s">
        <v>1671</v>
      </c>
      <c r="B7" s="9" t="n">
        <v>15.1</v>
      </c>
    </row>
    <row r="8" spans="1:2">
      <c r="A8" s="4" t="s">
        <v>1672</v>
      </c>
      <c r="B8" s="4" t="s">
        <v>1673</v>
      </c>
    </row>
    <row r="9" spans="1:2">
      <c r="A9" s="4" t="s">
        <v>1674</v>
      </c>
    </row>
    <row r="10" spans="1:2">
      <c r="A10" s="3" t="s">
        <v>1668</v>
      </c>
    </row>
    <row r="11" spans="1:2">
      <c r="A11" s="4" t="s">
        <v>1671</v>
      </c>
      <c r="B11" s="6" t="n">
        <v>15</v>
      </c>
    </row>
    <row r="12" spans="1:2">
      <c r="A12" s="4" t="s">
        <v>1672</v>
      </c>
      <c r="B12" s="4" t="s">
        <v>1675</v>
      </c>
    </row>
    <row r="13" spans="1:2">
      <c r="A13" s="4" t="s">
        <v>1676</v>
      </c>
    </row>
    <row r="14" spans="1:2">
      <c r="A14" s="3" t="s">
        <v>1668</v>
      </c>
    </row>
    <row r="15" spans="1:2">
      <c r="A15" s="4" t="s">
        <v>1672</v>
      </c>
      <c r="B15" s="4" t="s">
        <v>167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v>
      </c>
      <c r="D2" s="2" t="s">
        <v>30</v>
      </c>
    </row>
    <row r="3" spans="1:4">
      <c r="A3" s="3" t="s">
        <v>279</v>
      </c>
    </row>
    <row r="4" spans="1:4">
      <c r="A4" s="4" t="s">
        <v>74</v>
      </c>
      <c r="B4" s="6" t="n">
        <v>-25563</v>
      </c>
      <c r="C4" s="6" t="n">
        <v>-17458</v>
      </c>
      <c r="D4" s="6" t="n">
        <v>-11997</v>
      </c>
    </row>
    <row r="5" spans="1:4">
      <c r="A5" s="4" t="s">
        <v>1679</v>
      </c>
      <c r="B5" s="5" t="n">
        <v>81</v>
      </c>
      <c r="C5" s="5" t="n">
        <v>-2266</v>
      </c>
      <c r="D5" s="5" t="n">
        <v>-235</v>
      </c>
    </row>
    <row r="6" spans="1:4">
      <c r="A6" s="4" t="s">
        <v>1680</v>
      </c>
      <c r="B6" s="6" t="n">
        <v>-25482</v>
      </c>
      <c r="C6" s="6" t="n">
        <v>-19724</v>
      </c>
      <c r="D6" s="6" t="n">
        <v>-1223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v>
      </c>
      <c r="D2" s="2" t="s">
        <v>30</v>
      </c>
    </row>
    <row r="3" spans="1:4">
      <c r="A3" s="3" t="s">
        <v>279</v>
      </c>
    </row>
    <row r="4" spans="1:4">
      <c r="A4" s="4" t="s">
        <v>47</v>
      </c>
      <c r="B4" s="6" t="n">
        <v>-123504</v>
      </c>
      <c r="C4" s="6" t="n">
        <v>-38023</v>
      </c>
      <c r="D4" s="6" t="n">
        <v>-516840</v>
      </c>
    </row>
    <row r="5" spans="1:4">
      <c r="A5" s="4" t="s">
        <v>1682</v>
      </c>
      <c r="B5" s="5" t="n">
        <v>-91925</v>
      </c>
      <c r="C5" s="5" t="n">
        <v>-104465</v>
      </c>
      <c r="D5" s="5" t="n">
        <v>-297688</v>
      </c>
    </row>
    <row r="6" spans="1:4">
      <c r="A6" s="4" t="s">
        <v>1683</v>
      </c>
      <c r="B6" s="5" t="n">
        <v>-31579</v>
      </c>
      <c r="C6" s="5" t="n">
        <v>66442</v>
      </c>
      <c r="D6" s="5" t="n">
        <v>-219152</v>
      </c>
    </row>
    <row r="7" spans="1:4">
      <c r="A7" s="4" t="s">
        <v>1684</v>
      </c>
      <c r="B7" s="5" t="n">
        <v>-4352</v>
      </c>
      <c r="C7" s="5" t="n">
        <v>15177</v>
      </c>
      <c r="D7" s="5" t="n">
        <v>-51471</v>
      </c>
    </row>
    <row r="8" spans="1:4">
      <c r="A8" s="4" t="s">
        <v>1685</v>
      </c>
      <c r="B8" s="5" t="n">
        <v>25177</v>
      </c>
      <c r="C8" s="5" t="n">
        <v>4639</v>
      </c>
      <c r="D8" s="5" t="n">
        <v>64164</v>
      </c>
    </row>
    <row r="9" spans="1:4">
      <c r="A9" s="4" t="s">
        <v>137</v>
      </c>
      <c r="B9" s="5" t="n">
        <v>4657</v>
      </c>
      <c r="C9" s="5" t="n">
        <v>-92</v>
      </c>
      <c r="D9" s="5" t="n">
        <v>-461</v>
      </c>
    </row>
    <row r="10" spans="1:4">
      <c r="A10" s="4" t="s">
        <v>1686</v>
      </c>
      <c r="B10" s="6" t="n">
        <v>25482</v>
      </c>
      <c r="C10" s="6" t="n">
        <v>19724</v>
      </c>
      <c r="D10" s="6" t="n">
        <v>1223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3</v>
      </c>
      <c r="D2" s="2" t="s">
        <v>30</v>
      </c>
    </row>
    <row r="3" spans="1:4">
      <c r="A3" s="3" t="s">
        <v>279</v>
      </c>
    </row>
    <row r="4" spans="1:4">
      <c r="A4" s="4" t="s">
        <v>1688</v>
      </c>
      <c r="B4" s="6" t="n">
        <v>13200</v>
      </c>
      <c r="C4" s="6" t="n">
        <v>9200</v>
      </c>
      <c r="D4" s="6" t="n">
        <v>6400</v>
      </c>
    </row>
    <row r="5" spans="1:4">
      <c r="A5" s="3" t="s">
        <v>1689</v>
      </c>
    </row>
    <row r="6" spans="1:4">
      <c r="A6" s="4" t="s">
        <v>1690</v>
      </c>
      <c r="B6" s="5" t="n">
        <v>40556</v>
      </c>
      <c r="C6" s="5" t="n">
        <v>31061</v>
      </c>
      <c r="D6" s="5" t="n">
        <v>19492</v>
      </c>
    </row>
    <row r="7" spans="1:4">
      <c r="A7" s="4" t="s">
        <v>1691</v>
      </c>
      <c r="B7" s="5" t="n">
        <v>5829</v>
      </c>
      <c r="C7" s="5" t="n">
        <v>9297</v>
      </c>
      <c r="D7" s="5" t="n">
        <v>2631</v>
      </c>
    </row>
    <row r="8" spans="1:4">
      <c r="A8" s="4" t="s">
        <v>1692</v>
      </c>
      <c r="B8" s="5" t="n">
        <v>19119</v>
      </c>
      <c r="C8" s="5" t="n">
        <v>981</v>
      </c>
      <c r="D8" s="5" t="n">
        <v>3475</v>
      </c>
    </row>
    <row r="9" spans="1:4">
      <c r="A9" s="4" t="s">
        <v>1693</v>
      </c>
      <c r="B9" s="5" t="n">
        <v>-2546</v>
      </c>
      <c r="C9" s="5" t="n">
        <v>-783</v>
      </c>
      <c r="D9" s="5" t="n">
        <v>-1562</v>
      </c>
    </row>
    <row r="10" spans="1:4">
      <c r="A10" s="4" t="s">
        <v>1694</v>
      </c>
      <c r="B10" s="5" t="n">
        <v>0</v>
      </c>
      <c r="C10" s="5" t="n">
        <v>0</v>
      </c>
      <c r="D10" s="5" t="n">
        <v>8528</v>
      </c>
    </row>
    <row r="11" spans="1:4">
      <c r="A11" s="4" t="s">
        <v>1695</v>
      </c>
      <c r="B11" s="5" t="n">
        <v>0</v>
      </c>
      <c r="C11" s="5" t="n">
        <v>0</v>
      </c>
      <c r="D11" s="5" t="n">
        <v>-1503</v>
      </c>
    </row>
    <row r="12" spans="1:4">
      <c r="A12" s="4" t="s">
        <v>1696</v>
      </c>
      <c r="B12" s="6" t="n">
        <v>62958</v>
      </c>
      <c r="C12" s="6" t="n">
        <v>40556</v>
      </c>
      <c r="D12" s="6" t="n">
        <v>3106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97</v>
      </c>
      <c r="B1" s="2" t="s">
        <v>1</v>
      </c>
    </row>
    <row r="2" spans="1:4">
      <c r="B2" s="2" t="s">
        <v>2</v>
      </c>
      <c r="C2" s="2" t="s">
        <v>3</v>
      </c>
      <c r="D2" s="2" t="s">
        <v>30</v>
      </c>
    </row>
    <row r="3" spans="1:4">
      <c r="A3" s="3" t="s">
        <v>279</v>
      </c>
    </row>
    <row r="4" spans="1:4">
      <c r="A4" s="4" t="s">
        <v>1698</v>
      </c>
      <c r="B4" s="9" t="n">
        <v>13.2</v>
      </c>
      <c r="C4" s="9" t="n">
        <v>9.199999999999999</v>
      </c>
      <c r="D4" s="9" t="n">
        <v>6.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W18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19"/>
    <col customWidth="1" max="7" min="7" width="21"/>
    <col customWidth="1" max="8" min="8" width="20"/>
    <col customWidth="1" max="9" min="9" width="17"/>
    <col customWidth="1" max="10" min="10" width="20"/>
    <col customWidth="1" max="11" min="11" width="27"/>
    <col customWidth="1" max="12" min="12" width="32"/>
    <col customWidth="1" max="13" min="13" width="21"/>
    <col customWidth="1" max="14" min="14" width="34"/>
    <col customWidth="1" max="15" min="15" width="21"/>
    <col customWidth="1" max="16" min="16" width="21"/>
    <col customWidth="1" max="17" min="17" width="13"/>
    <col customWidth="1" max="18" min="18" width="14"/>
    <col customWidth="1" max="19" min="19" width="14"/>
    <col customWidth="1" max="20" min="20" width="14"/>
    <col customWidth="1" max="21" min="21" width="14"/>
    <col customWidth="1" max="22" min="22" width="14"/>
    <col customWidth="1" max="23" min="23" width="21"/>
  </cols>
  <sheetData>
    <row r="1" spans="1:23">
      <c r="A1" s="1" t="s">
        <v>1699</v>
      </c>
      <c r="B1" s="2" t="s">
        <v>564</v>
      </c>
      <c r="C1" s="2" t="s">
        <v>564</v>
      </c>
      <c r="D1" s="2" t="s">
        <v>1007</v>
      </c>
      <c r="E1" s="2" t="s">
        <v>1700</v>
      </c>
      <c r="F1" s="2" t="s">
        <v>1701</v>
      </c>
      <c r="G1" s="2" t="s">
        <v>1702</v>
      </c>
      <c r="H1" s="2" t="s">
        <v>1604</v>
      </c>
      <c r="I1" s="2" t="s">
        <v>1703</v>
      </c>
      <c r="J1" s="2" t="s">
        <v>1704</v>
      </c>
      <c r="K1" s="2" t="s">
        <v>1705</v>
      </c>
      <c r="L1" s="2" t="s">
        <v>1706</v>
      </c>
      <c r="M1" s="2" t="s">
        <v>493</v>
      </c>
      <c r="N1" s="2" t="s">
        <v>1707</v>
      </c>
      <c r="O1" s="2" t="s">
        <v>493</v>
      </c>
      <c r="P1" s="2" t="s">
        <v>494</v>
      </c>
      <c r="Q1" s="2" t="s">
        <v>458</v>
      </c>
      <c r="R1" s="2" t="s">
        <v>701</v>
      </c>
      <c r="S1" s="2" t="s">
        <v>1559</v>
      </c>
      <c r="T1" s="2" t="s">
        <v>460</v>
      </c>
      <c r="U1" s="2" t="s">
        <v>1708</v>
      </c>
      <c r="V1" s="2" t="s">
        <v>1709</v>
      </c>
      <c r="W1" s="2" t="s">
        <v>1710</v>
      </c>
    </row>
    <row r="2" spans="1:23">
      <c r="A2" s="3" t="s">
        <v>443</v>
      </c>
    </row>
    <row r="3" spans="1:23">
      <c r="A3" s="4" t="s">
        <v>801</v>
      </c>
      <c r="L3" s="4" t="s">
        <v>471</v>
      </c>
      <c r="N3" s="4" t="s">
        <v>471</v>
      </c>
    </row>
    <row r="4" spans="1:23">
      <c r="A4" s="4" t="s">
        <v>162</v>
      </c>
      <c r="N4" s="6" t="n">
        <v>100000000</v>
      </c>
      <c r="O4" s="6" t="n">
        <v>81823000</v>
      </c>
      <c r="P4" s="6" t="n">
        <v>0</v>
      </c>
    </row>
    <row r="5" spans="1:23">
      <c r="A5" s="4" t="s">
        <v>574</v>
      </c>
      <c r="L5" s="6" t="n">
        <v>1173728000</v>
      </c>
      <c r="M5" s="6" t="n">
        <v>1193741000</v>
      </c>
      <c r="N5" s="5" t="n">
        <v>1173728000</v>
      </c>
      <c r="O5" s="5" t="n">
        <v>1193741000</v>
      </c>
    </row>
    <row r="6" spans="1:23">
      <c r="A6" s="4" t="s">
        <v>1711</v>
      </c>
      <c r="N6" s="6" t="n">
        <v>-14523000</v>
      </c>
      <c r="O6" s="6" t="n">
        <v>61054000</v>
      </c>
      <c r="P6" s="5" t="n">
        <v>-37344000</v>
      </c>
    </row>
    <row r="7" spans="1:23">
      <c r="A7" s="4" t="s">
        <v>1083</v>
      </c>
    </row>
    <row r="8" spans="1:23">
      <c r="A8" s="3" t="s">
        <v>443</v>
      </c>
    </row>
    <row r="9" spans="1:23">
      <c r="A9" s="4" t="s">
        <v>801</v>
      </c>
      <c r="L9" s="4" t="s">
        <v>1459</v>
      </c>
      <c r="N9" s="4" t="s">
        <v>1459</v>
      </c>
    </row>
    <row r="10" spans="1:23">
      <c r="A10" s="4" t="s">
        <v>1077</v>
      </c>
    </row>
    <row r="11" spans="1:23">
      <c r="A11" s="3" t="s">
        <v>443</v>
      </c>
    </row>
    <row r="12" spans="1:23">
      <c r="A12" s="4" t="s">
        <v>801</v>
      </c>
      <c r="L12" s="4" t="s">
        <v>1013</v>
      </c>
      <c r="N12" s="4" t="s">
        <v>1013</v>
      </c>
    </row>
    <row r="13" spans="1:23">
      <c r="A13" s="4" t="s">
        <v>1712</v>
      </c>
    </row>
    <row r="14" spans="1:23">
      <c r="A14" s="3" t="s">
        <v>443</v>
      </c>
    </row>
    <row r="15" spans="1:23">
      <c r="A15" s="4" t="s">
        <v>801</v>
      </c>
      <c r="M15" s="4" t="s">
        <v>1713</v>
      </c>
      <c r="O15" s="4" t="s">
        <v>1713</v>
      </c>
      <c r="W15" s="4" t="s">
        <v>1714</v>
      </c>
    </row>
    <row r="16" spans="1:23">
      <c r="A16" s="4" t="s">
        <v>1715</v>
      </c>
      <c r="W16" s="6" t="n">
        <v>25000000</v>
      </c>
    </row>
    <row r="17" spans="1:23">
      <c r="A17" s="4" t="s">
        <v>1716</v>
      </c>
    </row>
    <row r="18" spans="1:23">
      <c r="A18" s="3" t="s">
        <v>443</v>
      </c>
    </row>
    <row r="19" spans="1:23">
      <c r="A19" s="4" t="s">
        <v>162</v>
      </c>
      <c r="G19" s="6" t="n">
        <v>27000000</v>
      </c>
    </row>
    <row r="20" spans="1:23">
      <c r="A20" s="4" t="s">
        <v>783</v>
      </c>
      <c r="M20" s="6" t="n">
        <v>15300000</v>
      </c>
    </row>
    <row r="21" spans="1:23">
      <c r="A21" s="4" t="s">
        <v>1560</v>
      </c>
    </row>
    <row r="22" spans="1:23">
      <c r="A22" s="3" t="s">
        <v>443</v>
      </c>
    </row>
    <row r="23" spans="1:23">
      <c r="A23" s="4" t="s">
        <v>801</v>
      </c>
      <c r="L23" s="4" t="s">
        <v>466</v>
      </c>
      <c r="N23" s="4" t="s">
        <v>466</v>
      </c>
    </row>
    <row r="24" spans="1:23">
      <c r="A24" s="4" t="s">
        <v>1717</v>
      </c>
    </row>
    <row r="25" spans="1:23">
      <c r="A25" s="3" t="s">
        <v>443</v>
      </c>
    </row>
    <row r="26" spans="1:23">
      <c r="A26" s="4" t="s">
        <v>722</v>
      </c>
      <c r="N26" s="5" t="n">
        <v>6</v>
      </c>
    </row>
    <row r="27" spans="1:23">
      <c r="A27" s="4" t="s">
        <v>467</v>
      </c>
    </row>
    <row r="28" spans="1:23">
      <c r="A28" s="3" t="s">
        <v>443</v>
      </c>
    </row>
    <row r="29" spans="1:23">
      <c r="A29" s="4" t="s">
        <v>162</v>
      </c>
      <c r="D29" s="6" t="n">
        <v>54000000</v>
      </c>
    </row>
    <row r="30" spans="1:23">
      <c r="A30" s="4" t="s">
        <v>783</v>
      </c>
      <c r="N30" s="6" t="n">
        <v>5600000</v>
      </c>
    </row>
    <row r="31" spans="1:23">
      <c r="A31" s="4" t="s">
        <v>1129</v>
      </c>
    </row>
    <row r="32" spans="1:23">
      <c r="A32" s="3" t="s">
        <v>443</v>
      </c>
    </row>
    <row r="33" spans="1:23">
      <c r="A33" s="4" t="s">
        <v>722</v>
      </c>
      <c r="H33" s="5" t="n">
        <v>4</v>
      </c>
      <c r="L33" s="5" t="n">
        <v>2</v>
      </c>
    </row>
    <row r="34" spans="1:23">
      <c r="A34" s="4" t="s">
        <v>1718</v>
      </c>
    </row>
    <row r="35" spans="1:23">
      <c r="A35" s="3" t="s">
        <v>443</v>
      </c>
    </row>
    <row r="36" spans="1:23">
      <c r="A36" s="4" t="s">
        <v>1719</v>
      </c>
      <c r="L36" s="6" t="n">
        <v>12500000</v>
      </c>
      <c r="M36" s="5" t="n">
        <v>13000000</v>
      </c>
      <c r="N36" s="5" t="n">
        <v>12500000</v>
      </c>
      <c r="O36" s="6" t="n">
        <v>13000000</v>
      </c>
    </row>
    <row r="37" spans="1:23">
      <c r="A37" s="4" t="s">
        <v>1720</v>
      </c>
      <c r="L37" s="5" t="n">
        <v>100000</v>
      </c>
      <c r="M37" s="5" t="n">
        <v>0</v>
      </c>
      <c r="N37" s="5" t="n">
        <v>100000</v>
      </c>
      <c r="O37" s="5" t="n">
        <v>0</v>
      </c>
    </row>
    <row r="38" spans="1:23">
      <c r="A38" s="4" t="s">
        <v>1721</v>
      </c>
    </row>
    <row r="39" spans="1:23">
      <c r="A39" s="3" t="s">
        <v>443</v>
      </c>
    </row>
    <row r="40" spans="1:23">
      <c r="A40" s="4" t="s">
        <v>1719</v>
      </c>
      <c r="L40" s="5" t="n">
        <v>23600000</v>
      </c>
      <c r="M40" s="5" t="n">
        <v>24900000</v>
      </c>
      <c r="N40" s="5" t="n">
        <v>23600000</v>
      </c>
      <c r="O40" s="5" t="n">
        <v>24900000</v>
      </c>
    </row>
    <row r="41" spans="1:23">
      <c r="A41" s="4" t="s">
        <v>1722</v>
      </c>
      <c r="L41" s="5" t="n">
        <v>52300000</v>
      </c>
      <c r="M41" s="5" t="n">
        <v>52300000</v>
      </c>
      <c r="N41" s="5" t="n">
        <v>52300000</v>
      </c>
      <c r="O41" s="5" t="n">
        <v>52300000</v>
      </c>
    </row>
    <row r="42" spans="1:23">
      <c r="A42" s="4" t="s">
        <v>1720</v>
      </c>
      <c r="L42" s="6" t="n">
        <v>900000</v>
      </c>
      <c r="M42" s="5" t="n">
        <v>1300000</v>
      </c>
      <c r="N42" s="6" t="n">
        <v>900000</v>
      </c>
      <c r="O42" s="5" t="n">
        <v>1300000</v>
      </c>
    </row>
    <row r="43" spans="1:23">
      <c r="A43" s="4" t="s">
        <v>1723</v>
      </c>
      <c r="L43" s="4" t="s">
        <v>466</v>
      </c>
      <c r="N43" s="4" t="s">
        <v>466</v>
      </c>
      <c r="V43" s="4" t="s">
        <v>466</v>
      </c>
    </row>
    <row r="44" spans="1:23">
      <c r="A44" s="4" t="s">
        <v>1724</v>
      </c>
      <c r="L44" s="5" t="n">
        <v>4</v>
      </c>
      <c r="N44" s="5" t="n">
        <v>4</v>
      </c>
    </row>
    <row r="45" spans="1:23">
      <c r="A45" s="4" t="s">
        <v>1725</v>
      </c>
      <c r="L45" s="6" t="n">
        <v>246700000</v>
      </c>
      <c r="N45" s="6" t="n">
        <v>246700000</v>
      </c>
    </row>
    <row r="46" spans="1:23">
      <c r="A46" s="4" t="s">
        <v>1726</v>
      </c>
      <c r="L46" s="5" t="n">
        <v>347092</v>
      </c>
      <c r="M46" s="5" t="n">
        <v>0</v>
      </c>
      <c r="N46" s="5" t="n">
        <v>347092</v>
      </c>
      <c r="O46" s="5" t="n">
        <v>0</v>
      </c>
    </row>
    <row r="47" spans="1:23">
      <c r="A47" s="4" t="s">
        <v>1727</v>
      </c>
    </row>
    <row r="48" spans="1:23">
      <c r="A48" s="3" t="s">
        <v>443</v>
      </c>
    </row>
    <row r="49" spans="1:23">
      <c r="A49" s="4" t="s">
        <v>1719</v>
      </c>
      <c r="L49" s="6" t="n">
        <v>10500000</v>
      </c>
      <c r="M49" s="5" t="n">
        <v>11000000</v>
      </c>
      <c r="N49" s="6" t="n">
        <v>10500000</v>
      </c>
      <c r="O49" s="5" t="n">
        <v>11000000</v>
      </c>
    </row>
    <row r="50" spans="1:23">
      <c r="A50" s="4" t="s">
        <v>1561</v>
      </c>
    </row>
    <row r="51" spans="1:23">
      <c r="A51" s="3" t="s">
        <v>443</v>
      </c>
    </row>
    <row r="52" spans="1:23">
      <c r="A52" s="4" t="s">
        <v>801</v>
      </c>
      <c r="L52" s="4" t="s">
        <v>1562</v>
      </c>
      <c r="N52" s="4" t="s">
        <v>1562</v>
      </c>
    </row>
    <row r="53" spans="1:23">
      <c r="A53" s="4" t="s">
        <v>574</v>
      </c>
      <c r="L53" s="6" t="n">
        <v>73400000</v>
      </c>
      <c r="M53" s="5" t="n">
        <v>79100000</v>
      </c>
      <c r="N53" s="6" t="n">
        <v>73400000</v>
      </c>
      <c r="O53" s="5" t="n">
        <v>79100000</v>
      </c>
    </row>
    <row r="54" spans="1:23">
      <c r="A54" s="4" t="s">
        <v>1722</v>
      </c>
      <c r="M54" s="5" t="n">
        <v>79100000</v>
      </c>
      <c r="O54" s="5" t="n">
        <v>79100000</v>
      </c>
    </row>
    <row r="55" spans="1:23">
      <c r="A55" s="4" t="s">
        <v>1728</v>
      </c>
      <c r="N55" s="6" t="n">
        <v>500000</v>
      </c>
      <c r="O55" s="5" t="n">
        <v>0</v>
      </c>
    </row>
    <row r="56" spans="1:23">
      <c r="A56" s="4" t="s">
        <v>1564</v>
      </c>
    </row>
    <row r="57" spans="1:23">
      <c r="A57" s="3" t="s">
        <v>443</v>
      </c>
    </row>
    <row r="58" spans="1:23">
      <c r="A58" s="4" t="s">
        <v>1729</v>
      </c>
      <c r="I58" s="5" t="n">
        <v>800000000</v>
      </c>
    </row>
    <row r="59" spans="1:23">
      <c r="A59" s="4" t="s">
        <v>1730</v>
      </c>
      <c r="L59" s="4" t="s">
        <v>731</v>
      </c>
      <c r="N59" s="4" t="s">
        <v>731</v>
      </c>
    </row>
    <row r="60" spans="1:23">
      <c r="A60" s="4" t="s">
        <v>941</v>
      </c>
      <c r="L60" s="6" t="n">
        <v>34000000</v>
      </c>
      <c r="N60" s="6" t="n">
        <v>34000000</v>
      </c>
    </row>
    <row r="61" spans="1:23">
      <c r="A61" s="4" t="s">
        <v>1563</v>
      </c>
    </row>
    <row r="62" spans="1:23">
      <c r="A62" s="3" t="s">
        <v>443</v>
      </c>
    </row>
    <row r="63" spans="1:23">
      <c r="A63" s="4" t="s">
        <v>801</v>
      </c>
      <c r="S63" s="4" t="s">
        <v>466</v>
      </c>
    </row>
    <row r="64" spans="1:23">
      <c r="A64" s="4" t="s">
        <v>1572</v>
      </c>
      <c r="L64" s="5" t="n">
        <v>809200000</v>
      </c>
      <c r="N64" s="5" t="n">
        <v>809200000</v>
      </c>
    </row>
    <row r="65" spans="1:23">
      <c r="A65" s="4" t="s">
        <v>1720</v>
      </c>
      <c r="L65" s="6" t="n">
        <v>2200000</v>
      </c>
      <c r="M65" s="5" t="n">
        <v>600000</v>
      </c>
      <c r="N65" s="6" t="n">
        <v>2200000</v>
      </c>
      <c r="O65" s="5" t="n">
        <v>600000</v>
      </c>
    </row>
    <row r="66" spans="1:23">
      <c r="A66" s="4" t="s">
        <v>1731</v>
      </c>
    </row>
    <row r="67" spans="1:23">
      <c r="A67" s="3" t="s">
        <v>443</v>
      </c>
    </row>
    <row r="68" spans="1:23">
      <c r="A68" s="4" t="s">
        <v>801</v>
      </c>
      <c r="L68" s="4" t="s">
        <v>1459</v>
      </c>
      <c r="N68" s="4" t="s">
        <v>1459</v>
      </c>
    </row>
    <row r="69" spans="1:23">
      <c r="A69" s="4" t="s">
        <v>1720</v>
      </c>
      <c r="L69" s="6" t="n">
        <v>300000</v>
      </c>
      <c r="M69" s="5" t="n">
        <v>400000</v>
      </c>
      <c r="N69" s="6" t="n">
        <v>300000</v>
      </c>
      <c r="O69" s="5" t="n">
        <v>400000</v>
      </c>
    </row>
    <row r="70" spans="1:23">
      <c r="A70" s="4" t="s">
        <v>1723</v>
      </c>
      <c r="L70" s="4" t="s">
        <v>1459</v>
      </c>
      <c r="N70" s="4" t="s">
        <v>1459</v>
      </c>
    </row>
    <row r="71" spans="1:23">
      <c r="A71" s="4" t="s">
        <v>1732</v>
      </c>
    </row>
    <row r="72" spans="1:23">
      <c r="A72" s="3" t="s">
        <v>443</v>
      </c>
    </row>
    <row r="73" spans="1:23">
      <c r="A73" s="4" t="s">
        <v>801</v>
      </c>
      <c r="L73" s="4" t="s">
        <v>1733</v>
      </c>
      <c r="N73" s="4" t="s">
        <v>1733</v>
      </c>
    </row>
    <row r="74" spans="1:23">
      <c r="A74" s="4" t="s">
        <v>722</v>
      </c>
      <c r="N74" s="5" t="n">
        <v>4</v>
      </c>
    </row>
    <row r="75" spans="1:23">
      <c r="A75" s="4" t="s">
        <v>1734</v>
      </c>
      <c r="N75" s="5" t="n">
        <v>160400</v>
      </c>
    </row>
    <row r="76" spans="1:23">
      <c r="A76" s="4" t="s">
        <v>1735</v>
      </c>
    </row>
    <row r="77" spans="1:23">
      <c r="A77" s="3" t="s">
        <v>443</v>
      </c>
    </row>
    <row r="78" spans="1:23">
      <c r="A78" s="4" t="s">
        <v>801</v>
      </c>
      <c r="L78" s="4" t="s">
        <v>1733</v>
      </c>
      <c r="N78" s="4" t="s">
        <v>1733</v>
      </c>
    </row>
    <row r="79" spans="1:23">
      <c r="A79" s="4" t="s">
        <v>1720</v>
      </c>
      <c r="L79" s="6" t="n">
        <v>500000</v>
      </c>
      <c r="M79" s="6" t="n">
        <v>600000</v>
      </c>
      <c r="N79" s="6" t="n">
        <v>500000</v>
      </c>
      <c r="O79" s="6" t="n">
        <v>600000</v>
      </c>
    </row>
    <row r="80" spans="1:23">
      <c r="A80" s="4" t="s">
        <v>1736</v>
      </c>
    </row>
    <row r="81" spans="1:23">
      <c r="A81" s="3" t="s">
        <v>443</v>
      </c>
    </row>
    <row r="82" spans="1:23">
      <c r="A82" s="4" t="s">
        <v>801</v>
      </c>
      <c r="L82" s="4" t="s">
        <v>1714</v>
      </c>
      <c r="N82" s="4" t="s">
        <v>1714</v>
      </c>
    </row>
    <row r="83" spans="1:23">
      <c r="A83" s="4" t="s">
        <v>1737</v>
      </c>
    </row>
    <row r="84" spans="1:23">
      <c r="A84" s="3" t="s">
        <v>443</v>
      </c>
    </row>
    <row r="85" spans="1:23">
      <c r="A85" s="4" t="s">
        <v>980</v>
      </c>
      <c r="N85" s="4" t="s">
        <v>1088</v>
      </c>
    </row>
    <row r="86" spans="1:23">
      <c r="A86" s="4" t="s">
        <v>1738</v>
      </c>
    </row>
    <row r="87" spans="1:23">
      <c r="A87" s="3" t="s">
        <v>443</v>
      </c>
    </row>
    <row r="88" spans="1:23">
      <c r="A88" s="4" t="s">
        <v>980</v>
      </c>
      <c r="N88" s="4" t="s">
        <v>1028</v>
      </c>
      <c r="O88" s="4" t="s">
        <v>1739</v>
      </c>
    </row>
    <row r="89" spans="1:23">
      <c r="A89" s="4" t="s">
        <v>1458</v>
      </c>
    </row>
    <row r="90" spans="1:23">
      <c r="A90" s="3" t="s">
        <v>443</v>
      </c>
    </row>
    <row r="91" spans="1:23">
      <c r="A91" s="4" t="s">
        <v>994</v>
      </c>
      <c r="L91" s="6" t="n">
        <v>147000000</v>
      </c>
      <c r="N91" s="6" t="n">
        <v>147000000</v>
      </c>
    </row>
    <row r="92" spans="1:23">
      <c r="A92" s="4" t="s">
        <v>1740</v>
      </c>
    </row>
    <row r="93" spans="1:23">
      <c r="A93" s="3" t="s">
        <v>443</v>
      </c>
    </row>
    <row r="94" spans="1:23">
      <c r="A94" s="4" t="s">
        <v>801</v>
      </c>
      <c r="K94" s="4" t="s">
        <v>1013</v>
      </c>
    </row>
    <row r="95" spans="1:23">
      <c r="A95" s="4" t="s">
        <v>1741</v>
      </c>
      <c r="K95" s="6" t="n">
        <v>250000000</v>
      </c>
    </row>
    <row r="96" spans="1:23">
      <c r="A96" s="4" t="s">
        <v>1742</v>
      </c>
      <c r="K96" s="6" t="n">
        <v>50000000</v>
      </c>
    </row>
    <row r="97" spans="1:23">
      <c r="A97" s="4" t="s">
        <v>472</v>
      </c>
    </row>
    <row r="98" spans="1:23">
      <c r="A98" s="3" t="s">
        <v>443</v>
      </c>
    </row>
    <row r="99" spans="1:23">
      <c r="A99" s="4" t="s">
        <v>473</v>
      </c>
      <c r="B99" s="6" t="n">
        <v>25000000</v>
      </c>
      <c r="C99" s="6" t="n">
        <v>25000000</v>
      </c>
    </row>
    <row r="100" spans="1:23">
      <c r="A100" s="4" t="s">
        <v>162</v>
      </c>
      <c r="B100" s="5" t="n">
        <v>100000000</v>
      </c>
    </row>
    <row r="101" spans="1:23">
      <c r="A101" s="4" t="s">
        <v>783</v>
      </c>
      <c r="N101" s="5" t="n">
        <v>8900000</v>
      </c>
    </row>
    <row r="102" spans="1:23">
      <c r="A102" s="4" t="s">
        <v>1711</v>
      </c>
      <c r="N102" s="5" t="n">
        <v>-75814000</v>
      </c>
      <c r="O102" s="6" t="n">
        <v>-6907000</v>
      </c>
      <c r="P102" s="5" t="n">
        <v>-2461000</v>
      </c>
    </row>
    <row r="103" spans="1:23">
      <c r="A103" s="4" t="s">
        <v>782</v>
      </c>
      <c r="N103" s="6" t="n">
        <v>64900000</v>
      </c>
    </row>
    <row r="104" spans="1:23">
      <c r="A104" s="4" t="s">
        <v>1743</v>
      </c>
    </row>
    <row r="105" spans="1:23">
      <c r="A105" s="3" t="s">
        <v>443</v>
      </c>
    </row>
    <row r="106" spans="1:23">
      <c r="A106" s="4" t="s">
        <v>801</v>
      </c>
      <c r="L106" s="4" t="s">
        <v>466</v>
      </c>
      <c r="N106" s="4" t="s">
        <v>466</v>
      </c>
    </row>
    <row r="107" spans="1:23">
      <c r="A107" s="4" t="s">
        <v>864</v>
      </c>
    </row>
    <row r="108" spans="1:23">
      <c r="A108" s="3" t="s">
        <v>443</v>
      </c>
    </row>
    <row r="109" spans="1:23">
      <c r="A109" s="4" t="s">
        <v>812</v>
      </c>
      <c r="J109" s="4" t="s">
        <v>1744</v>
      </c>
    </row>
    <row r="110" spans="1:23">
      <c r="A110" s="4" t="s">
        <v>1745</v>
      </c>
    </row>
    <row r="111" spans="1:23">
      <c r="A111" s="3" t="s">
        <v>443</v>
      </c>
    </row>
    <row r="112" spans="1:23">
      <c r="A112" s="4" t="s">
        <v>1746</v>
      </c>
      <c r="K112" s="5" t="n">
        <v>5000000</v>
      </c>
    </row>
    <row r="113" spans="1:23">
      <c r="A113" s="4" t="s">
        <v>1747</v>
      </c>
    </row>
    <row r="114" spans="1:23">
      <c r="A114" s="3" t="s">
        <v>443</v>
      </c>
    </row>
    <row r="115" spans="1:23">
      <c r="A115" s="4" t="s">
        <v>1746</v>
      </c>
      <c r="J115" s="5" t="n">
        <v>900000</v>
      </c>
    </row>
    <row r="116" spans="1:23">
      <c r="A116" s="4" t="s">
        <v>1748</v>
      </c>
    </row>
    <row r="117" spans="1:23">
      <c r="A117" s="3" t="s">
        <v>443</v>
      </c>
    </row>
    <row r="118" spans="1:23">
      <c r="A118" s="4" t="s">
        <v>801</v>
      </c>
      <c r="L118" s="4" t="s">
        <v>1562</v>
      </c>
      <c r="N118" s="4" t="s">
        <v>1562</v>
      </c>
    </row>
    <row r="119" spans="1:23">
      <c r="A119" s="4" t="s">
        <v>1749</v>
      </c>
    </row>
    <row r="120" spans="1:23">
      <c r="A120" s="3" t="s">
        <v>443</v>
      </c>
    </row>
    <row r="121" spans="1:23">
      <c r="A121" s="4" t="s">
        <v>722</v>
      </c>
      <c r="N121" s="5" t="n">
        <v>2</v>
      </c>
    </row>
    <row r="122" spans="1:23">
      <c r="A122" s="4" t="s">
        <v>1750</v>
      </c>
    </row>
    <row r="123" spans="1:23">
      <c r="A123" s="3" t="s">
        <v>443</v>
      </c>
    </row>
    <row r="124" spans="1:23">
      <c r="A124" s="4" t="s">
        <v>801</v>
      </c>
      <c r="L124" s="4" t="s">
        <v>1013</v>
      </c>
      <c r="N124" s="4" t="s">
        <v>1013</v>
      </c>
    </row>
    <row r="125" spans="1:23">
      <c r="A125" s="4" t="s">
        <v>1751</v>
      </c>
    </row>
    <row r="126" spans="1:23">
      <c r="A126" s="3" t="s">
        <v>443</v>
      </c>
    </row>
    <row r="127" spans="1:23">
      <c r="A127" s="4" t="s">
        <v>736</v>
      </c>
      <c r="U127" s="4" t="s">
        <v>1562</v>
      </c>
    </row>
    <row r="128" spans="1:23">
      <c r="A128" s="4" t="s">
        <v>1752</v>
      </c>
    </row>
    <row r="129" spans="1:23">
      <c r="A129" s="3" t="s">
        <v>443</v>
      </c>
    </row>
    <row r="130" spans="1:23">
      <c r="A130" s="4" t="s">
        <v>736</v>
      </c>
      <c r="U130" s="4" t="s">
        <v>1562</v>
      </c>
    </row>
    <row r="131" spans="1:23">
      <c r="A131" s="4" t="s">
        <v>1753</v>
      </c>
    </row>
    <row r="132" spans="1:23">
      <c r="A132" s="3" t="s">
        <v>443</v>
      </c>
    </row>
    <row r="133" spans="1:23">
      <c r="A133" s="4" t="s">
        <v>736</v>
      </c>
      <c r="U133" s="4" t="s">
        <v>1754</v>
      </c>
    </row>
    <row r="134" spans="1:23">
      <c r="A134" s="4" t="s">
        <v>1755</v>
      </c>
    </row>
    <row r="135" spans="1:23">
      <c r="A135" s="3" t="s">
        <v>443</v>
      </c>
    </row>
    <row r="136" spans="1:23">
      <c r="A136" s="4" t="s">
        <v>736</v>
      </c>
      <c r="U136" s="4" t="s">
        <v>1756</v>
      </c>
    </row>
    <row r="137" spans="1:23">
      <c r="A137" s="4" t="s">
        <v>472</v>
      </c>
    </row>
    <row r="138" spans="1:23">
      <c r="A138" s="3" t="s">
        <v>443</v>
      </c>
    </row>
    <row r="139" spans="1:23">
      <c r="A139" s="4" t="s">
        <v>473</v>
      </c>
      <c r="B139" s="6" t="n">
        <v>25000000</v>
      </c>
      <c r="C139" s="6" t="n">
        <v>25000000</v>
      </c>
    </row>
    <row r="140" spans="1:23">
      <c r="A140" s="4" t="s">
        <v>465</v>
      </c>
      <c r="T140" s="4" t="s">
        <v>466</v>
      </c>
    </row>
    <row r="141" spans="1:23">
      <c r="A141" s="4" t="s">
        <v>1757</v>
      </c>
    </row>
    <row r="142" spans="1:23">
      <c r="A142" s="3" t="s">
        <v>443</v>
      </c>
    </row>
    <row r="143" spans="1:23">
      <c r="A143" s="4" t="s">
        <v>801</v>
      </c>
      <c r="L143" s="4" t="s">
        <v>466</v>
      </c>
      <c r="N143" s="4" t="s">
        <v>466</v>
      </c>
    </row>
    <row r="144" spans="1:23">
      <c r="A144" s="4" t="s">
        <v>1758</v>
      </c>
    </row>
    <row r="145" spans="1:23">
      <c r="A145" s="3" t="s">
        <v>443</v>
      </c>
    </row>
    <row r="146" spans="1:23">
      <c r="A146" s="4" t="s">
        <v>801</v>
      </c>
      <c r="L146" s="4" t="s">
        <v>1733</v>
      </c>
      <c r="N146" s="4" t="s">
        <v>1733</v>
      </c>
    </row>
    <row r="147" spans="1:23">
      <c r="A147" s="4" t="s">
        <v>1759</v>
      </c>
    </row>
    <row r="148" spans="1:23">
      <c r="A148" s="3" t="s">
        <v>443</v>
      </c>
    </row>
    <row r="149" spans="1:23">
      <c r="A149" s="4" t="s">
        <v>801</v>
      </c>
      <c r="D149" s="4" t="s">
        <v>466</v>
      </c>
    </row>
    <row r="150" spans="1:23">
      <c r="A150" s="4" t="s">
        <v>1760</v>
      </c>
    </row>
    <row r="151" spans="1:23">
      <c r="A151" s="3" t="s">
        <v>443</v>
      </c>
    </row>
    <row r="152" spans="1:23">
      <c r="A152" s="4" t="s">
        <v>801</v>
      </c>
      <c r="L152" s="4" t="s">
        <v>1761</v>
      </c>
      <c r="N152" s="4" t="s">
        <v>1761</v>
      </c>
    </row>
    <row r="153" spans="1:23">
      <c r="A153" s="4" t="s">
        <v>474</v>
      </c>
    </row>
    <row r="154" spans="1:23">
      <c r="A154" s="3" t="s">
        <v>443</v>
      </c>
    </row>
    <row r="155" spans="1:23">
      <c r="A155" s="4" t="s">
        <v>801</v>
      </c>
      <c r="T155" s="4" t="s">
        <v>773</v>
      </c>
    </row>
    <row r="156" spans="1:23">
      <c r="A156" s="4" t="s">
        <v>465</v>
      </c>
      <c r="L156" s="4" t="s">
        <v>807</v>
      </c>
      <c r="M156" s="4" t="s">
        <v>476</v>
      </c>
      <c r="N156" s="4" t="s">
        <v>807</v>
      </c>
      <c r="O156" s="4" t="s">
        <v>476</v>
      </c>
    </row>
    <row r="157" spans="1:23">
      <c r="A157" s="4" t="s">
        <v>849</v>
      </c>
    </row>
    <row r="158" spans="1:23">
      <c r="A158" s="3" t="s">
        <v>443</v>
      </c>
    </row>
    <row r="159" spans="1:23">
      <c r="A159" s="4" t="s">
        <v>812</v>
      </c>
      <c r="E159" s="4" t="s">
        <v>1762</v>
      </c>
    </row>
    <row r="160" spans="1:23">
      <c r="A160" s="4" t="s">
        <v>850</v>
      </c>
      <c r="E160" s="6" t="n">
        <v>151300000</v>
      </c>
    </row>
    <row r="161" spans="1:23">
      <c r="A161" s="4" t="s">
        <v>1763</v>
      </c>
      <c r="E161" s="7" t="n">
        <v>1.7</v>
      </c>
    </row>
    <row r="162" spans="1:23">
      <c r="A162" s="4" t="s">
        <v>1580</v>
      </c>
    </row>
    <row r="163" spans="1:23">
      <c r="A163" s="3" t="s">
        <v>443</v>
      </c>
    </row>
    <row r="164" spans="1:23">
      <c r="A164" s="4" t="s">
        <v>1764</v>
      </c>
      <c r="E164" s="6" t="n">
        <v>200000</v>
      </c>
    </row>
    <row r="165" spans="1:23">
      <c r="A165" s="4" t="s">
        <v>1765</v>
      </c>
      <c r="E165" s="5" t="n">
        <v>337100000</v>
      </c>
    </row>
    <row r="166" spans="1:23">
      <c r="A166" s="4" t="s">
        <v>91</v>
      </c>
      <c r="E166" s="6" t="n">
        <v>467200000</v>
      </c>
    </row>
    <row r="167" spans="1:23">
      <c r="A167" s="4" t="s">
        <v>812</v>
      </c>
      <c r="E167" s="4" t="s">
        <v>1766</v>
      </c>
    </row>
    <row r="168" spans="1:23">
      <c r="A168" s="4" t="s">
        <v>850</v>
      </c>
      <c r="E168" s="6" t="n">
        <v>151300000</v>
      </c>
    </row>
    <row r="169" spans="1:23">
      <c r="A169" s="4" t="s">
        <v>1767</v>
      </c>
      <c r="E169" s="5" t="n">
        <v>6900000</v>
      </c>
    </row>
    <row r="170" spans="1:23">
      <c r="A170" s="4" t="s">
        <v>1768</v>
      </c>
      <c r="E170" s="5" t="n">
        <v>177400000</v>
      </c>
    </row>
    <row r="171" spans="1:23">
      <c r="A171" s="4" t="s">
        <v>1769</v>
      </c>
      <c r="E171" s="6" t="n">
        <v>47100000</v>
      </c>
    </row>
    <row r="172" spans="1:23">
      <c r="A172" s="4" t="s">
        <v>1770</v>
      </c>
      <c r="F172" s="5" t="n">
        <v>27000000</v>
      </c>
    </row>
    <row r="173" spans="1:23">
      <c r="A173" s="4" t="s">
        <v>782</v>
      </c>
      <c r="O173" s="6" t="n">
        <v>46200000</v>
      </c>
    </row>
    <row r="174" spans="1:23">
      <c r="A174" s="4" t="s">
        <v>1771</v>
      </c>
    </row>
    <row r="175" spans="1:23">
      <c r="A175" s="3" t="s">
        <v>443</v>
      </c>
    </row>
    <row r="176" spans="1:23">
      <c r="A176" s="4" t="s">
        <v>1772</v>
      </c>
      <c r="E176" s="5" t="n">
        <v>11122193</v>
      </c>
    </row>
    <row r="177" spans="1:23">
      <c r="A177" s="4" t="s">
        <v>1773</v>
      </c>
      <c r="F177" s="10" t="n">
        <v>0.4</v>
      </c>
    </row>
    <row r="178" spans="1:23">
      <c r="A178" s="4" t="s">
        <v>1774</v>
      </c>
    </row>
    <row r="179" spans="1:23">
      <c r="A179" s="3" t="s">
        <v>443</v>
      </c>
    </row>
    <row r="180" spans="1:23">
      <c r="A180" s="4" t="s">
        <v>1772</v>
      </c>
      <c r="E180" s="5" t="n">
        <v>1031250</v>
      </c>
    </row>
    <row r="181" spans="1:23">
      <c r="A181" s="4" t="s">
        <v>1775</v>
      </c>
    </row>
    <row r="182" spans="1:23">
      <c r="A182" s="3" t="s">
        <v>443</v>
      </c>
    </row>
    <row r="183" spans="1:23">
      <c r="A183" s="4" t="s">
        <v>1730</v>
      </c>
      <c r="L183" s="4" t="s">
        <v>733</v>
      </c>
      <c r="N183" s="4" t="s">
        <v>733</v>
      </c>
      <c r="R183" s="4" t="s">
        <v>733</v>
      </c>
    </row>
    <row r="184" spans="1:23">
      <c r="A184" s="4" t="s">
        <v>1776</v>
      </c>
    </row>
    <row r="185" spans="1:23">
      <c r="A185" s="3" t="s">
        <v>443</v>
      </c>
    </row>
    <row r="186" spans="1:23">
      <c r="A186" s="4" t="s">
        <v>1711</v>
      </c>
      <c r="N186" s="6" t="n">
        <v>-12900000</v>
      </c>
      <c r="O186" s="6" t="n">
        <v>17600000</v>
      </c>
      <c r="P186" s="6" t="n">
        <v>7700000</v>
      </c>
    </row>
    <row r="187" spans="1:23">
      <c r="A187" s="4" t="s">
        <v>480</v>
      </c>
    </row>
    <row r="188" spans="1:23">
      <c r="A188" s="3" t="s">
        <v>443</v>
      </c>
    </row>
    <row r="189" spans="1:23">
      <c r="A189" s="4" t="s">
        <v>478</v>
      </c>
      <c r="C189" s="4" t="s">
        <v>481</v>
      </c>
      <c r="P189" s="4" t="s">
        <v>479</v>
      </c>
      <c r="Q189" s="4" t="s">
        <v>48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7</v>
      </c>
      <c r="B1" s="2" t="s">
        <v>2</v>
      </c>
      <c r="C1" s="2" t="s">
        <v>3</v>
      </c>
      <c r="D1" s="2" t="s">
        <v>1559</v>
      </c>
      <c r="E1" s="2" t="s">
        <v>1778</v>
      </c>
    </row>
    <row r="2" spans="1:5">
      <c r="A2" s="3" t="s">
        <v>443</v>
      </c>
    </row>
    <row r="3" spans="1:5">
      <c r="A3" s="4" t="s">
        <v>801</v>
      </c>
      <c r="B3" s="4" t="s">
        <v>471</v>
      </c>
    </row>
    <row r="4" spans="1:5">
      <c r="A4" s="4" t="s">
        <v>574</v>
      </c>
      <c r="B4" s="6" t="n">
        <v>1173728</v>
      </c>
      <c r="C4" s="6" t="n">
        <v>1193741</v>
      </c>
    </row>
    <row r="5" spans="1:5">
      <c r="A5" s="4" t="s">
        <v>1779</v>
      </c>
    </row>
    <row r="6" spans="1:5">
      <c r="A6" s="3" t="s">
        <v>443</v>
      </c>
    </row>
    <row r="7" spans="1:5">
      <c r="A7" s="4" t="s">
        <v>574</v>
      </c>
      <c r="B7" s="6" t="n">
        <v>1163322</v>
      </c>
      <c r="C7" s="6" t="n">
        <v>1288444</v>
      </c>
    </row>
    <row r="8" spans="1:5">
      <c r="A8" s="4" t="s">
        <v>1077</v>
      </c>
    </row>
    <row r="9" spans="1:5">
      <c r="A9" s="3" t="s">
        <v>443</v>
      </c>
    </row>
    <row r="10" spans="1:5">
      <c r="A10" s="4" t="s">
        <v>801</v>
      </c>
      <c r="B10" s="4" t="s">
        <v>1013</v>
      </c>
    </row>
    <row r="11" spans="1:5">
      <c r="A11" s="4" t="s">
        <v>1083</v>
      </c>
    </row>
    <row r="12" spans="1:5">
      <c r="A12" s="3" t="s">
        <v>443</v>
      </c>
    </row>
    <row r="13" spans="1:5">
      <c r="A13" s="4" t="s">
        <v>801</v>
      </c>
      <c r="B13" s="4" t="s">
        <v>1459</v>
      </c>
    </row>
    <row r="14" spans="1:5">
      <c r="A14" s="4" t="s">
        <v>1560</v>
      </c>
    </row>
    <row r="15" spans="1:5">
      <c r="A15" s="3" t="s">
        <v>443</v>
      </c>
    </row>
    <row r="16" spans="1:5">
      <c r="A16" s="4" t="s">
        <v>801</v>
      </c>
      <c r="B16" s="4" t="s">
        <v>466</v>
      </c>
    </row>
    <row r="17" spans="1:5">
      <c r="A17" s="4" t="s">
        <v>1712</v>
      </c>
    </row>
    <row r="18" spans="1:5">
      <c r="A18" s="3" t="s">
        <v>443</v>
      </c>
    </row>
    <row r="19" spans="1:5">
      <c r="A19" s="4" t="s">
        <v>801</v>
      </c>
      <c r="C19" s="4" t="s">
        <v>1713</v>
      </c>
      <c r="E19" s="4" t="s">
        <v>1714</v>
      </c>
    </row>
    <row r="20" spans="1:5">
      <c r="A20" s="4" t="s">
        <v>750</v>
      </c>
    </row>
    <row r="21" spans="1:5">
      <c r="A21" s="3" t="s">
        <v>443</v>
      </c>
    </row>
    <row r="22" spans="1:5">
      <c r="A22" s="4" t="s">
        <v>574</v>
      </c>
      <c r="B22" s="6" t="n">
        <v>756140</v>
      </c>
      <c r="C22" s="6" t="n">
        <v>488547</v>
      </c>
    </row>
    <row r="23" spans="1:5">
      <c r="A23" s="4" t="s">
        <v>1780</v>
      </c>
    </row>
    <row r="24" spans="1:5">
      <c r="A24" s="3" t="s">
        <v>443</v>
      </c>
    </row>
    <row r="25" spans="1:5">
      <c r="A25" s="4" t="s">
        <v>801</v>
      </c>
      <c r="B25" s="4" t="s">
        <v>773</v>
      </c>
    </row>
    <row r="26" spans="1:5">
      <c r="A26" s="4" t="s">
        <v>574</v>
      </c>
      <c r="B26" s="6" t="n">
        <v>0</v>
      </c>
      <c r="C26" s="6" t="n">
        <v>157924</v>
      </c>
    </row>
    <row r="27" spans="1:5">
      <c r="A27" s="4" t="s">
        <v>1781</v>
      </c>
    </row>
    <row r="28" spans="1:5">
      <c r="A28" s="3" t="s">
        <v>443</v>
      </c>
    </row>
    <row r="29" spans="1:5">
      <c r="A29" s="4" t="s">
        <v>801</v>
      </c>
      <c r="C29" s="4" t="s">
        <v>481</v>
      </c>
    </row>
    <row r="30" spans="1:5">
      <c r="A30" s="4" t="s">
        <v>574</v>
      </c>
      <c r="B30" s="6" t="n">
        <v>0</v>
      </c>
      <c r="C30" s="6" t="n">
        <v>3968</v>
      </c>
    </row>
    <row r="31" spans="1:5">
      <c r="A31" s="4" t="s">
        <v>1561</v>
      </c>
    </row>
    <row r="32" spans="1:5">
      <c r="A32" s="3" t="s">
        <v>443</v>
      </c>
    </row>
    <row r="33" spans="1:5">
      <c r="A33" s="4" t="s">
        <v>801</v>
      </c>
      <c r="B33" s="4" t="s">
        <v>1562</v>
      </c>
    </row>
    <row r="34" spans="1:5">
      <c r="A34" s="4" t="s">
        <v>574</v>
      </c>
      <c r="B34" s="6" t="n">
        <v>73400</v>
      </c>
      <c r="C34" s="5" t="n">
        <v>79100</v>
      </c>
    </row>
    <row r="35" spans="1:5">
      <c r="A35" s="4" t="s">
        <v>1782</v>
      </c>
    </row>
    <row r="36" spans="1:5">
      <c r="A36" s="3" t="s">
        <v>443</v>
      </c>
    </row>
    <row r="37" spans="1:5">
      <c r="A37" s="4" t="s">
        <v>801</v>
      </c>
      <c r="B37" s="4" t="s">
        <v>1562</v>
      </c>
    </row>
    <row r="38" spans="1:5">
      <c r="A38" s="4" t="s">
        <v>574</v>
      </c>
      <c r="B38" s="6" t="n">
        <v>64017</v>
      </c>
      <c r="C38" s="5" t="n">
        <v>81709</v>
      </c>
    </row>
    <row r="39" spans="1:5">
      <c r="A39" s="4" t="s">
        <v>1563</v>
      </c>
    </row>
    <row r="40" spans="1:5">
      <c r="A40" s="3" t="s">
        <v>443</v>
      </c>
    </row>
    <row r="41" spans="1:5">
      <c r="A41" s="4" t="s">
        <v>801</v>
      </c>
      <c r="D41" s="4" t="s">
        <v>466</v>
      </c>
    </row>
    <row r="42" spans="1:5">
      <c r="A42" s="4" t="s">
        <v>1783</v>
      </c>
    </row>
    <row r="43" spans="1:5">
      <c r="A43" s="3" t="s">
        <v>443</v>
      </c>
    </row>
    <row r="44" spans="1:5">
      <c r="A44" s="4" t="s">
        <v>801</v>
      </c>
      <c r="B44" s="4" t="s">
        <v>466</v>
      </c>
    </row>
    <row r="45" spans="1:5">
      <c r="A45" s="4" t="s">
        <v>574</v>
      </c>
      <c r="B45" s="6" t="n">
        <v>264088</v>
      </c>
      <c r="C45" s="5" t="n">
        <v>210290</v>
      </c>
    </row>
    <row r="46" spans="1:5">
      <c r="A46" s="4" t="s">
        <v>1784</v>
      </c>
    </row>
    <row r="47" spans="1:5">
      <c r="A47" s="3" t="s">
        <v>443</v>
      </c>
    </row>
    <row r="48" spans="1:5">
      <c r="A48" s="4" t="s">
        <v>574</v>
      </c>
      <c r="B48" s="6" t="n">
        <v>75403</v>
      </c>
      <c r="C48" s="5" t="n">
        <v>71040</v>
      </c>
    </row>
    <row r="49" spans="1:5">
      <c r="A49" s="4" t="s">
        <v>1785</v>
      </c>
    </row>
    <row r="50" spans="1:5">
      <c r="A50" s="3" t="s">
        <v>443</v>
      </c>
    </row>
    <row r="51" spans="1:5">
      <c r="A51" s="4" t="s">
        <v>801</v>
      </c>
      <c r="B51" s="4" t="s">
        <v>1013</v>
      </c>
    </row>
    <row r="52" spans="1:5">
      <c r="A52" s="4" t="s">
        <v>1786</v>
      </c>
    </row>
    <row r="53" spans="1:5">
      <c r="A53" s="3" t="s">
        <v>443</v>
      </c>
    </row>
    <row r="54" spans="1:5">
      <c r="A54" s="4" t="s">
        <v>801</v>
      </c>
      <c r="B54" s="4" t="s">
        <v>1562</v>
      </c>
    </row>
    <row r="55" spans="1:5">
      <c r="A55" s="4" t="s">
        <v>1787</v>
      </c>
    </row>
    <row r="56" spans="1:5">
      <c r="A56" s="3" t="s">
        <v>443</v>
      </c>
    </row>
    <row r="57" spans="1:5">
      <c r="A57" s="4" t="s">
        <v>801</v>
      </c>
      <c r="B57" s="4" t="s">
        <v>466</v>
      </c>
    </row>
    <row r="58" spans="1:5">
      <c r="A58" s="4" t="s">
        <v>574</v>
      </c>
      <c r="B58" s="6" t="n">
        <v>32717</v>
      </c>
      <c r="C58" s="5" t="n">
        <v>32419</v>
      </c>
    </row>
    <row r="59" spans="1:5">
      <c r="A59" s="4" t="s">
        <v>1788</v>
      </c>
    </row>
    <row r="60" spans="1:5">
      <c r="A60" s="3" t="s">
        <v>443</v>
      </c>
    </row>
    <row r="61" spans="1:5">
      <c r="A61" s="4" t="s">
        <v>801</v>
      </c>
      <c r="B61" s="4" t="s">
        <v>466</v>
      </c>
    </row>
    <row r="62" spans="1:5">
      <c r="A62" s="4" t="s">
        <v>574</v>
      </c>
      <c r="B62" s="6" t="n">
        <v>149024</v>
      </c>
      <c r="C62" s="5" t="n">
        <v>151186</v>
      </c>
    </row>
    <row r="63" spans="1:5">
      <c r="A63" s="4" t="s">
        <v>1731</v>
      </c>
    </row>
    <row r="64" spans="1:5">
      <c r="A64" s="3" t="s">
        <v>443</v>
      </c>
    </row>
    <row r="65" spans="1:5">
      <c r="A65" s="4" t="s">
        <v>801</v>
      </c>
      <c r="B65" s="4" t="s">
        <v>1459</v>
      </c>
    </row>
    <row r="66" spans="1:5">
      <c r="A66" s="4" t="s">
        <v>1789</v>
      </c>
    </row>
    <row r="67" spans="1:5">
      <c r="A67" s="3" t="s">
        <v>443</v>
      </c>
    </row>
    <row r="68" spans="1:5">
      <c r="A68" s="4" t="s">
        <v>801</v>
      </c>
      <c r="B68" s="4" t="s">
        <v>1459</v>
      </c>
    </row>
    <row r="69" spans="1:5">
      <c r="A69" s="4" t="s">
        <v>574</v>
      </c>
      <c r="B69" s="6" t="n">
        <v>344571</v>
      </c>
      <c r="C69" s="5" t="n">
        <v>342280</v>
      </c>
    </row>
    <row r="70" spans="1:5">
      <c r="A70" s="4" t="s">
        <v>1790</v>
      </c>
    </row>
    <row r="71" spans="1:5">
      <c r="A71" s="3" t="s">
        <v>443</v>
      </c>
    </row>
    <row r="72" spans="1:5">
      <c r="A72" s="4" t="s">
        <v>801</v>
      </c>
      <c r="B72" s="4" t="s">
        <v>1733</v>
      </c>
    </row>
    <row r="73" spans="1:5">
      <c r="A73" s="4" t="s">
        <v>574</v>
      </c>
      <c r="B73" s="6" t="n">
        <v>84474</v>
      </c>
      <c r="C73" s="5" t="n">
        <v>79606</v>
      </c>
    </row>
    <row r="74" spans="1:5">
      <c r="A74" s="4" t="s">
        <v>1736</v>
      </c>
    </row>
    <row r="75" spans="1:5">
      <c r="A75" s="3" t="s">
        <v>443</v>
      </c>
    </row>
    <row r="76" spans="1:5">
      <c r="A76" s="4" t="s">
        <v>801</v>
      </c>
      <c r="B76" s="4" t="s">
        <v>1714</v>
      </c>
    </row>
    <row r="77" spans="1:5">
      <c r="A77" s="4" t="s">
        <v>1791</v>
      </c>
    </row>
    <row r="78" spans="1:5">
      <c r="A78" s="3" t="s">
        <v>443</v>
      </c>
    </row>
    <row r="79" spans="1:5">
      <c r="A79" s="4" t="s">
        <v>801</v>
      </c>
      <c r="B79" s="4" t="s">
        <v>1714</v>
      </c>
    </row>
    <row r="80" spans="1:5">
      <c r="A80" s="4" t="s">
        <v>574</v>
      </c>
      <c r="B80" s="6" t="n">
        <v>120917</v>
      </c>
      <c r="C80" s="5" t="n">
        <v>132256</v>
      </c>
    </row>
    <row r="81" spans="1:5">
      <c r="A81" s="4" t="s">
        <v>1792</v>
      </c>
    </row>
    <row r="82" spans="1:5">
      <c r="A82" s="3" t="s">
        <v>443</v>
      </c>
    </row>
    <row r="83" spans="1:5">
      <c r="A83" s="4" t="s">
        <v>801</v>
      </c>
      <c r="B83" s="4" t="s">
        <v>466</v>
      </c>
    </row>
    <row r="84" spans="1:5">
      <c r="A84" s="4" t="s">
        <v>574</v>
      </c>
      <c r="B84" s="6" t="n">
        <v>28111</v>
      </c>
      <c r="C84" s="6" t="n">
        <v>25766</v>
      </c>
    </row>
    <row r="85" spans="1:5">
      <c r="A85" s="4" t="s">
        <v>1793</v>
      </c>
    </row>
    <row r="86" spans="1:5">
      <c r="A86" s="3" t="s">
        <v>443</v>
      </c>
    </row>
    <row r="87" spans="1:5">
      <c r="A87" s="4" t="s">
        <v>801</v>
      </c>
      <c r="B87" s="4" t="s">
        <v>179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v>
      </c>
      <c r="D2" s="2" t="s">
        <v>30</v>
      </c>
    </row>
    <row r="3" spans="1:4">
      <c r="A3" s="3" t="s">
        <v>443</v>
      </c>
    </row>
    <row r="4" spans="1:4">
      <c r="A4" s="4" t="s">
        <v>39</v>
      </c>
      <c r="B4" s="6" t="n">
        <v>204042</v>
      </c>
      <c r="C4" s="6" t="n">
        <v>164319</v>
      </c>
      <c r="D4" s="6" t="n">
        <v>6700</v>
      </c>
    </row>
    <row r="5" spans="1:4">
      <c r="A5" s="4" t="s">
        <v>1796</v>
      </c>
    </row>
    <row r="6" spans="1:4">
      <c r="A6" s="3" t="s">
        <v>443</v>
      </c>
    </row>
    <row r="7" spans="1:4">
      <c r="A7" s="4" t="s">
        <v>297</v>
      </c>
      <c r="B7" s="5" t="n">
        <v>1115537</v>
      </c>
      <c r="C7" s="5" t="n">
        <v>2052084</v>
      </c>
      <c r="D7" s="5" t="n">
        <v>980078</v>
      </c>
    </row>
    <row r="8" spans="1:4">
      <c r="A8" s="4" t="s">
        <v>39</v>
      </c>
      <c r="B8" s="5" t="n">
        <v>489096</v>
      </c>
      <c r="C8" s="5" t="n">
        <v>406125</v>
      </c>
      <c r="D8" s="5" t="n">
        <v>258006</v>
      </c>
    </row>
    <row r="9" spans="1:4">
      <c r="A9" s="4" t="s">
        <v>1797</v>
      </c>
      <c r="B9" s="5" t="n">
        <v>-72305</v>
      </c>
      <c r="C9" s="5" t="n">
        <v>21664</v>
      </c>
      <c r="D9" s="5" t="n">
        <v>-17438</v>
      </c>
    </row>
    <row r="10" spans="1:4">
      <c r="A10" s="4" t="s">
        <v>1798</v>
      </c>
      <c r="B10" s="5" t="n">
        <v>145924</v>
      </c>
      <c r="C10" s="5" t="n">
        <v>-3747</v>
      </c>
      <c r="D10" s="6" t="n">
        <v>38646</v>
      </c>
    </row>
    <row r="11" spans="1:4">
      <c r="A11" s="4" t="s">
        <v>1799</v>
      </c>
    </row>
    <row r="12" spans="1:4">
      <c r="A12" s="3" t="s">
        <v>443</v>
      </c>
    </row>
    <row r="13" spans="1:4">
      <c r="A13" s="4" t="s">
        <v>1800</v>
      </c>
      <c r="B13" s="5" t="n">
        <v>148663</v>
      </c>
      <c r="C13" s="5" t="n">
        <v>412388</v>
      </c>
    </row>
    <row r="14" spans="1:4">
      <c r="A14" s="4" t="s">
        <v>1801</v>
      </c>
    </row>
    <row r="15" spans="1:4">
      <c r="A15" s="3" t="s">
        <v>443</v>
      </c>
    </row>
    <row r="16" spans="1:4">
      <c r="A16" s="4" t="s">
        <v>1802</v>
      </c>
      <c r="B16" s="5" t="n">
        <v>169925</v>
      </c>
      <c r="C16" s="5" t="n">
        <v>1957271</v>
      </c>
    </row>
    <row r="17" spans="1:4">
      <c r="A17" s="4" t="s">
        <v>1803</v>
      </c>
    </row>
    <row r="18" spans="1:4">
      <c r="A18" s="3" t="s">
        <v>443</v>
      </c>
    </row>
    <row r="19" spans="1:4">
      <c r="A19" s="4" t="s">
        <v>1804</v>
      </c>
      <c r="B19" s="5" t="n">
        <v>189165</v>
      </c>
      <c r="C19" s="5" t="n">
        <v>563862</v>
      </c>
    </row>
    <row r="20" spans="1:4">
      <c r="A20" s="4" t="s">
        <v>1805</v>
      </c>
    </row>
    <row r="21" spans="1:4">
      <c r="A21" s="3" t="s">
        <v>443</v>
      </c>
    </row>
    <row r="22" spans="1:4">
      <c r="A22" s="4" t="s">
        <v>1806</v>
      </c>
      <c r="B22" s="5" t="n">
        <v>243301</v>
      </c>
      <c r="C22" s="5" t="n">
        <v>478311</v>
      </c>
    </row>
    <row r="23" spans="1:4">
      <c r="A23" s="4" t="s">
        <v>1807</v>
      </c>
    </row>
    <row r="24" spans="1:4">
      <c r="A24" s="3" t="s">
        <v>443</v>
      </c>
    </row>
    <row r="25" spans="1:4">
      <c r="A25" s="4" t="s">
        <v>1802</v>
      </c>
      <c r="B25" s="5" t="n">
        <v>3123377</v>
      </c>
      <c r="C25" s="5" t="n">
        <v>6615077</v>
      </c>
    </row>
    <row r="26" spans="1:4">
      <c r="A26" s="4" t="s">
        <v>1808</v>
      </c>
    </row>
    <row r="27" spans="1:4">
      <c r="A27" s="3" t="s">
        <v>443</v>
      </c>
    </row>
    <row r="28" spans="1:4">
      <c r="A28" s="4" t="s">
        <v>1800</v>
      </c>
      <c r="B28" s="5" t="n">
        <v>379085</v>
      </c>
      <c r="C28" s="5" t="n">
        <v>568843</v>
      </c>
    </row>
    <row r="29" spans="1:4">
      <c r="A29" s="4" t="s">
        <v>1809</v>
      </c>
    </row>
    <row r="30" spans="1:4">
      <c r="A30" s="3" t="s">
        <v>443</v>
      </c>
    </row>
    <row r="31" spans="1:4">
      <c r="A31" s="4" t="s">
        <v>1802</v>
      </c>
      <c r="B31" s="5" t="n">
        <v>4469861</v>
      </c>
      <c r="C31" s="5" t="n">
        <v>3000927</v>
      </c>
    </row>
    <row r="32" spans="1:4">
      <c r="A32" s="4" t="s">
        <v>1810</v>
      </c>
    </row>
    <row r="33" spans="1:4">
      <c r="A33" s="3" t="s">
        <v>443</v>
      </c>
    </row>
    <row r="34" spans="1:4">
      <c r="A34" s="4" t="s">
        <v>1804</v>
      </c>
      <c r="B34" s="5" t="n">
        <v>563776</v>
      </c>
      <c r="C34" s="5" t="n">
        <v>1106812</v>
      </c>
    </row>
    <row r="35" spans="1:4">
      <c r="A35" s="4" t="s">
        <v>1811</v>
      </c>
    </row>
    <row r="36" spans="1:4">
      <c r="A36" s="3" t="s">
        <v>443</v>
      </c>
    </row>
    <row r="37" spans="1:4">
      <c r="A37" s="4" t="s">
        <v>1806</v>
      </c>
      <c r="B37" s="6" t="n">
        <v>5156307</v>
      </c>
      <c r="C37" s="6" t="n">
        <v>688242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7"/>
    <col customWidth="1" max="7" min="7" width="27"/>
    <col customWidth="1" max="8" min="8" width="20"/>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1812</v>
      </c>
      <c r="B1" s="2" t="s">
        <v>1813</v>
      </c>
      <c r="C1" s="2" t="s">
        <v>1814</v>
      </c>
      <c r="D1" s="2" t="s">
        <v>1815</v>
      </c>
      <c r="E1" s="2" t="s">
        <v>1815</v>
      </c>
      <c r="F1" s="2" t="s">
        <v>1816</v>
      </c>
      <c r="G1" s="2" t="s">
        <v>563</v>
      </c>
      <c r="H1" s="2" t="s">
        <v>987</v>
      </c>
      <c r="I1" s="2" t="s">
        <v>1817</v>
      </c>
      <c r="J1" s="2" t="s">
        <v>563</v>
      </c>
      <c r="K1" s="2" t="s">
        <v>989</v>
      </c>
      <c r="L1" s="2" t="s">
        <v>799</v>
      </c>
      <c r="M1" s="2" t="s">
        <v>493</v>
      </c>
      <c r="N1" s="2" t="s">
        <v>494</v>
      </c>
      <c r="O1" s="2" t="s">
        <v>991</v>
      </c>
      <c r="P1" s="2" t="s">
        <v>1818</v>
      </c>
      <c r="Q1" s="2" t="s">
        <v>1065</v>
      </c>
    </row>
    <row r="2" spans="1:17">
      <c r="A2" s="3" t="s">
        <v>1819</v>
      </c>
    </row>
    <row r="3" spans="1:17">
      <c r="A3" s="4" t="s">
        <v>801</v>
      </c>
      <c r="G3" s="4" t="s">
        <v>471</v>
      </c>
      <c r="J3" s="4" t="s">
        <v>471</v>
      </c>
      <c r="L3" s="4" t="s">
        <v>471</v>
      </c>
    </row>
    <row r="4" spans="1:17">
      <c r="A4" s="4" t="s">
        <v>153</v>
      </c>
      <c r="L4" s="6" t="n">
        <v>25729</v>
      </c>
      <c r="M4" s="6" t="n">
        <v>0</v>
      </c>
      <c r="N4" s="6" t="n">
        <v>0</v>
      </c>
    </row>
    <row r="5" spans="1:17">
      <c r="A5" s="4" t="s">
        <v>161</v>
      </c>
      <c r="L5" s="5" t="n">
        <v>31523</v>
      </c>
      <c r="M5" s="5" t="n">
        <v>28837</v>
      </c>
      <c r="N5" s="5" t="n">
        <v>73712</v>
      </c>
    </row>
    <row r="6" spans="1:17">
      <c r="A6" s="4" t="s">
        <v>1820</v>
      </c>
      <c r="L6" s="5" t="n">
        <v>233734</v>
      </c>
      <c r="M6" s="5" t="n">
        <v>671803</v>
      </c>
      <c r="N6" s="5" t="n">
        <v>713278</v>
      </c>
    </row>
    <row r="7" spans="1:17">
      <c r="A7" s="4" t="s">
        <v>138</v>
      </c>
      <c r="L7" s="6" t="n">
        <v>17073</v>
      </c>
      <c r="M7" s="5" t="n">
        <v>0</v>
      </c>
      <c r="N7" s="6" t="n">
        <v>0</v>
      </c>
    </row>
    <row r="8" spans="1:17">
      <c r="A8" s="4" t="s">
        <v>467</v>
      </c>
    </row>
    <row r="9" spans="1:17">
      <c r="A9" s="3" t="s">
        <v>1819</v>
      </c>
    </row>
    <row r="10" spans="1:17">
      <c r="A10" s="4" t="s">
        <v>1821</v>
      </c>
      <c r="G10" s="4" t="s">
        <v>731</v>
      </c>
      <c r="J10" s="4" t="s">
        <v>731</v>
      </c>
      <c r="L10" s="4" t="s">
        <v>731</v>
      </c>
    </row>
    <row r="11" spans="1:17">
      <c r="A11" s="4" t="s">
        <v>1822</v>
      </c>
    </row>
    <row r="12" spans="1:17">
      <c r="A12" s="3" t="s">
        <v>1819</v>
      </c>
    </row>
    <row r="13" spans="1:17">
      <c r="A13" s="4" t="s">
        <v>1823</v>
      </c>
      <c r="I13" s="10" t="n">
        <v>1.4</v>
      </c>
    </row>
    <row r="14" spans="1:17">
      <c r="A14" s="4" t="s">
        <v>153</v>
      </c>
      <c r="I14" s="6" t="n">
        <v>15300</v>
      </c>
    </row>
    <row r="15" spans="1:17">
      <c r="A15" s="4" t="s">
        <v>1561</v>
      </c>
    </row>
    <row r="16" spans="1:17">
      <c r="A16" s="3" t="s">
        <v>1819</v>
      </c>
    </row>
    <row r="17" spans="1:17">
      <c r="A17" s="4" t="s">
        <v>801</v>
      </c>
      <c r="G17" s="4" t="s">
        <v>1562</v>
      </c>
      <c r="J17" s="4" t="s">
        <v>1562</v>
      </c>
      <c r="L17" s="4" t="s">
        <v>1562</v>
      </c>
    </row>
    <row r="18" spans="1:17">
      <c r="A18" s="4" t="s">
        <v>1824</v>
      </c>
    </row>
    <row r="19" spans="1:17">
      <c r="A19" s="3" t="s">
        <v>1819</v>
      </c>
    </row>
    <row r="20" spans="1:17">
      <c r="A20" s="4" t="s">
        <v>1825</v>
      </c>
      <c r="C20" s="5" t="n">
        <v>31</v>
      </c>
    </row>
    <row r="21" spans="1:17">
      <c r="A21" s="4" t="s">
        <v>161</v>
      </c>
      <c r="F21" s="6" t="n">
        <v>40800</v>
      </c>
    </row>
    <row r="22" spans="1:17">
      <c r="A22" s="4" t="s">
        <v>1826</v>
      </c>
      <c r="I22" s="6" t="n">
        <v>2700</v>
      </c>
    </row>
    <row r="23" spans="1:17">
      <c r="A23" s="4" t="s">
        <v>1827</v>
      </c>
    </row>
    <row r="24" spans="1:17">
      <c r="A24" s="3" t="s">
        <v>1819</v>
      </c>
    </row>
    <row r="25" spans="1:17">
      <c r="A25" s="4" t="s">
        <v>1828</v>
      </c>
      <c r="D25" s="6" t="n">
        <v>260000</v>
      </c>
      <c r="E25" s="6" t="n">
        <v>260000</v>
      </c>
    </row>
    <row r="26" spans="1:17">
      <c r="A26" s="4" t="s">
        <v>1170</v>
      </c>
      <c r="D26" s="5" t="n">
        <v>2</v>
      </c>
    </row>
    <row r="27" spans="1:17">
      <c r="A27" s="4" t="s">
        <v>1829</v>
      </c>
      <c r="E27" s="5" t="n">
        <v>157000</v>
      </c>
    </row>
    <row r="28" spans="1:17">
      <c r="A28" s="4" t="s">
        <v>1830</v>
      </c>
      <c r="E28" s="6" t="n">
        <v>100000</v>
      </c>
    </row>
    <row r="29" spans="1:17">
      <c r="A29" s="4" t="s">
        <v>1629</v>
      </c>
    </row>
    <row r="30" spans="1:17">
      <c r="A30" s="3" t="s">
        <v>1819</v>
      </c>
    </row>
    <row r="31" spans="1:17">
      <c r="A31" s="4" t="s">
        <v>722</v>
      </c>
      <c r="G31" s="5" t="n">
        <v>2</v>
      </c>
      <c r="J31" s="5" t="n">
        <v>1</v>
      </c>
    </row>
    <row r="32" spans="1:17">
      <c r="A32" s="4" t="s">
        <v>161</v>
      </c>
      <c r="G32" s="6" t="n">
        <v>38000</v>
      </c>
    </row>
    <row r="33" spans="1:17">
      <c r="A33" s="4" t="s">
        <v>1831</v>
      </c>
    </row>
    <row r="34" spans="1:17">
      <c r="A34" s="3" t="s">
        <v>1819</v>
      </c>
    </row>
    <row r="35" spans="1:17">
      <c r="A35" s="4" t="s">
        <v>717</v>
      </c>
      <c r="B35" s="4" t="s">
        <v>1323</v>
      </c>
    </row>
    <row r="36" spans="1:17">
      <c r="A36" s="4" t="s">
        <v>138</v>
      </c>
      <c r="B36" s="6" t="n">
        <v>67000</v>
      </c>
    </row>
    <row r="37" spans="1:17">
      <c r="A37" s="4" t="s">
        <v>957</v>
      </c>
    </row>
    <row r="38" spans="1:17">
      <c r="A38" s="3" t="s">
        <v>1819</v>
      </c>
    </row>
    <row r="39" spans="1:17">
      <c r="A39" s="4" t="s">
        <v>1000</v>
      </c>
      <c r="H39" s="6" t="n">
        <v>460900</v>
      </c>
      <c r="K39" s="6" t="n">
        <v>10900</v>
      </c>
      <c r="M39" s="6" t="n">
        <v>84100</v>
      </c>
      <c r="O39" s="6" t="n">
        <v>57300</v>
      </c>
    </row>
    <row r="40" spans="1:17">
      <c r="A40" s="4" t="s">
        <v>1015</v>
      </c>
      <c r="G40" s="4" t="s">
        <v>993</v>
      </c>
      <c r="J40" s="4" t="s">
        <v>993</v>
      </c>
      <c r="L40" s="4" t="s">
        <v>993</v>
      </c>
      <c r="M40" s="4" t="s">
        <v>993</v>
      </c>
      <c r="Q40" s="4" t="s">
        <v>993</v>
      </c>
    </row>
    <row r="41" spans="1:17">
      <c r="A41" s="4" t="s">
        <v>1832</v>
      </c>
    </row>
    <row r="42" spans="1:17">
      <c r="A42" s="3" t="s">
        <v>1819</v>
      </c>
    </row>
    <row r="43" spans="1:17">
      <c r="A43" s="4" t="s">
        <v>1820</v>
      </c>
      <c r="F43" s="6" t="n">
        <v>36700</v>
      </c>
    </row>
    <row r="44" spans="1:17">
      <c r="A44" s="4" t="s">
        <v>1833</v>
      </c>
    </row>
    <row r="45" spans="1:17">
      <c r="A45" s="3" t="s">
        <v>1819</v>
      </c>
    </row>
    <row r="46" spans="1:17">
      <c r="A46" s="4" t="s">
        <v>941</v>
      </c>
      <c r="G46" s="6" t="n">
        <v>890700</v>
      </c>
      <c r="J46" s="6" t="n">
        <v>890700</v>
      </c>
      <c r="L46" s="6" t="n">
        <v>890700</v>
      </c>
    </row>
    <row r="47" spans="1:17">
      <c r="A47" s="4" t="s">
        <v>1834</v>
      </c>
    </row>
    <row r="48" spans="1:17">
      <c r="A48" s="3" t="s">
        <v>1819</v>
      </c>
    </row>
    <row r="49" spans="1:17">
      <c r="A49" s="4" t="s">
        <v>941</v>
      </c>
      <c r="G49" s="6" t="n">
        <v>225000</v>
      </c>
      <c r="J49" s="6" t="n">
        <v>225000</v>
      </c>
      <c r="L49" s="6" t="n">
        <v>225000</v>
      </c>
    </row>
    <row r="50" spans="1:17">
      <c r="A50" s="4" t="s">
        <v>1835</v>
      </c>
    </row>
    <row r="51" spans="1:17">
      <c r="A51" s="3" t="s">
        <v>1819</v>
      </c>
    </row>
    <row r="52" spans="1:17">
      <c r="A52" s="4" t="s">
        <v>941</v>
      </c>
      <c r="P52" s="6" t="n">
        <v>225000</v>
      </c>
    </row>
    <row r="53" spans="1:17">
      <c r="A53" s="4" t="s">
        <v>1836</v>
      </c>
    </row>
    <row r="54" spans="1:17">
      <c r="A54" s="3" t="s">
        <v>1819</v>
      </c>
    </row>
    <row r="55" spans="1:17">
      <c r="A55" s="4" t="s">
        <v>941</v>
      </c>
      <c r="C55" s="6" t="n">
        <v>532800</v>
      </c>
    </row>
    <row r="56" spans="1:17">
      <c r="A56" s="4" t="s">
        <v>1837</v>
      </c>
    </row>
    <row r="57" spans="1:17">
      <c r="A57" s="3" t="s">
        <v>1819</v>
      </c>
    </row>
    <row r="58" spans="1:17">
      <c r="A58" s="4" t="s">
        <v>942</v>
      </c>
      <c r="C58" s="4" t="s">
        <v>718</v>
      </c>
    </row>
    <row r="59" spans="1:17">
      <c r="A59" s="4" t="s">
        <v>1829</v>
      </c>
      <c r="C59" s="6" t="n">
        <v>455000</v>
      </c>
    </row>
    <row r="60" spans="1:17">
      <c r="A60" s="4" t="s">
        <v>1102</v>
      </c>
      <c r="C60" s="5" t="n">
        <v>2</v>
      </c>
    </row>
    <row r="61" spans="1:17">
      <c r="A61" s="4" t="s">
        <v>1838</v>
      </c>
    </row>
    <row r="62" spans="1:17">
      <c r="A62" s="3" t="s">
        <v>1819</v>
      </c>
    </row>
    <row r="63" spans="1:17">
      <c r="A63" s="4" t="s">
        <v>1839</v>
      </c>
      <c r="F63" s="5" t="n">
        <v>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0</v>
      </c>
      <c r="B1" s="2" t="s">
        <v>2</v>
      </c>
      <c r="C1" s="2" t="s">
        <v>3</v>
      </c>
      <c r="D1" s="2" t="s">
        <v>30</v>
      </c>
    </row>
    <row r="2" spans="1:4">
      <c r="A2" s="3" t="s">
        <v>74</v>
      </c>
    </row>
    <row r="3" spans="1:4">
      <c r="A3" s="4" t="s">
        <v>75</v>
      </c>
      <c r="B3" s="6" t="n">
        <v>353241</v>
      </c>
      <c r="C3" s="6" t="n">
        <v>424169</v>
      </c>
      <c r="D3" s="6" t="n">
        <v>445452</v>
      </c>
    </row>
    <row r="4" spans="1:4">
      <c r="A4" s="4" t="s">
        <v>1841</v>
      </c>
      <c r="B4" s="5" t="n">
        <v>199957</v>
      </c>
      <c r="C4" s="5" t="n">
        <v>174031</v>
      </c>
    </row>
    <row r="5" spans="1:4">
      <c r="A5" s="4" t="s">
        <v>79</v>
      </c>
      <c r="B5" s="5" t="n">
        <v>78097</v>
      </c>
      <c r="C5" s="5" t="n">
        <v>57247</v>
      </c>
    </row>
    <row r="6" spans="1:4">
      <c r="A6" s="4" t="s">
        <v>81</v>
      </c>
      <c r="B6" s="5" t="n">
        <v>8241</v>
      </c>
      <c r="C6" s="5" t="n">
        <v>169197</v>
      </c>
    </row>
    <row r="7" spans="1:4">
      <c r="A7" s="4" t="s">
        <v>83</v>
      </c>
      <c r="B7" s="5" t="n">
        <v>1142868</v>
      </c>
      <c r="C7" s="5" t="n">
        <v>898021</v>
      </c>
    </row>
    <row r="8" spans="1:4">
      <c r="A8" s="4" t="s">
        <v>1842</v>
      </c>
      <c r="B8" s="5" t="n">
        <v>-1173728</v>
      </c>
      <c r="C8" s="5" t="n">
        <v>-1193741</v>
      </c>
    </row>
    <row r="9" spans="1:4">
      <c r="A9" s="4" t="s">
        <v>94</v>
      </c>
      <c r="B9" s="5" t="n">
        <v>133466</v>
      </c>
      <c r="C9" s="5" t="n">
        <v>179270</v>
      </c>
    </row>
    <row r="10" spans="1:4">
      <c r="A10" s="4" t="s">
        <v>96</v>
      </c>
      <c r="B10" s="5" t="n">
        <v>8072864</v>
      </c>
      <c r="C10" s="5" t="n">
        <v>8391670</v>
      </c>
    </row>
    <row r="11" spans="1:4">
      <c r="A11" s="3" t="s">
        <v>74</v>
      </c>
    </row>
    <row r="12" spans="1:4">
      <c r="A12" s="4" t="s">
        <v>1843</v>
      </c>
      <c r="B12" s="5" t="n">
        <v>18647</v>
      </c>
      <c r="C12" s="5" t="n">
        <v>75292</v>
      </c>
    </row>
    <row r="13" spans="1:4">
      <c r="A13" s="4" t="s">
        <v>102</v>
      </c>
      <c r="B13" s="5" t="n">
        <v>523312</v>
      </c>
      <c r="C13" s="5" t="n">
        <v>242137</v>
      </c>
    </row>
    <row r="14" spans="1:4">
      <c r="A14" s="4" t="s">
        <v>106</v>
      </c>
      <c r="B14" s="5" t="n">
        <v>1163559</v>
      </c>
      <c r="C14" s="5" t="n">
        <v>686129</v>
      </c>
    </row>
    <row r="15" spans="1:4">
      <c r="A15" s="4" t="s">
        <v>107</v>
      </c>
      <c r="B15" s="5" t="n">
        <v>2303840</v>
      </c>
      <c r="C15" s="5" t="n">
        <v>3077386</v>
      </c>
    </row>
    <row r="16" spans="1:4">
      <c r="A16" s="4" t="s">
        <v>110</v>
      </c>
      <c r="B16" s="5" t="n">
        <v>216348</v>
      </c>
      <c r="C16" s="5" t="n">
        <v>189397</v>
      </c>
    </row>
    <row r="17" spans="1:4">
      <c r="A17" s="4" t="s">
        <v>111</v>
      </c>
      <c r="B17" s="5" t="n">
        <v>5501271</v>
      </c>
      <c r="C17" s="5" t="n">
        <v>5524642</v>
      </c>
    </row>
    <row r="18" spans="1:4">
      <c r="A18" s="3" t="s">
        <v>112</v>
      </c>
    </row>
    <row r="19" spans="1:4">
      <c r="A19" s="4" t="s">
        <v>113</v>
      </c>
      <c r="B19" s="5" t="n">
        <v>1052284</v>
      </c>
      <c r="C19" s="5" t="n">
        <v>1045659</v>
      </c>
    </row>
    <row r="20" spans="1:4">
      <c r="A20" s="4" t="s">
        <v>114</v>
      </c>
      <c r="B20" s="5" t="n">
        <v>-546684</v>
      </c>
      <c r="C20" s="5" t="n">
        <v>-234395</v>
      </c>
    </row>
    <row r="21" spans="1:4">
      <c r="A21" s="4" t="s">
        <v>118</v>
      </c>
      <c r="B21" s="5" t="n">
        <v>8072864</v>
      </c>
      <c r="C21" s="5" t="n">
        <v>8391670</v>
      </c>
    </row>
    <row r="22" spans="1:4">
      <c r="A22" s="4" t="s">
        <v>750</v>
      </c>
    </row>
    <row r="23" spans="1:4">
      <c r="A23" s="3" t="s">
        <v>74</v>
      </c>
    </row>
    <row r="24" spans="1:4">
      <c r="A24" s="4" t="s">
        <v>75</v>
      </c>
      <c r="B24" s="5" t="n">
        <v>49655</v>
      </c>
      <c r="C24" s="5" t="n">
        <v>81681</v>
      </c>
    </row>
    <row r="25" spans="1:4">
      <c r="A25" s="4" t="s">
        <v>1841</v>
      </c>
      <c r="B25" s="5" t="n">
        <v>199</v>
      </c>
      <c r="C25" s="5" t="n">
        <v>202</v>
      </c>
    </row>
    <row r="26" spans="1:4">
      <c r="A26" s="4" t="s">
        <v>79</v>
      </c>
      <c r="B26" s="5" t="n">
        <v>0</v>
      </c>
      <c r="C26" s="5" t="n">
        <v>12</v>
      </c>
    </row>
    <row r="27" spans="1:4">
      <c r="A27" s="4" t="s">
        <v>81</v>
      </c>
      <c r="B27" s="5" t="n">
        <v>249197</v>
      </c>
      <c r="C27" s="5" t="n">
        <v>676087</v>
      </c>
    </row>
    <row r="28" spans="1:4">
      <c r="A28" s="4" t="s">
        <v>83</v>
      </c>
      <c r="B28" s="5" t="n">
        <v>299051</v>
      </c>
      <c r="C28" s="5" t="n">
        <v>757982</v>
      </c>
    </row>
    <row r="29" spans="1:4">
      <c r="A29" s="4" t="s">
        <v>1842</v>
      </c>
      <c r="B29" s="5" t="n">
        <v>-756140</v>
      </c>
      <c r="C29" s="5" t="n">
        <v>-488547</v>
      </c>
    </row>
    <row r="30" spans="1:4">
      <c r="A30" s="4" t="s">
        <v>94</v>
      </c>
      <c r="B30" s="5" t="n">
        <v>0</v>
      </c>
      <c r="C30" s="5" t="n">
        <v>329</v>
      </c>
    </row>
    <row r="31" spans="1:4">
      <c r="A31" s="4" t="s">
        <v>96</v>
      </c>
      <c r="B31" s="5" t="n">
        <v>1055191</v>
      </c>
      <c r="C31" s="5" t="n">
        <v>1246858</v>
      </c>
    </row>
    <row r="32" spans="1:4">
      <c r="A32" s="3" t="s">
        <v>74</v>
      </c>
    </row>
    <row r="33" spans="1:4">
      <c r="A33" s="4" t="s">
        <v>1575</v>
      </c>
      <c r="B33" s="5" t="n">
        <v>13995</v>
      </c>
      <c r="C33" s="5" t="n">
        <v>1339</v>
      </c>
    </row>
    <row r="34" spans="1:4">
      <c r="A34" s="4" t="s">
        <v>1844</v>
      </c>
      <c r="B34" s="5" t="n">
        <v>8684</v>
      </c>
      <c r="C34" s="5" t="n">
        <v>24641</v>
      </c>
    </row>
    <row r="35" spans="1:4">
      <c r="A35" s="4" t="s">
        <v>1843</v>
      </c>
      <c r="B35" s="5" t="n">
        <v>351618</v>
      </c>
      <c r="C35" s="5" t="n">
        <v>203585</v>
      </c>
    </row>
    <row r="36" spans="1:4">
      <c r="A36" s="4" t="s">
        <v>102</v>
      </c>
      <c r="B36" s="5" t="n">
        <v>36674</v>
      </c>
      <c r="C36" s="5" t="n">
        <v>0</v>
      </c>
    </row>
    <row r="37" spans="1:4">
      <c r="A37" s="4" t="s">
        <v>1845</v>
      </c>
      <c r="B37" s="5" t="n">
        <v>718</v>
      </c>
      <c r="C37" s="5" t="n">
        <v>584</v>
      </c>
    </row>
    <row r="38" spans="1:4">
      <c r="A38" s="4" t="s">
        <v>106</v>
      </c>
      <c r="B38" s="5" t="n">
        <v>411689</v>
      </c>
      <c r="C38" s="5" t="n">
        <v>230149</v>
      </c>
    </row>
    <row r="39" spans="1:4">
      <c r="A39" s="4" t="s">
        <v>107</v>
      </c>
      <c r="B39" s="5" t="n">
        <v>349977</v>
      </c>
      <c r="C39" s="5" t="n">
        <v>614341</v>
      </c>
    </row>
    <row r="40" spans="1:4">
      <c r="A40" s="4" t="s">
        <v>110</v>
      </c>
      <c r="B40" s="5" t="n">
        <v>9360</v>
      </c>
      <c r="C40" s="5" t="n">
        <v>7911</v>
      </c>
    </row>
    <row r="41" spans="1:4">
      <c r="A41" s="4" t="s">
        <v>111</v>
      </c>
      <c r="B41" s="5" t="n">
        <v>771026</v>
      </c>
      <c r="C41" s="5" t="n">
        <v>852401</v>
      </c>
    </row>
    <row r="42" spans="1:4">
      <c r="A42" s="3" t="s">
        <v>112</v>
      </c>
    </row>
    <row r="43" spans="1:4">
      <c r="A43" s="4" t="s">
        <v>113</v>
      </c>
      <c r="B43" s="5" t="n">
        <v>1052284</v>
      </c>
      <c r="C43" s="5" t="n">
        <v>1045659</v>
      </c>
    </row>
    <row r="44" spans="1:4">
      <c r="A44" s="4" t="s">
        <v>114</v>
      </c>
      <c r="B44" s="5" t="n">
        <v>-768119</v>
      </c>
      <c r="C44" s="5" t="n">
        <v>-651202</v>
      </c>
    </row>
    <row r="45" spans="1:4">
      <c r="A45" s="4" t="s">
        <v>117</v>
      </c>
      <c r="B45" s="5" t="n">
        <v>284165</v>
      </c>
      <c r="C45" s="5" t="n">
        <v>394457</v>
      </c>
    </row>
    <row r="46" spans="1:4">
      <c r="A46" s="4" t="s">
        <v>118</v>
      </c>
      <c r="B46" s="6" t="n">
        <v>1055191</v>
      </c>
      <c r="C46" s="6" t="n">
        <v>124685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2</v>
      </c>
      <c r="C2" s="2" t="s">
        <v>3</v>
      </c>
      <c r="D2" s="2" t="s">
        <v>30</v>
      </c>
    </row>
    <row r="3" spans="1:4">
      <c r="A3" s="3" t="s">
        <v>1847</v>
      </c>
    </row>
    <row r="4" spans="1:4">
      <c r="A4" s="4" t="s">
        <v>297</v>
      </c>
      <c r="B4" s="6" t="n">
        <v>1945391</v>
      </c>
      <c r="C4" s="6" t="n">
        <v>1728488</v>
      </c>
      <c r="D4" s="6" t="n">
        <v>1880332</v>
      </c>
    </row>
    <row r="5" spans="1:4">
      <c r="A5" s="4" t="s">
        <v>32</v>
      </c>
      <c r="B5" s="5" t="n">
        <v>-423677</v>
      </c>
      <c r="C5" s="5" t="n">
        <v>-409617</v>
      </c>
      <c r="D5" s="5" t="n">
        <v>-153766</v>
      </c>
    </row>
    <row r="6" spans="1:4">
      <c r="A6" s="4" t="s">
        <v>569</v>
      </c>
      <c r="B6" s="5" t="n">
        <v>644445</v>
      </c>
      <c r="C6" s="5" t="n">
        <v>637474</v>
      </c>
      <c r="D6" s="5" t="n">
        <v>731150</v>
      </c>
    </row>
    <row r="7" spans="1:4">
      <c r="A7" s="4" t="s">
        <v>1848</v>
      </c>
      <c r="B7" s="5" t="n">
        <v>118761</v>
      </c>
      <c r="C7" s="5" t="n">
        <v>86458</v>
      </c>
      <c r="D7" s="5" t="n">
        <v>120893</v>
      </c>
    </row>
    <row r="8" spans="1:4">
      <c r="A8" s="4" t="s">
        <v>1849</v>
      </c>
      <c r="B8" s="5" t="n">
        <v>81444</v>
      </c>
      <c r="C8" s="5" t="n">
        <v>96555</v>
      </c>
      <c r="D8" s="5" t="n">
        <v>106150</v>
      </c>
    </row>
    <row r="9" spans="1:4">
      <c r="A9" s="4" t="s">
        <v>39</v>
      </c>
      <c r="B9" s="5" t="n">
        <v>204042</v>
      </c>
      <c r="C9" s="5" t="n">
        <v>164319</v>
      </c>
      <c r="D9" s="5" t="n">
        <v>6700</v>
      </c>
    </row>
    <row r="10" spans="1:4">
      <c r="A10" s="4" t="s">
        <v>40</v>
      </c>
      <c r="B10" s="5" t="n">
        <v>-279059</v>
      </c>
      <c r="C10" s="5" t="n">
        <v>-254126</v>
      </c>
      <c r="D10" s="5" t="n">
        <v>-268400</v>
      </c>
    </row>
    <row r="11" spans="1:4">
      <c r="A11" s="4" t="s">
        <v>41</v>
      </c>
      <c r="B11" s="5" t="n">
        <v>7804</v>
      </c>
      <c r="C11" s="5" t="n">
        <v>8525</v>
      </c>
      <c r="D11" s="5" t="n">
        <v>6290</v>
      </c>
    </row>
    <row r="12" spans="1:4">
      <c r="A12" s="4" t="s">
        <v>137</v>
      </c>
      <c r="B12" s="5" t="n">
        <v>-14475</v>
      </c>
      <c r="C12" s="5" t="n">
        <v>-2013</v>
      </c>
      <c r="D12" s="5" t="n">
        <v>-53981</v>
      </c>
    </row>
    <row r="13" spans="1:4">
      <c r="A13" s="4" t="s">
        <v>47</v>
      </c>
      <c r="B13" s="5" t="n">
        <v>-123504</v>
      </c>
      <c r="C13" s="5" t="n">
        <v>-38023</v>
      </c>
      <c r="D13" s="5" t="n">
        <v>-516840</v>
      </c>
    </row>
    <row r="14" spans="1:4">
      <c r="A14" s="4" t="s">
        <v>1850</v>
      </c>
      <c r="B14" s="5" t="n">
        <v>25482</v>
      </c>
      <c r="C14" s="5" t="n">
        <v>19724</v>
      </c>
      <c r="D14" s="5" t="n">
        <v>12232</v>
      </c>
    </row>
    <row r="15" spans="1:4">
      <c r="A15" s="4" t="s">
        <v>51</v>
      </c>
      <c r="B15" s="5" t="n">
        <v>-310577</v>
      </c>
      <c r="C15" s="5" t="n">
        <v>-79237</v>
      </c>
      <c r="D15" s="5" t="n">
        <v>-163276</v>
      </c>
    </row>
    <row r="16" spans="1:4">
      <c r="A16" s="4" t="s">
        <v>750</v>
      </c>
    </row>
    <row r="17" spans="1:4">
      <c r="A17" s="3" t="s">
        <v>1847</v>
      </c>
    </row>
    <row r="18" spans="1:4">
      <c r="A18" s="4" t="s">
        <v>297</v>
      </c>
      <c r="B18" s="5" t="n">
        <v>0</v>
      </c>
      <c r="C18" s="5" t="n">
        <v>345</v>
      </c>
      <c r="D18" s="5" t="n">
        <v>5089</v>
      </c>
    </row>
    <row r="19" spans="1:4">
      <c r="A19" s="4" t="s">
        <v>32</v>
      </c>
      <c r="B19" s="5" t="n">
        <v>0</v>
      </c>
      <c r="C19" s="5" t="n">
        <v>20</v>
      </c>
      <c r="D19" s="5" t="n">
        <v>-242</v>
      </c>
    </row>
    <row r="20" spans="1:4">
      <c r="A20" s="4" t="s">
        <v>569</v>
      </c>
      <c r="B20" s="5" t="n">
        <v>412</v>
      </c>
      <c r="C20" s="5" t="n">
        <v>26</v>
      </c>
      <c r="D20" s="5" t="n">
        <v>0</v>
      </c>
    </row>
    <row r="21" spans="1:4">
      <c r="A21" s="4" t="s">
        <v>1848</v>
      </c>
      <c r="B21" s="5" t="n">
        <v>0</v>
      </c>
      <c r="C21" s="5" t="n">
        <v>0</v>
      </c>
      <c r="D21" s="5" t="n">
        <v>17765</v>
      </c>
    </row>
    <row r="22" spans="1:4">
      <c r="A22" s="4" t="s">
        <v>1849</v>
      </c>
      <c r="B22" s="5" t="n">
        <v>19463</v>
      </c>
      <c r="C22" s="5" t="n">
        <v>23799</v>
      </c>
      <c r="D22" s="5" t="n">
        <v>20549</v>
      </c>
    </row>
    <row r="23" spans="1:4">
      <c r="A23" s="4" t="s">
        <v>39</v>
      </c>
      <c r="B23" s="5" t="n">
        <v>-19875</v>
      </c>
      <c r="C23" s="5" t="n">
        <v>-23460</v>
      </c>
      <c r="D23" s="5" t="n">
        <v>-33467</v>
      </c>
    </row>
    <row r="24" spans="1:4">
      <c r="A24" s="4" t="s">
        <v>40</v>
      </c>
      <c r="B24" s="5" t="n">
        <v>-46243</v>
      </c>
      <c r="C24" s="5" t="n">
        <v>-60166</v>
      </c>
      <c r="D24" s="5" t="n">
        <v>-53103</v>
      </c>
    </row>
    <row r="25" spans="1:4">
      <c r="A25" s="4" t="s">
        <v>41</v>
      </c>
      <c r="B25" s="5" t="n">
        <v>1561</v>
      </c>
      <c r="C25" s="5" t="n">
        <v>2839</v>
      </c>
      <c r="D25" s="5" t="n">
        <v>422</v>
      </c>
    </row>
    <row r="26" spans="1:4">
      <c r="A26" s="4" t="s">
        <v>1851</v>
      </c>
      <c r="B26" s="5" t="n">
        <v>103420</v>
      </c>
      <c r="C26" s="5" t="n">
        <v>651473</v>
      </c>
      <c r="D26" s="5" t="n">
        <v>338749</v>
      </c>
    </row>
    <row r="27" spans="1:4">
      <c r="A27" s="4" t="s">
        <v>1852</v>
      </c>
      <c r="B27" s="5" t="n">
        <v>62100</v>
      </c>
      <c r="C27" s="5" t="n">
        <v>32751</v>
      </c>
      <c r="D27" s="5" t="n">
        <v>58000</v>
      </c>
    </row>
    <row r="28" spans="1:4">
      <c r="A28" s="4" t="s">
        <v>137</v>
      </c>
      <c r="B28" s="5" t="n">
        <v>-5662</v>
      </c>
      <c r="C28" s="5" t="n">
        <v>-6008</v>
      </c>
      <c r="D28" s="5" t="n">
        <v>4764</v>
      </c>
    </row>
    <row r="29" spans="1:4">
      <c r="A29" s="4" t="s">
        <v>47</v>
      </c>
      <c r="B29" s="5" t="n">
        <v>-111539</v>
      </c>
      <c r="C29" s="5" t="n">
        <v>-705517</v>
      </c>
      <c r="D29" s="5" t="n">
        <v>-362133</v>
      </c>
    </row>
    <row r="30" spans="1:4">
      <c r="A30" s="4" t="s">
        <v>1850</v>
      </c>
      <c r="B30" s="5" t="n">
        <v>-7</v>
      </c>
      <c r="C30" s="5" t="n">
        <v>208</v>
      </c>
      <c r="D30" s="5" t="n">
        <v>251</v>
      </c>
    </row>
    <row r="31" spans="1:4">
      <c r="A31" s="4" t="s">
        <v>51</v>
      </c>
      <c r="B31" s="6" t="n">
        <v>-111532</v>
      </c>
      <c r="C31" s="6" t="n">
        <v>-705725</v>
      </c>
      <c r="D31" s="6" t="n">
        <v>-36238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v>
      </c>
      <c r="D2" s="2" t="s">
        <v>30</v>
      </c>
    </row>
    <row r="3" spans="1:4">
      <c r="A3" s="3" t="s">
        <v>129</v>
      </c>
    </row>
    <row r="4" spans="1:4">
      <c r="A4" s="4" t="s">
        <v>49</v>
      </c>
      <c r="B4" s="6" t="n">
        <v>-148986</v>
      </c>
      <c r="C4" s="6" t="n">
        <v>-57747</v>
      </c>
      <c r="D4" s="6" t="n">
        <v>-529072</v>
      </c>
    </row>
    <row r="5" spans="1:4">
      <c r="A5" s="3" t="s">
        <v>130</v>
      </c>
    </row>
    <row r="6" spans="1:4">
      <c r="A6" s="4" t="s">
        <v>1850</v>
      </c>
      <c r="B6" s="5" t="n">
        <v>25482</v>
      </c>
      <c r="C6" s="5" t="n">
        <v>19724</v>
      </c>
      <c r="D6" s="5" t="n">
        <v>12232</v>
      </c>
    </row>
    <row r="7" spans="1:4">
      <c r="A7" s="4" t="s">
        <v>1854</v>
      </c>
      <c r="B7" s="5" t="n">
        <v>4823</v>
      </c>
      <c r="C7" s="5" t="n">
        <v>14754</v>
      </c>
      <c r="D7" s="5" t="n">
        <v>-104831</v>
      </c>
    </row>
    <row r="8" spans="1:4">
      <c r="A8" s="4" t="s">
        <v>141</v>
      </c>
      <c r="B8" s="5" t="n">
        <v>383306</v>
      </c>
      <c r="C8" s="5" t="n">
        <v>182135</v>
      </c>
      <c r="D8" s="5" t="n">
        <v>544264</v>
      </c>
    </row>
    <row r="9" spans="1:4">
      <c r="A9" s="3" t="s">
        <v>142</v>
      </c>
    </row>
    <row r="10" spans="1:4">
      <c r="A10" s="4" t="s">
        <v>143</v>
      </c>
      <c r="B10" s="5" t="n">
        <v>527465</v>
      </c>
      <c r="C10" s="5" t="n">
        <v>1325482</v>
      </c>
      <c r="D10" s="5" t="n">
        <v>1007010</v>
      </c>
    </row>
    <row r="11" spans="1:4">
      <c r="A11" s="4" t="s">
        <v>145</v>
      </c>
      <c r="B11" s="5" t="n">
        <v>-804748</v>
      </c>
      <c r="C11" s="5" t="n">
        <v>-771827</v>
      </c>
      <c r="D11" s="5" t="n">
        <v>-831901</v>
      </c>
    </row>
    <row r="12" spans="1:4">
      <c r="A12" s="4" t="s">
        <v>152</v>
      </c>
      <c r="B12" s="5" t="n">
        <v>0</v>
      </c>
      <c r="C12" s="5" t="n">
        <v>103655</v>
      </c>
      <c r="D12" s="5" t="n">
        <v>25636</v>
      </c>
    </row>
    <row r="13" spans="1:4">
      <c r="A13" s="4" t="s">
        <v>156</v>
      </c>
      <c r="B13" s="5" t="n">
        <v>-5523</v>
      </c>
      <c r="C13" s="5" t="n">
        <v>-22082</v>
      </c>
      <c r="D13" s="5" t="n">
        <v>-18977</v>
      </c>
    </row>
    <row r="14" spans="1:4">
      <c r="A14" s="4" t="s">
        <v>157</v>
      </c>
      <c r="B14" s="5" t="n">
        <v>-580</v>
      </c>
      <c r="C14" s="5" t="n">
        <v>-671</v>
      </c>
      <c r="D14" s="5" t="n">
        <v>1638</v>
      </c>
    </row>
    <row r="15" spans="1:4">
      <c r="A15" s="4" t="s">
        <v>158</v>
      </c>
      <c r="B15" s="5" t="n">
        <v>-382229</v>
      </c>
      <c r="C15" s="5" t="n">
        <v>434786</v>
      </c>
      <c r="D15" s="5" t="n">
        <v>284309</v>
      </c>
    </row>
    <row r="16" spans="1:4">
      <c r="A16" s="3" t="s">
        <v>159</v>
      </c>
    </row>
    <row r="17" spans="1:4">
      <c r="A17" s="4" t="s">
        <v>167</v>
      </c>
      <c r="B17" s="5" t="n">
        <v>0</v>
      </c>
      <c r="C17" s="5" t="n">
        <v>0</v>
      </c>
      <c r="D17" s="5" t="n">
        <v>7613</v>
      </c>
    </row>
    <row r="18" spans="1:4">
      <c r="A18" s="4" t="s">
        <v>168</v>
      </c>
      <c r="B18" s="5" t="n">
        <v>-50391</v>
      </c>
      <c r="C18" s="5" t="n">
        <v>-663456</v>
      </c>
      <c r="D18" s="5" t="n">
        <v>-1081641</v>
      </c>
    </row>
    <row r="19" spans="1:4">
      <c r="A19" s="4" t="s">
        <v>169</v>
      </c>
      <c r="B19" s="5" t="n">
        <v>-49314</v>
      </c>
      <c r="C19" s="5" t="n">
        <v>-46535</v>
      </c>
      <c r="D19" s="5" t="n">
        <v>-253068</v>
      </c>
    </row>
    <row r="20" spans="1:4">
      <c r="A20" s="4" t="s">
        <v>170</v>
      </c>
      <c r="B20" s="5" t="n">
        <v>505639</v>
      </c>
      <c r="C20" s="5" t="n">
        <v>552174</v>
      </c>
      <c r="D20" s="5" t="n">
        <v>805242</v>
      </c>
    </row>
    <row r="21" spans="1:4">
      <c r="A21" s="4" t="s">
        <v>171</v>
      </c>
      <c r="B21" s="5" t="n">
        <v>456325</v>
      </c>
      <c r="C21" s="5" t="n">
        <v>505639</v>
      </c>
      <c r="D21" s="5" t="n">
        <v>552174</v>
      </c>
    </row>
    <row r="22" spans="1:4">
      <c r="A22" s="4" t="s">
        <v>750</v>
      </c>
    </row>
    <row r="23" spans="1:4">
      <c r="A23" s="3" t="s">
        <v>129</v>
      </c>
    </row>
    <row r="24" spans="1:4">
      <c r="A24" s="4" t="s">
        <v>49</v>
      </c>
      <c r="B24" s="5" t="n">
        <v>-111532</v>
      </c>
      <c r="C24" s="5" t="n">
        <v>-705725</v>
      </c>
      <c r="D24" s="5" t="n">
        <v>-362384</v>
      </c>
    </row>
    <row r="25" spans="1:4">
      <c r="A25" s="3" t="s">
        <v>130</v>
      </c>
    </row>
    <row r="26" spans="1:4">
      <c r="A26" s="4" t="s">
        <v>1855</v>
      </c>
      <c r="B26" s="5" t="n">
        <v>-270</v>
      </c>
      <c r="C26" s="5" t="n">
        <v>-2932</v>
      </c>
      <c r="D26" s="5" t="n">
        <v>-2336</v>
      </c>
    </row>
    <row r="27" spans="1:4">
      <c r="A27" s="4" t="s">
        <v>1856</v>
      </c>
      <c r="B27" s="5" t="n">
        <v>103420</v>
      </c>
      <c r="C27" s="5" t="n">
        <v>651473</v>
      </c>
      <c r="D27" s="5" t="n">
        <v>338749</v>
      </c>
    </row>
    <row r="28" spans="1:4">
      <c r="A28" s="4" t="s">
        <v>1850</v>
      </c>
      <c r="B28" s="5" t="n">
        <v>-7</v>
      </c>
      <c r="C28" s="5" t="n">
        <v>208</v>
      </c>
      <c r="D28" s="5" t="n">
        <v>251</v>
      </c>
    </row>
    <row r="29" spans="1:4">
      <c r="A29" s="4" t="s">
        <v>1857</v>
      </c>
      <c r="B29" s="5" t="n">
        <v>7400</v>
      </c>
      <c r="C29" s="5" t="n">
        <v>7329</v>
      </c>
      <c r="D29" s="5" t="n">
        <v>6952</v>
      </c>
    </row>
    <row r="30" spans="1:4">
      <c r="A30" s="4" t="s">
        <v>1588</v>
      </c>
      <c r="B30" s="5" t="n">
        <v>-10000</v>
      </c>
      <c r="C30" s="5" t="n">
        <v>-10000</v>
      </c>
      <c r="D30" s="5" t="n">
        <v>-58000</v>
      </c>
    </row>
    <row r="31" spans="1:4">
      <c r="A31" s="4" t="s">
        <v>137</v>
      </c>
      <c r="B31" s="5" t="n">
        <v>19160</v>
      </c>
      <c r="C31" s="5" t="n">
        <v>7453</v>
      </c>
      <c r="D31" s="5" t="n">
        <v>3262</v>
      </c>
    </row>
    <row r="32" spans="1:4">
      <c r="A32" s="4" t="s">
        <v>1854</v>
      </c>
      <c r="B32" s="5" t="n">
        <v>15314</v>
      </c>
      <c r="C32" s="5" t="n">
        <v>36296</v>
      </c>
      <c r="D32" s="5" t="n">
        <v>-718</v>
      </c>
    </row>
    <row r="33" spans="1:4">
      <c r="A33" s="4" t="s">
        <v>141</v>
      </c>
      <c r="B33" s="5" t="n">
        <v>-7143</v>
      </c>
      <c r="C33" s="5" t="n">
        <v>-88490</v>
      </c>
      <c r="D33" s="5" t="n">
        <v>-72788</v>
      </c>
    </row>
    <row r="34" spans="1:4">
      <c r="A34" s="3" t="s">
        <v>142</v>
      </c>
    </row>
    <row r="35" spans="1:4">
      <c r="A35" s="4" t="s">
        <v>143</v>
      </c>
      <c r="B35" s="5" t="n">
        <v>250000</v>
      </c>
      <c r="C35" s="5" t="n">
        <v>120713</v>
      </c>
      <c r="D35" s="5" t="n">
        <v>0</v>
      </c>
    </row>
    <row r="36" spans="1:4">
      <c r="A36" s="4" t="s">
        <v>1858</v>
      </c>
      <c r="B36" s="5" t="n">
        <v>15029</v>
      </c>
      <c r="C36" s="5" t="n">
        <v>0</v>
      </c>
      <c r="D36" s="5" t="n">
        <v>0</v>
      </c>
    </row>
    <row r="37" spans="1:4">
      <c r="A37" s="4" t="s">
        <v>145</v>
      </c>
      <c r="B37" s="5" t="n">
        <v>-480851</v>
      </c>
      <c r="C37" s="5" t="n">
        <v>-85654</v>
      </c>
      <c r="D37" s="5" t="n">
        <v>0</v>
      </c>
    </row>
    <row r="38" spans="1:4">
      <c r="A38" s="4" t="s">
        <v>1859</v>
      </c>
      <c r="B38" s="5" t="n">
        <v>227157</v>
      </c>
      <c r="C38" s="5" t="n">
        <v>39293</v>
      </c>
      <c r="D38" s="5" t="n">
        <v>103400</v>
      </c>
    </row>
    <row r="39" spans="1:4">
      <c r="A39" s="4" t="s">
        <v>152</v>
      </c>
      <c r="B39" s="5" t="n">
        <v>0</v>
      </c>
      <c r="C39" s="5" t="n">
        <v>103655</v>
      </c>
      <c r="D39" s="5" t="n">
        <v>25636</v>
      </c>
    </row>
    <row r="40" spans="1:4">
      <c r="A40" s="4" t="s">
        <v>156</v>
      </c>
      <c r="B40" s="5" t="n">
        <v>-5523</v>
      </c>
      <c r="C40" s="5" t="n">
        <v>-22081</v>
      </c>
      <c r="D40" s="5" t="n">
        <v>-18967</v>
      </c>
    </row>
    <row r="41" spans="1:4">
      <c r="A41" s="4" t="s">
        <v>157</v>
      </c>
      <c r="B41" s="5" t="n">
        <v>-637</v>
      </c>
      <c r="C41" s="5" t="n">
        <v>-651</v>
      </c>
      <c r="D41" s="5" t="n">
        <v>-662</v>
      </c>
    </row>
    <row r="42" spans="1:4">
      <c r="A42" s="4" t="s">
        <v>158</v>
      </c>
      <c r="B42" s="5" t="n">
        <v>-24883</v>
      </c>
      <c r="C42" s="5" t="n">
        <v>155275</v>
      </c>
      <c r="D42" s="5" t="n">
        <v>109407</v>
      </c>
    </row>
    <row r="43" spans="1:4">
      <c r="A43" s="3" t="s">
        <v>159</v>
      </c>
    </row>
    <row r="44" spans="1:4">
      <c r="A44" s="4" t="s">
        <v>574</v>
      </c>
      <c r="B44" s="5" t="n">
        <v>0</v>
      </c>
      <c r="C44" s="5" t="n">
        <v>-7109</v>
      </c>
      <c r="D44" s="5" t="n">
        <v>-24443</v>
      </c>
    </row>
    <row r="45" spans="1:4">
      <c r="A45" s="4" t="s">
        <v>167</v>
      </c>
      <c r="B45" s="5" t="n">
        <v>0</v>
      </c>
      <c r="C45" s="5" t="n">
        <v>-45</v>
      </c>
      <c r="D45" s="5" t="n">
        <v>1289</v>
      </c>
    </row>
    <row r="46" spans="1:4">
      <c r="A46" s="4" t="s">
        <v>168</v>
      </c>
      <c r="B46" s="5" t="n">
        <v>0</v>
      </c>
      <c r="C46" s="5" t="n">
        <v>-7154</v>
      </c>
      <c r="D46" s="5" t="n">
        <v>-23154</v>
      </c>
    </row>
    <row r="47" spans="1:4">
      <c r="A47" s="4" t="s">
        <v>169</v>
      </c>
      <c r="B47" s="5" t="n">
        <v>-32026</v>
      </c>
      <c r="C47" s="5" t="n">
        <v>59631</v>
      </c>
      <c r="D47" s="5" t="n">
        <v>13465</v>
      </c>
    </row>
    <row r="48" spans="1:4">
      <c r="A48" s="4" t="s">
        <v>170</v>
      </c>
      <c r="B48" s="5" t="n">
        <v>81681</v>
      </c>
      <c r="C48" s="5" t="n">
        <v>22050</v>
      </c>
      <c r="D48" s="5" t="n">
        <v>8585</v>
      </c>
    </row>
    <row r="49" spans="1:4">
      <c r="A49" s="4" t="s">
        <v>171</v>
      </c>
      <c r="B49" s="6" t="n">
        <v>49655</v>
      </c>
      <c r="C49" s="6" t="n">
        <v>81681</v>
      </c>
      <c r="D49" s="6" t="n">
        <v>2205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3</v>
      </c>
      <c r="D2" s="2" t="s">
        <v>30</v>
      </c>
    </row>
    <row r="3" spans="1:4">
      <c r="A3" s="3" t="s">
        <v>1861</v>
      </c>
    </row>
    <row r="4" spans="1:4">
      <c r="A4" s="4" t="s">
        <v>1862</v>
      </c>
      <c r="B4" s="6" t="n">
        <v>266400</v>
      </c>
    </row>
    <row r="5" spans="1:4">
      <c r="A5" s="4" t="s">
        <v>1863</v>
      </c>
      <c r="B5" s="4" t="s">
        <v>1864</v>
      </c>
    </row>
    <row r="6" spans="1:4">
      <c r="A6" s="4" t="s">
        <v>750</v>
      </c>
    </row>
    <row r="7" spans="1:4">
      <c r="A7" s="3" t="s">
        <v>1861</v>
      </c>
    </row>
    <row r="8" spans="1:4">
      <c r="A8" s="4" t="s">
        <v>1865</v>
      </c>
      <c r="B8" s="6" t="n">
        <v>62100</v>
      </c>
      <c r="C8" s="6" t="n">
        <v>32751</v>
      </c>
      <c r="D8" s="6" t="n">
        <v>58000</v>
      </c>
    </row>
    <row r="9" spans="1:4">
      <c r="A9" s="4" t="s">
        <v>1856</v>
      </c>
      <c r="B9" s="6" t="n">
        <v>103420</v>
      </c>
      <c r="C9" s="6" t="n">
        <v>651473</v>
      </c>
      <c r="D9" s="6" t="n">
        <v>33874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866</v>
      </c>
      <c r="B1" s="2" t="s">
        <v>1066</v>
      </c>
      <c r="C1" s="2" t="s">
        <v>1867</v>
      </c>
      <c r="D1" s="2" t="s">
        <v>1064</v>
      </c>
      <c r="E1" s="2" t="s">
        <v>1065</v>
      </c>
      <c r="F1" s="2" t="s">
        <v>1418</v>
      </c>
      <c r="G1" s="2" t="s">
        <v>2</v>
      </c>
      <c r="H1" s="2" t="s">
        <v>3</v>
      </c>
      <c r="I1" s="2" t="s">
        <v>30</v>
      </c>
      <c r="J1" s="2" t="s">
        <v>1463</v>
      </c>
    </row>
    <row r="2" spans="1:10">
      <c r="A2" s="3" t="s">
        <v>952</v>
      </c>
    </row>
    <row r="3" spans="1:10">
      <c r="A3" s="4" t="s">
        <v>1868</v>
      </c>
      <c r="G3" s="6" t="n">
        <v>-2867120</v>
      </c>
      <c r="H3" s="6" t="n">
        <v>-3363127</v>
      </c>
    </row>
    <row r="4" spans="1:10">
      <c r="A4" s="4" t="s">
        <v>1869</v>
      </c>
      <c r="G4" s="5" t="n">
        <v>-39968</v>
      </c>
      <c r="H4" s="5" t="n">
        <v>-43604</v>
      </c>
    </row>
    <row r="5" spans="1:10">
      <c r="A5" s="4" t="s">
        <v>955</v>
      </c>
      <c r="G5" s="5" t="n">
        <v>2827152</v>
      </c>
      <c r="H5" s="5" t="n">
        <v>3319523</v>
      </c>
    </row>
    <row r="6" spans="1:10">
      <c r="A6" s="4" t="s">
        <v>1870</v>
      </c>
      <c r="G6" s="5" t="n">
        <v>-523312</v>
      </c>
      <c r="H6" s="5" t="n">
        <v>-242137</v>
      </c>
    </row>
    <row r="7" spans="1:10">
      <c r="A7" s="4" t="s">
        <v>956</v>
      </c>
      <c r="G7" s="5" t="n">
        <v>2303840</v>
      </c>
      <c r="H7" s="5" t="n">
        <v>3077386</v>
      </c>
    </row>
    <row r="8" spans="1:10">
      <c r="A8" s="4" t="s">
        <v>1465</v>
      </c>
      <c r="G8" s="5" t="n">
        <v>10600</v>
      </c>
    </row>
    <row r="9" spans="1:10">
      <c r="A9" s="4" t="s">
        <v>1871</v>
      </c>
      <c r="G9" s="5" t="n">
        <v>233734</v>
      </c>
      <c r="H9" s="5" t="n">
        <v>671803</v>
      </c>
      <c r="I9" s="6" t="n">
        <v>713278</v>
      </c>
    </row>
    <row r="10" spans="1:10">
      <c r="A10" s="4" t="s">
        <v>957</v>
      </c>
    </row>
    <row r="11" spans="1:10">
      <c r="A11" s="3" t="s">
        <v>952</v>
      </c>
    </row>
    <row r="12" spans="1:10">
      <c r="A12" s="4" t="s">
        <v>1868</v>
      </c>
      <c r="G12" s="6" t="n">
        <v>-36712</v>
      </c>
      <c r="H12" s="6" t="n">
        <v>-508577</v>
      </c>
    </row>
    <row r="13" spans="1:10">
      <c r="A13" s="4" t="s">
        <v>1015</v>
      </c>
      <c r="E13" s="4" t="s">
        <v>993</v>
      </c>
      <c r="G13" s="4" t="s">
        <v>993</v>
      </c>
      <c r="H13" s="4" t="s">
        <v>993</v>
      </c>
    </row>
    <row r="14" spans="1:10">
      <c r="A14" s="4" t="s">
        <v>994</v>
      </c>
      <c r="B14" s="6" t="n">
        <v>450000</v>
      </c>
      <c r="E14" s="6" t="n">
        <v>200000</v>
      </c>
    </row>
    <row r="15" spans="1:10">
      <c r="A15" s="4" t="s">
        <v>995</v>
      </c>
      <c r="B15" s="4" t="s">
        <v>996</v>
      </c>
      <c r="E15" s="4" t="s">
        <v>997</v>
      </c>
    </row>
    <row r="16" spans="1:10">
      <c r="A16" s="4" t="s">
        <v>998</v>
      </c>
      <c r="G16" s="4" t="s">
        <v>999</v>
      </c>
    </row>
    <row r="17" spans="1:10">
      <c r="A17" s="4" t="s">
        <v>1000</v>
      </c>
      <c r="D17" s="6" t="n">
        <v>460900</v>
      </c>
      <c r="F17" s="6" t="n">
        <v>10900</v>
      </c>
      <c r="H17" s="6" t="n">
        <v>84100</v>
      </c>
      <c r="J17" s="6" t="n">
        <v>57300</v>
      </c>
    </row>
    <row r="18" spans="1:10">
      <c r="A18" s="4" t="s">
        <v>1001</v>
      </c>
      <c r="G18" s="4" t="s">
        <v>471</v>
      </c>
    </row>
    <row r="19" spans="1:10">
      <c r="A19" s="4" t="s">
        <v>1087</v>
      </c>
      <c r="G19" s="4" t="s">
        <v>1088</v>
      </c>
    </row>
    <row r="20" spans="1:10">
      <c r="A20" s="4" t="s">
        <v>958</v>
      </c>
    </row>
    <row r="21" spans="1:10">
      <c r="A21" s="3" t="s">
        <v>952</v>
      </c>
    </row>
    <row r="22" spans="1:10">
      <c r="A22" s="4" t="s">
        <v>1868</v>
      </c>
      <c r="G22" s="6" t="n">
        <v>-250000</v>
      </c>
      <c r="H22" s="5" t="n">
        <v>0</v>
      </c>
    </row>
    <row r="23" spans="1:10">
      <c r="A23" s="4" t="s">
        <v>1015</v>
      </c>
      <c r="D23" s="4" t="s">
        <v>1089</v>
      </c>
      <c r="G23" s="4" t="s">
        <v>1089</v>
      </c>
    </row>
    <row r="24" spans="1:10">
      <c r="A24" s="4" t="s">
        <v>994</v>
      </c>
      <c r="D24" s="6" t="n">
        <v>250000</v>
      </c>
    </row>
    <row r="25" spans="1:10">
      <c r="A25" s="4" t="s">
        <v>1087</v>
      </c>
      <c r="G25" s="4" t="s">
        <v>1088</v>
      </c>
    </row>
    <row r="26" spans="1:10">
      <c r="A26" s="4" t="s">
        <v>959</v>
      </c>
    </row>
    <row r="27" spans="1:10">
      <c r="A27" s="3" t="s">
        <v>952</v>
      </c>
    </row>
    <row r="28" spans="1:10">
      <c r="A28" s="4" t="s">
        <v>1868</v>
      </c>
      <c r="G28" s="6" t="n">
        <v>-125000</v>
      </c>
      <c r="H28" s="6" t="n">
        <v>-125000</v>
      </c>
    </row>
    <row r="29" spans="1:10">
      <c r="A29" s="4" t="s">
        <v>1015</v>
      </c>
      <c r="G29" s="4" t="s">
        <v>1016</v>
      </c>
      <c r="H29" s="4" t="s">
        <v>1016</v>
      </c>
    </row>
    <row r="30" spans="1:10">
      <c r="A30" s="4" t="s">
        <v>750</v>
      </c>
    </row>
    <row r="31" spans="1:10">
      <c r="A31" s="3" t="s">
        <v>952</v>
      </c>
    </row>
    <row r="32" spans="1:10">
      <c r="A32" s="4" t="s">
        <v>1868</v>
      </c>
      <c r="G32" s="6" t="n">
        <v>-411712</v>
      </c>
      <c r="H32" s="6" t="n">
        <v>-633577</v>
      </c>
    </row>
    <row r="33" spans="1:10">
      <c r="A33" s="4" t="s">
        <v>1869</v>
      </c>
      <c r="G33" s="5" t="n">
        <v>-25061</v>
      </c>
      <c r="H33" s="5" t="n">
        <v>-19236</v>
      </c>
    </row>
    <row r="34" spans="1:10">
      <c r="A34" s="4" t="s">
        <v>955</v>
      </c>
      <c r="G34" s="5" t="n">
        <v>386651</v>
      </c>
      <c r="H34" s="5" t="n">
        <v>614341</v>
      </c>
    </row>
    <row r="35" spans="1:10">
      <c r="A35" s="4" t="s">
        <v>1870</v>
      </c>
      <c r="G35" s="5" t="n">
        <v>-36674</v>
      </c>
      <c r="H35" s="5" t="n">
        <v>0</v>
      </c>
    </row>
    <row r="36" spans="1:10">
      <c r="A36" s="4" t="s">
        <v>956</v>
      </c>
      <c r="G36" s="5" t="n">
        <v>349977</v>
      </c>
      <c r="H36" s="5" t="n">
        <v>614341</v>
      </c>
    </row>
    <row r="37" spans="1:10">
      <c r="A37" s="4" t="s">
        <v>1091</v>
      </c>
    </row>
    <row r="38" spans="1:10">
      <c r="A38" s="3" t="s">
        <v>952</v>
      </c>
    </row>
    <row r="39" spans="1:10">
      <c r="A39" s="4" t="s">
        <v>1868</v>
      </c>
      <c r="G39" s="6" t="n">
        <v>-36712</v>
      </c>
      <c r="H39" s="6" t="n">
        <v>-508577</v>
      </c>
    </row>
    <row r="40" spans="1:10">
      <c r="A40" s="4" t="s">
        <v>1015</v>
      </c>
      <c r="B40" s="4" t="s">
        <v>993</v>
      </c>
      <c r="G40" s="4" t="s">
        <v>993</v>
      </c>
      <c r="H40" s="4" t="s">
        <v>993</v>
      </c>
    </row>
    <row r="41" spans="1:10">
      <c r="A41" s="4" t="s">
        <v>1465</v>
      </c>
      <c r="G41" s="6" t="n">
        <v>10600</v>
      </c>
    </row>
    <row r="42" spans="1:10">
      <c r="A42" s="4" t="s">
        <v>994</v>
      </c>
      <c r="B42" s="6" t="n">
        <v>450000</v>
      </c>
      <c r="E42" s="6" t="n">
        <v>200000</v>
      </c>
    </row>
    <row r="43" spans="1:10">
      <c r="A43" s="4" t="s">
        <v>995</v>
      </c>
      <c r="B43" s="4" t="s">
        <v>996</v>
      </c>
      <c r="E43" s="4" t="s">
        <v>997</v>
      </c>
    </row>
    <row r="44" spans="1:10">
      <c r="A44" s="4" t="s">
        <v>998</v>
      </c>
      <c r="G44" s="4" t="s">
        <v>999</v>
      </c>
    </row>
    <row r="45" spans="1:10">
      <c r="A45" s="4" t="s">
        <v>1000</v>
      </c>
      <c r="D45" s="6" t="n">
        <v>460900</v>
      </c>
      <c r="F45" s="6" t="n">
        <v>10900</v>
      </c>
      <c r="H45" s="6" t="n">
        <v>84100</v>
      </c>
      <c r="J45" s="6" t="n">
        <v>57300</v>
      </c>
    </row>
    <row r="46" spans="1:10">
      <c r="A46" s="4" t="s">
        <v>1092</v>
      </c>
    </row>
    <row r="47" spans="1:10">
      <c r="A47" s="3" t="s">
        <v>952</v>
      </c>
    </row>
    <row r="48" spans="1:10">
      <c r="A48" s="4" t="s">
        <v>1868</v>
      </c>
      <c r="G48" s="6" t="n">
        <v>-250000</v>
      </c>
      <c r="H48" s="5" t="n">
        <v>0</v>
      </c>
    </row>
    <row r="49" spans="1:10">
      <c r="A49" s="4" t="s">
        <v>1015</v>
      </c>
      <c r="D49" s="4" t="s">
        <v>1089</v>
      </c>
      <c r="G49" s="4" t="s">
        <v>1089</v>
      </c>
    </row>
    <row r="50" spans="1:10">
      <c r="A50" s="4" t="s">
        <v>994</v>
      </c>
      <c r="D50" s="6" t="n">
        <v>250000</v>
      </c>
    </row>
    <row r="51" spans="1:10">
      <c r="A51" s="4" t="s">
        <v>1090</v>
      </c>
    </row>
    <row r="52" spans="1:10">
      <c r="A52" s="3" t="s">
        <v>952</v>
      </c>
    </row>
    <row r="53" spans="1:10">
      <c r="A53" s="4" t="s">
        <v>1868</v>
      </c>
      <c r="G53" s="6" t="n">
        <v>-125000</v>
      </c>
      <c r="H53" s="6" t="n">
        <v>-125000</v>
      </c>
    </row>
    <row r="54" spans="1:10">
      <c r="A54" s="4" t="s">
        <v>1015</v>
      </c>
      <c r="G54" s="4" t="s">
        <v>1016</v>
      </c>
      <c r="H54" s="4" t="s">
        <v>1016</v>
      </c>
    </row>
    <row r="55" spans="1:10">
      <c r="A55" s="4" t="s">
        <v>1872</v>
      </c>
    </row>
    <row r="56" spans="1:10">
      <c r="A56" s="3" t="s">
        <v>952</v>
      </c>
    </row>
    <row r="57" spans="1:10">
      <c r="A57" s="4" t="s">
        <v>1001</v>
      </c>
      <c r="G57" s="4" t="s">
        <v>471</v>
      </c>
    </row>
    <row r="58" spans="1:10">
      <c r="A58" s="4" t="s">
        <v>1873</v>
      </c>
    </row>
    <row r="59" spans="1:10">
      <c r="A59" s="3" t="s">
        <v>952</v>
      </c>
    </row>
    <row r="60" spans="1:10">
      <c r="A60" s="4" t="s">
        <v>1170</v>
      </c>
      <c r="G60" s="5" t="n">
        <v>3</v>
      </c>
    </row>
    <row r="61" spans="1:10">
      <c r="A61" s="4" t="s">
        <v>1310</v>
      </c>
    </row>
    <row r="62" spans="1:10">
      <c r="A62" s="3" t="s">
        <v>952</v>
      </c>
    </row>
    <row r="63" spans="1:10">
      <c r="A63" s="4" t="s">
        <v>1311</v>
      </c>
      <c r="H63" s="7" t="n">
        <v>9.75</v>
      </c>
    </row>
    <row r="64" spans="1:10">
      <c r="A64" s="4" t="s">
        <v>1874</v>
      </c>
    </row>
    <row r="65" spans="1:10">
      <c r="A65" s="3" t="s">
        <v>952</v>
      </c>
    </row>
    <row r="66" spans="1:10">
      <c r="A66" s="4" t="s">
        <v>1871</v>
      </c>
      <c r="C66" s="6" t="n">
        <v>36700</v>
      </c>
    </row>
    <row r="67" spans="1:10">
      <c r="A67" s="4" t="s">
        <v>1875</v>
      </c>
    </row>
    <row r="68" spans="1:10">
      <c r="A68" s="3" t="s">
        <v>952</v>
      </c>
    </row>
    <row r="69" spans="1:10">
      <c r="A69" s="4" t="s">
        <v>1001</v>
      </c>
      <c r="G69" s="4" t="s">
        <v>471</v>
      </c>
    </row>
    <row r="70" spans="1:10">
      <c r="A70" s="4" t="s">
        <v>1876</v>
      </c>
      <c r="G70" s="4" t="s">
        <v>1877</v>
      </c>
    </row>
    <row r="71" spans="1:10">
      <c r="A71" s="4" t="s">
        <v>1878</v>
      </c>
    </row>
    <row r="72" spans="1:10">
      <c r="A72" s="3" t="s">
        <v>952</v>
      </c>
    </row>
    <row r="73" spans="1:10">
      <c r="A73" s="4" t="s">
        <v>1001</v>
      </c>
      <c r="G73" s="4" t="s">
        <v>471</v>
      </c>
    </row>
    <row r="74" spans="1:10">
      <c r="A74" s="4" t="s">
        <v>1876</v>
      </c>
      <c r="G74" s="4" t="s">
        <v>1877</v>
      </c>
    </row>
    <row r="75" spans="1:10">
      <c r="A75" s="4" t="s">
        <v>1879</v>
      </c>
    </row>
    <row r="76" spans="1:10">
      <c r="A76" s="3" t="s">
        <v>952</v>
      </c>
    </row>
    <row r="77" spans="1:10">
      <c r="A77" s="4" t="s">
        <v>1001</v>
      </c>
      <c r="G77" s="4" t="s">
        <v>1880</v>
      </c>
    </row>
    <row r="78" spans="1:10">
      <c r="A78" s="4" t="s">
        <v>1881</v>
      </c>
    </row>
    <row r="79" spans="1:10">
      <c r="A79" s="3" t="s">
        <v>952</v>
      </c>
    </row>
    <row r="80" spans="1:10">
      <c r="A80" s="4" t="s">
        <v>1001</v>
      </c>
      <c r="G80" s="4" t="s">
        <v>1880</v>
      </c>
    </row>
    <row r="81" spans="1:10">
      <c r="A81" s="4" t="s">
        <v>1882</v>
      </c>
    </row>
    <row r="82" spans="1:10">
      <c r="A82" s="3" t="s">
        <v>952</v>
      </c>
    </row>
    <row r="83" spans="1:10">
      <c r="A83" s="4" t="s">
        <v>1001</v>
      </c>
      <c r="G83" s="4" t="s">
        <v>1883</v>
      </c>
    </row>
    <row r="84" spans="1:10">
      <c r="A84" s="4" t="s">
        <v>1884</v>
      </c>
    </row>
    <row r="85" spans="1:10">
      <c r="A85" s="3" t="s">
        <v>952</v>
      </c>
    </row>
    <row r="86" spans="1:10">
      <c r="A86" s="4" t="s">
        <v>1001</v>
      </c>
      <c r="G86" s="4" t="s">
        <v>1883</v>
      </c>
    </row>
    <row r="87" spans="1:10">
      <c r="A87" s="4" t="s">
        <v>1885</v>
      </c>
    </row>
    <row r="88" spans="1:10">
      <c r="A88" s="3" t="s">
        <v>952</v>
      </c>
    </row>
    <row r="89" spans="1:10">
      <c r="A89" s="4" t="s">
        <v>1001</v>
      </c>
      <c r="G89" s="4" t="s">
        <v>471</v>
      </c>
    </row>
    <row r="90" spans="1:10">
      <c r="A90" s="4" t="s">
        <v>1886</v>
      </c>
    </row>
    <row r="91" spans="1:10">
      <c r="A91" s="3" t="s">
        <v>952</v>
      </c>
    </row>
    <row r="92" spans="1:10">
      <c r="A92" s="4" t="s">
        <v>1001</v>
      </c>
      <c r="G92" s="4" t="s">
        <v>471</v>
      </c>
    </row>
    <row r="93" spans="1:10">
      <c r="A93" s="4" t="s">
        <v>1887</v>
      </c>
    </row>
    <row r="94" spans="1:10">
      <c r="A94" s="3" t="s">
        <v>952</v>
      </c>
    </row>
    <row r="95" spans="1:10">
      <c r="A95" s="4" t="s">
        <v>1170</v>
      </c>
      <c r="G95" s="5" t="n">
        <v>2</v>
      </c>
    </row>
    <row r="96" spans="1:10">
      <c r="A96" s="4" t="s">
        <v>482</v>
      </c>
    </row>
    <row r="97" spans="1:10">
      <c r="A97" s="3" t="s">
        <v>952</v>
      </c>
    </row>
    <row r="98" spans="1:10">
      <c r="A98" s="4" t="s">
        <v>1888</v>
      </c>
      <c r="G98" s="6" t="n">
        <v>145000</v>
      </c>
    </row>
    <row r="99" spans="1:10">
      <c r="A99" s="4" t="s">
        <v>1096</v>
      </c>
    </row>
    <row r="100" spans="1:10">
      <c r="A100" s="3" t="s">
        <v>952</v>
      </c>
    </row>
    <row r="101" spans="1:10">
      <c r="A101" s="4" t="s">
        <v>1888</v>
      </c>
      <c r="G101" s="6" t="n">
        <v>145000</v>
      </c>
      <c r="H101" s="6" t="n">
        <v>166400</v>
      </c>
    </row>
    <row r="102" spans="1:10">
      <c r="A102" s="4" t="s">
        <v>1004</v>
      </c>
    </row>
    <row r="103" spans="1:10">
      <c r="A103" s="3" t="s">
        <v>952</v>
      </c>
    </row>
    <row r="104" spans="1:10">
      <c r="A104" s="4" t="s">
        <v>1889</v>
      </c>
      <c r="G104" s="4" t="s">
        <v>1003</v>
      </c>
    </row>
    <row r="105" spans="1:10">
      <c r="A105" s="4" t="s">
        <v>1002</v>
      </c>
    </row>
    <row r="106" spans="1:10">
      <c r="A106" s="3" t="s">
        <v>952</v>
      </c>
    </row>
    <row r="107" spans="1:10">
      <c r="A107" s="4" t="s">
        <v>1889</v>
      </c>
      <c r="G107" s="4" t="s">
        <v>1003</v>
      </c>
    </row>
    <row r="108" spans="1:10">
      <c r="A108" s="4" t="s">
        <v>1890</v>
      </c>
    </row>
    <row r="109" spans="1:10">
      <c r="A109" s="3" t="s">
        <v>952</v>
      </c>
    </row>
    <row r="110" spans="1:10">
      <c r="A110" s="4" t="s">
        <v>1889</v>
      </c>
      <c r="G110" s="4" t="s">
        <v>1003</v>
      </c>
    </row>
    <row r="111" spans="1:10">
      <c r="A111" s="4" t="s">
        <v>1891</v>
      </c>
    </row>
    <row r="112" spans="1:10">
      <c r="A112" s="3" t="s">
        <v>952</v>
      </c>
    </row>
    <row r="113" spans="1:10">
      <c r="A113" s="4" t="s">
        <v>1889</v>
      </c>
      <c r="G113" s="4" t="s">
        <v>100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2</v>
      </c>
      <c r="C1" s="2" t="s">
        <v>3</v>
      </c>
    </row>
    <row r="2" spans="1:3">
      <c r="A2" s="3" t="s">
        <v>952</v>
      </c>
    </row>
    <row r="3" spans="1:3">
      <c r="A3" s="4" t="s">
        <v>1093</v>
      </c>
      <c r="B3" s="6" t="n">
        <v>145</v>
      </c>
    </row>
    <row r="4" spans="1:3">
      <c r="A4" s="4" t="s">
        <v>750</v>
      </c>
    </row>
    <row r="5" spans="1:3">
      <c r="A5" s="3" t="s">
        <v>952</v>
      </c>
    </row>
    <row r="6" spans="1:3">
      <c r="A6" s="4" t="s">
        <v>1093</v>
      </c>
      <c r="B6" s="5" t="n">
        <v>145</v>
      </c>
      <c r="C6" s="9" t="n">
        <v>166.4</v>
      </c>
    </row>
    <row r="7" spans="1:3">
      <c r="A7" s="4" t="s">
        <v>1893</v>
      </c>
    </row>
    <row r="8" spans="1:3">
      <c r="A8" s="3" t="s">
        <v>952</v>
      </c>
    </row>
    <row r="9" spans="1:3">
      <c r="A9" s="4" t="s">
        <v>1093</v>
      </c>
      <c r="B9" s="9" t="n">
        <v>52.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v>
      </c>
      <c r="C2" s="2" t="s">
        <v>3</v>
      </c>
      <c r="D2" s="2" t="s">
        <v>30</v>
      </c>
    </row>
    <row r="3" spans="1:4">
      <c r="A3" s="3" t="s">
        <v>1583</v>
      </c>
    </row>
    <row r="4" spans="1:4">
      <c r="A4" s="4" t="s">
        <v>1895</v>
      </c>
      <c r="B4" s="6" t="n">
        <v>10</v>
      </c>
      <c r="C4" s="6" t="n">
        <v>10</v>
      </c>
      <c r="D4" s="6" t="n">
        <v>58</v>
      </c>
    </row>
    <row r="5" spans="1:4">
      <c r="A5" s="4" t="s">
        <v>1896</v>
      </c>
      <c r="C5" s="9" t="n">
        <v>1.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v>
      </c>
      <c r="D2" s="2" t="s">
        <v>30</v>
      </c>
    </row>
    <row r="3" spans="1:4">
      <c r="A3" s="4" t="s">
        <v>31</v>
      </c>
      <c r="B3" s="6" t="n">
        <v>1945391</v>
      </c>
      <c r="C3" s="6" t="n">
        <v>1728488</v>
      </c>
      <c r="D3" s="6" t="n">
        <v>1880332</v>
      </c>
    </row>
    <row r="4" spans="1:4">
      <c r="A4" s="4" t="s">
        <v>32</v>
      </c>
      <c r="B4" s="5" t="n">
        <v>-423677</v>
      </c>
      <c r="C4" s="5" t="n">
        <v>-409617</v>
      </c>
      <c r="D4" s="5" t="n">
        <v>-153766</v>
      </c>
    </row>
    <row r="5" spans="1:4">
      <c r="A5" s="4" t="s">
        <v>33</v>
      </c>
      <c r="B5" s="5" t="n">
        <v>-644445</v>
      </c>
      <c r="C5" s="5" t="n">
        <v>-637474</v>
      </c>
      <c r="D5" s="5" t="n">
        <v>-731150</v>
      </c>
    </row>
    <row r="6" spans="1:4">
      <c r="A6" s="4" t="s">
        <v>34</v>
      </c>
      <c r="B6" s="5" t="n">
        <v>-118761</v>
      </c>
      <c r="C6" s="5" t="n">
        <v>-86458</v>
      </c>
      <c r="D6" s="5" t="n">
        <v>-120893</v>
      </c>
    </row>
    <row r="7" spans="1:4">
      <c r="A7" s="4" t="s">
        <v>35</v>
      </c>
      <c r="B7" s="5" t="n">
        <v>-290672</v>
      </c>
      <c r="C7" s="5" t="n">
        <v>-276307</v>
      </c>
      <c r="D7" s="5" t="n">
        <v>-485829</v>
      </c>
    </row>
    <row r="8" spans="1:4">
      <c r="A8" s="4" t="s">
        <v>36</v>
      </c>
      <c r="B8" s="5" t="n">
        <v>-81444</v>
      </c>
      <c r="C8" s="5" t="n">
        <v>-96555</v>
      </c>
      <c r="D8" s="5" t="n">
        <v>-106150</v>
      </c>
    </row>
    <row r="9" spans="1:4">
      <c r="A9" s="4" t="s">
        <v>37</v>
      </c>
      <c r="B9" s="5" t="n">
        <v>-170310</v>
      </c>
      <c r="C9" s="5" t="n">
        <v>-53693</v>
      </c>
      <c r="D9" s="5" t="n">
        <v>-270743</v>
      </c>
    </row>
    <row r="10" spans="1:4">
      <c r="A10" s="4" t="s">
        <v>38</v>
      </c>
      <c r="B10" s="5" t="n">
        <v>-12040</v>
      </c>
      <c r="C10" s="5" t="n">
        <v>-4065</v>
      </c>
      <c r="D10" s="5" t="n">
        <v>-5101</v>
      </c>
    </row>
    <row r="11" spans="1:4">
      <c r="A11" s="4" t="s">
        <v>39</v>
      </c>
      <c r="B11" s="5" t="n">
        <v>204042</v>
      </c>
      <c r="C11" s="5" t="n">
        <v>164319</v>
      </c>
      <c r="D11" s="5" t="n">
        <v>6700</v>
      </c>
    </row>
    <row r="12" spans="1:4">
      <c r="A12" s="4" t="s">
        <v>40</v>
      </c>
      <c r="B12" s="5" t="n">
        <v>-279059</v>
      </c>
      <c r="C12" s="5" t="n">
        <v>-254126</v>
      </c>
      <c r="D12" s="5" t="n">
        <v>-268400</v>
      </c>
    </row>
    <row r="13" spans="1:4">
      <c r="A13" s="4" t="s">
        <v>41</v>
      </c>
      <c r="B13" s="5" t="n">
        <v>7804</v>
      </c>
      <c r="C13" s="5" t="n">
        <v>8525</v>
      </c>
      <c r="D13" s="5" t="n">
        <v>6290</v>
      </c>
    </row>
    <row r="14" spans="1:4">
      <c r="A14" s="4" t="s">
        <v>42</v>
      </c>
      <c r="B14" s="5" t="n">
        <v>-13719</v>
      </c>
      <c r="C14" s="5" t="n">
        <v>-14852</v>
      </c>
      <c r="D14" s="5" t="n">
        <v>-38854</v>
      </c>
    </row>
    <row r="15" spans="1:4">
      <c r="A15" s="4" t="s">
        <v>43</v>
      </c>
      <c r="B15" s="5" t="n">
        <v>-14523</v>
      </c>
      <c r="C15" s="5" t="n">
        <v>61054</v>
      </c>
      <c r="D15" s="5" t="n">
        <v>-37344</v>
      </c>
    </row>
    <row r="16" spans="1:4">
      <c r="A16" s="4" t="s">
        <v>44</v>
      </c>
      <c r="B16" s="5" t="n">
        <v>-13574</v>
      </c>
      <c r="C16" s="5" t="n">
        <v>6140</v>
      </c>
      <c r="D16" s="5" t="n">
        <v>-26463</v>
      </c>
    </row>
    <row r="17" spans="1:4">
      <c r="A17" s="4" t="s">
        <v>45</v>
      </c>
      <c r="B17" s="5" t="n">
        <v>0</v>
      </c>
      <c r="C17" s="5" t="n">
        <v>-7070</v>
      </c>
      <c r="D17" s="5" t="n">
        <v>-104788</v>
      </c>
    </row>
    <row r="18" spans="1:4">
      <c r="A18" s="4" t="s">
        <v>46</v>
      </c>
      <c r="B18" s="5" t="n">
        <v>-14475</v>
      </c>
      <c r="C18" s="5" t="n">
        <v>-2013</v>
      </c>
      <c r="D18" s="5" t="n">
        <v>-53981</v>
      </c>
    </row>
    <row r="19" spans="1:4">
      <c r="A19" s="4" t="s">
        <v>47</v>
      </c>
      <c r="B19" s="5" t="n">
        <v>-123504</v>
      </c>
      <c r="C19" s="5" t="n">
        <v>-38023</v>
      </c>
      <c r="D19" s="5" t="n">
        <v>-516840</v>
      </c>
    </row>
    <row r="20" spans="1:4">
      <c r="A20" s="4" t="s">
        <v>48</v>
      </c>
      <c r="B20" s="5" t="n">
        <v>-25482</v>
      </c>
      <c r="C20" s="5" t="n">
        <v>-19724</v>
      </c>
      <c r="D20" s="5" t="n">
        <v>-12232</v>
      </c>
    </row>
    <row r="21" spans="1:4">
      <c r="A21" s="4" t="s">
        <v>49</v>
      </c>
      <c r="B21" s="5" t="n">
        <v>-148986</v>
      </c>
      <c r="C21" s="5" t="n">
        <v>-57747</v>
      </c>
      <c r="D21" s="5" t="n">
        <v>-529072</v>
      </c>
    </row>
    <row r="22" spans="1:4">
      <c r="A22" s="4" t="s">
        <v>50</v>
      </c>
      <c r="B22" s="5" t="n">
        <v>-161591</v>
      </c>
      <c r="C22" s="5" t="n">
        <v>-21490</v>
      </c>
      <c r="D22" s="5" t="n">
        <v>365796</v>
      </c>
    </row>
    <row r="23" spans="1:4">
      <c r="A23" s="4" t="s">
        <v>51</v>
      </c>
      <c r="B23" s="6" t="n">
        <v>-310577</v>
      </c>
      <c r="C23" s="6" t="n">
        <v>-79237</v>
      </c>
      <c r="D23" s="6" t="n">
        <v>-163276</v>
      </c>
    </row>
    <row r="24" spans="1:4">
      <c r="A24" s="4" t="s">
        <v>52</v>
      </c>
      <c r="B24" s="7" t="n">
        <v>-3.08</v>
      </c>
      <c r="C24" s="7" t="n">
        <v>-0.79</v>
      </c>
      <c r="D24" s="7" t="n">
        <v>-1.89</v>
      </c>
    </row>
    <row r="25" spans="1:4">
      <c r="A25" s="3" t="s">
        <v>53</v>
      </c>
    </row>
    <row r="26" spans="1:4">
      <c r="A26" s="4" t="s">
        <v>54</v>
      </c>
      <c r="B26" s="8" t="n">
        <v>0.055</v>
      </c>
      <c r="C26" s="7" t="n">
        <v>0.22</v>
      </c>
      <c r="D26" s="7" t="n">
        <v>0.22</v>
      </c>
    </row>
    <row r="27" spans="1:4">
      <c r="A27" s="3" t="s">
        <v>55</v>
      </c>
    </row>
    <row r="28" spans="1:4">
      <c r="A28" s="4" t="s">
        <v>56</v>
      </c>
      <c r="B28" s="5" t="n">
        <v>100719224</v>
      </c>
      <c r="C28" s="5" t="n">
        <v>99670176</v>
      </c>
      <c r="D28" s="5" t="n">
        <v>863354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v>
      </c>
      <c r="B1" s="2" t="s">
        <v>1</v>
      </c>
    </row>
    <row r="2" spans="1:2">
      <c r="B2" s="2" t="s">
        <v>2</v>
      </c>
    </row>
    <row r="3" spans="1:2">
      <c r="A3" s="3" t="s">
        <v>270</v>
      </c>
    </row>
    <row r="4" spans="1:2">
      <c r="A4" s="4" t="s">
        <v>37</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v>
      </c>
      <c r="D2" s="2" t="s">
        <v>30</v>
      </c>
    </row>
    <row r="3" spans="1:4">
      <c r="A3" s="4" t="s">
        <v>49</v>
      </c>
      <c r="B3" s="6" t="n">
        <v>-148986</v>
      </c>
      <c r="C3" s="6" t="n">
        <v>-57747</v>
      </c>
      <c r="D3" s="6" t="n">
        <v>-529072</v>
      </c>
    </row>
    <row r="4" spans="1:4">
      <c r="A4" s="3" t="s">
        <v>58</v>
      </c>
    </row>
    <row r="5" spans="1:4">
      <c r="A5" s="4" t="s">
        <v>59</v>
      </c>
      <c r="B5" s="5" t="n">
        <v>0</v>
      </c>
      <c r="C5" s="5" t="n">
        <v>0</v>
      </c>
      <c r="D5" s="5" t="n">
        <v>438</v>
      </c>
    </row>
    <row r="6" spans="1:4">
      <c r="A6" s="4" t="s">
        <v>60</v>
      </c>
      <c r="B6" s="5" t="n">
        <v>-57615</v>
      </c>
      <c r="C6" s="5" t="n">
        <v>-11</v>
      </c>
      <c r="D6" s="5" t="n">
        <v>-1895</v>
      </c>
    </row>
    <row r="7" spans="1:4">
      <c r="A7" s="4" t="s">
        <v>61</v>
      </c>
      <c r="B7" s="5" t="n">
        <v>-1153</v>
      </c>
      <c r="C7" s="5" t="n">
        <v>-196</v>
      </c>
      <c r="D7" s="5" t="n">
        <v>1463</v>
      </c>
    </row>
    <row r="8" spans="1:4">
      <c r="A8" s="4" t="s">
        <v>62</v>
      </c>
      <c r="B8" s="5" t="n">
        <v>0</v>
      </c>
      <c r="C8" s="5" t="n">
        <v>-132</v>
      </c>
      <c r="D8" s="5" t="n">
        <v>1279</v>
      </c>
    </row>
    <row r="9" spans="1:4">
      <c r="A9" s="3" t="s">
        <v>63</v>
      </c>
    </row>
    <row r="10" spans="1:4">
      <c r="A10" s="4" t="s">
        <v>64</v>
      </c>
      <c r="B10" s="5" t="n">
        <v>0</v>
      </c>
      <c r="C10" s="5" t="n">
        <v>0</v>
      </c>
      <c r="D10" s="5" t="n">
        <v>-22</v>
      </c>
    </row>
    <row r="11" spans="1:4">
      <c r="A11" s="4" t="s">
        <v>65</v>
      </c>
      <c r="B11" s="5" t="n">
        <v>0</v>
      </c>
      <c r="C11" s="5" t="n">
        <v>7720</v>
      </c>
      <c r="D11" s="5" t="n">
        <v>0</v>
      </c>
    </row>
    <row r="12" spans="1:4">
      <c r="A12" s="4" t="s">
        <v>66</v>
      </c>
      <c r="B12" s="5" t="n">
        <v>-58607</v>
      </c>
      <c r="C12" s="5" t="n">
        <v>3081</v>
      </c>
      <c r="D12" s="5" t="n">
        <v>5347</v>
      </c>
    </row>
    <row r="13" spans="1:4">
      <c r="A13" s="4" t="s">
        <v>67</v>
      </c>
      <c r="B13" s="5" t="n">
        <v>-207593</v>
      </c>
      <c r="C13" s="5" t="n">
        <v>-54666</v>
      </c>
      <c r="D13" s="5" t="n">
        <v>-523725</v>
      </c>
    </row>
    <row r="14" spans="1:4">
      <c r="A14" s="4" t="s">
        <v>68</v>
      </c>
      <c r="B14" s="5" t="n">
        <v>-122844</v>
      </c>
      <c r="C14" s="5" t="n">
        <v>-20948</v>
      </c>
      <c r="D14" s="5" t="n">
        <v>364422</v>
      </c>
    </row>
    <row r="15" spans="1:4">
      <c r="A15" s="4" t="s">
        <v>69</v>
      </c>
      <c r="B15" s="5" t="n">
        <v>-330437</v>
      </c>
      <c r="C15" s="5" t="n">
        <v>-75614</v>
      </c>
      <c r="D15" s="5" t="n">
        <v>-159303</v>
      </c>
    </row>
    <row r="16" spans="1:4">
      <c r="A16" s="4" t="s">
        <v>40</v>
      </c>
    </row>
    <row r="17" spans="1:4">
      <c r="A17" s="3" t="s">
        <v>58</v>
      </c>
    </row>
    <row r="18" spans="1:4">
      <c r="A18" s="4" t="s">
        <v>60</v>
      </c>
      <c r="C18" s="5" t="n">
        <v>2128</v>
      </c>
      <c r="D18" s="5" t="n">
        <v>-31</v>
      </c>
    </row>
    <row r="19" spans="1:4">
      <c r="A19" s="3" t="s">
        <v>63</v>
      </c>
    </row>
    <row r="20" spans="1:4">
      <c r="A20" s="4" t="s">
        <v>70</v>
      </c>
      <c r="B20" s="5" t="n">
        <v>-376</v>
      </c>
      <c r="C20" s="5" t="n">
        <v>152</v>
      </c>
      <c r="D20" s="5" t="n">
        <v>1614</v>
      </c>
    </row>
    <row r="21" spans="1:4">
      <c r="A21" s="4" t="s">
        <v>71</v>
      </c>
    </row>
    <row r="22" spans="1:4">
      <c r="A22" s="3" t="s">
        <v>63</v>
      </c>
    </row>
    <row r="23" spans="1:4">
      <c r="A23" s="4" t="s">
        <v>70</v>
      </c>
      <c r="B23" s="5" t="n">
        <v>537</v>
      </c>
      <c r="C23" s="5" t="n">
        <v>-1291</v>
      </c>
      <c r="D23" s="5" t="n">
        <v>2470</v>
      </c>
    </row>
    <row r="24" spans="1:4">
      <c r="A24" s="4" t="s">
        <v>72</v>
      </c>
      <c r="B24" s="6" t="n">
        <v>0</v>
      </c>
      <c r="C24" s="6" t="n">
        <v>-3161</v>
      </c>
      <c r="D2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6</v>
      </c>
    </row>
    <row r="4" spans="1:2">
      <c r="A4" s="4" t="s">
        <v>219</v>
      </c>
      <c r="B4" s="4" t="s">
        <v>220</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v>
      </c>
    </row>
    <row r="2" spans="1:3">
      <c r="A2" s="3" t="s">
        <v>74</v>
      </c>
    </row>
    <row r="3" spans="1:3">
      <c r="A3" s="4" t="s">
        <v>75</v>
      </c>
      <c r="B3" s="6" t="n">
        <v>353241</v>
      </c>
      <c r="C3" s="6" t="n">
        <v>424169</v>
      </c>
    </row>
    <row r="4" spans="1:3">
      <c r="A4" s="4" t="s">
        <v>76</v>
      </c>
      <c r="B4" s="5" t="n">
        <v>56777</v>
      </c>
      <c r="C4" s="5" t="n">
        <v>40493</v>
      </c>
    </row>
    <row r="5" spans="1:3">
      <c r="A5" s="4" t="s">
        <v>77</v>
      </c>
      <c r="B5" s="5" t="n">
        <v>199957</v>
      </c>
      <c r="C5" s="5" t="n">
        <v>174031</v>
      </c>
    </row>
    <row r="6" spans="1:3">
      <c r="A6" s="4" t="s">
        <v>78</v>
      </c>
      <c r="B6" s="5" t="n">
        <v>107111</v>
      </c>
      <c r="C6" s="5" t="n">
        <v>20249</v>
      </c>
    </row>
    <row r="7" spans="1:3">
      <c r="A7" s="4" t="s">
        <v>79</v>
      </c>
      <c r="B7" s="5" t="n">
        <v>78097</v>
      </c>
      <c r="C7" s="5" t="n">
        <v>57247</v>
      </c>
    </row>
    <row r="8" spans="1:3">
      <c r="A8" s="4" t="s">
        <v>80</v>
      </c>
      <c r="B8" s="5" t="n">
        <v>273986</v>
      </c>
      <c r="C8" s="5" t="n">
        <v>12635</v>
      </c>
    </row>
    <row r="9" spans="1:3">
      <c r="A9" s="4" t="s">
        <v>81</v>
      </c>
      <c r="B9" s="5" t="n">
        <v>8241</v>
      </c>
      <c r="C9" s="5" t="n">
        <v>169197</v>
      </c>
    </row>
    <row r="10" spans="1:3">
      <c r="A10" s="4" t="s">
        <v>82</v>
      </c>
      <c r="B10" s="5" t="n">
        <v>65458</v>
      </c>
      <c r="C10" s="5" t="n">
        <v>0</v>
      </c>
    </row>
    <row r="11" spans="1:3">
      <c r="A11" s="4" t="s">
        <v>83</v>
      </c>
      <c r="B11" s="5" t="n">
        <v>1142868</v>
      </c>
      <c r="C11" s="5" t="n">
        <v>898021</v>
      </c>
    </row>
    <row r="12" spans="1:3">
      <c r="A12" s="3" t="s">
        <v>84</v>
      </c>
    </row>
    <row r="13" spans="1:3">
      <c r="A13" s="4" t="s">
        <v>85</v>
      </c>
      <c r="B13" s="5" t="n">
        <v>44849</v>
      </c>
      <c r="C13" s="5" t="n">
        <v>40977</v>
      </c>
    </row>
    <row r="14" spans="1:3">
      <c r="A14" s="3" t="s">
        <v>86</v>
      </c>
    </row>
    <row r="15" spans="1:3">
      <c r="A15" s="4" t="s">
        <v>87</v>
      </c>
      <c r="B15" s="5" t="n">
        <v>2654466</v>
      </c>
      <c r="C15" s="5" t="n">
        <v>3362937</v>
      </c>
    </row>
    <row r="16" spans="1:3">
      <c r="A16" s="4" t="s">
        <v>88</v>
      </c>
      <c r="B16" s="5" t="n">
        <v>2219026</v>
      </c>
      <c r="C16" s="5" t="n">
        <v>2067254</v>
      </c>
    </row>
    <row r="17" spans="1:3">
      <c r="A17" s="4" t="s">
        <v>89</v>
      </c>
      <c r="B17" s="5" t="n">
        <v>159638</v>
      </c>
      <c r="C17" s="5" t="n">
        <v>0</v>
      </c>
    </row>
    <row r="18" spans="1:3">
      <c r="A18" s="4" t="s">
        <v>90</v>
      </c>
      <c r="B18" s="5" t="n">
        <v>0</v>
      </c>
      <c r="C18" s="5" t="n">
        <v>86942</v>
      </c>
    </row>
    <row r="19" spans="1:3">
      <c r="A19" s="4" t="s">
        <v>91</v>
      </c>
      <c r="B19" s="5" t="n">
        <v>5033130</v>
      </c>
      <c r="C19" s="5" t="n">
        <v>5517133</v>
      </c>
    </row>
    <row r="20" spans="1:3">
      <c r="A20" s="4" t="s">
        <v>92</v>
      </c>
      <c r="B20" s="5" t="n">
        <v>544823</v>
      </c>
      <c r="C20" s="5" t="n">
        <v>562528</v>
      </c>
    </row>
    <row r="21" spans="1:3">
      <c r="A21" s="4" t="s">
        <v>93</v>
      </c>
      <c r="B21" s="5" t="n">
        <v>1173728</v>
      </c>
      <c r="C21" s="5" t="n">
        <v>1193741</v>
      </c>
    </row>
    <row r="22" spans="1:3">
      <c r="A22" s="4" t="s">
        <v>94</v>
      </c>
      <c r="B22" s="5" t="n">
        <v>133466</v>
      </c>
      <c r="C22" s="5" t="n">
        <v>179270</v>
      </c>
    </row>
    <row r="23" spans="1:3">
      <c r="A23" s="4" t="s">
        <v>95</v>
      </c>
      <c r="B23" s="5" t="n">
        <v>38058</v>
      </c>
      <c r="C23" s="5" t="n">
        <v>43690</v>
      </c>
    </row>
    <row r="24" spans="1:3">
      <c r="A24" s="4" t="s">
        <v>96</v>
      </c>
      <c r="B24" s="5" t="n">
        <v>8072864</v>
      </c>
      <c r="C24" s="5" t="n">
        <v>8391670</v>
      </c>
    </row>
    <row r="25" spans="1:3">
      <c r="A25" s="3" t="s">
        <v>74</v>
      </c>
    </row>
    <row r="26" spans="1:3">
      <c r="A26" s="4" t="s">
        <v>97</v>
      </c>
      <c r="B26" s="5" t="n">
        <v>135496</v>
      </c>
      <c r="C26" s="5" t="n">
        <v>31201</v>
      </c>
    </row>
    <row r="27" spans="1:3">
      <c r="A27" s="4" t="s">
        <v>98</v>
      </c>
      <c r="B27" s="5" t="n">
        <v>276354</v>
      </c>
      <c r="C27" s="5" t="n">
        <v>235384</v>
      </c>
    </row>
    <row r="28" spans="1:3">
      <c r="A28" s="4" t="s">
        <v>99</v>
      </c>
      <c r="B28" s="5" t="n">
        <v>50000</v>
      </c>
      <c r="C28" s="5" t="n">
        <v>0</v>
      </c>
    </row>
    <row r="29" spans="1:3">
      <c r="A29" s="4" t="s">
        <v>100</v>
      </c>
      <c r="B29" s="5" t="n">
        <v>18647</v>
      </c>
      <c r="C29" s="5" t="n">
        <v>75292</v>
      </c>
    </row>
    <row r="30" spans="1:3">
      <c r="A30" s="4" t="s">
        <v>101</v>
      </c>
      <c r="B30" s="5" t="n">
        <v>39263</v>
      </c>
      <c r="C30" s="5" t="n">
        <v>12205</v>
      </c>
    </row>
    <row r="31" spans="1:3">
      <c r="A31" s="4" t="s">
        <v>102</v>
      </c>
      <c r="B31" s="5" t="n">
        <v>523312</v>
      </c>
      <c r="C31" s="5" t="n">
        <v>242137</v>
      </c>
    </row>
    <row r="32" spans="1:3">
      <c r="A32" s="4" t="s">
        <v>103</v>
      </c>
      <c r="B32" s="5" t="n">
        <v>95339</v>
      </c>
      <c r="C32" s="5" t="n">
        <v>102115</v>
      </c>
    </row>
    <row r="33" spans="1:3">
      <c r="A33" s="4" t="s">
        <v>104</v>
      </c>
      <c r="B33" s="5" t="n">
        <v>61431</v>
      </c>
      <c r="C33" s="5" t="n">
        <v>0</v>
      </c>
    </row>
    <row r="34" spans="1:3">
      <c r="A34" s="4" t="s">
        <v>105</v>
      </c>
      <c r="B34" s="5" t="n">
        <v>2980</v>
      </c>
    </row>
    <row r="35" spans="1:3">
      <c r="A35" s="4" t="s">
        <v>106</v>
      </c>
      <c r="B35" s="5" t="n">
        <v>1163559</v>
      </c>
      <c r="C35" s="5" t="n">
        <v>686129</v>
      </c>
    </row>
    <row r="36" spans="1:3">
      <c r="A36" s="4" t="s">
        <v>107</v>
      </c>
      <c r="B36" s="5" t="n">
        <v>2303840</v>
      </c>
      <c r="C36" s="5" t="n">
        <v>3077386</v>
      </c>
    </row>
    <row r="37" spans="1:3">
      <c r="A37" s="4" t="s">
        <v>108</v>
      </c>
      <c r="B37" s="5" t="n">
        <v>1730353</v>
      </c>
      <c r="C37" s="5" t="n">
        <v>1571730</v>
      </c>
    </row>
    <row r="38" spans="1:3">
      <c r="A38" s="4" t="s">
        <v>109</v>
      </c>
      <c r="B38" s="5" t="n">
        <v>87171</v>
      </c>
      <c r="C38" s="5" t="n">
        <v>0</v>
      </c>
    </row>
    <row r="39" spans="1:3">
      <c r="A39" s="4" t="s">
        <v>110</v>
      </c>
      <c r="B39" s="5" t="n">
        <v>216348</v>
      </c>
      <c r="C39" s="5" t="n">
        <v>189397</v>
      </c>
    </row>
    <row r="40" spans="1:3">
      <c r="A40" s="4" t="s">
        <v>111</v>
      </c>
      <c r="B40" s="5" t="n">
        <v>5501271</v>
      </c>
      <c r="C40" s="5" t="n">
        <v>5524642</v>
      </c>
    </row>
    <row r="41" spans="1:3">
      <c r="A41" s="3" t="s">
        <v>112</v>
      </c>
    </row>
    <row r="42" spans="1:3">
      <c r="A42" s="4" t="s">
        <v>113</v>
      </c>
      <c r="B42" s="5" t="n">
        <v>1052284</v>
      </c>
      <c r="C42" s="5" t="n">
        <v>1045659</v>
      </c>
    </row>
    <row r="43" spans="1:3">
      <c r="A43" s="4" t="s">
        <v>114</v>
      </c>
      <c r="B43" s="5" t="n">
        <v>-546684</v>
      </c>
      <c r="C43" s="5" t="n">
        <v>-234395</v>
      </c>
    </row>
    <row r="44" spans="1:3">
      <c r="A44" s="4" t="s">
        <v>115</v>
      </c>
      <c r="B44" s="5" t="n">
        <v>2089730</v>
      </c>
      <c r="C44" s="5" t="n">
        <v>2058037</v>
      </c>
    </row>
    <row r="45" spans="1:3">
      <c r="A45" s="4" t="s">
        <v>116</v>
      </c>
      <c r="B45" s="5" t="n">
        <v>-23737</v>
      </c>
      <c r="C45" s="5" t="n">
        <v>-2273</v>
      </c>
    </row>
    <row r="46" spans="1:3">
      <c r="A46" s="4" t="s">
        <v>117</v>
      </c>
      <c r="B46" s="5" t="n">
        <v>2571593</v>
      </c>
      <c r="C46" s="5" t="n">
        <v>2867028</v>
      </c>
    </row>
    <row r="47" spans="1:3">
      <c r="A47" s="4" t="s">
        <v>118</v>
      </c>
      <c r="B47" s="6" t="n">
        <v>8072864</v>
      </c>
      <c r="C47" s="6" t="n">
        <v>8391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2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65</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v>
      </c>
    </row>
    <row r="2" spans="1:3">
      <c r="A2" s="4" t="s">
        <v>120</v>
      </c>
      <c r="B2" s="6" t="n">
        <v>12793</v>
      </c>
      <c r="C2" s="6" t="n">
        <v>7883</v>
      </c>
    </row>
    <row r="3" spans="1:3">
      <c r="A3" s="4" t="s">
        <v>121</v>
      </c>
      <c r="B3" s="5" t="n">
        <v>1677</v>
      </c>
      <c r="C3" s="5" t="n">
        <v>57062</v>
      </c>
    </row>
    <row r="4" spans="1:3">
      <c r="A4" s="4" t="s">
        <v>122</v>
      </c>
      <c r="B4" s="5" t="n">
        <v>1259404</v>
      </c>
      <c r="C4" s="5" t="n">
        <v>1270460</v>
      </c>
    </row>
    <row r="5" spans="1:3">
      <c r="A5" s="4" t="s">
        <v>123</v>
      </c>
      <c r="B5" s="6" t="n">
        <v>253553</v>
      </c>
      <c r="C5" s="6" t="n">
        <v>178178</v>
      </c>
    </row>
    <row r="6" spans="1:3">
      <c r="A6" s="4" t="s">
        <v>124</v>
      </c>
      <c r="B6" s="8" t="n">
        <v>0.001</v>
      </c>
      <c r="C6" s="8" t="n">
        <v>0.001</v>
      </c>
    </row>
    <row r="7" spans="1:3">
      <c r="A7" s="4" t="s">
        <v>125</v>
      </c>
      <c r="B7" s="5" t="n">
        <v>725000000</v>
      </c>
      <c r="C7" s="5" t="n">
        <v>725000000</v>
      </c>
    </row>
    <row r="8" spans="1:3">
      <c r="A8" s="4" t="s">
        <v>126</v>
      </c>
      <c r="B8" s="5" t="n">
        <v>100784422</v>
      </c>
      <c r="C8" s="5" t="n">
        <v>100435210</v>
      </c>
    </row>
    <row r="9" spans="1:3">
      <c r="A9" s="4" t="s">
        <v>127</v>
      </c>
      <c r="B9" s="5" t="n">
        <v>100784422</v>
      </c>
      <c r="C9" s="5" t="n">
        <v>100435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2</v>
      </c>
    </row>
    <row r="3" spans="1:2">
      <c r="A3" s="3" t="s">
        <v>273</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79</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2</v>
      </c>
    </row>
    <row r="3" spans="1:2">
      <c r="A3" s="3" t="s">
        <v>443</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375</v>
      </c>
      <c r="B3" s="4" t="s">
        <v>376</v>
      </c>
    </row>
    <row r="4" spans="1:2">
      <c r="A4" s="4" t="s">
        <v>447</v>
      </c>
      <c r="B4" s="4" t="s">
        <v>448</v>
      </c>
    </row>
    <row r="5" spans="1:2">
      <c r="A5" s="4" t="s">
        <v>449</v>
      </c>
      <c r="B5" s="4" t="s">
        <v>450</v>
      </c>
    </row>
    <row r="6" spans="1:2">
      <c r="A6" s="4" t="s">
        <v>451</v>
      </c>
      <c r="B6" s="4" t="s">
        <v>452</v>
      </c>
    </row>
    <row r="7" spans="1:2">
      <c r="A7" s="4" t="s">
        <v>453</v>
      </c>
    </row>
    <row r="8" spans="1:2">
      <c r="A8" s="4" t="s">
        <v>375</v>
      </c>
      <c r="B8"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455</v>
      </c>
      <c r="B1" s="2" t="s">
        <v>456</v>
      </c>
      <c r="C1" s="2" t="s">
        <v>457</v>
      </c>
      <c r="D1" s="2" t="s">
        <v>2</v>
      </c>
      <c r="E1" s="2" t="s">
        <v>30</v>
      </c>
      <c r="F1" s="2" t="s">
        <v>458</v>
      </c>
      <c r="G1" s="2" t="s">
        <v>459</v>
      </c>
      <c r="H1" s="2" t="s">
        <v>3</v>
      </c>
      <c r="I1" s="2" t="s">
        <v>460</v>
      </c>
    </row>
    <row r="2" spans="1:9">
      <c r="A2" s="3" t="s">
        <v>461</v>
      </c>
    </row>
    <row r="3" spans="1:9">
      <c r="A3" s="4" t="s">
        <v>462</v>
      </c>
      <c r="B3" s="4" t="s">
        <v>463</v>
      </c>
    </row>
    <row r="4" spans="1:9">
      <c r="A4" s="4" t="s">
        <v>127</v>
      </c>
      <c r="D4" s="5" t="n">
        <v>100784422</v>
      </c>
      <c r="H4" s="5" t="n">
        <v>100435210</v>
      </c>
    </row>
    <row r="5" spans="1:9">
      <c r="A5" s="4" t="s">
        <v>464</v>
      </c>
    </row>
    <row r="6" spans="1:9">
      <c r="A6" s="3" t="s">
        <v>461</v>
      </c>
    </row>
    <row r="7" spans="1:9">
      <c r="A7" s="4" t="s">
        <v>465</v>
      </c>
      <c r="D7" s="4" t="s">
        <v>466</v>
      </c>
    </row>
    <row r="8" spans="1:9">
      <c r="A8" s="4" t="s">
        <v>467</v>
      </c>
    </row>
    <row r="9" spans="1:9">
      <c r="A9" s="3" t="s">
        <v>461</v>
      </c>
    </row>
    <row r="10" spans="1:9">
      <c r="A10" s="4" t="s">
        <v>465</v>
      </c>
      <c r="D10" s="4" t="s">
        <v>468</v>
      </c>
      <c r="H10" s="4" t="s">
        <v>469</v>
      </c>
    </row>
    <row r="11" spans="1:9">
      <c r="A11" s="4" t="s">
        <v>470</v>
      </c>
    </row>
    <row r="12" spans="1:9">
      <c r="A12" s="3" t="s">
        <v>461</v>
      </c>
    </row>
    <row r="13" spans="1:9">
      <c r="A13" s="4" t="s">
        <v>465</v>
      </c>
      <c r="D13" s="4" t="s">
        <v>471</v>
      </c>
    </row>
    <row r="14" spans="1:9">
      <c r="A14" s="4" t="s">
        <v>472</v>
      </c>
    </row>
    <row r="15" spans="1:9">
      <c r="A15" s="3" t="s">
        <v>461</v>
      </c>
    </row>
    <row r="16" spans="1:9">
      <c r="A16" s="4" t="s">
        <v>465</v>
      </c>
      <c r="I16" s="4" t="s">
        <v>466</v>
      </c>
    </row>
    <row r="17" spans="1:9">
      <c r="A17" s="4" t="s">
        <v>473</v>
      </c>
      <c r="C17" s="6" t="n">
        <v>25000000</v>
      </c>
    </row>
    <row r="18" spans="1:9">
      <c r="A18" s="4" t="s">
        <v>474</v>
      </c>
    </row>
    <row r="19" spans="1:9">
      <c r="A19" s="3" t="s">
        <v>461</v>
      </c>
    </row>
    <row r="20" spans="1:9">
      <c r="A20" s="4" t="s">
        <v>475</v>
      </c>
      <c r="F20" s="4" t="s">
        <v>476</v>
      </c>
    </row>
    <row r="21" spans="1:9">
      <c r="A21" s="4" t="s">
        <v>477</v>
      </c>
    </row>
    <row r="22" spans="1:9">
      <c r="A22" s="3" t="s">
        <v>461</v>
      </c>
    </row>
    <row r="23" spans="1:9">
      <c r="A23" s="4" t="s">
        <v>478</v>
      </c>
      <c r="D23" s="4" t="s">
        <v>479</v>
      </c>
    </row>
    <row r="24" spans="1:9">
      <c r="A24" s="4" t="s">
        <v>480</v>
      </c>
    </row>
    <row r="25" spans="1:9">
      <c r="A25" s="3" t="s">
        <v>461</v>
      </c>
    </row>
    <row r="26" spans="1:9">
      <c r="A26" s="4" t="s">
        <v>478</v>
      </c>
      <c r="C26" s="4" t="s">
        <v>481</v>
      </c>
      <c r="E26" s="4" t="s">
        <v>479</v>
      </c>
      <c r="F26" s="4" t="s">
        <v>481</v>
      </c>
    </row>
    <row r="27" spans="1:9">
      <c r="A27" s="4" t="s">
        <v>482</v>
      </c>
    </row>
    <row r="28" spans="1:9">
      <c r="A28" s="3" t="s">
        <v>461</v>
      </c>
    </row>
    <row r="29" spans="1:9">
      <c r="A29" s="4" t="s">
        <v>462</v>
      </c>
      <c r="B29" s="4" t="s">
        <v>463</v>
      </c>
      <c r="D29" s="4" t="s">
        <v>463</v>
      </c>
    </row>
    <row r="30" spans="1:9">
      <c r="A30" s="4" t="s">
        <v>483</v>
      </c>
      <c r="D30" s="6" t="n">
        <v>5</v>
      </c>
    </row>
    <row r="31" spans="1:9">
      <c r="A31" s="4" t="s">
        <v>484</v>
      </c>
    </row>
    <row r="32" spans="1:9">
      <c r="A32" s="3" t="s">
        <v>461</v>
      </c>
    </row>
    <row r="33" spans="1:9">
      <c r="A33" s="4" t="s">
        <v>465</v>
      </c>
      <c r="D33" s="4" t="s">
        <v>485</v>
      </c>
      <c r="H33" s="4" t="s">
        <v>486</v>
      </c>
    </row>
    <row r="34" spans="1:9">
      <c r="A34" s="4" t="s">
        <v>487</v>
      </c>
    </row>
    <row r="35" spans="1:9">
      <c r="A35" s="3" t="s">
        <v>461</v>
      </c>
    </row>
    <row r="36" spans="1:9">
      <c r="A36" s="4" t="s">
        <v>465</v>
      </c>
      <c r="D36" s="4" t="s">
        <v>471</v>
      </c>
    </row>
    <row r="37" spans="1:9">
      <c r="A37" s="4" t="s">
        <v>488</v>
      </c>
    </row>
    <row r="38" spans="1:9">
      <c r="A38" s="3" t="s">
        <v>461</v>
      </c>
    </row>
    <row r="39" spans="1:9">
      <c r="A39" s="4" t="s">
        <v>127</v>
      </c>
      <c r="B39" s="5" t="n">
        <v>29000000</v>
      </c>
      <c r="G39" s="5" t="n">
        <v>232000000</v>
      </c>
    </row>
    <row r="40" spans="1:9">
      <c r="A40" s="4" t="s">
        <v>489</v>
      </c>
    </row>
    <row r="41" spans="1:9">
      <c r="A41" s="3" t="s">
        <v>461</v>
      </c>
    </row>
    <row r="42" spans="1:9">
      <c r="A42" s="4" t="s">
        <v>127</v>
      </c>
      <c r="B42" s="5" t="n">
        <v>4600000</v>
      </c>
      <c r="G42" s="5" t="n">
        <v>37000000</v>
      </c>
    </row>
    <row r="43" spans="1:9">
      <c r="A43" s="4" t="s">
        <v>490</v>
      </c>
      <c r="D43" s="4" t="s">
        <v>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491</v>
      </c>
      <c r="B1" s="2" t="s">
        <v>1</v>
      </c>
    </row>
    <row r="2" spans="1:5">
      <c r="B2" s="2" t="s">
        <v>492</v>
      </c>
      <c r="C2" s="2" t="s">
        <v>493</v>
      </c>
      <c r="D2" s="2" t="s">
        <v>494</v>
      </c>
      <c r="E2" s="2" t="s">
        <v>460</v>
      </c>
    </row>
    <row r="3" spans="1:5">
      <c r="A3" s="3" t="s">
        <v>461</v>
      </c>
    </row>
    <row r="4" spans="1:5">
      <c r="A4" s="4" t="s">
        <v>495</v>
      </c>
      <c r="B4" s="6" t="n">
        <v>161591</v>
      </c>
      <c r="C4" s="6" t="n">
        <v>21490</v>
      </c>
      <c r="D4" s="6" t="n">
        <v>-365796</v>
      </c>
    </row>
    <row r="5" spans="1:5">
      <c r="A5" s="4" t="s">
        <v>496</v>
      </c>
      <c r="B5" s="5" t="n">
        <v>-310577</v>
      </c>
      <c r="C5" s="5" t="n">
        <v>-79237</v>
      </c>
      <c r="D5" s="5" t="n">
        <v>-163276</v>
      </c>
    </row>
    <row r="6" spans="1:5">
      <c r="A6" s="4" t="s">
        <v>49</v>
      </c>
      <c r="B6" s="5" t="n">
        <v>-148986</v>
      </c>
      <c r="C6" s="5" t="n">
        <v>-57747</v>
      </c>
      <c r="D6" s="5" t="n">
        <v>-529072</v>
      </c>
    </row>
    <row r="7" spans="1:5">
      <c r="A7" s="4" t="s">
        <v>497</v>
      </c>
    </row>
    <row r="8" spans="1:5">
      <c r="A8" s="3" t="s">
        <v>461</v>
      </c>
    </row>
    <row r="9" spans="1:5">
      <c r="A9" s="4" t="s">
        <v>495</v>
      </c>
      <c r="B9" s="5" t="n">
        <v>161591</v>
      </c>
      <c r="C9" s="5" t="n">
        <v>21490</v>
      </c>
      <c r="D9" s="5" t="n">
        <v>-365796</v>
      </c>
    </row>
    <row r="10" spans="1:5">
      <c r="A10" s="4" t="s">
        <v>498</v>
      </c>
    </row>
    <row r="11" spans="1:5">
      <c r="A11" s="3" t="s">
        <v>461</v>
      </c>
    </row>
    <row r="12" spans="1:5">
      <c r="A12" s="4" t="s">
        <v>495</v>
      </c>
      <c r="B12" s="5" t="n">
        <v>11814</v>
      </c>
      <c r="C12" s="5" t="n">
        <v>13506</v>
      </c>
      <c r="D12" s="5" t="n">
        <v>8208</v>
      </c>
    </row>
    <row r="13" spans="1:5">
      <c r="A13" s="4" t="s">
        <v>499</v>
      </c>
    </row>
    <row r="14" spans="1:5">
      <c r="A14" s="3" t="s">
        <v>461</v>
      </c>
    </row>
    <row r="15" spans="1:5">
      <c r="A15" s="4" t="s">
        <v>495</v>
      </c>
      <c r="B15" s="5" t="n">
        <v>40138</v>
      </c>
      <c r="C15" s="5" t="n">
        <v>30463</v>
      </c>
      <c r="D15" s="5" t="n">
        <v>46786</v>
      </c>
    </row>
    <row r="16" spans="1:5">
      <c r="A16" s="4" t="s">
        <v>500</v>
      </c>
    </row>
    <row r="17" spans="1:5">
      <c r="A17" s="3" t="s">
        <v>461</v>
      </c>
    </row>
    <row r="18" spans="1:5">
      <c r="A18" s="4" t="s">
        <v>495</v>
      </c>
      <c r="B18" s="5" t="n">
        <v>83894</v>
      </c>
      <c r="C18" s="5" t="n">
        <v>-48230</v>
      </c>
      <c r="D18" s="5" t="n">
        <v>-468598</v>
      </c>
    </row>
    <row r="19" spans="1:5">
      <c r="A19" s="4" t="s">
        <v>501</v>
      </c>
    </row>
    <row r="20" spans="1:5">
      <c r="A20" s="3" t="s">
        <v>461</v>
      </c>
    </row>
    <row r="21" spans="1:5">
      <c r="A21" s="4" t="s">
        <v>495</v>
      </c>
      <c r="B21" s="5" t="n">
        <v>25702</v>
      </c>
      <c r="C21" s="5" t="n">
        <v>25701</v>
      </c>
      <c r="D21" s="5" t="n">
        <v>50318</v>
      </c>
    </row>
    <row r="22" spans="1:5">
      <c r="A22" s="4" t="s">
        <v>467</v>
      </c>
    </row>
    <row r="23" spans="1:5">
      <c r="A23" s="3" t="s">
        <v>461</v>
      </c>
    </row>
    <row r="24" spans="1:5">
      <c r="A24" s="4" t="s">
        <v>495</v>
      </c>
      <c r="B24" s="5" t="n">
        <v>113661</v>
      </c>
      <c r="C24" s="5" t="n">
        <v>58863</v>
      </c>
      <c r="D24" s="5" t="n">
        <v>2879</v>
      </c>
    </row>
    <row r="25" spans="1:5">
      <c r="A25" s="4" t="s">
        <v>496</v>
      </c>
      <c r="B25" s="5" t="n">
        <v>50943</v>
      </c>
      <c r="C25" s="5" t="n">
        <v>18012</v>
      </c>
      <c r="D25" s="5" t="n">
        <v>-3968</v>
      </c>
    </row>
    <row r="26" spans="1:5">
      <c r="A26" s="4" t="s">
        <v>49</v>
      </c>
      <c r="B26" s="5" t="n">
        <v>164604</v>
      </c>
      <c r="C26" s="5" t="n">
        <v>76875</v>
      </c>
      <c r="D26" s="5" t="n">
        <v>-1089</v>
      </c>
    </row>
    <row r="27" spans="1:5">
      <c r="A27" s="4" t="s">
        <v>502</v>
      </c>
    </row>
    <row r="28" spans="1:5">
      <c r="A28" s="3" t="s">
        <v>461</v>
      </c>
    </row>
    <row r="29" spans="1:5">
      <c r="A29" s="4" t="s">
        <v>495</v>
      </c>
      <c r="B29" s="5" t="n">
        <v>11814</v>
      </c>
      <c r="C29" s="5" t="n">
        <v>13506</v>
      </c>
      <c r="D29" s="5" t="n">
        <v>-54</v>
      </c>
    </row>
    <row r="30" spans="1:5">
      <c r="A30" s="4" t="s">
        <v>503</v>
      </c>
    </row>
    <row r="31" spans="1:5">
      <c r="A31" s="3" t="s">
        <v>461</v>
      </c>
    </row>
    <row r="32" spans="1:5">
      <c r="A32" s="4" t="s">
        <v>495</v>
      </c>
      <c r="B32" s="5" t="n">
        <v>40138</v>
      </c>
      <c r="C32" s="5" t="n">
        <v>30463</v>
      </c>
      <c r="D32" s="5" t="n">
        <v>30474</v>
      </c>
    </row>
    <row r="33" spans="1:5">
      <c r="A33" s="4" t="s">
        <v>496</v>
      </c>
      <c r="B33" s="5" t="n">
        <v>20368</v>
      </c>
      <c r="C33" s="5" t="n">
        <v>15026</v>
      </c>
      <c r="D33" s="5" t="n">
        <v>15027</v>
      </c>
    </row>
    <row r="34" spans="1:5">
      <c r="A34" s="4" t="s">
        <v>504</v>
      </c>
    </row>
    <row r="35" spans="1:5">
      <c r="A35" s="3" t="s">
        <v>461</v>
      </c>
    </row>
    <row r="36" spans="1:5">
      <c r="A36" s="4" t="s">
        <v>495</v>
      </c>
      <c r="B36" s="5" t="n">
        <v>36007</v>
      </c>
      <c r="C36" s="5" t="n">
        <v>-10807</v>
      </c>
      <c r="D36" s="5" t="n">
        <v>-41520</v>
      </c>
    </row>
    <row r="37" spans="1:5">
      <c r="A37" s="4" t="s">
        <v>496</v>
      </c>
      <c r="B37" s="5" t="n">
        <v>30575</v>
      </c>
      <c r="C37" s="5" t="n">
        <v>2986</v>
      </c>
      <c r="D37" s="5" t="n">
        <v>-18995</v>
      </c>
    </row>
    <row r="38" spans="1:5">
      <c r="A38" s="4" t="s">
        <v>505</v>
      </c>
    </row>
    <row r="39" spans="1:5">
      <c r="A39" s="3" t="s">
        <v>461</v>
      </c>
    </row>
    <row r="40" spans="1:5">
      <c r="A40" s="4" t="s">
        <v>495</v>
      </c>
      <c r="B40" s="5" t="n">
        <v>25702</v>
      </c>
      <c r="C40" s="5" t="n">
        <v>25701</v>
      </c>
      <c r="D40" s="5" t="n">
        <v>13979</v>
      </c>
    </row>
    <row r="41" spans="1:5">
      <c r="A41" s="4" t="s">
        <v>482</v>
      </c>
    </row>
    <row r="42" spans="1:5">
      <c r="A42" s="3" t="s">
        <v>461</v>
      </c>
    </row>
    <row r="43" spans="1:5">
      <c r="A43" s="4" t="s">
        <v>495</v>
      </c>
      <c r="B43" s="5" t="n">
        <v>47887</v>
      </c>
      <c r="C43" s="5" t="n">
        <v>-37423</v>
      </c>
      <c r="D43" s="5" t="n">
        <v>-28893</v>
      </c>
    </row>
    <row r="44" spans="1:5">
      <c r="A44" s="4" t="s">
        <v>496</v>
      </c>
      <c r="B44" s="5" t="n">
        <v>-6525</v>
      </c>
      <c r="C44" s="5" t="n">
        <v>-15125</v>
      </c>
      <c r="D44" s="5" t="n">
        <v>-30434</v>
      </c>
    </row>
    <row r="45" spans="1:5">
      <c r="A45" s="4" t="s">
        <v>49</v>
      </c>
      <c r="B45" s="5" t="n">
        <v>41362</v>
      </c>
      <c r="C45" s="5" t="n">
        <v>-52548</v>
      </c>
      <c r="D45" s="5" t="n">
        <v>-59327</v>
      </c>
    </row>
    <row r="46" spans="1:5">
      <c r="A46" s="4" t="s">
        <v>506</v>
      </c>
    </row>
    <row r="47" spans="1:5">
      <c r="A47" s="3" t="s">
        <v>461</v>
      </c>
    </row>
    <row r="48" spans="1:5">
      <c r="A48" s="4" t="s">
        <v>495</v>
      </c>
      <c r="B48" s="5" t="n">
        <v>47887</v>
      </c>
      <c r="C48" s="5" t="n">
        <v>-37423</v>
      </c>
      <c r="D48" s="5" t="n">
        <v>-28893</v>
      </c>
    </row>
    <row r="49" spans="1:5">
      <c r="A49" s="4" t="s">
        <v>496</v>
      </c>
      <c r="B49" s="5" t="n">
        <v>-6525</v>
      </c>
      <c r="C49" s="5" t="n">
        <v>-15125</v>
      </c>
      <c r="D49" s="5" t="n">
        <v>-30434</v>
      </c>
    </row>
    <row r="50" spans="1:5">
      <c r="A50" s="4" t="s">
        <v>507</v>
      </c>
    </row>
    <row r="51" spans="1:5">
      <c r="A51" s="3" t="s">
        <v>461</v>
      </c>
    </row>
    <row r="52" spans="1:5">
      <c r="A52" s="4" t="s">
        <v>495</v>
      </c>
      <c r="B52" s="6" t="n">
        <v>43</v>
      </c>
      <c r="C52" s="6" t="n">
        <v>50</v>
      </c>
      <c r="D52" s="5" t="n">
        <v>-2510</v>
      </c>
    </row>
    <row r="53" spans="1:5">
      <c r="A53" s="4" t="s">
        <v>472</v>
      </c>
    </row>
    <row r="54" spans="1:5">
      <c r="A54" s="3" t="s">
        <v>461</v>
      </c>
    </row>
    <row r="55" spans="1:5">
      <c r="A55" s="4" t="s">
        <v>495</v>
      </c>
      <c r="D55" s="5" t="n">
        <v>-337272</v>
      </c>
    </row>
    <row r="56" spans="1:5">
      <c r="A56" s="4" t="s">
        <v>508</v>
      </c>
      <c r="B56" s="5" t="n">
        <v>2</v>
      </c>
    </row>
    <row r="57" spans="1:5">
      <c r="A57" s="4" t="s">
        <v>496</v>
      </c>
      <c r="D57" s="5" t="n">
        <v>340014</v>
      </c>
    </row>
    <row r="58" spans="1:5">
      <c r="A58" s="4" t="s">
        <v>49</v>
      </c>
      <c r="D58" s="5" t="n">
        <v>2742</v>
      </c>
    </row>
    <row r="59" spans="1:5">
      <c r="A59" s="4" t="s">
        <v>509</v>
      </c>
    </row>
    <row r="60" spans="1:5">
      <c r="A60" s="3" t="s">
        <v>461</v>
      </c>
    </row>
    <row r="61" spans="1:5">
      <c r="A61" s="4" t="s">
        <v>495</v>
      </c>
      <c r="D61" s="5" t="n">
        <v>8262</v>
      </c>
    </row>
    <row r="62" spans="1:5">
      <c r="A62" s="4" t="s">
        <v>510</v>
      </c>
    </row>
    <row r="63" spans="1:5">
      <c r="A63" s="3" t="s">
        <v>461</v>
      </c>
    </row>
    <row r="64" spans="1:5">
      <c r="A64" s="4" t="s">
        <v>495</v>
      </c>
      <c r="D64" s="5" t="n">
        <v>16312</v>
      </c>
    </row>
    <row r="65" spans="1:5">
      <c r="A65" s="4" t="s">
        <v>496</v>
      </c>
      <c r="D65" s="5" t="n">
        <v>5981</v>
      </c>
    </row>
    <row r="66" spans="1:5">
      <c r="A66" s="4" t="s">
        <v>511</v>
      </c>
    </row>
    <row r="67" spans="1:5">
      <c r="A67" s="3" t="s">
        <v>461</v>
      </c>
    </row>
    <row r="68" spans="1:5">
      <c r="A68" s="4" t="s">
        <v>495</v>
      </c>
      <c r="D68" s="5" t="n">
        <v>-398185</v>
      </c>
    </row>
    <row r="69" spans="1:5">
      <c r="A69" s="4" t="s">
        <v>496</v>
      </c>
      <c r="D69" s="5" t="n">
        <v>334033</v>
      </c>
    </row>
    <row r="70" spans="1:5">
      <c r="A70" s="4" t="s">
        <v>512</v>
      </c>
    </row>
    <row r="71" spans="1:5">
      <c r="A71" s="3" t="s">
        <v>461</v>
      </c>
    </row>
    <row r="72" spans="1:5">
      <c r="A72" s="4" t="s">
        <v>495</v>
      </c>
      <c r="D72" s="5" t="n">
        <v>36339</v>
      </c>
    </row>
    <row r="73" spans="1:5">
      <c r="A73" s="4" t="s">
        <v>513</v>
      </c>
    </row>
    <row r="74" spans="1:5">
      <c r="A74" s="3" t="s">
        <v>461</v>
      </c>
    </row>
    <row r="75" spans="1:5">
      <c r="A75" s="4" t="s">
        <v>514</v>
      </c>
      <c r="B75" s="5" t="n">
        <v>1</v>
      </c>
    </row>
    <row r="76" spans="1:5">
      <c r="A76" s="4" t="s">
        <v>467</v>
      </c>
    </row>
    <row r="77" spans="1:5">
      <c r="A77" s="3" t="s">
        <v>461</v>
      </c>
    </row>
    <row r="78" spans="1:5">
      <c r="A78" s="4" t="s">
        <v>465</v>
      </c>
      <c r="B78" s="4" t="s">
        <v>468</v>
      </c>
      <c r="C78" s="4" t="s">
        <v>469</v>
      </c>
    </row>
    <row r="79" spans="1:5">
      <c r="A79" s="4" t="s">
        <v>472</v>
      </c>
    </row>
    <row r="80" spans="1:5">
      <c r="A80" s="3" t="s">
        <v>461</v>
      </c>
    </row>
    <row r="81" spans="1:5">
      <c r="A81" s="4" t="s">
        <v>465</v>
      </c>
      <c r="E81" s="4" t="s">
        <v>466</v>
      </c>
    </row>
    <row r="82" spans="1:5">
      <c r="A82" s="4" t="s">
        <v>515</v>
      </c>
    </row>
    <row r="83" spans="1:5">
      <c r="A83" s="3" t="s">
        <v>461</v>
      </c>
    </row>
    <row r="84" spans="1:5">
      <c r="A84" s="4" t="s">
        <v>495</v>
      </c>
      <c r="D84" s="6" t="n">
        <v>349600</v>
      </c>
    </row>
    <row r="85" spans="1:5">
      <c r="A85" s="4" t="s">
        <v>516</v>
      </c>
    </row>
    <row r="86" spans="1:5">
      <c r="A86" s="3" t="s">
        <v>461</v>
      </c>
    </row>
    <row r="87" spans="1:5">
      <c r="A87" s="4" t="s">
        <v>517</v>
      </c>
      <c r="B87" s="4" t="s">
        <v>471</v>
      </c>
    </row>
    <row r="88" spans="1:5">
      <c r="A88" s="4" t="s">
        <v>518</v>
      </c>
    </row>
    <row r="89" spans="1:5">
      <c r="A89" s="3" t="s">
        <v>461</v>
      </c>
    </row>
    <row r="90" spans="1:5">
      <c r="A90" s="4" t="s">
        <v>517</v>
      </c>
      <c r="B90" s="4" t="s">
        <v>4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v>
      </c>
      <c r="D2" s="2" t="s">
        <v>30</v>
      </c>
    </row>
    <row r="3" spans="1:4">
      <c r="A3" s="3" t="s">
        <v>520</v>
      </c>
    </row>
    <row r="4" spans="1:4">
      <c r="A4" s="4" t="s">
        <v>297</v>
      </c>
      <c r="B4" s="6" t="n">
        <v>1945391</v>
      </c>
      <c r="C4" s="6" t="n">
        <v>1728488</v>
      </c>
      <c r="D4" s="6" t="n">
        <v>1880332</v>
      </c>
    </row>
    <row r="5" spans="1:4">
      <c r="A5" s="4" t="s">
        <v>521</v>
      </c>
    </row>
    <row r="6" spans="1:4">
      <c r="A6" s="3" t="s">
        <v>520</v>
      </c>
    </row>
    <row r="7" spans="1:4">
      <c r="A7" s="4" t="s">
        <v>297</v>
      </c>
      <c r="C7" s="6" t="n">
        <v>20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s>
  <sheetData>
    <row r="1" spans="1:5">
      <c r="A1" s="1" t="s">
        <v>522</v>
      </c>
      <c r="B1" s="2" t="s">
        <v>523</v>
      </c>
      <c r="C1" s="2" t="s">
        <v>2</v>
      </c>
      <c r="D1" s="2" t="s">
        <v>3</v>
      </c>
      <c r="E1" s="2" t="s">
        <v>30</v>
      </c>
    </row>
    <row r="2" spans="1:5">
      <c r="A2" s="3" t="s">
        <v>524</v>
      </c>
    </row>
    <row r="3" spans="1:5">
      <c r="A3" s="4" t="s">
        <v>525</v>
      </c>
      <c r="C3" s="6" t="n">
        <v>300</v>
      </c>
      <c r="D3" s="6" t="n">
        <v>14800</v>
      </c>
      <c r="E3" s="6" t="n">
        <v>36300</v>
      </c>
    </row>
    <row r="4" spans="1:5">
      <c r="A4" s="3" t="s">
        <v>307</v>
      </c>
    </row>
    <row r="5" spans="1:5">
      <c r="A5" s="4" t="s">
        <v>131</v>
      </c>
      <c r="C5" s="5" t="n">
        <v>290672</v>
      </c>
      <c r="D5" s="5" t="n">
        <v>276307</v>
      </c>
      <c r="E5" s="5" t="n">
        <v>485829</v>
      </c>
    </row>
    <row r="6" spans="1:5">
      <c r="A6" s="3" t="s">
        <v>321</v>
      </c>
    </row>
    <row r="7" spans="1:5">
      <c r="A7" s="4" t="s">
        <v>321</v>
      </c>
      <c r="C7" s="5" t="n">
        <v>30900</v>
      </c>
      <c r="D7" s="5" t="n">
        <v>27800</v>
      </c>
    </row>
    <row r="8" spans="1:5">
      <c r="A8" s="4" t="s">
        <v>94</v>
      </c>
      <c r="C8" s="5" t="n">
        <v>133466</v>
      </c>
      <c r="D8" s="5" t="n">
        <v>179270</v>
      </c>
    </row>
    <row r="9" spans="1:5">
      <c r="A9" s="4" t="s">
        <v>321</v>
      </c>
    </row>
    <row r="10" spans="1:5">
      <c r="A10" s="3" t="s">
        <v>321</v>
      </c>
    </row>
    <row r="11" spans="1:5">
      <c r="A11" s="4" t="s">
        <v>94</v>
      </c>
      <c r="C11" s="6" t="n">
        <v>8400</v>
      </c>
      <c r="D11" s="5" t="n">
        <v>7500</v>
      </c>
    </row>
    <row r="12" spans="1:5">
      <c r="A12" s="4" t="s">
        <v>526</v>
      </c>
    </row>
    <row r="13" spans="1:5">
      <c r="A13" s="3" t="s">
        <v>307</v>
      </c>
    </row>
    <row r="14" spans="1:5">
      <c r="A14" s="4" t="s">
        <v>527</v>
      </c>
      <c r="C14" s="4" t="s">
        <v>528</v>
      </c>
    </row>
    <row r="15" spans="1:5">
      <c r="A15" s="4" t="s">
        <v>529</v>
      </c>
    </row>
    <row r="16" spans="1:5">
      <c r="A16" s="3" t="s">
        <v>307</v>
      </c>
    </row>
    <row r="17" spans="1:5">
      <c r="A17" s="4" t="s">
        <v>527</v>
      </c>
      <c r="C17" s="4" t="s">
        <v>530</v>
      </c>
    </row>
    <row r="18" spans="1:5">
      <c r="A18" s="4" t="s">
        <v>531</v>
      </c>
    </row>
    <row r="19" spans="1:5">
      <c r="A19" s="3" t="s">
        <v>307</v>
      </c>
    </row>
    <row r="20" spans="1:5">
      <c r="A20" s="4" t="s">
        <v>527</v>
      </c>
      <c r="C20" s="4" t="s">
        <v>532</v>
      </c>
    </row>
    <row r="21" spans="1:5">
      <c r="A21" s="4" t="s">
        <v>533</v>
      </c>
    </row>
    <row r="22" spans="1:5">
      <c r="A22" s="3" t="s">
        <v>307</v>
      </c>
    </row>
    <row r="23" spans="1:5">
      <c r="A23" s="4" t="s">
        <v>131</v>
      </c>
      <c r="C23" s="6" t="n">
        <v>239900</v>
      </c>
      <c r="D23" s="6" t="n">
        <v>244000</v>
      </c>
      <c r="E23" s="6" t="n">
        <v>397600</v>
      </c>
    </row>
    <row r="24" spans="1:5">
      <c r="A24" s="4" t="s">
        <v>534</v>
      </c>
    </row>
    <row r="25" spans="1:5">
      <c r="A25" s="3" t="s">
        <v>307</v>
      </c>
    </row>
    <row r="26" spans="1:5">
      <c r="A26" s="4" t="s">
        <v>535</v>
      </c>
      <c r="C26" s="4" t="s">
        <v>536</v>
      </c>
    </row>
    <row r="27" spans="1:5">
      <c r="A27" s="4" t="s">
        <v>537</v>
      </c>
    </row>
    <row r="28" spans="1:5">
      <c r="A28" s="3" t="s">
        <v>307</v>
      </c>
    </row>
    <row r="29" spans="1:5">
      <c r="A29" s="4" t="s">
        <v>527</v>
      </c>
      <c r="C29" s="4" t="s">
        <v>530</v>
      </c>
    </row>
    <row r="30" spans="1:5">
      <c r="A30" s="4" t="s">
        <v>538</v>
      </c>
    </row>
    <row r="31" spans="1:5">
      <c r="A31" s="3" t="s">
        <v>307</v>
      </c>
    </row>
    <row r="32" spans="1:5">
      <c r="A32" s="4" t="s">
        <v>527</v>
      </c>
      <c r="B32" s="4" t="s">
        <v>539</v>
      </c>
    </row>
    <row r="33" spans="1:5">
      <c r="A33" s="4" t="s">
        <v>540</v>
      </c>
      <c r="C33" s="6" t="n">
        <v>1700</v>
      </c>
    </row>
    <row r="34" spans="1:5">
      <c r="A34" s="4" t="s">
        <v>541</v>
      </c>
      <c r="C34" s="7" t="n">
        <v>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v>
      </c>
      <c r="D2" s="2" t="s">
        <v>30</v>
      </c>
    </row>
    <row r="3" spans="1:4">
      <c r="A3" s="3" t="s">
        <v>129</v>
      </c>
    </row>
    <row r="4" spans="1:4">
      <c r="A4" s="4" t="s">
        <v>49</v>
      </c>
      <c r="B4" s="6" t="n">
        <v>-148986</v>
      </c>
      <c r="C4" s="6" t="n">
        <v>-57747</v>
      </c>
      <c r="D4" s="6" t="n">
        <v>-529072</v>
      </c>
    </row>
    <row r="5" spans="1:4">
      <c r="A5" s="3" t="s">
        <v>130</v>
      </c>
    </row>
    <row r="6" spans="1:4">
      <c r="A6" s="4" t="s">
        <v>131</v>
      </c>
      <c r="B6" s="5" t="n">
        <v>290672</v>
      </c>
      <c r="C6" s="5" t="n">
        <v>276307</v>
      </c>
      <c r="D6" s="5" t="n">
        <v>485829</v>
      </c>
    </row>
    <row r="7" spans="1:4">
      <c r="A7" s="4" t="s">
        <v>132</v>
      </c>
      <c r="B7" s="5" t="n">
        <v>20007</v>
      </c>
      <c r="C7" s="5" t="n">
        <v>-34570</v>
      </c>
      <c r="D7" s="5" t="n">
        <v>-95556</v>
      </c>
    </row>
    <row r="8" spans="1:4">
      <c r="A8" s="4" t="s">
        <v>133</v>
      </c>
      <c r="B8" s="5" t="n">
        <v>170310</v>
      </c>
      <c r="C8" s="5" t="n">
        <v>53693</v>
      </c>
      <c r="D8" s="5" t="n">
        <v>270743</v>
      </c>
    </row>
    <row r="9" spans="1:4">
      <c r="A9" s="4" t="s">
        <v>134</v>
      </c>
      <c r="B9" s="5" t="n">
        <v>0</v>
      </c>
      <c r="C9" s="5" t="n">
        <v>7070</v>
      </c>
      <c r="D9" s="5" t="n">
        <v>104788</v>
      </c>
    </row>
    <row r="10" spans="1:4">
      <c r="A10" s="4" t="s">
        <v>135</v>
      </c>
      <c r="B10" s="5" t="n">
        <v>54826</v>
      </c>
      <c r="C10" s="5" t="n">
        <v>-44312</v>
      </c>
      <c r="D10" s="5" t="n">
        <v>87602</v>
      </c>
    </row>
    <row r="11" spans="1:4">
      <c r="A11" s="4" t="s">
        <v>48</v>
      </c>
      <c r="B11" s="5" t="n">
        <v>25482</v>
      </c>
      <c r="C11" s="5" t="n">
        <v>19724</v>
      </c>
      <c r="D11" s="5" t="n">
        <v>12232</v>
      </c>
    </row>
    <row r="12" spans="1:4">
      <c r="A12" s="4" t="s">
        <v>136</v>
      </c>
      <c r="B12" s="5" t="n">
        <v>-10851</v>
      </c>
      <c r="C12" s="5" t="n">
        <v>7135</v>
      </c>
      <c r="D12" s="5" t="n">
        <v>101157</v>
      </c>
    </row>
    <row r="13" spans="1:4">
      <c r="A13" s="4" t="s">
        <v>137</v>
      </c>
      <c r="B13" s="5" t="n">
        <v>30204</v>
      </c>
      <c r="C13" s="5" t="n">
        <v>14279</v>
      </c>
      <c r="D13" s="5" t="n">
        <v>52609</v>
      </c>
    </row>
    <row r="14" spans="1:4">
      <c r="A14" s="4" t="s">
        <v>138</v>
      </c>
      <c r="B14" s="5" t="n">
        <v>17073</v>
      </c>
      <c r="C14" s="5" t="n">
        <v>0</v>
      </c>
      <c r="D14" s="5" t="n">
        <v>0</v>
      </c>
    </row>
    <row r="15" spans="1:4">
      <c r="A15" s="4" t="s">
        <v>139</v>
      </c>
      <c r="B15" s="5" t="n">
        <v>-4823</v>
      </c>
      <c r="C15" s="5" t="n">
        <v>-14754</v>
      </c>
      <c r="D15" s="5" t="n">
        <v>104831</v>
      </c>
    </row>
    <row r="16" spans="1:4">
      <c r="A16" s="4" t="s">
        <v>140</v>
      </c>
      <c r="B16" s="5" t="n">
        <v>-60608</v>
      </c>
      <c r="C16" s="5" t="n">
        <v>-44690</v>
      </c>
      <c r="D16" s="5" t="n">
        <v>-50899</v>
      </c>
    </row>
    <row r="17" spans="1:4">
      <c r="A17" s="4" t="s">
        <v>141</v>
      </c>
      <c r="B17" s="5" t="n">
        <v>383306</v>
      </c>
      <c r="C17" s="5" t="n">
        <v>182135</v>
      </c>
      <c r="D17" s="5" t="n">
        <v>544264</v>
      </c>
    </row>
    <row r="18" spans="1:4">
      <c r="A18" s="3" t="s">
        <v>142</v>
      </c>
    </row>
    <row r="19" spans="1:4">
      <c r="A19" s="4" t="s">
        <v>143</v>
      </c>
      <c r="B19" s="5" t="n">
        <v>527465</v>
      </c>
      <c r="C19" s="5" t="n">
        <v>1325482</v>
      </c>
      <c r="D19" s="5" t="n">
        <v>1007010</v>
      </c>
    </row>
    <row r="20" spans="1:4">
      <c r="A20" s="4" t="s">
        <v>144</v>
      </c>
      <c r="B20" s="5" t="n">
        <v>804748</v>
      </c>
      <c r="C20" s="5" t="n">
        <v>771827</v>
      </c>
      <c r="D20" s="5" t="n">
        <v>831901</v>
      </c>
    </row>
    <row r="21" spans="1:4">
      <c r="A21" s="4" t="s">
        <v>145</v>
      </c>
      <c r="B21" s="5" t="n">
        <v>-233734</v>
      </c>
      <c r="C21" s="5" t="n">
        <v>-671803</v>
      </c>
      <c r="D21" s="5" t="n">
        <v>-713278</v>
      </c>
    </row>
    <row r="22" spans="1:4">
      <c r="A22" s="4" t="s">
        <v>146</v>
      </c>
      <c r="B22" s="5" t="n">
        <v>200000</v>
      </c>
      <c r="C22" s="5" t="n">
        <v>0</v>
      </c>
      <c r="D22" s="5" t="n">
        <v>0</v>
      </c>
    </row>
    <row r="23" spans="1:4">
      <c r="A23" s="4" t="s">
        <v>147</v>
      </c>
      <c r="B23" s="5" t="n">
        <v>-150000</v>
      </c>
      <c r="C23" s="5" t="n">
        <v>0</v>
      </c>
      <c r="D23" s="5" t="n">
        <v>0</v>
      </c>
    </row>
    <row r="24" spans="1:4">
      <c r="A24" s="4" t="s">
        <v>148</v>
      </c>
      <c r="B24" s="5" t="n">
        <v>381526</v>
      </c>
      <c r="C24" s="5" t="n">
        <v>611388</v>
      </c>
      <c r="D24" s="5" t="n">
        <v>809935</v>
      </c>
    </row>
    <row r="25" spans="1:4">
      <c r="A25" s="4" t="s">
        <v>149</v>
      </c>
      <c r="B25" s="5" t="n">
        <v>-111617</v>
      </c>
      <c r="C25" s="5" t="n">
        <v>0</v>
      </c>
      <c r="D25" s="5" t="n">
        <v>0</v>
      </c>
    </row>
    <row r="26" spans="1:4">
      <c r="A26" s="4" t="s">
        <v>150</v>
      </c>
      <c r="B26" s="5" t="n">
        <v>95946</v>
      </c>
      <c r="C26" s="5" t="n">
        <v>74680</v>
      </c>
      <c r="D26" s="5" t="n">
        <v>46090</v>
      </c>
    </row>
    <row r="27" spans="1:4">
      <c r="A27" s="4" t="s">
        <v>151</v>
      </c>
      <c r="B27" s="5" t="n">
        <v>0</v>
      </c>
      <c r="C27" s="5" t="n">
        <v>0</v>
      </c>
      <c r="D27" s="5" t="n">
        <v>172930</v>
      </c>
    </row>
    <row r="28" spans="1:4">
      <c r="A28" s="4" t="s">
        <v>152</v>
      </c>
      <c r="B28" s="5" t="n">
        <v>0</v>
      </c>
      <c r="C28" s="5" t="n">
        <v>103655</v>
      </c>
      <c r="D28" s="5" t="n">
        <v>25636</v>
      </c>
    </row>
    <row r="29" spans="1:4">
      <c r="A29" s="4" t="s">
        <v>153</v>
      </c>
      <c r="B29" s="5" t="n">
        <v>-25729</v>
      </c>
      <c r="C29" s="5" t="n">
        <v>0</v>
      </c>
      <c r="D29" s="5" t="n">
        <v>0</v>
      </c>
    </row>
    <row r="30" spans="1:4">
      <c r="A30" s="4" t="s">
        <v>154</v>
      </c>
      <c r="B30" s="5" t="n">
        <v>0</v>
      </c>
      <c r="C30" s="5" t="n">
        <v>0</v>
      </c>
      <c r="D30" s="5" t="n">
        <v>-19444</v>
      </c>
    </row>
    <row r="31" spans="1:4">
      <c r="A31" s="4" t="s">
        <v>155</v>
      </c>
      <c r="B31" s="5" t="n">
        <v>-63343</v>
      </c>
      <c r="C31" s="5" t="n">
        <v>-64676</v>
      </c>
      <c r="D31" s="5" t="n">
        <v>-103150</v>
      </c>
    </row>
    <row r="32" spans="1:4">
      <c r="A32" s="4" t="s">
        <v>156</v>
      </c>
      <c r="B32" s="5" t="n">
        <v>-5523</v>
      </c>
      <c r="C32" s="5" t="n">
        <v>-22082</v>
      </c>
      <c r="D32" s="5" t="n">
        <v>-18977</v>
      </c>
    </row>
    <row r="33" spans="1:4">
      <c r="A33" s="4" t="s">
        <v>157</v>
      </c>
      <c r="B33" s="5" t="n">
        <v>-580</v>
      </c>
      <c r="C33" s="5" t="n">
        <v>-671</v>
      </c>
      <c r="D33" s="5" t="n">
        <v>1638</v>
      </c>
    </row>
    <row r="34" spans="1:4">
      <c r="A34" s="4" t="s">
        <v>158</v>
      </c>
      <c r="B34" s="5" t="n">
        <v>-382229</v>
      </c>
      <c r="C34" s="5" t="n">
        <v>434786</v>
      </c>
      <c r="D34" s="5" t="n">
        <v>284309</v>
      </c>
    </row>
    <row r="35" spans="1:4">
      <c r="A35" s="3" t="s">
        <v>159</v>
      </c>
    </row>
    <row r="36" spans="1:4">
      <c r="A36" s="4" t="s">
        <v>160</v>
      </c>
      <c r="B36" s="5" t="n">
        <v>-109523</v>
      </c>
      <c r="C36" s="5" t="n">
        <v>-693792</v>
      </c>
      <c r="D36" s="5" t="n">
        <v>-1054052</v>
      </c>
    </row>
    <row r="37" spans="1:4">
      <c r="A37" s="4" t="s">
        <v>161</v>
      </c>
      <c r="B37" s="5" t="n">
        <v>31523</v>
      </c>
      <c r="C37" s="5" t="n">
        <v>28837</v>
      </c>
      <c r="D37" s="5" t="n">
        <v>73712</v>
      </c>
    </row>
    <row r="38" spans="1:4">
      <c r="A38" s="4" t="s">
        <v>162</v>
      </c>
      <c r="B38" s="5" t="n">
        <v>100000</v>
      </c>
      <c r="C38" s="5" t="n">
        <v>81823</v>
      </c>
      <c r="D38" s="5" t="n">
        <v>0</v>
      </c>
    </row>
    <row r="39" spans="1:4">
      <c r="A39" s="4" t="s">
        <v>163</v>
      </c>
      <c r="B39" s="5" t="n">
        <v>-72391</v>
      </c>
      <c r="C39" s="5" t="n">
        <v>-65952</v>
      </c>
      <c r="D39" s="5" t="n">
        <v>-111720</v>
      </c>
    </row>
    <row r="40" spans="1:4">
      <c r="A40" s="4" t="s">
        <v>164</v>
      </c>
      <c r="B40" s="5" t="n">
        <v>0</v>
      </c>
      <c r="C40" s="5" t="n">
        <v>0</v>
      </c>
      <c r="D40" s="5" t="n">
        <v>30831</v>
      </c>
    </row>
    <row r="41" spans="1:4">
      <c r="A41" s="4" t="s">
        <v>165</v>
      </c>
      <c r="B41" s="5" t="n">
        <v>0</v>
      </c>
      <c r="C41" s="5" t="n">
        <v>-25254</v>
      </c>
      <c r="D41" s="5" t="n">
        <v>-45447</v>
      </c>
    </row>
    <row r="42" spans="1:4">
      <c r="A42" s="4" t="s">
        <v>166</v>
      </c>
      <c r="B42" s="5" t="n">
        <v>0</v>
      </c>
      <c r="C42" s="5" t="n">
        <v>10882</v>
      </c>
      <c r="D42" s="5" t="n">
        <v>17422</v>
      </c>
    </row>
    <row r="43" spans="1:4">
      <c r="A43" s="4" t="s">
        <v>167</v>
      </c>
      <c r="B43" s="5" t="n">
        <v>0</v>
      </c>
      <c r="C43" s="5" t="n">
        <v>0</v>
      </c>
      <c r="D43" s="5" t="n">
        <v>7613</v>
      </c>
    </row>
    <row r="44" spans="1:4">
      <c r="A44" s="4" t="s">
        <v>168</v>
      </c>
      <c r="B44" s="5" t="n">
        <v>-50391</v>
      </c>
      <c r="C44" s="5" t="n">
        <v>-663456</v>
      </c>
      <c r="D44" s="5" t="n">
        <v>-1081641</v>
      </c>
    </row>
    <row r="45" spans="1:4">
      <c r="A45" s="4" t="s">
        <v>169</v>
      </c>
      <c r="B45" s="5" t="n">
        <v>-49314</v>
      </c>
      <c r="C45" s="5" t="n">
        <v>-46535</v>
      </c>
      <c r="D45" s="5" t="n">
        <v>-253068</v>
      </c>
    </row>
    <row r="46" spans="1:4">
      <c r="A46" s="4" t="s">
        <v>170</v>
      </c>
      <c r="B46" s="5" t="n">
        <v>505639</v>
      </c>
      <c r="C46" s="5" t="n">
        <v>552174</v>
      </c>
      <c r="D46" s="5" t="n">
        <v>805242</v>
      </c>
    </row>
    <row r="47" spans="1:4">
      <c r="A47" s="4" t="s">
        <v>171</v>
      </c>
      <c r="B47" s="6" t="n">
        <v>456325</v>
      </c>
      <c r="C47" s="6" t="n">
        <v>505639</v>
      </c>
      <c r="D47" s="6" t="n">
        <v>5521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v>
      </c>
      <c r="D2" s="2" t="s">
        <v>30</v>
      </c>
    </row>
    <row r="3" spans="1:4">
      <c r="A3" s="3" t="s">
        <v>524</v>
      </c>
    </row>
    <row r="4" spans="1:4">
      <c r="A4" s="4" t="s">
        <v>543</v>
      </c>
      <c r="B4" s="6" t="n">
        <v>60608</v>
      </c>
      <c r="C4" s="6" t="n">
        <v>44690</v>
      </c>
      <c r="D4" s="6" t="n">
        <v>50899</v>
      </c>
    </row>
    <row r="5" spans="1:4">
      <c r="A5" s="3" t="s">
        <v>544</v>
      </c>
    </row>
    <row r="6" spans="1:4">
      <c r="A6" s="4" t="s">
        <v>545</v>
      </c>
      <c r="B6" s="5" t="n">
        <v>5517133</v>
      </c>
    </row>
    <row r="7" spans="1:4">
      <c r="A7" s="4" t="s">
        <v>546</v>
      </c>
      <c r="B7" s="5" t="n">
        <v>5033130</v>
      </c>
      <c r="C7" s="5" t="n">
        <v>5517133</v>
      </c>
    </row>
    <row r="8" spans="1:4">
      <c r="A8" s="4" t="s">
        <v>534</v>
      </c>
    </row>
    <row r="9" spans="1:4">
      <c r="A9" s="3" t="s">
        <v>524</v>
      </c>
    </row>
    <row r="10" spans="1:4">
      <c r="A10" s="4" t="s">
        <v>543</v>
      </c>
      <c r="B10" s="5" t="n">
        <v>56371</v>
      </c>
      <c r="C10" s="5" t="n">
        <v>43155</v>
      </c>
      <c r="D10" s="5" t="n">
        <v>52677</v>
      </c>
    </row>
    <row r="11" spans="1:4">
      <c r="A11" s="3" t="s">
        <v>544</v>
      </c>
    </row>
    <row r="12" spans="1:4">
      <c r="A12" s="4" t="s">
        <v>545</v>
      </c>
      <c r="B12" s="5" t="n">
        <v>96384</v>
      </c>
      <c r="C12" s="5" t="n">
        <v>89372</v>
      </c>
      <c r="D12" s="5" t="n">
        <v>135700</v>
      </c>
    </row>
    <row r="13" spans="1:4">
      <c r="A13" s="4" t="s">
        <v>547</v>
      </c>
      <c r="B13" s="5" t="n">
        <v>-39283</v>
      </c>
      <c r="C13" s="5" t="n">
        <v>-33684</v>
      </c>
      <c r="D13" s="5" t="n">
        <v>-49686</v>
      </c>
    </row>
    <row r="14" spans="1:4">
      <c r="A14" s="4" t="s">
        <v>548</v>
      </c>
      <c r="B14" s="5" t="n">
        <v>-2901</v>
      </c>
      <c r="C14" s="5" t="n">
        <v>-2459</v>
      </c>
      <c r="D14" s="5" t="n">
        <v>-49319</v>
      </c>
    </row>
    <row r="15" spans="1:4">
      <c r="A15" s="4" t="s">
        <v>546</v>
      </c>
      <c r="B15" s="6" t="n">
        <v>110571</v>
      </c>
      <c r="C15" s="6" t="n">
        <v>96384</v>
      </c>
      <c r="D15" s="6" t="n">
        <v>893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v>
      </c>
      <c r="D2" s="2" t="s">
        <v>30</v>
      </c>
    </row>
    <row r="3" spans="1:4">
      <c r="A3" s="4" t="s">
        <v>177</v>
      </c>
    </row>
    <row r="4" spans="1:4">
      <c r="A4" s="3" t="s">
        <v>550</v>
      </c>
    </row>
    <row r="5" spans="1:4">
      <c r="A5" s="4" t="s">
        <v>551</v>
      </c>
      <c r="B5" s="6" t="n">
        <v>-2273</v>
      </c>
      <c r="C5" s="6" t="n">
        <v>-5995</v>
      </c>
      <c r="D5" s="6" t="n">
        <v>-10603</v>
      </c>
    </row>
    <row r="6" spans="1:4">
      <c r="A6" s="4" t="s">
        <v>552</v>
      </c>
      <c r="B6" s="5" t="n">
        <v>-21464</v>
      </c>
      <c r="C6" s="5" t="n">
        <v>3722</v>
      </c>
      <c r="D6" s="5" t="n">
        <v>4608</v>
      </c>
    </row>
    <row r="7" spans="1:4">
      <c r="A7" s="4" t="s">
        <v>553</v>
      </c>
      <c r="B7" s="5" t="n">
        <v>-23737</v>
      </c>
      <c r="C7" s="5" t="n">
        <v>-2273</v>
      </c>
      <c r="D7" s="5" t="n">
        <v>-5995</v>
      </c>
    </row>
    <row r="8" spans="1:4">
      <c r="A8" s="4" t="s">
        <v>554</v>
      </c>
    </row>
    <row r="9" spans="1:4">
      <c r="A9" s="3" t="s">
        <v>550</v>
      </c>
    </row>
    <row r="10" spans="1:4">
      <c r="A10" s="4" t="s">
        <v>551</v>
      </c>
      <c r="B10" s="5" t="n">
        <v>903</v>
      </c>
      <c r="C10" s="5" t="n">
        <v>1409</v>
      </c>
      <c r="D10" s="5" t="n">
        <v>-41</v>
      </c>
    </row>
    <row r="11" spans="1:4">
      <c r="A11" s="4" t="s">
        <v>552</v>
      </c>
      <c r="B11" s="5" t="n">
        <v>-20311</v>
      </c>
      <c r="C11" s="5" t="n">
        <v>-506</v>
      </c>
      <c r="D11" s="5" t="n">
        <v>1450</v>
      </c>
    </row>
    <row r="12" spans="1:4">
      <c r="A12" s="4" t="s">
        <v>553</v>
      </c>
      <c r="B12" s="5" t="n">
        <v>-19408</v>
      </c>
      <c r="C12" s="5" t="n">
        <v>903</v>
      </c>
      <c r="D12" s="5" t="n">
        <v>1409</v>
      </c>
    </row>
    <row r="13" spans="1:4">
      <c r="A13" s="4" t="s">
        <v>555</v>
      </c>
    </row>
    <row r="14" spans="1:4">
      <c r="A14" s="3" t="s">
        <v>550</v>
      </c>
    </row>
    <row r="15" spans="1:4">
      <c r="A15" s="4" t="s">
        <v>551</v>
      </c>
      <c r="B15" s="5" t="n">
        <v>-3176</v>
      </c>
      <c r="C15" s="5" t="n">
        <v>-10697</v>
      </c>
      <c r="D15" s="5" t="n">
        <v>-12160</v>
      </c>
    </row>
    <row r="16" spans="1:4">
      <c r="A16" s="4" t="s">
        <v>552</v>
      </c>
      <c r="B16" s="5" t="n">
        <v>-1153</v>
      </c>
      <c r="C16" s="5" t="n">
        <v>7521</v>
      </c>
      <c r="D16" s="5" t="n">
        <v>1463</v>
      </c>
    </row>
    <row r="17" spans="1:4">
      <c r="A17" s="4" t="s">
        <v>553</v>
      </c>
      <c r="B17" s="5" t="n">
        <v>-4329</v>
      </c>
      <c r="C17" s="5" t="n">
        <v>-3176</v>
      </c>
      <c r="D17" s="5" t="n">
        <v>-10697</v>
      </c>
    </row>
    <row r="18" spans="1:4">
      <c r="A18" s="4" t="s">
        <v>556</v>
      </c>
    </row>
    <row r="19" spans="1:4">
      <c r="A19" s="3" t="s">
        <v>550</v>
      </c>
    </row>
    <row r="20" spans="1:4">
      <c r="A20" s="4" t="s">
        <v>551</v>
      </c>
      <c r="B20" s="5" t="n">
        <v>0</v>
      </c>
      <c r="C20" s="5" t="n">
        <v>0</v>
      </c>
      <c r="D20" s="5" t="n">
        <v>-416</v>
      </c>
    </row>
    <row r="21" spans="1:4">
      <c r="A21" s="4" t="s">
        <v>552</v>
      </c>
      <c r="B21" s="5" t="n">
        <v>0</v>
      </c>
      <c r="C21" s="5" t="n">
        <v>0</v>
      </c>
      <c r="D21" s="5" t="n">
        <v>416</v>
      </c>
    </row>
    <row r="22" spans="1:4">
      <c r="A22" s="4" t="s">
        <v>553</v>
      </c>
      <c r="B22" s="5" t="n">
        <v>0</v>
      </c>
      <c r="C22" s="5" t="n">
        <v>0</v>
      </c>
      <c r="D22" s="5" t="n">
        <v>0</v>
      </c>
    </row>
    <row r="23" spans="1:4">
      <c r="A23" s="4" t="s">
        <v>557</v>
      </c>
    </row>
    <row r="24" spans="1:4">
      <c r="A24" s="3" t="s">
        <v>550</v>
      </c>
    </row>
    <row r="25" spans="1:4">
      <c r="A25" s="4" t="s">
        <v>551</v>
      </c>
      <c r="B25" s="5" t="n">
        <v>0</v>
      </c>
      <c r="C25" s="5" t="n">
        <v>3293</v>
      </c>
      <c r="D25" s="5" t="n">
        <v>2014</v>
      </c>
    </row>
    <row r="26" spans="1:4">
      <c r="A26" s="4" t="s">
        <v>552</v>
      </c>
      <c r="B26" s="5" t="n">
        <v>0</v>
      </c>
      <c r="C26" s="5" t="n">
        <v>-3293</v>
      </c>
      <c r="D26" s="5" t="n">
        <v>1279</v>
      </c>
    </row>
    <row r="27" spans="1:4">
      <c r="A27" s="4" t="s">
        <v>553</v>
      </c>
      <c r="B27" s="6" t="n">
        <v>0</v>
      </c>
      <c r="C27" s="6" t="n">
        <v>0</v>
      </c>
      <c r="D27" s="6" t="n">
        <v>32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v>
      </c>
      <c r="D2" s="2" t="s">
        <v>30</v>
      </c>
    </row>
    <row r="3" spans="1:4">
      <c r="A3" s="3" t="s">
        <v>559</v>
      </c>
    </row>
    <row r="4" spans="1:4">
      <c r="A4" s="4" t="s">
        <v>560</v>
      </c>
      <c r="B4" s="9" t="n">
        <v>8.1</v>
      </c>
      <c r="C4" s="9" t="n">
        <v>7.9</v>
      </c>
      <c r="D4" s="9" t="n">
        <v>11.8</v>
      </c>
    </row>
    <row r="5" spans="1:4">
      <c r="A5" s="4" t="s">
        <v>561</v>
      </c>
      <c r="B5" s="9" t="n">
        <v>1.7</v>
      </c>
      <c r="C5" s="9"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1"/>
    <col customWidth="1" max="7" min="7" width="21"/>
    <col customWidth="1" max="8" min="8" width="21"/>
  </cols>
  <sheetData>
    <row r="1" spans="1:8">
      <c r="A1" s="1" t="s">
        <v>562</v>
      </c>
      <c r="B1" s="2" t="s">
        <v>1</v>
      </c>
    </row>
    <row r="2" spans="1:8">
      <c r="B2" s="2" t="s">
        <v>563</v>
      </c>
      <c r="C2" s="2" t="s">
        <v>493</v>
      </c>
      <c r="D2" s="2" t="s">
        <v>494</v>
      </c>
      <c r="E2" s="2" t="s">
        <v>564</v>
      </c>
      <c r="F2" s="2" t="s">
        <v>565</v>
      </c>
      <c r="G2" s="2" t="s">
        <v>566</v>
      </c>
      <c r="H2" s="2" t="s">
        <v>567</v>
      </c>
    </row>
    <row r="3" spans="1:8">
      <c r="A3" s="3" t="s">
        <v>568</v>
      </c>
    </row>
    <row r="4" spans="1:8">
      <c r="A4" s="4" t="s">
        <v>297</v>
      </c>
      <c r="B4" s="6" t="n">
        <v>1945391000</v>
      </c>
      <c r="C4" s="6" t="n">
        <v>1728488000</v>
      </c>
      <c r="D4" s="6" t="n">
        <v>1880332000</v>
      </c>
    </row>
    <row r="5" spans="1:8">
      <c r="A5" s="4" t="s">
        <v>569</v>
      </c>
      <c r="B5" s="5" t="n">
        <v>644445000</v>
      </c>
      <c r="C5" s="5" t="n">
        <v>637474000</v>
      </c>
      <c r="D5" s="5" t="n">
        <v>731150000</v>
      </c>
    </row>
    <row r="6" spans="1:8">
      <c r="A6" s="4" t="s">
        <v>138</v>
      </c>
      <c r="B6" s="6" t="n">
        <v>17073000</v>
      </c>
      <c r="C6" s="5" t="n">
        <v>0</v>
      </c>
      <c r="D6" s="5" t="n">
        <v>0</v>
      </c>
    </row>
    <row r="7" spans="1:8">
      <c r="A7" s="4" t="s">
        <v>570</v>
      </c>
      <c r="B7" s="5" t="n">
        <v>22</v>
      </c>
    </row>
    <row r="8" spans="1:8">
      <c r="A8" s="4" t="s">
        <v>571</v>
      </c>
      <c r="B8" s="6" t="n">
        <v>-199957000</v>
      </c>
      <c r="C8" s="5" t="n">
        <v>-174031000</v>
      </c>
    </row>
    <row r="9" spans="1:8">
      <c r="A9" s="4" t="s">
        <v>572</v>
      </c>
      <c r="B9" s="5" t="n">
        <v>159638000</v>
      </c>
      <c r="C9" s="5" t="n">
        <v>0</v>
      </c>
    </row>
    <row r="10" spans="1:8">
      <c r="A10" s="4" t="s">
        <v>44</v>
      </c>
      <c r="B10" s="5" t="n">
        <v>-13574000</v>
      </c>
      <c r="C10" s="5" t="n">
        <v>6140000</v>
      </c>
      <c r="D10" s="5" t="n">
        <v>-26463000</v>
      </c>
    </row>
    <row r="11" spans="1:8">
      <c r="A11" s="4" t="s">
        <v>573</v>
      </c>
      <c r="B11" s="5" t="n">
        <v>-2571593000</v>
      </c>
      <c r="C11" s="5" t="n">
        <v>-2867028000</v>
      </c>
      <c r="D11" s="5" t="n">
        <v>-2879656000</v>
      </c>
      <c r="H11" s="6" t="n">
        <v>-4089293000</v>
      </c>
    </row>
    <row r="12" spans="1:8">
      <c r="A12" s="4" t="s">
        <v>141</v>
      </c>
      <c r="B12" s="5" t="n">
        <v>-383306000</v>
      </c>
      <c r="C12" s="5" t="n">
        <v>-182135000</v>
      </c>
      <c r="D12" s="5" t="n">
        <v>-544264000</v>
      </c>
    </row>
    <row r="13" spans="1:8">
      <c r="A13" s="4" t="s">
        <v>116</v>
      </c>
      <c r="B13" s="5" t="n">
        <v>-23737000</v>
      </c>
      <c r="C13" s="5" t="n">
        <v>-2273000</v>
      </c>
    </row>
    <row r="14" spans="1:8">
      <c r="A14" s="4" t="s">
        <v>574</v>
      </c>
      <c r="B14" s="5" t="n">
        <v>1173728000</v>
      </c>
      <c r="C14" s="5" t="n">
        <v>1193741000</v>
      </c>
    </row>
    <row r="15" spans="1:8">
      <c r="A15" s="4" t="s">
        <v>32</v>
      </c>
      <c r="B15" s="5" t="n">
        <v>423677000</v>
      </c>
      <c r="C15" s="5" t="n">
        <v>409617000</v>
      </c>
      <c r="D15" s="5" t="n">
        <v>153766000</v>
      </c>
    </row>
    <row r="16" spans="1:8">
      <c r="A16" s="4" t="s">
        <v>575</v>
      </c>
    </row>
    <row r="17" spans="1:8">
      <c r="A17" s="3" t="s">
        <v>568</v>
      </c>
    </row>
    <row r="18" spans="1:8">
      <c r="A18" s="4" t="s">
        <v>576</v>
      </c>
      <c r="G18" s="6" t="n">
        <v>0</v>
      </c>
    </row>
    <row r="19" spans="1:8">
      <c r="A19" s="4" t="s">
        <v>577</v>
      </c>
      <c r="C19" s="5" t="n">
        <v>20200000</v>
      </c>
    </row>
    <row r="20" spans="1:8">
      <c r="A20" s="4" t="s">
        <v>578</v>
      </c>
    </row>
    <row r="21" spans="1:8">
      <c r="A21" s="3" t="s">
        <v>568</v>
      </c>
    </row>
    <row r="22" spans="1:8">
      <c r="A22" s="4" t="s">
        <v>138</v>
      </c>
      <c r="B22" s="5" t="n">
        <v>17100000</v>
      </c>
      <c r="C22" s="5" t="n">
        <v>10900000</v>
      </c>
    </row>
    <row r="23" spans="1:8">
      <c r="A23" s="4" t="s">
        <v>572</v>
      </c>
      <c r="B23" s="5" t="n">
        <v>148600000</v>
      </c>
      <c r="F23" s="6" t="n">
        <v>170000000</v>
      </c>
    </row>
    <row r="24" spans="1:8">
      <c r="A24" s="4" t="s">
        <v>579</v>
      </c>
      <c r="B24" s="5" t="n">
        <v>148600000</v>
      </c>
      <c r="F24" s="5" t="n">
        <v>170000000</v>
      </c>
    </row>
    <row r="25" spans="1:8">
      <c r="A25" s="4" t="s">
        <v>44</v>
      </c>
      <c r="B25" s="5" t="n">
        <v>200000</v>
      </c>
    </row>
    <row r="26" spans="1:8">
      <c r="A26" s="4" t="s">
        <v>574</v>
      </c>
      <c r="B26" s="5" t="n">
        <v>100000</v>
      </c>
    </row>
    <row r="27" spans="1:8">
      <c r="A27" s="4" t="s">
        <v>203</v>
      </c>
      <c r="B27" s="5" t="n">
        <v>100000</v>
      </c>
      <c r="F27" s="5" t="n">
        <v>100000</v>
      </c>
    </row>
    <row r="28" spans="1:8">
      <c r="A28" s="4" t="s">
        <v>580</v>
      </c>
    </row>
    <row r="29" spans="1:8">
      <c r="A29" s="3" t="s">
        <v>568</v>
      </c>
    </row>
    <row r="30" spans="1:8">
      <c r="A30" s="4" t="s">
        <v>203</v>
      </c>
      <c r="F30" s="5" t="n">
        <v>1600000</v>
      </c>
    </row>
    <row r="31" spans="1:8">
      <c r="A31" s="4" t="s">
        <v>472</v>
      </c>
    </row>
    <row r="32" spans="1:8">
      <c r="A32" s="3" t="s">
        <v>568</v>
      </c>
    </row>
    <row r="33" spans="1:8">
      <c r="A33" s="4" t="s">
        <v>473</v>
      </c>
      <c r="E33" s="6" t="n">
        <v>25000000</v>
      </c>
    </row>
    <row r="34" spans="1:8">
      <c r="A34" s="4" t="s">
        <v>581</v>
      </c>
    </row>
    <row r="35" spans="1:8">
      <c r="A35" s="3" t="s">
        <v>568</v>
      </c>
    </row>
    <row r="36" spans="1:8">
      <c r="A36" s="4" t="s">
        <v>576</v>
      </c>
      <c r="C36" s="5" t="n">
        <v>5700000</v>
      </c>
      <c r="G36" s="5" t="n">
        <v>4100000</v>
      </c>
    </row>
    <row r="37" spans="1:8">
      <c r="A37" s="4" t="s">
        <v>582</v>
      </c>
      <c r="C37" s="5" t="n">
        <v>3500000</v>
      </c>
    </row>
    <row r="38" spans="1:8">
      <c r="A38" s="4" t="s">
        <v>583</v>
      </c>
      <c r="C38" s="5" t="n">
        <v>2200000</v>
      </c>
    </row>
    <row r="39" spans="1:8">
      <c r="A39" s="4" t="s">
        <v>584</v>
      </c>
    </row>
    <row r="40" spans="1:8">
      <c r="A40" s="3" t="s">
        <v>568</v>
      </c>
    </row>
    <row r="41" spans="1:8">
      <c r="A41" s="4" t="s">
        <v>297</v>
      </c>
      <c r="B41" s="5" t="n">
        <v>917954000</v>
      </c>
      <c r="C41" s="5" t="n">
        <v>710441000</v>
      </c>
      <c r="D41" s="5" t="n">
        <v>169344000</v>
      </c>
    </row>
    <row r="42" spans="1:8">
      <c r="A42" s="4" t="s">
        <v>585</v>
      </c>
    </row>
    <row r="43" spans="1:8">
      <c r="A43" s="3" t="s">
        <v>568</v>
      </c>
    </row>
    <row r="44" spans="1:8">
      <c r="A44" s="4" t="s">
        <v>297</v>
      </c>
      <c r="C44" s="5" t="n">
        <v>292600000</v>
      </c>
    </row>
    <row r="45" spans="1:8">
      <c r="A45" s="4" t="s">
        <v>32</v>
      </c>
      <c r="C45" s="5" t="n">
        <v>-292600000</v>
      </c>
    </row>
    <row r="46" spans="1:8">
      <c r="A46" s="4" t="s">
        <v>586</v>
      </c>
    </row>
    <row r="47" spans="1:8">
      <c r="A47" s="3" t="s">
        <v>568</v>
      </c>
    </row>
    <row r="48" spans="1:8">
      <c r="A48" s="4" t="s">
        <v>297</v>
      </c>
      <c r="C48" s="5" t="n">
        <v>20700000</v>
      </c>
    </row>
    <row r="49" spans="1:8">
      <c r="A49" s="4" t="s">
        <v>32</v>
      </c>
      <c r="C49" s="5" t="n">
        <v>20700000</v>
      </c>
    </row>
    <row r="50" spans="1:8">
      <c r="A50" s="4" t="s">
        <v>587</v>
      </c>
    </row>
    <row r="51" spans="1:8">
      <c r="A51" s="3" t="s">
        <v>568</v>
      </c>
    </row>
    <row r="52" spans="1:8">
      <c r="A52" s="4" t="s">
        <v>297</v>
      </c>
      <c r="C52" s="5" t="n">
        <v>-82900000</v>
      </c>
    </row>
    <row r="53" spans="1:8">
      <c r="A53" s="4" t="s">
        <v>32</v>
      </c>
      <c r="C53" s="5" t="n">
        <v>82900000</v>
      </c>
    </row>
    <row r="54" spans="1:8">
      <c r="A54" s="4" t="s">
        <v>588</v>
      </c>
    </row>
    <row r="55" spans="1:8">
      <c r="A55" s="3" t="s">
        <v>568</v>
      </c>
    </row>
    <row r="56" spans="1:8">
      <c r="A56" s="4" t="s">
        <v>576</v>
      </c>
      <c r="G56" s="6" t="n">
        <v>0</v>
      </c>
    </row>
    <row r="57" spans="1:8">
      <c r="A57" s="4" t="s">
        <v>589</v>
      </c>
      <c r="C57" s="5" t="n">
        <v>0</v>
      </c>
    </row>
    <row r="58" spans="1:8">
      <c r="A58" s="4" t="s">
        <v>590</v>
      </c>
    </row>
    <row r="59" spans="1:8">
      <c r="A59" s="3" t="s">
        <v>568</v>
      </c>
    </row>
    <row r="60" spans="1:8">
      <c r="A60" s="4" t="s">
        <v>572</v>
      </c>
      <c r="F60" s="5" t="n">
        <v>13700000</v>
      </c>
    </row>
    <row r="61" spans="1:8">
      <c r="A61" s="4" t="s">
        <v>591</v>
      </c>
    </row>
    <row r="62" spans="1:8">
      <c r="A62" s="3" t="s">
        <v>568</v>
      </c>
    </row>
    <row r="63" spans="1:8">
      <c r="A63" s="4" t="s">
        <v>579</v>
      </c>
      <c r="B63" s="5" t="n">
        <v>13900000</v>
      </c>
    </row>
    <row r="64" spans="1:8">
      <c r="A64" s="4" t="s">
        <v>590</v>
      </c>
    </row>
    <row r="65" spans="1:8">
      <c r="A65" s="3" t="s">
        <v>568</v>
      </c>
    </row>
    <row r="66" spans="1:8">
      <c r="A66" s="4" t="s">
        <v>572</v>
      </c>
      <c r="F66" s="5" t="n">
        <v>900000</v>
      </c>
    </row>
    <row r="67" spans="1:8">
      <c r="A67" s="4" t="s">
        <v>592</v>
      </c>
    </row>
    <row r="68" spans="1:8">
      <c r="A68" s="3" t="s">
        <v>568</v>
      </c>
    </row>
    <row r="69" spans="1:8">
      <c r="A69" s="4" t="s">
        <v>572</v>
      </c>
      <c r="B69" s="5" t="n">
        <v>13700000</v>
      </c>
    </row>
    <row r="70" spans="1:8">
      <c r="A70" s="4" t="s">
        <v>177</v>
      </c>
    </row>
    <row r="71" spans="1:8">
      <c r="A71" s="3" t="s">
        <v>568</v>
      </c>
    </row>
    <row r="72" spans="1:8">
      <c r="A72" s="4" t="s">
        <v>116</v>
      </c>
      <c r="B72" s="6" t="n">
        <v>-23737000</v>
      </c>
      <c r="C72" s="6" t="n">
        <v>-2273000</v>
      </c>
      <c r="D72" s="6" t="n">
        <v>-5995000</v>
      </c>
      <c r="H72" s="6" t="n">
        <v>-10603000</v>
      </c>
    </row>
    <row r="73" spans="1:8">
      <c r="A73" s="4" t="s">
        <v>593</v>
      </c>
    </row>
    <row r="74" spans="1:8">
      <c r="A74" s="3" t="s">
        <v>568</v>
      </c>
    </row>
    <row r="75" spans="1:8">
      <c r="A75" s="4" t="s">
        <v>116</v>
      </c>
      <c r="F75" s="6" t="n">
        <v>1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v>
      </c>
      <c r="D2" s="2" t="s">
        <v>30</v>
      </c>
    </row>
    <row r="3" spans="1:4">
      <c r="A3" s="3" t="s">
        <v>218</v>
      </c>
    </row>
    <row r="4" spans="1:4">
      <c r="A4" s="4" t="s">
        <v>297</v>
      </c>
      <c r="B4" s="6" t="n">
        <v>1945391</v>
      </c>
      <c r="C4" s="6" t="n">
        <v>1728488</v>
      </c>
      <c r="D4" s="6" t="n">
        <v>1880332</v>
      </c>
    </row>
    <row r="5" spans="1:4">
      <c r="A5" s="4" t="s">
        <v>32</v>
      </c>
      <c r="B5" s="5" t="n">
        <v>423677</v>
      </c>
      <c r="C5" s="5" t="n">
        <v>409617</v>
      </c>
      <c r="D5" s="5" t="n">
        <v>153766</v>
      </c>
    </row>
    <row r="6" spans="1:4">
      <c r="A6" s="4" t="s">
        <v>595</v>
      </c>
    </row>
    <row r="7" spans="1:4">
      <c r="A7" s="3" t="s">
        <v>218</v>
      </c>
    </row>
    <row r="8" spans="1:4">
      <c r="A8" s="4" t="s">
        <v>596</v>
      </c>
      <c r="B8" s="5" t="n">
        <v>1554883</v>
      </c>
      <c r="C8" s="5" t="n">
        <v>1322259</v>
      </c>
      <c r="D8" s="5" t="n">
        <v>1580029</v>
      </c>
    </row>
    <row r="9" spans="1:4">
      <c r="A9" s="4" t="s">
        <v>297</v>
      </c>
      <c r="B9" s="5" t="n">
        <v>1705396</v>
      </c>
      <c r="C9" s="5" t="n">
        <v>1500134</v>
      </c>
      <c r="D9" s="5" t="n">
        <v>1742923</v>
      </c>
    </row>
    <row r="10" spans="1:4">
      <c r="A10" s="4" t="s">
        <v>597</v>
      </c>
      <c r="B10" s="5" t="n">
        <v>51676</v>
      </c>
      <c r="C10" s="5" t="n">
        <v>41963</v>
      </c>
      <c r="D10" s="5" t="n">
        <v>49275</v>
      </c>
    </row>
    <row r="11" spans="1:4">
      <c r="A11" s="4" t="s">
        <v>598</v>
      </c>
      <c r="B11" s="5" t="n">
        <v>50024</v>
      </c>
      <c r="C11" s="5" t="n">
        <v>39233</v>
      </c>
      <c r="D11" s="5" t="n">
        <v>64920</v>
      </c>
    </row>
    <row r="12" spans="1:4">
      <c r="A12" s="4" t="s">
        <v>599</v>
      </c>
      <c r="B12" s="5" t="n">
        <v>48813</v>
      </c>
      <c r="C12" s="5" t="n">
        <v>96679</v>
      </c>
      <c r="D12" s="5" t="n">
        <v>48699</v>
      </c>
    </row>
    <row r="13" spans="1:4">
      <c r="A13" s="4" t="s">
        <v>600</v>
      </c>
    </row>
    <row r="14" spans="1:4">
      <c r="A14" s="3" t="s">
        <v>218</v>
      </c>
    </row>
    <row r="15" spans="1:4">
      <c r="A15" s="4" t="s">
        <v>297</v>
      </c>
      <c r="B15" s="5" t="n">
        <v>579930</v>
      </c>
      <c r="C15" s="5" t="n">
        <v>521962</v>
      </c>
      <c r="D15" s="5" t="n">
        <v>700321</v>
      </c>
    </row>
    <row r="16" spans="1:4">
      <c r="A16" s="4" t="s">
        <v>584</v>
      </c>
    </row>
    <row r="17" spans="1:4">
      <c r="A17" s="3" t="s">
        <v>218</v>
      </c>
    </row>
    <row r="18" spans="1:4">
      <c r="A18" s="4" t="s">
        <v>297</v>
      </c>
      <c r="B18" s="5" t="n">
        <v>917954</v>
      </c>
      <c r="C18" s="5" t="n">
        <v>710441</v>
      </c>
      <c r="D18" s="5" t="n">
        <v>169344</v>
      </c>
    </row>
    <row r="19" spans="1:4">
      <c r="A19" s="4" t="s">
        <v>601</v>
      </c>
    </row>
    <row r="20" spans="1:4">
      <c r="A20" s="3" t="s">
        <v>218</v>
      </c>
    </row>
    <row r="21" spans="1:4">
      <c r="A21" s="4" t="s">
        <v>297</v>
      </c>
      <c r="B21" s="5" t="n">
        <v>18387</v>
      </c>
      <c r="C21" s="5" t="n">
        <v>24549</v>
      </c>
      <c r="D21" s="5" t="n">
        <v>79693</v>
      </c>
    </row>
    <row r="22" spans="1:4">
      <c r="A22" s="4" t="s">
        <v>602</v>
      </c>
    </row>
    <row r="23" spans="1:4">
      <c r="A23" s="3" t="s">
        <v>218</v>
      </c>
    </row>
    <row r="24" spans="1:4">
      <c r="A24" s="4" t="s">
        <v>297</v>
      </c>
      <c r="B24" s="5" t="n">
        <v>210816</v>
      </c>
      <c r="C24" s="5" t="n">
        <v>261736</v>
      </c>
      <c r="D24" s="5" t="n">
        <v>541502</v>
      </c>
    </row>
    <row r="25" spans="1:4">
      <c r="A25" s="4" t="s">
        <v>603</v>
      </c>
    </row>
    <row r="26" spans="1:4">
      <c r="A26" s="3" t="s">
        <v>218</v>
      </c>
    </row>
    <row r="27" spans="1:4">
      <c r="A27" s="4" t="s">
        <v>297</v>
      </c>
      <c r="D27" s="5" t="n">
        <v>145001</v>
      </c>
    </row>
    <row r="28" spans="1:4">
      <c r="A28" s="4" t="s">
        <v>604</v>
      </c>
    </row>
    <row r="29" spans="1:4">
      <c r="A29" s="3" t="s">
        <v>218</v>
      </c>
    </row>
    <row r="30" spans="1:4">
      <c r="A30" s="4" t="s">
        <v>297</v>
      </c>
      <c r="D30" s="5" t="n">
        <v>129624</v>
      </c>
    </row>
    <row r="31" spans="1:4">
      <c r="A31" s="4" t="s">
        <v>605</v>
      </c>
    </row>
    <row r="32" spans="1:4">
      <c r="A32" s="3" t="s">
        <v>218</v>
      </c>
    </row>
    <row r="33" spans="1:4">
      <c r="A33" s="4" t="s">
        <v>297</v>
      </c>
      <c r="B33" s="5" t="n">
        <v>218304</v>
      </c>
      <c r="C33" s="5" t="n">
        <v>209800</v>
      </c>
      <c r="D33" s="5" t="n">
        <v>114847</v>
      </c>
    </row>
    <row r="34" spans="1:4">
      <c r="A34" s="4" t="s">
        <v>606</v>
      </c>
    </row>
    <row r="35" spans="1:4">
      <c r="A35" s="3" t="s">
        <v>218</v>
      </c>
    </row>
    <row r="36" spans="1:4">
      <c r="A36" s="4" t="s">
        <v>297</v>
      </c>
      <c r="B36" s="5" t="n">
        <v>239995</v>
      </c>
      <c r="C36" s="5" t="n">
        <v>228354</v>
      </c>
      <c r="D36" s="5" t="n">
        <v>137409</v>
      </c>
    </row>
    <row r="37" spans="1:4">
      <c r="A37" s="4" t="s">
        <v>607</v>
      </c>
    </row>
    <row r="38" spans="1:4">
      <c r="A38" s="3" t="s">
        <v>218</v>
      </c>
    </row>
    <row r="39" spans="1:4">
      <c r="A39" s="4" t="s">
        <v>297</v>
      </c>
      <c r="B39" s="5" t="n">
        <v>601256</v>
      </c>
      <c r="C39" s="5" t="n">
        <v>510762</v>
      </c>
      <c r="D39" s="5" t="n">
        <v>432676</v>
      </c>
    </row>
    <row r="40" spans="1:4">
      <c r="A40" s="4" t="s">
        <v>608</v>
      </c>
    </row>
    <row r="41" spans="1:4">
      <c r="A41" s="3" t="s">
        <v>218</v>
      </c>
    </row>
    <row r="42" spans="1:4">
      <c r="A42" s="4" t="s">
        <v>297</v>
      </c>
      <c r="B42" s="5" t="n">
        <v>594514</v>
      </c>
      <c r="C42" s="5" t="n">
        <v>478439</v>
      </c>
      <c r="D42" s="5" t="n">
        <v>385683</v>
      </c>
    </row>
    <row r="43" spans="1:4">
      <c r="A43" s="4" t="s">
        <v>609</v>
      </c>
    </row>
    <row r="44" spans="1:4">
      <c r="A44" s="3" t="s">
        <v>218</v>
      </c>
    </row>
    <row r="45" spans="1:4">
      <c r="A45" s="4" t="s">
        <v>297</v>
      </c>
      <c r="B45" s="5" t="n">
        <v>533294</v>
      </c>
      <c r="C45" s="5" t="n">
        <v>420262</v>
      </c>
      <c r="D45" s="5" t="n">
        <v>332751</v>
      </c>
    </row>
    <row r="46" spans="1:4">
      <c r="A46" s="4" t="s">
        <v>610</v>
      </c>
    </row>
    <row r="47" spans="1:4">
      <c r="A47" s="3" t="s">
        <v>218</v>
      </c>
    </row>
    <row r="48" spans="1:4">
      <c r="A48" s="4" t="s">
        <v>297</v>
      </c>
      <c r="B48" s="5" t="n">
        <v>36351</v>
      </c>
      <c r="C48" s="5" t="n">
        <v>23922</v>
      </c>
      <c r="D48" s="5" t="n">
        <v>2285</v>
      </c>
    </row>
    <row r="49" spans="1:4">
      <c r="A49" s="4" t="s">
        <v>611</v>
      </c>
    </row>
    <row r="50" spans="1:4">
      <c r="A50" s="3" t="s">
        <v>218</v>
      </c>
    </row>
    <row r="51" spans="1:4">
      <c r="A51" s="4" t="s">
        <v>297</v>
      </c>
      <c r="B51" s="5" t="n">
        <v>18387</v>
      </c>
      <c r="C51" s="5" t="n">
        <v>23820</v>
      </c>
      <c r="D51" s="5" t="n">
        <v>40058</v>
      </c>
    </row>
    <row r="52" spans="1:4">
      <c r="A52" s="4" t="s">
        <v>612</v>
      </c>
    </row>
    <row r="53" spans="1:4">
      <c r="A53" s="3" t="s">
        <v>218</v>
      </c>
    </row>
    <row r="54" spans="1:4">
      <c r="A54" s="4" t="s">
        <v>297</v>
      </c>
      <c r="B54" s="5" t="n">
        <v>0</v>
      </c>
      <c r="C54" s="5" t="n">
        <v>0</v>
      </c>
      <c r="D54" s="5" t="n">
        <v>0</v>
      </c>
    </row>
    <row r="55" spans="1:4">
      <c r="A55" s="4" t="s">
        <v>613</v>
      </c>
    </row>
    <row r="56" spans="1:4">
      <c r="A56" s="3" t="s">
        <v>218</v>
      </c>
    </row>
    <row r="57" spans="1:4">
      <c r="A57" s="4" t="s">
        <v>297</v>
      </c>
      <c r="D57" s="5" t="n">
        <v>0</v>
      </c>
    </row>
    <row r="58" spans="1:4">
      <c r="A58" s="4" t="s">
        <v>614</v>
      </c>
    </row>
    <row r="59" spans="1:4">
      <c r="A59" s="3" t="s">
        <v>218</v>
      </c>
    </row>
    <row r="60" spans="1:4">
      <c r="A60" s="4" t="s">
        <v>297</v>
      </c>
      <c r="D60" s="5" t="n">
        <v>0</v>
      </c>
    </row>
    <row r="61" spans="1:4">
      <c r="A61" s="4" t="s">
        <v>615</v>
      </c>
    </row>
    <row r="62" spans="1:4">
      <c r="A62" s="3" t="s">
        <v>218</v>
      </c>
    </row>
    <row r="63" spans="1:4">
      <c r="A63" s="4" t="s">
        <v>297</v>
      </c>
      <c r="B63" s="5" t="n">
        <v>6482</v>
      </c>
      <c r="C63" s="5" t="n">
        <v>10435</v>
      </c>
      <c r="D63" s="5" t="n">
        <v>10589</v>
      </c>
    </row>
    <row r="64" spans="1:4">
      <c r="A64" s="4" t="s">
        <v>616</v>
      </c>
    </row>
    <row r="65" spans="1:4">
      <c r="A65" s="3" t="s">
        <v>218</v>
      </c>
    </row>
    <row r="66" spans="1:4">
      <c r="A66" s="4" t="s">
        <v>297</v>
      </c>
      <c r="B66" s="5" t="n">
        <v>6742</v>
      </c>
      <c r="C66" s="5" t="n">
        <v>32323</v>
      </c>
      <c r="D66" s="5" t="n">
        <v>46993</v>
      </c>
    </row>
    <row r="67" spans="1:4">
      <c r="A67" s="4" t="s">
        <v>617</v>
      </c>
    </row>
    <row r="68" spans="1:4">
      <c r="A68" s="3" t="s">
        <v>218</v>
      </c>
    </row>
    <row r="69" spans="1:4">
      <c r="A69" s="4" t="s">
        <v>297</v>
      </c>
      <c r="B69" s="5" t="n">
        <v>6742</v>
      </c>
      <c r="C69" s="5" t="n">
        <v>17405</v>
      </c>
      <c r="D69" s="5" t="n">
        <v>39171</v>
      </c>
    </row>
    <row r="70" spans="1:4">
      <c r="A70" s="4" t="s">
        <v>618</v>
      </c>
    </row>
    <row r="71" spans="1:4">
      <c r="A71" s="3" t="s">
        <v>218</v>
      </c>
    </row>
    <row r="72" spans="1:4">
      <c r="A72" s="4" t="s">
        <v>297</v>
      </c>
      <c r="B72" s="5" t="n">
        <v>0</v>
      </c>
      <c r="C72" s="5" t="n">
        <v>14591</v>
      </c>
      <c r="D72" s="5" t="n">
        <v>6709</v>
      </c>
    </row>
    <row r="73" spans="1:4">
      <c r="A73" s="4" t="s">
        <v>619</v>
      </c>
    </row>
    <row r="74" spans="1:4">
      <c r="A74" s="3" t="s">
        <v>218</v>
      </c>
    </row>
    <row r="75" spans="1:4">
      <c r="A75" s="4" t="s">
        <v>297</v>
      </c>
      <c r="B75" s="5" t="n">
        <v>0</v>
      </c>
      <c r="C75" s="5" t="n">
        <v>0</v>
      </c>
      <c r="D75" s="5" t="n">
        <v>0</v>
      </c>
    </row>
    <row r="76" spans="1:4">
      <c r="A76" s="4" t="s">
        <v>620</v>
      </c>
    </row>
    <row r="77" spans="1:4">
      <c r="A77" s="3" t="s">
        <v>218</v>
      </c>
    </row>
    <row r="78" spans="1:4">
      <c r="A78" s="4" t="s">
        <v>297</v>
      </c>
      <c r="B78" s="5" t="n">
        <v>0</v>
      </c>
      <c r="C78" s="5" t="n">
        <v>0</v>
      </c>
      <c r="D78" s="5" t="n">
        <v>0</v>
      </c>
    </row>
    <row r="79" spans="1:4">
      <c r="A79" s="4" t="s">
        <v>621</v>
      </c>
    </row>
    <row r="80" spans="1:4">
      <c r="A80" s="3" t="s">
        <v>218</v>
      </c>
    </row>
    <row r="81" spans="1:4">
      <c r="A81" s="4" t="s">
        <v>297</v>
      </c>
      <c r="D81" s="5" t="n">
        <v>0</v>
      </c>
    </row>
    <row r="82" spans="1:4">
      <c r="A82" s="4" t="s">
        <v>622</v>
      </c>
    </row>
    <row r="83" spans="1:4">
      <c r="A83" s="3" t="s">
        <v>218</v>
      </c>
    </row>
    <row r="84" spans="1:4">
      <c r="A84" s="4" t="s">
        <v>297</v>
      </c>
      <c r="D84" s="5" t="n">
        <v>0</v>
      </c>
    </row>
    <row r="85" spans="1:4">
      <c r="A85" s="4" t="s">
        <v>623</v>
      </c>
    </row>
    <row r="86" spans="1:4">
      <c r="A86" s="3" t="s">
        <v>218</v>
      </c>
    </row>
    <row r="87" spans="1:4">
      <c r="A87" s="4" t="s">
        <v>297</v>
      </c>
      <c r="B87" s="5" t="n">
        <v>0</v>
      </c>
      <c r="C87" s="5" t="n">
        <v>327</v>
      </c>
      <c r="D87" s="5" t="n">
        <v>1113</v>
      </c>
    </row>
    <row r="88" spans="1:4">
      <c r="A88" s="4" t="s">
        <v>624</v>
      </c>
    </row>
    <row r="89" spans="1:4">
      <c r="A89" s="3" t="s">
        <v>218</v>
      </c>
    </row>
    <row r="90" spans="1:4">
      <c r="A90" s="4" t="s">
        <v>297</v>
      </c>
      <c r="B90" s="5" t="n">
        <v>943917</v>
      </c>
      <c r="C90" s="5" t="n">
        <v>776493</v>
      </c>
      <c r="D90" s="5" t="n">
        <v>431178</v>
      </c>
    </row>
    <row r="91" spans="1:4">
      <c r="A91" s="4" t="s">
        <v>625</v>
      </c>
    </row>
    <row r="92" spans="1:4">
      <c r="A92" s="3" t="s">
        <v>218</v>
      </c>
    </row>
    <row r="93" spans="1:4">
      <c r="A93" s="4" t="s">
        <v>297</v>
      </c>
      <c r="B93" s="5" t="n">
        <v>17495</v>
      </c>
      <c r="C93" s="5" t="n">
        <v>59976</v>
      </c>
      <c r="D93" s="5" t="n">
        <v>112100</v>
      </c>
    </row>
    <row r="94" spans="1:4">
      <c r="A94" s="4" t="s">
        <v>626</v>
      </c>
    </row>
    <row r="95" spans="1:4">
      <c r="A95" s="3" t="s">
        <v>218</v>
      </c>
    </row>
    <row r="96" spans="1:4">
      <c r="A96" s="4" t="s">
        <v>297</v>
      </c>
      <c r="B96" s="5" t="n">
        <v>881603</v>
      </c>
      <c r="C96" s="5" t="n">
        <v>671928</v>
      </c>
      <c r="D96" s="5" t="n">
        <v>125774</v>
      </c>
    </row>
    <row r="97" spans="1:4">
      <c r="A97" s="4" t="s">
        <v>627</v>
      </c>
    </row>
    <row r="98" spans="1:4">
      <c r="A98" s="3" t="s">
        <v>218</v>
      </c>
    </row>
    <row r="99" spans="1:4">
      <c r="A99" s="4" t="s">
        <v>297</v>
      </c>
      <c r="B99" s="5" t="n">
        <v>0</v>
      </c>
      <c r="C99" s="5" t="n">
        <v>0</v>
      </c>
      <c r="D99" s="5" t="n">
        <v>0</v>
      </c>
    </row>
    <row r="100" spans="1:4">
      <c r="A100" s="4" t="s">
        <v>628</v>
      </c>
    </row>
    <row r="101" spans="1:4">
      <c r="A101" s="3" t="s">
        <v>218</v>
      </c>
    </row>
    <row r="102" spans="1:4">
      <c r="A102" s="4" t="s">
        <v>297</v>
      </c>
      <c r="B102" s="5" t="n">
        <v>0</v>
      </c>
      <c r="C102" s="5" t="n">
        <v>0</v>
      </c>
      <c r="D102" s="5" t="n">
        <v>0</v>
      </c>
    </row>
    <row r="103" spans="1:4">
      <c r="A103" s="4" t="s">
        <v>629</v>
      </c>
    </row>
    <row r="104" spans="1:4">
      <c r="A104" s="3" t="s">
        <v>218</v>
      </c>
    </row>
    <row r="105" spans="1:4">
      <c r="A105" s="4" t="s">
        <v>297</v>
      </c>
      <c r="D105" s="5" t="n">
        <v>139936</v>
      </c>
    </row>
    <row r="106" spans="1:4">
      <c r="A106" s="4" t="s">
        <v>630</v>
      </c>
    </row>
    <row r="107" spans="1:4">
      <c r="A107" s="3" t="s">
        <v>218</v>
      </c>
    </row>
    <row r="108" spans="1:4">
      <c r="A108" s="4" t="s">
        <v>297</v>
      </c>
      <c r="D108" s="5" t="n">
        <v>0</v>
      </c>
    </row>
    <row r="109" spans="1:4">
      <c r="A109" s="4" t="s">
        <v>631</v>
      </c>
    </row>
    <row r="110" spans="1:4">
      <c r="A110" s="3" t="s">
        <v>218</v>
      </c>
    </row>
    <row r="111" spans="1:4">
      <c r="A111" s="4" t="s">
        <v>297</v>
      </c>
      <c r="B111" s="5" t="n">
        <v>44819</v>
      </c>
      <c r="C111" s="5" t="n">
        <v>44589</v>
      </c>
      <c r="D111" s="5" t="n">
        <v>53368</v>
      </c>
    </row>
    <row r="112" spans="1:4">
      <c r="A112" s="4" t="s">
        <v>632</v>
      </c>
    </row>
    <row r="113" spans="1:4">
      <c r="A113" s="3" t="s">
        <v>218</v>
      </c>
    </row>
    <row r="114" spans="1:4">
      <c r="A114" s="4" t="s">
        <v>297</v>
      </c>
      <c r="B114" s="5" t="n">
        <v>413806</v>
      </c>
      <c r="C114" s="5" t="n">
        <v>451659</v>
      </c>
      <c r="D114" s="5" t="n">
        <v>303566</v>
      </c>
    </row>
    <row r="115" spans="1:4">
      <c r="A115" s="4" t="s">
        <v>633</v>
      </c>
    </row>
    <row r="116" spans="1:4">
      <c r="A116" s="3" t="s">
        <v>218</v>
      </c>
    </row>
    <row r="117" spans="1:4">
      <c r="A117" s="4" t="s">
        <v>297</v>
      </c>
      <c r="D117" s="5" t="n">
        <v>5065</v>
      </c>
    </row>
    <row r="118" spans="1:4">
      <c r="A118" s="4" t="s">
        <v>634</v>
      </c>
    </row>
    <row r="119" spans="1:4">
      <c r="A119" s="3" t="s">
        <v>218</v>
      </c>
    </row>
    <row r="120" spans="1:4">
      <c r="A120" s="4" t="s">
        <v>297</v>
      </c>
      <c r="D120" s="5" t="n">
        <v>0</v>
      </c>
    </row>
    <row r="121" spans="1:4">
      <c r="A121" s="4" t="s">
        <v>635</v>
      </c>
    </row>
    <row r="122" spans="1:4">
      <c r="A122" s="3" t="s">
        <v>218</v>
      </c>
    </row>
    <row r="123" spans="1:4">
      <c r="A123" s="4" t="s">
        <v>297</v>
      </c>
      <c r="D123" s="5" t="n">
        <v>0</v>
      </c>
    </row>
    <row r="124" spans="1:4">
      <c r="A124" s="4" t="s">
        <v>636</v>
      </c>
    </row>
    <row r="125" spans="1:4">
      <c r="A125" s="3" t="s">
        <v>218</v>
      </c>
    </row>
    <row r="126" spans="1:4">
      <c r="A126" s="4" t="s">
        <v>297</v>
      </c>
      <c r="D126" s="5" t="n">
        <v>0</v>
      </c>
    </row>
    <row r="127" spans="1:4">
      <c r="A127" s="4" t="s">
        <v>637</v>
      </c>
    </row>
    <row r="128" spans="1:4">
      <c r="A128" s="3" t="s">
        <v>218</v>
      </c>
    </row>
    <row r="129" spans="1:4">
      <c r="A129" s="4" t="s">
        <v>297</v>
      </c>
      <c r="D129" s="5" t="n">
        <v>0</v>
      </c>
    </row>
    <row r="130" spans="1:4">
      <c r="A130" s="4" t="s">
        <v>638</v>
      </c>
    </row>
    <row r="131" spans="1:4">
      <c r="A131" s="3" t="s">
        <v>218</v>
      </c>
    </row>
    <row r="132" spans="1:4">
      <c r="A132" s="4" t="s">
        <v>297</v>
      </c>
      <c r="D132" s="5" t="n">
        <v>5065</v>
      </c>
    </row>
    <row r="133" spans="1:4">
      <c r="A133" s="4" t="s">
        <v>639</v>
      </c>
    </row>
    <row r="134" spans="1:4">
      <c r="A134" s="3" t="s">
        <v>218</v>
      </c>
    </row>
    <row r="135" spans="1:4">
      <c r="A135" s="4" t="s">
        <v>297</v>
      </c>
      <c r="D135" s="5" t="n">
        <v>0</v>
      </c>
    </row>
    <row r="136" spans="1:4">
      <c r="A136" s="4" t="s">
        <v>640</v>
      </c>
    </row>
    <row r="137" spans="1:4">
      <c r="A137" s="3" t="s">
        <v>218</v>
      </c>
    </row>
    <row r="138" spans="1:4">
      <c r="A138" s="4" t="s">
        <v>297</v>
      </c>
      <c r="D138" s="5" t="n">
        <v>0</v>
      </c>
    </row>
    <row r="139" spans="1:4">
      <c r="A139" s="4" t="s">
        <v>641</v>
      </c>
    </row>
    <row r="140" spans="1:4">
      <c r="A140" s="3" t="s">
        <v>218</v>
      </c>
    </row>
    <row r="141" spans="1:4">
      <c r="A141" s="4" t="s">
        <v>297</v>
      </c>
      <c r="B141" s="5" t="n">
        <v>210816</v>
      </c>
      <c r="C141" s="5" t="n">
        <v>261736</v>
      </c>
      <c r="D141" s="5" t="n">
        <v>209394</v>
      </c>
    </row>
    <row r="142" spans="1:4">
      <c r="A142" s="4" t="s">
        <v>642</v>
      </c>
    </row>
    <row r="143" spans="1:4">
      <c r="A143" s="3" t="s">
        <v>218</v>
      </c>
    </row>
    <row r="144" spans="1:4">
      <c r="A144" s="4" t="s">
        <v>297</v>
      </c>
      <c r="B144" s="5" t="n">
        <v>0</v>
      </c>
      <c r="C144" s="5" t="n">
        <v>0</v>
      </c>
      <c r="D144" s="5" t="n">
        <v>0</v>
      </c>
    </row>
    <row r="145" spans="1:4">
      <c r="A145" s="4" t="s">
        <v>643</v>
      </c>
    </row>
    <row r="146" spans="1:4">
      <c r="A146" s="3" t="s">
        <v>218</v>
      </c>
    </row>
    <row r="147" spans="1:4">
      <c r="A147" s="4" t="s">
        <v>297</v>
      </c>
      <c r="B147" s="5" t="n">
        <v>0</v>
      </c>
      <c r="C147" s="5" t="n">
        <v>0</v>
      </c>
      <c r="D147" s="5" t="n">
        <v>0</v>
      </c>
    </row>
    <row r="148" spans="1:4">
      <c r="A148" s="4" t="s">
        <v>644</v>
      </c>
    </row>
    <row r="149" spans="1:4">
      <c r="A149" s="3" t="s">
        <v>218</v>
      </c>
    </row>
    <row r="150" spans="1:4">
      <c r="A150" s="4" t="s">
        <v>297</v>
      </c>
      <c r="B150" s="5" t="n">
        <v>0</v>
      </c>
      <c r="C150" s="5" t="n">
        <v>0</v>
      </c>
      <c r="D150" s="5" t="n">
        <v>0</v>
      </c>
    </row>
    <row r="151" spans="1:4">
      <c r="A151" s="4" t="s">
        <v>645</v>
      </c>
    </row>
    <row r="152" spans="1:4">
      <c r="A152" s="3" t="s">
        <v>218</v>
      </c>
    </row>
    <row r="153" spans="1:4">
      <c r="A153" s="4" t="s">
        <v>297</v>
      </c>
      <c r="B153" s="5" t="n">
        <v>210816</v>
      </c>
      <c r="C153" s="5" t="n">
        <v>261736</v>
      </c>
      <c r="D153" s="5" t="n">
        <v>209394</v>
      </c>
    </row>
    <row r="154" spans="1:4">
      <c r="A154" s="4" t="s">
        <v>646</v>
      </c>
    </row>
    <row r="155" spans="1:4">
      <c r="A155" s="3" t="s">
        <v>218</v>
      </c>
    </row>
    <row r="156" spans="1:4">
      <c r="A156" s="4" t="s">
        <v>297</v>
      </c>
      <c r="D156" s="5" t="n">
        <v>0</v>
      </c>
    </row>
    <row r="157" spans="1:4">
      <c r="A157" s="4" t="s">
        <v>647</v>
      </c>
    </row>
    <row r="158" spans="1:4">
      <c r="A158" s="3" t="s">
        <v>218</v>
      </c>
    </row>
    <row r="159" spans="1:4">
      <c r="A159" s="4" t="s">
        <v>297</v>
      </c>
      <c r="D159" s="5" t="n">
        <v>0</v>
      </c>
    </row>
    <row r="160" spans="1:4">
      <c r="A160" s="4" t="s">
        <v>648</v>
      </c>
    </row>
    <row r="161" spans="1:4">
      <c r="A161" s="3" t="s">
        <v>218</v>
      </c>
    </row>
    <row r="162" spans="1:4">
      <c r="A162" s="4" t="s">
        <v>297</v>
      </c>
      <c r="B162" s="5" t="n">
        <v>0</v>
      </c>
      <c r="C162" s="5" t="n">
        <v>0</v>
      </c>
      <c r="D162" s="5" t="n">
        <v>0</v>
      </c>
    </row>
    <row r="163" spans="1:4">
      <c r="A163" s="4" t="s">
        <v>649</v>
      </c>
    </row>
    <row r="164" spans="1:4">
      <c r="A164" s="3" t="s">
        <v>218</v>
      </c>
    </row>
    <row r="165" spans="1:4">
      <c r="A165" s="4" t="s">
        <v>297</v>
      </c>
      <c r="B165" s="5" t="n">
        <v>33961</v>
      </c>
      <c r="C165" s="5" t="n">
        <v>33737</v>
      </c>
    </row>
    <row r="166" spans="1:4">
      <c r="A166" s="4" t="s">
        <v>650</v>
      </c>
    </row>
    <row r="167" spans="1:4">
      <c r="A167" s="3" t="s">
        <v>218</v>
      </c>
    </row>
    <row r="168" spans="1:4">
      <c r="A168" s="4" t="s">
        <v>297</v>
      </c>
      <c r="B168" s="5" t="n">
        <v>0</v>
      </c>
      <c r="C168" s="5" t="n">
        <v>0</v>
      </c>
    </row>
    <row r="169" spans="1:4">
      <c r="A169" s="4" t="s">
        <v>651</v>
      </c>
    </row>
    <row r="170" spans="1:4">
      <c r="A170" s="3" t="s">
        <v>218</v>
      </c>
    </row>
    <row r="171" spans="1:4">
      <c r="A171" s="4" t="s">
        <v>297</v>
      </c>
      <c r="B171" s="5" t="n">
        <v>0</v>
      </c>
      <c r="C171" s="5" t="n">
        <v>0</v>
      </c>
    </row>
    <row r="172" spans="1:4">
      <c r="A172" s="4" t="s">
        <v>652</v>
      </c>
    </row>
    <row r="173" spans="1:4">
      <c r="A173" s="3" t="s">
        <v>218</v>
      </c>
    </row>
    <row r="174" spans="1:4">
      <c r="A174" s="4" t="s">
        <v>297</v>
      </c>
      <c r="B174" s="5" t="n">
        <v>0</v>
      </c>
      <c r="C174" s="5" t="n">
        <v>0</v>
      </c>
    </row>
    <row r="175" spans="1:4">
      <c r="A175" s="4" t="s">
        <v>653</v>
      </c>
    </row>
    <row r="176" spans="1:4">
      <c r="A176" s="3" t="s">
        <v>218</v>
      </c>
    </row>
    <row r="177" spans="1:4">
      <c r="A177" s="4" t="s">
        <v>297</v>
      </c>
      <c r="B177" s="5" t="n">
        <v>169029</v>
      </c>
      <c r="C177" s="5" t="n">
        <v>156186</v>
      </c>
    </row>
    <row r="178" spans="1:4">
      <c r="A178" s="4" t="s">
        <v>654</v>
      </c>
    </row>
    <row r="179" spans="1:4">
      <c r="A179" s="3" t="s">
        <v>218</v>
      </c>
    </row>
    <row r="180" spans="1:4">
      <c r="A180" s="4" t="s">
        <v>297</v>
      </c>
      <c r="B180" s="5" t="n">
        <v>202990</v>
      </c>
      <c r="C180" s="5" t="n">
        <v>189923</v>
      </c>
      <c r="D180" s="5" t="n">
        <v>89107</v>
      </c>
    </row>
    <row r="181" spans="1:4">
      <c r="A181" s="4" t="s">
        <v>655</v>
      </c>
    </row>
    <row r="182" spans="1:4">
      <c r="A182" s="3" t="s">
        <v>218</v>
      </c>
    </row>
    <row r="183" spans="1:4">
      <c r="A183" s="4" t="s">
        <v>297</v>
      </c>
      <c r="D183" s="5" t="n">
        <v>41734</v>
      </c>
    </row>
    <row r="184" spans="1:4">
      <c r="A184" s="4" t="s">
        <v>656</v>
      </c>
    </row>
    <row r="185" spans="1:4">
      <c r="A185" s="3" t="s">
        <v>218</v>
      </c>
    </row>
    <row r="186" spans="1:4">
      <c r="A186" s="4" t="s">
        <v>297</v>
      </c>
      <c r="D186" s="5" t="n">
        <v>0</v>
      </c>
    </row>
    <row r="187" spans="1:4">
      <c r="A187" s="4" t="s">
        <v>657</v>
      </c>
    </row>
    <row r="188" spans="1:4">
      <c r="A188" s="3" t="s">
        <v>218</v>
      </c>
    </row>
    <row r="189" spans="1:4">
      <c r="A189" s="4" t="s">
        <v>297</v>
      </c>
      <c r="D189" s="5" t="n">
        <v>0</v>
      </c>
    </row>
    <row r="190" spans="1:4">
      <c r="A190" s="4" t="s">
        <v>658</v>
      </c>
    </row>
    <row r="191" spans="1:4">
      <c r="A191" s="3" t="s">
        <v>218</v>
      </c>
    </row>
    <row r="192" spans="1:4">
      <c r="A192" s="4" t="s">
        <v>297</v>
      </c>
      <c r="D192" s="5" t="n">
        <v>0</v>
      </c>
    </row>
    <row r="193" spans="1:4">
      <c r="A193" s="4" t="s">
        <v>659</v>
      </c>
    </row>
    <row r="194" spans="1:4">
      <c r="A194" s="3" t="s">
        <v>218</v>
      </c>
    </row>
    <row r="195" spans="1:4">
      <c r="A195" s="4" t="s">
        <v>297</v>
      </c>
      <c r="D195" s="5" t="n">
        <v>0</v>
      </c>
    </row>
    <row r="196" spans="1:4">
      <c r="A196" s="4" t="s">
        <v>660</v>
      </c>
    </row>
    <row r="197" spans="1:4">
      <c r="A197" s="3" t="s">
        <v>218</v>
      </c>
    </row>
    <row r="198" spans="1:4">
      <c r="A198" s="4" t="s">
        <v>297</v>
      </c>
      <c r="D198" s="5" t="n">
        <v>0</v>
      </c>
    </row>
    <row r="199" spans="1:4">
      <c r="A199" s="4" t="s">
        <v>661</v>
      </c>
    </row>
    <row r="200" spans="1:4">
      <c r="A200" s="3" t="s">
        <v>218</v>
      </c>
    </row>
    <row r="201" spans="1:4">
      <c r="A201" s="4" t="s">
        <v>297</v>
      </c>
      <c r="D201" s="5" t="n">
        <v>47373</v>
      </c>
    </row>
    <row r="202" spans="1:4">
      <c r="A202" s="4" t="s">
        <v>662</v>
      </c>
    </row>
    <row r="203" spans="1:4">
      <c r="A203" s="3" t="s">
        <v>218</v>
      </c>
    </row>
    <row r="204" spans="1:4">
      <c r="A204" s="4" t="s">
        <v>297</v>
      </c>
      <c r="B204" s="5" t="n">
        <v>0</v>
      </c>
      <c r="C204" s="5" t="n">
        <v>0</v>
      </c>
      <c r="D204" s="5" t="n">
        <v>796711</v>
      </c>
    </row>
    <row r="205" spans="1:4">
      <c r="A205" s="4" t="s">
        <v>663</v>
      </c>
    </row>
    <row r="206" spans="1:4">
      <c r="A206" s="3" t="s">
        <v>218</v>
      </c>
    </row>
    <row r="207" spans="1:4">
      <c r="A207" s="4" t="s">
        <v>297</v>
      </c>
      <c r="D207" s="5" t="n">
        <v>796711</v>
      </c>
    </row>
    <row r="208" spans="1:4">
      <c r="A208" s="4" t="s">
        <v>664</v>
      </c>
    </row>
    <row r="209" spans="1:4">
      <c r="A209" s="3" t="s">
        <v>218</v>
      </c>
    </row>
    <row r="210" spans="1:4">
      <c r="A210" s="4" t="s">
        <v>297</v>
      </c>
      <c r="D210" s="5" t="n">
        <v>231950</v>
      </c>
    </row>
    <row r="211" spans="1:4">
      <c r="A211" s="4" t="s">
        <v>665</v>
      </c>
    </row>
    <row r="212" spans="1:4">
      <c r="A212" s="3" t="s">
        <v>218</v>
      </c>
    </row>
    <row r="213" spans="1:4">
      <c r="A213" s="4" t="s">
        <v>297</v>
      </c>
      <c r="D213" s="5" t="n">
        <v>34576</v>
      </c>
    </row>
    <row r="214" spans="1:4">
      <c r="A214" s="4" t="s">
        <v>666</v>
      </c>
    </row>
    <row r="215" spans="1:4">
      <c r="A215" s="3" t="s">
        <v>218</v>
      </c>
    </row>
    <row r="216" spans="1:4">
      <c r="A216" s="4" t="s">
        <v>297</v>
      </c>
      <c r="D216" s="5" t="n">
        <v>68453</v>
      </c>
    </row>
    <row r="217" spans="1:4">
      <c r="A217" s="4" t="s">
        <v>667</v>
      </c>
    </row>
    <row r="218" spans="1:4">
      <c r="A218" s="3" t="s">
        <v>218</v>
      </c>
    </row>
    <row r="219" spans="1:4">
      <c r="A219" s="4" t="s">
        <v>297</v>
      </c>
      <c r="D219" s="5" t="n">
        <v>332108</v>
      </c>
    </row>
    <row r="220" spans="1:4">
      <c r="A220" s="4" t="s">
        <v>668</v>
      </c>
    </row>
    <row r="221" spans="1:4">
      <c r="A221" s="3" t="s">
        <v>218</v>
      </c>
    </row>
    <row r="222" spans="1:4">
      <c r="A222" s="4" t="s">
        <v>297</v>
      </c>
      <c r="D222" s="4" t="s">
        <v>669</v>
      </c>
    </row>
    <row r="223" spans="1:4">
      <c r="A223" s="4" t="s">
        <v>670</v>
      </c>
    </row>
    <row r="224" spans="1:4">
      <c r="A224" s="3" t="s">
        <v>218</v>
      </c>
    </row>
    <row r="225" spans="1:4">
      <c r="A225" s="4" t="s">
        <v>297</v>
      </c>
      <c r="D225" s="5" t="n">
        <v>129624</v>
      </c>
    </row>
    <row r="226" spans="1:4">
      <c r="A226" s="4" t="s">
        <v>671</v>
      </c>
    </row>
    <row r="227" spans="1:4">
      <c r="A227" s="3" t="s">
        <v>218</v>
      </c>
    </row>
    <row r="228" spans="1:4">
      <c r="A228" s="4" t="s">
        <v>297</v>
      </c>
      <c r="D228" s="5" t="n">
        <v>0</v>
      </c>
    </row>
    <row r="229" spans="1:4">
      <c r="A229" s="4" t="s">
        <v>672</v>
      </c>
    </row>
    <row r="230" spans="1:4">
      <c r="A230" s="3" t="s">
        <v>218</v>
      </c>
    </row>
    <row r="231" spans="1:4">
      <c r="A231" s="4" t="s">
        <v>297</v>
      </c>
      <c r="B231" s="5" t="n">
        <v>-13588</v>
      </c>
      <c r="C231" s="5" t="n">
        <v>-10426</v>
      </c>
      <c r="D231" s="5" t="n">
        <v>-83799</v>
      </c>
    </row>
    <row r="232" spans="1:4">
      <c r="A232" s="4" t="s">
        <v>673</v>
      </c>
    </row>
    <row r="233" spans="1:4">
      <c r="A233" s="3" t="s">
        <v>218</v>
      </c>
    </row>
    <row r="234" spans="1:4">
      <c r="A234" s="4" t="s">
        <v>297</v>
      </c>
      <c r="B234" s="5" t="n">
        <v>-11562</v>
      </c>
      <c r="C234" s="5" t="n">
        <v>-9418</v>
      </c>
      <c r="D234" s="5" t="n">
        <v>-57385</v>
      </c>
    </row>
    <row r="235" spans="1:4">
      <c r="A235" s="4" t="s">
        <v>674</v>
      </c>
    </row>
    <row r="236" spans="1:4">
      <c r="A236" s="3" t="s">
        <v>218</v>
      </c>
    </row>
    <row r="237" spans="1:4">
      <c r="A237" s="4" t="s">
        <v>297</v>
      </c>
      <c r="B237" s="5" t="n">
        <v>0</v>
      </c>
      <c r="C237" s="5" t="n">
        <v>0</v>
      </c>
      <c r="D237" s="5" t="n">
        <v>0</v>
      </c>
    </row>
    <row r="238" spans="1:4">
      <c r="A238" s="4" t="s">
        <v>675</v>
      </c>
    </row>
    <row r="239" spans="1:4">
      <c r="A239" s="3" t="s">
        <v>218</v>
      </c>
    </row>
    <row r="240" spans="1:4">
      <c r="A240" s="4" t="s">
        <v>297</v>
      </c>
      <c r="B240" s="5" t="n">
        <v>0</v>
      </c>
      <c r="C240" s="5" t="n">
        <v>729</v>
      </c>
      <c r="D240" s="5" t="n">
        <v>-28818</v>
      </c>
    </row>
    <row r="241" spans="1:4">
      <c r="A241" s="4" t="s">
        <v>676</v>
      </c>
    </row>
    <row r="242" spans="1:4">
      <c r="A242" s="3" t="s">
        <v>218</v>
      </c>
    </row>
    <row r="243" spans="1:4">
      <c r="A243" s="4" t="s">
        <v>297</v>
      </c>
      <c r="B243" s="5" t="n">
        <v>0</v>
      </c>
      <c r="C243" s="5" t="n">
        <v>0</v>
      </c>
      <c r="D243" s="5" t="n">
        <v>0</v>
      </c>
    </row>
    <row r="244" spans="1:4">
      <c r="A244" s="4" t="s">
        <v>677</v>
      </c>
    </row>
    <row r="245" spans="1:4">
      <c r="A245" s="3" t="s">
        <v>218</v>
      </c>
    </row>
    <row r="246" spans="1:4">
      <c r="A246" s="4" t="s">
        <v>297</v>
      </c>
      <c r="D246" s="5" t="n">
        <v>0</v>
      </c>
    </row>
    <row r="247" spans="1:4">
      <c r="A247" s="4" t="s">
        <v>678</v>
      </c>
    </row>
    <row r="248" spans="1:4">
      <c r="A248" s="3" t="s">
        <v>218</v>
      </c>
    </row>
    <row r="249" spans="1:4">
      <c r="A249" s="4" t="s">
        <v>297</v>
      </c>
      <c r="D249" s="5" t="n">
        <v>0</v>
      </c>
    </row>
    <row r="250" spans="1:4">
      <c r="A250" s="4" t="s">
        <v>679</v>
      </c>
    </row>
    <row r="251" spans="1:4">
      <c r="A251" s="3" t="s">
        <v>218</v>
      </c>
    </row>
    <row r="252" spans="1:4">
      <c r="A252" s="4" t="s">
        <v>297</v>
      </c>
      <c r="B252" s="5" t="n">
        <v>-2026</v>
      </c>
      <c r="C252" s="5" t="n">
        <v>-1737</v>
      </c>
      <c r="D252" s="5" t="n">
        <v>2404</v>
      </c>
    </row>
    <row r="253" spans="1:4">
      <c r="A253" s="4" t="s">
        <v>680</v>
      </c>
    </row>
    <row r="254" spans="1:4">
      <c r="A254" s="3" t="s">
        <v>218</v>
      </c>
    </row>
    <row r="255" spans="1:4">
      <c r="A255" s="4" t="s">
        <v>297</v>
      </c>
      <c r="B255" s="5" t="n">
        <v>11562</v>
      </c>
      <c r="C255" s="5" t="n">
        <v>9418</v>
      </c>
      <c r="D255" s="5" t="n">
        <v>36358</v>
      </c>
    </row>
    <row r="256" spans="1:4">
      <c r="A256" s="4" t="s">
        <v>681</v>
      </c>
    </row>
    <row r="257" spans="1:4">
      <c r="A257" s="3" t="s">
        <v>218</v>
      </c>
    </row>
    <row r="258" spans="1:4">
      <c r="A258" s="4" t="s">
        <v>297</v>
      </c>
      <c r="B258" s="5" t="n">
        <v>-1979</v>
      </c>
      <c r="C258" s="5" t="n">
        <v>-1689</v>
      </c>
      <c r="D258" s="5" t="n">
        <v>0</v>
      </c>
    </row>
    <row r="259" spans="1:4">
      <c r="A259" s="4" t="s">
        <v>682</v>
      </c>
    </row>
    <row r="260" spans="1:4">
      <c r="A260" s="3" t="s">
        <v>218</v>
      </c>
    </row>
    <row r="261" spans="1:4">
      <c r="A261" s="4" t="s">
        <v>297</v>
      </c>
      <c r="B261" s="5" t="n">
        <v>0</v>
      </c>
      <c r="C261" s="5" t="n">
        <v>0</v>
      </c>
      <c r="D261" s="5" t="n">
        <v>34232</v>
      </c>
    </row>
    <row r="262" spans="1:4">
      <c r="A262" s="4" t="s">
        <v>683</v>
      </c>
    </row>
    <row r="263" spans="1:4">
      <c r="A263" s="3" t="s">
        <v>218</v>
      </c>
    </row>
    <row r="264" spans="1:4">
      <c r="A264" s="4" t="s">
        <v>297</v>
      </c>
      <c r="B264" s="5" t="n">
        <v>218304</v>
      </c>
      <c r="C264" s="5" t="n">
        <v>209800</v>
      </c>
      <c r="D264" s="5" t="n">
        <v>114847</v>
      </c>
    </row>
    <row r="265" spans="1:4">
      <c r="A265" s="4" t="s">
        <v>684</v>
      </c>
    </row>
    <row r="266" spans="1:4">
      <c r="A266" s="3" t="s">
        <v>218</v>
      </c>
    </row>
    <row r="267" spans="1:4">
      <c r="A267" s="4" t="s">
        <v>297</v>
      </c>
      <c r="B267" s="6" t="n">
        <v>21691</v>
      </c>
      <c r="C267" s="5" t="n">
        <v>18554</v>
      </c>
      <c r="D267" s="6" t="n">
        <v>22562</v>
      </c>
    </row>
    <row r="268" spans="1:4">
      <c r="A268" s="4" t="s">
        <v>685</v>
      </c>
    </row>
    <row r="269" spans="1:4">
      <c r="A269" s="3" t="s">
        <v>218</v>
      </c>
    </row>
    <row r="270" spans="1:4">
      <c r="A270" s="4" t="s">
        <v>297</v>
      </c>
      <c r="C270" s="5" t="n">
        <v>292600</v>
      </c>
    </row>
    <row r="271" spans="1:4">
      <c r="A271" s="4" t="s">
        <v>32</v>
      </c>
      <c r="C271" s="6" t="n">
        <v>-292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6</v>
      </c>
      <c r="B1" s="2" t="s">
        <v>2</v>
      </c>
      <c r="C1" s="2" t="s">
        <v>3</v>
      </c>
      <c r="D1" s="2" t="s">
        <v>30</v>
      </c>
    </row>
    <row r="2" spans="1:4">
      <c r="A2" s="3" t="s">
        <v>687</v>
      </c>
    </row>
    <row r="3" spans="1:4">
      <c r="A3" s="4" t="s">
        <v>688</v>
      </c>
      <c r="B3" s="6" t="n">
        <v>680000</v>
      </c>
      <c r="C3" s="6" t="n">
        <v>630800</v>
      </c>
    </row>
    <row r="4" spans="1:4">
      <c r="A4" s="4" t="s">
        <v>689</v>
      </c>
      <c r="B4" s="5" t="n">
        <v>586900</v>
      </c>
      <c r="C4" s="5" t="n">
        <v>524600</v>
      </c>
    </row>
    <row r="5" spans="1:4">
      <c r="A5" s="4" t="s">
        <v>690</v>
      </c>
      <c r="B5" s="5" t="n">
        <v>484600</v>
      </c>
      <c r="C5" s="5" t="n">
        <v>457500</v>
      </c>
    </row>
    <row r="6" spans="1:4">
      <c r="A6" s="4" t="s">
        <v>691</v>
      </c>
      <c r="B6" s="5" t="n">
        <v>334900</v>
      </c>
      <c r="C6" s="5" t="n">
        <v>382000</v>
      </c>
    </row>
    <row r="7" spans="1:4">
      <c r="A7" s="4" t="s">
        <v>692</v>
      </c>
      <c r="B7" s="5" t="n">
        <v>259300</v>
      </c>
      <c r="C7" s="5" t="n">
        <v>291800</v>
      </c>
    </row>
    <row r="8" spans="1:4">
      <c r="A8" s="4" t="s">
        <v>693</v>
      </c>
      <c r="B8" s="5" t="n">
        <v>5033130</v>
      </c>
      <c r="C8" s="5" t="n">
        <v>5517133</v>
      </c>
    </row>
    <row r="9" spans="1:4">
      <c r="A9" s="4" t="s">
        <v>122</v>
      </c>
      <c r="B9" s="5" t="n">
        <v>1259404</v>
      </c>
      <c r="C9" s="5" t="n">
        <v>1270460</v>
      </c>
    </row>
    <row r="10" spans="1:4">
      <c r="A10" s="4" t="s">
        <v>694</v>
      </c>
    </row>
    <row r="11" spans="1:4">
      <c r="A11" s="3" t="s">
        <v>687</v>
      </c>
    </row>
    <row r="12" spans="1:4">
      <c r="A12" s="4" t="s">
        <v>693</v>
      </c>
      <c r="B12" s="5" t="n">
        <v>3100000</v>
      </c>
      <c r="C12" s="5" t="n">
        <v>3400000</v>
      </c>
      <c r="D12" s="6" t="n">
        <v>3100000</v>
      </c>
    </row>
    <row r="13" spans="1:4">
      <c r="A13" s="4" t="s">
        <v>695</v>
      </c>
      <c r="B13" s="5" t="n">
        <v>3900000</v>
      </c>
      <c r="C13" s="5" t="n">
        <v>4300000</v>
      </c>
      <c r="D13" s="5" t="n">
        <v>4100000</v>
      </c>
    </row>
    <row r="14" spans="1:4">
      <c r="A14" s="4" t="s">
        <v>122</v>
      </c>
      <c r="B14" s="6" t="n">
        <v>800000</v>
      </c>
      <c r="C14" s="6" t="n">
        <v>800000</v>
      </c>
      <c r="D14"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7"/>
    <col customWidth="1" max="5" min="5" width="21"/>
    <col customWidth="1" max="6" min="6" width="14"/>
  </cols>
  <sheetData>
    <row r="1" spans="1:6">
      <c r="A1" s="1" t="s">
        <v>696</v>
      </c>
      <c r="B1" s="2" t="s">
        <v>697</v>
      </c>
      <c r="C1" s="2" t="s">
        <v>698</v>
      </c>
      <c r="D1" s="2" t="s">
        <v>1</v>
      </c>
    </row>
    <row r="2" spans="1:6">
      <c r="B2" s="2" t="s">
        <v>699</v>
      </c>
      <c r="C2" s="2" t="s">
        <v>700</v>
      </c>
      <c r="D2" s="2" t="s">
        <v>563</v>
      </c>
      <c r="E2" s="2" t="s">
        <v>493</v>
      </c>
      <c r="F2" s="2" t="s">
        <v>701</v>
      </c>
    </row>
    <row r="3" spans="1:6">
      <c r="A3" s="3" t="s">
        <v>687</v>
      </c>
    </row>
    <row r="4" spans="1:6">
      <c r="A4" s="4" t="s">
        <v>702</v>
      </c>
      <c r="D4" s="6" t="n">
        <v>26400000</v>
      </c>
      <c r="E4" s="6" t="n">
        <v>29500000</v>
      </c>
    </row>
    <row r="5" spans="1:6">
      <c r="A5" s="4" t="s">
        <v>703</v>
      </c>
      <c r="D5" s="5" t="n">
        <v>1115968000</v>
      </c>
      <c r="E5" s="5" t="n">
        <v>897130000</v>
      </c>
    </row>
    <row r="6" spans="1:6">
      <c r="A6" s="4" t="s">
        <v>704</v>
      </c>
      <c r="D6" s="5" t="n">
        <v>284277000</v>
      </c>
      <c r="E6" s="5" t="n">
        <v>291098000</v>
      </c>
    </row>
    <row r="7" spans="1:6">
      <c r="A7" s="4" t="s">
        <v>705</v>
      </c>
      <c r="D7" s="5" t="n">
        <v>296000</v>
      </c>
      <c r="E7" s="5" t="n">
        <v>329000</v>
      </c>
    </row>
    <row r="8" spans="1:6">
      <c r="A8" s="4" t="s">
        <v>706</v>
      </c>
      <c r="D8" s="5" t="n">
        <v>581732000</v>
      </c>
      <c r="E8" s="5" t="n">
        <v>613394000</v>
      </c>
    </row>
    <row r="9" spans="1:6">
      <c r="A9" s="4" t="s">
        <v>707</v>
      </c>
      <c r="D9" s="5" t="n">
        <v>818809000</v>
      </c>
      <c r="E9" s="5" t="n">
        <v>575163000</v>
      </c>
    </row>
    <row r="10" spans="1:6">
      <c r="A10" s="4" t="s">
        <v>708</v>
      </c>
      <c r="D10" s="5" t="n">
        <v>-273986000</v>
      </c>
      <c r="E10" s="5" t="n">
        <v>-12635000</v>
      </c>
    </row>
    <row r="11" spans="1:6">
      <c r="A11" s="4" t="s">
        <v>709</v>
      </c>
      <c r="D11" s="5" t="n">
        <v>544823000</v>
      </c>
      <c r="E11" s="5" t="n">
        <v>562528000</v>
      </c>
    </row>
    <row r="12" spans="1:6">
      <c r="A12" s="4" t="s">
        <v>467</v>
      </c>
    </row>
    <row r="13" spans="1:6">
      <c r="A13" s="3" t="s">
        <v>687</v>
      </c>
    </row>
    <row r="14" spans="1:6">
      <c r="A14" s="4" t="s">
        <v>710</v>
      </c>
      <c r="D14" s="5" t="n">
        <v>324700000</v>
      </c>
      <c r="E14" s="5" t="n">
        <v>63900000</v>
      </c>
    </row>
    <row r="15" spans="1:6">
      <c r="A15" s="4" t="s">
        <v>711</v>
      </c>
      <c r="D15" s="5" t="n">
        <v>64200000</v>
      </c>
      <c r="E15" s="5" t="n">
        <v>64300000</v>
      </c>
    </row>
    <row r="16" spans="1:6">
      <c r="A16" s="4" t="s">
        <v>712</v>
      </c>
      <c r="D16" s="5" t="n">
        <v>64200000</v>
      </c>
      <c r="E16" s="5" t="n">
        <v>64200000</v>
      </c>
    </row>
    <row r="17" spans="1:6">
      <c r="A17" s="4" t="s">
        <v>713</v>
      </c>
      <c r="D17" s="5" t="n">
        <v>64000000</v>
      </c>
      <c r="E17" s="5" t="n">
        <v>64200000</v>
      </c>
    </row>
    <row r="18" spans="1:6">
      <c r="A18" s="4" t="s">
        <v>714</v>
      </c>
      <c r="D18" s="5" t="n">
        <v>64300000</v>
      </c>
      <c r="E18" s="5" t="n">
        <v>64000000</v>
      </c>
    </row>
    <row r="19" spans="1:6">
      <c r="A19" s="4" t="s">
        <v>715</v>
      </c>
      <c r="D19" s="5" t="n">
        <v>534600000</v>
      </c>
      <c r="E19" s="6" t="n">
        <v>576500000</v>
      </c>
    </row>
    <row r="20" spans="1:6">
      <c r="A20" s="4" t="s">
        <v>716</v>
      </c>
    </row>
    <row r="21" spans="1:6">
      <c r="A21" s="3" t="s">
        <v>687</v>
      </c>
    </row>
    <row r="22" spans="1:6">
      <c r="A22" s="4" t="s">
        <v>717</v>
      </c>
      <c r="C22" s="4" t="s">
        <v>718</v>
      </c>
    </row>
    <row r="23" spans="1:6">
      <c r="A23" s="4" t="s">
        <v>719</v>
      </c>
    </row>
    <row r="24" spans="1:6">
      <c r="A24" s="3" t="s">
        <v>687</v>
      </c>
    </row>
    <row r="25" spans="1:6">
      <c r="A25" s="4" t="s">
        <v>717</v>
      </c>
      <c r="C25" s="4" t="s">
        <v>720</v>
      </c>
    </row>
    <row r="26" spans="1:6">
      <c r="A26" s="4" t="s">
        <v>721</v>
      </c>
    </row>
    <row r="27" spans="1:6">
      <c r="A27" s="3" t="s">
        <v>687</v>
      </c>
    </row>
    <row r="28" spans="1:6">
      <c r="A28" s="4" t="s">
        <v>722</v>
      </c>
      <c r="B28" s="5" t="n">
        <v>2</v>
      </c>
      <c r="C28" s="5" t="n">
        <v>2</v>
      </c>
    </row>
    <row r="29" spans="1:6">
      <c r="A29" s="4" t="s">
        <v>723</v>
      </c>
      <c r="C29" s="5" t="n">
        <v>155900</v>
      </c>
    </row>
    <row r="30" spans="1:6">
      <c r="A30" s="4" t="s">
        <v>724</v>
      </c>
      <c r="C30" s="4" t="s">
        <v>725</v>
      </c>
    </row>
    <row r="31" spans="1:6">
      <c r="A31" s="4" t="s">
        <v>726</v>
      </c>
      <c r="D31" s="5" t="n">
        <v>14300000</v>
      </c>
    </row>
    <row r="32" spans="1:6">
      <c r="A32" s="4" t="s">
        <v>727</v>
      </c>
    </row>
    <row r="33" spans="1:6">
      <c r="A33" s="3" t="s">
        <v>687</v>
      </c>
    </row>
    <row r="34" spans="1:6">
      <c r="A34" s="4" t="s">
        <v>728</v>
      </c>
      <c r="D34" s="5" t="n">
        <v>20600</v>
      </c>
    </row>
    <row r="35" spans="1:6">
      <c r="A35" s="4" t="s">
        <v>729</v>
      </c>
    </row>
    <row r="36" spans="1:6">
      <c r="A36" s="3" t="s">
        <v>687</v>
      </c>
    </row>
    <row r="37" spans="1:6">
      <c r="A37" s="4" t="s">
        <v>728</v>
      </c>
      <c r="D37" s="6" t="n">
        <v>10600</v>
      </c>
    </row>
    <row r="38" spans="1:6">
      <c r="A38" s="4" t="s">
        <v>730</v>
      </c>
    </row>
    <row r="39" spans="1:6">
      <c r="A39" s="3" t="s">
        <v>687</v>
      </c>
    </row>
    <row r="40" spans="1:6">
      <c r="A40" s="4" t="s">
        <v>717</v>
      </c>
      <c r="D40" s="4" t="s">
        <v>731</v>
      </c>
    </row>
    <row r="41" spans="1:6">
      <c r="A41" s="4" t="s">
        <v>732</v>
      </c>
    </row>
    <row r="42" spans="1:6">
      <c r="A42" s="3" t="s">
        <v>687</v>
      </c>
    </row>
    <row r="43" spans="1:6">
      <c r="A43" s="4" t="s">
        <v>717</v>
      </c>
      <c r="D43" s="4" t="s">
        <v>733</v>
      </c>
      <c r="F43" s="4" t="s">
        <v>733</v>
      </c>
    </row>
    <row r="44" spans="1:6">
      <c r="A44" s="4" t="s">
        <v>734</v>
      </c>
    </row>
    <row r="45" spans="1:6">
      <c r="A45" s="3" t="s">
        <v>687</v>
      </c>
    </row>
    <row r="46" spans="1:6">
      <c r="A46" s="4" t="s">
        <v>722</v>
      </c>
      <c r="D46" s="5" t="n">
        <v>2</v>
      </c>
    </row>
    <row r="47" spans="1:6">
      <c r="A47" s="4" t="s">
        <v>735</v>
      </c>
    </row>
    <row r="48" spans="1:6">
      <c r="A48" s="3" t="s">
        <v>687</v>
      </c>
    </row>
    <row r="49" spans="1:6">
      <c r="A49" s="4" t="s">
        <v>736</v>
      </c>
      <c r="D49" s="4" t="s">
        <v>73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v>
      </c>
    </row>
    <row r="3" spans="1:3">
      <c r="A3" s="3" t="s">
        <v>218</v>
      </c>
    </row>
    <row r="4" spans="1:3">
      <c r="A4" s="4" t="s">
        <v>739</v>
      </c>
      <c r="B4" s="9" t="n">
        <v>32.4</v>
      </c>
      <c r="C4" s="9" t="n">
        <v>26.4</v>
      </c>
    </row>
    <row r="5" spans="1:3">
      <c r="A5" s="4" t="s">
        <v>702</v>
      </c>
      <c r="B5" s="10" t="n">
        <v>26.4</v>
      </c>
      <c r="C5" s="10" t="n">
        <v>29.5</v>
      </c>
    </row>
    <row r="6" spans="1:3">
      <c r="A6" s="4" t="s">
        <v>467</v>
      </c>
    </row>
    <row r="7" spans="1:3">
      <c r="A7" s="3" t="s">
        <v>218</v>
      </c>
    </row>
    <row r="8" spans="1:3">
      <c r="A8" s="4" t="s">
        <v>710</v>
      </c>
      <c r="B8" s="10" t="n">
        <v>324.7</v>
      </c>
      <c r="C8" s="10" t="n">
        <v>63.9</v>
      </c>
    </row>
    <row r="9" spans="1:3">
      <c r="A9" s="4" t="s">
        <v>711</v>
      </c>
      <c r="B9" s="10" t="n">
        <v>64.2</v>
      </c>
      <c r="C9" s="10" t="n">
        <v>64.3</v>
      </c>
    </row>
    <row r="10" spans="1:3">
      <c r="A10" s="4" t="s">
        <v>712</v>
      </c>
      <c r="B10" s="10" t="n">
        <v>64.2</v>
      </c>
      <c r="C10" s="10" t="n">
        <v>64.2</v>
      </c>
    </row>
    <row r="11" spans="1:3">
      <c r="A11" s="4" t="s">
        <v>713</v>
      </c>
      <c r="B11" s="5" t="n">
        <v>64</v>
      </c>
      <c r="C11" s="10" t="n">
        <v>64.2</v>
      </c>
    </row>
    <row r="12" spans="1:3">
      <c r="A12" s="4" t="s">
        <v>714</v>
      </c>
      <c r="B12" s="10" t="n">
        <v>64.3</v>
      </c>
      <c r="C12" s="5" t="n">
        <v>64</v>
      </c>
    </row>
    <row r="13" spans="1:3">
      <c r="A13" s="4" t="s">
        <v>715</v>
      </c>
      <c r="B13" s="9" t="n">
        <v>534.6</v>
      </c>
      <c r="C13" s="9" t="n">
        <v>57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1"/>
  </cols>
  <sheetData>
    <row r="1" spans="1:2">
      <c r="A1" s="1" t="s">
        <v>740</v>
      </c>
      <c r="B1" s="2" t="s">
        <v>1</v>
      </c>
    </row>
    <row r="2" spans="1:2">
      <c r="B2" s="2" t="s">
        <v>741</v>
      </c>
    </row>
    <row r="3" spans="1:2">
      <c r="A3" s="3" t="s">
        <v>742</v>
      </c>
    </row>
    <row r="4" spans="1:2">
      <c r="A4" s="4" t="s">
        <v>743</v>
      </c>
      <c r="B4" s="5" t="n">
        <v>3</v>
      </c>
    </row>
    <row r="5" spans="1:2">
      <c r="A5" s="4" t="s">
        <v>744</v>
      </c>
      <c r="B5" s="5" t="n">
        <v>1</v>
      </c>
    </row>
    <row r="6" spans="1:2">
      <c r="A6" s="4" t="s">
        <v>497</v>
      </c>
    </row>
    <row r="7" spans="1:2">
      <c r="A7" s="3" t="s">
        <v>742</v>
      </c>
    </row>
    <row r="8" spans="1:2">
      <c r="A8" s="4" t="s">
        <v>745</v>
      </c>
      <c r="B8"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v>
      </c>
      <c r="D2" s="2" t="s">
        <v>30</v>
      </c>
    </row>
    <row r="3" spans="1:4">
      <c r="A3" s="3" t="s">
        <v>742</v>
      </c>
    </row>
    <row r="4" spans="1:4">
      <c r="A4" s="4" t="s">
        <v>297</v>
      </c>
      <c r="B4" s="6" t="n">
        <v>1945391</v>
      </c>
      <c r="C4" s="6" t="n">
        <v>1728488</v>
      </c>
      <c r="D4" s="6" t="n">
        <v>1880332</v>
      </c>
    </row>
    <row r="5" spans="1:4">
      <c r="A5" s="4" t="s">
        <v>747</v>
      </c>
      <c r="B5" s="5" t="n">
        <v>204042</v>
      </c>
      <c r="C5" s="5" t="n">
        <v>164319</v>
      </c>
      <c r="D5" s="5" t="n">
        <v>6700</v>
      </c>
    </row>
    <row r="6" spans="1:4">
      <c r="A6" s="4" t="s">
        <v>748</v>
      </c>
    </row>
    <row r="7" spans="1:4">
      <c r="A7" s="3" t="s">
        <v>742</v>
      </c>
    </row>
    <row r="8" spans="1:4">
      <c r="A8" s="4" t="s">
        <v>297</v>
      </c>
      <c r="B8" s="5" t="n">
        <v>-13588</v>
      </c>
      <c r="C8" s="5" t="n">
        <v>-10426</v>
      </c>
      <c r="D8" s="5" t="n">
        <v>-83799</v>
      </c>
    </row>
    <row r="9" spans="1:4">
      <c r="A9" s="4" t="s">
        <v>747</v>
      </c>
      <c r="B9" s="5" t="n">
        <v>0</v>
      </c>
      <c r="C9" s="5" t="n">
        <v>0</v>
      </c>
      <c r="D9" s="5" t="n">
        <v>0</v>
      </c>
    </row>
    <row r="10" spans="1:4">
      <c r="A10" s="4" t="s">
        <v>749</v>
      </c>
    </row>
    <row r="11" spans="1:4">
      <c r="A11" s="3" t="s">
        <v>742</v>
      </c>
    </row>
    <row r="12" spans="1:4">
      <c r="A12" s="4" t="s">
        <v>747</v>
      </c>
      <c r="B12" s="5" t="n">
        <v>-10927</v>
      </c>
      <c r="C12" s="5" t="n">
        <v>-14442</v>
      </c>
      <c r="D12" s="5" t="n">
        <v>-20277</v>
      </c>
    </row>
    <row r="13" spans="1:4">
      <c r="A13" s="4" t="s">
        <v>750</v>
      </c>
    </row>
    <row r="14" spans="1:4">
      <c r="A14" s="3" t="s">
        <v>742</v>
      </c>
    </row>
    <row r="15" spans="1:4">
      <c r="A15" s="4" t="s">
        <v>297</v>
      </c>
      <c r="B15" s="5" t="n">
        <v>0</v>
      </c>
      <c r="C15" s="5" t="n">
        <v>345</v>
      </c>
      <c r="D15" s="5" t="n">
        <v>5089</v>
      </c>
    </row>
    <row r="16" spans="1:4">
      <c r="A16" s="4" t="s">
        <v>747</v>
      </c>
      <c r="B16" s="5" t="n">
        <v>-19875</v>
      </c>
      <c r="C16" s="5" t="n">
        <v>-23460</v>
      </c>
      <c r="D16" s="5" t="n">
        <v>-33467</v>
      </c>
    </row>
    <row r="17" spans="1:4">
      <c r="A17" s="4" t="s">
        <v>751</v>
      </c>
    </row>
    <row r="18" spans="1:4">
      <c r="A18" s="3" t="s">
        <v>742</v>
      </c>
    </row>
    <row r="19" spans="1:4">
      <c r="A19" s="4" t="s">
        <v>747</v>
      </c>
      <c r="B19" s="5" t="n">
        <v>-208167</v>
      </c>
      <c r="C19" s="5" t="n">
        <v>22958</v>
      </c>
      <c r="D19" s="5" t="n">
        <v>-256758</v>
      </c>
    </row>
    <row r="20" spans="1:4">
      <c r="A20" s="4" t="s">
        <v>752</v>
      </c>
    </row>
    <row r="21" spans="1:4">
      <c r="A21" s="3" t="s">
        <v>742</v>
      </c>
    </row>
    <row r="22" spans="1:4">
      <c r="A22" s="4" t="s">
        <v>297</v>
      </c>
      <c r="B22" s="5" t="n">
        <v>0</v>
      </c>
      <c r="C22" s="5" t="n">
        <v>0</v>
      </c>
      <c r="D22" s="5" t="n">
        <v>5065</v>
      </c>
    </row>
    <row r="23" spans="1:4">
      <c r="A23" s="4" t="s">
        <v>747</v>
      </c>
      <c r="B23" s="5" t="n">
        <v>0</v>
      </c>
      <c r="C23" s="5" t="n">
        <v>0</v>
      </c>
      <c r="D23" s="5" t="n">
        <v>-13390</v>
      </c>
    </row>
    <row r="24" spans="1:4">
      <c r="A24" s="4" t="s">
        <v>753</v>
      </c>
    </row>
    <row r="25" spans="1:4">
      <c r="A25" s="3" t="s">
        <v>742</v>
      </c>
    </row>
    <row r="26" spans="1:4">
      <c r="A26" s="4" t="s">
        <v>297</v>
      </c>
      <c r="B26" s="5" t="n">
        <v>0</v>
      </c>
      <c r="C26" s="5" t="n">
        <v>0</v>
      </c>
      <c r="D26" s="5" t="n">
        <v>796711</v>
      </c>
    </row>
    <row r="27" spans="1:4">
      <c r="A27" s="4" t="s">
        <v>747</v>
      </c>
      <c r="B27" s="5" t="n">
        <v>0</v>
      </c>
      <c r="C27" s="5" t="n">
        <v>0</v>
      </c>
      <c r="D27" s="5" t="n">
        <v>147060</v>
      </c>
    </row>
    <row r="28" spans="1:4">
      <c r="A28" s="4" t="s">
        <v>754</v>
      </c>
    </row>
    <row r="29" spans="1:4">
      <c r="A29" s="3" t="s">
        <v>742</v>
      </c>
    </row>
    <row r="30" spans="1:4">
      <c r="A30" s="4" t="s">
        <v>297</v>
      </c>
      <c r="D30" s="5" t="n">
        <v>796711</v>
      </c>
    </row>
    <row r="31" spans="1:4">
      <c r="A31" s="4" t="s">
        <v>755</v>
      </c>
    </row>
    <row r="32" spans="1:4">
      <c r="A32" s="3" t="s">
        <v>742</v>
      </c>
    </row>
    <row r="33" spans="1:4">
      <c r="A33" s="4" t="s">
        <v>297</v>
      </c>
      <c r="B33" s="5" t="n">
        <v>601256</v>
      </c>
      <c r="C33" s="5" t="n">
        <v>510762</v>
      </c>
      <c r="D33" s="5" t="n">
        <v>432676</v>
      </c>
    </row>
    <row r="34" spans="1:4">
      <c r="A34" s="4" t="s">
        <v>747</v>
      </c>
      <c r="B34" s="5" t="n">
        <v>299253</v>
      </c>
      <c r="C34" s="5" t="n">
        <v>148599</v>
      </c>
      <c r="D34" s="5" t="n">
        <v>148649</v>
      </c>
    </row>
    <row r="35" spans="1:4">
      <c r="A35" s="4" t="s">
        <v>756</v>
      </c>
    </row>
    <row r="36" spans="1:4">
      <c r="A36" s="3" t="s">
        <v>742</v>
      </c>
    </row>
    <row r="37" spans="1:4">
      <c r="A37" s="4" t="s">
        <v>297</v>
      </c>
      <c r="B37" s="5" t="n">
        <v>594514</v>
      </c>
      <c r="C37" s="5" t="n">
        <v>478439</v>
      </c>
      <c r="D37" s="5" t="n">
        <v>385683</v>
      </c>
    </row>
    <row r="38" spans="1:4">
      <c r="A38" s="4" t="s">
        <v>747</v>
      </c>
      <c r="B38" s="5" t="n">
        <v>300520</v>
      </c>
      <c r="C38" s="5" t="n">
        <v>169918</v>
      </c>
      <c r="D38" s="5" t="n">
        <v>188676</v>
      </c>
    </row>
    <row r="39" spans="1:4">
      <c r="A39" s="4" t="s">
        <v>757</v>
      </c>
    </row>
    <row r="40" spans="1:4">
      <c r="A40" s="3" t="s">
        <v>742</v>
      </c>
    </row>
    <row r="41" spans="1:4">
      <c r="A41" s="4" t="s">
        <v>297</v>
      </c>
      <c r="B41" s="5" t="n">
        <v>6742</v>
      </c>
      <c r="C41" s="5" t="n">
        <v>32323</v>
      </c>
      <c r="D41" s="5" t="n">
        <v>46993</v>
      </c>
    </row>
    <row r="42" spans="1:4">
      <c r="A42" s="4" t="s">
        <v>747</v>
      </c>
      <c r="B42" s="5" t="n">
        <v>-1267</v>
      </c>
      <c r="C42" s="5" t="n">
        <v>-21319</v>
      </c>
      <c r="D42" s="5" t="n">
        <v>-40027</v>
      </c>
    </row>
    <row r="43" spans="1:4">
      <c r="A43" s="4" t="s">
        <v>758</v>
      </c>
    </row>
    <row r="44" spans="1:4">
      <c r="A44" s="3" t="s">
        <v>742</v>
      </c>
    </row>
    <row r="45" spans="1:4">
      <c r="A45" s="4" t="s">
        <v>297</v>
      </c>
      <c r="B45" s="5" t="n">
        <v>943917</v>
      </c>
      <c r="C45" s="5" t="n">
        <v>776493</v>
      </c>
      <c r="D45" s="5" t="n">
        <v>431178</v>
      </c>
    </row>
    <row r="46" spans="1:4">
      <c r="A46" s="4" t="s">
        <v>747</v>
      </c>
      <c r="B46" s="5" t="n">
        <v>123883</v>
      </c>
      <c r="C46" s="5" t="n">
        <v>7204</v>
      </c>
      <c r="D46" s="5" t="n">
        <v>1416</v>
      </c>
    </row>
    <row r="47" spans="1:4">
      <c r="A47" s="4" t="s">
        <v>759</v>
      </c>
    </row>
    <row r="48" spans="1:4">
      <c r="A48" s="3" t="s">
        <v>742</v>
      </c>
    </row>
    <row r="49" spans="1:4">
      <c r="A49" s="4" t="s">
        <v>297</v>
      </c>
      <c r="B49" s="5" t="n">
        <v>413806</v>
      </c>
      <c r="C49" s="5" t="n">
        <v>451659</v>
      </c>
      <c r="D49" s="5" t="n">
        <v>303566</v>
      </c>
    </row>
    <row r="50" spans="1:4">
      <c r="A50" s="4" t="s">
        <v>747</v>
      </c>
      <c r="B50" s="5" t="n">
        <v>-219094</v>
      </c>
      <c r="C50" s="5" t="n">
        <v>8516</v>
      </c>
      <c r="D50" s="5" t="n">
        <v>-290425</v>
      </c>
    </row>
    <row r="51" spans="1:4">
      <c r="A51" s="4" t="s">
        <v>760</v>
      </c>
    </row>
    <row r="52" spans="1:4">
      <c r="A52" s="3" t="s">
        <v>742</v>
      </c>
    </row>
    <row r="53" spans="1:4">
      <c r="A53" s="4" t="s">
        <v>297</v>
      </c>
      <c r="B53" s="5" t="n">
        <v>210816</v>
      </c>
      <c r="C53" s="5" t="n">
        <v>261736</v>
      </c>
      <c r="D53" s="5" t="n">
        <v>209394</v>
      </c>
    </row>
    <row r="54" spans="1:4">
      <c r="A54" s="4" t="s">
        <v>761</v>
      </c>
    </row>
    <row r="55" spans="1:4">
      <c r="A55" s="3" t="s">
        <v>742</v>
      </c>
    </row>
    <row r="56" spans="1:4">
      <c r="A56" s="4" t="s">
        <v>297</v>
      </c>
      <c r="D56" s="5" t="n">
        <v>5065</v>
      </c>
    </row>
    <row r="57" spans="1:4">
      <c r="A57" s="4" t="s">
        <v>762</v>
      </c>
    </row>
    <row r="58" spans="1:4">
      <c r="A58" s="3" t="s">
        <v>742</v>
      </c>
    </row>
    <row r="59" spans="1:4">
      <c r="A59" s="4" t="s">
        <v>297</v>
      </c>
      <c r="B59" s="6" t="n">
        <v>202990</v>
      </c>
      <c r="C59" s="6" t="n">
        <v>189923</v>
      </c>
      <c r="D59" s="6" t="n">
        <v>891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40"/>
    <col customWidth="1" max="6" min="6" width="37"/>
    <col customWidth="1" max="7" min="7" width="25"/>
    <col customWidth="1" max="8" min="8" width="13"/>
  </cols>
  <sheetData>
    <row r="1" spans="1:8">
      <c r="A1" s="1" t="s">
        <v>172</v>
      </c>
      <c r="B1" s="2" t="s">
        <v>173</v>
      </c>
      <c r="C1" s="2" t="s">
        <v>174</v>
      </c>
      <c r="D1" s="2" t="s">
        <v>175</v>
      </c>
      <c r="E1" s="2" t="s">
        <v>176</v>
      </c>
      <c r="F1" s="2" t="s">
        <v>177</v>
      </c>
      <c r="G1" s="2" t="s">
        <v>178</v>
      </c>
      <c r="H1" s="2" t="s">
        <v>174</v>
      </c>
    </row>
    <row r="2" spans="1:8">
      <c r="A2" s="4" t="s">
        <v>116</v>
      </c>
      <c r="F2" s="6" t="n">
        <v>-10603</v>
      </c>
    </row>
    <row r="3" spans="1:8">
      <c r="A3" s="4" t="s">
        <v>179</v>
      </c>
      <c r="B3" s="6" t="n">
        <v>-365796</v>
      </c>
      <c r="G3" s="6" t="n">
        <v>365796</v>
      </c>
    </row>
    <row r="4" spans="1:8">
      <c r="A4" s="4" t="s">
        <v>49</v>
      </c>
      <c r="B4" s="5" t="n">
        <v>-529072</v>
      </c>
    </row>
    <row r="5" spans="1:8">
      <c r="A5" s="4" t="s">
        <v>180</v>
      </c>
      <c r="B5" s="5" t="n">
        <v>4089293</v>
      </c>
      <c r="D5" s="6" t="n">
        <v>887075</v>
      </c>
      <c r="E5" s="6" t="n">
        <v>22893</v>
      </c>
      <c r="G5" s="5" t="n">
        <v>3189928</v>
      </c>
    </row>
    <row r="6" spans="1:8">
      <c r="A6" s="4" t="s">
        <v>181</v>
      </c>
      <c r="C6" s="5" t="n">
        <v>86150000</v>
      </c>
    </row>
    <row r="7" spans="1:8">
      <c r="A7" s="3" t="s">
        <v>182</v>
      </c>
    </row>
    <row r="8" spans="1:8">
      <c r="A8" s="4" t="s">
        <v>183</v>
      </c>
      <c r="B8" s="5" t="n">
        <v>18610</v>
      </c>
      <c r="G8" s="5" t="n">
        <v>-18610</v>
      </c>
    </row>
    <row r="9" spans="1:8">
      <c r="A9" s="4" t="s">
        <v>184</v>
      </c>
      <c r="B9" s="5" t="n">
        <v>5347</v>
      </c>
      <c r="F9" s="5" t="n">
        <v>3973</v>
      </c>
      <c r="G9" s="5" t="n">
        <v>1374</v>
      </c>
    </row>
    <row r="10" spans="1:8">
      <c r="A10" s="4" t="s">
        <v>185</v>
      </c>
      <c r="B10" s="5" t="n">
        <v>-163276</v>
      </c>
      <c r="E10" s="5" t="n">
        <v>-163276</v>
      </c>
    </row>
    <row r="11" spans="1:8">
      <c r="A11" s="4" t="s">
        <v>186</v>
      </c>
      <c r="B11" s="5" t="n">
        <v>-107609</v>
      </c>
      <c r="E11" s="5" t="n">
        <v>-19039</v>
      </c>
      <c r="G11" s="5" t="n">
        <v>-107609</v>
      </c>
      <c r="H11" s="6" t="n">
        <v>-19039</v>
      </c>
    </row>
    <row r="12" spans="1:8">
      <c r="A12" s="4" t="s">
        <v>187</v>
      </c>
      <c r="B12" s="5" t="n">
        <v>4</v>
      </c>
      <c r="D12" s="5" t="n">
        <v>4</v>
      </c>
    </row>
    <row r="13" spans="1:8">
      <c r="A13" s="4" t="s">
        <v>188</v>
      </c>
      <c r="C13" s="5" t="n">
        <v>1000</v>
      </c>
    </row>
    <row r="14" spans="1:8">
      <c r="A14" s="4" t="s">
        <v>189</v>
      </c>
      <c r="B14" s="6" t="n">
        <v>6363</v>
      </c>
      <c r="D14" s="5" t="n">
        <v>6363</v>
      </c>
    </row>
    <row r="15" spans="1:8">
      <c r="A15" s="4" t="s">
        <v>190</v>
      </c>
      <c r="B15" s="5" t="n">
        <v>3000</v>
      </c>
      <c r="C15" s="5" t="n">
        <v>112000</v>
      </c>
    </row>
    <row r="16" spans="1:8">
      <c r="A16" s="4" t="s">
        <v>191</v>
      </c>
      <c r="B16" s="6" t="n">
        <v>25636</v>
      </c>
      <c r="D16" s="5" t="n">
        <v>25636</v>
      </c>
    </row>
    <row r="17" spans="1:8">
      <c r="A17" s="4" t="s">
        <v>192</v>
      </c>
      <c r="C17" s="5" t="n">
        <v>2864000</v>
      </c>
    </row>
    <row r="18" spans="1:8">
      <c r="A18" s="4" t="s">
        <v>193</v>
      </c>
      <c r="B18" s="5" t="n">
        <v>23530</v>
      </c>
      <c r="E18" s="5" t="n">
        <v>23530</v>
      </c>
    </row>
    <row r="19" spans="1:8">
      <c r="A19" s="4" t="s">
        <v>194</v>
      </c>
      <c r="B19" s="5" t="n">
        <v>-285643</v>
      </c>
      <c r="E19" s="5" t="n">
        <v>0</v>
      </c>
      <c r="F19" s="5" t="n">
        <v>-8</v>
      </c>
    </row>
    <row r="20" spans="1:8">
      <c r="A20" s="4" t="s">
        <v>195</v>
      </c>
      <c r="B20" s="5" t="n">
        <v>-881830</v>
      </c>
      <c r="F20" s="5" t="n">
        <v>-643</v>
      </c>
      <c r="G20" s="5" t="n">
        <v>-882473</v>
      </c>
    </row>
    <row r="21" spans="1:8">
      <c r="A21" s="4" t="s">
        <v>196</v>
      </c>
      <c r="G21" s="5" t="n">
        <v>285651</v>
      </c>
    </row>
    <row r="22" spans="1:8">
      <c r="A22" s="4" t="s">
        <v>197</v>
      </c>
      <c r="B22" s="5" t="n">
        <v>2879656</v>
      </c>
      <c r="D22" s="5" t="n">
        <v>919078</v>
      </c>
      <c r="E22" s="5" t="n">
        <v>-135892</v>
      </c>
      <c r="G22" s="5" t="n">
        <v>2102465</v>
      </c>
    </row>
    <row r="23" spans="1:8">
      <c r="A23" s="4" t="s">
        <v>198</v>
      </c>
      <c r="C23" s="5" t="n">
        <v>89127000</v>
      </c>
    </row>
    <row r="24" spans="1:8">
      <c r="A24" s="4" t="s">
        <v>199</v>
      </c>
      <c r="B24" s="5" t="n">
        <v>249102</v>
      </c>
    </row>
    <row r="25" spans="1:8">
      <c r="A25" s="3" t="s">
        <v>200</v>
      </c>
    </row>
    <row r="26" spans="1:8">
      <c r="A26" s="4" t="s">
        <v>183</v>
      </c>
      <c r="B26" s="5" t="n">
        <v>18610</v>
      </c>
    </row>
    <row r="27" spans="1:8">
      <c r="A27" s="4" t="s">
        <v>186</v>
      </c>
      <c r="B27" s="5" t="n">
        <v>-13699</v>
      </c>
    </row>
    <row r="28" spans="1:8">
      <c r="A28" s="4" t="s">
        <v>195</v>
      </c>
      <c r="B28" s="5" t="n">
        <v>255802</v>
      </c>
    </row>
    <row r="29" spans="1:8">
      <c r="A29" s="4" t="s">
        <v>196</v>
      </c>
      <c r="B29" s="5" t="n">
        <v>1789</v>
      </c>
    </row>
    <row r="30" spans="1:8">
      <c r="A30" s="4" t="s">
        <v>201</v>
      </c>
      <c r="B30" s="5" t="n">
        <v>0</v>
      </c>
    </row>
    <row r="31" spans="1:8">
      <c r="A31" s="4" t="s">
        <v>116</v>
      </c>
      <c r="F31" s="5" t="n">
        <v>-5995</v>
      </c>
    </row>
    <row r="32" spans="1:8">
      <c r="A32" s="4" t="s">
        <v>179</v>
      </c>
      <c r="B32" s="5" t="n">
        <v>21490</v>
      </c>
      <c r="G32" s="5" t="n">
        <v>-21490</v>
      </c>
    </row>
    <row r="33" spans="1:8">
      <c r="A33" s="4" t="s">
        <v>49</v>
      </c>
      <c r="B33" s="5" t="n">
        <v>-57747</v>
      </c>
    </row>
    <row r="34" spans="1:8">
      <c r="A34" s="3" t="s">
        <v>182</v>
      </c>
    </row>
    <row r="35" spans="1:8">
      <c r="A35" s="4" t="s">
        <v>184</v>
      </c>
      <c r="B35" s="5" t="n">
        <v>3081</v>
      </c>
      <c r="F35" s="5" t="n">
        <v>3623</v>
      </c>
      <c r="G35" s="5" t="n">
        <v>-542</v>
      </c>
    </row>
    <row r="36" spans="1:8">
      <c r="A36" s="4" t="s">
        <v>185</v>
      </c>
      <c r="B36" s="5" t="n">
        <v>-79237</v>
      </c>
      <c r="E36" s="5" t="n">
        <v>-79237</v>
      </c>
    </row>
    <row r="37" spans="1:8">
      <c r="A37" s="4" t="s">
        <v>186</v>
      </c>
      <c r="B37" s="5" t="n">
        <v>-64676</v>
      </c>
      <c r="E37" s="5" t="n">
        <v>-22231</v>
      </c>
      <c r="G37" s="5" t="n">
        <v>-64676</v>
      </c>
      <c r="H37" s="5" t="n">
        <v>-22231</v>
      </c>
    </row>
    <row r="38" spans="1:8">
      <c r="A38" s="4" t="s">
        <v>187</v>
      </c>
      <c r="B38" s="5" t="n">
        <v>4</v>
      </c>
      <c r="D38" s="5" t="n">
        <v>4</v>
      </c>
    </row>
    <row r="39" spans="1:8">
      <c r="A39" s="4" t="s">
        <v>188</v>
      </c>
      <c r="C39" s="5" t="n">
        <v>1000</v>
      </c>
    </row>
    <row r="40" spans="1:8">
      <c r="A40" s="4" t="s">
        <v>189</v>
      </c>
      <c r="B40" s="6" t="n">
        <v>6823</v>
      </c>
      <c r="D40" s="5" t="n">
        <v>6823</v>
      </c>
    </row>
    <row r="41" spans="1:8">
      <c r="A41" s="4" t="s">
        <v>190</v>
      </c>
      <c r="B41" s="5" t="n">
        <v>2000</v>
      </c>
      <c r="C41" s="5" t="n">
        <v>180000</v>
      </c>
    </row>
    <row r="42" spans="1:8">
      <c r="A42" s="4" t="s">
        <v>202</v>
      </c>
      <c r="B42" s="6" t="n">
        <v>16099</v>
      </c>
      <c r="D42" s="5" t="n">
        <v>16099</v>
      </c>
    </row>
    <row r="43" spans="1:8">
      <c r="A43" s="4" t="s">
        <v>203</v>
      </c>
      <c r="B43" s="5" t="n">
        <v>4657</v>
      </c>
      <c r="E43" s="5" t="n">
        <v>2556</v>
      </c>
      <c r="F43" s="5" t="n">
        <v>0</v>
      </c>
      <c r="G43" s="5" t="n">
        <v>2101</v>
      </c>
    </row>
    <row r="44" spans="1:8">
      <c r="A44" s="4" t="s">
        <v>191</v>
      </c>
      <c r="B44" s="5" t="n">
        <v>103655</v>
      </c>
      <c r="D44" s="5" t="n">
        <v>103655</v>
      </c>
    </row>
    <row r="45" spans="1:8">
      <c r="A45" s="4" t="s">
        <v>192</v>
      </c>
      <c r="C45" s="5" t="n">
        <v>11127000</v>
      </c>
    </row>
    <row r="46" spans="1:8">
      <c r="A46" s="4" t="s">
        <v>194</v>
      </c>
      <c r="B46" s="5" t="n">
        <v>-2293</v>
      </c>
      <c r="E46" s="5" t="n">
        <v>-409</v>
      </c>
      <c r="F46" s="5" t="n">
        <v>-99</v>
      </c>
    </row>
    <row r="47" spans="1:8">
      <c r="A47" s="4" t="s">
        <v>196</v>
      </c>
      <c r="G47" s="5" t="n">
        <v>-2801</v>
      </c>
    </row>
    <row r="48" spans="1:8">
      <c r="A48" s="4" t="s">
        <v>204</v>
      </c>
      <c r="B48" s="6" t="n">
        <v>2867028</v>
      </c>
      <c r="D48" s="5" t="n">
        <v>1045659</v>
      </c>
      <c r="E48" s="5" t="n">
        <v>-234395</v>
      </c>
      <c r="G48" s="5" t="n">
        <v>2058037</v>
      </c>
    </row>
    <row r="49" spans="1:8">
      <c r="A49" s="4" t="s">
        <v>205</v>
      </c>
      <c r="B49" s="5" t="n">
        <v>100435210</v>
      </c>
      <c r="C49" s="5" t="n">
        <v>100435000</v>
      </c>
    </row>
    <row r="50" spans="1:8">
      <c r="A50" s="3" t="s">
        <v>200</v>
      </c>
    </row>
    <row r="51" spans="1:8">
      <c r="A51" s="4" t="s">
        <v>186</v>
      </c>
      <c r="B51" s="6" t="n">
        <v>0</v>
      </c>
    </row>
    <row r="52" spans="1:8">
      <c r="A52" s="4" t="s">
        <v>196</v>
      </c>
      <c r="B52" s="5" t="n">
        <v>0</v>
      </c>
    </row>
    <row r="53" spans="1:8">
      <c r="A53" s="4" t="s">
        <v>206</v>
      </c>
      <c r="B53" s="5" t="n">
        <v>0</v>
      </c>
    </row>
    <row r="54" spans="1:8">
      <c r="A54" s="4" t="s">
        <v>116</v>
      </c>
      <c r="B54" s="5" t="n">
        <v>-2273</v>
      </c>
      <c r="F54" s="5" t="n">
        <v>-2273</v>
      </c>
    </row>
    <row r="55" spans="1:8">
      <c r="A55" s="4" t="s">
        <v>179</v>
      </c>
      <c r="B55" s="5" t="n">
        <v>161591</v>
      </c>
      <c r="G55" s="5" t="n">
        <v>161591</v>
      </c>
    </row>
    <row r="56" spans="1:8">
      <c r="A56" s="4" t="s">
        <v>49</v>
      </c>
      <c r="B56" s="5" t="n">
        <v>-148986</v>
      </c>
    </row>
    <row r="57" spans="1:8">
      <c r="A57" s="3" t="s">
        <v>182</v>
      </c>
    </row>
    <row r="58" spans="1:8">
      <c r="A58" s="4" t="s">
        <v>184</v>
      </c>
      <c r="B58" s="5" t="n">
        <v>-58607</v>
      </c>
      <c r="F58" s="5" t="n">
        <v>-19860</v>
      </c>
      <c r="G58" s="5" t="n">
        <v>-38747</v>
      </c>
    </row>
    <row r="59" spans="1:8">
      <c r="A59" s="4" t="s">
        <v>185</v>
      </c>
      <c r="B59" s="5" t="n">
        <v>-310577</v>
      </c>
      <c r="E59" s="5" t="n">
        <v>-310577</v>
      </c>
    </row>
    <row r="60" spans="1:8">
      <c r="A60" s="4" t="s">
        <v>186</v>
      </c>
      <c r="B60" s="5" t="n">
        <v>-63343</v>
      </c>
      <c r="E60" s="5" t="n">
        <v>-5385</v>
      </c>
      <c r="G60" s="5" t="n">
        <v>-63343</v>
      </c>
      <c r="H60" s="6" t="n">
        <v>-5385</v>
      </c>
    </row>
    <row r="61" spans="1:8">
      <c r="A61" s="4" t="s">
        <v>187</v>
      </c>
      <c r="B61" s="5" t="n">
        <v>2</v>
      </c>
      <c r="D61" s="5" t="n">
        <v>2</v>
      </c>
    </row>
    <row r="62" spans="1:8">
      <c r="A62" s="4" t="s">
        <v>188</v>
      </c>
      <c r="C62" s="5" t="n">
        <v>1000</v>
      </c>
    </row>
    <row r="63" spans="1:8">
      <c r="A63" s="4" t="s">
        <v>189</v>
      </c>
      <c r="B63" s="6" t="n">
        <v>6623</v>
      </c>
      <c r="D63" s="5" t="n">
        <v>6623</v>
      </c>
    </row>
    <row r="64" spans="1:8">
      <c r="A64" s="4" t="s">
        <v>190</v>
      </c>
      <c r="B64" s="5" t="n">
        <v>0</v>
      </c>
      <c r="C64" s="5" t="n">
        <v>348000</v>
      </c>
    </row>
    <row r="65" spans="1:8">
      <c r="A65" s="4" t="s">
        <v>203</v>
      </c>
      <c r="B65" s="6" t="n">
        <v>-2991</v>
      </c>
      <c r="E65" s="5" t="n">
        <v>606</v>
      </c>
      <c r="F65" s="5" t="n">
        <v>-1604</v>
      </c>
      <c r="G65" s="5" t="n">
        <v>-1993</v>
      </c>
    </row>
    <row r="66" spans="1:8">
      <c r="A66" s="4" t="s">
        <v>194</v>
      </c>
      <c r="B66" s="5" t="n">
        <v>-22748</v>
      </c>
      <c r="E66" s="5" t="n">
        <v>-3067</v>
      </c>
      <c r="F66" s="5" t="n">
        <v>0</v>
      </c>
    </row>
    <row r="67" spans="1:8">
      <c r="A67" s="4" t="s">
        <v>196</v>
      </c>
      <c r="G67" s="5" t="n">
        <v>-25815</v>
      </c>
    </row>
    <row r="68" spans="1:8">
      <c r="A68" s="4" t="s">
        <v>207</v>
      </c>
      <c r="B68" s="6" t="n">
        <v>2571593</v>
      </c>
      <c r="D68" s="6" t="n">
        <v>1052284</v>
      </c>
      <c r="E68" s="6" t="n">
        <v>-546684</v>
      </c>
      <c r="G68" s="6" t="n">
        <v>2089730</v>
      </c>
    </row>
    <row r="69" spans="1:8">
      <c r="A69" s="4" t="s">
        <v>208</v>
      </c>
      <c r="B69" s="5" t="n">
        <v>100784422</v>
      </c>
      <c r="C69" s="5" t="n">
        <v>100784000</v>
      </c>
    </row>
    <row r="70" spans="1:8">
      <c r="A70" s="4" t="s">
        <v>209</v>
      </c>
      <c r="B70" s="6" t="n">
        <v>0</v>
      </c>
    </row>
    <row r="71" spans="1:8">
      <c r="A71" s="4" t="s">
        <v>116</v>
      </c>
      <c r="B71" s="6" t="n">
        <v>-23737</v>
      </c>
      <c r="F71" s="6" t="n">
        <v>-237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v>
      </c>
      <c r="D2" s="2" t="s">
        <v>30</v>
      </c>
    </row>
    <row r="3" spans="1:4">
      <c r="A3" s="3" t="s">
        <v>742</v>
      </c>
    </row>
    <row r="4" spans="1:4">
      <c r="A4" s="4" t="s">
        <v>297</v>
      </c>
      <c r="B4" s="6" t="n">
        <v>-1945391</v>
      </c>
      <c r="C4" s="6" t="n">
        <v>-1728488</v>
      </c>
      <c r="D4" s="6" t="n">
        <v>-1880332</v>
      </c>
    </row>
    <row r="5" spans="1:4">
      <c r="A5" s="4" t="s">
        <v>747</v>
      </c>
      <c r="B5" s="5" t="n">
        <v>204042</v>
      </c>
      <c r="C5" s="5" t="n">
        <v>164319</v>
      </c>
      <c r="D5" s="5" t="n">
        <v>6700</v>
      </c>
    </row>
    <row r="6" spans="1:4">
      <c r="A6" s="4" t="s">
        <v>748</v>
      </c>
    </row>
    <row r="7" spans="1:4">
      <c r="A7" s="3" t="s">
        <v>742</v>
      </c>
    </row>
    <row r="8" spans="1:4">
      <c r="A8" s="4" t="s">
        <v>297</v>
      </c>
      <c r="B8" s="5" t="n">
        <v>13588</v>
      </c>
      <c r="C8" s="5" t="n">
        <v>10426</v>
      </c>
      <c r="D8" s="5" t="n">
        <v>83799</v>
      </c>
    </row>
    <row r="9" spans="1:4">
      <c r="A9" s="4" t="s">
        <v>747</v>
      </c>
      <c r="B9" s="5" t="n">
        <v>0</v>
      </c>
      <c r="C9" s="5" t="n">
        <v>0</v>
      </c>
      <c r="D9" s="5" t="n">
        <v>0</v>
      </c>
    </row>
    <row r="10" spans="1:4">
      <c r="A10" s="4" t="s">
        <v>672</v>
      </c>
    </row>
    <row r="11" spans="1:4">
      <c r="A11" s="3" t="s">
        <v>742</v>
      </c>
    </row>
    <row r="12" spans="1:4">
      <c r="A12" s="4" t="s">
        <v>297</v>
      </c>
      <c r="B12" s="5" t="n">
        <v>13588</v>
      </c>
      <c r="C12" s="5" t="n">
        <v>10426</v>
      </c>
      <c r="D12" s="5" t="n">
        <v>83799</v>
      </c>
    </row>
    <row r="13" spans="1:4">
      <c r="A13" s="4" t="s">
        <v>764</v>
      </c>
    </row>
    <row r="14" spans="1:4">
      <c r="A14" s="3" t="s">
        <v>742</v>
      </c>
    </row>
    <row r="15" spans="1:4">
      <c r="A15" s="4" t="s">
        <v>297</v>
      </c>
      <c r="B15" s="5" t="n">
        <v>-13541</v>
      </c>
      <c r="C15" s="5" t="n">
        <v>-11107</v>
      </c>
    </row>
    <row r="16" spans="1:4">
      <c r="A16" s="4" t="s">
        <v>765</v>
      </c>
    </row>
    <row r="17" spans="1:4">
      <c r="A17" s="3" t="s">
        <v>742</v>
      </c>
    </row>
    <row r="18" spans="1:4">
      <c r="A18" s="4" t="s">
        <v>297</v>
      </c>
      <c r="D18" s="5" t="n">
        <v>-70590</v>
      </c>
    </row>
    <row r="19" spans="1:4">
      <c r="A19" s="4" t="s">
        <v>750</v>
      </c>
    </row>
    <row r="20" spans="1:4">
      <c r="A20" s="3" t="s">
        <v>742</v>
      </c>
    </row>
    <row r="21" spans="1:4">
      <c r="A21" s="4" t="s">
        <v>297</v>
      </c>
      <c r="B21" s="5" t="n">
        <v>0</v>
      </c>
      <c r="C21" s="5" t="n">
        <v>-345</v>
      </c>
      <c r="D21" s="5" t="n">
        <v>-5089</v>
      </c>
    </row>
    <row r="22" spans="1:4">
      <c r="A22" s="4" t="s">
        <v>747</v>
      </c>
      <c r="B22" s="5" t="n">
        <v>-19875</v>
      </c>
      <c r="C22" s="5" t="n">
        <v>-23460</v>
      </c>
      <c r="D22" s="5" t="n">
        <v>-33467</v>
      </c>
    </row>
    <row r="23" spans="1:4">
      <c r="A23" s="4" t="s">
        <v>766</v>
      </c>
    </row>
    <row r="24" spans="1:4">
      <c r="A24" s="3" t="s">
        <v>742</v>
      </c>
    </row>
    <row r="25" spans="1:4">
      <c r="A25" s="4" t="s">
        <v>297</v>
      </c>
      <c r="B25" s="5" t="n">
        <v>0</v>
      </c>
      <c r="C25" s="5" t="n">
        <v>0</v>
      </c>
      <c r="D25" s="5" t="n">
        <v>-34232</v>
      </c>
    </row>
    <row r="26" spans="1:4">
      <c r="A26" s="4" t="s">
        <v>767</v>
      </c>
    </row>
    <row r="27" spans="1:4">
      <c r="A27" s="3" t="s">
        <v>742</v>
      </c>
    </row>
    <row r="28" spans="1:4">
      <c r="A28" s="4" t="s">
        <v>297</v>
      </c>
      <c r="B28" s="5" t="n">
        <v>-11562</v>
      </c>
      <c r="C28" s="5" t="n">
        <v>-9418</v>
      </c>
      <c r="D28" s="5" t="n">
        <v>-36358</v>
      </c>
    </row>
    <row r="29" spans="1:4">
      <c r="A29" s="4" t="s">
        <v>768</v>
      </c>
    </row>
    <row r="30" spans="1:4">
      <c r="A30" s="3" t="s">
        <v>742</v>
      </c>
    </row>
    <row r="31" spans="1:4">
      <c r="A31" s="4" t="s">
        <v>297</v>
      </c>
      <c r="B31" s="6" t="n">
        <v>1979</v>
      </c>
      <c r="C31" s="6" t="n">
        <v>1689</v>
      </c>
      <c r="D3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v>
      </c>
      <c r="D2" s="2" t="s">
        <v>30</v>
      </c>
    </row>
    <row r="3" spans="1:4">
      <c r="A3" s="3" t="s">
        <v>770</v>
      </c>
    </row>
    <row r="4" spans="1:4">
      <c r="A4" s="4" t="s">
        <v>297</v>
      </c>
      <c r="B4" s="6" t="n">
        <v>1945391</v>
      </c>
      <c r="C4" s="6" t="n">
        <v>1728488</v>
      </c>
      <c r="D4" s="6" t="n">
        <v>1880332</v>
      </c>
    </row>
    <row r="5" spans="1:4">
      <c r="A5" s="4" t="s">
        <v>771</v>
      </c>
    </row>
    <row r="6" spans="1:4">
      <c r="A6" s="3" t="s">
        <v>770</v>
      </c>
    </row>
    <row r="7" spans="1:4">
      <c r="A7" s="4" t="s">
        <v>297</v>
      </c>
      <c r="D7" s="6" t="n">
        <v>259400</v>
      </c>
    </row>
    <row r="8" spans="1:4">
      <c r="A8" s="4" t="s">
        <v>772</v>
      </c>
      <c r="D8" s="4" t="s">
        <v>773</v>
      </c>
    </row>
    <row r="9" spans="1:4">
      <c r="A9" s="4" t="s">
        <v>774</v>
      </c>
    </row>
    <row r="10" spans="1:4">
      <c r="A10" s="3" t="s">
        <v>770</v>
      </c>
    </row>
    <row r="11" spans="1:4">
      <c r="A11" s="4" t="s">
        <v>297</v>
      </c>
      <c r="B11" s="6" t="n">
        <v>195000</v>
      </c>
      <c r="C11" s="6" t="n">
        <v>195000</v>
      </c>
      <c r="D11" s="6" t="n">
        <v>183000</v>
      </c>
    </row>
    <row r="12" spans="1:4">
      <c r="A12" s="4" t="s">
        <v>772</v>
      </c>
      <c r="B12" s="4" t="s">
        <v>775</v>
      </c>
      <c r="C12" s="4" t="s">
        <v>775</v>
      </c>
      <c r="D12" s="4" t="s">
        <v>7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v>
      </c>
      <c r="D2" s="2" t="s">
        <v>30</v>
      </c>
    </row>
    <row r="3" spans="1:4">
      <c r="A3" s="3" t="s">
        <v>742</v>
      </c>
    </row>
    <row r="4" spans="1:4">
      <c r="A4" s="4" t="s">
        <v>778</v>
      </c>
      <c r="B4" s="6" t="n">
        <v>-290672</v>
      </c>
      <c r="C4" s="6" t="n">
        <v>-276307</v>
      </c>
      <c r="D4" s="6" t="n">
        <v>-485829</v>
      </c>
    </row>
    <row r="5" spans="1:4">
      <c r="A5" s="4" t="s">
        <v>37</v>
      </c>
      <c r="B5" s="5" t="n">
        <v>-170310</v>
      </c>
      <c r="C5" s="5" t="n">
        <v>-53693</v>
      </c>
      <c r="D5" s="5" t="n">
        <v>-270743</v>
      </c>
    </row>
    <row r="6" spans="1:4">
      <c r="A6" s="4" t="s">
        <v>779</v>
      </c>
      <c r="B6" s="5" t="n">
        <v>-14523</v>
      </c>
      <c r="C6" s="5" t="n">
        <v>61054</v>
      </c>
      <c r="D6" s="5" t="n">
        <v>-37344</v>
      </c>
    </row>
    <row r="7" spans="1:4">
      <c r="A7" s="4" t="s">
        <v>780</v>
      </c>
    </row>
    <row r="8" spans="1:4">
      <c r="A8" s="3" t="s">
        <v>742</v>
      </c>
    </row>
    <row r="9" spans="1:4">
      <c r="A9" s="4" t="s">
        <v>778</v>
      </c>
      <c r="B9" s="5" t="n">
        <v>-29905</v>
      </c>
      <c r="C9" s="5" t="n">
        <v>-33415</v>
      </c>
      <c r="D9" s="5" t="n">
        <v>-60397</v>
      </c>
    </row>
    <row r="10" spans="1:4">
      <c r="A10" s="4" t="s">
        <v>37</v>
      </c>
      <c r="B10" s="5" t="n">
        <v>-178330</v>
      </c>
      <c r="C10" s="5" t="n">
        <v>0</v>
      </c>
      <c r="D10" s="5" t="n">
        <v>-205659</v>
      </c>
    </row>
    <row r="11" spans="1:4">
      <c r="A11" s="4" t="s">
        <v>779</v>
      </c>
      <c r="B11" s="5" t="n">
        <v>127</v>
      </c>
      <c r="C11" s="5" t="n">
        <v>13195</v>
      </c>
      <c r="D11" s="5" t="n">
        <v>-31330</v>
      </c>
    </row>
    <row r="12" spans="1:4">
      <c r="A12" s="4" t="s">
        <v>751</v>
      </c>
    </row>
    <row r="13" spans="1:4">
      <c r="A13" s="3" t="s">
        <v>742</v>
      </c>
    </row>
    <row r="14" spans="1:4">
      <c r="A14" s="4" t="s">
        <v>778</v>
      </c>
      <c r="B14" s="5" t="n">
        <v>-29710</v>
      </c>
      <c r="C14" s="5" t="n">
        <v>-33271</v>
      </c>
      <c r="D14" s="5" t="n">
        <v>-60560</v>
      </c>
    </row>
    <row r="15" spans="1:4">
      <c r="A15" s="4" t="s">
        <v>37</v>
      </c>
      <c r="B15" s="5" t="n">
        <v>-178330</v>
      </c>
      <c r="C15" s="5" t="n">
        <v>0</v>
      </c>
      <c r="D15" s="5" t="n">
        <v>-205659</v>
      </c>
    </row>
    <row r="16" spans="1:4">
      <c r="A16" s="4" t="s">
        <v>779</v>
      </c>
      <c r="B16" s="5" t="n">
        <v>0</v>
      </c>
      <c r="C16" s="5" t="n">
        <v>15089</v>
      </c>
      <c r="D16" s="5" t="n">
        <v>-7861</v>
      </c>
    </row>
    <row r="17" spans="1:4">
      <c r="A17" s="4" t="s">
        <v>752</v>
      </c>
    </row>
    <row r="18" spans="1:4">
      <c r="A18" s="3" t="s">
        <v>742</v>
      </c>
    </row>
    <row r="19" spans="1:4">
      <c r="A19" s="4" t="s">
        <v>778</v>
      </c>
      <c r="B19" s="5" t="n">
        <v>0</v>
      </c>
      <c r="C19" s="5" t="n">
        <v>0</v>
      </c>
      <c r="D19" s="5" t="n">
        <v>0</v>
      </c>
    </row>
    <row r="20" spans="1:4">
      <c r="A20" s="4" t="s">
        <v>37</v>
      </c>
      <c r="B20" s="5" t="n">
        <v>0</v>
      </c>
      <c r="C20" s="5" t="n">
        <v>0</v>
      </c>
      <c r="D20" s="5" t="n">
        <v>0</v>
      </c>
    </row>
    <row r="21" spans="1:4">
      <c r="A21" s="4" t="s">
        <v>779</v>
      </c>
      <c r="B21" s="5" t="n">
        <v>0</v>
      </c>
      <c r="C21" s="5" t="n">
        <v>-510</v>
      </c>
      <c r="D21" s="5" t="n">
        <v>-20677</v>
      </c>
    </row>
    <row r="22" spans="1:4">
      <c r="A22" s="4" t="s">
        <v>781</v>
      </c>
    </row>
    <row r="23" spans="1:4">
      <c r="A23" s="3" t="s">
        <v>742</v>
      </c>
    </row>
    <row r="24" spans="1:4">
      <c r="A24" s="4" t="s">
        <v>778</v>
      </c>
      <c r="B24" s="5" t="n">
        <v>-195</v>
      </c>
      <c r="C24" s="5" t="n">
        <v>-144</v>
      </c>
      <c r="D24" s="5" t="n">
        <v>163</v>
      </c>
    </row>
    <row r="25" spans="1:4">
      <c r="A25" s="4" t="s">
        <v>37</v>
      </c>
      <c r="B25" s="5" t="n">
        <v>0</v>
      </c>
      <c r="C25" s="5" t="n">
        <v>0</v>
      </c>
      <c r="D25" s="5" t="n">
        <v>0</v>
      </c>
    </row>
    <row r="26" spans="1:4">
      <c r="A26" s="4" t="s">
        <v>779</v>
      </c>
      <c r="B26" s="5" t="n">
        <v>127</v>
      </c>
      <c r="C26" s="5" t="n">
        <v>-1384</v>
      </c>
      <c r="D26" s="5" t="n">
        <v>-2792</v>
      </c>
    </row>
    <row r="27" spans="1:4">
      <c r="A27" s="4" t="s">
        <v>472</v>
      </c>
    </row>
    <row r="28" spans="1:4">
      <c r="A28" s="3" t="s">
        <v>742</v>
      </c>
    </row>
    <row r="29" spans="1:4">
      <c r="A29" s="4" t="s">
        <v>779</v>
      </c>
      <c r="B29" s="5" t="n">
        <v>-75814</v>
      </c>
      <c r="C29" s="5" t="n">
        <v>-6907</v>
      </c>
      <c r="D29" s="5" t="n">
        <v>-2461</v>
      </c>
    </row>
    <row r="30" spans="1:4">
      <c r="A30" s="4" t="s">
        <v>782</v>
      </c>
      <c r="B30" s="5" t="n">
        <v>64900</v>
      </c>
    </row>
    <row r="31" spans="1:4">
      <c r="A31" s="4" t="s">
        <v>783</v>
      </c>
      <c r="B31" s="5" t="n">
        <v>8900</v>
      </c>
    </row>
    <row r="32" spans="1:4">
      <c r="A32" s="4" t="s">
        <v>753</v>
      </c>
    </row>
    <row r="33" spans="1:4">
      <c r="A33" s="3" t="s">
        <v>742</v>
      </c>
    </row>
    <row r="34" spans="1:4">
      <c r="A34" s="4" t="s">
        <v>778</v>
      </c>
      <c r="B34" s="5" t="n">
        <v>0</v>
      </c>
      <c r="C34" s="5" t="n">
        <v>0</v>
      </c>
      <c r="D34" s="5" t="n">
        <v>-219406</v>
      </c>
    </row>
    <row r="35" spans="1:4">
      <c r="A35" s="4" t="s">
        <v>37</v>
      </c>
      <c r="B35" s="5" t="n">
        <v>0</v>
      </c>
      <c r="C35" s="5" t="n">
        <v>0</v>
      </c>
      <c r="D35" s="5" t="n">
        <v>-1500</v>
      </c>
    </row>
    <row r="36" spans="1:4">
      <c r="A36" s="4" t="s">
        <v>779</v>
      </c>
      <c r="B36" s="5" t="n">
        <v>0</v>
      </c>
      <c r="C36" s="5" t="n">
        <v>0</v>
      </c>
      <c r="D36" s="5" t="n">
        <v>12028</v>
      </c>
    </row>
    <row r="37" spans="1:4">
      <c r="A37" s="4" t="s">
        <v>467</v>
      </c>
    </row>
    <row r="38" spans="1:4">
      <c r="A38" s="3" t="s">
        <v>742</v>
      </c>
    </row>
    <row r="39" spans="1:4">
      <c r="A39" s="4" t="s">
        <v>783</v>
      </c>
      <c r="B39" s="5" t="n">
        <v>5600</v>
      </c>
    </row>
    <row r="40" spans="1:4">
      <c r="A40" s="4" t="s">
        <v>755</v>
      </c>
    </row>
    <row r="41" spans="1:4">
      <c r="A41" s="3" t="s">
        <v>742</v>
      </c>
    </row>
    <row r="42" spans="1:4">
      <c r="A42" s="4" t="s">
        <v>778</v>
      </c>
      <c r="B42" s="5" t="n">
        <v>-136765</v>
      </c>
      <c r="C42" s="5" t="n">
        <v>-124378</v>
      </c>
      <c r="D42" s="5" t="n">
        <v>-105545</v>
      </c>
    </row>
    <row r="43" spans="1:4">
      <c r="A43" s="4" t="s">
        <v>37</v>
      </c>
      <c r="B43" s="5" t="n">
        <v>13564</v>
      </c>
      <c r="C43" s="5" t="n">
        <v>-53863</v>
      </c>
      <c r="D43" s="5" t="n">
        <v>-50600</v>
      </c>
    </row>
    <row r="44" spans="1:4">
      <c r="A44" s="4" t="s">
        <v>779</v>
      </c>
      <c r="B44" s="5" t="n">
        <v>58819</v>
      </c>
      <c r="C44" s="5" t="n">
        <v>53546</v>
      </c>
      <c r="D44" s="5" t="n">
        <v>9789</v>
      </c>
    </row>
    <row r="45" spans="1:4">
      <c r="A45" s="4" t="s">
        <v>756</v>
      </c>
    </row>
    <row r="46" spans="1:4">
      <c r="A46" s="3" t="s">
        <v>742</v>
      </c>
    </row>
    <row r="47" spans="1:4">
      <c r="A47" s="4" t="s">
        <v>778</v>
      </c>
      <c r="B47" s="5" t="n">
        <v>-136069</v>
      </c>
      <c r="C47" s="5" t="n">
        <v>-119108</v>
      </c>
      <c r="D47" s="5" t="n">
        <v>-95025</v>
      </c>
    </row>
    <row r="48" spans="1:4">
      <c r="A48" s="4" t="s">
        <v>37</v>
      </c>
      <c r="B48" s="5" t="n">
        <v>14349</v>
      </c>
      <c r="C48" s="5" t="n">
        <v>-33000</v>
      </c>
      <c r="D48" s="5" t="n">
        <v>0</v>
      </c>
    </row>
    <row r="49" spans="1:4">
      <c r="A49" s="4" t="s">
        <v>779</v>
      </c>
      <c r="B49" s="5" t="n">
        <v>58819</v>
      </c>
      <c r="C49" s="5" t="n">
        <v>53546</v>
      </c>
      <c r="D49" s="5" t="n">
        <v>9789</v>
      </c>
    </row>
    <row r="50" spans="1:4">
      <c r="A50" s="4" t="s">
        <v>757</v>
      </c>
    </row>
    <row r="51" spans="1:4">
      <c r="A51" s="3" t="s">
        <v>742</v>
      </c>
    </row>
    <row r="52" spans="1:4">
      <c r="A52" s="4" t="s">
        <v>778</v>
      </c>
      <c r="B52" s="5" t="n">
        <v>-696</v>
      </c>
      <c r="C52" s="5" t="n">
        <v>-5270</v>
      </c>
      <c r="D52" s="5" t="n">
        <v>-10520</v>
      </c>
    </row>
    <row r="53" spans="1:4">
      <c r="A53" s="4" t="s">
        <v>37</v>
      </c>
      <c r="B53" s="5" t="n">
        <v>-785</v>
      </c>
      <c r="C53" s="5" t="n">
        <v>-20863</v>
      </c>
      <c r="D53" s="5" t="n">
        <v>-50600</v>
      </c>
    </row>
    <row r="54" spans="1:4">
      <c r="A54" s="4" t="s">
        <v>779</v>
      </c>
      <c r="B54" s="5" t="n">
        <v>0</v>
      </c>
      <c r="C54" s="5" t="n">
        <v>0</v>
      </c>
      <c r="D54" s="5" t="n">
        <v>0</v>
      </c>
    </row>
    <row r="55" spans="1:4">
      <c r="A55" s="4" t="s">
        <v>758</v>
      </c>
    </row>
    <row r="56" spans="1:4">
      <c r="A56" s="3" t="s">
        <v>742</v>
      </c>
    </row>
    <row r="57" spans="1:4">
      <c r="A57" s="4" t="s">
        <v>778</v>
      </c>
      <c r="B57" s="5" t="n">
        <v>-124002</v>
      </c>
      <c r="C57" s="5" t="n">
        <v>-118514</v>
      </c>
      <c r="D57" s="5" t="n">
        <v>-100481</v>
      </c>
    </row>
    <row r="58" spans="1:4">
      <c r="A58" s="4" t="s">
        <v>37</v>
      </c>
      <c r="B58" s="5" t="n">
        <v>-5544</v>
      </c>
      <c r="C58" s="5" t="n">
        <v>170</v>
      </c>
      <c r="D58" s="5" t="n">
        <v>-12984</v>
      </c>
    </row>
    <row r="59" spans="1:4">
      <c r="A59" s="4" t="s">
        <v>779</v>
      </c>
      <c r="B59" s="6" t="n">
        <v>2345</v>
      </c>
      <c r="C59" s="6" t="n">
        <v>1220</v>
      </c>
      <c r="D59" s="6" t="n">
        <v>-253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v>
      </c>
    </row>
    <row r="2" spans="1:3">
      <c r="A2" s="3" t="s">
        <v>742</v>
      </c>
    </row>
    <row r="3" spans="1:3">
      <c r="A3" s="4" t="s">
        <v>96</v>
      </c>
      <c r="B3" s="6" t="n">
        <v>-8072864</v>
      </c>
      <c r="C3" s="6" t="n">
        <v>-8391670</v>
      </c>
    </row>
    <row r="4" spans="1:3">
      <c r="A4" s="4" t="s">
        <v>785</v>
      </c>
    </row>
    <row r="5" spans="1:3">
      <c r="A5" s="3" t="s">
        <v>742</v>
      </c>
    </row>
    <row r="6" spans="1:3">
      <c r="A6" s="4" t="s">
        <v>96</v>
      </c>
      <c r="B6" s="5" t="n">
        <v>-353241</v>
      </c>
      <c r="C6" s="5" t="n">
        <v>-424169</v>
      </c>
    </row>
    <row r="7" spans="1:3">
      <c r="A7" s="4" t="s">
        <v>786</v>
      </c>
    </row>
    <row r="8" spans="1:3">
      <c r="A8" s="3" t="s">
        <v>742</v>
      </c>
    </row>
    <row r="9" spans="1:3">
      <c r="A9" s="4" t="s">
        <v>96</v>
      </c>
      <c r="B9" s="5" t="n">
        <v>-102701</v>
      </c>
      <c r="C9" s="5" t="n">
        <v>-70153</v>
      </c>
    </row>
    <row r="10" spans="1:3">
      <c r="A10" s="4" t="s">
        <v>787</v>
      </c>
    </row>
    <row r="11" spans="1:3">
      <c r="A11" s="3" t="s">
        <v>742</v>
      </c>
    </row>
    <row r="12" spans="1:3">
      <c r="A12" s="4" t="s">
        <v>96</v>
      </c>
      <c r="B12" s="5" t="n">
        <v>-14746</v>
      </c>
      <c r="C12" s="5" t="n">
        <v>19414</v>
      </c>
    </row>
    <row r="13" spans="1:3">
      <c r="A13" s="4" t="s">
        <v>750</v>
      </c>
    </row>
    <row r="14" spans="1:3">
      <c r="A14" s="3" t="s">
        <v>742</v>
      </c>
    </row>
    <row r="15" spans="1:3">
      <c r="A15" s="4" t="s">
        <v>96</v>
      </c>
      <c r="B15" s="5" t="n">
        <v>-1055191</v>
      </c>
      <c r="C15" s="5" t="n">
        <v>-1246858</v>
      </c>
    </row>
    <row r="16" spans="1:3">
      <c r="A16" s="4" t="s">
        <v>754</v>
      </c>
    </row>
    <row r="17" spans="1:3">
      <c r="A17" s="3" t="s">
        <v>742</v>
      </c>
    </row>
    <row r="18" spans="1:3">
      <c r="A18" s="4" t="s">
        <v>96</v>
      </c>
      <c r="B18" s="5" t="n">
        <v>0</v>
      </c>
      <c r="C18" s="5" t="n">
        <v>-233225</v>
      </c>
    </row>
    <row r="19" spans="1:3">
      <c r="A19" s="4" t="s">
        <v>756</v>
      </c>
    </row>
    <row r="20" spans="1:3">
      <c r="A20" s="3" t="s">
        <v>742</v>
      </c>
    </row>
    <row r="21" spans="1:3">
      <c r="A21" s="4" t="s">
        <v>96</v>
      </c>
      <c r="B21" s="5" t="n">
        <v>-5249465</v>
      </c>
      <c r="C21" s="5" t="n">
        <v>-5188088</v>
      </c>
    </row>
    <row r="22" spans="1:3">
      <c r="A22" s="4" t="s">
        <v>757</v>
      </c>
    </row>
    <row r="23" spans="1:3">
      <c r="A23" s="3" t="s">
        <v>742</v>
      </c>
    </row>
    <row r="24" spans="1:3">
      <c r="A24" s="4" t="s">
        <v>96</v>
      </c>
      <c r="B24" s="5" t="n">
        <v>0</v>
      </c>
      <c r="C24" s="5" t="n">
        <v>-39450</v>
      </c>
    </row>
    <row r="25" spans="1:3">
      <c r="A25" s="4" t="s">
        <v>758</v>
      </c>
    </row>
    <row r="26" spans="1:3">
      <c r="A26" s="3" t="s">
        <v>742</v>
      </c>
    </row>
    <row r="27" spans="1:3">
      <c r="A27" s="4" t="s">
        <v>96</v>
      </c>
      <c r="B27" s="5" t="n">
        <v>-2140652</v>
      </c>
      <c r="C27" s="5" t="n">
        <v>-2106169</v>
      </c>
    </row>
    <row r="28" spans="1:3">
      <c r="A28" s="4" t="s">
        <v>788</v>
      </c>
    </row>
    <row r="29" spans="1:3">
      <c r="A29" s="3" t="s">
        <v>742</v>
      </c>
    </row>
    <row r="30" spans="1:3">
      <c r="A30" s="4" t="s">
        <v>96</v>
      </c>
      <c r="B30" s="5" t="n">
        <v>-80455</v>
      </c>
      <c r="C30" s="5" t="n">
        <v>-38280</v>
      </c>
    </row>
    <row r="31" spans="1:3">
      <c r="A31" s="4" t="s">
        <v>760</v>
      </c>
    </row>
    <row r="32" spans="1:3">
      <c r="A32" s="3" t="s">
        <v>742</v>
      </c>
    </row>
    <row r="33" spans="1:3">
      <c r="A33" s="4" t="s">
        <v>96</v>
      </c>
      <c r="B33" s="6" t="n">
        <v>-161096</v>
      </c>
      <c r="C33" s="6" t="n">
        <v>-311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v>
      </c>
    </row>
    <row r="3" spans="1:3">
      <c r="A3" s="3" t="s">
        <v>742</v>
      </c>
    </row>
    <row r="4" spans="1:3">
      <c r="A4" s="4" t="s">
        <v>790</v>
      </c>
      <c r="B4" s="6" t="n">
        <v>109523</v>
      </c>
      <c r="C4" s="6" t="n">
        <v>693792</v>
      </c>
    </row>
    <row r="5" spans="1:3">
      <c r="A5" s="4" t="s">
        <v>791</v>
      </c>
    </row>
    <row r="6" spans="1:3">
      <c r="A6" s="3" t="s">
        <v>742</v>
      </c>
    </row>
    <row r="7" spans="1:3">
      <c r="A7" s="4" t="s">
        <v>790</v>
      </c>
      <c r="B7" s="5" t="n">
        <v>96357</v>
      </c>
      <c r="C7" s="5" t="n">
        <v>687841</v>
      </c>
    </row>
    <row r="8" spans="1:3">
      <c r="A8" s="4" t="s">
        <v>792</v>
      </c>
    </row>
    <row r="9" spans="1:3">
      <c r="A9" s="3" t="s">
        <v>742</v>
      </c>
    </row>
    <row r="10" spans="1:3">
      <c r="A10" s="4" t="s">
        <v>790</v>
      </c>
      <c r="B10" s="5" t="n">
        <v>1538</v>
      </c>
      <c r="C10" s="5" t="n">
        <v>124</v>
      </c>
    </row>
    <row r="11" spans="1:3">
      <c r="A11" s="4" t="s">
        <v>793</v>
      </c>
    </row>
    <row r="12" spans="1:3">
      <c r="A12" s="3" t="s">
        <v>742</v>
      </c>
    </row>
    <row r="13" spans="1:3">
      <c r="A13" s="4" t="s">
        <v>790</v>
      </c>
      <c r="B13" s="6" t="n">
        <v>11628</v>
      </c>
      <c r="C13" s="6" t="n">
        <v>58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14"/>
    <col customWidth="1" max="8" min="8" width="14"/>
    <col customWidth="1" max="9" min="9" width="21"/>
    <col customWidth="1" max="10" min="10" width="21"/>
    <col customWidth="1" max="11" min="11" width="21"/>
    <col customWidth="1" max="12" min="12" width="13"/>
  </cols>
  <sheetData>
    <row r="1" spans="1:12">
      <c r="A1" s="1" t="s">
        <v>794</v>
      </c>
      <c r="B1" s="2" t="s">
        <v>564</v>
      </c>
      <c r="C1" s="2" t="s">
        <v>564</v>
      </c>
      <c r="D1" s="2" t="s">
        <v>795</v>
      </c>
      <c r="E1" s="2" t="s">
        <v>796</v>
      </c>
      <c r="F1" s="2" t="s">
        <v>797</v>
      </c>
      <c r="G1" s="2" t="s">
        <v>3</v>
      </c>
      <c r="H1" s="2" t="s">
        <v>798</v>
      </c>
      <c r="I1" s="2" t="s">
        <v>799</v>
      </c>
      <c r="J1" s="2" t="s">
        <v>493</v>
      </c>
      <c r="K1" s="2" t="s">
        <v>494</v>
      </c>
      <c r="L1" s="2" t="s">
        <v>458</v>
      </c>
    </row>
    <row r="2" spans="1:12">
      <c r="A2" s="3" t="s">
        <v>800</v>
      </c>
    </row>
    <row r="3" spans="1:12">
      <c r="A3" s="4" t="s">
        <v>162</v>
      </c>
      <c r="I3" s="6" t="n">
        <v>100000000</v>
      </c>
      <c r="J3" s="6" t="n">
        <v>81823000</v>
      </c>
      <c r="K3" s="6" t="n">
        <v>0</v>
      </c>
    </row>
    <row r="4" spans="1:12">
      <c r="A4" s="4" t="s">
        <v>801</v>
      </c>
      <c r="I4" s="4" t="s">
        <v>471</v>
      </c>
    </row>
    <row r="5" spans="1:12">
      <c r="A5" s="4" t="s">
        <v>802</v>
      </c>
      <c r="E5" s="4" t="s">
        <v>776</v>
      </c>
    </row>
    <row r="6" spans="1:12">
      <c r="A6" s="4" t="s">
        <v>179</v>
      </c>
      <c r="I6" s="6" t="n">
        <v>161591000</v>
      </c>
      <c r="J6" s="5" t="n">
        <v>21490000</v>
      </c>
      <c r="K6" s="5" t="n">
        <v>-365796000</v>
      </c>
    </row>
    <row r="7" spans="1:12">
      <c r="A7" s="4" t="s">
        <v>803</v>
      </c>
      <c r="D7" s="5" t="n">
        <v>7</v>
      </c>
    </row>
    <row r="8" spans="1:12">
      <c r="A8" s="4" t="s">
        <v>45</v>
      </c>
      <c r="I8" s="5" t="n">
        <v>0</v>
      </c>
      <c r="J8" s="5" t="n">
        <v>-7070000</v>
      </c>
      <c r="K8" s="5" t="n">
        <v>-104788000</v>
      </c>
    </row>
    <row r="9" spans="1:12">
      <c r="A9" s="4" t="s">
        <v>804</v>
      </c>
    </row>
    <row r="10" spans="1:12">
      <c r="A10" s="3" t="s">
        <v>800</v>
      </c>
    </row>
    <row r="11" spans="1:12">
      <c r="A11" s="4" t="s">
        <v>179</v>
      </c>
      <c r="I11" s="6" t="n">
        <v>161591000</v>
      </c>
      <c r="J11" s="6" t="n">
        <v>21490000</v>
      </c>
      <c r="K11" s="5" t="n">
        <v>-365796000</v>
      </c>
    </row>
    <row r="12" spans="1:12">
      <c r="A12" s="4" t="s">
        <v>472</v>
      </c>
    </row>
    <row r="13" spans="1:12">
      <c r="A13" s="3" t="s">
        <v>800</v>
      </c>
    </row>
    <row r="14" spans="1:12">
      <c r="A14" s="4" t="s">
        <v>805</v>
      </c>
      <c r="E14" s="6" t="n">
        <v>150100000</v>
      </c>
    </row>
    <row r="15" spans="1:12">
      <c r="A15" s="4" t="s">
        <v>472</v>
      </c>
    </row>
    <row r="16" spans="1:12">
      <c r="A16" s="3" t="s">
        <v>800</v>
      </c>
    </row>
    <row r="17" spans="1:12">
      <c r="A17" s="4" t="s">
        <v>465</v>
      </c>
      <c r="E17" s="4" t="s">
        <v>466</v>
      </c>
    </row>
    <row r="18" spans="1:12">
      <c r="A18" s="4" t="s">
        <v>473</v>
      </c>
      <c r="B18" s="6" t="n">
        <v>25000000</v>
      </c>
      <c r="C18" s="6" t="n">
        <v>25000000</v>
      </c>
    </row>
    <row r="19" spans="1:12">
      <c r="A19" s="4" t="s">
        <v>806</v>
      </c>
    </row>
    <row r="20" spans="1:12">
      <c r="A20" s="3" t="s">
        <v>800</v>
      </c>
    </row>
    <row r="21" spans="1:12">
      <c r="A21" s="4" t="s">
        <v>465</v>
      </c>
      <c r="G21" s="4" t="s">
        <v>476</v>
      </c>
      <c r="I21" s="4" t="s">
        <v>807</v>
      </c>
      <c r="J21" s="4" t="s">
        <v>476</v>
      </c>
    </row>
    <row r="22" spans="1:12">
      <c r="A22" s="4" t="s">
        <v>801</v>
      </c>
      <c r="E22" s="4" t="s">
        <v>773</v>
      </c>
    </row>
    <row r="23" spans="1:12">
      <c r="A23" s="4" t="s">
        <v>808</v>
      </c>
    </row>
    <row r="24" spans="1:12">
      <c r="A24" s="3" t="s">
        <v>800</v>
      </c>
    </row>
    <row r="25" spans="1:12">
      <c r="A25" s="4" t="s">
        <v>475</v>
      </c>
      <c r="G25" s="4" t="s">
        <v>809</v>
      </c>
    </row>
    <row r="26" spans="1:12">
      <c r="A26" s="4" t="s">
        <v>810</v>
      </c>
    </row>
    <row r="27" spans="1:12">
      <c r="A27" s="3" t="s">
        <v>800</v>
      </c>
    </row>
    <row r="28" spans="1:12">
      <c r="A28" s="4" t="s">
        <v>475</v>
      </c>
      <c r="F28" s="4" t="s">
        <v>479</v>
      </c>
      <c r="G28" s="4" t="s">
        <v>481</v>
      </c>
    </row>
    <row r="29" spans="1:12">
      <c r="A29" s="4" t="s">
        <v>480</v>
      </c>
    </row>
    <row r="30" spans="1:12">
      <c r="A30" s="3" t="s">
        <v>800</v>
      </c>
    </row>
    <row r="31" spans="1:12">
      <c r="A31" s="4" t="s">
        <v>478</v>
      </c>
      <c r="H31" s="4" t="s">
        <v>471</v>
      </c>
    </row>
    <row r="32" spans="1:12">
      <c r="A32" s="4" t="s">
        <v>801</v>
      </c>
      <c r="E32" s="4" t="s">
        <v>809</v>
      </c>
    </row>
    <row r="33" spans="1:12">
      <c r="A33" s="4" t="s">
        <v>811</v>
      </c>
    </row>
    <row r="34" spans="1:12">
      <c r="A34" s="3" t="s">
        <v>800</v>
      </c>
    </row>
    <row r="35" spans="1:12">
      <c r="A35" s="4" t="s">
        <v>812</v>
      </c>
      <c r="E35" s="4" t="s">
        <v>481</v>
      </c>
    </row>
    <row r="36" spans="1:12">
      <c r="A36" s="4" t="s">
        <v>813</v>
      </c>
    </row>
    <row r="37" spans="1:12">
      <c r="A37" s="3" t="s">
        <v>800</v>
      </c>
    </row>
    <row r="38" spans="1:12">
      <c r="A38" s="4" t="s">
        <v>814</v>
      </c>
      <c r="F38" s="5" t="n">
        <v>1</v>
      </c>
    </row>
    <row r="39" spans="1:12">
      <c r="A39" s="4" t="s">
        <v>472</v>
      </c>
    </row>
    <row r="40" spans="1:12">
      <c r="A40" s="3" t="s">
        <v>800</v>
      </c>
    </row>
    <row r="41" spans="1:12">
      <c r="A41" s="4" t="s">
        <v>162</v>
      </c>
      <c r="B41" s="5" t="n">
        <v>100000000</v>
      </c>
    </row>
    <row r="42" spans="1:12">
      <c r="A42" s="4" t="s">
        <v>473</v>
      </c>
      <c r="B42" s="6" t="n">
        <v>25000000</v>
      </c>
      <c r="C42" s="6" t="n">
        <v>25000000</v>
      </c>
    </row>
    <row r="43" spans="1:12">
      <c r="A43" s="4" t="s">
        <v>179</v>
      </c>
      <c r="K43" s="5" t="n">
        <v>-337272000</v>
      </c>
    </row>
    <row r="44" spans="1:12">
      <c r="A44" s="4" t="s">
        <v>45</v>
      </c>
      <c r="E44" s="6" t="n">
        <v>-104788000</v>
      </c>
    </row>
    <row r="45" spans="1:12">
      <c r="A45" s="4" t="s">
        <v>815</v>
      </c>
    </row>
    <row r="46" spans="1:12">
      <c r="A46" s="3" t="s">
        <v>800</v>
      </c>
    </row>
    <row r="47" spans="1:12">
      <c r="A47" s="4" t="s">
        <v>179</v>
      </c>
      <c r="K47" s="6" t="n">
        <v>349600000</v>
      </c>
    </row>
    <row r="48" spans="1:12">
      <c r="A48" s="4" t="s">
        <v>816</v>
      </c>
    </row>
    <row r="49" spans="1:12">
      <c r="A49" s="3" t="s">
        <v>800</v>
      </c>
    </row>
    <row r="50" spans="1:12">
      <c r="A50" s="4" t="s">
        <v>805</v>
      </c>
      <c r="E50" s="6" t="n">
        <v>150132000</v>
      </c>
    </row>
    <row r="51" spans="1:12">
      <c r="A51" s="4" t="s">
        <v>817</v>
      </c>
    </row>
    <row r="52" spans="1:12">
      <c r="A52" s="3" t="s">
        <v>800</v>
      </c>
    </row>
    <row r="53" spans="1:12">
      <c r="A53" s="4" t="s">
        <v>45</v>
      </c>
      <c r="J53" s="6" t="n">
        <v>7070000</v>
      </c>
    </row>
    <row r="54" spans="1:12">
      <c r="A54" s="4" t="s">
        <v>818</v>
      </c>
    </row>
    <row r="55" spans="1:12">
      <c r="A55" s="3" t="s">
        <v>800</v>
      </c>
    </row>
    <row r="56" spans="1:12">
      <c r="A56" s="4" t="s">
        <v>736</v>
      </c>
      <c r="D56" s="4" t="s">
        <v>471</v>
      </c>
    </row>
    <row r="57" spans="1:12">
      <c r="A57" s="4" t="s">
        <v>480</v>
      </c>
    </row>
    <row r="58" spans="1:12">
      <c r="A58" s="3" t="s">
        <v>800</v>
      </c>
    </row>
    <row r="59" spans="1:12">
      <c r="A59" s="4" t="s">
        <v>478</v>
      </c>
      <c r="C59" s="4" t="s">
        <v>481</v>
      </c>
      <c r="K59" s="4" t="s">
        <v>479</v>
      </c>
      <c r="L59" s="4" t="s">
        <v>4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460</v>
      </c>
      <c r="C1" s="2" t="s">
        <v>2</v>
      </c>
      <c r="D1" s="2" t="s">
        <v>3</v>
      </c>
      <c r="E1" s="2" t="s">
        <v>30</v>
      </c>
    </row>
    <row r="2" spans="1:5">
      <c r="A2" s="3" t="s">
        <v>820</v>
      </c>
    </row>
    <row r="3" spans="1:5">
      <c r="A3" s="4" t="s">
        <v>821</v>
      </c>
      <c r="E3" s="6" t="n">
        <v>881830</v>
      </c>
    </row>
    <row r="4" spans="1:5">
      <c r="A4" s="4" t="s">
        <v>822</v>
      </c>
      <c r="C4" s="6" t="n">
        <v>0</v>
      </c>
      <c r="D4" s="6" t="n">
        <v>-7070</v>
      </c>
      <c r="E4" s="6" t="n">
        <v>-104788</v>
      </c>
    </row>
    <row r="5" spans="1:5">
      <c r="A5" s="4" t="s">
        <v>472</v>
      </c>
    </row>
    <row r="6" spans="1:5">
      <c r="A6" s="3" t="s">
        <v>820</v>
      </c>
    </row>
    <row r="7" spans="1:5">
      <c r="A7" s="4" t="s">
        <v>823</v>
      </c>
      <c r="B7" s="6" t="n">
        <v>139693</v>
      </c>
    </row>
    <row r="8" spans="1:5">
      <c r="A8" s="4" t="s">
        <v>824</v>
      </c>
      <c r="B8" s="5" t="n">
        <v>14812</v>
      </c>
    </row>
    <row r="9" spans="1:5">
      <c r="A9" s="4" t="s">
        <v>821</v>
      </c>
      <c r="B9" s="5" t="n">
        <v>1138275</v>
      </c>
    </row>
    <row r="10" spans="1:5">
      <c r="A10" s="4" t="s">
        <v>825</v>
      </c>
      <c r="B10" s="5" t="n">
        <v>1479508</v>
      </c>
    </row>
    <row r="11" spans="1:5">
      <c r="A11" s="4" t="s">
        <v>826</v>
      </c>
      <c r="B11" s="5" t="n">
        <v>-1584296</v>
      </c>
    </row>
    <row r="12" spans="1:5">
      <c r="A12" s="4" t="s">
        <v>822</v>
      </c>
      <c r="B12" s="5" t="n">
        <v>-104788</v>
      </c>
    </row>
    <row r="13" spans="1:5">
      <c r="A13" s="4" t="s">
        <v>827</v>
      </c>
    </row>
    <row r="14" spans="1:5">
      <c r="A14" s="3" t="s">
        <v>820</v>
      </c>
    </row>
    <row r="15" spans="1:5">
      <c r="A15" s="4" t="s">
        <v>828</v>
      </c>
      <c r="B15" s="5" t="n">
        <v>36596</v>
      </c>
    </row>
    <row r="16" spans="1:5">
      <c r="A16" s="4" t="s">
        <v>816</v>
      </c>
    </row>
    <row r="17" spans="1:5">
      <c r="A17" s="3" t="s">
        <v>820</v>
      </c>
    </row>
    <row r="18" spans="1:5">
      <c r="A18" s="4" t="s">
        <v>829</v>
      </c>
      <c r="B18" s="6" t="n">
        <v>1501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v>
      </c>
      <c r="D2" s="2" t="s">
        <v>30</v>
      </c>
    </row>
    <row r="3" spans="1:4">
      <c r="A3" s="3" t="s">
        <v>831</v>
      </c>
    </row>
    <row r="4" spans="1:4">
      <c r="A4" s="4" t="s">
        <v>832</v>
      </c>
      <c r="B4" s="6" t="n">
        <v>0</v>
      </c>
      <c r="C4" s="6" t="n">
        <v>0</v>
      </c>
      <c r="D4" s="6" t="n">
        <v>172930</v>
      </c>
    </row>
    <row r="5" spans="1:4">
      <c r="A5" s="4" t="s">
        <v>833</v>
      </c>
    </row>
    <row r="6" spans="1:4">
      <c r="A6" s="3" t="s">
        <v>831</v>
      </c>
    </row>
    <row r="7" spans="1:4">
      <c r="A7" s="4" t="s">
        <v>834</v>
      </c>
      <c r="D7" s="5" t="n">
        <v>475000</v>
      </c>
    </row>
    <row r="8" spans="1:4">
      <c r="A8" s="4" t="s">
        <v>835</v>
      </c>
      <c r="D8" s="6" t="n">
        <v>8826</v>
      </c>
    </row>
    <row r="9" spans="1:4">
      <c r="A9" s="4" t="s">
        <v>836</v>
      </c>
      <c r="D9" s="5" t="n">
        <v>0</v>
      </c>
    </row>
    <row r="10" spans="1:4">
      <c r="A10" s="4" t="s">
        <v>837</v>
      </c>
      <c r="D10" s="5" t="n">
        <v>-305</v>
      </c>
    </row>
    <row r="11" spans="1:4">
      <c r="A11" s="4" t="s">
        <v>832</v>
      </c>
      <c r="D11" s="6" t="n">
        <v>8521</v>
      </c>
    </row>
    <row r="12" spans="1:4">
      <c r="A12" s="4" t="s">
        <v>838</v>
      </c>
    </row>
    <row r="13" spans="1:4">
      <c r="A13" s="3" t="s">
        <v>831</v>
      </c>
    </row>
    <row r="14" spans="1:4">
      <c r="A14" s="4" t="s">
        <v>834</v>
      </c>
      <c r="D14" s="10" t="n">
        <v>269396.5</v>
      </c>
    </row>
    <row r="15" spans="1:4">
      <c r="A15" s="4" t="s">
        <v>835</v>
      </c>
      <c r="D15" s="6" t="n">
        <v>5000</v>
      </c>
    </row>
    <row r="16" spans="1:4">
      <c r="A16" s="4" t="s">
        <v>836</v>
      </c>
      <c r="D16" s="5" t="n">
        <v>-5000</v>
      </c>
    </row>
    <row r="17" spans="1:4">
      <c r="A17" s="4" t="s">
        <v>837</v>
      </c>
      <c r="D17" s="5" t="n">
        <v>0</v>
      </c>
    </row>
    <row r="18" spans="1:4">
      <c r="A18" s="4" t="s">
        <v>832</v>
      </c>
      <c r="D18" s="6" t="n">
        <v>0</v>
      </c>
    </row>
    <row r="19" spans="1:4">
      <c r="A19" s="4" t="s">
        <v>839</v>
      </c>
    </row>
    <row r="20" spans="1:4">
      <c r="A20" s="3" t="s">
        <v>831</v>
      </c>
    </row>
    <row r="21" spans="1:4">
      <c r="A21" s="4" t="s">
        <v>834</v>
      </c>
      <c r="D21" s="5" t="n">
        <v>1721903</v>
      </c>
    </row>
    <row r="22" spans="1:4">
      <c r="A22" s="4" t="s">
        <v>835</v>
      </c>
      <c r="D22" s="6" t="n">
        <v>25897</v>
      </c>
    </row>
    <row r="23" spans="1:4">
      <c r="A23" s="4" t="s">
        <v>836</v>
      </c>
      <c r="D23" s="5" t="n">
        <v>-25897</v>
      </c>
    </row>
    <row r="24" spans="1:4">
      <c r="A24" s="4" t="s">
        <v>837</v>
      </c>
      <c r="D24" s="5" t="n">
        <v>0</v>
      </c>
    </row>
    <row r="25" spans="1:4">
      <c r="A25" s="4" t="s">
        <v>832</v>
      </c>
      <c r="D25" s="6" t="n">
        <v>0</v>
      </c>
    </row>
    <row r="26" spans="1:4">
      <c r="A26" s="4" t="s">
        <v>839</v>
      </c>
    </row>
    <row r="27" spans="1:4">
      <c r="A27" s="3" t="s">
        <v>831</v>
      </c>
    </row>
    <row r="28" spans="1:4">
      <c r="A28" s="4" t="s">
        <v>834</v>
      </c>
      <c r="D28" s="5" t="n">
        <v>11122193</v>
      </c>
    </row>
    <row r="29" spans="1:4">
      <c r="A29" s="4" t="s">
        <v>835</v>
      </c>
      <c r="D29" s="6" t="n">
        <v>151262</v>
      </c>
    </row>
    <row r="30" spans="1:4">
      <c r="A30" s="4" t="s">
        <v>836</v>
      </c>
      <c r="D30" s="5" t="n">
        <v>-14025</v>
      </c>
    </row>
    <row r="31" spans="1:4">
      <c r="A31" s="4" t="s">
        <v>837</v>
      </c>
      <c r="D31" s="5" t="n">
        <v>0</v>
      </c>
    </row>
    <row r="32" spans="1:4">
      <c r="A32" s="4" t="s">
        <v>832</v>
      </c>
      <c r="D32" s="6" t="n">
        <v>137237</v>
      </c>
    </row>
    <row r="33" spans="1:4">
      <c r="A33" s="4" t="s">
        <v>840</v>
      </c>
    </row>
    <row r="34" spans="1:4">
      <c r="A34" s="3" t="s">
        <v>831</v>
      </c>
    </row>
    <row r="35" spans="1:4">
      <c r="A35" s="4" t="s">
        <v>834</v>
      </c>
      <c r="D35" s="5" t="n">
        <v>6521518</v>
      </c>
    </row>
    <row r="36" spans="1:4">
      <c r="A36" s="4" t="s">
        <v>835</v>
      </c>
      <c r="D36" s="6" t="n">
        <v>29817</v>
      </c>
    </row>
    <row r="37" spans="1:4">
      <c r="A37" s="4" t="s">
        <v>836</v>
      </c>
      <c r="D37" s="5" t="n">
        <v>-17160</v>
      </c>
    </row>
    <row r="38" spans="1:4">
      <c r="A38" s="4" t="s">
        <v>837</v>
      </c>
      <c r="D38" s="5" t="n">
        <v>-212</v>
      </c>
    </row>
    <row r="39" spans="1:4">
      <c r="A39" s="4" t="s">
        <v>832</v>
      </c>
      <c r="D39" s="6" t="n">
        <v>12445</v>
      </c>
    </row>
    <row r="40" spans="1:4">
      <c r="A40" s="4" t="s">
        <v>841</v>
      </c>
    </row>
    <row r="41" spans="1:4">
      <c r="A41" s="3" t="s">
        <v>831</v>
      </c>
    </row>
    <row r="42" spans="1:4">
      <c r="A42" s="4" t="s">
        <v>834</v>
      </c>
      <c r="D42" s="5" t="n">
        <v>6800000</v>
      </c>
    </row>
    <row r="43" spans="1:4">
      <c r="A43" s="4" t="s">
        <v>835</v>
      </c>
      <c r="D43" s="6" t="n">
        <v>170000</v>
      </c>
    </row>
    <row r="44" spans="1:4">
      <c r="A44" s="4" t="s">
        <v>836</v>
      </c>
      <c r="D44" s="5" t="n">
        <v>0</v>
      </c>
    </row>
    <row r="45" spans="1:4">
      <c r="A45" s="4" t="s">
        <v>837</v>
      </c>
      <c r="D45" s="5" t="n">
        <v>-5589</v>
      </c>
    </row>
    <row r="46" spans="1:4">
      <c r="A46" s="4" t="s">
        <v>832</v>
      </c>
      <c r="D46" s="6" t="n">
        <v>164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14"/>
  </cols>
  <sheetData>
    <row r="1" spans="1:13">
      <c r="A1" s="1" t="s">
        <v>842</v>
      </c>
      <c r="B1" s="2" t="s">
        <v>456</v>
      </c>
      <c r="C1" s="2" t="s">
        <v>457</v>
      </c>
      <c r="D1" s="2" t="s">
        <v>2</v>
      </c>
      <c r="E1" s="2" t="s">
        <v>3</v>
      </c>
      <c r="F1" s="2" t="s">
        <v>30</v>
      </c>
      <c r="G1" s="2" t="s">
        <v>458</v>
      </c>
      <c r="H1" s="2" t="s">
        <v>459</v>
      </c>
      <c r="I1" s="2" t="s">
        <v>843</v>
      </c>
      <c r="J1" s="2" t="s">
        <v>844</v>
      </c>
      <c r="K1" s="2" t="s">
        <v>460</v>
      </c>
      <c r="L1" s="2" t="s">
        <v>845</v>
      </c>
      <c r="M1" s="2" t="s">
        <v>846</v>
      </c>
    </row>
    <row r="2" spans="1:13">
      <c r="A2" s="3" t="s">
        <v>847</v>
      </c>
    </row>
    <row r="3" spans="1:13">
      <c r="A3" s="4" t="s">
        <v>462</v>
      </c>
      <c r="B3" s="4" t="s">
        <v>463</v>
      </c>
    </row>
    <row r="4" spans="1:13">
      <c r="A4" s="4" t="s">
        <v>127</v>
      </c>
      <c r="D4" s="5" t="n">
        <v>100784422</v>
      </c>
      <c r="E4" s="5" t="n">
        <v>100435210</v>
      </c>
    </row>
    <row r="5" spans="1:13">
      <c r="A5" s="4" t="s">
        <v>39</v>
      </c>
      <c r="D5" s="6" t="n">
        <v>204042</v>
      </c>
      <c r="E5" s="6" t="n">
        <v>164319</v>
      </c>
      <c r="F5" s="6" t="n">
        <v>6700</v>
      </c>
    </row>
    <row r="6" spans="1:13">
      <c r="A6" s="4" t="s">
        <v>153</v>
      </c>
      <c r="D6" s="6" t="n">
        <v>25729</v>
      </c>
      <c r="E6" s="6" t="n">
        <v>0</v>
      </c>
      <c r="F6" s="5" t="n">
        <v>0</v>
      </c>
    </row>
    <row r="7" spans="1:13">
      <c r="A7" s="4" t="s">
        <v>848</v>
      </c>
      <c r="F7" s="6" t="n">
        <v>23530</v>
      </c>
    </row>
    <row r="8" spans="1:13">
      <c r="A8" s="4" t="s">
        <v>849</v>
      </c>
    </row>
    <row r="9" spans="1:13">
      <c r="A9" s="3" t="s">
        <v>847</v>
      </c>
    </row>
    <row r="10" spans="1:13">
      <c r="A10" s="4" t="s">
        <v>850</v>
      </c>
      <c r="J10" s="6" t="n">
        <v>151300</v>
      </c>
    </row>
    <row r="11" spans="1:13">
      <c r="A11" s="4" t="s">
        <v>851</v>
      </c>
      <c r="J11" s="7" t="n">
        <v>1.7</v>
      </c>
    </row>
    <row r="12" spans="1:13">
      <c r="A12" s="4" t="s">
        <v>174</v>
      </c>
    </row>
    <row r="13" spans="1:13">
      <c r="A13" s="3" t="s">
        <v>847</v>
      </c>
    </row>
    <row r="14" spans="1:13">
      <c r="A14" s="4" t="s">
        <v>127</v>
      </c>
      <c r="D14" s="5" t="n">
        <v>100784000</v>
      </c>
      <c r="E14" s="5" t="n">
        <v>100435000</v>
      </c>
      <c r="F14" s="5" t="n">
        <v>89127000</v>
      </c>
      <c r="M14" s="5" t="n">
        <v>86150000</v>
      </c>
    </row>
    <row r="15" spans="1:13">
      <c r="A15" s="4" t="s">
        <v>852</v>
      </c>
    </row>
    <row r="16" spans="1:13">
      <c r="A16" s="3" t="s">
        <v>847</v>
      </c>
    </row>
    <row r="17" spans="1:13">
      <c r="A17" s="4" t="s">
        <v>848</v>
      </c>
      <c r="F17" s="6" t="n">
        <v>23530</v>
      </c>
    </row>
    <row r="18" spans="1:13">
      <c r="A18" s="4" t="s">
        <v>750</v>
      </c>
    </row>
    <row r="19" spans="1:13">
      <c r="A19" s="3" t="s">
        <v>847</v>
      </c>
    </row>
    <row r="20" spans="1:13">
      <c r="A20" s="4" t="s">
        <v>39</v>
      </c>
      <c r="D20" s="6" t="n">
        <v>-19875</v>
      </c>
      <c r="E20" s="6" t="n">
        <v>-23460</v>
      </c>
      <c r="F20" s="5" t="n">
        <v>-33467</v>
      </c>
    </row>
    <row r="21" spans="1:13">
      <c r="A21" s="4" t="s">
        <v>472</v>
      </c>
    </row>
    <row r="22" spans="1:13">
      <c r="A22" s="3" t="s">
        <v>847</v>
      </c>
    </row>
    <row r="23" spans="1:13">
      <c r="A23" s="4" t="s">
        <v>783</v>
      </c>
      <c r="D23" s="5" t="n">
        <v>8900</v>
      </c>
    </row>
    <row r="24" spans="1:13">
      <c r="A24" s="4" t="s">
        <v>853</v>
      </c>
      <c r="K24" s="6" t="n">
        <v>14812</v>
      </c>
    </row>
    <row r="25" spans="1:13">
      <c r="A25" s="4" t="s">
        <v>854</v>
      </c>
    </row>
    <row r="26" spans="1:13">
      <c r="A26" s="3" t="s">
        <v>847</v>
      </c>
    </row>
    <row r="27" spans="1:13">
      <c r="A27" s="4" t="s">
        <v>855</v>
      </c>
      <c r="F27" s="6" t="n">
        <v>200000</v>
      </c>
    </row>
    <row r="28" spans="1:13">
      <c r="A28" s="4" t="s">
        <v>856</v>
      </c>
    </row>
    <row r="29" spans="1:13">
      <c r="A29" s="3" t="s">
        <v>847</v>
      </c>
    </row>
    <row r="30" spans="1:13">
      <c r="A30" s="4" t="s">
        <v>857</v>
      </c>
      <c r="F30" s="4" t="s">
        <v>858</v>
      </c>
    </row>
    <row r="31" spans="1:13">
      <c r="A31" s="4" t="s">
        <v>859</v>
      </c>
    </row>
    <row r="32" spans="1:13">
      <c r="A32" s="3" t="s">
        <v>847</v>
      </c>
    </row>
    <row r="33" spans="1:13">
      <c r="A33" s="4" t="s">
        <v>857</v>
      </c>
      <c r="F33" s="4" t="s">
        <v>860</v>
      </c>
    </row>
    <row r="34" spans="1:13">
      <c r="A34" s="4" t="s">
        <v>861</v>
      </c>
    </row>
    <row r="35" spans="1:13">
      <c r="A35" s="3" t="s">
        <v>847</v>
      </c>
    </row>
    <row r="36" spans="1:13">
      <c r="A36" s="4" t="s">
        <v>862</v>
      </c>
      <c r="F36" s="5" t="n">
        <v>2400000</v>
      </c>
    </row>
    <row r="37" spans="1:13">
      <c r="A37" s="4" t="s">
        <v>863</v>
      </c>
    </row>
    <row r="38" spans="1:13">
      <c r="A38" s="3" t="s">
        <v>847</v>
      </c>
    </row>
    <row r="39" spans="1:13">
      <c r="A39" s="4" t="s">
        <v>862</v>
      </c>
      <c r="F39" s="5" t="n">
        <v>1700000</v>
      </c>
    </row>
    <row r="40" spans="1:13">
      <c r="A40" s="4" t="s">
        <v>467</v>
      </c>
    </row>
    <row r="41" spans="1:13">
      <c r="A41" s="3" t="s">
        <v>847</v>
      </c>
    </row>
    <row r="42" spans="1:13">
      <c r="A42" s="4" t="s">
        <v>783</v>
      </c>
      <c r="D42" s="6" t="n">
        <v>5600</v>
      </c>
    </row>
    <row r="43" spans="1:13">
      <c r="A43" s="4" t="s">
        <v>482</v>
      </c>
    </row>
    <row r="44" spans="1:13">
      <c r="A44" s="3" t="s">
        <v>847</v>
      </c>
    </row>
    <row r="45" spans="1:13">
      <c r="A45" s="4" t="s">
        <v>462</v>
      </c>
      <c r="B45" s="4" t="s">
        <v>463</v>
      </c>
      <c r="D45" s="4" t="s">
        <v>463</v>
      </c>
    </row>
    <row r="46" spans="1:13">
      <c r="A46" s="4" t="s">
        <v>864</v>
      </c>
    </row>
    <row r="47" spans="1:13">
      <c r="A47" s="3" t="s">
        <v>847</v>
      </c>
    </row>
    <row r="48" spans="1:13">
      <c r="A48" s="4" t="s">
        <v>850</v>
      </c>
      <c r="J48" s="6" t="n">
        <v>151300</v>
      </c>
    </row>
    <row r="49" spans="1:13">
      <c r="A49" s="4" t="s">
        <v>865</v>
      </c>
    </row>
    <row r="50" spans="1:13">
      <c r="A50" s="3" t="s">
        <v>847</v>
      </c>
    </row>
    <row r="51" spans="1:13">
      <c r="A51" s="4" t="s">
        <v>127</v>
      </c>
      <c r="B51" s="5" t="n">
        <v>29000000</v>
      </c>
      <c r="H51" s="5" t="n">
        <v>232000000</v>
      </c>
    </row>
    <row r="52" spans="1:13">
      <c r="A52" s="4" t="s">
        <v>866</v>
      </c>
    </row>
    <row r="53" spans="1:13">
      <c r="A53" s="3" t="s">
        <v>847</v>
      </c>
    </row>
    <row r="54" spans="1:13">
      <c r="A54" s="4" t="s">
        <v>127</v>
      </c>
      <c r="B54" s="5" t="n">
        <v>4600000</v>
      </c>
      <c r="H54" s="5" t="n">
        <v>37000000</v>
      </c>
    </row>
    <row r="55" spans="1:13">
      <c r="A55" s="4" t="s">
        <v>867</v>
      </c>
    </row>
    <row r="56" spans="1:13">
      <c r="A56" s="3" t="s">
        <v>847</v>
      </c>
    </row>
    <row r="57" spans="1:13">
      <c r="A57" s="4" t="s">
        <v>736</v>
      </c>
      <c r="L57" s="4" t="s">
        <v>466</v>
      </c>
    </row>
    <row r="58" spans="1:13">
      <c r="A58" s="4" t="s">
        <v>868</v>
      </c>
    </row>
    <row r="59" spans="1:13">
      <c r="A59" s="3" t="s">
        <v>847</v>
      </c>
    </row>
    <row r="60" spans="1:13">
      <c r="A60" s="4" t="s">
        <v>736</v>
      </c>
      <c r="I60" s="4" t="s">
        <v>869</v>
      </c>
    </row>
    <row r="61" spans="1:13">
      <c r="A61" s="4" t="s">
        <v>870</v>
      </c>
    </row>
    <row r="62" spans="1:13">
      <c r="A62" s="3" t="s">
        <v>847</v>
      </c>
    </row>
    <row r="63" spans="1:13">
      <c r="A63" s="4" t="s">
        <v>736</v>
      </c>
      <c r="I63" s="4" t="s">
        <v>871</v>
      </c>
    </row>
    <row r="64" spans="1:13">
      <c r="A64" s="4" t="s">
        <v>859</v>
      </c>
    </row>
    <row r="65" spans="1:13">
      <c r="A65" s="3" t="s">
        <v>847</v>
      </c>
    </row>
    <row r="66" spans="1:13">
      <c r="A66" s="4" t="s">
        <v>736</v>
      </c>
      <c r="K66" s="4" t="s">
        <v>872</v>
      </c>
    </row>
    <row r="67" spans="1:13">
      <c r="A67" s="4" t="s">
        <v>816</v>
      </c>
    </row>
    <row r="68" spans="1:13">
      <c r="A68" s="3" t="s">
        <v>847</v>
      </c>
    </row>
    <row r="69" spans="1:13">
      <c r="A69" s="4" t="s">
        <v>478</v>
      </c>
      <c r="C69" s="4" t="s">
        <v>481</v>
      </c>
      <c r="F69" s="4" t="s">
        <v>479</v>
      </c>
      <c r="G69" s="4" t="s">
        <v>481</v>
      </c>
    </row>
    <row r="70" spans="1:13">
      <c r="A70" s="4" t="s">
        <v>873</v>
      </c>
    </row>
    <row r="71" spans="1:13">
      <c r="A71" s="3" t="s">
        <v>847</v>
      </c>
    </row>
    <row r="72" spans="1:13">
      <c r="A72" s="4" t="s">
        <v>874</v>
      </c>
      <c r="E72" s="6" t="n">
        <v>100000</v>
      </c>
    </row>
    <row r="73" spans="1:13">
      <c r="A73" s="4" t="s">
        <v>875</v>
      </c>
      <c r="D73" s="5" t="n">
        <v>1900000</v>
      </c>
      <c r="E73" s="5" t="n">
        <v>300000</v>
      </c>
    </row>
    <row r="74" spans="1:13">
      <c r="A74" s="4" t="s">
        <v>153</v>
      </c>
      <c r="D74" s="6" t="n">
        <v>25200</v>
      </c>
      <c r="E74" s="6" t="n">
        <v>3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v>
      </c>
    </row>
    <row r="3" spans="1:3">
      <c r="A3" s="3" t="s">
        <v>877</v>
      </c>
    </row>
    <row r="4" spans="1:3">
      <c r="A4" s="4" t="s">
        <v>95</v>
      </c>
      <c r="B4" s="6" t="n">
        <v>38058</v>
      </c>
      <c r="C4" s="6" t="n">
        <v>43690</v>
      </c>
    </row>
    <row r="5" spans="1:3">
      <c r="A5" s="4" t="s">
        <v>878</v>
      </c>
      <c r="B5" s="5" t="n">
        <v>-5632</v>
      </c>
    </row>
    <row r="6" spans="1:3">
      <c r="A6" s="4" t="s">
        <v>879</v>
      </c>
    </row>
    <row r="7" spans="1:3">
      <c r="A7" s="3" t="s">
        <v>877</v>
      </c>
    </row>
    <row r="8" spans="1:3">
      <c r="A8" s="4" t="s">
        <v>95</v>
      </c>
      <c r="B8" s="5" t="n">
        <v>35631</v>
      </c>
      <c r="C8" s="5" t="n">
        <v>35631</v>
      </c>
    </row>
    <row r="9" spans="1:3">
      <c r="A9" s="4" t="s">
        <v>880</v>
      </c>
    </row>
    <row r="10" spans="1:3">
      <c r="A10" s="3" t="s">
        <v>877</v>
      </c>
    </row>
    <row r="11" spans="1:3">
      <c r="A11" s="4" t="s">
        <v>95</v>
      </c>
      <c r="B11" s="5" t="n">
        <v>2427</v>
      </c>
      <c r="C11" s="6" t="n">
        <v>8059</v>
      </c>
    </row>
    <row r="12" spans="1:3">
      <c r="A12" s="4" t="s">
        <v>878</v>
      </c>
      <c r="B12" s="6" t="n">
        <v>-56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0</v>
      </c>
      <c r="B1" s="2" t="s">
        <v>1</v>
      </c>
    </row>
    <row r="2" spans="1:4">
      <c r="B2" s="2" t="s">
        <v>2</v>
      </c>
      <c r="C2" s="2" t="s">
        <v>3</v>
      </c>
      <c r="D2" s="2" t="s">
        <v>30</v>
      </c>
    </row>
    <row r="3" spans="1:4">
      <c r="A3" s="3" t="s">
        <v>211</v>
      </c>
    </row>
    <row r="4" spans="1:4">
      <c r="A4" s="4" t="s">
        <v>54</v>
      </c>
      <c r="B4" s="8" t="n">
        <v>0.055</v>
      </c>
      <c r="C4" s="7" t="n">
        <v>0.22</v>
      </c>
      <c r="D4" s="7" t="n">
        <v>0.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81</v>
      </c>
      <c r="B1" s="2" t="s">
        <v>1</v>
      </c>
    </row>
    <row r="2" spans="1:3">
      <c r="B2" s="2" t="s">
        <v>882</v>
      </c>
      <c r="C2" s="2" t="s">
        <v>799</v>
      </c>
    </row>
    <row r="3" spans="1:3">
      <c r="A3" s="3" t="s">
        <v>883</v>
      </c>
    </row>
    <row r="4" spans="1:3">
      <c r="A4" s="4" t="s">
        <v>884</v>
      </c>
      <c r="B4" s="6" t="n">
        <v>233594</v>
      </c>
      <c r="C4" s="6" t="n">
        <v>196146</v>
      </c>
    </row>
    <row r="5" spans="1:3">
      <c r="A5" s="4" t="s">
        <v>885</v>
      </c>
      <c r="B5" s="5" t="n">
        <v>-155821</v>
      </c>
      <c r="C5" s="5" t="n">
        <v>-150221</v>
      </c>
    </row>
    <row r="6" spans="1:3">
      <c r="A6" s="4" t="s">
        <v>886</v>
      </c>
      <c r="B6" s="5" t="n">
        <v>77773</v>
      </c>
      <c r="C6" s="5" t="n">
        <v>45925</v>
      </c>
    </row>
    <row r="7" spans="1:3">
      <c r="A7" s="4" t="s">
        <v>887</v>
      </c>
    </row>
    <row r="8" spans="1:3">
      <c r="A8" s="3" t="s">
        <v>883</v>
      </c>
    </row>
    <row r="9" spans="1:3">
      <c r="A9" s="4" t="s">
        <v>884</v>
      </c>
      <c r="B9" s="5" t="n">
        <v>193194</v>
      </c>
      <c r="C9" s="5" t="n">
        <v>192938</v>
      </c>
    </row>
    <row r="10" spans="1:3">
      <c r="A10" s="4" t="s">
        <v>885</v>
      </c>
      <c r="B10" s="5" t="n">
        <v>-140756</v>
      </c>
      <c r="C10" s="5" t="n">
        <v>-149558</v>
      </c>
    </row>
    <row r="11" spans="1:3">
      <c r="A11" s="4" t="s">
        <v>886</v>
      </c>
      <c r="B11" s="5" t="n">
        <v>52438</v>
      </c>
      <c r="C11" s="5" t="n">
        <v>43380</v>
      </c>
    </row>
    <row r="12" spans="1:3">
      <c r="A12" s="4" t="s">
        <v>888</v>
      </c>
    </row>
    <row r="13" spans="1:3">
      <c r="A13" s="3" t="s">
        <v>883</v>
      </c>
    </row>
    <row r="14" spans="1:3">
      <c r="A14" s="4" t="s">
        <v>884</v>
      </c>
      <c r="B14" s="5" t="n">
        <v>22500</v>
      </c>
      <c r="C14" s="5" t="n">
        <v>3208</v>
      </c>
    </row>
    <row r="15" spans="1:3">
      <c r="A15" s="4" t="s">
        <v>885</v>
      </c>
      <c r="B15" s="5" t="n">
        <v>-10875</v>
      </c>
      <c r="C15" s="5" t="n">
        <v>-663</v>
      </c>
    </row>
    <row r="16" spans="1:3">
      <c r="A16" s="4" t="s">
        <v>886</v>
      </c>
      <c r="B16" s="5" t="n">
        <v>11625</v>
      </c>
      <c r="C16" s="6" t="n">
        <v>2545</v>
      </c>
    </row>
    <row r="17" spans="1:3">
      <c r="A17" s="4" t="s">
        <v>889</v>
      </c>
    </row>
    <row r="18" spans="1:3">
      <c r="A18" s="3" t="s">
        <v>883</v>
      </c>
    </row>
    <row r="19" spans="1:3">
      <c r="A19" s="4" t="s">
        <v>884</v>
      </c>
      <c r="B19" s="5" t="n">
        <v>17900</v>
      </c>
    </row>
    <row r="20" spans="1:3">
      <c r="A20" s="4" t="s">
        <v>885</v>
      </c>
      <c r="B20" s="5" t="n">
        <v>-4190</v>
      </c>
    </row>
    <row r="21" spans="1:3">
      <c r="A21" s="4" t="s">
        <v>886</v>
      </c>
      <c r="B21" s="6" t="n">
        <v>13710</v>
      </c>
    </row>
    <row r="22" spans="1:3">
      <c r="A22" s="4" t="s">
        <v>890</v>
      </c>
    </row>
    <row r="23" spans="1:3">
      <c r="A23" s="3" t="s">
        <v>883</v>
      </c>
    </row>
    <row r="24" spans="1:3">
      <c r="A24" s="4" t="s">
        <v>722</v>
      </c>
      <c r="B2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92</v>
      </c>
      <c r="C1" s="2" t="s">
        <v>2</v>
      </c>
      <c r="D1" s="2" t="s">
        <v>3</v>
      </c>
      <c r="E1" s="2" t="s">
        <v>30</v>
      </c>
    </row>
    <row r="2" spans="1:5">
      <c r="A2" s="3" t="s">
        <v>893</v>
      </c>
    </row>
    <row r="3" spans="1:5">
      <c r="A3" s="4" t="s">
        <v>894</v>
      </c>
      <c r="C3" s="9" t="n">
        <v>11.3</v>
      </c>
      <c r="D3" s="9" t="n">
        <v>15.2</v>
      </c>
      <c r="E3" s="6" t="n">
        <v>14</v>
      </c>
    </row>
    <row r="4" spans="1:5">
      <c r="A4" s="4" t="s">
        <v>35</v>
      </c>
      <c r="C4" s="10" t="n">
        <v>11.3</v>
      </c>
      <c r="D4" s="5" t="n">
        <v>12</v>
      </c>
      <c r="E4" s="10" t="n">
        <v>13.1</v>
      </c>
    </row>
    <row r="5" spans="1:5">
      <c r="A5" s="4" t="s">
        <v>895</v>
      </c>
      <c r="C5" s="10" t="n">
        <v>9.4</v>
      </c>
    </row>
    <row r="6" spans="1:5">
      <c r="A6" s="4" t="s">
        <v>896</v>
      </c>
      <c r="C6" s="10" t="n">
        <v>9.4</v>
      </c>
    </row>
    <row r="7" spans="1:5">
      <c r="A7" s="4" t="s">
        <v>897</v>
      </c>
      <c r="C7" s="10" t="n">
        <v>8.800000000000001</v>
      </c>
    </row>
    <row r="8" spans="1:5">
      <c r="A8" s="4" t="s">
        <v>898</v>
      </c>
      <c r="C8" s="10" t="n">
        <v>6.6</v>
      </c>
    </row>
    <row r="9" spans="1:5">
      <c r="A9" s="4" t="s">
        <v>899</v>
      </c>
      <c r="C9" s="10" t="n">
        <v>4.9</v>
      </c>
    </row>
    <row r="10" spans="1:5">
      <c r="A10" s="4" t="s">
        <v>900</v>
      </c>
      <c r="C10" s="10" t="n">
        <v>6.9</v>
      </c>
    </row>
    <row r="11" spans="1:5">
      <c r="A11" s="4" t="s">
        <v>901</v>
      </c>
    </row>
    <row r="12" spans="1:5">
      <c r="A12" s="3" t="s">
        <v>893</v>
      </c>
    </row>
    <row r="13" spans="1:5">
      <c r="A13" s="4" t="s">
        <v>894</v>
      </c>
      <c r="C13" s="5" t="n">
        <v>0</v>
      </c>
      <c r="D13" s="9" t="n">
        <v>3.2</v>
      </c>
      <c r="E13" s="9" t="n">
        <v>0.9</v>
      </c>
    </row>
    <row r="14" spans="1:5">
      <c r="A14" s="4" t="s">
        <v>902</v>
      </c>
    </row>
    <row r="15" spans="1:5">
      <c r="A15" s="3" t="s">
        <v>893</v>
      </c>
    </row>
    <row r="16" spans="1:5">
      <c r="A16" s="4" t="s">
        <v>903</v>
      </c>
      <c r="B16" s="6" t="n">
        <v>26</v>
      </c>
    </row>
    <row r="17" spans="1:5">
      <c r="A17" s="4" t="s">
        <v>904</v>
      </c>
    </row>
    <row r="18" spans="1:5">
      <c r="A18" s="3" t="s">
        <v>893</v>
      </c>
    </row>
    <row r="19" spans="1:5">
      <c r="A19" s="4" t="s">
        <v>905</v>
      </c>
      <c r="C19" s="10" t="n">
        <v>5.6</v>
      </c>
    </row>
    <row r="20" spans="1:5">
      <c r="A20" s="4" t="s">
        <v>906</v>
      </c>
    </row>
    <row r="21" spans="1:5">
      <c r="A21" s="3" t="s">
        <v>893</v>
      </c>
    </row>
    <row r="22" spans="1:5">
      <c r="A22" s="4" t="s">
        <v>905</v>
      </c>
      <c r="C22" s="9" t="n">
        <v>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v>
      </c>
    </row>
    <row r="2" spans="1:3">
      <c r="A2" s="4" t="s">
        <v>908</v>
      </c>
      <c r="B2" s="6" t="n">
        <v>121937</v>
      </c>
      <c r="C2" s="6" t="n">
        <v>98135</v>
      </c>
    </row>
    <row r="3" spans="1:3">
      <c r="A3" s="4" t="s">
        <v>909</v>
      </c>
      <c r="B3" s="5" t="n">
        <v>29371</v>
      </c>
      <c r="C3" s="5" t="n">
        <v>47731</v>
      </c>
    </row>
    <row r="4" spans="1:3">
      <c r="A4" s="4" t="s">
        <v>910</v>
      </c>
      <c r="B4" s="5" t="n">
        <v>33494</v>
      </c>
      <c r="C4" s="5" t="n">
        <v>34849</v>
      </c>
    </row>
    <row r="5" spans="1:3">
      <c r="A5" s="4" t="s">
        <v>911</v>
      </c>
      <c r="B5" s="5" t="n">
        <v>6487</v>
      </c>
      <c r="C5" s="5" t="n">
        <v>6426</v>
      </c>
    </row>
    <row r="6" spans="1:3">
      <c r="A6" s="4" t="s">
        <v>912</v>
      </c>
      <c r="B6" s="5" t="n">
        <v>36242</v>
      </c>
      <c r="C6" s="5" t="n">
        <v>30108</v>
      </c>
    </row>
    <row r="7" spans="1:3">
      <c r="A7" s="4" t="s">
        <v>913</v>
      </c>
      <c r="B7" s="5" t="n">
        <v>5933</v>
      </c>
      <c r="C7" s="5" t="n">
        <v>5930</v>
      </c>
    </row>
    <row r="8" spans="1:3">
      <c r="A8" s="4" t="s">
        <v>914</v>
      </c>
      <c r="B8" s="5" t="n">
        <v>39263</v>
      </c>
      <c r="C8" s="5" t="n">
        <v>12205</v>
      </c>
    </row>
    <row r="9" spans="1:3">
      <c r="A9" s="4" t="s">
        <v>915</v>
      </c>
      <c r="B9" s="5" t="n">
        <v>61431</v>
      </c>
      <c r="C9" s="5" t="n">
        <v>0</v>
      </c>
    </row>
    <row r="10" spans="1:3">
      <c r="A10" s="4" t="s">
        <v>916</v>
      </c>
      <c r="B10" s="5" t="n">
        <v>276354</v>
      </c>
      <c r="C10" s="6" t="n">
        <v>235384</v>
      </c>
    </row>
    <row r="11" spans="1:3">
      <c r="A11" s="4" t="s">
        <v>917</v>
      </c>
    </row>
    <row r="12" spans="1:3">
      <c r="A12" s="4" t="s">
        <v>915</v>
      </c>
      <c r="B12" s="6" t="n">
        <v>36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v>
      </c>
    </row>
    <row r="2" spans="1:3">
      <c r="A2" s="4" t="s">
        <v>919</v>
      </c>
      <c r="B2" s="6" t="n">
        <v>28612</v>
      </c>
      <c r="C2" s="6" t="n">
        <v>31324</v>
      </c>
    </row>
    <row r="3" spans="1:3">
      <c r="A3" s="4" t="s">
        <v>920</v>
      </c>
      <c r="B3" s="5" t="n">
        <v>10113</v>
      </c>
      <c r="C3" s="5" t="n">
        <v>9434</v>
      </c>
    </row>
    <row r="4" spans="1:3">
      <c r="A4" s="4" t="s">
        <v>321</v>
      </c>
      <c r="B4" s="5" t="n">
        <v>31068</v>
      </c>
      <c r="C4" s="5" t="n">
        <v>27759</v>
      </c>
    </row>
    <row r="5" spans="1:3">
      <c r="A5" s="4" t="s">
        <v>921</v>
      </c>
      <c r="B5" s="5" t="n">
        <v>7238</v>
      </c>
      <c r="C5" s="5" t="n">
        <v>4847</v>
      </c>
    </row>
    <row r="6" spans="1:3">
      <c r="A6" s="4" t="s">
        <v>922</v>
      </c>
      <c r="B6" s="5" t="n">
        <v>11866</v>
      </c>
      <c r="C6" s="5" t="n">
        <v>17800</v>
      </c>
    </row>
    <row r="7" spans="1:3">
      <c r="A7" s="4" t="s">
        <v>923</v>
      </c>
      <c r="B7" s="5" t="n">
        <v>51914</v>
      </c>
      <c r="C7" s="5" t="n">
        <v>56352</v>
      </c>
    </row>
    <row r="8" spans="1:3">
      <c r="A8" s="4" t="s">
        <v>924</v>
      </c>
      <c r="B8" s="5" t="n">
        <v>62958</v>
      </c>
      <c r="C8" s="5" t="n">
        <v>40556</v>
      </c>
    </row>
    <row r="9" spans="1:3">
      <c r="A9" s="4" t="s">
        <v>925</v>
      </c>
      <c r="B9" s="5" t="n">
        <v>87171</v>
      </c>
      <c r="C9" s="5" t="n">
        <v>0</v>
      </c>
    </row>
    <row r="10" spans="1:3">
      <c r="A10" s="4" t="s">
        <v>137</v>
      </c>
      <c r="B10" s="5" t="n">
        <v>2325</v>
      </c>
      <c r="C10" s="5" t="n">
        <v>1325</v>
      </c>
    </row>
    <row r="11" spans="1:3">
      <c r="A11" s="4" t="s">
        <v>926</v>
      </c>
      <c r="B11" s="5" t="n">
        <v>216348</v>
      </c>
      <c r="C11" s="6" t="n">
        <v>189397</v>
      </c>
    </row>
    <row r="12" spans="1:3">
      <c r="A12" s="4" t="s">
        <v>917</v>
      </c>
    </row>
    <row r="13" spans="1:3">
      <c r="A13" s="4" t="s">
        <v>925</v>
      </c>
      <c r="B13" s="6" t="n">
        <v>102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v>
      </c>
      <c r="D2" s="2" t="s">
        <v>30</v>
      </c>
    </row>
    <row r="3" spans="1:4">
      <c r="A3" s="3" t="s">
        <v>928</v>
      </c>
    </row>
    <row r="4" spans="1:4">
      <c r="A4" s="4" t="s">
        <v>929</v>
      </c>
      <c r="B4" s="9" t="n">
        <v>5.9</v>
      </c>
      <c r="C4" s="9" t="n">
        <v>14.5</v>
      </c>
      <c r="D4" s="9" t="n">
        <v>27.2</v>
      </c>
    </row>
    <row r="5" spans="1:4">
      <c r="A5" s="4" t="s">
        <v>930</v>
      </c>
      <c r="B5" s="10" t="n">
        <v>5.9</v>
      </c>
    </row>
    <row r="6" spans="1:4">
      <c r="A6" s="4" t="s">
        <v>931</v>
      </c>
      <c r="B6" s="10" t="n">
        <v>5.9</v>
      </c>
    </row>
    <row r="7" spans="1:4">
      <c r="A7" s="4" t="s">
        <v>932</v>
      </c>
      <c r="B7" s="9" t="n">
        <v>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933</v>
      </c>
      <c r="B1" s="2" t="s">
        <v>934</v>
      </c>
    </row>
    <row r="2" spans="1:6">
      <c r="B2" s="2" t="s">
        <v>935</v>
      </c>
      <c r="C2" s="2" t="s">
        <v>2</v>
      </c>
      <c r="D2" s="2" t="s">
        <v>936</v>
      </c>
      <c r="E2" s="2" t="s">
        <v>3</v>
      </c>
      <c r="F2" s="2" t="s">
        <v>937</v>
      </c>
    </row>
    <row r="3" spans="1:6">
      <c r="A3" s="3" t="s">
        <v>938</v>
      </c>
    </row>
    <row r="4" spans="1:6">
      <c r="A4" s="4" t="s">
        <v>939</v>
      </c>
      <c r="C4" s="6" t="n">
        <v>50000</v>
      </c>
      <c r="E4" s="6" t="n">
        <v>0</v>
      </c>
    </row>
    <row r="5" spans="1:6">
      <c r="A5" s="4" t="s">
        <v>482</v>
      </c>
    </row>
    <row r="6" spans="1:6">
      <c r="A6" s="3" t="s">
        <v>938</v>
      </c>
    </row>
    <row r="7" spans="1:6">
      <c r="A7" s="4" t="s">
        <v>939</v>
      </c>
      <c r="C7" s="5" t="n">
        <v>50000</v>
      </c>
      <c r="E7" s="6" t="n">
        <v>0</v>
      </c>
    </row>
    <row r="8" spans="1:6">
      <c r="A8" s="4" t="s">
        <v>940</v>
      </c>
    </row>
    <row r="9" spans="1:6">
      <c r="A9" s="3" t="s">
        <v>938</v>
      </c>
    </row>
    <row r="10" spans="1:6">
      <c r="A10" s="4" t="s">
        <v>941</v>
      </c>
      <c r="D10" s="6" t="n">
        <v>80000</v>
      </c>
      <c r="F10" s="6" t="n">
        <v>40000</v>
      </c>
    </row>
    <row r="11" spans="1:6">
      <c r="A11" s="4" t="s">
        <v>942</v>
      </c>
      <c r="B11" s="4" t="s">
        <v>943</v>
      </c>
    </row>
    <row r="12" spans="1:6">
      <c r="A12" s="4" t="s">
        <v>944</v>
      </c>
    </row>
    <row r="13" spans="1:6">
      <c r="A13" s="3" t="s">
        <v>938</v>
      </c>
    </row>
    <row r="14" spans="1:6">
      <c r="A14" s="4" t="s">
        <v>945</v>
      </c>
      <c r="C14" s="5" t="n">
        <v>20000</v>
      </c>
    </row>
    <row r="15" spans="1:6">
      <c r="A15" s="4" t="s">
        <v>946</v>
      </c>
    </row>
    <row r="16" spans="1:6">
      <c r="A16" s="3" t="s">
        <v>938</v>
      </c>
    </row>
    <row r="17" spans="1:6">
      <c r="A17" s="4" t="s">
        <v>945</v>
      </c>
      <c r="C17" s="6" t="n">
        <v>30000</v>
      </c>
    </row>
    <row r="18" spans="1:6">
      <c r="A18" s="4" t="s">
        <v>947</v>
      </c>
    </row>
    <row r="19" spans="1:6">
      <c r="A19" s="3" t="s">
        <v>938</v>
      </c>
    </row>
    <row r="20" spans="1:6">
      <c r="A20" s="4" t="s">
        <v>948</v>
      </c>
      <c r="C20" s="4" t="s">
        <v>9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0</v>
      </c>
      <c r="B1" s="2" t="s">
        <v>799</v>
      </c>
      <c r="C1" s="2" t="s">
        <v>951</v>
      </c>
      <c r="D1" s="2" t="s">
        <v>493</v>
      </c>
    </row>
    <row r="2" spans="1:4">
      <c r="A2" s="3" t="s">
        <v>952</v>
      </c>
    </row>
    <row r="3" spans="1:4">
      <c r="A3" s="4" t="s">
        <v>953</v>
      </c>
      <c r="B3" s="6" t="n">
        <v>2867120</v>
      </c>
      <c r="D3" s="6" t="n">
        <v>3363127</v>
      </c>
    </row>
    <row r="4" spans="1:4">
      <c r="A4" s="4" t="s">
        <v>954</v>
      </c>
      <c r="B4" s="5" t="n">
        <v>39968</v>
      </c>
      <c r="D4" s="5" t="n">
        <v>43604</v>
      </c>
    </row>
    <row r="5" spans="1:4">
      <c r="A5" s="4" t="s">
        <v>955</v>
      </c>
      <c r="B5" s="5" t="n">
        <v>2827152</v>
      </c>
      <c r="D5" s="5" t="n">
        <v>3319523</v>
      </c>
    </row>
    <row r="6" spans="1:4">
      <c r="A6" s="4" t="s">
        <v>102</v>
      </c>
      <c r="B6" s="5" t="n">
        <v>523312</v>
      </c>
      <c r="D6" s="5" t="n">
        <v>242137</v>
      </c>
    </row>
    <row r="7" spans="1:4">
      <c r="A7" s="4" t="s">
        <v>956</v>
      </c>
      <c r="B7" s="5" t="n">
        <v>2303840</v>
      </c>
      <c r="D7" s="5" t="n">
        <v>3077386</v>
      </c>
    </row>
    <row r="8" spans="1:4">
      <c r="A8" s="4" t="s">
        <v>957</v>
      </c>
    </row>
    <row r="9" spans="1:4">
      <c r="A9" s="3" t="s">
        <v>952</v>
      </c>
    </row>
    <row r="10" spans="1:4">
      <c r="A10" s="4" t="s">
        <v>953</v>
      </c>
      <c r="B10" s="5" t="n">
        <v>36712</v>
      </c>
      <c r="D10" s="5" t="n">
        <v>508577</v>
      </c>
    </row>
    <row r="11" spans="1:4">
      <c r="A11" s="4" t="s">
        <v>958</v>
      </c>
    </row>
    <row r="12" spans="1:4">
      <c r="A12" s="3" t="s">
        <v>952</v>
      </c>
    </row>
    <row r="13" spans="1:4">
      <c r="A13" s="4" t="s">
        <v>953</v>
      </c>
      <c r="B13" s="5" t="n">
        <v>250000</v>
      </c>
      <c r="D13" s="5" t="n">
        <v>0</v>
      </c>
    </row>
    <row r="14" spans="1:4">
      <c r="A14" s="4" t="s">
        <v>959</v>
      </c>
    </row>
    <row r="15" spans="1:4">
      <c r="A15" s="3" t="s">
        <v>952</v>
      </c>
    </row>
    <row r="16" spans="1:4">
      <c r="A16" s="4" t="s">
        <v>953</v>
      </c>
      <c r="B16" s="5" t="n">
        <v>125000</v>
      </c>
      <c r="D16" s="5" t="n">
        <v>125000</v>
      </c>
    </row>
    <row r="17" spans="1:4">
      <c r="A17" s="4" t="s">
        <v>960</v>
      </c>
    </row>
    <row r="18" spans="1:4">
      <c r="A18" s="3" t="s">
        <v>952</v>
      </c>
    </row>
    <row r="19" spans="1:4">
      <c r="A19" s="4" t="s">
        <v>953</v>
      </c>
      <c r="B19" s="5" t="n">
        <v>347163</v>
      </c>
      <c r="D19" s="5" t="n">
        <v>352973</v>
      </c>
    </row>
    <row r="20" spans="1:4">
      <c r="A20" s="4" t="s">
        <v>961</v>
      </c>
    </row>
    <row r="21" spans="1:4">
      <c r="A21" s="3" t="s">
        <v>952</v>
      </c>
    </row>
    <row r="22" spans="1:4">
      <c r="A22" s="4" t="s">
        <v>953</v>
      </c>
      <c r="B22" s="5" t="n">
        <v>1336437</v>
      </c>
      <c r="D22" s="5" t="n">
        <v>1536499</v>
      </c>
    </row>
    <row r="23" spans="1:4">
      <c r="A23" s="4" t="s">
        <v>962</v>
      </c>
    </row>
    <row r="24" spans="1:4">
      <c r="A24" s="3" t="s">
        <v>952</v>
      </c>
    </row>
    <row r="25" spans="1:4">
      <c r="A25" s="4" t="s">
        <v>953</v>
      </c>
      <c r="B25" s="5" t="n">
        <v>165376</v>
      </c>
      <c r="C25" s="11" t="n">
        <v>147498</v>
      </c>
      <c r="D25" s="5" t="n">
        <v>193781</v>
      </c>
    </row>
    <row r="26" spans="1:4">
      <c r="A26" s="4" t="s">
        <v>963</v>
      </c>
    </row>
    <row r="27" spans="1:4">
      <c r="A27" s="3" t="s">
        <v>952</v>
      </c>
    </row>
    <row r="28" spans="1:4">
      <c r="A28" s="4" t="s">
        <v>953</v>
      </c>
      <c r="B28" s="5" t="n">
        <v>3300</v>
      </c>
      <c r="D28" s="5" t="n">
        <v>3300</v>
      </c>
    </row>
    <row r="29" spans="1:4">
      <c r="A29" s="4" t="s">
        <v>964</v>
      </c>
    </row>
    <row r="30" spans="1:4">
      <c r="A30" s="3" t="s">
        <v>952</v>
      </c>
    </row>
    <row r="31" spans="1:4">
      <c r="A31" s="4" t="s">
        <v>953</v>
      </c>
      <c r="B31" s="6" t="n">
        <v>603132</v>
      </c>
      <c r="D31" s="6" t="n">
        <v>6429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2"/>
  </cols>
  <sheetData>
    <row r="1" spans="1:2">
      <c r="A1" s="1" t="s">
        <v>965</v>
      </c>
      <c r="B1" s="2" t="s">
        <v>1</v>
      </c>
    </row>
    <row r="2" spans="1:2">
      <c r="B2" s="2" t="s">
        <v>966</v>
      </c>
    </row>
    <row r="3" spans="1:2">
      <c r="A3" s="3" t="s">
        <v>952</v>
      </c>
    </row>
    <row r="4" spans="1:2">
      <c r="A4" s="4" t="s">
        <v>967</v>
      </c>
      <c r="B4" s="5" t="n">
        <v>1</v>
      </c>
    </row>
    <row r="5" spans="1:2">
      <c r="A5" s="4" t="s">
        <v>964</v>
      </c>
    </row>
    <row r="6" spans="1:2">
      <c r="A6" s="3" t="s">
        <v>952</v>
      </c>
    </row>
    <row r="7" spans="1:2">
      <c r="A7" s="4" t="s">
        <v>968</v>
      </c>
      <c r="B7" s="5" t="n">
        <v>5</v>
      </c>
    </row>
    <row r="8" spans="1:2">
      <c r="A8" s="4" t="s">
        <v>969</v>
      </c>
      <c r="B8" s="5" t="n">
        <v>1</v>
      </c>
    </row>
    <row r="9" spans="1:2">
      <c r="A9" s="4" t="s">
        <v>941</v>
      </c>
      <c r="B9" s="6" t="n">
        <v>890700000</v>
      </c>
    </row>
    <row r="10" spans="1:2">
      <c r="A10" s="4" t="s">
        <v>970</v>
      </c>
      <c r="B10" s="5" t="n">
        <v>287600000</v>
      </c>
    </row>
    <row r="11" spans="1:2">
      <c r="A11" s="4" t="s">
        <v>971</v>
      </c>
      <c r="B11" s="5" t="n">
        <v>401600000</v>
      </c>
    </row>
    <row r="12" spans="1:2">
      <c r="A12" s="4" t="s">
        <v>972</v>
      </c>
      <c r="B12" s="5" t="n">
        <v>321400000</v>
      </c>
    </row>
    <row r="13" spans="1:2">
      <c r="A13" s="4" t="s">
        <v>973</v>
      </c>
      <c r="B13" s="6" t="n">
        <v>167800000</v>
      </c>
    </row>
    <row r="14" spans="1:2">
      <c r="A14" s="4" t="s">
        <v>974</v>
      </c>
      <c r="B14" s="5" t="n">
        <v>35</v>
      </c>
    </row>
    <row r="15" spans="1:2">
      <c r="A15" s="4" t="s">
        <v>975</v>
      </c>
    </row>
    <row r="16" spans="1:2">
      <c r="A16" s="3" t="s">
        <v>952</v>
      </c>
    </row>
    <row r="17" spans="1:2">
      <c r="A17" s="4" t="s">
        <v>941</v>
      </c>
      <c r="B17" s="6" t="n">
        <v>225000000</v>
      </c>
    </row>
    <row r="18" spans="1:2">
      <c r="A18" s="4" t="s">
        <v>976</v>
      </c>
    </row>
    <row r="19" spans="1:2">
      <c r="A19" s="3" t="s">
        <v>952</v>
      </c>
    </row>
    <row r="20" spans="1:2">
      <c r="A20" s="4" t="s">
        <v>977</v>
      </c>
      <c r="B20" s="10" t="n">
        <v>25.2</v>
      </c>
    </row>
    <row r="21" spans="1:2">
      <c r="A21" s="4" t="s">
        <v>978</v>
      </c>
    </row>
    <row r="22" spans="1:2">
      <c r="A22" s="3" t="s">
        <v>952</v>
      </c>
    </row>
    <row r="23" spans="1:2">
      <c r="A23" s="4" t="s">
        <v>977</v>
      </c>
      <c r="B23" s="5" t="n">
        <v>5</v>
      </c>
    </row>
    <row r="24" spans="1:2">
      <c r="A24" s="4" t="s">
        <v>979</v>
      </c>
    </row>
    <row r="25" spans="1:2">
      <c r="A25" s="3" t="s">
        <v>952</v>
      </c>
    </row>
    <row r="26" spans="1:2">
      <c r="A26" s="4" t="s">
        <v>980</v>
      </c>
      <c r="B26" s="4" t="s">
        <v>981</v>
      </c>
    </row>
    <row r="27" spans="1:2">
      <c r="A27" s="4" t="s">
        <v>982</v>
      </c>
    </row>
    <row r="28" spans="1:2">
      <c r="A28" s="3" t="s">
        <v>952</v>
      </c>
    </row>
    <row r="29" spans="1:2">
      <c r="A29" s="4" t="s">
        <v>980</v>
      </c>
      <c r="B29" s="4" t="s">
        <v>983</v>
      </c>
    </row>
    <row r="30" spans="1:2">
      <c r="A30" s="4" t="s">
        <v>984</v>
      </c>
    </row>
    <row r="31" spans="1:2">
      <c r="A31" s="3" t="s">
        <v>952</v>
      </c>
    </row>
    <row r="32" spans="1:2">
      <c r="A32" s="4" t="s">
        <v>941</v>
      </c>
      <c r="B32" s="6" t="n">
        <v>15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1"/>
  </cols>
  <sheetData>
    <row r="1" spans="1:8">
      <c r="A1" s="1" t="s">
        <v>985</v>
      </c>
      <c r="B1" s="2" t="s">
        <v>986</v>
      </c>
      <c r="C1" s="2" t="s">
        <v>987</v>
      </c>
      <c r="D1" s="2" t="s">
        <v>988</v>
      </c>
      <c r="E1" s="2" t="s">
        <v>989</v>
      </c>
      <c r="F1" s="2" t="s">
        <v>990</v>
      </c>
      <c r="G1" s="2" t="s">
        <v>493</v>
      </c>
      <c r="H1" s="2" t="s">
        <v>991</v>
      </c>
    </row>
    <row r="2" spans="1:8">
      <c r="A2" s="4" t="s">
        <v>957</v>
      </c>
    </row>
    <row r="3" spans="1:8">
      <c r="A3" s="3" t="s">
        <v>952</v>
      </c>
    </row>
    <row r="4" spans="1:8">
      <c r="A4" s="4" t="s">
        <v>992</v>
      </c>
      <c r="D4" s="4" t="s">
        <v>993</v>
      </c>
      <c r="F4" s="4" t="s">
        <v>993</v>
      </c>
      <c r="G4" s="4" t="s">
        <v>993</v>
      </c>
    </row>
    <row r="5" spans="1:8">
      <c r="A5" s="4" t="s">
        <v>994</v>
      </c>
      <c r="B5" s="6" t="n">
        <v>450</v>
      </c>
      <c r="D5" s="6" t="n">
        <v>200</v>
      </c>
    </row>
    <row r="6" spans="1:8">
      <c r="A6" s="4" t="s">
        <v>995</v>
      </c>
      <c r="B6" s="4" t="s">
        <v>996</v>
      </c>
      <c r="D6" s="4" t="s">
        <v>997</v>
      </c>
    </row>
    <row r="7" spans="1:8">
      <c r="A7" s="4" t="s">
        <v>998</v>
      </c>
      <c r="F7" s="4" t="s">
        <v>999</v>
      </c>
    </row>
    <row r="8" spans="1:8">
      <c r="A8" s="4" t="s">
        <v>1000</v>
      </c>
      <c r="C8" s="9" t="n">
        <v>460.9</v>
      </c>
      <c r="E8" s="9" t="n">
        <v>10.9</v>
      </c>
      <c r="G8" s="9" t="n">
        <v>84.09999999999999</v>
      </c>
      <c r="H8" s="9" t="n">
        <v>57.3</v>
      </c>
    </row>
    <row r="9" spans="1:8">
      <c r="A9" s="4" t="s">
        <v>1001</v>
      </c>
      <c r="F9" s="4" t="s">
        <v>471</v>
      </c>
    </row>
    <row r="10" spans="1:8">
      <c r="A10" s="4" t="s">
        <v>1002</v>
      </c>
    </row>
    <row r="11" spans="1:8">
      <c r="A11" s="3" t="s">
        <v>952</v>
      </c>
    </row>
    <row r="12" spans="1:8">
      <c r="A12" s="4" t="s">
        <v>980</v>
      </c>
      <c r="F12" s="4" t="s">
        <v>1003</v>
      </c>
    </row>
    <row r="13" spans="1:8">
      <c r="A13" s="4" t="s">
        <v>1004</v>
      </c>
    </row>
    <row r="14" spans="1:8">
      <c r="A14" s="3" t="s">
        <v>952</v>
      </c>
    </row>
    <row r="15" spans="1:8">
      <c r="A15" s="4" t="s">
        <v>980</v>
      </c>
      <c r="F15" s="4" t="s">
        <v>1003</v>
      </c>
    </row>
    <row r="16" spans="1:8">
      <c r="A16" s="4" t="s">
        <v>1005</v>
      </c>
    </row>
    <row r="17" spans="1:8">
      <c r="A17" s="3" t="s">
        <v>952</v>
      </c>
    </row>
    <row r="18" spans="1:8">
      <c r="A18" s="4" t="s">
        <v>722</v>
      </c>
      <c r="F18"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006</v>
      </c>
      <c r="B1" s="2" t="s">
        <v>1007</v>
      </c>
      <c r="C1" s="2" t="s">
        <v>1008</v>
      </c>
    </row>
    <row r="2" spans="1:3">
      <c r="A2" s="3" t="s">
        <v>952</v>
      </c>
    </row>
    <row r="3" spans="1:3">
      <c r="A3" s="4" t="s">
        <v>1009</v>
      </c>
      <c r="C3" s="12" t="n">
        <v>85.4701</v>
      </c>
    </row>
    <row r="4" spans="1:3">
      <c r="A4" s="4" t="s">
        <v>1010</v>
      </c>
      <c r="C4" s="6" t="n">
        <v>1000</v>
      </c>
    </row>
    <row r="5" spans="1:3">
      <c r="A5" s="4" t="s">
        <v>1011</v>
      </c>
      <c r="C5" s="7" t="n">
        <v>11.7</v>
      </c>
    </row>
    <row r="6" spans="1:3">
      <c r="A6" s="4" t="s">
        <v>1012</v>
      </c>
      <c r="C6" s="4" t="s">
        <v>1013</v>
      </c>
    </row>
    <row r="7" spans="1:3">
      <c r="A7" s="4" t="s">
        <v>1014</v>
      </c>
      <c r="C7" s="7" t="n">
        <v>9.75</v>
      </c>
    </row>
    <row r="8" spans="1:3">
      <c r="A8" s="4" t="s">
        <v>750</v>
      </c>
    </row>
    <row r="9" spans="1:3">
      <c r="A9" s="3" t="s">
        <v>952</v>
      </c>
    </row>
    <row r="10" spans="1:3">
      <c r="A10" s="4" t="s">
        <v>994</v>
      </c>
      <c r="C10" s="6" t="n">
        <v>125000000</v>
      </c>
    </row>
    <row r="11" spans="1:3">
      <c r="A11" s="4" t="s">
        <v>1015</v>
      </c>
      <c r="C11" s="4" t="s">
        <v>1016</v>
      </c>
    </row>
    <row r="12" spans="1:3">
      <c r="A12" s="4" t="s">
        <v>1009</v>
      </c>
      <c r="C12" s="12" t="n">
        <v>85.4701</v>
      </c>
    </row>
    <row r="13" spans="1:3">
      <c r="A13" s="4" t="s">
        <v>1010</v>
      </c>
      <c r="C13" s="6" t="n">
        <v>1000</v>
      </c>
    </row>
    <row r="14" spans="1:3">
      <c r="A14" s="4" t="s">
        <v>1011</v>
      </c>
      <c r="C14" s="7" t="n">
        <v>11.7</v>
      </c>
    </row>
    <row r="15" spans="1:3">
      <c r="A15" s="4" t="s">
        <v>1012</v>
      </c>
      <c r="C15" s="4" t="s">
        <v>1013</v>
      </c>
    </row>
    <row r="16" spans="1:3">
      <c r="A16" s="4" t="s">
        <v>1014</v>
      </c>
      <c r="C16" s="7" t="n">
        <v>9.75</v>
      </c>
    </row>
    <row r="17" spans="1:3">
      <c r="A17" s="4" t="s">
        <v>1017</v>
      </c>
      <c r="B17" s="6" t="n">
        <v>104600000</v>
      </c>
    </row>
    <row r="18" spans="1:3">
      <c r="A18" s="4" t="s">
        <v>942</v>
      </c>
      <c r="B18" s="4" t="s">
        <v>718</v>
      </c>
    </row>
    <row r="19" spans="1:3">
      <c r="A19" s="4" t="s">
        <v>1018</v>
      </c>
      <c r="C19" s="6" t="n">
        <v>16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019</v>
      </c>
      <c r="B1" s="2" t="s">
        <v>1</v>
      </c>
    </row>
    <row r="2" spans="1:4">
      <c r="B2" s="2" t="s">
        <v>799</v>
      </c>
      <c r="C2" s="2" t="s">
        <v>1020</v>
      </c>
      <c r="D2" s="2" t="s">
        <v>493</v>
      </c>
    </row>
    <row r="3" spans="1:4">
      <c r="A3" s="4" t="s">
        <v>1021</v>
      </c>
    </row>
    <row r="4" spans="1:4">
      <c r="A4" s="3" t="s">
        <v>952</v>
      </c>
    </row>
    <row r="5" spans="1:4">
      <c r="A5" s="4" t="s">
        <v>1022</v>
      </c>
      <c r="C5" s="13" t="n">
        <v>3.1</v>
      </c>
    </row>
    <row r="6" spans="1:4">
      <c r="A6" s="4" t="s">
        <v>1023</v>
      </c>
      <c r="B6" s="9" t="n">
        <v>347.2</v>
      </c>
      <c r="D6" s="6" t="n">
        <v>353</v>
      </c>
    </row>
    <row r="7" spans="1:4">
      <c r="A7" s="4" t="s">
        <v>1024</v>
      </c>
      <c r="B7" s="9" t="n">
        <v>382.5</v>
      </c>
      <c r="C7" s="13" t="n">
        <v>3.1</v>
      </c>
    </row>
    <row r="8" spans="1:4">
      <c r="A8" s="4" t="s">
        <v>1025</v>
      </c>
    </row>
    <row r="9" spans="1:4">
      <c r="A9" s="3" t="s">
        <v>952</v>
      </c>
    </row>
    <row r="10" spans="1:4">
      <c r="A10" s="4" t="s">
        <v>980</v>
      </c>
      <c r="B10" s="4" t="s">
        <v>1026</v>
      </c>
    </row>
    <row r="11" spans="1:4">
      <c r="A11" s="4" t="s">
        <v>1027</v>
      </c>
    </row>
    <row r="12" spans="1:4">
      <c r="A12" s="3" t="s">
        <v>952</v>
      </c>
    </row>
    <row r="13" spans="1:4">
      <c r="A13" s="4" t="s">
        <v>980</v>
      </c>
      <c r="B13" s="4" t="s">
        <v>1028</v>
      </c>
    </row>
    <row r="14" spans="1:4">
      <c r="A14" s="4" t="s">
        <v>1029</v>
      </c>
      <c r="B14" s="4" t="s">
        <v>1030</v>
      </c>
      <c r="C14" s="4" t="s">
        <v>1030</v>
      </c>
    </row>
    <row r="15" spans="1:4">
      <c r="A15" s="4" t="s">
        <v>1031</v>
      </c>
    </row>
    <row r="16" spans="1:4">
      <c r="A16" s="3" t="s">
        <v>952</v>
      </c>
    </row>
    <row r="17" spans="1:4">
      <c r="A17" s="4" t="s">
        <v>1029</v>
      </c>
      <c r="B17" s="4" t="s">
        <v>1032</v>
      </c>
      <c r="C17" s="4" t="s">
        <v>10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1033</v>
      </c>
      <c r="B1" s="2" t="s">
        <v>1</v>
      </c>
    </row>
    <row r="2" spans="1:3">
      <c r="B2" s="2" t="s">
        <v>1034</v>
      </c>
      <c r="C2" s="2" t="s">
        <v>882</v>
      </c>
    </row>
    <row r="3" spans="1:3">
      <c r="A3" s="3" t="s">
        <v>952</v>
      </c>
    </row>
    <row r="4" spans="1:3">
      <c r="A4" s="4" t="s">
        <v>1035</v>
      </c>
      <c r="B4" s="6" t="n">
        <v>2867120</v>
      </c>
      <c r="C4" s="6" t="n">
        <v>3363127</v>
      </c>
    </row>
    <row r="5" spans="1:3">
      <c r="A5" s="4" t="s">
        <v>1036</v>
      </c>
    </row>
    <row r="6" spans="1:3">
      <c r="A6" s="3" t="s">
        <v>952</v>
      </c>
    </row>
    <row r="7" spans="1:3">
      <c r="A7" s="4" t="s">
        <v>1037</v>
      </c>
      <c r="B7" s="5" t="n">
        <v>10</v>
      </c>
    </row>
    <row r="8" spans="1:3">
      <c r="A8" s="4" t="s">
        <v>1038</v>
      </c>
      <c r="B8" s="5" t="n">
        <v>8</v>
      </c>
    </row>
    <row r="9" spans="1:3">
      <c r="A9" s="4" t="s">
        <v>722</v>
      </c>
      <c r="B9" s="5" t="n">
        <v>24</v>
      </c>
      <c r="C9" s="5" t="n">
        <v>24</v>
      </c>
    </row>
    <row r="10" spans="1:3">
      <c r="A10" s="4" t="s">
        <v>1039</v>
      </c>
    </row>
    <row r="11" spans="1:3">
      <c r="A11" s="3" t="s">
        <v>952</v>
      </c>
    </row>
    <row r="12" spans="1:3">
      <c r="A12" s="4" t="s">
        <v>1037</v>
      </c>
      <c r="B12" s="5" t="n">
        <v>2</v>
      </c>
    </row>
    <row r="13" spans="1:3">
      <c r="A13" s="4" t="s">
        <v>1040</v>
      </c>
    </row>
    <row r="14" spans="1:3">
      <c r="A14" s="3" t="s">
        <v>952</v>
      </c>
    </row>
    <row r="15" spans="1:3">
      <c r="A15" s="4" t="s">
        <v>980</v>
      </c>
      <c r="B15" s="4" t="s">
        <v>1041</v>
      </c>
      <c r="C15" s="4" t="s">
        <v>1041</v>
      </c>
    </row>
    <row r="16" spans="1:3">
      <c r="A16" s="4" t="s">
        <v>1042</v>
      </c>
    </row>
    <row r="17" spans="1:3">
      <c r="A17" s="3" t="s">
        <v>952</v>
      </c>
    </row>
    <row r="18" spans="1:3">
      <c r="A18" s="4" t="s">
        <v>980</v>
      </c>
      <c r="B18" s="4" t="s">
        <v>1043</v>
      </c>
      <c r="C18" s="4" t="s">
        <v>949</v>
      </c>
    </row>
    <row r="19" spans="1:3">
      <c r="A19" s="4" t="s">
        <v>1044</v>
      </c>
    </row>
    <row r="20" spans="1:3">
      <c r="A20" s="3" t="s">
        <v>952</v>
      </c>
    </row>
    <row r="21" spans="1:3">
      <c r="A21" s="4" t="s">
        <v>942</v>
      </c>
      <c r="B21" s="4" t="s">
        <v>1045</v>
      </c>
    </row>
    <row r="22" spans="1:3">
      <c r="A22" s="4" t="s">
        <v>1046</v>
      </c>
    </row>
    <row r="23" spans="1:3">
      <c r="A23" s="3" t="s">
        <v>952</v>
      </c>
    </row>
    <row r="24" spans="1:3">
      <c r="A24" s="4" t="s">
        <v>942</v>
      </c>
      <c r="B24" s="4" t="s">
        <v>943</v>
      </c>
    </row>
    <row r="25" spans="1:3">
      <c r="A25" s="4" t="s">
        <v>1047</v>
      </c>
    </row>
    <row r="26" spans="1:3">
      <c r="A26" s="3" t="s">
        <v>952</v>
      </c>
    </row>
    <row r="27" spans="1:3">
      <c r="A27" s="4" t="s">
        <v>1015</v>
      </c>
      <c r="B27" s="4" t="s">
        <v>10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4"/>
    <col customWidth="1" max="3" min="3" width="27"/>
    <col customWidth="1" max="4" min="4" width="21"/>
    <col customWidth="1" max="5" min="5" width="31"/>
    <col customWidth="1" max="6" min="6" width="21"/>
  </cols>
  <sheetData>
    <row r="1" spans="1:6">
      <c r="A1" s="1" t="s">
        <v>1049</v>
      </c>
      <c r="B1" s="2" t="s">
        <v>1</v>
      </c>
    </row>
    <row r="2" spans="1:6">
      <c r="B2" s="2" t="s">
        <v>1050</v>
      </c>
      <c r="C2" s="2" t="s">
        <v>882</v>
      </c>
      <c r="D2" s="2" t="s">
        <v>494</v>
      </c>
      <c r="E2" s="2" t="s">
        <v>1051</v>
      </c>
      <c r="F2" s="2" t="s">
        <v>1052</v>
      </c>
    </row>
    <row r="3" spans="1:6">
      <c r="A3" s="3" t="s">
        <v>952</v>
      </c>
    </row>
    <row r="4" spans="1:6">
      <c r="A4" s="4" t="s">
        <v>1035</v>
      </c>
      <c r="B4" s="6" t="n">
        <v>2867120</v>
      </c>
      <c r="C4" s="6" t="n">
        <v>3363127</v>
      </c>
    </row>
    <row r="5" spans="1:6">
      <c r="A5" s="4" t="s">
        <v>1053</v>
      </c>
      <c r="B5" s="6" t="n">
        <v>-13574</v>
      </c>
      <c r="C5" s="6" t="n">
        <v>6140</v>
      </c>
      <c r="D5" s="6" t="n">
        <v>-26463</v>
      </c>
    </row>
    <row r="6" spans="1:6">
      <c r="A6" s="4" t="s">
        <v>1036</v>
      </c>
    </row>
    <row r="7" spans="1:6">
      <c r="A7" s="3" t="s">
        <v>952</v>
      </c>
    </row>
    <row r="8" spans="1:6">
      <c r="A8" s="4" t="s">
        <v>1037</v>
      </c>
      <c r="B8" s="5" t="n">
        <v>10</v>
      </c>
    </row>
    <row r="9" spans="1:6">
      <c r="A9" s="4" t="s">
        <v>722</v>
      </c>
      <c r="B9" s="5" t="n">
        <v>24</v>
      </c>
      <c r="C9" s="5" t="n">
        <v>24</v>
      </c>
    </row>
    <row r="10" spans="1:6">
      <c r="A10" s="4" t="s">
        <v>962</v>
      </c>
    </row>
    <row r="11" spans="1:6">
      <c r="A11" s="3" t="s">
        <v>952</v>
      </c>
    </row>
    <row r="12" spans="1:6">
      <c r="A12" s="4" t="s">
        <v>1054</v>
      </c>
      <c r="B12" s="6" t="n">
        <v>165376</v>
      </c>
      <c r="C12" s="6" t="n">
        <v>193781</v>
      </c>
      <c r="E12" s="11" t="n">
        <v>147498</v>
      </c>
    </row>
    <row r="13" spans="1:6">
      <c r="A13" s="4" t="s">
        <v>1055</v>
      </c>
    </row>
    <row r="14" spans="1:6">
      <c r="A14" s="3" t="s">
        <v>952</v>
      </c>
    </row>
    <row r="15" spans="1:6">
      <c r="A15" s="4" t="s">
        <v>1037</v>
      </c>
      <c r="B15" s="5" t="n">
        <v>2</v>
      </c>
    </row>
    <row r="16" spans="1:6">
      <c r="A16" s="4" t="s">
        <v>1054</v>
      </c>
      <c r="C16" s="6" t="n">
        <v>193800</v>
      </c>
      <c r="F16" s="11" t="n">
        <v>169000</v>
      </c>
    </row>
    <row r="17" spans="1:6">
      <c r="A17" s="4" t="s">
        <v>1056</v>
      </c>
      <c r="B17" s="5" t="n">
        <v>2</v>
      </c>
    </row>
    <row r="18" spans="1:6">
      <c r="A18" s="4" t="s">
        <v>1055</v>
      </c>
    </row>
    <row r="19" spans="1:6">
      <c r="A19" s="3" t="s">
        <v>952</v>
      </c>
    </row>
    <row r="20" spans="1:6">
      <c r="A20" s="4" t="s">
        <v>722</v>
      </c>
      <c r="B20" s="5" t="n">
        <v>2</v>
      </c>
    </row>
    <row r="21" spans="1:6">
      <c r="A21" s="4" t="s">
        <v>745</v>
      </c>
      <c r="B21" s="5" t="n">
        <v>1</v>
      </c>
      <c r="E21" s="5" t="n">
        <v>1</v>
      </c>
    </row>
    <row r="22" spans="1:6">
      <c r="A22" s="4" t="s">
        <v>1057</v>
      </c>
    </row>
    <row r="23" spans="1:6">
      <c r="A23" s="3" t="s">
        <v>952</v>
      </c>
    </row>
    <row r="24" spans="1:6">
      <c r="A24" s="4" t="s">
        <v>980</v>
      </c>
      <c r="B24" s="4" t="s">
        <v>1058</v>
      </c>
    </row>
    <row r="25" spans="1:6">
      <c r="A25" s="4" t="s">
        <v>1059</v>
      </c>
    </row>
    <row r="26" spans="1:6">
      <c r="A26" s="3" t="s">
        <v>952</v>
      </c>
    </row>
    <row r="27" spans="1:6">
      <c r="A27" s="4" t="s">
        <v>980</v>
      </c>
      <c r="B27" s="4" t="s">
        <v>1060</v>
      </c>
    </row>
    <row r="28" spans="1:6">
      <c r="A28" s="4" t="s">
        <v>1061</v>
      </c>
    </row>
    <row r="29" spans="1:6">
      <c r="A29" s="3" t="s">
        <v>952</v>
      </c>
    </row>
    <row r="30" spans="1:6">
      <c r="A30" s="4" t="s">
        <v>1037</v>
      </c>
      <c r="B30"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57"/>
    <col customWidth="1" max="3" min="3" width="13"/>
    <col customWidth="1" max="4" min="4" width="21"/>
    <col customWidth="1" max="5" min="5" width="14"/>
    <col customWidth="1" max="6" min="6" width="14"/>
  </cols>
  <sheetData>
    <row r="1" spans="1:6">
      <c r="A1" s="1" t="s">
        <v>1062</v>
      </c>
      <c r="B1" s="2" t="s">
        <v>1</v>
      </c>
    </row>
    <row r="2" spans="1:6">
      <c r="B2" s="2" t="s">
        <v>1063</v>
      </c>
      <c r="C2" s="2" t="s">
        <v>1064</v>
      </c>
      <c r="D2" s="2" t="s">
        <v>493</v>
      </c>
      <c r="E2" s="2" t="s">
        <v>1065</v>
      </c>
      <c r="F2" s="2" t="s">
        <v>1066</v>
      </c>
    </row>
    <row r="3" spans="1:6">
      <c r="A3" s="3" t="s">
        <v>952</v>
      </c>
    </row>
    <row r="4" spans="1:6">
      <c r="A4" s="4" t="s">
        <v>1067</v>
      </c>
      <c r="B4" s="4" t="s">
        <v>1068</v>
      </c>
      <c r="D4" s="4" t="s">
        <v>1069</v>
      </c>
    </row>
    <row r="5" spans="1:6">
      <c r="A5" s="4" t="s">
        <v>1070</v>
      </c>
      <c r="B5" s="6" t="n">
        <v>500000000</v>
      </c>
    </row>
    <row r="6" spans="1:6">
      <c r="A6" s="4" t="s">
        <v>1071</v>
      </c>
      <c r="B6" s="5" t="n">
        <v>600000000</v>
      </c>
    </row>
    <row r="7" spans="1:6">
      <c r="A7" s="4" t="s">
        <v>1072</v>
      </c>
      <c r="B7" s="5" t="n">
        <v>600000000</v>
      </c>
    </row>
    <row r="8" spans="1:6">
      <c r="A8" s="4" t="s">
        <v>1073</v>
      </c>
      <c r="B8" s="5" t="n">
        <v>400000000</v>
      </c>
    </row>
    <row r="9" spans="1:6">
      <c r="A9" s="4" t="s">
        <v>1074</v>
      </c>
      <c r="B9" s="5" t="n">
        <v>300000000</v>
      </c>
    </row>
    <row r="10" spans="1:6">
      <c r="A10" s="4" t="s">
        <v>1075</v>
      </c>
      <c r="B10" s="6" t="n">
        <v>400000000</v>
      </c>
    </row>
    <row r="11" spans="1:6">
      <c r="A11" s="4" t="s">
        <v>1076</v>
      </c>
      <c r="B11" s="5" t="n">
        <v>5</v>
      </c>
    </row>
    <row r="12" spans="1:6">
      <c r="A12" s="4" t="s">
        <v>939</v>
      </c>
      <c r="B12" s="6" t="n">
        <v>50000000</v>
      </c>
      <c r="D12" s="6" t="n">
        <v>0</v>
      </c>
    </row>
    <row r="13" spans="1:6">
      <c r="A13" s="4" t="s">
        <v>1077</v>
      </c>
    </row>
    <row r="14" spans="1:6">
      <c r="A14" s="3" t="s">
        <v>952</v>
      </c>
    </row>
    <row r="15" spans="1:6">
      <c r="A15" s="4" t="s">
        <v>1078</v>
      </c>
      <c r="B15" s="4" t="s">
        <v>1079</v>
      </c>
    </row>
    <row r="16" spans="1:6">
      <c r="A16" s="4" t="s">
        <v>1080</v>
      </c>
      <c r="B16" s="4" t="s">
        <v>1081</v>
      </c>
    </row>
    <row r="17" spans="1:6">
      <c r="A17" s="4" t="s">
        <v>1082</v>
      </c>
      <c r="B17" s="4" t="s">
        <v>943</v>
      </c>
    </row>
    <row r="18" spans="1:6">
      <c r="A18" s="4" t="s">
        <v>1083</v>
      </c>
    </row>
    <row r="19" spans="1:6">
      <c r="A19" s="3" t="s">
        <v>952</v>
      </c>
    </row>
    <row r="20" spans="1:6">
      <c r="A20" s="4" t="s">
        <v>1078</v>
      </c>
      <c r="B20" s="4" t="s">
        <v>1084</v>
      </c>
    </row>
    <row r="21" spans="1:6">
      <c r="A21" s="4" t="s">
        <v>1080</v>
      </c>
      <c r="B21" s="4" t="s">
        <v>1085</v>
      </c>
    </row>
    <row r="22" spans="1:6">
      <c r="A22" s="4" t="s">
        <v>959</v>
      </c>
    </row>
    <row r="23" spans="1:6">
      <c r="A23" s="3" t="s">
        <v>952</v>
      </c>
    </row>
    <row r="24" spans="1:6">
      <c r="A24" s="4" t="s">
        <v>992</v>
      </c>
      <c r="B24" s="4" t="s">
        <v>1016</v>
      </c>
      <c r="D24" s="4" t="s">
        <v>1016</v>
      </c>
    </row>
    <row r="25" spans="1:6">
      <c r="A25" s="4" t="s">
        <v>1036</v>
      </c>
    </row>
    <row r="26" spans="1:6">
      <c r="A26" s="3" t="s">
        <v>952</v>
      </c>
    </row>
    <row r="27" spans="1:6">
      <c r="A27" s="4" t="s">
        <v>1086</v>
      </c>
      <c r="B27" s="5" t="n">
        <v>10</v>
      </c>
    </row>
    <row r="28" spans="1:6">
      <c r="A28" s="4" t="s">
        <v>957</v>
      </c>
    </row>
    <row r="29" spans="1:6">
      <c r="A29" s="3" t="s">
        <v>952</v>
      </c>
    </row>
    <row r="30" spans="1:6">
      <c r="A30" s="4" t="s">
        <v>992</v>
      </c>
      <c r="B30" s="4" t="s">
        <v>993</v>
      </c>
      <c r="D30" s="4" t="s">
        <v>993</v>
      </c>
      <c r="E30" s="4" t="s">
        <v>993</v>
      </c>
    </row>
    <row r="31" spans="1:6">
      <c r="A31" s="4" t="s">
        <v>1087</v>
      </c>
      <c r="B31" s="4" t="s">
        <v>1088</v>
      </c>
    </row>
    <row r="32" spans="1:6">
      <c r="A32" s="4" t="s">
        <v>958</v>
      </c>
    </row>
    <row r="33" spans="1:6">
      <c r="A33" s="3" t="s">
        <v>952</v>
      </c>
    </row>
    <row r="34" spans="1:6">
      <c r="A34" s="4" t="s">
        <v>992</v>
      </c>
      <c r="B34" s="4" t="s">
        <v>1089</v>
      </c>
      <c r="C34" s="4" t="s">
        <v>1089</v>
      </c>
    </row>
    <row r="35" spans="1:6">
      <c r="A35" s="4" t="s">
        <v>1087</v>
      </c>
      <c r="B35" s="4" t="s">
        <v>1088</v>
      </c>
    </row>
    <row r="36" spans="1:6">
      <c r="A36" s="4" t="s">
        <v>1090</v>
      </c>
    </row>
    <row r="37" spans="1:6">
      <c r="A37" s="3" t="s">
        <v>952</v>
      </c>
    </row>
    <row r="38" spans="1:6">
      <c r="A38" s="4" t="s">
        <v>992</v>
      </c>
      <c r="B38" s="4" t="s">
        <v>1016</v>
      </c>
      <c r="D38" s="4" t="s">
        <v>1016</v>
      </c>
    </row>
    <row r="39" spans="1:6">
      <c r="A39" s="4" t="s">
        <v>1091</v>
      </c>
    </row>
    <row r="40" spans="1:6">
      <c r="A40" s="3" t="s">
        <v>952</v>
      </c>
    </row>
    <row r="41" spans="1:6">
      <c r="A41" s="4" t="s">
        <v>992</v>
      </c>
      <c r="B41" s="4" t="s">
        <v>993</v>
      </c>
      <c r="D41" s="4" t="s">
        <v>993</v>
      </c>
      <c r="F41" s="4" t="s">
        <v>993</v>
      </c>
    </row>
    <row r="42" spans="1:6">
      <c r="A42" s="4" t="s">
        <v>1092</v>
      </c>
    </row>
    <row r="43" spans="1:6">
      <c r="A43" s="3" t="s">
        <v>952</v>
      </c>
    </row>
    <row r="44" spans="1:6">
      <c r="A44" s="4" t="s">
        <v>992</v>
      </c>
      <c r="B44" s="4" t="s">
        <v>1089</v>
      </c>
      <c r="C44" s="4" t="s">
        <v>1089</v>
      </c>
    </row>
    <row r="45" spans="1:6">
      <c r="A45" s="4" t="s">
        <v>482</v>
      </c>
    </row>
    <row r="46" spans="1:6">
      <c r="A46" s="3" t="s">
        <v>952</v>
      </c>
    </row>
    <row r="47" spans="1:6">
      <c r="A47" s="4" t="s">
        <v>1093</v>
      </c>
      <c r="B47" s="6" t="n">
        <v>145000000</v>
      </c>
    </row>
    <row r="48" spans="1:6">
      <c r="A48" s="4" t="s">
        <v>1094</v>
      </c>
      <c r="B48" s="4" t="s">
        <v>1016</v>
      </c>
      <c r="D48" s="4" t="s">
        <v>807</v>
      </c>
    </row>
    <row r="49" spans="1:6">
      <c r="A49" s="4" t="s">
        <v>939</v>
      </c>
      <c r="B49" s="6" t="n">
        <v>50000000</v>
      </c>
      <c r="D49" s="6" t="n">
        <v>0</v>
      </c>
    </row>
    <row r="50" spans="1:6">
      <c r="A50" s="4" t="s">
        <v>944</v>
      </c>
    </row>
    <row r="51" spans="1:6">
      <c r="A51" s="3" t="s">
        <v>952</v>
      </c>
    </row>
    <row r="52" spans="1:6">
      <c r="A52" s="4" t="s">
        <v>1095</v>
      </c>
      <c r="B52" s="4" t="s">
        <v>1016</v>
      </c>
    </row>
    <row r="53" spans="1:6">
      <c r="A53" s="4" t="s">
        <v>1096</v>
      </c>
    </row>
    <row r="54" spans="1:6">
      <c r="A54" s="3" t="s">
        <v>952</v>
      </c>
    </row>
    <row r="55" spans="1:6">
      <c r="A55" s="4" t="s">
        <v>1093</v>
      </c>
      <c r="B55" s="6" t="n">
        <v>145000000</v>
      </c>
      <c r="D55" s="6" t="n">
        <v>166400000</v>
      </c>
    </row>
    <row r="56" spans="1:6">
      <c r="A56" s="4" t="s">
        <v>467</v>
      </c>
    </row>
    <row r="57" spans="1:6">
      <c r="A57" s="3" t="s">
        <v>952</v>
      </c>
    </row>
    <row r="58" spans="1:6">
      <c r="A58" s="4" t="s">
        <v>1097</v>
      </c>
      <c r="B58" s="5" t="n">
        <v>35000000</v>
      </c>
    </row>
    <row r="59" spans="1:6">
      <c r="A59" s="4" t="s">
        <v>1098</v>
      </c>
    </row>
    <row r="60" spans="1:6">
      <c r="A60" s="3" t="s">
        <v>952</v>
      </c>
    </row>
    <row r="61" spans="1:6">
      <c r="A61" s="4" t="s">
        <v>1097</v>
      </c>
      <c r="B61" s="6" t="n">
        <v>100000000</v>
      </c>
    </row>
    <row r="62" spans="1:6">
      <c r="A62" s="4" t="s">
        <v>1099</v>
      </c>
    </row>
    <row r="63" spans="1:6">
      <c r="A63" s="3" t="s">
        <v>952</v>
      </c>
    </row>
    <row r="64" spans="1:6">
      <c r="A64" s="4" t="s">
        <v>1095</v>
      </c>
      <c r="B64" s="4" t="s">
        <v>1100</v>
      </c>
    </row>
    <row r="65" spans="1:6">
      <c r="A65" s="4" t="s">
        <v>1101</v>
      </c>
    </row>
    <row r="66" spans="1:6">
      <c r="A66" s="3" t="s">
        <v>952</v>
      </c>
    </row>
    <row r="67" spans="1:6">
      <c r="A67" s="4" t="s">
        <v>1102</v>
      </c>
      <c r="B67" s="5" t="n">
        <v>2</v>
      </c>
    </row>
    <row r="68" spans="1:6">
      <c r="A68" s="4" t="s">
        <v>1103</v>
      </c>
    </row>
    <row r="69" spans="1:6">
      <c r="A69" s="3" t="s">
        <v>952</v>
      </c>
    </row>
    <row r="70" spans="1:6">
      <c r="A70" s="4" t="s">
        <v>1097</v>
      </c>
      <c r="B70" s="6" t="n">
        <v>50000000</v>
      </c>
    </row>
    <row r="71" spans="1:6">
      <c r="A71" s="4" t="s">
        <v>1104</v>
      </c>
    </row>
    <row r="72" spans="1:6">
      <c r="A72" s="3" t="s">
        <v>952</v>
      </c>
    </row>
    <row r="73" spans="1:6">
      <c r="A73" s="4" t="s">
        <v>1105</v>
      </c>
      <c r="B73" s="6" t="n">
        <v>35000000</v>
      </c>
    </row>
    <row r="74" spans="1:6">
      <c r="A74" s="4" t="s">
        <v>1106</v>
      </c>
      <c r="B74" s="4" t="s">
        <v>1016</v>
      </c>
    </row>
    <row r="75" spans="1:6">
      <c r="A75" s="4" t="s">
        <v>1107</v>
      </c>
    </row>
    <row r="76" spans="1:6">
      <c r="A76" s="3" t="s">
        <v>952</v>
      </c>
    </row>
    <row r="77" spans="1:6">
      <c r="A77" s="4" t="s">
        <v>942</v>
      </c>
      <c r="B77" s="4" t="s">
        <v>943</v>
      </c>
    </row>
    <row r="78" spans="1:6">
      <c r="A78" s="4" t="s">
        <v>1061</v>
      </c>
    </row>
    <row r="79" spans="1:6">
      <c r="A79" s="3" t="s">
        <v>952</v>
      </c>
    </row>
    <row r="80" spans="1:6">
      <c r="A80" s="4" t="s">
        <v>1086</v>
      </c>
      <c r="B80"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20"/>
    <col customWidth="1" max="3" min="3" width="27"/>
    <col customWidth="1" max="4" min="4" width="21"/>
    <col customWidth="1" max="5" min="5" width="21"/>
  </cols>
  <sheetData>
    <row r="1" spans="1:5">
      <c r="A1" s="1" t="s">
        <v>1108</v>
      </c>
      <c r="B1" s="2" t="s">
        <v>934</v>
      </c>
      <c r="C1" s="2" t="s">
        <v>1</v>
      </c>
    </row>
    <row r="2" spans="1:5">
      <c r="B2" s="2" t="s">
        <v>1109</v>
      </c>
      <c r="C2" s="2" t="s">
        <v>563</v>
      </c>
      <c r="D2" s="2" t="s">
        <v>493</v>
      </c>
      <c r="E2" s="2" t="s">
        <v>494</v>
      </c>
    </row>
    <row r="3" spans="1:5">
      <c r="A3" s="3" t="s">
        <v>687</v>
      </c>
    </row>
    <row r="4" spans="1:5">
      <c r="A4" s="4" t="s">
        <v>1110</v>
      </c>
      <c r="C4" s="6" t="n">
        <v>118761</v>
      </c>
      <c r="D4" s="6" t="n">
        <v>86458</v>
      </c>
      <c r="E4" s="6" t="n">
        <v>120893</v>
      </c>
    </row>
    <row r="5" spans="1:5">
      <c r="A5" s="4" t="s">
        <v>1111</v>
      </c>
      <c r="C5" s="5" t="n">
        <v>18000</v>
      </c>
    </row>
    <row r="6" spans="1:5">
      <c r="A6" s="4" t="s">
        <v>572</v>
      </c>
      <c r="C6" s="5" t="n">
        <v>159638</v>
      </c>
      <c r="D6" s="5" t="n">
        <v>0</v>
      </c>
    </row>
    <row r="7" spans="1:5">
      <c r="A7" s="4" t="s">
        <v>1112</v>
      </c>
      <c r="D7" s="5" t="n">
        <v>116300</v>
      </c>
    </row>
    <row r="8" spans="1:5">
      <c r="A8" s="4" t="s">
        <v>1113</v>
      </c>
      <c r="D8" s="5" t="n">
        <v>90400</v>
      </c>
    </row>
    <row r="9" spans="1:5">
      <c r="A9" s="4" t="s">
        <v>1114</v>
      </c>
      <c r="D9" s="5" t="n">
        <v>53400</v>
      </c>
    </row>
    <row r="10" spans="1:5">
      <c r="A10" s="4" t="s">
        <v>1115</v>
      </c>
      <c r="D10" s="5" t="n">
        <v>9100</v>
      </c>
    </row>
    <row r="11" spans="1:5">
      <c r="A11" s="4" t="s">
        <v>1116</v>
      </c>
      <c r="D11" s="5" t="n">
        <v>9100</v>
      </c>
    </row>
    <row r="12" spans="1:5">
      <c r="A12" s="4" t="s">
        <v>1117</v>
      </c>
      <c r="D12" s="6" t="n">
        <v>5600</v>
      </c>
    </row>
    <row r="13" spans="1:5">
      <c r="A13" s="4" t="s">
        <v>1118</v>
      </c>
      <c r="C13" s="5" t="n">
        <v>233956</v>
      </c>
    </row>
    <row r="14" spans="1:5">
      <c r="A14" s="4" t="s">
        <v>1119</v>
      </c>
    </row>
    <row r="15" spans="1:5">
      <c r="A15" s="3" t="s">
        <v>687</v>
      </c>
    </row>
    <row r="16" spans="1:5">
      <c r="A16" s="4" t="s">
        <v>572</v>
      </c>
      <c r="C16" s="5" t="n">
        <v>47700</v>
      </c>
    </row>
    <row r="17" spans="1:5">
      <c r="A17" s="4" t="s">
        <v>1120</v>
      </c>
      <c r="C17" s="6" t="n">
        <v>47700</v>
      </c>
    </row>
    <row r="18" spans="1:5">
      <c r="A18" s="4" t="s">
        <v>482</v>
      </c>
    </row>
    <row r="19" spans="1:5">
      <c r="A19" s="3" t="s">
        <v>687</v>
      </c>
    </row>
    <row r="20" spans="1:5">
      <c r="A20" s="4" t="s">
        <v>1121</v>
      </c>
      <c r="B20" s="5" t="n">
        <v>3</v>
      </c>
    </row>
    <row r="21" spans="1:5">
      <c r="A21" s="4" t="s">
        <v>1122</v>
      </c>
      <c r="C21" s="4" t="s">
        <v>1123</v>
      </c>
    </row>
    <row r="22" spans="1:5">
      <c r="A22" s="4" t="s">
        <v>1124</v>
      </c>
      <c r="C22" s="4" t="s">
        <v>1125</v>
      </c>
    </row>
    <row r="23" spans="1:5">
      <c r="A23" s="4" t="s">
        <v>1126</v>
      </c>
    </row>
    <row r="24" spans="1:5">
      <c r="A24" s="3" t="s">
        <v>687</v>
      </c>
    </row>
    <row r="25" spans="1:5">
      <c r="A25" s="4" t="s">
        <v>1121</v>
      </c>
      <c r="C25" s="5" t="n">
        <v>2</v>
      </c>
    </row>
    <row r="26" spans="1:5">
      <c r="A26" s="4" t="s">
        <v>1127</v>
      </c>
    </row>
    <row r="27" spans="1:5">
      <c r="A27" s="3" t="s">
        <v>687</v>
      </c>
    </row>
    <row r="28" spans="1:5">
      <c r="A28" s="4" t="s">
        <v>1121</v>
      </c>
      <c r="C28" s="5" t="n">
        <v>1</v>
      </c>
    </row>
    <row r="29" spans="1:5">
      <c r="A29" s="4" t="s">
        <v>467</v>
      </c>
    </row>
    <row r="30" spans="1:5">
      <c r="A30" s="3" t="s">
        <v>687</v>
      </c>
    </row>
    <row r="31" spans="1:5">
      <c r="A31" s="4" t="s">
        <v>1124</v>
      </c>
      <c r="C31" s="4" t="s">
        <v>1128</v>
      </c>
    </row>
    <row r="32" spans="1:5">
      <c r="A32" s="4" t="s">
        <v>1129</v>
      </c>
    </row>
    <row r="33" spans="1:5">
      <c r="A33" s="3" t="s">
        <v>687</v>
      </c>
    </row>
    <row r="34" spans="1:5">
      <c r="A34" s="4" t="s">
        <v>1121</v>
      </c>
      <c r="C34" s="5" t="n">
        <v>1</v>
      </c>
    </row>
    <row r="35" spans="1:5">
      <c r="A35" s="4" t="s">
        <v>1130</v>
      </c>
    </row>
    <row r="36" spans="1:5">
      <c r="A36" s="3" t="s">
        <v>687</v>
      </c>
    </row>
    <row r="37" spans="1:5">
      <c r="A37" s="4" t="s">
        <v>1124</v>
      </c>
      <c r="C37" s="4" t="s">
        <v>1131</v>
      </c>
    </row>
    <row r="38" spans="1:5">
      <c r="A38" s="4" t="s">
        <v>1132</v>
      </c>
    </row>
    <row r="39" spans="1:5">
      <c r="A39" s="3" t="s">
        <v>687</v>
      </c>
    </row>
    <row r="40" spans="1:5">
      <c r="A40" s="4" t="s">
        <v>1121</v>
      </c>
      <c r="C40" s="5" t="n">
        <v>1</v>
      </c>
    </row>
    <row r="41" spans="1:5">
      <c r="A41" s="4" t="s">
        <v>1133</v>
      </c>
    </row>
    <row r="42" spans="1:5">
      <c r="A42" s="3" t="s">
        <v>687</v>
      </c>
    </row>
    <row r="43" spans="1:5">
      <c r="A43" s="4" t="s">
        <v>1110</v>
      </c>
      <c r="C43" s="6" t="n">
        <v>99000</v>
      </c>
    </row>
    <row r="44" spans="1:5">
      <c r="A44" s="4" t="s">
        <v>1134</v>
      </c>
      <c r="C44" s="4" t="s">
        <v>1135</v>
      </c>
    </row>
    <row r="45" spans="1:5">
      <c r="A45" s="4" t="s">
        <v>1136</v>
      </c>
      <c r="C45" s="4" t="s">
        <v>1137</v>
      </c>
    </row>
    <row r="46" spans="1:5">
      <c r="A46" s="4" t="s">
        <v>1138</v>
      </c>
    </row>
    <row r="47" spans="1:5">
      <c r="A47" s="3" t="s">
        <v>687</v>
      </c>
    </row>
    <row r="48" spans="1:5">
      <c r="A48" s="4" t="s">
        <v>1110</v>
      </c>
      <c r="C48" s="6" t="n">
        <v>68200</v>
      </c>
    </row>
    <row r="49" spans="1:5">
      <c r="A49" s="4" t="s">
        <v>1139</v>
      </c>
    </row>
    <row r="50" spans="1:5">
      <c r="A50" s="3" t="s">
        <v>687</v>
      </c>
    </row>
    <row r="51" spans="1:5">
      <c r="A51" s="4" t="s">
        <v>1120</v>
      </c>
      <c r="C51" s="5" t="n">
        <v>148602</v>
      </c>
    </row>
    <row r="52" spans="1:5">
      <c r="A52" s="4" t="s">
        <v>1118</v>
      </c>
      <c r="C52" s="5" t="n">
        <v>161730</v>
      </c>
    </row>
    <row r="53" spans="1:5">
      <c r="A53" s="4" t="s">
        <v>1140</v>
      </c>
    </row>
    <row r="54" spans="1:5">
      <c r="A54" s="3" t="s">
        <v>687</v>
      </c>
    </row>
    <row r="55" spans="1:5">
      <c r="A55" s="4" t="s">
        <v>1118</v>
      </c>
      <c r="C55" s="5" t="n">
        <v>72226</v>
      </c>
    </row>
    <row r="56" spans="1:5">
      <c r="A56" s="4" t="s">
        <v>1141</v>
      </c>
    </row>
    <row r="57" spans="1:5">
      <c r="A57" s="3" t="s">
        <v>687</v>
      </c>
    </row>
    <row r="58" spans="1:5">
      <c r="A58" s="4" t="s">
        <v>1110</v>
      </c>
      <c r="C58" s="5" t="n">
        <v>30800</v>
      </c>
    </row>
    <row r="59" spans="1:5">
      <c r="A59" s="4" t="s">
        <v>901</v>
      </c>
    </row>
    <row r="60" spans="1:5">
      <c r="A60" s="3" t="s">
        <v>687</v>
      </c>
    </row>
    <row r="61" spans="1:5">
      <c r="A61" s="4" t="s">
        <v>1142</v>
      </c>
      <c r="C61" s="6" t="n">
        <v>43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v>
      </c>
    </row>
    <row r="2" spans="1:3">
      <c r="A2" s="3" t="s">
        <v>1144</v>
      </c>
    </row>
    <row r="3" spans="1:3">
      <c r="A3" s="4" t="s">
        <v>1145</v>
      </c>
      <c r="B3" s="6" t="n">
        <v>106706</v>
      </c>
    </row>
    <row r="4" spans="1:3">
      <c r="A4" s="4" t="s">
        <v>1113</v>
      </c>
      <c r="B4" s="5" t="n">
        <v>81143</v>
      </c>
    </row>
    <row r="5" spans="1:3">
      <c r="A5" s="4" t="s">
        <v>1114</v>
      </c>
      <c r="B5" s="5" t="n">
        <v>31167</v>
      </c>
    </row>
    <row r="6" spans="1:3">
      <c r="A6" s="4" t="s">
        <v>1115</v>
      </c>
      <c r="B6" s="5" t="n">
        <v>9227</v>
      </c>
    </row>
    <row r="7" spans="1:3">
      <c r="A7" s="4" t="s">
        <v>1116</v>
      </c>
      <c r="B7" s="5" t="n">
        <v>5713</v>
      </c>
    </row>
    <row r="8" spans="1:3">
      <c r="A8" s="4" t="s">
        <v>1117</v>
      </c>
      <c r="B8" s="5" t="n">
        <v>0</v>
      </c>
    </row>
    <row r="9" spans="1:3">
      <c r="A9" s="4" t="s">
        <v>1118</v>
      </c>
      <c r="B9" s="5" t="n">
        <v>233956</v>
      </c>
    </row>
    <row r="10" spans="1:3">
      <c r="A10" s="4" t="s">
        <v>1146</v>
      </c>
      <c r="B10" s="5" t="n">
        <v>61431</v>
      </c>
      <c r="C10" s="6" t="n">
        <v>0</v>
      </c>
    </row>
    <row r="11" spans="1:3">
      <c r="A11" s="4" t="s">
        <v>1147</v>
      </c>
      <c r="B11" s="5" t="n">
        <v>87171</v>
      </c>
      <c r="C11" s="6" t="n">
        <v>0</v>
      </c>
    </row>
    <row r="12" spans="1:3">
      <c r="A12" s="4" t="s">
        <v>1139</v>
      </c>
    </row>
    <row r="13" spans="1:3">
      <c r="A13" s="3" t="s">
        <v>1144</v>
      </c>
    </row>
    <row r="14" spans="1:3">
      <c r="A14" s="4" t="s">
        <v>1145</v>
      </c>
      <c r="B14" s="5" t="n">
        <v>69617</v>
      </c>
    </row>
    <row r="15" spans="1:3">
      <c r="A15" s="4" t="s">
        <v>1113</v>
      </c>
      <c r="B15" s="5" t="n">
        <v>54195</v>
      </c>
    </row>
    <row r="16" spans="1:3">
      <c r="A16" s="4" t="s">
        <v>1114</v>
      </c>
      <c r="B16" s="5" t="n">
        <v>22978</v>
      </c>
    </row>
    <row r="17" spans="1:3">
      <c r="A17" s="4" t="s">
        <v>1115</v>
      </c>
      <c r="B17" s="5" t="n">
        <v>9227</v>
      </c>
    </row>
    <row r="18" spans="1:3">
      <c r="A18" s="4" t="s">
        <v>1116</v>
      </c>
      <c r="B18" s="5" t="n">
        <v>5713</v>
      </c>
    </row>
    <row r="19" spans="1:3">
      <c r="A19" s="4" t="s">
        <v>1117</v>
      </c>
      <c r="B19" s="5" t="n">
        <v>0</v>
      </c>
    </row>
    <row r="20" spans="1:3">
      <c r="A20" s="4" t="s">
        <v>1118</v>
      </c>
      <c r="B20" s="5" t="n">
        <v>161730</v>
      </c>
    </row>
    <row r="21" spans="1:3">
      <c r="A21" s="4" t="s">
        <v>1148</v>
      </c>
      <c r="B21" s="5" t="n">
        <v>13128</v>
      </c>
    </row>
    <row r="22" spans="1:3">
      <c r="A22" s="4" t="s">
        <v>1120</v>
      </c>
      <c r="B22" s="5" t="n">
        <v>148602</v>
      </c>
    </row>
    <row r="23" spans="1:3">
      <c r="A23" s="4" t="s">
        <v>1146</v>
      </c>
      <c r="B23" s="5" t="n">
        <v>61431</v>
      </c>
    </row>
    <row r="24" spans="1:3">
      <c r="A24" s="4" t="s">
        <v>1147</v>
      </c>
      <c r="B24" s="5" t="n">
        <v>87171</v>
      </c>
    </row>
    <row r="25" spans="1:3">
      <c r="A25" s="4" t="s">
        <v>1140</v>
      </c>
    </row>
    <row r="26" spans="1:3">
      <c r="A26" s="3" t="s">
        <v>1144</v>
      </c>
    </row>
    <row r="27" spans="1:3">
      <c r="A27" s="4" t="s">
        <v>1145</v>
      </c>
      <c r="B27" s="5" t="n">
        <v>37089</v>
      </c>
    </row>
    <row r="28" spans="1:3">
      <c r="A28" s="4" t="s">
        <v>1113</v>
      </c>
      <c r="B28" s="5" t="n">
        <v>26948</v>
      </c>
    </row>
    <row r="29" spans="1:3">
      <c r="A29" s="4" t="s">
        <v>1114</v>
      </c>
      <c r="B29" s="5" t="n">
        <v>8189</v>
      </c>
    </row>
    <row r="30" spans="1:3">
      <c r="A30" s="4" t="s">
        <v>1115</v>
      </c>
      <c r="B30" s="5" t="n">
        <v>0</v>
      </c>
    </row>
    <row r="31" spans="1:3">
      <c r="A31" s="4" t="s">
        <v>1116</v>
      </c>
      <c r="B31" s="5" t="n">
        <v>0</v>
      </c>
    </row>
    <row r="32" spans="1:3">
      <c r="A32" s="4" t="s">
        <v>1117</v>
      </c>
      <c r="B32" s="5" t="n">
        <v>0</v>
      </c>
    </row>
    <row r="33" spans="1:3">
      <c r="A33" s="4" t="s">
        <v>1118</v>
      </c>
      <c r="B33" s="6" t="n">
        <v>722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9</v>
      </c>
      <c r="B1" s="2" t="s">
        <v>2</v>
      </c>
      <c r="C1" s="2" t="s">
        <v>3</v>
      </c>
    </row>
    <row r="2" spans="1:3">
      <c r="A2" s="3" t="s">
        <v>1150</v>
      </c>
    </row>
    <row r="3" spans="1:3">
      <c r="A3" s="4" t="s">
        <v>1151</v>
      </c>
      <c r="B3" s="6" t="n">
        <v>1825692</v>
      </c>
      <c r="C3" s="6" t="n">
        <v>1673845</v>
      </c>
    </row>
    <row r="4" spans="1:3">
      <c r="A4" s="4" t="s">
        <v>1152</v>
      </c>
      <c r="B4" s="5" t="n">
        <v>95339</v>
      </c>
      <c r="C4" s="5" t="n">
        <v>102115</v>
      </c>
    </row>
    <row r="5" spans="1:3">
      <c r="A5" s="4" t="s">
        <v>1153</v>
      </c>
      <c r="B5" s="5" t="n">
        <v>1730353</v>
      </c>
      <c r="C5" s="5" t="n">
        <v>1571730</v>
      </c>
    </row>
    <row r="6" spans="1:3">
      <c r="A6" s="4" t="s">
        <v>1129</v>
      </c>
    </row>
    <row r="7" spans="1:3">
      <c r="A7" s="3" t="s">
        <v>1150</v>
      </c>
    </row>
    <row r="8" spans="1:3">
      <c r="A8" s="4" t="s">
        <v>1151</v>
      </c>
      <c r="B8" s="5" t="n">
        <v>1410904</v>
      </c>
      <c r="C8" s="5" t="n">
        <v>1274569</v>
      </c>
    </row>
    <row r="9" spans="1:3">
      <c r="A9" s="4" t="s">
        <v>1154</v>
      </c>
    </row>
    <row r="10" spans="1:3">
      <c r="A10" s="3" t="s">
        <v>1150</v>
      </c>
    </row>
    <row r="11" spans="1:3">
      <c r="A11" s="4" t="s">
        <v>1151</v>
      </c>
      <c r="B11" s="5" t="n">
        <v>0</v>
      </c>
      <c r="C11" s="5" t="n">
        <v>23987</v>
      </c>
    </row>
    <row r="12" spans="1:3">
      <c r="A12" s="4" t="s">
        <v>1155</v>
      </c>
    </row>
    <row r="13" spans="1:3">
      <c r="A13" s="3" t="s">
        <v>1150</v>
      </c>
    </row>
    <row r="14" spans="1:3">
      <c r="A14" s="4" t="s">
        <v>1151</v>
      </c>
      <c r="B14" s="5" t="n">
        <v>216546</v>
      </c>
      <c r="C14" s="5" t="n">
        <v>191267</v>
      </c>
    </row>
    <row r="15" spans="1:3">
      <c r="A15" s="4" t="s">
        <v>1127</v>
      </c>
    </row>
    <row r="16" spans="1:3">
      <c r="A16" s="3" t="s">
        <v>1150</v>
      </c>
    </row>
    <row r="17" spans="1:3">
      <c r="A17" s="4" t="s">
        <v>1151</v>
      </c>
      <c r="B17" s="5" t="n">
        <v>173284</v>
      </c>
      <c r="C17" s="5" t="n">
        <v>157899</v>
      </c>
    </row>
    <row r="18" spans="1:3">
      <c r="A18" s="4" t="s">
        <v>1126</v>
      </c>
    </row>
    <row r="19" spans="1:3">
      <c r="A19" s="3" t="s">
        <v>1150</v>
      </c>
    </row>
    <row r="20" spans="1:3">
      <c r="A20" s="4" t="s">
        <v>1151</v>
      </c>
      <c r="B20" s="6" t="n">
        <v>24958</v>
      </c>
      <c r="C20" s="6" t="n">
        <v>26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14"/>
    <col customWidth="1" max="7" min="7" width="27"/>
    <col customWidth="1" max="8" min="8" width="27"/>
    <col customWidth="1" max="9" min="9" width="27"/>
    <col customWidth="1" max="10" min="10" width="27"/>
    <col customWidth="1" max="11" min="11" width="38"/>
    <col customWidth="1" max="12" min="12" width="26"/>
    <col customWidth="1" max="13" min="13" width="21"/>
    <col customWidth="1" max="14" min="14" width="14"/>
  </cols>
  <sheetData>
    <row r="1" spans="1:14">
      <c r="A1" s="1" t="s">
        <v>1156</v>
      </c>
      <c r="B1" s="2" t="s">
        <v>882</v>
      </c>
      <c r="C1" s="2" t="s">
        <v>563</v>
      </c>
      <c r="D1" s="2" t="s">
        <v>1109</v>
      </c>
      <c r="E1" s="2" t="s">
        <v>987</v>
      </c>
      <c r="F1" s="2" t="s">
        <v>1157</v>
      </c>
      <c r="G1" s="2" t="s">
        <v>1158</v>
      </c>
      <c r="H1" s="2" t="s">
        <v>1159</v>
      </c>
      <c r="I1" s="2" t="s">
        <v>1160</v>
      </c>
      <c r="J1" s="2" t="s">
        <v>563</v>
      </c>
      <c r="K1" s="2" t="s">
        <v>1161</v>
      </c>
      <c r="L1" s="2" t="s">
        <v>1162</v>
      </c>
      <c r="M1" s="2" t="s">
        <v>494</v>
      </c>
      <c r="N1" s="2" t="s">
        <v>1157</v>
      </c>
    </row>
    <row r="2" spans="1:14">
      <c r="A2" s="3" t="s">
        <v>1150</v>
      </c>
    </row>
    <row r="3" spans="1:14">
      <c r="A3" s="4" t="s">
        <v>1163</v>
      </c>
      <c r="K3" s="6" t="n">
        <v>381526000</v>
      </c>
      <c r="L3" s="6" t="n">
        <v>611388000</v>
      </c>
      <c r="M3" s="6" t="n">
        <v>809935000</v>
      </c>
    </row>
    <row r="4" spans="1:14">
      <c r="A4" s="4" t="s">
        <v>482</v>
      </c>
    </row>
    <row r="5" spans="1:14">
      <c r="A5" s="3" t="s">
        <v>1150</v>
      </c>
    </row>
    <row r="6" spans="1:14">
      <c r="A6" s="4" t="s">
        <v>1164</v>
      </c>
      <c r="B6" s="4" t="s">
        <v>1100</v>
      </c>
      <c r="C6" s="4" t="s">
        <v>1165</v>
      </c>
      <c r="J6" s="4" t="s">
        <v>1165</v>
      </c>
      <c r="K6" s="4" t="s">
        <v>1165</v>
      </c>
      <c r="L6" s="4" t="s">
        <v>1100</v>
      </c>
    </row>
    <row r="7" spans="1:14">
      <c r="A7" s="4" t="s">
        <v>944</v>
      </c>
    </row>
    <row r="8" spans="1:14">
      <c r="A8" s="3" t="s">
        <v>1150</v>
      </c>
    </row>
    <row r="9" spans="1:14">
      <c r="A9" s="4" t="s">
        <v>1166</v>
      </c>
      <c r="I9" s="4" t="s">
        <v>1167</v>
      </c>
    </row>
    <row r="10" spans="1:14">
      <c r="A10" s="4" t="s">
        <v>946</v>
      </c>
    </row>
    <row r="11" spans="1:14">
      <c r="A11" s="3" t="s">
        <v>1150</v>
      </c>
    </row>
    <row r="12" spans="1:14">
      <c r="A12" s="4" t="s">
        <v>1166</v>
      </c>
      <c r="I12" s="4" t="s">
        <v>1168</v>
      </c>
    </row>
    <row r="13" spans="1:14">
      <c r="A13" s="4" t="s">
        <v>1169</v>
      </c>
    </row>
    <row r="14" spans="1:14">
      <c r="A14" s="3" t="s">
        <v>1150</v>
      </c>
    </row>
    <row r="15" spans="1:14">
      <c r="A15" s="4" t="s">
        <v>1170</v>
      </c>
      <c r="K15" s="5" t="n">
        <v>16</v>
      </c>
    </row>
    <row r="16" spans="1:14">
      <c r="A16" s="4" t="s">
        <v>1171</v>
      </c>
      <c r="B16" s="6" t="n">
        <v>557100000</v>
      </c>
      <c r="C16" s="6" t="n">
        <v>601700000</v>
      </c>
      <c r="J16" s="6" t="n">
        <v>601700000</v>
      </c>
      <c r="K16" s="6" t="n">
        <v>601700000</v>
      </c>
      <c r="L16" s="6" t="n">
        <v>557100000</v>
      </c>
    </row>
    <row r="17" spans="1:14">
      <c r="A17" s="4" t="s">
        <v>1172</v>
      </c>
      <c r="B17" s="6" t="n">
        <v>181800000</v>
      </c>
      <c r="C17" s="6" t="n">
        <v>186900000</v>
      </c>
      <c r="J17" s="6" t="n">
        <v>186900000</v>
      </c>
      <c r="K17" s="6" t="n">
        <v>186900000</v>
      </c>
      <c r="L17" s="6" t="n">
        <v>181800000</v>
      </c>
    </row>
    <row r="18" spans="1:14">
      <c r="A18" s="4" t="s">
        <v>1127</v>
      </c>
    </row>
    <row r="19" spans="1:14">
      <c r="A19" s="3" t="s">
        <v>1150</v>
      </c>
    </row>
    <row r="20" spans="1:14">
      <c r="A20" s="4" t="s">
        <v>1173</v>
      </c>
      <c r="C20" s="5" t="n">
        <v>6</v>
      </c>
      <c r="J20" s="5" t="n">
        <v>6</v>
      </c>
      <c r="K20" s="5" t="n">
        <v>6</v>
      </c>
    </row>
    <row r="21" spans="1:14">
      <c r="A21" s="4" t="s">
        <v>1155</v>
      </c>
    </row>
    <row r="22" spans="1:14">
      <c r="A22" s="3" t="s">
        <v>1150</v>
      </c>
    </row>
    <row r="23" spans="1:14">
      <c r="A23" s="4" t="s">
        <v>1170</v>
      </c>
      <c r="C23" s="5" t="n">
        <v>2</v>
      </c>
      <c r="J23" s="5" t="n">
        <v>1</v>
      </c>
    </row>
    <row r="24" spans="1:14">
      <c r="A24" s="4" t="s">
        <v>1173</v>
      </c>
      <c r="D24" s="5" t="n">
        <v>2</v>
      </c>
    </row>
    <row r="25" spans="1:14">
      <c r="A25" s="4" t="s">
        <v>1174</v>
      </c>
    </row>
    <row r="26" spans="1:14">
      <c r="A26" s="3" t="s">
        <v>1150</v>
      </c>
    </row>
    <row r="27" spans="1:14">
      <c r="A27" s="4" t="s">
        <v>1175</v>
      </c>
      <c r="K27" s="5" t="n">
        <v>16</v>
      </c>
    </row>
    <row r="28" spans="1:14">
      <c r="A28" s="4" t="s">
        <v>1176</v>
      </c>
      <c r="C28" s="6" t="n">
        <v>35000000</v>
      </c>
      <c r="J28" s="6" t="n">
        <v>35000000</v>
      </c>
      <c r="K28" s="6" t="n">
        <v>35000000</v>
      </c>
    </row>
    <row r="29" spans="1:14">
      <c r="A29" s="4" t="s">
        <v>1177</v>
      </c>
      <c r="C29" s="4" t="s">
        <v>1016</v>
      </c>
      <c r="J29" s="4" t="s">
        <v>1016</v>
      </c>
      <c r="K29" s="4" t="s">
        <v>1016</v>
      </c>
    </row>
    <row r="30" spans="1:14">
      <c r="A30" s="4" t="s">
        <v>1178</v>
      </c>
    </row>
    <row r="31" spans="1:14">
      <c r="A31" s="3" t="s">
        <v>1150</v>
      </c>
    </row>
    <row r="32" spans="1:14">
      <c r="A32" s="4" t="s">
        <v>942</v>
      </c>
      <c r="K32" s="4" t="s">
        <v>943</v>
      </c>
    </row>
    <row r="33" spans="1:14">
      <c r="A33" s="4" t="s">
        <v>1179</v>
      </c>
    </row>
    <row r="34" spans="1:14">
      <c r="A34" s="3" t="s">
        <v>1150</v>
      </c>
    </row>
    <row r="35" spans="1:14">
      <c r="A35" s="4" t="s">
        <v>1180</v>
      </c>
      <c r="K35" s="5" t="n">
        <v>2</v>
      </c>
    </row>
    <row r="36" spans="1:14">
      <c r="A36" s="4" t="s">
        <v>1181</v>
      </c>
    </row>
    <row r="37" spans="1:14">
      <c r="A37" s="3" t="s">
        <v>1150</v>
      </c>
    </row>
    <row r="38" spans="1:14">
      <c r="A38" s="4" t="s">
        <v>1182</v>
      </c>
      <c r="B38" s="4" t="s">
        <v>807</v>
      </c>
      <c r="C38" s="4" t="s">
        <v>1183</v>
      </c>
      <c r="J38" s="4" t="s">
        <v>1183</v>
      </c>
      <c r="K38" s="4" t="s">
        <v>1183</v>
      </c>
      <c r="L38" s="4" t="s">
        <v>807</v>
      </c>
    </row>
    <row r="39" spans="1:14">
      <c r="A39" s="4" t="s">
        <v>1184</v>
      </c>
      <c r="K39" s="4" t="s">
        <v>1185</v>
      </c>
    </row>
    <row r="40" spans="1:14">
      <c r="A40" s="4" t="s">
        <v>1186</v>
      </c>
      <c r="K40" s="4" t="s">
        <v>1187</v>
      </c>
    </row>
    <row r="41" spans="1:14">
      <c r="A41" s="4" t="s">
        <v>1188</v>
      </c>
      <c r="K41" s="4" t="s">
        <v>1189</v>
      </c>
    </row>
    <row r="42" spans="1:14">
      <c r="A42" s="4" t="s">
        <v>1190</v>
      </c>
      <c r="K42" s="4" t="s">
        <v>1191</v>
      </c>
    </row>
    <row r="43" spans="1:14">
      <c r="A43" s="4" t="s">
        <v>1192</v>
      </c>
    </row>
    <row r="44" spans="1:14">
      <c r="A44" s="3" t="s">
        <v>1150</v>
      </c>
    </row>
    <row r="45" spans="1:14">
      <c r="A45" s="4" t="s">
        <v>1170</v>
      </c>
      <c r="K45" s="5" t="n">
        <v>2</v>
      </c>
    </row>
    <row r="46" spans="1:14">
      <c r="A46" s="4" t="s">
        <v>1193</v>
      </c>
    </row>
    <row r="47" spans="1:14">
      <c r="A47" s="3" t="s">
        <v>1150</v>
      </c>
    </row>
    <row r="48" spans="1:14">
      <c r="A48" s="4" t="s">
        <v>1163</v>
      </c>
      <c r="G48" s="6" t="n">
        <v>84700000</v>
      </c>
    </row>
    <row r="49" spans="1:14">
      <c r="A49" s="4" t="s">
        <v>1194</v>
      </c>
    </row>
    <row r="50" spans="1:14">
      <c r="A50" s="3" t="s">
        <v>1150</v>
      </c>
    </row>
    <row r="51" spans="1:14">
      <c r="A51" s="4" t="s">
        <v>1182</v>
      </c>
      <c r="B51" s="4" t="s">
        <v>1195</v>
      </c>
      <c r="C51" s="4" t="s">
        <v>1196</v>
      </c>
      <c r="J51" s="4" t="s">
        <v>1196</v>
      </c>
      <c r="K51" s="4" t="s">
        <v>1196</v>
      </c>
      <c r="L51" s="4" t="s">
        <v>1195</v>
      </c>
    </row>
    <row r="52" spans="1:14">
      <c r="A52" s="4" t="s">
        <v>1190</v>
      </c>
      <c r="K52" s="4" t="s">
        <v>471</v>
      </c>
    </row>
    <row r="53" spans="1:14">
      <c r="A53" s="4" t="s">
        <v>1197</v>
      </c>
    </row>
    <row r="54" spans="1:14">
      <c r="A54" s="3" t="s">
        <v>1150</v>
      </c>
    </row>
    <row r="55" spans="1:14">
      <c r="A55" s="4" t="s">
        <v>1170</v>
      </c>
      <c r="G55" s="5" t="n">
        <v>1</v>
      </c>
    </row>
    <row r="56" spans="1:14">
      <c r="A56" s="4" t="s">
        <v>1198</v>
      </c>
    </row>
    <row r="57" spans="1:14">
      <c r="A57" s="3" t="s">
        <v>1150</v>
      </c>
    </row>
    <row r="58" spans="1:14">
      <c r="A58" s="4" t="s">
        <v>1170</v>
      </c>
      <c r="G58" s="5" t="n">
        <v>2</v>
      </c>
    </row>
    <row r="59" spans="1:14">
      <c r="A59" s="4" t="s">
        <v>1199</v>
      </c>
    </row>
    <row r="60" spans="1:14">
      <c r="A60" s="3" t="s">
        <v>1150</v>
      </c>
    </row>
    <row r="61" spans="1:14">
      <c r="A61" s="4" t="s">
        <v>1170</v>
      </c>
      <c r="G61" s="5" t="n">
        <v>1</v>
      </c>
    </row>
    <row r="62" spans="1:14">
      <c r="A62" s="4" t="s">
        <v>1200</v>
      </c>
    </row>
    <row r="63" spans="1:14">
      <c r="A63" s="3" t="s">
        <v>1150</v>
      </c>
    </row>
    <row r="64" spans="1:14">
      <c r="A64" s="4" t="s">
        <v>1170</v>
      </c>
      <c r="G64" s="5" t="n">
        <v>4</v>
      </c>
    </row>
    <row r="65" spans="1:14">
      <c r="A65" s="4" t="s">
        <v>1201</v>
      </c>
    </row>
    <row r="66" spans="1:14">
      <c r="A66" s="3" t="s">
        <v>1150</v>
      </c>
    </row>
    <row r="67" spans="1:14">
      <c r="A67" s="4" t="s">
        <v>1170</v>
      </c>
      <c r="K67" s="5" t="n">
        <v>4</v>
      </c>
    </row>
    <row r="68" spans="1:14">
      <c r="A68" s="4" t="s">
        <v>1202</v>
      </c>
    </row>
    <row r="69" spans="1:14">
      <c r="A69" s="3" t="s">
        <v>1150</v>
      </c>
    </row>
    <row r="70" spans="1:14">
      <c r="A70" s="4" t="s">
        <v>1170</v>
      </c>
      <c r="H70" s="5" t="n">
        <v>6</v>
      </c>
    </row>
    <row r="71" spans="1:14">
      <c r="A71" s="4" t="s">
        <v>1163</v>
      </c>
      <c r="H71" s="6" t="n">
        <v>156600000</v>
      </c>
    </row>
    <row r="72" spans="1:14">
      <c r="A72" s="4" t="s">
        <v>1182</v>
      </c>
      <c r="B72" s="4" t="s">
        <v>1203</v>
      </c>
      <c r="C72" s="4" t="s">
        <v>1081</v>
      </c>
      <c r="J72" s="4" t="s">
        <v>1081</v>
      </c>
      <c r="K72" s="4" t="s">
        <v>1081</v>
      </c>
      <c r="L72" s="4" t="s">
        <v>1203</v>
      </c>
    </row>
    <row r="73" spans="1:14">
      <c r="A73" s="4" t="s">
        <v>1204</v>
      </c>
      <c r="K73" s="4" t="s">
        <v>1185</v>
      </c>
    </row>
    <row r="74" spans="1:14">
      <c r="A74" s="4" t="s">
        <v>1184</v>
      </c>
      <c r="K74" s="4" t="s">
        <v>1185</v>
      </c>
    </row>
    <row r="75" spans="1:14">
      <c r="A75" s="4" t="s">
        <v>1186</v>
      </c>
      <c r="K75" s="4" t="s">
        <v>1187</v>
      </c>
    </row>
    <row r="76" spans="1:14">
      <c r="A76" s="4" t="s">
        <v>1188</v>
      </c>
      <c r="K76" s="4" t="s">
        <v>1189</v>
      </c>
    </row>
    <row r="77" spans="1:14">
      <c r="A77" s="4" t="s">
        <v>1205</v>
      </c>
    </row>
    <row r="78" spans="1:14">
      <c r="A78" s="3" t="s">
        <v>1150</v>
      </c>
    </row>
    <row r="79" spans="1:14">
      <c r="A79" s="4" t="s">
        <v>1170</v>
      </c>
      <c r="K79" s="5" t="n">
        <v>6</v>
      </c>
    </row>
    <row r="80" spans="1:14">
      <c r="A80" s="4" t="s">
        <v>1206</v>
      </c>
    </row>
    <row r="81" spans="1:14">
      <c r="A81" s="3" t="s">
        <v>1150</v>
      </c>
    </row>
    <row r="82" spans="1:14">
      <c r="A82" s="4" t="s">
        <v>1170</v>
      </c>
      <c r="I82" s="5" t="n">
        <v>4</v>
      </c>
    </row>
    <row r="83" spans="1:14">
      <c r="A83" s="4" t="s">
        <v>1163</v>
      </c>
      <c r="I83" s="6" t="n">
        <v>153000000</v>
      </c>
    </row>
    <row r="84" spans="1:14">
      <c r="A84" s="4" t="s">
        <v>1182</v>
      </c>
      <c r="B84" s="4" t="s">
        <v>1207</v>
      </c>
      <c r="C84" s="4" t="s">
        <v>1195</v>
      </c>
      <c r="J84" s="4" t="s">
        <v>1195</v>
      </c>
      <c r="K84" s="4" t="s">
        <v>1195</v>
      </c>
      <c r="L84" s="4" t="s">
        <v>1207</v>
      </c>
    </row>
    <row r="85" spans="1:14">
      <c r="A85" s="4" t="s">
        <v>1188</v>
      </c>
      <c r="K85" s="4" t="s">
        <v>471</v>
      </c>
    </row>
    <row r="86" spans="1:14">
      <c r="A86" s="4" t="s">
        <v>1208</v>
      </c>
      <c r="K86" s="4" t="s">
        <v>1189</v>
      </c>
    </row>
    <row r="87" spans="1:14">
      <c r="A87" s="4" t="s">
        <v>1209</v>
      </c>
    </row>
    <row r="88" spans="1:14">
      <c r="A88" s="3" t="s">
        <v>1150</v>
      </c>
    </row>
    <row r="89" spans="1:14">
      <c r="A89" s="4" t="s">
        <v>1210</v>
      </c>
      <c r="K89" s="4" t="s">
        <v>1211</v>
      </c>
    </row>
    <row r="90" spans="1:14">
      <c r="A90" s="4" t="s">
        <v>1212</v>
      </c>
    </row>
    <row r="91" spans="1:14">
      <c r="A91" s="3" t="s">
        <v>1150</v>
      </c>
    </row>
    <row r="92" spans="1:14">
      <c r="A92" s="4" t="s">
        <v>1170</v>
      </c>
      <c r="K92" s="5" t="n">
        <v>4</v>
      </c>
    </row>
    <row r="93" spans="1:14">
      <c r="A93" s="4" t="s">
        <v>1213</v>
      </c>
    </row>
    <row r="94" spans="1:14">
      <c r="A94" s="3" t="s">
        <v>1150</v>
      </c>
    </row>
    <row r="95" spans="1:14">
      <c r="A95" s="4" t="s">
        <v>1170</v>
      </c>
      <c r="K95" s="5" t="n">
        <v>16</v>
      </c>
    </row>
    <row r="96" spans="1:14">
      <c r="A96" s="4" t="s">
        <v>1214</v>
      </c>
    </row>
    <row r="97" spans="1:14">
      <c r="A97" s="3" t="s">
        <v>1150</v>
      </c>
    </row>
    <row r="98" spans="1:14">
      <c r="A98" s="4" t="s">
        <v>1215</v>
      </c>
      <c r="E98" s="5" t="n">
        <v>2</v>
      </c>
    </row>
    <row r="99" spans="1:14">
      <c r="A99" s="4" t="s">
        <v>1163</v>
      </c>
      <c r="E99" s="6" t="n">
        <v>63700000</v>
      </c>
    </row>
    <row r="100" spans="1:14">
      <c r="A100" s="4" t="s">
        <v>1179</v>
      </c>
    </row>
    <row r="101" spans="1:14">
      <c r="A101" s="3" t="s">
        <v>1150</v>
      </c>
    </row>
    <row r="102" spans="1:14">
      <c r="A102" s="4" t="s">
        <v>1216</v>
      </c>
      <c r="K102" s="4" t="s">
        <v>1069</v>
      </c>
    </row>
    <row r="103" spans="1:14">
      <c r="A103" s="4" t="s">
        <v>1175</v>
      </c>
      <c r="K103" s="5" t="n">
        <v>9</v>
      </c>
    </row>
    <row r="104" spans="1:14">
      <c r="A104" s="4" t="s">
        <v>1217</v>
      </c>
    </row>
    <row r="105" spans="1:14">
      <c r="A105" s="3" t="s">
        <v>1150</v>
      </c>
    </row>
    <row r="106" spans="1:14">
      <c r="A106" s="4" t="s">
        <v>1166</v>
      </c>
      <c r="N106" s="4" t="s">
        <v>1218</v>
      </c>
    </row>
    <row r="107" spans="1:14">
      <c r="A107" s="4" t="s">
        <v>1219</v>
      </c>
    </row>
    <row r="108" spans="1:14">
      <c r="A108" s="3" t="s">
        <v>1150</v>
      </c>
    </row>
    <row r="109" spans="1:14">
      <c r="A109" s="4" t="s">
        <v>1166</v>
      </c>
      <c r="N109" s="4" t="s">
        <v>1220</v>
      </c>
    </row>
    <row r="110" spans="1:14">
      <c r="A110" s="4" t="s">
        <v>1221</v>
      </c>
    </row>
    <row r="111" spans="1:14">
      <c r="A111" s="3" t="s">
        <v>1150</v>
      </c>
    </row>
    <row r="112" spans="1:14">
      <c r="A112" s="4" t="s">
        <v>1170</v>
      </c>
      <c r="B112" s="5" t="n">
        <v>1</v>
      </c>
    </row>
    <row r="113" spans="1:14">
      <c r="A113" s="4" t="s">
        <v>1171</v>
      </c>
      <c r="B113" s="6" t="n">
        <v>24200000</v>
      </c>
      <c r="L113" s="6" t="n">
        <v>24200000</v>
      </c>
    </row>
    <row r="114" spans="1:14">
      <c r="A114" s="4" t="s">
        <v>1172</v>
      </c>
      <c r="B114" s="5" t="n">
        <v>200000</v>
      </c>
      <c r="L114" s="6" t="n">
        <v>200000</v>
      </c>
    </row>
    <row r="115" spans="1:14">
      <c r="A115" s="4" t="s">
        <v>1222</v>
      </c>
    </row>
    <row r="116" spans="1:14">
      <c r="A116" s="3" t="s">
        <v>1150</v>
      </c>
    </row>
    <row r="117" spans="1:14">
      <c r="A117" s="4" t="s">
        <v>1223</v>
      </c>
      <c r="K117" s="5" t="n">
        <v>9</v>
      </c>
      <c r="L117" s="5" t="n">
        <v>8</v>
      </c>
    </row>
    <row r="118" spans="1:14">
      <c r="A118" s="4" t="s">
        <v>1171</v>
      </c>
      <c r="B118" s="5" t="n">
        <v>1700000000</v>
      </c>
      <c r="C118" s="6" t="n">
        <v>1900000000</v>
      </c>
      <c r="J118" s="6" t="n">
        <v>1900000000</v>
      </c>
      <c r="K118" s="6" t="n">
        <v>1900000000</v>
      </c>
      <c r="L118" s="6" t="n">
        <v>1700000000</v>
      </c>
    </row>
    <row r="119" spans="1:14">
      <c r="A119" s="4" t="s">
        <v>1172</v>
      </c>
      <c r="B119" s="6" t="n">
        <v>435300000</v>
      </c>
      <c r="C119" s="6" t="n">
        <v>470900000</v>
      </c>
      <c r="J119" s="6" t="n">
        <v>470900000</v>
      </c>
      <c r="K119" s="6" t="n">
        <v>470900000</v>
      </c>
      <c r="L119" s="6" t="n">
        <v>435300000</v>
      </c>
    </row>
    <row r="120" spans="1:14">
      <c r="A120" s="4" t="s">
        <v>1224</v>
      </c>
    </row>
    <row r="121" spans="1:14">
      <c r="A121" s="3" t="s">
        <v>1150</v>
      </c>
    </row>
    <row r="122" spans="1:14">
      <c r="A122" s="4" t="s">
        <v>1175</v>
      </c>
      <c r="K122" s="5" t="n">
        <v>14</v>
      </c>
    </row>
    <row r="123" spans="1:14">
      <c r="A123" s="4" t="s">
        <v>1225</v>
      </c>
    </row>
    <row r="124" spans="1:14">
      <c r="A124" s="3" t="s">
        <v>1150</v>
      </c>
    </row>
    <row r="125" spans="1:14">
      <c r="A125" s="4" t="s">
        <v>1166</v>
      </c>
      <c r="F125" s="4" t="s">
        <v>1220</v>
      </c>
    </row>
    <row r="126" spans="1:14">
      <c r="A126" s="4" t="s">
        <v>1226</v>
      </c>
      <c r="F126" s="4" t="s">
        <v>1227</v>
      </c>
    </row>
    <row r="127" spans="1:14">
      <c r="A127" s="4" t="s">
        <v>1228</v>
      </c>
    </row>
    <row r="128" spans="1:14">
      <c r="A128" s="3" t="s">
        <v>1150</v>
      </c>
    </row>
    <row r="129" spans="1:14">
      <c r="A129" s="4" t="s">
        <v>1166</v>
      </c>
      <c r="D129" s="4" t="s">
        <v>1218</v>
      </c>
    </row>
    <row r="130" spans="1:14">
      <c r="A130" s="4" t="s">
        <v>1229</v>
      </c>
      <c r="K130" s="6" t="n">
        <v>1400000</v>
      </c>
    </row>
    <row r="131" spans="1:14">
      <c r="A131" s="4" t="s">
        <v>1230</v>
      </c>
    </row>
    <row r="132" spans="1:14">
      <c r="A132" s="3" t="s">
        <v>1150</v>
      </c>
    </row>
    <row r="133" spans="1:14">
      <c r="A133" s="4" t="s">
        <v>1175</v>
      </c>
      <c r="K133" s="5"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799</v>
      </c>
    </row>
    <row r="2" spans="1:2">
      <c r="A2" s="4" t="s">
        <v>1169</v>
      </c>
    </row>
    <row r="3" spans="1:2">
      <c r="A3" s="3" t="s">
        <v>1150</v>
      </c>
    </row>
    <row r="4" spans="1:2">
      <c r="A4" s="4" t="s">
        <v>1232</v>
      </c>
      <c r="B4" s="6" t="n">
        <v>56364</v>
      </c>
    </row>
    <row r="5" spans="1:2">
      <c r="A5" s="4" t="s">
        <v>1233</v>
      </c>
      <c r="B5" s="5" t="n">
        <v>56202</v>
      </c>
    </row>
    <row r="6" spans="1:2">
      <c r="A6" s="4" t="s">
        <v>1234</v>
      </c>
      <c r="B6" s="5" t="n">
        <v>56193</v>
      </c>
    </row>
    <row r="7" spans="1:2">
      <c r="A7" s="4" t="s">
        <v>1235</v>
      </c>
      <c r="B7" s="5" t="n">
        <v>56184</v>
      </c>
    </row>
    <row r="8" spans="1:2">
      <c r="A8" s="4" t="s">
        <v>1236</v>
      </c>
      <c r="B8" s="5" t="n">
        <v>56328</v>
      </c>
    </row>
    <row r="9" spans="1:2">
      <c r="A9" s="4" t="s">
        <v>1237</v>
      </c>
      <c r="B9" s="5" t="n">
        <v>320388</v>
      </c>
    </row>
    <row r="10" spans="1:2">
      <c r="A10" s="4" t="s">
        <v>1238</v>
      </c>
    </row>
    <row r="11" spans="1:2">
      <c r="A11" s="3" t="s">
        <v>1150</v>
      </c>
    </row>
    <row r="12" spans="1:2">
      <c r="A12" s="4" t="s">
        <v>1232</v>
      </c>
      <c r="B12" s="5" t="n">
        <v>140386</v>
      </c>
    </row>
    <row r="13" spans="1:2">
      <c r="A13" s="4" t="s">
        <v>1233</v>
      </c>
      <c r="B13" s="5" t="n">
        <v>138601</v>
      </c>
    </row>
    <row r="14" spans="1:2">
      <c r="A14" s="4" t="s">
        <v>1234</v>
      </c>
      <c r="B14" s="5" t="n">
        <v>136959</v>
      </c>
    </row>
    <row r="15" spans="1:2">
      <c r="A15" s="4" t="s">
        <v>1235</v>
      </c>
      <c r="B15" s="5" t="n">
        <v>135459</v>
      </c>
    </row>
    <row r="16" spans="1:2">
      <c r="A16" s="4" t="s">
        <v>1236</v>
      </c>
      <c r="B16" s="5" t="n">
        <v>132011</v>
      </c>
    </row>
    <row r="17" spans="1:2">
      <c r="A17" s="4" t="s">
        <v>1237</v>
      </c>
      <c r="B17" s="6" t="n">
        <v>11983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2</v>
      </c>
      <c r="C1" s="2" t="s">
        <v>3</v>
      </c>
      <c r="D1" s="2" t="s">
        <v>30</v>
      </c>
      <c r="E1" s="2" t="s">
        <v>846</v>
      </c>
    </row>
    <row r="2" spans="1:5">
      <c r="A2" s="3" t="s">
        <v>1240</v>
      </c>
    </row>
    <row r="3" spans="1:5">
      <c r="A3" s="4" t="s">
        <v>1241</v>
      </c>
      <c r="B3" s="6" t="n">
        <v>456325</v>
      </c>
      <c r="C3" s="6" t="n">
        <v>505639</v>
      </c>
      <c r="D3" s="6" t="n">
        <v>552174</v>
      </c>
      <c r="E3" s="6" t="n">
        <v>805242</v>
      </c>
    </row>
    <row r="4" spans="1:5">
      <c r="A4" s="4" t="s">
        <v>1242</v>
      </c>
      <c r="B4" s="5" t="n">
        <v>202</v>
      </c>
    </row>
    <row r="5" spans="1:5">
      <c r="A5" s="4" t="s">
        <v>101</v>
      </c>
      <c r="B5" s="5" t="n">
        <v>39263</v>
      </c>
      <c r="C5" s="5" t="n">
        <v>12205</v>
      </c>
    </row>
    <row r="6" spans="1:5">
      <c r="A6" s="4" t="s">
        <v>82</v>
      </c>
      <c r="B6" s="5" t="n">
        <v>65458</v>
      </c>
      <c r="C6" s="5" t="n">
        <v>0</v>
      </c>
    </row>
    <row r="7" spans="1:5">
      <c r="A7" s="4" t="s">
        <v>939</v>
      </c>
      <c r="B7" s="5" t="n">
        <v>50000</v>
      </c>
      <c r="C7" s="5" t="n">
        <v>0</v>
      </c>
    </row>
    <row r="8" spans="1:5">
      <c r="A8" s="4" t="s">
        <v>1243</v>
      </c>
      <c r="B8" s="5" t="n">
        <v>8241</v>
      </c>
      <c r="C8" s="5" t="n">
        <v>169197</v>
      </c>
    </row>
    <row r="9" spans="1:5">
      <c r="A9" s="4" t="s">
        <v>1244</v>
      </c>
      <c r="B9" s="5" t="n">
        <v>-2827152</v>
      </c>
      <c r="C9" s="5" t="n">
        <v>-3319523</v>
      </c>
    </row>
    <row r="10" spans="1:5">
      <c r="A10" s="4" t="s">
        <v>1151</v>
      </c>
      <c r="B10" s="5" t="n">
        <v>1825692</v>
      </c>
      <c r="C10" s="5" t="n">
        <v>1673845</v>
      </c>
    </row>
    <row r="11" spans="1:5">
      <c r="A11" s="4" t="s">
        <v>1245</v>
      </c>
    </row>
    <row r="12" spans="1:5">
      <c r="A12" s="3" t="s">
        <v>1240</v>
      </c>
    </row>
    <row r="13" spans="1:5">
      <c r="A13" s="4" t="s">
        <v>1246</v>
      </c>
      <c r="B13" s="5" t="n">
        <v>0</v>
      </c>
      <c r="C13" s="5" t="n">
        <v>12026</v>
      </c>
      <c r="D13" s="6" t="n">
        <v>30749</v>
      </c>
    </row>
    <row r="14" spans="1:5">
      <c r="A14" s="4" t="s">
        <v>1247</v>
      </c>
    </row>
    <row r="15" spans="1:5">
      <c r="A15" s="3" t="s">
        <v>1240</v>
      </c>
    </row>
    <row r="16" spans="1:5">
      <c r="A16" s="4" t="s">
        <v>1241</v>
      </c>
      <c r="B16" s="5" t="n">
        <v>454867</v>
      </c>
      <c r="C16" s="5" t="n">
        <v>505639</v>
      </c>
    </row>
    <row r="17" spans="1:5">
      <c r="A17" s="4" t="s">
        <v>1248</v>
      </c>
    </row>
    <row r="18" spans="1:5">
      <c r="A18" s="3" t="s">
        <v>1240</v>
      </c>
    </row>
    <row r="19" spans="1:5">
      <c r="A19" s="4" t="s">
        <v>1249</v>
      </c>
      <c r="B19" s="5" t="n">
        <v>0</v>
      </c>
      <c r="C19" s="5" t="n">
        <v>0</v>
      </c>
    </row>
    <row r="20" spans="1:5">
      <c r="A20" s="4" t="s">
        <v>1242</v>
      </c>
      <c r="B20" s="5" t="n">
        <v>42104</v>
      </c>
      <c r="C20" s="5" t="n">
        <v>29122</v>
      </c>
    </row>
    <row r="21" spans="1:5">
      <c r="A21" s="4" t="s">
        <v>1250</v>
      </c>
    </row>
    <row r="22" spans="1:5">
      <c r="A22" s="3" t="s">
        <v>1240</v>
      </c>
    </row>
    <row r="23" spans="1:5">
      <c r="A23" s="4" t="s">
        <v>1251</v>
      </c>
      <c r="B23" s="5" t="n">
        <v>202</v>
      </c>
      <c r="C23" s="5" t="n">
        <v>0</v>
      </c>
    </row>
    <row r="24" spans="1:5">
      <c r="A24" s="4" t="s">
        <v>1252</v>
      </c>
    </row>
    <row r="25" spans="1:5">
      <c r="A25" s="3" t="s">
        <v>1240</v>
      </c>
    </row>
    <row r="26" spans="1:5">
      <c r="A26" s="4" t="s">
        <v>1253</v>
      </c>
      <c r="B26" s="5" t="n">
        <v>-86</v>
      </c>
    </row>
    <row r="27" spans="1:5">
      <c r="A27" s="4" t="s">
        <v>101</v>
      </c>
      <c r="C27" s="5" t="n">
        <v>-57</v>
      </c>
    </row>
    <row r="28" spans="1:5">
      <c r="A28" s="4" t="s">
        <v>1254</v>
      </c>
    </row>
    <row r="29" spans="1:5">
      <c r="A29" s="3" t="s">
        <v>1240</v>
      </c>
    </row>
    <row r="30" spans="1:5">
      <c r="A30" s="4" t="s">
        <v>1246</v>
      </c>
      <c r="B30" s="5" t="n">
        <v>0</v>
      </c>
      <c r="C30" s="5" t="n">
        <v>12026</v>
      </c>
    </row>
    <row r="31" spans="1:5">
      <c r="A31" s="4" t="s">
        <v>1255</v>
      </c>
    </row>
    <row r="32" spans="1:5">
      <c r="A32" s="3" t="s">
        <v>1240</v>
      </c>
    </row>
    <row r="33" spans="1:5">
      <c r="A33" s="4" t="s">
        <v>82</v>
      </c>
      <c r="B33" s="5" t="n">
        <v>37240</v>
      </c>
      <c r="C33" s="5" t="n">
        <v>0</v>
      </c>
    </row>
    <row r="34" spans="1:5">
      <c r="A34" s="4" t="s">
        <v>1256</v>
      </c>
    </row>
    <row r="35" spans="1:5">
      <c r="A35" s="3" t="s">
        <v>1240</v>
      </c>
    </row>
    <row r="36" spans="1:5">
      <c r="A36" s="4" t="s">
        <v>1241</v>
      </c>
      <c r="B36" s="5" t="n">
        <v>454867</v>
      </c>
      <c r="C36" s="5" t="n">
        <v>505639</v>
      </c>
    </row>
    <row r="37" spans="1:5">
      <c r="A37" s="4" t="s">
        <v>1257</v>
      </c>
    </row>
    <row r="38" spans="1:5">
      <c r="A38" s="3" t="s">
        <v>1240</v>
      </c>
    </row>
    <row r="39" spans="1:5">
      <c r="A39" s="4" t="s">
        <v>1249</v>
      </c>
      <c r="B39" s="5" t="n">
        <v>0</v>
      </c>
      <c r="C39" s="5" t="n">
        <v>0</v>
      </c>
    </row>
    <row r="40" spans="1:5">
      <c r="A40" s="4" t="s">
        <v>1242</v>
      </c>
      <c r="B40" s="5" t="n">
        <v>42104</v>
      </c>
      <c r="C40" s="5" t="n">
        <v>29122</v>
      </c>
    </row>
    <row r="41" spans="1:5">
      <c r="A41" s="4" t="s">
        <v>1258</v>
      </c>
    </row>
    <row r="42" spans="1:5">
      <c r="A42" s="3" t="s">
        <v>1240</v>
      </c>
    </row>
    <row r="43" spans="1:5">
      <c r="A43" s="4" t="s">
        <v>1251</v>
      </c>
      <c r="B43" s="5" t="n">
        <v>202</v>
      </c>
      <c r="C43" s="5" t="n">
        <v>0</v>
      </c>
    </row>
    <row r="44" spans="1:5">
      <c r="A44" s="4" t="s">
        <v>1259</v>
      </c>
    </row>
    <row r="45" spans="1:5">
      <c r="A45" s="3" t="s">
        <v>1240</v>
      </c>
    </row>
    <row r="46" spans="1:5">
      <c r="A46" s="4" t="s">
        <v>1253</v>
      </c>
      <c r="B46" s="5" t="n">
        <v>-86</v>
      </c>
    </row>
    <row r="47" spans="1:5">
      <c r="A47" s="4" t="s">
        <v>101</v>
      </c>
      <c r="C47" s="5" t="n">
        <v>-57</v>
      </c>
    </row>
    <row r="48" spans="1:5">
      <c r="A48" s="4" t="s">
        <v>1260</v>
      </c>
    </row>
    <row r="49" spans="1:5">
      <c r="A49" s="3" t="s">
        <v>1240</v>
      </c>
    </row>
    <row r="50" spans="1:5">
      <c r="A50" s="4" t="s">
        <v>1246</v>
      </c>
      <c r="B50" s="5" t="n">
        <v>0</v>
      </c>
      <c r="C50" s="5" t="n">
        <v>12026</v>
      </c>
    </row>
    <row r="51" spans="1:5">
      <c r="A51" s="4" t="s">
        <v>1261</v>
      </c>
    </row>
    <row r="52" spans="1:5">
      <c r="A52" s="3" t="s">
        <v>1240</v>
      </c>
    </row>
    <row r="53" spans="1:5">
      <c r="A53" s="4" t="s">
        <v>82</v>
      </c>
      <c r="B53" s="5" t="n">
        <v>37240</v>
      </c>
      <c r="C53" s="5" t="n">
        <v>0</v>
      </c>
    </row>
    <row r="54" spans="1:5">
      <c r="A54" s="4" t="s">
        <v>1262</v>
      </c>
    </row>
    <row r="55" spans="1:5">
      <c r="A55" s="3" t="s">
        <v>1240</v>
      </c>
    </row>
    <row r="56" spans="1:5">
      <c r="A56" s="4" t="s">
        <v>1263</v>
      </c>
      <c r="B56" s="5" t="n">
        <v>3099</v>
      </c>
      <c r="C56" s="5" t="n">
        <v>9640</v>
      </c>
    </row>
    <row r="57" spans="1:5">
      <c r="A57" s="4" t="s">
        <v>1264</v>
      </c>
      <c r="B57" s="5" t="n">
        <v>-52453</v>
      </c>
      <c r="C57" s="5" t="n">
        <v>-43175</v>
      </c>
    </row>
    <row r="58" spans="1:5">
      <c r="A58" s="4" t="s">
        <v>1265</v>
      </c>
    </row>
    <row r="59" spans="1:5">
      <c r="A59" s="3" t="s">
        <v>1240</v>
      </c>
    </row>
    <row r="60" spans="1:5">
      <c r="A60" s="4" t="s">
        <v>1263</v>
      </c>
      <c r="B60" s="5" t="n">
        <v>3099</v>
      </c>
      <c r="C60" s="5" t="n">
        <v>9640</v>
      </c>
    </row>
    <row r="61" spans="1:5">
      <c r="A61" s="4" t="s">
        <v>1264</v>
      </c>
      <c r="B61" s="5" t="n">
        <v>-52453</v>
      </c>
      <c r="C61" s="5" t="n">
        <v>-43175</v>
      </c>
    </row>
    <row r="62" spans="1:5">
      <c r="A62" s="4" t="s">
        <v>1266</v>
      </c>
    </row>
    <row r="63" spans="1:5">
      <c r="A63" s="3" t="s">
        <v>1240</v>
      </c>
    </row>
    <row r="64" spans="1:5">
      <c r="A64" s="4" t="s">
        <v>1244</v>
      </c>
      <c r="B64" s="5" t="n">
        <v>-619794</v>
      </c>
      <c r="C64" s="5" t="n">
        <v>-856986</v>
      </c>
    </row>
    <row r="65" spans="1:5">
      <c r="A65" s="4" t="s">
        <v>1267</v>
      </c>
    </row>
    <row r="66" spans="1:5">
      <c r="A66" s="3" t="s">
        <v>1240</v>
      </c>
    </row>
    <row r="67" spans="1:5">
      <c r="A67" s="4" t="s">
        <v>1244</v>
      </c>
      <c r="B67" s="5" t="n">
        <v>-655977</v>
      </c>
      <c r="C67" s="5" t="n">
        <v>-851470</v>
      </c>
    </row>
    <row r="68" spans="1:5">
      <c r="A68" s="4" t="s">
        <v>1268</v>
      </c>
    </row>
    <row r="69" spans="1:5">
      <c r="A69" s="3" t="s">
        <v>1240</v>
      </c>
    </row>
    <row r="70" spans="1:5">
      <c r="A70" s="4" t="s">
        <v>939</v>
      </c>
      <c r="B70" s="5" t="n">
        <v>50000</v>
      </c>
      <c r="C70" s="5" t="n">
        <v>0</v>
      </c>
    </row>
    <row r="71" spans="1:5">
      <c r="A71" s="4" t="s">
        <v>1244</v>
      </c>
      <c r="B71" s="5" t="n">
        <v>-2207358</v>
      </c>
      <c r="C71" s="5" t="n">
        <v>-2462537</v>
      </c>
    </row>
    <row r="72" spans="1:5">
      <c r="A72" s="4" t="s">
        <v>1151</v>
      </c>
      <c r="B72" s="5" t="n">
        <v>1825692</v>
      </c>
      <c r="C72" s="5" t="n">
        <v>1673845</v>
      </c>
    </row>
    <row r="73" spans="1:5">
      <c r="A73" s="4" t="s">
        <v>1269</v>
      </c>
    </row>
    <row r="74" spans="1:5">
      <c r="A74" s="3" t="s">
        <v>1240</v>
      </c>
    </row>
    <row r="75" spans="1:5">
      <c r="A75" s="4" t="s">
        <v>1270</v>
      </c>
      <c r="B75" s="5" t="n">
        <v>-50000</v>
      </c>
      <c r="C75" s="5" t="n">
        <v>0</v>
      </c>
    </row>
    <row r="76" spans="1:5">
      <c r="A76" s="4" t="s">
        <v>1244</v>
      </c>
      <c r="B76" s="5" t="n">
        <v>-2180440</v>
      </c>
      <c r="C76" s="5" t="n">
        <v>-2395300</v>
      </c>
    </row>
    <row r="77" spans="1:5">
      <c r="A77" s="4" t="s">
        <v>1151</v>
      </c>
      <c r="B77" s="6" t="n">
        <v>1877558</v>
      </c>
      <c r="C77" s="6" t="n">
        <v>16523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7:40:09Z</dcterms:created>
  <dcterms:modified xmlns:dcterms="http://purl.org/dc/terms/" xmlns:xsi="http://www.w3.org/2001/XMLSchema-instance" xsi:type="dcterms:W3CDTF">2020-04-08T17:40:09Z</dcterms:modified>
</cp:coreProperties>
</file>